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74" r:id="rId6"/>
    <sheet name="Condensed_Consolidated_Stateme3" sheetId="7" r:id="rId7"/>
    <sheet name="Background_and_Basis_of_Presen" sheetId="75" r:id="rId8"/>
    <sheet name="Business_Changes_and_Developme" sheetId="76" r:id="rId9"/>
    <sheet name="Recent_Accounting_Pronouncemen" sheetId="77" r:id="rId10"/>
    <sheet name="Variable_Interest_Entities" sheetId="78" r:id="rId11"/>
    <sheet name="Fair_Value_Measurements" sheetId="79" r:id="rId12"/>
    <sheet name="VIE_and_Other_Finance_Receivab" sheetId="80" r:id="rId13"/>
    <sheet name="VIE_and_Other_Finance_Receivab1" sheetId="81" r:id="rId14"/>
    <sheet name="VIE_Borrowings_Under_Revolving" sheetId="82" r:id="rId15"/>
    <sheet name="VIE_LongTerm_Debt" sheetId="83" r:id="rId16"/>
    <sheet name="VIE_Longterm_Debt_Issued_by_Se" sheetId="84" r:id="rId17"/>
    <sheet name="Term_Loan_Payable" sheetId="85" r:id="rId18"/>
    <sheet name="Derivative_Financial_Instrumen" sheetId="86" r:id="rId19"/>
    <sheet name="Commitments_and_Contingencies" sheetId="87" r:id="rId20"/>
    <sheet name="Segment_Reporting" sheetId="88" r:id="rId21"/>
    <sheet name="Income_Taxes" sheetId="89" r:id="rId22"/>
    <sheet name="Restructure_Expense" sheetId="90" r:id="rId23"/>
    <sheet name="Stockholders_Equity" sheetId="91" r:id="rId24"/>
    <sheet name="NonControlling_Interests" sheetId="92" r:id="rId25"/>
    <sheet name="Earnings_Per_Share" sheetId="93" r:id="rId26"/>
    <sheet name="ShareBased_Compensation" sheetId="94" r:id="rId27"/>
    <sheet name="Subsequent_Events" sheetId="95" r:id="rId28"/>
    <sheet name="Fair_Value_Measurements_Tables" sheetId="96" r:id="rId29"/>
    <sheet name="VIE_and_Other_Finance_Receivab2" sheetId="97" r:id="rId30"/>
    <sheet name="VIE_and_Other_Finance_Receivab3" sheetId="98" r:id="rId31"/>
    <sheet name="VIE_Borrowings_Under_Revolving1" sheetId="99" r:id="rId32"/>
    <sheet name="VIE_LongTerm_Debt_Tables" sheetId="100" r:id="rId33"/>
    <sheet name="VIE_Longterm_Debt_Issued_by_Se1" sheetId="101" r:id="rId34"/>
    <sheet name="Derivative_Financial_Instrumen1" sheetId="102" r:id="rId35"/>
    <sheet name="Restructure_Expense_Tables" sheetId="103" r:id="rId36"/>
    <sheet name="Stockholders_Equity_Tables" sheetId="104" r:id="rId37"/>
    <sheet name="NonControlling_Interests_Table" sheetId="105" r:id="rId38"/>
    <sheet name="Earnings_Per_Share_Tables" sheetId="106" r:id="rId39"/>
    <sheet name="Sharebased_Compensation_Tables" sheetId="107" r:id="rId40"/>
    <sheet name="Background_and_Basis_of_Presen1" sheetId="108" r:id="rId41"/>
    <sheet name="Business_Changes_and_Developme1" sheetId="109" r:id="rId42"/>
    <sheet name="Variable_Interest_Entities_Det" sheetId="43" r:id="rId43"/>
    <sheet name="Fair_Value_Measurements_Detail" sheetId="44" r:id="rId44"/>
    <sheet name="Fair_Value_Measurements_Detail1" sheetId="45" r:id="rId45"/>
    <sheet name="Fair_Value_Measurements_Detail2" sheetId="46" r:id="rId46"/>
    <sheet name="Fair_Value_Measurements_Detail3" sheetId="47" r:id="rId47"/>
    <sheet name="Fair_Value_Measurements_Detail4" sheetId="48" r:id="rId48"/>
    <sheet name="Fair_Value_Measurements_Detail5" sheetId="110" r:id="rId49"/>
    <sheet name="VIE_and_Other_Finance_Receivab4" sheetId="50" r:id="rId50"/>
    <sheet name="VIE_and_Other_Finance_Receivab5" sheetId="111" r:id="rId51"/>
    <sheet name="VIE_and_Other_Finance_Receivab6" sheetId="52" r:id="rId52"/>
    <sheet name="VIE_and_Other_Finance_Receivab7" sheetId="112" r:id="rId53"/>
    <sheet name="VIE_and_Other_Finance_Receivab8" sheetId="113" r:id="rId54"/>
    <sheet name="VIE_and_Other_Finance_Receivab9" sheetId="114" r:id="rId55"/>
    <sheet name="VIE_Borrowings_Under_Revolving2" sheetId="115" r:id="rId56"/>
    <sheet name="VIE_LongTerm_Debt_Details" sheetId="116" r:id="rId57"/>
    <sheet name="VIE_Longterm_Debt_Issued_by_Se2" sheetId="117" r:id="rId58"/>
    <sheet name="Term_Loan_Payable_Details" sheetId="118" r:id="rId59"/>
    <sheet name="Derivative_Financial_Instrumen2" sheetId="60" r:id="rId60"/>
    <sheet name="Commitments_and_Contingencies_" sheetId="61" r:id="rId61"/>
    <sheet name="Income_Taxes_Details" sheetId="119" r:id="rId62"/>
    <sheet name="Restructure_Expense_Details" sheetId="63" r:id="rId63"/>
    <sheet name="Stockholders_Equity_Details" sheetId="120" r:id="rId64"/>
    <sheet name="Stockholders_Equity_Details_2" sheetId="65" r:id="rId65"/>
    <sheet name="NonControlling_Interests_Detai" sheetId="66" r:id="rId66"/>
    <sheet name="Earnings_Per_Share_Details" sheetId="67" r:id="rId67"/>
    <sheet name="Earnings_Per_Share_Details_2" sheetId="68" r:id="rId68"/>
    <sheet name="Sharebased_Compensation_Detail" sheetId="69" r:id="rId69"/>
    <sheet name="Subsequent_Events_Details" sheetId="121" r:id="rId70"/>
  </sheets>
  <calcPr calcId="0"/>
</workbook>
</file>

<file path=xl/sharedStrings.xml><?xml version="1.0" encoding="utf-8"?>
<sst xmlns="http://schemas.openxmlformats.org/spreadsheetml/2006/main" count="8527" uniqueCount="1312">
  <si>
    <t>Document and Entity Information</t>
  </si>
  <si>
    <t>9 Months Ended</t>
  </si>
  <si>
    <t>Sep. 30, 2014</t>
  </si>
  <si>
    <t>Nov. 13, 2014</t>
  </si>
  <si>
    <t>Common Stock- Class A</t>
  </si>
  <si>
    <t>Common Stock- Class B</t>
  </si>
  <si>
    <t>Entity Registrant Name</t>
  </si>
  <si>
    <t>'J.G. Wentworth Co</t>
  </si>
  <si>
    <t>'</t>
  </si>
  <si>
    <t>Entity Central Index Key</t>
  </si>
  <si>
    <t>'000158018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ASSETS</t>
  </si>
  <si>
    <t>Cash and cash equivalents</t>
  </si>
  <si>
    <t>Restricted cash and investments</t>
  </si>
  <si>
    <t>VIE finance receivables, at fair market value</t>
  </si>
  <si>
    <t>[1]</t>
  </si>
  <si>
    <t>Other finance receivables, at fair market value</t>
  </si>
  <si>
    <t>VIE finance receivables, net of allowances for losses of $7,426 and $6,443, respectively</t>
  </si>
  <si>
    <t>Other finance receivables, net of allowances for losses of $2,031 and $1,899, respectively</t>
  </si>
  <si>
    <t>Notes receivable, at fair market value</t>
  </si>
  <si>
    <t>Other receivables, net of allowances for losses of $252 and $243, respectively</t>
  </si>
  <si>
    <t>Fixed assets, net of accumulated depreciation of $5,516 and $4,544, respectively</t>
  </si>
  <si>
    <t>Intangible assets, net of accumulated amortization of $19,728 and $17,781, respectively</t>
  </si>
  <si>
    <t>Goodwill</t>
  </si>
  <si>
    <t>Marketable securities</t>
  </si>
  <si>
    <t>Deferred tax assets, net</t>
  </si>
  <si>
    <t>Other assets</t>
  </si>
  <si>
    <t>Total Assets</t>
  </si>
  <si>
    <t>LIABILITIES AND STOCKHOLDERS' EQUITY</t>
  </si>
  <si>
    <t>Accounts payable</t>
  </si>
  <si>
    <t>Accrued expenses</t>
  </si>
  <si>
    <t>Accrued interest</t>
  </si>
  <si>
    <t>VIE derivative liabilities, at fair market value</t>
  </si>
  <si>
    <t>VIE borrowings under revolving credit facilities and other similar borrowings</t>
  </si>
  <si>
    <t>VIE long-term debt</t>
  </si>
  <si>
    <t>VIE long-term debt issued by securitization and permanent financing trusts, at fair market value</t>
  </si>
  <si>
    <t>Term loan payable</t>
  </si>
  <si>
    <t>Other liabilities</t>
  </si>
  <si>
    <t>Deferred tax liabilities, net</t>
  </si>
  <si>
    <t>Installment obligations payable</t>
  </si>
  <si>
    <t>Total Liabilities</t>
  </si>
  <si>
    <t>Additional paid-in-capital</t>
  </si>
  <si>
    <t>Retained earnings (accumulated deficit)</t>
  </si>
  <si>
    <t>Accumulated other comprehensive income</t>
  </si>
  <si>
    <t>Total stockholders' equity including treasury stock</t>
  </si>
  <si>
    <t>Less: treasury stock at cost, 91,949 and 3,929 shares as of September 30, 2014 and December 31, 2013, respectively.</t>
  </si>
  <si>
    <t>Total stockholders' equity, The J.G. Wentworth Company</t>
  </si>
  <si>
    <t>Non-controlling interests</t>
  </si>
  <si>
    <t>Total Stockholders' Equity</t>
  </si>
  <si>
    <t>Total Liabilities and Stockholders' Equity</t>
  </si>
  <si>
    <t>Common stock</t>
  </si>
  <si>
    <t>'  </t>
  </si>
  <si>
    <t>Class B Common Stock</t>
  </si>
  <si>
    <t>Class C Common Stock</t>
  </si>
  <si>
    <t>Pledged as collateral to credit and long-term debt facilities</t>
  </si>
  <si>
    <t>Condensed Consolidated Balance Sheets (Parenthetical) (USD $)</t>
  </si>
  <si>
    <t>In Thousands, except Share data, unless otherwise specified</t>
  </si>
  <si>
    <t>VIE finance receivables, allowances for losses</t>
  </si>
  <si>
    <t>Other finance receivables, allowances for losses</t>
  </si>
  <si>
    <t>Other receivables, allowance for losses</t>
  </si>
  <si>
    <t>Fixed assets, accumulated depreciation</t>
  </si>
  <si>
    <t>Intangible assets, accumulated amortization</t>
  </si>
  <si>
    <t>Treasury stock at cost, shares</t>
  </si>
  <si>
    <t>Common stock, par value (in dollars per share)</t>
  </si>
  <si>
    <t>Common stock, authorized shares</t>
  </si>
  <si>
    <t>Common stock, shares issued</t>
  </si>
  <si>
    <t>Common stock, shares outstanding</t>
  </si>
  <si>
    <t>Condensed Consolidated Statements of Operations (USD $)</t>
  </si>
  <si>
    <t>3 Months Ended</t>
  </si>
  <si>
    <t>Sep. 30, 2013</t>
  </si>
  <si>
    <t>REVENUES</t>
  </si>
  <si>
    <t>Interest income</t>
  </si>
  <si>
    <t>Unrealized gains on VIE and other finance receivables, long-term debt and derivatives</t>
  </si>
  <si>
    <t>Gain (loss) on swap terminations, net</t>
  </si>
  <si>
    <t>Servicing, broker, and other fees</t>
  </si>
  <si>
    <t>Realized and unrealized gains (losses) on marketable securities, net</t>
  </si>
  <si>
    <t>Realized gain (loss) on notes receivable, at fair value</t>
  </si>
  <si>
    <t>Gain on debt extinguishment</t>
  </si>
  <si>
    <t>Other</t>
  </si>
  <si>
    <t>Total Revenues</t>
  </si>
  <si>
    <t>EXPENSES</t>
  </si>
  <si>
    <t>Advertising</t>
  </si>
  <si>
    <t>Interest expense</t>
  </si>
  <si>
    <t>Compensation and benefits</t>
  </si>
  <si>
    <t>General and administrative</t>
  </si>
  <si>
    <t>Professional and consulting</t>
  </si>
  <si>
    <t>Debt issuance</t>
  </si>
  <si>
    <t>Securitization debt maintenance</t>
  </si>
  <si>
    <t>Provision for losses on finance receivables</t>
  </si>
  <si>
    <t>Depreciation and amortization</t>
  </si>
  <si>
    <t>Installment obligations expense (income), net</t>
  </si>
  <si>
    <t>Total Expenses</t>
  </si>
  <si>
    <t>Income (loss) before income taxes</t>
  </si>
  <si>
    <t>Provision for income taxes</t>
  </si>
  <si>
    <t>Net Income (Loss)</t>
  </si>
  <si>
    <t>Less net income attributable to non-controlling interests</t>
  </si>
  <si>
    <t>Net income attributable to The J.G. Wentworth Company</t>
  </si>
  <si>
    <t>Weighted average shares of Class A common stock outstanding:</t>
  </si>
  <si>
    <t>Basic (in shares)</t>
  </si>
  <si>
    <t>Diluted (in shares)</t>
  </si>
  <si>
    <t>Net income per share attributable to stockholders of Class A common stock of The J.G. Wentworth Company</t>
  </si>
  <si>
    <t>Basic (in dollars per share)</t>
  </si>
  <si>
    <t>Diluted (in dollars per share)</t>
  </si>
  <si>
    <t>Condensed Consolidated Statements of Comprehensive Income (Loss) (USD $)</t>
  </si>
  <si>
    <t>Condensed Consolidated Statements of Comprehensive Income (Loss)</t>
  </si>
  <si>
    <t>Net income (loss)</t>
  </si>
  <si>
    <t>Other comprehensive gain (loss):</t>
  </si>
  <si>
    <t>Reclassification adjustment for (gain) loss included in net income</t>
  </si>
  <si>
    <t>Unrealized gains on notes receivable arising during the year</t>
  </si>
  <si>
    <t>Total other comprehensive gain (loss)</t>
  </si>
  <si>
    <t>Total comprehensive income (loss)</t>
  </si>
  <si>
    <t>Less: comprehensive income allocated to non-controlling interests</t>
  </si>
  <si>
    <t>Comprehensive income (loss) attributable to The J.G. Wentworth Company</t>
  </si>
  <si>
    <t>Condensed Consolidated Statement of Changes in Stockholders' Equity (USD $)</t>
  </si>
  <si>
    <t>Total</t>
  </si>
  <si>
    <t>USD ($)</t>
  </si>
  <si>
    <t>Accumulated Other Comprehensive Income</t>
  </si>
  <si>
    <t>Non-controlling Interests</t>
  </si>
  <si>
    <t>Retained Earnings (Accumulated Deficit)</t>
  </si>
  <si>
    <t>Additional Paid-In-Capital</t>
  </si>
  <si>
    <t>Treasury Stock</t>
  </si>
  <si>
    <t>Balance (in shares) at Dec. 31, 2013</t>
  </si>
  <si>
    <t>Balance at Dec. 31, 2013</t>
  </si>
  <si>
    <t>Increase (Decrease) in Stockholders' Equity</t>
  </si>
  <si>
    <t>Net income</t>
  </si>
  <si>
    <t>Share-based compensation</t>
  </si>
  <si>
    <t>Share-based compensation (in shares)</t>
  </si>
  <si>
    <t>Unrealized gains on notes receivable arising during the period</t>
  </si>
  <si>
    <t>Amounts reclassified from accumulated other comprehensive income</t>
  </si>
  <si>
    <t>Exchange of JGW LLC Common Interests into Class A common stock</t>
  </si>
  <si>
    <t>Exchange of JGW LLC Common Interests into Class A common stock (in shares)</t>
  </si>
  <si>
    <t>Equity financing costs</t>
  </si>
  <si>
    <t>Repurchase of Class A common stock</t>
  </si>
  <si>
    <t>Repurchase of Class A common stock (in shares)</t>
  </si>
  <si>
    <t>Balance (in shares) at Sep. 30, 2014</t>
  </si>
  <si>
    <t>Balance at Sep. 30, 2014</t>
  </si>
  <si>
    <t>Condensed Consolidated Statements of Cash Flows (USD $)</t>
  </si>
  <si>
    <t>Cash flows from operating activities:</t>
  </si>
  <si>
    <t>Adjustments to reconcile net income to net cash used in operating activities:</t>
  </si>
  <si>
    <t>Provision for losses on finance and other receivables</t>
  </si>
  <si>
    <t>Depreciation</t>
  </si>
  <si>
    <t>Loss on disposal of fixed assets</t>
  </si>
  <si>
    <t>Amortization of finance receivables acquisition costs</t>
  </si>
  <si>
    <t>Amortization of intangibles</t>
  </si>
  <si>
    <t>Amortization of debt issuance costs</t>
  </si>
  <si>
    <t>Change in unrealized gains/losses on finance receivables</t>
  </si>
  <si>
    <t>Change in unrealized gains/losses on long-term debt</t>
  </si>
  <si>
    <t>Change in unrealized gains/losses on derivatives</t>
  </si>
  <si>
    <t>(Gain) loss on notes receivable, at fair market value</t>
  </si>
  <si>
    <t>Net proceeds from sale of finance receivables</t>
  </si>
  <si>
    <t>Purchases of finance receivables</t>
  </si>
  <si>
    <t>Collections on finance receivables</t>
  </si>
  <si>
    <t>Gain on sale of finance receivables</t>
  </si>
  <si>
    <t>Recoveries of finance receivables</t>
  </si>
  <si>
    <t>Accretion of interest income</t>
  </si>
  <si>
    <t>Accretion of interest expense</t>
  </si>
  <si>
    <t>Share-based compensation expense</t>
  </si>
  <si>
    <t>Change in marketable securities, net</t>
  </si>
  <si>
    <t>Installment obligations expense, net</t>
  </si>
  <si>
    <t>Change in fair value of life settlement contracts</t>
  </si>
  <si>
    <t>Premiums and other costs paid, and proceeds from sale of life settlement contracts</t>
  </si>
  <si>
    <t>Deferred income taxes</t>
  </si>
  <si>
    <t>(Increase) decrease in operating assets:</t>
  </si>
  <si>
    <t>Other receivables</t>
  </si>
  <si>
    <t>Increase (decrease) in operating liabilities:</t>
  </si>
  <si>
    <t>Net cash used in operating activities</t>
  </si>
  <si>
    <t>Cash flows from investing activities:</t>
  </si>
  <si>
    <t>Purchase of intangible assets</t>
  </si>
  <si>
    <t>Receipts from notes receivable</t>
  </si>
  <si>
    <t>Collections on notes receivable from affiliate</t>
  </si>
  <si>
    <t>Purchases of fixed assets, net of sales proceeds</t>
  </si>
  <si>
    <t>Net cash provided by investing activities</t>
  </si>
  <si>
    <t>Cash flows from financing activities:</t>
  </si>
  <si>
    <t>Distributions of member's capital</t>
  </si>
  <si>
    <t>Payments of equity financing costs</t>
  </si>
  <si>
    <t>Purchases of treasury stock</t>
  </si>
  <si>
    <t>Issuance of VIE long-term debt</t>
  </si>
  <si>
    <t>Payments for debt issuance costs</t>
  </si>
  <si>
    <t>Payments on lease obligations</t>
  </si>
  <si>
    <t>Repayments of long-term debt and derivatives</t>
  </si>
  <si>
    <t>Gross proceeds from revolving credit facility</t>
  </si>
  <si>
    <t>Repayments of revolving credit facilities</t>
  </si>
  <si>
    <t>Issuance of installment obligations payable</t>
  </si>
  <si>
    <t>Purchase of marketable securities</t>
  </si>
  <si>
    <t>Repayments of installment obligations payable</t>
  </si>
  <si>
    <t>Proceeds from sale of marketable securities</t>
  </si>
  <si>
    <t>Repayments under term loan</t>
  </si>
  <si>
    <t>Net proceeds from new term loan</t>
  </si>
  <si>
    <t>Net cash provided by financing activities</t>
  </si>
  <si>
    <t>Net increase (decrease) in cash</t>
  </si>
  <si>
    <t>Cash and cash equivalents at beginning of the period</t>
  </si>
  <si>
    <t>Cash and cash equivalents at the end of the period</t>
  </si>
  <si>
    <t>Supplemental disclosure of cash flow information:</t>
  </si>
  <si>
    <t>Cash paid for interest</t>
  </si>
  <si>
    <t>Capital distributions</t>
  </si>
  <si>
    <t>Supplemental disclosure of noncash items:</t>
  </si>
  <si>
    <t>Non-cash asset distribution of member's capital</t>
  </si>
  <si>
    <t>Background and Basis of Presentation</t>
  </si>
  <si>
    <t>1. Background and Basis of Presentation</t>
  </si>
  <si>
    <t>Organization and Description of Business Activities</t>
  </si>
  <si>
    <t>The J.G. Wentworth Company, a Delaware holding company incorporated on June 21, 2013,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The Company also provides pre-settlement funding to people with pending personal injury claims.</t>
  </si>
  <si>
    <t>The Company, operating through its subsidiaries and affiliates, has its principal office in Radnor, Pennsylvania. The Company engages in warehousing and subsequent resale or securitization of these various financial assets. The Company operates through its managing membership interest in JGW LLC, the Company’s sole operating asset. JGW LLC is a minority-owned, controlled and consolidated subsidiary of the Company.  JGW LLC’s sole asset is its membership interest in J.G. Wentworth, LLC.</t>
  </si>
  <si>
    <t>Prior to the completion of the Company’s reorganization and IPO on November 14, 2013, described in Note 2, JGW LLC was primarily owned by its members.</t>
  </si>
  <si>
    <t>Basis of Presentation</t>
  </si>
  <si>
    <t>The accompanying unaudited condensed consolidated financial statements have been prepared in accordance with accounting principles generally accepted in the United States (“GAAP”) for interim financial information and Article 10 of Regulation S-X and do not include all of the information required by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recurring nature. The results of operations for interim periods are not necessarily indicative of the results for the entire year.</t>
  </si>
  <si>
    <t>The preparation of the financial statements in conformity with GAAP requires management to make estimates and assumptions that affect the amounts reported in the unaudited condensed consolidated financial statements and the amounts of revenues and expenses during the reporting periods. The most significant balance sheet accounts that could be affected by such estimates are variable interest entity (“VIE”) and other finance receivables, at fair market value, VIE derivative liabilities, at fair market value, VIE long-term debt issued by securitization and permanent financing trusts, at fair market value, intangible assets and goodwill. Actual results could differ from those estimates and such differences could be material. These interim financial statements should be read in conjunction with the Company’s 2013 audited consolidated financial statements that are included in its Annual Report on Form 10-K.</t>
  </si>
  <si>
    <r>
      <t xml:space="preserve">The accompanying unaudited condensed consolidated financial statements include the accounts of the Company, its wholly-owned subsidiaries, including those entities that are considered VIEs, and where the Company has been determined to be the primary beneficiary in accordance with Accounting Standards Codification (“ASC”) 810, </t>
    </r>
    <r>
      <rPr>
        <i/>
        <sz val="10"/>
        <color theme="1"/>
        <rFont val="Times New Roman"/>
        <family val="1"/>
      </rPr>
      <t>Consolidation</t>
    </r>
    <r>
      <rPr>
        <sz val="10"/>
        <color theme="1"/>
        <rFont val="Times New Roman"/>
        <family val="1"/>
      </rPr>
      <t xml:space="preserve"> (“ASC 810”). Excluded from the unaudited condensed consolidated financial statements of the Company are those entities that are considered VIEs and where the Company has been deemed not to be the primary beneficiary according to ASC 810.</t>
    </r>
  </si>
  <si>
    <t>As indicated above, the Company operates and controls all of the businesses and affairs of JGW LLC and its subsidiaries. As such, JGW LLC meets the definition of a VIE under ASC 810.  Further, the Company is the primary beneficiary of JGW LLC as a result of its control over JGW LLC. As the primary beneficiary of JGW LLC, the Company consolidates the financial results of JGW LLC and records a non-controlling interest for the economic interest in JGW LLC not owned by the Company. The Company’s and the non-controlling Common Interestholders’ economic interest in JGW LLC was 48.7% and 51.3%, respectively, as of September 30, 2014.  The Company’s and the non-controlling Common Interestholders’ economic interest in JGW LLC was 37.9% and 62.1%, respectively, as of December 31, 2013.</t>
  </si>
  <si>
    <t>Net income attributable to the non-controlling interests in the unaudited condensed consolidated statements of operations represents the portion of earnings attributable to the economic interest in JGW LLC held by the non-controlling Common Interestholders. The allocation of net income to the non-controlling interests is based on the weighted average percentage of JGW LLC owned by the non-controlling interests during the reporting period. The Company’s and the non-controlling Common Interestholders’ weighted average economic interests in JGW LLC for the three months ended September 30, 2014 were 44.7% and 55.3%, respectively. The Company’s and the non-controlling Common Interestholders’ weighted average economic interests in JGW LLC for the nine months ended September 30, 2014 were 42.2% and 57.8%, respectively. The net income attributable to The J.G. Wentworth Company in the condensed consolidated statement of operations for the three and nine months ended September 30, 2014 does not necessarily reflect the Company’s weighted average economic interests in JGW LLC for the respective periods because the majority of the provision for income taxes was specifically attributable to the legal entity The J.G. Wentworth Company, and thus was not allocated to the non-controlling interests. For the three and nine months ended September 30, 2014, $2.6 million and $15.9 million of the $2.2 million and $16.2 million total tax provision, respectively, was specifically attributable to The J.G. Wentworth Company. Refer to Note 15 for a description of the Company’s income taxes.</t>
  </si>
  <si>
    <t>Non-controlling interests in the unaudited condensed consolidated balance sheets represents the portion of equity attributable to the non-controlling Common Interests of JGW LLC. The allocation of equity to the non-controlling interests in JGW LLC is based on the percentage owned by the non-controlling Common Interests in the entity.</t>
  </si>
  <si>
    <t>All material inter-company balances and transactions are eliminated in consolidation.</t>
  </si>
  <si>
    <t>Business Changes and Developments</t>
  </si>
  <si>
    <t>2. Business Changes and Developments</t>
  </si>
  <si>
    <t>Initial Public Offering &amp; Reorganization</t>
  </si>
  <si>
    <t>On November 14, 2013, the Company consummated an IPO whereby 11,212,500 shares of Class A common stock were sold to the public for net proceeds of $141.3 million, after payment of underwriting discounts and offering expenses. The 11,212,500 shares sold were inclusive of 1,462,500 shares of Class A common stock sold pursuant to the full exercise of an overallotment option granted to the underwriters which was consummated on December 11, 2013. The net proceeds from the IPO were used to purchase 11,212,500 newly issued Common Interests directly from JGW LLC representing 37.9% of the then outstanding Common Interests. Concurrent with the consummation of the Company’s IPO, the Company amended and restated its certificate of incorporation to provide for, among other things, the authorization of shares of Class A common stock, shares of “vote only” Class B common stock, par value $0.00001 per share (the “Class B common stock”), and shares of Class C “non-voting” common stock, par value $0.00001 per share (the “Class C common stock”). Also concurrent with the consummation of the Company’s IPO, JGW LLC merged with and into a newly formed subsidiary of the Company.</t>
  </si>
  <si>
    <t>Pursuant to this merger, the operating agreement of JGW LLC was amended and restated such that, among other things, (i) the Company became the sole managing member of JGW LLC, (ii) JGW LLC Common Interests became exchangeable for one share of Class A common stock, or in the case of PGHI Corp., one share of Class C common stock. Additionally, in connection with the merger, each holder of JGW LLC Common Interests, other than PGHI Corp., was issued an equivalent number of shares of Class B common stock. As a result of these transactions, as of and subsequent to November 14, 2013, the Company consolidates the financial results of JGW LLC with its own and reflects the membership interest in JGW LLC it does not own as a non-controlling interest in its unaudited condensed consolidated financial statements.</t>
  </si>
  <si>
    <t>Tax Receivable Agreement</t>
  </si>
  <si>
    <t>Common Interestholders may exchange their Common Interests for shares of Class A common stock or, in the case of PGHI Corp., shares of Class C common stock, on a one-for-one basis or, in each case, at the option of JGW LLC, cash. JGW LLC is expected to make an election under Section 754 of the Internal Revenue Code of 1986 in connection with the filing of its 2014 federal income tax return, which may result in an adjustment to the Company’s share of the tax basis of the assets owned by JGW LLC at the time of such initial sale of and subsequent exchanges of Common Interests. The sale and exchanges may result in increases in the Company’s share of the tax basis of the tangible and intangible assets of JGW LLC that otherwise would not have been available. Any such increases in tax basis are, in turn, anticipated to create incremental tax deductions that would reduce the amount of tax that the Company would otherwise be required to pay in the future.</t>
  </si>
  <si>
    <t>In connection with the IPO, the Company entered into a tax receivable agreement with Common Interestholders who held in excess of approximately 1% of the Common Interests outstanding immediately prior to the IPO. The tax receivable agreement requires the Company to pay those Common Interestholders 85% of the amount of cash savings, if any, in U.S. federal, state and local income tax that the Company actually realizes in any tax year beginning with 2013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mpany for operations and to make future distributions to holders of Class A common stock.</t>
  </si>
  <si>
    <t>For purposes of the tax receivable agreement, cash savings in income tax will be computed by comparing the Company’s actual income tax liability for a covered tax year to the amount of such taxes that the Company would have been required to pay for such covered tax year had there been no increase to the Company’s share of the tax basis of the tangible and intangible assets of JGW LLC as a result of such sale and any such exchanges and had the Company not entered into the tax receivable agreement. The tax receivable agreement continues until all such tax benefits have been utilized or expired, unless the Company exercises its right to terminate the tax receivable agreement upon a change of control for an amount based on the remaining payments expected to be made under the tax receivable agreement.</t>
  </si>
  <si>
    <t>Recent Accounting Pronouncements</t>
  </si>
  <si>
    <t>3. Recent Accounting Pronouncements</t>
  </si>
  <si>
    <r>
      <t xml:space="preserve">Effective January 1, 2014, the Company adopted ASU No.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is adoption of ASU 2013-11 did not materially impact the Company’s financial statements.</t>
    </r>
  </si>
  <si>
    <t>Variable Interest Entities</t>
  </si>
  <si>
    <t>4. Variable Interest Entities</t>
  </si>
  <si>
    <t>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On an ongoing basis, the Company assesses whether or not it is the primary beneficiary of a VIE.</t>
  </si>
  <si>
    <t>As a result of adopting ASC 810, the Company was deemed to be the primary beneficiary of the VIEs used to securitize its finance receivables (“VIE finance receivables”). The Company elected the fair value option with respect to assets and liabilities in its securitization VIEs as part of their initial consolidation on January 1, 2010.</t>
  </si>
  <si>
    <t>The debt issued by the Company’s securitization VIEs is reported on the Company’s condensed consolidated balance sheets as VIE long-term debt issued by securitization and permanent financing trusts, at fair market value (“VIE securitization debt”).  The VIE securitization debt is recourse solely to the VIE finance receivables held by such special purpose entities (“SPEs”) (Note 6 and 7) and thus is non-recourse to the Company and other consolidated subsidiaries. The VIEs will continue in operation until all securitization debt is paid and all residual cash flows are collected. Most consolidated VIEs have expected lives in excess of 20 years.</t>
  </si>
  <si>
    <t>Fair Value Measurements</t>
  </si>
  <si>
    <t>5. Fair Value Measurements</t>
  </si>
  <si>
    <r>
      <t xml:space="preserve">ASC 820, </t>
    </r>
    <r>
      <rPr>
        <i/>
        <sz val="10"/>
        <color theme="1"/>
        <rFont val="Times New Roman"/>
        <family val="1"/>
      </rPr>
      <t>Fair Value Measurements and Disclosures</t>
    </r>
    <r>
      <rPr>
        <sz val="10"/>
        <color theme="1"/>
        <rFont val="Times New Roman"/>
        <family val="1"/>
      </rPr>
      <t xml:space="preserve"> (“ASC 820”), establishes a three-level valuation hierarchy for disclosure of fair value measurements. The valuation hierarchy is based upon the transparency of inputs to the valuation of an asset or liability as of the measurement date. The hierarchy gives the highest priority to unadjusted quoted prices in active markets for identical assets or liabilities and the lowest priority to unobservable inputs. The three levels are defined as follows:</t>
    </r>
  </si>
  <si>
    <r>
      <t>·</t>
    </r>
    <r>
      <rPr>
        <sz val="7"/>
        <color theme="1"/>
        <rFont val="Times New Roman"/>
        <family val="1"/>
      </rPr>
      <t>        </t>
    </r>
    <r>
      <rPr>
        <sz val="10"/>
        <color theme="1"/>
        <rFont val="Times New Roman"/>
        <family val="1"/>
      </rPr>
      <t xml:space="preserve"> Level 1 — inputs to the valuation methodology are unadjusted quoted prices for identical assets or liabilities in active markets that are accessible at the measurement date.</t>
    </r>
  </si>
  <si>
    <r>
      <t>·</t>
    </r>
    <r>
      <rPr>
        <sz val="7"/>
        <color theme="1"/>
        <rFont val="Times New Roman"/>
        <family val="1"/>
      </rPr>
      <t>        </t>
    </r>
    <r>
      <rPr>
        <sz val="10"/>
        <color theme="1"/>
        <rFont val="Times New Roman"/>
        <family val="1"/>
      </rPr>
      <t xml:space="preserve">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t>
    </r>
  </si>
  <si>
    <r>
      <t>·</t>
    </r>
    <r>
      <rPr>
        <sz val="7"/>
        <color theme="1"/>
        <rFont val="Times New Roman"/>
        <family val="1"/>
      </rPr>
      <t>        </t>
    </r>
    <r>
      <rPr>
        <sz val="10"/>
        <color theme="1"/>
        <rFont val="Times New Roman"/>
        <family val="1"/>
      </rPr>
      <t xml:space="preserve"> Level 3 — inputs to the valuation methodology are unobservable, reflecting the entity’s own assumptions about assumptions market participants would use in pricing the asset or liability.</t>
    </r>
  </si>
  <si>
    <t>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t>
  </si>
  <si>
    <t>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t>
  </si>
  <si>
    <t>The following methods and assumptions were used to estimate the fair value of each class of financial instruments for which it is practicable to estimate that value:</t>
  </si>
  <si>
    <r>
      <t>For assets and liabilities measured at fair value in the unaudited condensed consolidated financial statements</t>
    </r>
    <r>
      <rPr>
        <sz val="10"/>
        <color theme="1"/>
        <rFont val="Times New Roman"/>
        <family val="1"/>
      </rPr>
      <t>:</t>
    </r>
  </si>
  <si>
    <r>
      <t>Marketable securities</t>
    </r>
    <r>
      <rPr>
        <sz val="10"/>
        <color theme="1"/>
        <rFont val="Times New Roman"/>
        <family val="1"/>
      </rPr>
      <t xml:space="preserve"> — The estimated fair value of investments in marketable securities is based on quoted market prices.</t>
    </r>
  </si>
  <si>
    <r>
      <t>VIE and other finance receivables and VIE long-term debt issued by securitization and permanent financing trusts, at fair market value</t>
    </r>
    <r>
      <rPr>
        <sz val="10"/>
        <color theme="1"/>
        <rFont val="Times New Roman"/>
        <family val="1"/>
      </rPr>
      <t xml:space="preserve"> — The estimated fair value of VIE and other finance receivables and VIE long- term debt issued by securitization and permanent financing trusts, at fair value is determined based on a discounted cash flow model using expected future collections discounted at a calculated rate as described below.</t>
    </r>
  </si>
  <si>
    <t>For guaranteed structured settlements and annuities, the Company allocates the projected cash flows based on the waterfall of the securitization and permanent financing trusts (collectivity the “Trusts”). The waterfall includes fees to operate the Trusts (servicing fees, admin fees, etc.), note holder principal and note holder interest.  Many of the Trusts have various tranches of debt that have varying subordinations in the waterfall calculation (Note 10). The remaining cash flows, net of those obligations, are considered a residual interest which is projected to be paid to the Company’s retained interest holders.</t>
  </si>
  <si>
    <t>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market indices that are highly correlated with the spreads from the Company’s previous securitizations.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this rate is used to determine the value of the finance receivables’ asset cash flows. In addition, the Company considers transformation cost and profit margin associated with its securitizations to derive the fair value of its finance receivables’ asset cash flows. The finance receivables’ residual cash flows remaining after the projected obligations of the Trusts are satisfied are discounted using a separate yield based on an assumed rating of the residual tranche (6.38% and 7.85% as of September 30, 2014 and December 31, 2013, respectively, with a weighted average life of 20 years as of both dates).</t>
  </si>
  <si>
    <t>The residual cash flows are adjusted for a loss assumption of 0.25% over the life of the finance receivables in its fair value calculation.  Finance receivable cash flows, including the residual asset cash flows, are included in VIE and other finance receivables, at fair market value in the Company’s condensed consolidated balance sheets.  The associated debt’s projected future cash payments for principal and interest are included in VIE long-term debt issued by securitization and permanent financing trusts, at fair market value.</t>
  </si>
  <si>
    <t>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t>
  </si>
  <si>
    <t>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to the residual tranche reflecting the life contingent feature of these receivables.</t>
  </si>
  <si>
    <r>
      <t>Life settlement contracts, at fair market value</t>
    </r>
    <r>
      <rPr>
        <sz val="10"/>
        <color theme="1"/>
        <rFont val="Times New Roman"/>
        <family val="1"/>
      </rPr>
      <t xml:space="preserve"> — The fair values of life settlement contracts are determined by reference to the transfer price of similar life settlement contracts under a discounted cash flow calculation that takes into account the net death benefit under the policy, estimated future premium payments and the life expectancy of the insured, as well as other qualitative factors regarding market participants’ assumptions. Life expectancy is determined on a policy-by-policy basis using the results of medical underwriting performed by independent agencies.</t>
    </r>
  </si>
  <si>
    <r>
      <t>Notes receivable, at fair market value</t>
    </r>
    <r>
      <rPr>
        <sz val="10"/>
        <color theme="1"/>
        <rFont val="Times New Roman"/>
        <family val="1"/>
      </rPr>
      <t xml:space="preserve"> — The fair values of notes receivable were determined based on the discounted present value of future expected cash flows using management’s best estimates of the key assumptions regarding credit losses and discount rates determined to be commensurate with the risks involved. The notes receivable was repaid in June 2014. As of December 31, 2013, the amortized cost and fair value of the notes receivable was $6.2 million and $5.6 million, respectively.</t>
    </r>
  </si>
  <si>
    <r>
      <t>VIE derivative liabilities, at fair value</t>
    </r>
    <r>
      <rPr>
        <sz val="10"/>
        <color theme="1"/>
        <rFont val="Times New Roman"/>
        <family val="1"/>
      </rPr>
      <t xml:space="preserve"> — The fair value of interest rate swaps is based on pricing models which consider current interest rates, and the amount and timing of cash flows (Note 12).</t>
    </r>
  </si>
  <si>
    <r>
      <t>Assets and liabilities for which fair value is only disclosed</t>
    </r>
    <r>
      <rPr>
        <sz val="10"/>
        <color theme="1"/>
        <rFont val="Times New Roman"/>
        <family val="1"/>
      </rPr>
      <t>:</t>
    </r>
  </si>
  <si>
    <r>
      <t>VIE and other finance receivables, net of allowance for losses</t>
    </r>
    <r>
      <rPr>
        <sz val="10"/>
        <color theme="1"/>
        <rFont val="Times New Roman"/>
        <family val="1"/>
      </rPr>
      <t xml:space="preserve"> — The fair value of structured settlement, annuity, and lottery receivables was estimated based on the present value of future expected cash flows using discount rates commensurate with the risks involved. The fair value of pre-settlement funding transactions and attorney cost financing was based on expected losses and historical loss experience associated with the respective receivables using management’s best estimates of the key assumptions regarding credit losses.</t>
    </r>
  </si>
  <si>
    <r>
      <t>Other receivables, net of allowance for losses</t>
    </r>
    <r>
      <rPr>
        <sz val="10"/>
        <color theme="1"/>
        <rFont val="Times New Roman"/>
        <family val="1"/>
      </rPr>
      <t xml:space="preserve"> — The estimated fair value of advances receivable and certain other receivables, which are generally recovered in less than three months, is equal to the carrying amount.  The carrying value of other receivables which have expected recoverability of greater than three months, which consist primarily of a note receivable, have been estimated based on the present value of future expected cash flows using management’s best estimate of the key assumptions, including discount rates commensurate with the risks involved.</t>
    </r>
  </si>
  <si>
    <r>
      <t>Installment obligations payable</t>
    </r>
    <r>
      <rPr>
        <sz val="10"/>
        <color theme="1"/>
        <rFont val="Times New Roman"/>
        <family val="1"/>
      </rPr>
      <t xml:space="preserve"> — Installment obligations payable are reported at contract value determined based on changes in the measuring indices selected by the obligees under the terms of the obligations over the lives of the obligations. The fair value of installment obligations payable is estimated to be equal to carrying value.</t>
    </r>
  </si>
  <si>
    <r>
      <t>Term loan payable</t>
    </r>
    <r>
      <rPr>
        <sz val="10"/>
        <color theme="1"/>
        <rFont val="Times New Roman"/>
        <family val="1"/>
      </rPr>
      <t xml:space="preserve"> — The estimated fair value of the term loan payable is based on recently executed transactions and market price quotations obtained from third-parties (Note 11).</t>
    </r>
  </si>
  <si>
    <r>
      <t>VIE borrowings under revolving credit facilities and other similar borrowings</t>
    </r>
    <r>
      <rPr>
        <sz val="10"/>
        <color theme="1"/>
        <rFont val="Times New Roman"/>
        <family val="1"/>
      </rPr>
      <t xml:space="preserve"> — The estimated fair value of borrowings under revolving credit facilities and other similar borrowings is based on the borrowing rates currently available to the Company for debt with similar terms and remaining maturities.</t>
    </r>
  </si>
  <si>
    <r>
      <t>VIE long-term debt</t>
    </r>
    <r>
      <rPr>
        <sz val="10"/>
        <color theme="1"/>
        <rFont val="Times New Roman"/>
        <family val="1"/>
      </rPr>
      <t xml:space="preserve"> — The estimated fair value of VIE long-term debt is based on fair value borrowing rates available to the Company based on recently executed transactions with similar underlying collateral characteristics, reflecting the specific terms and conditions of the debt.</t>
    </r>
  </si>
  <si>
    <t>The following table sets forth the Company’s assets and liabilities that are carried at fair value on the Company’s condensed consolidated balance sheets as of September 30, 2014 and December 31, 2013:</t>
  </si>
  <si>
    <t>Quoted Prices in Active</t>
  </si>
  <si>
    <t>Significant Other</t>
  </si>
  <si>
    <t>Significant</t>
  </si>
  <si>
    <t>Markets for Identical Assets</t>
  </si>
  <si>
    <t>Observable Inputs</t>
  </si>
  <si>
    <t>Unobservable Inputs</t>
  </si>
  <si>
    <t>Total at</t>
  </si>
  <si>
    <t>Level 1</t>
  </si>
  <si>
    <t>Level 2</t>
  </si>
  <si>
    <t>Level 3</t>
  </si>
  <si>
    <t>Fair Value</t>
  </si>
  <si>
    <t>(In thousands)</t>
  </si>
  <si>
    <t>September 30, 2014:</t>
  </si>
  <si>
    <t>Assets</t>
  </si>
  <si>
    <t>Marketable Securities:</t>
  </si>
  <si>
    <t>Equity securities</t>
  </si>
  <si>
    <t>US large cap</t>
  </si>
  <si>
    <t>$</t>
  </si>
  <si>
    <t>—</t>
  </si>
  <si>
    <t>US mid cap</t>
  </si>
  <si>
    <t>US small cap</t>
  </si>
  <si>
    <t>International</t>
  </si>
  <si>
    <t>Other equity</t>
  </si>
  <si>
    <t>Total equity securities</t>
  </si>
  <si>
    <t>Fixed income securities</t>
  </si>
  <si>
    <t>US fixed income</t>
  </si>
  <si>
    <t>International fixed income</t>
  </si>
  <si>
    <t>Other fixed income</t>
  </si>
  <si>
    <t>Total fixed income securities</t>
  </si>
  <si>
    <t>Other securities</t>
  </si>
  <si>
    <t>Cash &amp; cash equivalents</t>
  </si>
  <si>
    <t>Alternative investments</t>
  </si>
  <si>
    <t>Annuities</t>
  </si>
  <si>
    <t>Total other securities</t>
  </si>
  <si>
    <t>Total marketable securities</t>
  </si>
  <si>
    <t>VIE and other finance receivables at fair market value</t>
  </si>
  <si>
    <t>Notes receivable at fair market value</t>
  </si>
  <si>
    <t>Life settlements contracts, at fair market value (1)</t>
  </si>
  <si>
    <t>Liabilities</t>
  </si>
  <si>
    <t>(1) Included in other assets on the Company’s unaudited condensed consolidated balance sheet.</t>
  </si>
  <si>
    <t>December 31, 2013:</t>
  </si>
  <si>
    <t>(1) Included in other assets on the Company’s condensed consolidated balance sheet.</t>
  </si>
  <si>
    <t>The following table sets forth the Company’s quantitative information about its Level 3 fair value measurements as of September 30, 2014 and December 31, 2013, respectively:</t>
  </si>
  <si>
    <t>Range</t>
  </si>
  <si>
    <t>Valuation Technique</t>
  </si>
  <si>
    <t>Unobservable Input</t>
  </si>
  <si>
    <t>(Weighted Average)</t>
  </si>
  <si>
    <t>(Dollars in thousands)</t>
  </si>
  <si>
    <t>September 30, 2014:</t>
  </si>
  <si>
    <t>VIE and other finance receivables, at fair market value</t>
  </si>
  <si>
    <t>Discounted cash flow</t>
  </si>
  <si>
    <t>Discount rate</t>
  </si>
  <si>
    <t>2.56% - 12.82% (3.68%)</t>
  </si>
  <si>
    <t>Life settlement contracts, at fair market value</t>
  </si>
  <si>
    <t>Model actuarial pricing</t>
  </si>
  <si>
    <t>Life expectancy</t>
  </si>
  <si>
    <t>5 to 241 months (139)</t>
  </si>
  <si>
    <t>18.50% (18.50%)</t>
  </si>
  <si>
    <t>0.68% - 12.82% (3.39%)</t>
  </si>
  <si>
    <t>December 31, 2013:</t>
  </si>
  <si>
    <t>2.79% - 13.69% (4.33%)</t>
  </si>
  <si>
    <t>7.85% (7.85%)</t>
  </si>
  <si>
    <t>14 to 250 months (148)</t>
  </si>
  <si>
    <t>0.73% - 12.70% (3.94%)</t>
  </si>
  <si>
    <t>A significant unobservable input used in the fair value measurement of all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life settlement contracts, at fair value, is life expectancy. Significant increases (decreases) in the life expectancy used to estimate the fair value of life settlement contracts in isolation would result in a significantly lower (higher) fair value measurement.</t>
  </si>
  <si>
    <t>The changes in assets measured at fair value using significant unobservable inputs (Level 3) during the nine months ended September 30, 2014 and 2013 were as follows:</t>
  </si>
  <si>
    <t>VIE and other </t>
  </si>
  <si>
    <t>finance receivables, </t>
  </si>
  <si>
    <t>at fair market value</t>
  </si>
  <si>
    <t>Life settlement </t>
  </si>
  <si>
    <t>contracts, at fair </t>
  </si>
  <si>
    <t>market value</t>
  </si>
  <si>
    <t>Notes receivable, at </t>
  </si>
  <si>
    <t>fair market value</t>
  </si>
  <si>
    <t>Balance as of December 31, 2013</t>
  </si>
  <si>
    <t>Total gains (losses):</t>
  </si>
  <si>
    <t>Included in earnings / losses</t>
  </si>
  <si>
    <t>(116</t>
  </si>
  <si>
    <t>)</t>
  </si>
  <si>
    <t>Included in other comprehensive gain</t>
  </si>
  <si>
    <t>(1,615</t>
  </si>
  <si>
    <t>Life insurance premiums paid</t>
  </si>
  <si>
    <t>Interest accreted</t>
  </si>
  <si>
    <t>Payments received</t>
  </si>
  <si>
    <t>(356,803</t>
  </si>
  <si>
    <t>(6,093</t>
  </si>
  <si>
    <t>(362,896</t>
  </si>
  <si>
    <t>Maturities</t>
  </si>
  <si>
    <t>Asset distribution</t>
  </si>
  <si>
    <t>Transfers in and/or out of Level 3</t>
  </si>
  <si>
    <t>Balance as of September 30, 2014</t>
  </si>
  <si>
    <t>The amount of net gains (losses) for the period included in revenues attributable to the change in unrealized gains or losses relating to assets still held as of:</t>
  </si>
  <si>
    <t>September 30, 2014</t>
  </si>
  <si>
    <t>Balance as of December 31, 2012</t>
  </si>
  <si>
    <t>(22</t>
  </si>
  <si>
    <t>(1,360</t>
  </si>
  <si>
    <t>(322,345</t>
  </si>
  <si>
    <t>(2,338</t>
  </si>
  <si>
    <t>(324,683</t>
  </si>
  <si>
    <t>(51</t>
  </si>
  <si>
    <t>(9,615</t>
  </si>
  <si>
    <t>(1,892</t>
  </si>
  <si>
    <t>(11,507</t>
  </si>
  <si>
    <t>Balance as of September 30, 2013</t>
  </si>
  <si>
    <t>September 30, 2013</t>
  </si>
  <si>
    <t>The changes in liabilities measured at fair value using significant unobservable inputs (Level 3) during the nine months ended September 30, 2014 and 2013 were as follows:</t>
  </si>
  <si>
    <t>VIE long-term debt issued </t>
  </si>
  <si>
    <t>by securitizations and </t>
  </si>
  <si>
    <t>permanent financing </t>
  </si>
  <si>
    <t>trusts</t>
  </si>
  <si>
    <t>Net (gains) losses:</t>
  </si>
  <si>
    <t>Issuances</t>
  </si>
  <si>
    <t>(28,944</t>
  </si>
  <si>
    <t>Repayments</t>
  </si>
  <si>
    <t>(216,685</t>
  </si>
  <si>
    <t>The amount of net (gains) losses for the period included in revenues attributable to the change in unrealized gains or losses relating to long-term debt still held as of:</t>
  </si>
  <si>
    <t>(35,863</t>
  </si>
  <si>
    <t>(185,876</t>
  </si>
  <si>
    <t>Realized and unrealized gains and losses included in revenues in the accompanying unaudited condensed consolidated statements of operations for the three and nine months ended September 30, 2014 and 2013 are reported in the following revenue categories:</t>
  </si>
  <si>
    <t>VIE and other finance </t>
  </si>
  <si>
    <t>receivables and long-</t>
  </si>
  <si>
    <t>term debt</t>
  </si>
  <si>
    <t>contracts income</t>
  </si>
  <si>
    <t>Net gains (losses) included in revenues in the three months ended September 30, 2014</t>
  </si>
  <si>
    <t>Unrealized gains (losses) for the three months ended September 30, 2014 relating to assets still held as of September 30, 2014</t>
  </si>
  <si>
    <t>Net gains (losses) included in revenues in the nine months ended September 30, 2014</t>
  </si>
  <si>
    <t>Unrealized gains (losses) for the nine months ended September 30, 2014 relating to assets still held as of September 30, 2014</t>
  </si>
  <si>
    <t>Net gains (losses) included in revenues in the three months ended September 30, 2013</t>
  </si>
  <si>
    <t>Unrealized gains (losses) for the three months ended September 30, 2013 relating to assets still held as of September 30, 2013</t>
  </si>
  <si>
    <t>Net gains (losses) included in revenues in the nine months ended September 30, 2013</t>
  </si>
  <si>
    <t>Unrealized gains (losses) for the nine months ended September 30, 2013 relating to assets still held as of September 30, 2013</t>
  </si>
  <si>
    <t>The Company discloses fair value information about financial instruments, whether or not recognized at fair value in the Company’s condensed consolidated balance sheets, for which it is practicable to estimate that value.  As such, the estimated fair values of the Company’s financial instruments are as follows:</t>
  </si>
  <si>
    <t>September 30,</t>
  </si>
  <si>
    <t>December 31,</t>
  </si>
  <si>
    <t>Estimated</t>
  </si>
  <si>
    <t>Fair</t>
  </si>
  <si>
    <t>Carrying</t>
  </si>
  <si>
    <t>Value</t>
  </si>
  <si>
    <t>Amount</t>
  </si>
  <si>
    <t>Financial assets</t>
  </si>
  <si>
    <t>VIE and other finance receivables, net of allowance for losses (1)</t>
  </si>
  <si>
    <t>Other receivables, net of allowance for losses (1)</t>
  </si>
  <si>
    <t>Financial liabilities</t>
  </si>
  <si>
    <t>VIE borrowings under revolving credit facilities and other similar borrowings (1)</t>
  </si>
  <si>
    <t>VIE long-term debt (1)</t>
  </si>
  <si>
    <t>Installment obligations payable (1)</t>
  </si>
  <si>
    <t>Term loan payable (1)</t>
  </si>
  <si>
    <t>(1) These represent financial instruments not recorded in the condensed  consolidated balance sheets at fair value.  Such financial instruments would be classified as Level 3 within the fair value hierarchy.</t>
  </si>
  <si>
    <t>VIE and Other Finance Receivables, at Fair Market Value</t>
  </si>
  <si>
    <t>6. VIE and Other Finance Receivables, at Fair Market Value</t>
  </si>
  <si>
    <t>The Company has elected to fair value newly originated guaranteed structured settlements in accordance with ASC 810.  Additionally, as a result of the Company including lottery winning finance receivables in its 2013-1 asset securitization, the Company also elected to fair value newly originated lottery winnings effective January 1, 2013. As of September 30, 2014 and December 31, 2013, VIE and other finance receivables for which the fair value option was elected consist of the following:</t>
  </si>
  <si>
    <t>September 30, 2014</t>
  </si>
  <si>
    <t>December 31, 2013</t>
  </si>
  <si>
    <t>Maturity value</t>
  </si>
  <si>
    <t>Unearned income</t>
  </si>
  <si>
    <t>(2,009,909</t>
  </si>
  <si>
    <t>(2,046,947</t>
  </si>
  <si>
    <t>Net carrying amount</t>
  </si>
  <si>
    <t>Encumbrances on VIE and other finance receivables, at fair market value are as follows:</t>
  </si>
  <si>
    <t>Encumbrance</t>
  </si>
  <si>
    <r>
      <t xml:space="preserve">VIE securitization debt </t>
    </r>
    <r>
      <rPr>
        <sz val="6.5"/>
        <color theme="1"/>
        <rFont val="Times New Roman"/>
        <family val="1"/>
      </rPr>
      <t>(2)</t>
    </r>
  </si>
  <si>
    <r>
      <t xml:space="preserve">$100 million credit facility </t>
    </r>
    <r>
      <rPr>
        <sz val="6.5"/>
        <color theme="1"/>
        <rFont val="Times New Roman"/>
        <family val="1"/>
      </rPr>
      <t>(1)</t>
    </r>
  </si>
  <si>
    <r>
      <t xml:space="preserve">$50 million credit facility </t>
    </r>
    <r>
      <rPr>
        <sz val="6.5"/>
        <color theme="1"/>
        <rFont val="Times New Roman"/>
        <family val="1"/>
      </rPr>
      <t>(1)</t>
    </r>
  </si>
  <si>
    <r>
      <t xml:space="preserve">$300 million credit facility </t>
    </r>
    <r>
      <rPr>
        <sz val="6.5"/>
        <color theme="1"/>
        <rFont val="Times New Roman"/>
        <family val="1"/>
      </rPr>
      <t>(1)</t>
    </r>
  </si>
  <si>
    <r>
      <t xml:space="preserve">$100 million permanent financing related to 2011-A </t>
    </r>
    <r>
      <rPr>
        <sz val="6.5"/>
        <color theme="1"/>
        <rFont val="Times New Roman"/>
        <family val="1"/>
      </rPr>
      <t>(2)</t>
    </r>
  </si>
  <si>
    <t>Total VIE finance receivables at fair value</t>
  </si>
  <si>
    <t>Not encumbered</t>
  </si>
  <si>
    <t>Total VIE and other finance receivables at fair value</t>
  </si>
  <si>
    <r>
      <t>(1)</t>
    </r>
    <r>
      <rPr>
        <sz val="7"/>
        <color theme="1"/>
        <rFont val="Times New Roman"/>
        <family val="1"/>
      </rPr>
      <t>    </t>
    </r>
    <r>
      <rPr>
        <sz val="10"/>
        <color theme="1"/>
        <rFont val="Times New Roman"/>
        <family val="1"/>
      </rPr>
      <t xml:space="preserve"> See Note 8</t>
    </r>
  </si>
  <si>
    <r>
      <t>(2)</t>
    </r>
    <r>
      <rPr>
        <sz val="7"/>
        <color theme="1"/>
        <rFont val="Times New Roman"/>
        <family val="1"/>
      </rPr>
      <t>    </t>
    </r>
    <r>
      <rPr>
        <sz val="10"/>
        <color theme="1"/>
        <rFont val="Times New Roman"/>
        <family val="1"/>
      </rPr>
      <t xml:space="preserve"> See Note 10</t>
    </r>
  </si>
  <si>
    <t>As of September 30, 2014 and December 31, 2013, the residual cash flows from the Company’s finance receivables, at fair market value, were pledged as collateral for the Residual Term Facility (Note 9). Additionally, as of December 31, 2013, the Company’s notes receivables, at fair market value, were pledged as collateral for the Residual Term Facility. The Company’s notes receivables, at fair market value, were repaid during the nine months ended September 30, 2014.</t>
  </si>
  <si>
    <t>The Company is engaged to service certain finance receivables it sells to third parties. Servicing fee revenue related to those receivables are included in servicing, broker, and other fees in the Company’s unaudited condensed consolidated statements of operations, and for the three and nine months ended September 30, 2014 and 2013  were as follows:</t>
  </si>
  <si>
    <t>Three Months Ended September 30,</t>
  </si>
  <si>
    <t>Nine Months Ended September 30,</t>
  </si>
  <si>
    <t>Servicing fees</t>
  </si>
  <si>
    <t>VIE and Other Finance Receivables, net of Allowance for Losses</t>
  </si>
  <si>
    <t>7. VIE and Other Finance Receivables, net of Allowance for Losses</t>
  </si>
  <si>
    <t>VIE and other finance receivables, net of allowance for losses, as of September 30, 2014 and December 31, 2013 consist of the following:</t>
  </si>
  <si>
    <t>Structured settlements and annuities</t>
  </si>
  <si>
    <t>Less: unearned income</t>
  </si>
  <si>
    <t>(50,024</t>
  </si>
  <si>
    <t>(49,751</t>
  </si>
  <si>
    <t>Lottery winnings</t>
  </si>
  <si>
    <t>(25,427</t>
  </si>
  <si>
    <t>(28,442</t>
  </si>
  <si>
    <t>Pre-settlement funding transactions</t>
  </si>
  <si>
    <t>Less: deferred revenue</t>
  </si>
  <si>
    <t>(1,628</t>
  </si>
  <si>
    <t>(2,240</t>
  </si>
  <si>
    <t>Attorney cost financing</t>
  </si>
  <si>
    <t>VIE and other finance receivables, gross</t>
  </si>
  <si>
    <t>Less: allowance for losses</t>
  </si>
  <si>
    <t>(9,457</t>
  </si>
  <si>
    <t>(8,342</t>
  </si>
  <si>
    <t>VIE and other finance receivables, net</t>
  </si>
  <si>
    <t>Encumbrances on VIE and other finance receivables, net of allowance for losses are as follows:</t>
  </si>
  <si>
    <r>
      <t xml:space="preserve">$35 million pre-settlement credit facility </t>
    </r>
    <r>
      <rPr>
        <sz val="6.5"/>
        <color theme="1"/>
        <rFont val="Times New Roman"/>
        <family val="1"/>
      </rPr>
      <t>(1)</t>
    </r>
  </si>
  <si>
    <r>
      <t xml:space="preserve">$45.1 million long-term pre-settlement facility </t>
    </r>
    <r>
      <rPr>
        <sz val="6.5"/>
        <color theme="1"/>
        <rFont val="Times New Roman"/>
        <family val="1"/>
      </rPr>
      <t>(2)</t>
    </r>
  </si>
  <si>
    <r>
      <t xml:space="preserve">$2.5 million long-term facility </t>
    </r>
    <r>
      <rPr>
        <sz val="6.5"/>
        <color theme="1"/>
        <rFont val="Times New Roman"/>
        <family val="1"/>
      </rPr>
      <t>(2)</t>
    </r>
  </si>
  <si>
    <t>Total VIE finance receivables, net of allowances</t>
  </si>
  <si>
    <t>Total VIE and other finance receivables, net of allowances</t>
  </si>
  <si>
    <r>
      <t>(2)</t>
    </r>
    <r>
      <rPr>
        <sz val="7"/>
        <color theme="1"/>
        <rFont val="Times New Roman"/>
        <family val="1"/>
      </rPr>
      <t>    </t>
    </r>
    <r>
      <rPr>
        <sz val="10"/>
        <color theme="1"/>
        <rFont val="Times New Roman"/>
        <family val="1"/>
      </rPr>
      <t xml:space="preserve"> See Note 9</t>
    </r>
  </si>
  <si>
    <r>
      <t>Activity in the allowance for losses for VIE and other finance receivables for the three and nine months ended September 30, 2014 and September 30, 2013 was as follows</t>
    </r>
    <r>
      <rPr>
        <b/>
        <sz val="10"/>
        <color theme="1"/>
        <rFont val="Times New Roman"/>
        <family val="1"/>
      </rPr>
      <t>:</t>
    </r>
  </si>
  <si>
    <t>Structured</t>
  </si>
  <si>
    <t>settlements and</t>
  </si>
  <si>
    <t>annuities</t>
  </si>
  <si>
    <t>Lottery</t>
  </si>
  <si>
    <t>Pre-settlement</t>
  </si>
  <si>
    <t>funding transactions</t>
  </si>
  <si>
    <t>Life insurance</t>
  </si>
  <si>
    <t>premium financing</t>
  </si>
  <si>
    <t>Attorney cost</t>
  </si>
  <si>
    <t>financing</t>
  </si>
  <si>
    <t>Three Months Ended September 30, 2014</t>
  </si>
  <si>
    <t>Allowance for losses:</t>
  </si>
  <si>
    <t>Balance as of June 30, 2014</t>
  </si>
  <si>
    <t>(55</t>
  </si>
  <si>
    <t>(4</t>
  </si>
  <si>
    <t>(8,642</t>
  </si>
  <si>
    <t>(283</t>
  </si>
  <si>
    <t>(8,984</t>
  </si>
  <si>
    <t>Provision for loss</t>
  </si>
  <si>
    <t>(6</t>
  </si>
  <si>
    <t>(1,049</t>
  </si>
  <si>
    <t>(1,055</t>
  </si>
  <si>
    <t>Charge-offs</t>
  </si>
  <si>
    <t>Recoveries</t>
  </si>
  <si>
    <t>(9,115</t>
  </si>
  <si>
    <t>Nine Months Ended September 30, 2014</t>
  </si>
  <si>
    <t>(48</t>
  </si>
  <si>
    <t>(8,011</t>
  </si>
  <si>
    <t>(14</t>
  </si>
  <si>
    <t>(8</t>
  </si>
  <si>
    <t>(3,251</t>
  </si>
  <si>
    <t>(3,273</t>
  </si>
  <si>
    <t>(103</t>
  </si>
  <si>
    <t>(25</t>
  </si>
  <si>
    <t>(150</t>
  </si>
  <si>
    <t>Individually evaluated for impairment</t>
  </si>
  <si>
    <t>(2,874</t>
  </si>
  <si>
    <t>(2,933</t>
  </si>
  <si>
    <t>Collectively evaluated for impairment</t>
  </si>
  <si>
    <t>(6,241</t>
  </si>
  <si>
    <t>(6,524</t>
  </si>
  <si>
    <t>VIE and other finance receivables, net:</t>
  </si>
  <si>
    <t>Three Months Ended September 30, 2013</t>
  </si>
  <si>
    <t>Balance as of June 30, 2013</t>
  </si>
  <si>
    <t>(182</t>
  </si>
  <si>
    <t>(6,282</t>
  </si>
  <si>
    <t>(293</t>
  </si>
  <si>
    <t>(6,757</t>
  </si>
  <si>
    <t>(1,836</t>
  </si>
  <si>
    <t>(1,690</t>
  </si>
  <si>
    <t>(85</t>
  </si>
  <si>
    <t>(46</t>
  </si>
  <si>
    <t>(7,054</t>
  </si>
  <si>
    <t>(7,383</t>
  </si>
  <si>
    <t>Nine Months Ended September 30, 2013</t>
  </si>
  <si>
    <t>(181</t>
  </si>
  <si>
    <t>(4,194</t>
  </si>
  <si>
    <t>(269</t>
  </si>
  <si>
    <t>(4,650</t>
  </si>
  <si>
    <t>(88</t>
  </si>
  <si>
    <t>(4,370</t>
  </si>
  <si>
    <t>(4,374</t>
  </si>
  <si>
    <t>(1</t>
  </si>
  <si>
    <t>(125</t>
  </si>
  <si>
    <t>(2</t>
  </si>
  <si>
    <t>(128</t>
  </si>
  <si>
    <t>(2,095</t>
  </si>
  <si>
    <t>(2,141</t>
  </si>
  <si>
    <t>(4,959</t>
  </si>
  <si>
    <t>(5,242</t>
  </si>
  <si>
    <t>Management makes significant estimates in determining the allowance for losses on finance receivables. Consideration is given to a variety of factors in establishing these estimates, including current economic conditions and anticipated delinquencies. Because the allowance for losses is dependent on general and other economic conditions beyond the Company’s control, it is at least reasonably possible that the estimate for the allowance for losses could differ materially from the currently reported amount in the near term.</t>
  </si>
  <si>
    <t>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t>
  </si>
  <si>
    <t>Payments received on past due receivables and finance receivables on which the Company has suspended recognizing revenue are applied first to principal and then to accrued interest. Additionally, the Company generally does not resume recognition of interest income once it has been suspended. As of September 30, 2014, the Company had discontinued recognition of income on pre-settlement funding transactions and attorney cost financing receivables totaling $12.2 million and $0.7 million, respectively. As of December 31, 2013, the Company had discontinued recognition of income on pre-settlement funding transactions and attorney cost financing receivables totaling $11.5 million and $0.8 million, respectively.</t>
  </si>
  <si>
    <t>Pre-settlement funding transactions and attorney cost financing are usually outstanding for a period of time exceeding one year. The Company performs underwriting procedures to assess the quality of the underlying pending litigation collateral prior to making such advances. The underwriting process involves an evaluation of each transaction’s case merits, counsel track record and case concentration.</t>
  </si>
  <si>
    <t>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dvances’ age as the ability to collect is correlated to the duration of time the advances are outstanding.</t>
  </si>
  <si>
    <t>The following table presents gross pre-settlement funding transactions as of September 30, 2014 and December 31, 2013, based on their year of origination:</t>
  </si>
  <si>
    <t>Year of </t>
  </si>
  <si>
    <t>Origination</t>
  </si>
  <si>
    <t>Based on historical portfolio experience, the Company reserved for pre-settlement funding transactions and attorney cost financing $9.1 million and $0.3 million as of September 30, 2014 and $8.0 million and $0.3 million as of December 31, 2013, respectively.</t>
  </si>
  <si>
    <t>The following table presents portfolio delinquency status as of September 30, 2014 and as of December 31, 2013, respectively:</t>
  </si>
  <si>
    <t>VIE and Other</t>
  </si>
  <si>
    <t>30-59</t>
  </si>
  <si>
    <t>60-89</t>
  </si>
  <si>
    <t>Greater</t>
  </si>
  <si>
    <t>Finance</t>
  </si>
  <si>
    <t>Receivables, net</t>
  </si>
  <si>
    <t>Days</t>
  </si>
  <si>
    <t>than</t>
  </si>
  <si>
    <t>Receivables,</t>
  </si>
  <si>
    <t>&gt; 90 days</t>
  </si>
  <si>
    <t>Past Due</t>
  </si>
  <si>
    <t>90 Days</t>
  </si>
  <si>
    <t>Current</t>
  </si>
  <si>
    <t>net</t>
  </si>
  <si>
    <t>accruing</t>
  </si>
  <si>
    <t>As of September 30, 2014:</t>
  </si>
  <si>
    <t>As of December 31, 2013:</t>
  </si>
  <si>
    <t>Pre-settlement funding transactions and attorney cost financing do not have set due dates as payment is dependent on the underlying case settling.</t>
  </si>
  <si>
    <t>VIE Borrowings Under Revolving Credit Facilities and Other Similar Borrowings</t>
  </si>
  <si>
    <t>8. VIE Borrowings Under Revolving Credit Facilities and Other Similar Borrowings</t>
  </si>
  <si>
    <t>As of September 30, 2014 and December 31, 2013, VIE borrowings under revolving credit facilities and other similar borrowings on the condensed consolidated balance sheets consist of the following:</t>
  </si>
  <si>
    <t>Entity</t>
  </si>
  <si>
    <t>$100 million variable funding note facility with interest payable monthly at 9.0%, collateralized by JGW-S III, LLC (“JGW-S III”) structured settlements receivables, 2-year revolving period with 18 months amortization period thereafter upon notice by the issuer or the note holder with all principal and interest outstanding payable no later than October 15, 2048. JGW-S III is charged monthly an unused fee of 1.00% per annum for the undrawn balance of its line of credit.</t>
  </si>
  <si>
    <t>JGW-S III</t>
  </si>
  <si>
    <t>$50 million credit facility, interest payable monthly at the rate of LIBOR plus an applicable margin (3.40% as of September 30, 2014 and 3.42% as of December 31, 2013) maturing on October 2, 2016, collateralized by JGW IV, LLC (“JGW IV”)’s structured settlements and annuity receivables. JGW IV is charged monthly an unused fee of 0.50% per annum for the undrawn balance of its line of credit.</t>
  </si>
  <si>
    <t>JGW IV</t>
  </si>
  <si>
    <t>$300 million multi-tranche and lender credit facility with interest payable monthly. The Facility was revised on July 24, 2013 as follows: Tranche A rate comprises 3.0% and either the LIBOR or the Commercial Paper rate depending on the lender (3.15% and 3.25% as of September 30, 2014 and 3.17% and 3.29% at December 31, 2013). Tranche B rate is 5.5% plus LIBOR (5.65% as of September 30, 2014, 5.67% at December 31, 2013). The facility matures on July 24, 2016 and is collateralized by JGW V, LLC (“JGW V”) structured settlements, annuity and lottery receivables. JGW V is charged monthly an unused fee of 0.625% per annum for the undrawn balance of its line of credit.</t>
  </si>
  <si>
    <t>JGW V</t>
  </si>
  <si>
    <t>$300 million credit facility, interest payable monthly at 2.75% plus an applicable margin (2.98% as of September 30, 2014 and 2.95% at December 31, 2013), maturing on November 15, 2016, collateralized by JGW VII, LLC (“JGW VII”) structured settlements, annuity and lottery receivables. JGW VII is charged monthly an unused fee of 0.50% per annum for the undrawn balance of its line of credit.</t>
  </si>
  <si>
    <t>JGW VII</t>
  </si>
  <si>
    <t>$35 million multi class credit facility with interest payable monthly as follows: Class A rate comprises the lender’s “prime rate” plus 1.00%, subject to a floor of 4.50% (4.50% as of September 30, 2014 and December 31, 2013). Class B rate comprises the Class A rate plus 1.00% (5.50% as of September 30 2014 and December 31, 2013). The facility matures December 31, 2014 and is collateralized by certain pre-settlement receivables. Peach One is charged monthly an unused fee of 0.50% per annum for the undrawn balance of its line of credit.</t>
  </si>
  <si>
    <t>Peach One</t>
  </si>
  <si>
    <t>Interest expense, including unused fees, for the three months ended September 30, 2014 and 2013 related to VIE borrowings under revolving credit facilities and other similar borrowings was $2.2 million and $2.3 million, respectively. Interest expense, including unused fees, for the nine months ended September 30, 2014 and 2013 related to VIE borrowings under revolving credit facilities and other similar borrowings was $6.7 million and $6.2 million, respectively.</t>
  </si>
  <si>
    <t>The weighted average interest rate on outstanding VIE borrowings under revolving credit facilities and other similar borrowings as of September 30, 2014 and December 31, 2013 was 4.08% and 4.81%, respectively.</t>
  </si>
  <si>
    <t>VIE Long-Term Debt</t>
  </si>
  <si>
    <t>9. VIE Long-Term Debt</t>
  </si>
  <si>
    <t>As of September 30, 2014 and December 31, 2013, VIE long-term debt consisted of the following:</t>
  </si>
  <si>
    <t>PLMT Permanent Facility</t>
  </si>
  <si>
    <t>Residual Term Facility</t>
  </si>
  <si>
    <t>Long-Term Pre-settlement Facility</t>
  </si>
  <si>
    <t>2012-A Facility</t>
  </si>
  <si>
    <t>LCSS Facility (2010-C)</t>
  </si>
  <si>
    <t>LCSS Facility (2010-D)</t>
  </si>
  <si>
    <t>The Company has a $75.0 million floating rate asset backed loan with interest payable monthly at one-month LIBOR plus 1.25% which is currently in a runoff mode with the outstanding balance being reduced by periodic cash collections on the underlying lottery receivables. The loan matures on October 30, 2040.</t>
  </si>
  <si>
    <t>The debt agreement with the counterparty requires Peachtree Lottery Master Trust (“PLMT”) to hedge each lottery receivable with a pay fixed and receive variable interest rate swap with the counterparty. The swaps are recorded at fair value in VIE derivative liabilities, at fair market value on the condensed consolidated balance sheets.</t>
  </si>
  <si>
    <t>In September 2011 and August 2012, the Company issued term debt of $56.0 million and $14.0 million, respectively (the “Residual Term Facility”). The Residual Term Facility is collateralized by the cash flows from securitization residuals related to certain securitizations and by notes receivable that were fully repaid in June 2014.   Initially, interest on the Residual Term Facility was payable at 8.0% until September 15, 2014 and 9.0% thereafter. The $56.0 million term debt and the $14.0 million term debt were to mature on September 15, 2018 and September 15, 2019, respectively. Principal payments from collateral cash flows began on September 15, 2013 and were scheduled to continue until maturity. In addition, the $56.0 million term debt required minimum annual principal payments of $5.5 million beginning on September 15, 2015 and continuing until maturity. Moreover, the $14.0 million term debt required minimal principal payments of $2.0 million beginning on September 15, 2014 and continuing until maturity.</t>
  </si>
  <si>
    <t>In May 2014, the Company amended the terms of the Residual Term Facility to increase the principal balance from $70.0 million to $110.0 million, reduce the interest rate to 7.0% per annum, payable monthly, and eliminate the requirement of minimum annual principal payments. The Residual Term Facility matures on May 15, 2021.</t>
  </si>
  <si>
    <t>In 2011, the Company issued three fixed rate notes totaling $45.1 million, of which, $9.7 million and $12.4 million principal amount remains outstanding as of September 30, 2014 and December 31, 2013, respectively. Interest accrues on the notes at a rate of 9.25% per annum with interest and principal payable monthly from the cash receipts of collateralized pre-settlement funding transactions. The notes mature on June 6, 2016.</t>
  </si>
  <si>
    <t>In December 2012, the Company issued a series of notes collateralized by structured settlements. The proceeds to the Company from the issuance of the notes were $2.5 million and interest accrues on the notes at a fixed interest rate of 9.25%. Interest and principal are payable monthly from cash receipts of collateralized structured settlement receivables. The notes mature on June 15, 2024.</t>
  </si>
  <si>
    <t>Long-term Debt for Life Contingent Structured Settlements (2010-C &amp; 2010-D)</t>
  </si>
  <si>
    <t>Long-term Debt (2010-C)</t>
  </si>
  <si>
    <t>In November 2010, the Company issued a private asset class securitization note (“2010-C”) under Rule 144A under the Securities Act of 1933, as amended (“Rule 144A”). The 2010-C bond issuance of $12.9 million is collateralized by life-contingent structured settlements. 2010-C accrues interest at 10% per annum and matures on March 15, 2039.</t>
  </si>
  <si>
    <t>The interest and, if available, principal payments are payable monthly from cash receipts of collateralized life-contingent structured settlements receivables.</t>
  </si>
  <si>
    <t>Long-term Debt (2010-D)</t>
  </si>
  <si>
    <t>In December 2010, the Company paid $0.2 million to purchase the membership interests of LCSS, LLC from JLL Partners. LCSS, LLC owns 100% of the membership interests of LCSS II, LLC, which owns 100% of the membership interests of LCSS III, LLC (“LCSS III”). In November 2010, LCSS III issued $7.2 million long-term debt (“2010-D”) collateralized by life-contingent structured settlements. 2010-D accrues interest at 10% per annum and matures on July 15, 2040.</t>
  </si>
  <si>
    <t>VIE Long-term Debt Issued by Securitization and Permanent Financing trusts, at Fair Market Value</t>
  </si>
  <si>
    <t>10. VIE Long-term Debt Issued by Securitization and Permanent Financing trusts, at Fair Market Value</t>
  </si>
  <si>
    <t>Securitization Debt</t>
  </si>
  <si>
    <t>The Company elected fair value treatment under ASC 825 to measure the securitization issuer debt and related finance receivables. The Company has determined that measurement of the securitization debt issued by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which are eliminated in consolidation. In addition, the risk to the Company’s non-SPE subsidiaries from SPE losses is limited to cash reserve and residual interest amounts.</t>
  </si>
  <si>
    <t>During the nine months ended September 30, 2014, the Company completed two asset securitization transactions under Rule 144A.  The following table summarizes these securitization SPE transactions:</t>
  </si>
  <si>
    <t>2014-2</t>
  </si>
  <si>
    <t>2014-1</t>
  </si>
  <si>
    <t>(bond proceeds in $ millions)</t>
  </si>
  <si>
    <t>Issue date</t>
  </si>
  <si>
    <t>Bond proceeds</t>
  </si>
  <si>
    <t>Receivables securitized</t>
  </si>
  <si>
    <t>Deal discount rate</t>
  </si>
  <si>
    <t>Retained interest %</t>
  </si>
  <si>
    <t>Class allocation (Moody’s)</t>
  </si>
  <si>
    <t>Aaa</t>
  </si>
  <si>
    <t>Baa2</t>
  </si>
  <si>
    <t>During the nine months ended September 30, 2013, the Company also completed two asset securitization transactions under Rule 144A.  The following table summarizes these securitization SPE transactions:</t>
  </si>
  <si>
    <t>2013-2</t>
  </si>
  <si>
    <t>2013-1</t>
  </si>
  <si>
    <t>The following table summarizes notes issued by securitization trusts and permanent financing trusts as of September 30, 2014 and December 31, 2013 for which the Company has elected the fair value option and which are recorded as VIE long-term debt issued by securitization and permanent financing trusts, at fair market value in the Company’s condensed consolidated balance sheets:</t>
  </si>
  <si>
    <t>Outstanding</t>
  </si>
  <si>
    <t>Principal as of</t>
  </si>
  <si>
    <t>as of</t>
  </si>
  <si>
    <t>(In Thousands)</t>
  </si>
  <si>
    <t>Securitization trusts</t>
  </si>
  <si>
    <t>Permanent financing VIEs</t>
  </si>
  <si>
    <t>On March 18, 2014, the Company amended the terms of its $50.0 million permanent financing related to the 2011-A note issued by JGW-S LC II, LLC to increase the maximum borrowing capacity to $100.0 million.</t>
  </si>
  <si>
    <t>The Company repaid approximately $6.1 million of long-term debt issued by the 2002-A securitization in September 2014 and recorded a gain on debt extinguishment of $0.3 million in the Company’s unaudited condensed statement of operations.</t>
  </si>
  <si>
    <t>Term Loan Payable</t>
  </si>
  <si>
    <t>11. Term Loan Payable</t>
  </si>
  <si>
    <t>In connection with the Company’s merger with Orchard Acquisition Company, LLC (“OAC”) and its subsidiaries on July 12, 2011 (the “OAC Merger”), the Company assumed OAC’s term loan payable in the amount of $176.5 million, with interest payable at Eurodollar base rate plus applicable and additional margins (8.75% as of December 31, 2012), which was scheduled to mature on November 21, 2013 (the “Term Loan”). Interest expense relating to the Term Loan for the nine months ended September 30, 2014 and 2013 was $0 and $1.4 million, respectively.</t>
  </si>
  <si>
    <t>On February 8, 2013, the Term Loan was refinanced with a new senior secured credit facility (the “Credit Facility”) that consisted of a $425.0 million term loan (the “New Term Loan”) and a $20.0 million revolving commitment maturing in February 2019 and August 2017, respectively. The Company and certain of its subsidiaries are guarantors of the Credit Facility. Substantially all of the non-securitized and non-collateralized assets of the Company are pledged as security for the repayment of borrowings outstanding under the Credit Facility. In connection with the Company’s entry into the Credit Facility, the Company paid approximately $15.0 million in amendment, legal and other fees during the three months ended March 31, 2013.</t>
  </si>
  <si>
    <t>At each interest reset date, the Company has the option to elect that the New Term Loan be either a Eurodollar loan or a base rate loan. If a Eurodollar loan, interest on the New Term Loan accrues at either Libor or 1.5% (whichever is greater) plus a spread of 7.5%.  If a base rate loan, interest accrues at prime or 2.5% (whichever is greater) plus a spread of 6.5%. The revolving commitment has the same interest rate terms as the New Term Loan. In addition, the revolving commitment is subject to an unused fee of 0.5% per annum and provides for the issuance of letters of credit equal to $10.0 million, subject to customary terms and fees.</t>
  </si>
  <si>
    <t>The Credit Facility requires the Company, to the extent that as of the last day of any fiscal quarter outstanding balances on the revolving commitment exceed specific thresholds, to comply with a maximum total leverage ratio. As of September 30, 2014 and December 31, 2013, there were no outstanding borrowings under the revolving commitment and, as a result, the maximum total leverage ratio requirement was not applicable. The Credit Facility also limits the Company and certain of its subsidiaries from engaging in certain activities, including mergers and acquisitions, incurrence of additional indebtedness, incurring liens, making investments, transacting with affiliates, disposing of assets, and various other activities. In addition, the Credit Facility limits, with certain exceptions, certain of the Company’s subsidiaries from making cash dividends and loans to the Company. As a result, essentially none of the Company’s $240.7 million and $173.4 million in stockholders’ equity as of September 30, 2014 and December 31, 2013, respectively, was free of limitations on the payment of dividends.</t>
  </si>
  <si>
    <t>In conjunction with the refinancing of the Term Loan, JGW LLC made a cash distribution to its members in the amount of $309.6 million as well as an asset distribution in the amount of $16.3 million to PGHI Corp. during the three months ended March 31, 2013. The distribution assets were originally acquired by JGW LLC as part of the OAC Merger.</t>
  </si>
  <si>
    <t>On May 31, 2013, the Credit Facility was amended to provide for an additional term loan of $150.0 million on the same terms as the New Term Loan. In conjunction with this amendment, JGW LLC made a cash distribution to its members in the amount of $150.0 million and paid approximately $2.9 million in amendment, legal and other fees.</t>
  </si>
  <si>
    <t>As a result of the distributions by JGW LLC to its members described above, each outstanding preferred interest in JGW LLC was converted into one Common Interest on May 31, 2013 in accordance with the Amended and Restated Limited Liability Company Agreement of JGW LLC.</t>
  </si>
  <si>
    <t>On December 6, 2013, the Company repaid $123.0 million of its New Term Loan from the proceeds of its IPO and amended the terms of the Credit Facility. The amendment, among other things: (i) reduced the applicable margin on the initial term loans from 7.50% to 6.00% for Eurodollar loans and from 6.50% to 5.00% for base rate loans, and (ii) reduced the interest rate floor on the initial term loans from 1.50% to 1.00% for Eurodollar loans and from 2.50% to 2.00% for base rate loans. As of September 30, 2014, the interest rate on the New Term Loan was 7.0%. In connection with the repayment and amendment of the New Term Loan, the Company paid approximately $13.1 million in amendment, legal and other fees. Additionally, as a result of the Company’s repayment, no further principal payments are due on the New Term Loan until its maturity in February 2019.</t>
  </si>
  <si>
    <t>Interest expense relating to the New Term Loan for the three months ended September 30, 2014 and 2013 was approximately $8.1 million and $13.2 million, respectively. Interest expense relating to the New Term Loan for the nine months ended September 30, 2014 and 2013 was approximately $23.9 million and $29.6 million, respectively.</t>
  </si>
  <si>
    <t>Derivative Financial Instruments</t>
  </si>
  <si>
    <t>12. Derivative Financial Instruments</t>
  </si>
  <si>
    <t>The Company utilizes interest rate swaps to manage its exposure to changes in interest rates related to borrowings on its revolving credit facilities. Hedge accounting has not been applied to any of the Company’s interest rate swaps.</t>
  </si>
  <si>
    <t>As of September 30, 2014, the Company did not have any outstanding interest rate swaps related to its borrowings on revolving credit facilities.</t>
  </si>
  <si>
    <t>During the nine months ended September 30, 2014 and 2013, and in connection with its securitizations, the Company terminated interest rate swaps with notional values of $46.5 million and $101.0 million, respectively. The total gain (loss) on the termination of these interest rate swaps for the three months ended September 30, 2014 and 2013 was less than ($0.1) million and $0.5 million, respectively. The total gain (loss) on the termination of these interest rate swaps for the nine months ended September 30, 2014 and 2013 was $(0.6) million and $0.4 million, respectively. These gains (losses) were recorded in gain (loss) on swap terminations, net, in the Company’s unaudited condensed consolidated statements of operations. The unrealized gain (loss) for these swaps for the three months ended September 30, 2014 and 2013 was less than $0.1 million and ($0.7) million, respectively. The unrealized loss for these swaps for the nine months ended September 30, 2014 and 2013 was less than ($0.1) million and ($0.2) million, respectively. These gains (losses) were recorded in unrealized gains on VIE and other finance receivables, long-term debt and derivatives in the Company’s unaudited condensed consolidated statements of operations.</t>
  </si>
  <si>
    <t>The Company also has interest-rate swaps to manage its exposure to changes in interest rates related to its borrowings on certain VIE long-term debt issued by securitization and permanent financing trusts (Note 10). As of September 30, 2014, the Company had 8 outstanding swaps with a total notional amount of approximately $251.7 million. The Company pays fixed rates ranging from 4.50% to 5.77% and receives floating rates equal to 1-month LIBOR plus applicable margin.</t>
  </si>
  <si>
    <t>These interest rate swaps were designed to closely match the borrowings under the respective floating rate asset backed loans in amortization. As of September 30, 2014, the term of these interest rate swaps range from approximately 8 to 21 years. For the three months ended September 30, 2014 and 2013, the amount of unrealized gain recognized was $3.2 million and $2.6 million, respectively. For the nine months ended September 30, 2014 and 2013, the amount of unrealized gain recognized was $3.6 million and $19.1 million, respectively. These gains were recorded in unrealized gains on VIE and other finance receivables, long-term debt and derivatives in the Company’s unaudited condensed consolidated statements of operations.</t>
  </si>
  <si>
    <t>Additionally, the Company has interest-rate swaps to manage its exposure to changes in interest rates related to its borrowings under Peachtree Structured Settlements, LLC (“PSS”), a permanent financing VIE (Note 10), and PLMT (Note 9).  As of September 30, 2014, the Company had 155 outstanding swaps with a total notional value of approximately $236.3 million. The Company pays fixed rates ranging from 4.38% to 8.70% and receives floating rates equal to 1-month LIBOR rate plus applicable margin.</t>
  </si>
  <si>
    <t>The PSS and PLMT interest rate swaps were designed to closely match the borrowings under the respective floating rate asset backed loans in amortization. As of September 30, 2014, the term of the interest rate swaps for PSS and PLMT range from approximately less than 1 month to approximately 20 years. For the three months ended September 30, 2014 and 2013, the amount of unrealized gain recognized was $1.3 million and $2.3 million, respectively. For the nine months ended September 30, 2014 and 2013, the amount of unrealized gain (loss) recognized was ($3.5) million and $21.5 million, respectively. These gains (losses) were included in unrealized gains on VIE and other finance receivables, long-term debt and derivatives in the Company’s unaudited condensed consolidated statements of operations.</t>
  </si>
  <si>
    <t>The notional amounts and fair values of interest rate swaps as of September 30, 2014 and December 31, 2013 are as follows:</t>
  </si>
  <si>
    <t>Notional Value as of</t>
  </si>
  <si>
    <t>Fair Market Value as of</t>
  </si>
  <si>
    <t>Securitization</t>
  </si>
  <si>
    <t>321 Henderson I</t>
  </si>
  <si>
    <t>2004-A A-1</t>
  </si>
  <si>
    <t>(3,007</t>
  </si>
  <si>
    <t>(3,745</t>
  </si>
  <si>
    <t>2005-1 A-1</t>
  </si>
  <si>
    <t>(7,269</t>
  </si>
  <si>
    <t>(8,559</t>
  </si>
  <si>
    <t>321 Henderson II</t>
  </si>
  <si>
    <t>2006-1 A-1</t>
  </si>
  <si>
    <t>(1,580</t>
  </si>
  <si>
    <t>(2,137</t>
  </si>
  <si>
    <t>322 Henderson II</t>
  </si>
  <si>
    <t>2006-2 A-1</t>
  </si>
  <si>
    <t>(2,696</t>
  </si>
  <si>
    <t>(3,202</t>
  </si>
  <si>
    <t>323 Henderson II</t>
  </si>
  <si>
    <t>2006-3 A-1</t>
  </si>
  <si>
    <t>(2,478</t>
  </si>
  <si>
    <t>(3,023</t>
  </si>
  <si>
    <t>324 Henderson II</t>
  </si>
  <si>
    <t>2006-4 A-1</t>
  </si>
  <si>
    <t>(2,125</t>
  </si>
  <si>
    <t>(2,643</t>
  </si>
  <si>
    <t>325 Henderson II</t>
  </si>
  <si>
    <t>2007-1 A-2</t>
  </si>
  <si>
    <t>(5,225</t>
  </si>
  <si>
    <t>(5,159</t>
  </si>
  <si>
    <t>326 Henderson II</t>
  </si>
  <si>
    <t>2007-2 A-3</t>
  </si>
  <si>
    <t>(8,294</t>
  </si>
  <si>
    <t>(8,015</t>
  </si>
  <si>
    <t>JGW V, LLC</t>
  </si>
  <si>
    <t>PSS</t>
  </si>
  <si>
    <t>(28,157</t>
  </si>
  <si>
    <t>(25,120</t>
  </si>
  <si>
    <t>PLMT</t>
  </si>
  <si>
    <t>(9,185</t>
  </si>
  <si>
    <t>(8,709</t>
  </si>
  <si>
    <t>(70,016</t>
  </si>
  <si>
    <t>(70,296</t>
  </si>
  <si>
    <t>Commitments and Contingencies</t>
  </si>
  <si>
    <t>13. Commitments and Contingencies</t>
  </si>
  <si>
    <t>The Company had an arrangement (the “Arrangement”) with a counterparty for the sale of LCSS assets that met certain eligibility criteria, which expired on June 30, 2012. Pursuant to the Arrangement, the Company also had a borrowing agreement (the “Borrowing Agreement”) with the counterparty that gave the counterparty a borrowing base to draw on from the Company for the purchase of LCSS assets. As of September 30, 2014 and December 31, 2013, the amount owed from the counterparty pursuant to this Borrowing Agreement is approximately $9.5 million and $9.1 million, respectively, is earning interest at an annual rate of 5.35% and is included in other receivables, net of allowance for losses in the Company’s condensed consolidated balance sheets.</t>
  </si>
  <si>
    <t>The Arrangement also has put options, which expire on December 30, 2019 and 2020, that gives the counterparty the option to sell purchased LCSS assets back to the Company. The put options, if exercised by the counterparty, require the Company to purchase LCSS assets at a target IRR of 3.5% above the original target IRR paid by the counterparty.</t>
  </si>
  <si>
    <t>In the normal course of business, the Company is subject to various legal proceedings and claims. These proceedings and claims have not been finally resolved and the Company cannot make any assurances as to their ultimate disposition. It is in management’s opinion, based on the information currently available at this time, that the expected outcome of these matters will not have a material adverse effect on the financial position, the results of operations or cash flows of the Company.</t>
  </si>
  <si>
    <t>Segment Reporting</t>
  </si>
  <si>
    <t>14. Segment Reporting</t>
  </si>
  <si>
    <r>
      <t xml:space="preserve">ASC 280, </t>
    </r>
    <r>
      <rPr>
        <i/>
        <sz val="10"/>
        <color theme="1"/>
        <rFont val="Times New Roman"/>
        <family val="1"/>
      </rPr>
      <t>Segment Reporting,</t>
    </r>
    <r>
      <rPr>
        <sz val="10"/>
        <color theme="1"/>
        <rFont val="Times New Roman"/>
        <family val="1"/>
      </rPr>
      <t xml:space="preserve"> establishes standards for segment reporting in the financial statements. Management has determined that all of the operations have similar economic characteristics and may be aggregated into a single segment for disclosure under ASC 280.</t>
    </r>
  </si>
  <si>
    <t>Income Taxes</t>
  </si>
  <si>
    <t>15. Income Taxes</t>
  </si>
  <si>
    <t>The Company is required to file federal and applicable state corporate income tax returns and recognizes income taxes on its pre-tax income, which to-date has consisted primarily of its share of JGW LLC’s pre-tax income. JGW LLC is organized as a limited liability company which is treated as a “flow-through” entity for income tax purposes and therefore is not subject to income taxes. As a result, the Company’s unaudited condensed consolidated financial statements do not reflect a benefit or provision for income taxes for JGW LLC for periods prior to the IPO or any benefit or provision for income taxes on the pre-tax income or loss attributable to the non-controlling interests in JGW LLC.</t>
  </si>
  <si>
    <t>The Company’s overall effective tax rate reflects the fact that a portion of JGW LLC’s income is allocated to the non-controlling interests. Accordingly, a portion of the Company’s earnings attributable to the non-controlling interests are not subject to corporate level taxes.</t>
  </si>
  <si>
    <t>The Company’s overall effective tax rate was 19.0% for the nine months ended September 30, 2014, as compared to an overall effective rate of less than 1.9% for the nine months ended September 30, 2013. The increase in the overall effective tax rate was due to the allocation of income from JGW LLC to the Company for all of 2014. For the year ended December 31, 2013, the Company was only allocated taxable income for the period after the IPO. The Company’s share of JGW LLC’s income also increased as a result of holders of Common Interests having exchanged their Common Interests for shares of Class A common stock during the nine months ended September 30, 2014 (Note 17).</t>
  </si>
  <si>
    <t>The Company’s overall effective tax rate was 14.6% for the three months ended September 30, 2014 compared to an overall effective tax rate of 19.0% for the nine months ended September 30, 2014.  The decrease in the overall effective tax rate during the quarter was primarily due to differences between the income tax provision estimated in the prior year’s financial statements and the actual income tax expense reported on the Company’s corporate income tax return filed during the three months ended September 30, 2014.</t>
  </si>
  <si>
    <t>The effective tax rate for the Company for the three and nine months ended September 30, 2014 was 43.3% and 44.8%, respectively. The effective tax rate for JGW LLC for the three and nine months ended September 30, 2014 was (8.7%) and 0.9%, respectively.  The variance in effective tax rates between the two legal entities is because JGW LLC is treated as a “flow-through” entity for income tax purposes and therefore is not subject to income taxes.</t>
  </si>
  <si>
    <t>Restructure Expense</t>
  </si>
  <si>
    <t>16. Restructure Expense</t>
  </si>
  <si>
    <t>In April 2013, the Company announced its intention to close its Boynton Beach office. The associated workforce reductions were substantially complete as of December 31, 2013. A reconciliation of the associated restructure liability for the nine months ended September 30, 2014 is as follows:</t>
  </si>
  <si>
    <t>Restructuring expense</t>
  </si>
  <si>
    <t>(141</t>
  </si>
  <si>
    <t>Payments for restructuring charges</t>
  </si>
  <si>
    <t>(709</t>
  </si>
  <si>
    <t>Stockholders' Equity</t>
  </si>
  <si>
    <t>17. Stockholders’ Equity</t>
  </si>
  <si>
    <t>Refer to Note 2 for a description of the IPO and associated reorganization of the Company.</t>
  </si>
  <si>
    <t>The Company’s authorized capital stock consists of 500,000,000 shares of Class A common stock, par value $.00001 per share, 500,000,000 shares of Class B common stock, par value $.00001 per share, 500,000,000 shares of Class C common stock, par value $.00001 per share, and 100,000,000 shares of blank check preferred stock.</t>
  </si>
  <si>
    <t>As of September 30, 2014, there were 14,347,143 shares of Class A common stock issued and 14,255,194 shares outstanding. Additionally, there were 10,680,530 shares of Class B common stock issued and outstanding, respectively, as of September 30, 2014.</t>
  </si>
  <si>
    <t>Class A Common Stock Repurchase Program</t>
  </si>
  <si>
    <t>On May 2, 2014, the Company’s Board of Directors approved the repurchase of an aggregate of $15.0 million of Class A common stock (the “Stock Repurchase Program”) under Rule 10b5-1 of the Securities Exchange Act of 1934.  Purchases under the Stock Repurchase Program may be made from time to time in open market purchases, privately negotiated transactions, accelerated stock repurchase programs, issuer self-tender offers or otherwise in accordance with applicable federal securities laws. The Stock Repurchase Program does not obligate the Company to acquire any particular amount of Class A common stock and the pace of repurchase activity will depend on factors such as levels of cash generation from operations, cash requirements for investment in the Company’s business, repayment of debt, current stock price, market conditions and other factors. The Stock Repurchase Program may be suspended, modified or discontinued at any time and has no set expiration date.</t>
  </si>
  <si>
    <t>During the nine months ended September 30, 2014, the Company repurchased 88,020 shares of Class A common stock for an aggregate purchase price of approximately $0.9 million, or $10.42 per share, pursuant to the Stock Repurchase Program. The repurchased shares are classified as treasury stock at cost on the Company’s condensed consolidated balance sheets.</t>
  </si>
  <si>
    <t>Class A Common Stock</t>
  </si>
  <si>
    <t>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Company’s board of directors. Upon dissolution, liquidation or winding up, holders of Class A common stock are entitled to a pro rata distribution of any assets available for distribution to common stockholders, and do not have preemptive, subscription, redemption or conversion rights.</t>
  </si>
  <si>
    <t>Class B Common Stock</t>
  </si>
  <si>
    <t>Shares of Class B common stock will only be issued in the future to the extent that additional Common Interests are issued by JGW LLC, in which case the Company would issue a corresponding number of shares of Class B common stock.</t>
  </si>
  <si>
    <t>Holders of Class B common stock are entitled to ten votes for each share held of record on all matters submitted to a vote of stockholders. Holders of Class B common stock do not have any right to receive dividends and upon liquidation, dissolution or winding up and will only be entitled to receive an amount per share equal to the $0.00001 par value. Holders of Class B common stock do not have preemptive rights to purchase additional shares of Class B common stock.</t>
  </si>
  <si>
    <t>Subject to the terms and conditions of the operating agreement of JGW LLC, each Common Interestholder has the right to exchange their Common Interests in JGW LLC together with the corresponding number of shares of Class B common stock, for shares of Class A common stock, or at the option of JGW LLC, cash equal to the market value of one share of Class A common stock.</t>
  </si>
  <si>
    <t>Class C Common Stock</t>
  </si>
  <si>
    <t>Holders of Class C common stock generally are not entitled to vote on any matters. Holders of Class C common stock are entitled to share ratably (based on the number of shares of Class C common stock held) if and when any dividend is declared by the Company’s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t>
  </si>
  <si>
    <t>Subject to the terms and conditions of the operating agreement of JGW LLC, PGHI Corp. and its permitted transferees have the right to exchange the non-voting Common Interests in JGW LLC they hold for shares of Class C common stock, or at the option of JGW LLC, cash equal to the market value of Class C common stock.</t>
  </si>
  <si>
    <t>Each share of Class C common stock may, at the option of the holder, be converted at any time into a share of Class A common stock on a one-for-one basis.</t>
  </si>
  <si>
    <t>Preferred Stock</t>
  </si>
  <si>
    <t>The Company’s certificate of incorporation provides that the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September 30, 2014.</t>
  </si>
  <si>
    <t>Warrants Issued to PGHI Corp.</t>
  </si>
  <si>
    <t>In connection with the IPO and restructuring, the Class C Profits Interests of JGW LLC held by PGHI Corp. were cancelled and holders received in-exchange warrants to purchase shares of Class A common stock. The warrants issued in respect of the Tranche C-1 profit interests entitle the holders thereof to purchase up to 483,217 shares of Class A common stock and have an exercise price of $35.78 per share. The warrants issued in respect of the Tranche C-2 profits interests also entitle the holders thereof to purchase up to 483,217 shares of Class A common stock and have an exercise price of $63.01 per share. All of the warrants issued are currently exercisable, terminate on January 8, 2022, and may not be transferred.</t>
  </si>
  <si>
    <t>JGW LLC Operating Agreement</t>
  </si>
  <si>
    <t>Pursuant to the operating agreement of JGW LLC, the holders of JGW LLC Common Interests (other than the Company)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nine months ended September 30, 2014, 3,123,517 Common Interests in JGW LLC, in addition to an equal number of shares of Class B common stock, were exchanged for 3,123,517 shares of the Class A common stock pursuant to the operating agreement.</t>
  </si>
  <si>
    <t>Amounts Reclassified Out of Accumulated Other Comprehensive Income</t>
  </si>
  <si>
    <r>
      <t xml:space="preserve">ASU 2013-02, </t>
    </r>
    <r>
      <rPr>
        <i/>
        <sz val="10"/>
        <color theme="1"/>
        <rFont val="Times New Roman"/>
        <family val="1"/>
      </rPr>
      <t>Reporting of Amounts Reclassified Out of Accumulated Other Comprehensive Income</t>
    </r>
    <r>
      <rPr>
        <sz val="10"/>
        <color theme="1"/>
        <rFont val="Times New Roman"/>
        <family val="1"/>
      </rPr>
      <t xml:space="preserve"> requires entities to report, either on the face of the income statement or in the notes, the effect of significant reclassifications out of accumulated other comprehensive income (“AOCI”) on the respective line items in net income if the amount being reclassified is required under GAAP to be reclassified in its entirety to net income.  During the nine months ended September 30, 2014 and 2013, the Company recorded the following reclassifications out of accumulated other comprehensive income:</t>
    </r>
  </si>
  <si>
    <t>Period</t>
  </si>
  <si>
    <t>Details about accumulated</t>
  </si>
  <si>
    <t>other comprehensive income</t>
  </si>
  <si>
    <t>components</t>
  </si>
  <si>
    <t>Amount reclassified from</t>
  </si>
  <si>
    <t>accumulated other</t>
  </si>
  <si>
    <t>comprehensive income</t>
  </si>
  <si>
    <t>Affected line item in the</t>
  </si>
  <si>
    <t>unaudited condensed</t>
  </si>
  <si>
    <t>consolidated statement of</t>
  </si>
  <si>
    <t>operations</t>
  </si>
  <si>
    <t>Nine months ended September 30, 2014</t>
  </si>
  <si>
    <t>Unrealized gains and losses on available-for-sale securities</t>
  </si>
  <si>
    <t>Nine months ended September 30, 2013</t>
  </si>
  <si>
    <t>(1,862</t>
  </si>
  <si>
    <r>
      <t>In June 2014, a third party repaid its fixed rate note receivable held by the Company. As a result, the Company reclassified $2.1 million out of accumulated other comprehensive income during the three months ended June 30, 2014. The $1.9 million was also reclassified out of accumulated other comprehensive income during the three months ended June 30, 2013 as a result of the note receivable maturing during the period. Both notes receivables had been treated as debt securities, classified as available-for-sale, and carried at fair value in accordance with ASC Topic 320, </t>
    </r>
    <r>
      <rPr>
        <i/>
        <sz val="10"/>
        <color theme="1"/>
        <rFont val="Times New Roman"/>
        <family val="1"/>
      </rPr>
      <t>Investments — Debt and Equity Securities</t>
    </r>
    <r>
      <rPr>
        <sz val="10"/>
        <color theme="1"/>
        <rFont val="Times New Roman"/>
        <family val="1"/>
      </rPr>
      <t>.  As a result of this classification, unrealized gains on the notes receivables that arose were reflected within accumulated other comprehensive gain (loss) in the Company’s unaudited condensed consolidated statements of comprehensive income (loss) and unaudited condensed consolidated statements of changes in stockholders’ equity.</t>
    </r>
  </si>
  <si>
    <t>Non-Controlling Interests</t>
  </si>
  <si>
    <t>18. Non-Controlling Interests</t>
  </si>
  <si>
    <t>The Company consolidates the financial results of JGW LLC whereby it records a non-controlling interest for the economic interest in JGW LLC held by the Common Interestholders (see Note 2). Pursuant to an agreement between the Company and JGW LLC, any time the Company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mpany. Changes in the non-controlling and the Company’s interest in JGW LLC for the nine months ended September 30, 2014 are presented in the following table:</t>
  </si>
  <si>
    <t>Total Common Interests Held By:</t>
  </si>
  <si>
    <t>The J.G. Wentworth</t>
  </si>
  <si>
    <t>Non-controlling</t>
  </si>
  <si>
    <t>Company</t>
  </si>
  <si>
    <t>Interests</t>
  </si>
  <si>
    <t>JGW LLC common interests acquired by The J.G. Wentworth Company as a result of the issuance of restricted common stock.</t>
  </si>
  <si>
    <t>JGW LLC common interests acquired by The J.G. Wentworth Company as a result of the exchange of JGW LLC units for shares of Class A common stock.</t>
  </si>
  <si>
    <t>(3,123,517</t>
  </si>
  <si>
    <t>JGW LLC common interests repurchased related to Class A common stock repurchased.</t>
  </si>
  <si>
    <t>(88,020</t>
  </si>
  <si>
    <t>Common interests forfeited.</t>
  </si>
  <si>
    <t>(180,018</t>
  </si>
  <si>
    <t>Earnings Per Share</t>
  </si>
  <si>
    <t>19. Earnings Per Share</t>
  </si>
  <si>
    <t>Basic earnings per share (“EPS”) measures the performance of an entity over the reporting period. Diluted EPS measures the performance of an entity over the reporting period while giving effect to all potentially dilutive common shares that were outstanding during the period.</t>
  </si>
  <si>
    <r>
      <t xml:space="preserve">In accordance with ASC 260 </t>
    </r>
    <r>
      <rPr>
        <i/>
        <sz val="10"/>
        <color theme="1"/>
        <rFont val="Times New Roman"/>
        <family val="1"/>
      </rPr>
      <t>Earnings Per Share</t>
    </r>
    <r>
      <rPr>
        <sz val="10"/>
        <color theme="1"/>
        <rFont val="Times New Roman"/>
        <family val="1"/>
      </rPr>
      <t>,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considered participating securities. Accordingly, basic and diluted net earnings per share of Class B common stock have not been presented. Furthermore, EPS for the three and nine months ended September 30, 2013 is not presented since the Company was not a public company.</t>
    </r>
  </si>
  <si>
    <t>In connection with the IPO and restructuring, Class C Profit Interests of JGW LLC held by PGHI Corp. were exchanged for a total of 966,434 warrants to purchase shares of Class A common stock (Note 18). For the three and nine months ended September 30, 2014, these warrants were not included in the computation of diluted earnings per common share because they were antidilutive under the treasury stock method.</t>
  </si>
  <si>
    <t>During the nine months ended September 30, 2014, the Company granted 1,265,500 stock options to purchase shares of Class A common stock to certain employees. The 602,596 weighted average stock options outstanding during the nine months ended September 30, 2014 were not included in the computation of diluted earnings per common share because they were antidilutive under the treasury stock method.</t>
  </si>
  <si>
    <t>Additionally, as discussed in Note 2, the operating agreement of JGW LLC gives Common Interestholders the right (subject to the terms of the operating agreement as described therein) to exchange their Common Interests for shares of Class A common stock on a one-for-one basis,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 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t>
  </si>
  <si>
    <t>             In computing the dilutive effect that the exchange of Common Interests and restricted Common Interests would have on EPS, the Company considered that net income available to holders of Class A common stock would increase due to the elimination of non-controlling interests (including any tax impact).  Based on these calculations, the 16,318,829 weighted average Common Interest and vested restricted Common Interests outstanding and the 707,028 weighted average unvested restricted Common Interests outstanding for the nine months ended September 30, 2014 were antidilutive.</t>
  </si>
  <si>
    <t>The following table is a reconciliation of the numerator and denominator used in the basic and diluted EPS calculations for the three and nine months ended September 30, 2014:</t>
  </si>
  <si>
    <t>Three Months Ended</t>
  </si>
  <si>
    <t>Nine Months Ended</t>
  </si>
  <si>
    <t>(In thousands, except for shares and per share data)</t>
  </si>
  <si>
    <t>Numerator:</t>
  </si>
  <si>
    <t>Numerator for basic EPS- Net income attributable to holders of The J.G. Wentworth Company Class A common stock</t>
  </si>
  <si>
    <t>Effect of dilutive securities:</t>
  </si>
  <si>
    <t>JGW LLC Common Interests and vested restricted Common Interests</t>
  </si>
  <si>
    <t>JGW LLC unvested restricted Common Interests</t>
  </si>
  <si>
    <t>Numerator for diluted EPS- Net income attributable to holders of The J.G. Wentworth Company Class A common stock</t>
  </si>
  <si>
    <t>Denominator:</t>
  </si>
  <si>
    <t>Denominator for basic EPS - Weighted average shares of Class A common stock</t>
  </si>
  <si>
    <t>Stock options</t>
  </si>
  <si>
    <t>Warrants</t>
  </si>
  <si>
    <t>Restricted common stock and performance-based restricted stock units</t>
  </si>
  <si>
    <t>Dilutive potential common shares</t>
  </si>
  <si>
    <t>Denominator for diluted EPS - Adjusted weighted average shares of Class A common stock</t>
  </si>
  <si>
    <t>Basic income per share of Class A common stock</t>
  </si>
  <si>
    <t>Diluted income per share of Class A common stock</t>
  </si>
  <si>
    <t>Share-Based Compensation</t>
  </si>
  <si>
    <t>20. Share-Based Compensation</t>
  </si>
  <si>
    <t>Under the Company’s 2013 Omnibus Incentive Plan (the “Plan”), stock options, restricted stock, restricted stock units and stock appreciation rights units may be granted to officers, employees, non-employee directors and consultants of the Company. As of September 30, 2014, 1.4 million shares of unissued Class A common stock were available for granting under this plan.</t>
  </si>
  <si>
    <t>Stock Options</t>
  </si>
  <si>
    <t>The fair value of stock option awards was estimated using the Black-Scholes valuation model with the following assumptions and weighted average fair values:</t>
  </si>
  <si>
    <t>Weighted average fair value of grant</t>
  </si>
  <si>
    <t>Risk-free interest rate</t>
  </si>
  <si>
    <t>%</t>
  </si>
  <si>
    <t>Expected volatility</t>
  </si>
  <si>
    <t>Expected life of options in years</t>
  </si>
  <si>
    <t>Expected dividend yield</t>
  </si>
  <si>
    <t>The Company recognizes compensation expense for the fair value of the stock options on a straight-line basis over the requisite service period of the awards. During the nine months ended September 30, 2014 and 2013, the Company recognized $0.4 million and $0 of share-based compensation expense in connection with the stock options issued under the Plan, respectively.</t>
  </si>
  <si>
    <t>A summary of stock option activity for the nine months ended September 30, 2014, is as follows:</t>
  </si>
  <si>
    <t>Shares</t>
  </si>
  <si>
    <t>Weighted -</t>
  </si>
  <si>
    <t>Average</t>
  </si>
  <si>
    <t>Exercise Price</t>
  </si>
  <si>
    <t>Weighted - Average</t>
  </si>
  <si>
    <t>Remaining Contractual</t>
  </si>
  <si>
    <t>Term (in years)</t>
  </si>
  <si>
    <t>Aggregate Intrinsic Value</t>
  </si>
  <si>
    <t>(Dollars in Millions)</t>
  </si>
  <si>
    <t>Outstanding as of December 31, 2013</t>
  </si>
  <si>
    <t>Granted</t>
  </si>
  <si>
    <t>Exercised</t>
  </si>
  <si>
    <t>Forfeited</t>
  </si>
  <si>
    <t>(151,971</t>
  </si>
  <si>
    <t>Outstanding as of September 30, 2014</t>
  </si>
  <si>
    <t>Outstanding, vested and expected to vest as of September 30, 2014</t>
  </si>
  <si>
    <t>Vested as of September 30, 2014</t>
  </si>
  <si>
    <t>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September 30, 2014. The intrinsic value of the Company’s stock options changes based on the closing price of the Company’s stock. As of September 30, 2014, $6.6 million of total unrecognized compensation expense related to the outstanding stock options is expected to be recognized over a weighted average period of 4.7 years.</t>
  </si>
  <si>
    <t>Performance-Based Restricted Stock Units</t>
  </si>
  <si>
    <t>A summary of performance-based restricted stock units for the nine months ended September 30, 2014 is as follows:</t>
  </si>
  <si>
    <t>Performance- Based</t>
  </si>
  <si>
    <t>Restricted Stock</t>
  </si>
  <si>
    <t>Units</t>
  </si>
  <si>
    <t>Grant - Date Fair</t>
  </si>
  <si>
    <t>Vested</t>
  </si>
  <si>
    <t>(53,750</t>
  </si>
  <si>
    <t>Each performance-based unit will vest into 0 to 1.5 shares of Class A common stock depending to the degree to which the performance goals are met. Compensation expense resulting from these awards is recognized ratably from the date of the grant until the date the restrictions lapse and is based on the trading price of the Class A common stock on the date of grant and the probability of achievement of the specific performance-based goals. During the nine-months ended September 30, 2014, the Company recognized $0.2 million of share-based compensation expense in connection with these performance-based units.</t>
  </si>
  <si>
    <t>The aggregate grant-date fair value of the performance-based restricted stock units granted during the nine months ended September 30, 2014 was $1.9 million. As of September 30, 2014, there was $1.2 million of total unrecognized compensation cost relating to outstanding performance-based units that is expected to be recognized over a weighted average period of 2.3 years. None of the performance-based restricted stock units were vested as of September 30, 2014.</t>
  </si>
  <si>
    <t>Restricted Stock</t>
  </si>
  <si>
    <t>A summary of restricted stock activity for the nine months ended September 30, 2014 is as follows:</t>
  </si>
  <si>
    <t>The fair value of restricted stock is determined based on the trading price of Class A common stock on the date of grant. The aggregate grant-date fair value of the restricted stock granted during the nine months ended September 30, 2014 was $0.1 million. As of September 30, 2014, there was less than $0.1 million of total unrecognized compensation cost relating to outstanding restricted stock that is expected to be recognized over a weighted average period of 0.2 years. None of the restricted stock shares were vested as of September 30, 2014.</t>
  </si>
  <si>
    <t>The Company recognizes compensation expense for the fair value of restricted stock on a straight-line basis over the one year cliff vesting period. During the nine months ended September 30, 2014, the Company recognized $0.1 million of share-based compensation expense in connection with restricted stock.</t>
  </si>
  <si>
    <t>Restricted Common Interests in JGW LLC</t>
  </si>
  <si>
    <t>The following table summarizes the activities of Restricted Common Interests in JGW LLC for the nine months ended September 30, 2014:</t>
  </si>
  <si>
    <t>Restricted Common</t>
  </si>
  <si>
    <t>Converted into shares of Class A common stock</t>
  </si>
  <si>
    <t>(397,058</t>
  </si>
  <si>
    <t>(180,052</t>
  </si>
  <si>
    <t>Total stock compensation expense recognized for the nine months ended September 30, 2014 and 2013 related to the Restricted Common Interests was $1.0 million and $1.4 million, respectively. As of September 30, 2014, there was $1.4 million of unrecognized compensation cost related to outstanding Restricted Common Interests that is expected to be recognized over a weighted average period of 3.2 years. The aggregate weighted average grant date fair value of restricted common interests that vested during the nine months ended September 30, 2014 was $1.5 million.</t>
  </si>
  <si>
    <t>Subsequent Events</t>
  </si>
  <si>
    <t>21. Subsequent Events</t>
  </si>
  <si>
    <t>On October 7, 2014, the Company executed a merger pursuant to which a subsidiary of the Company merged with and into JGW Holdings, Inc., a wholly owned subsidiary of JLL Fund V AIF II, L.P (“JLL”), with JGW Holdings, Inc. surviving the merger and becoming a wholly-owned subsidiary of the Company. JLL received 715,916 newly issued shares of Class A common stock in the merger and the Company received $2.1 million in cash, 138,121 shares of Class A common stock, and approximately a 9.2% ownership interest in JLL JGW Distribution, LLC (“JLL Dist.”) held by JGW Holdings, Inc. in consideration for the assumption of the contingent future tax obligation of JGW Holdings, Inc. with a present value of approximately $4.4 million.</t>
  </si>
  <si>
    <t>As further consideration for the future tax obligations of JGW Holdings, Inc., JLL returned 47,440 shares of the Company’s Class A common stock received in the merger, which may or may not be cancelled by the Company in its sole discretion. In connection with the merger, the Company and JLL Dist. executed an agreement whereby on January 2, 2015 (or as soon as reasonably practicable thereafter), JLL Dist. will repurchase the 9.2% ownership interest in it held by JGW Holdings, Inc. by delivering 715,916 shares of the Company’s Class B common stock and 715,916 Common Interests in JGW LLC.</t>
  </si>
  <si>
    <t>Fair Value Measurements (Tables)</t>
  </si>
  <si>
    <t>Schedule of fair value of assets and liabilities</t>
  </si>
  <si>
    <r>
      <t>(1)</t>
    </r>
    <r>
      <rPr>
        <sz val="7"/>
        <color theme="1"/>
        <rFont val="Times New Roman"/>
        <family val="1"/>
      </rPr>
      <t>    </t>
    </r>
    <r>
      <rPr>
        <sz val="10"/>
        <color theme="1"/>
        <rFont val="Times New Roman"/>
        <family val="1"/>
      </rPr>
      <t xml:space="preserve"> Included in other assets on the Company’s unaudited condensed consolidated balance sheet.</t>
    </r>
  </si>
  <si>
    <r>
      <t>(1)</t>
    </r>
    <r>
      <rPr>
        <sz val="7"/>
        <color theme="1"/>
        <rFont val="Times New Roman"/>
        <family val="1"/>
      </rPr>
      <t>    </t>
    </r>
    <r>
      <rPr>
        <sz val="10"/>
        <color theme="1"/>
        <rFont val="Times New Roman"/>
        <family val="1"/>
      </rPr>
      <t xml:space="preserve"> Included in other assets on the Company’s condensed consolidated balance sheet.</t>
    </r>
  </si>
  <si>
    <t>Schedule of the Company's quantitative information about Level 3 fair value measurements</t>
  </si>
  <si>
    <t>Schedule of changes in assets measured at fair value using significant unobservable inputs (Level 3)</t>
  </si>
  <si>
    <t>Schedule of changes in liabilities measured at fair value using significant unobservable inputs (Level 3)</t>
  </si>
  <si>
    <t>Schedule of realized and unrealized gains and losses included in revenues in the accompanying consolidated statements of operations</t>
  </si>
  <si>
    <t>Schedule of estimated fair values of financial instruments</t>
  </si>
  <si>
    <r>
      <t>(1)</t>
    </r>
    <r>
      <rPr>
        <sz val="7"/>
        <color theme="1"/>
        <rFont val="Times New Roman"/>
        <family val="1"/>
      </rPr>
      <t>    </t>
    </r>
    <r>
      <rPr>
        <sz val="10"/>
        <color theme="1"/>
        <rFont val="Times New Roman"/>
        <family val="1"/>
      </rPr>
      <t xml:space="preserve"> These represent financial instruments not recorded in the condensed  consolidated balance sheets at fair value.  Such financial instruments would be classified as Level 3 within the fair value hierarchy.</t>
    </r>
  </si>
  <si>
    <t>VIE and Other Finance Receivables, at Fair Market Value (Tables)</t>
  </si>
  <si>
    <t>Schedule of VIE and other finance receivables for which the fair value option was elected</t>
  </si>
  <si>
    <t>Schedule of encumbrances on VIE and other finance receivables, at fair value</t>
  </si>
  <si>
    <t>Schedule of servicing fee</t>
  </si>
  <si>
    <t>VIE and Other Finance Receivables, net of Allowance for Losses (Tables)</t>
  </si>
  <si>
    <t>Schedule of VIE and other finance receivables, net of allowance for losses</t>
  </si>
  <si>
    <t>Schedule of encumbrances on VIE and other finance receivables, net of allowance for losses</t>
  </si>
  <si>
    <t>Schedule of activity in the allowance for losses for VIE and other finance receivables</t>
  </si>
  <si>
    <t>Schedule of gross pre-settlement funding transactions based on their year of origination</t>
  </si>
  <si>
    <t>Schedule of portfolio delinquency status excluding presettlement funding transactions and attorney cost financing</t>
  </si>
  <si>
    <t>VIE Borrowings Under Revolving Credit Facilities and Other Similar Borrowings (Tables)</t>
  </si>
  <si>
    <t>Schedule of VIE borrowings under revolving credit facilities and other similar borrowings</t>
  </si>
  <si>
    <t>VIE Long-Term Debt (Tables)</t>
  </si>
  <si>
    <t>Schedule of VIE long-term debt</t>
  </si>
  <si>
    <t>VIE Long-term Debt Issued by Securitization and Permanent Financing trusts, at Fair Market Value (Tables)</t>
  </si>
  <si>
    <t>Summary of securitization SPE transaction</t>
  </si>
  <si>
    <t>Summary of notes issued by securitization trusts and permanent financing trusts for which the Company has elected the fair value option</t>
  </si>
  <si>
    <t>Derivative Financial Instruments (Tables)</t>
  </si>
  <si>
    <t>Schedule of notional amounts and fair values of the Company's interest rate swaps</t>
  </si>
  <si>
    <t>Restructure Expense (Tables)</t>
  </si>
  <si>
    <t>Schedule of reconciliation of the associated restructure liability</t>
  </si>
  <si>
    <t>Stockholders' Equity (Tables)</t>
  </si>
  <si>
    <t>Schedule of reclassifications out of accumulated other comprehensive income</t>
  </si>
  <si>
    <t>Non-Controlling Interests (Tables)</t>
  </si>
  <si>
    <t>Schedule of changes in the non-controlling and JGWPT Holdings Inc.'s interests in Holdings LLC</t>
  </si>
  <si>
    <t>Earnings Per Share (Tables)</t>
  </si>
  <si>
    <t>Schedule of reconciliation of the numerator and denominator used in the basic and diluted EPS calculations</t>
  </si>
  <si>
    <t>Share-based Compensation (Tables)</t>
  </si>
  <si>
    <t>Schedule of assumptions used to estimate the fair value of stock option awards using the Black-Scholes valuation model</t>
  </si>
  <si>
    <t>Summary of stock option activity</t>
  </si>
  <si>
    <t>Summary of performance-based restricted stock units</t>
  </si>
  <si>
    <t>Summary of restricted stock activity</t>
  </si>
  <si>
    <t>Summary of Restricted Common Interests in JGW, LLC</t>
  </si>
  <si>
    <t>Background and Basis of Presentation (Details) (USD $)</t>
  </si>
  <si>
    <t>Merger Sub</t>
  </si>
  <si>
    <t>Ownership interest (as a percent)</t>
  </si>
  <si>
    <t>Non-controlling interest (as a percent)</t>
  </si>
  <si>
    <t>Ownership percentage of weighted average economic interests</t>
  </si>
  <si>
    <t>Non-controlling weighted average economic interests (as a percent)</t>
  </si>
  <si>
    <t>Tax provision attributable to The J.G. Wentworth Company</t>
  </si>
  <si>
    <t>Total tax provision</t>
  </si>
  <si>
    <t>Business Changes and Developments (Details) (USD $)</t>
  </si>
  <si>
    <t>In Millions, except Share data, unless otherwise specified</t>
  </si>
  <si>
    <t>0 Months Ended</t>
  </si>
  <si>
    <t>Nov. 14, 2013</t>
  </si>
  <si>
    <t>The J.G. Wentworth Company, LLC</t>
  </si>
  <si>
    <t>Minimum</t>
  </si>
  <si>
    <t>Class A Shares</t>
  </si>
  <si>
    <t>Underwriter's overallotment option</t>
  </si>
  <si>
    <t>Class C Shares</t>
  </si>
  <si>
    <t>PGHI Corp</t>
  </si>
  <si>
    <t>Business Changes and Developments.</t>
  </si>
  <si>
    <t>Shares issued in initial public offering</t>
  </si>
  <si>
    <t>Net proceeds from initial public offering</t>
  </si>
  <si>
    <t>Number of common interests acquired</t>
  </si>
  <si>
    <t>Shares issued pursuant to merger</t>
  </si>
  <si>
    <t>Share exchange ratio</t>
  </si>
  <si>
    <t>Common interest holders ownership percentage (as a percent)</t>
  </si>
  <si>
    <t>Cash savings in income tax to be paid to common interest holders (as a percent)</t>
  </si>
  <si>
    <t>Variable Interest Entities (Details)</t>
  </si>
  <si>
    <t>Minimum expected life of consolidated VIEs</t>
  </si>
  <si>
    <t>'20 years</t>
  </si>
  <si>
    <t>Fair Value Measurements (Details) (USD $)</t>
  </si>
  <si>
    <t>12 Months Ended</t>
  </si>
  <si>
    <t>Amortized cost of the notes receivable</t>
  </si>
  <si>
    <t>Maximum recovery period of other receivables</t>
  </si>
  <si>
    <t>'3 months</t>
  </si>
  <si>
    <t>Marketable securities:</t>
  </si>
  <si>
    <t>VIE and other finance receivables</t>
  </si>
  <si>
    <t>Assets and liabilities that are carried at fair value</t>
  </si>
  <si>
    <t>Discount rate for discounting residual cash flows (as a percent)</t>
  </si>
  <si>
    <t>Weighted average life</t>
  </si>
  <si>
    <t>Loss assumption (as a percent)</t>
  </si>
  <si>
    <t>Quoted Prices in Active Markets for Identical Assets Level 1</t>
  </si>
  <si>
    <t>Quoted Prices in Active Markets for Identical Assets Level 1 | US large cap</t>
  </si>
  <si>
    <t>Quoted Prices in Active Markets for Identical Assets Level 1 | US mid cap</t>
  </si>
  <si>
    <t>Quoted Prices in Active Markets for Identical Assets Level 1 | US small cap</t>
  </si>
  <si>
    <t>Quoted Prices in Active Markets for Identical Assets Level 1 | International</t>
  </si>
  <si>
    <t>Quoted Prices in Active Markets for Identical Assets Level 1 | Other equity</t>
  </si>
  <si>
    <t>Quoted Prices in Active Markets for Identical Assets Level 1 | US fixed income</t>
  </si>
  <si>
    <t>Quoted Prices in Active Markets for Identical Assets Level 1 | International fixed income</t>
  </si>
  <si>
    <t>Quoted Prices in Active Markets for Identical Assets Level 1 | Other fixed income</t>
  </si>
  <si>
    <t>Quoted Prices in Active Markets for Identical Assets Level 1 | Cash &amp; cash equivalents</t>
  </si>
  <si>
    <t>Quoted Prices in Active Markets for Identical Assets Level 1 | Alternative investments</t>
  </si>
  <si>
    <t>Quoted Prices in Active Markets for Identical Assets Level 1 | Annuities</t>
  </si>
  <si>
    <t>Significant Other Observable Inputs Level 2</t>
  </si>
  <si>
    <t>Significant Unobservable Inputs Level 3</t>
  </si>
  <si>
    <t>Significant Unobservable Inputs Level 3 | VIE long-term debt issued by securitization and permanent financing trusts, at fair market value</t>
  </si>
  <si>
    <t>Significant Unobservable Inputs Level 3 | VIE and other finance receivables</t>
  </si>
  <si>
    <t>Total at Fair Value</t>
  </si>
  <si>
    <t>Total at Fair Value | US large cap</t>
  </si>
  <si>
    <t>Total at Fair Value | US mid cap</t>
  </si>
  <si>
    <t>Total at Fair Value | US small cap</t>
  </si>
  <si>
    <t>Total at Fair Value | International</t>
  </si>
  <si>
    <t>Total at Fair Value | Other equity</t>
  </si>
  <si>
    <t>Total at Fair Value | US fixed income</t>
  </si>
  <si>
    <t>Total at Fair Value | International fixed income</t>
  </si>
  <si>
    <t>Total at Fair Value | Other fixed income</t>
  </si>
  <si>
    <t>Total at Fair Value | Cash &amp; cash equivalents</t>
  </si>
  <si>
    <t>Total at Fair Value | Alternative investments</t>
  </si>
  <si>
    <t>Total at Fair Value | Annuities</t>
  </si>
  <si>
    <t>Fair Value Measurements (Details 2) (USD $)</t>
  </si>
  <si>
    <t>Life settlement contracts, at fair market value | Minimum</t>
  </si>
  <si>
    <t>Unobservable Input</t>
  </si>
  <si>
    <t>'5 months</t>
  </si>
  <si>
    <t>'14 months</t>
  </si>
  <si>
    <t>Life settlement contracts, at fair market value | Maximum</t>
  </si>
  <si>
    <t>'241 months</t>
  </si>
  <si>
    <t>'250 months</t>
  </si>
  <si>
    <t>Life settlement contracts, at fair market value | Weighted Avg</t>
  </si>
  <si>
    <t>'139 months</t>
  </si>
  <si>
    <t>'148 months</t>
  </si>
  <si>
    <t>Level 3</t>
  </si>
  <si>
    <t>Quantitative information about fair value measurements</t>
  </si>
  <si>
    <t>Fair Value of Assets</t>
  </si>
  <si>
    <t>Fair Value of Liabilities</t>
  </si>
  <si>
    <t>Level 3 | VIE long-term debt issued by securitization and permanent financing trusts, at fair market value</t>
  </si>
  <si>
    <t>Level 3 | VIE long-term debt issued by securitization and permanent financing trusts, at fair market value | Discounted cash flow | Minimum</t>
  </si>
  <si>
    <t>Discount rate (as a percent)</t>
  </si>
  <si>
    <t>Level 3 | VIE long-term debt issued by securitization and permanent financing trusts, at fair market value | Discounted cash flow | Maximum</t>
  </si>
  <si>
    <t>Level 3 | VIE long-term debt issued by securitization and permanent financing trusts, at fair market value | Discounted cash flow | Weighted Avg</t>
  </si>
  <si>
    <t>Level 3 | VIE and other finance receivables, at fair market value</t>
  </si>
  <si>
    <t>Level 3 | VIE and other finance receivables, at fair market value | Discounted cash flow | Minimum</t>
  </si>
  <si>
    <t>Level 3 | VIE and other finance receivables, at fair market value | Discounted cash flow | Maximum</t>
  </si>
  <si>
    <t>Level 3 | VIE and other finance receivables, at fair market value | Discounted cash flow | Weighted Avg</t>
  </si>
  <si>
    <t>Level 3 | Notes receivable, at fair market value</t>
  </si>
  <si>
    <t>Level 3 | Notes receivable, at fair market value | Discounted cash flow</t>
  </si>
  <si>
    <t>Level 3 | Notes receivable, at fair market value | Discounted cash flow | Weighted Avg</t>
  </si>
  <si>
    <t>Level 3 | Life settlement contracts, at fair market value | Model actuarial pricing</t>
  </si>
  <si>
    <t>Level 3 | Life settlement contracts, at fair market value | Model actuarial pricing | Weighted Avg</t>
  </si>
  <si>
    <t>Fair Value Measurements (Details 3) (USD $)</t>
  </si>
  <si>
    <t>Changes in assets</t>
  </si>
  <si>
    <t>Balance at the beginning of the period</t>
  </si>
  <si>
    <t>Total gains (losses) included in earnings / losses</t>
  </si>
  <si>
    <t>Total gains (losses) included in other comprehensive gain</t>
  </si>
  <si>
    <t>Balance at the end of the period</t>
  </si>
  <si>
    <t>Amount of net gains (losses) for the period included in revenues attributable to the change in unrealized gains or losses relating to assets still held at the end of the period</t>
  </si>
  <si>
    <t>Fair Value Measurements (Details 4) (VIE long-term debt issued by securitization and permanent financing trusts, at fair market value, USD $)</t>
  </si>
  <si>
    <t>Changes in liabilities</t>
  </si>
  <si>
    <t>Net (gains) losses included in earnings / losses</t>
  </si>
  <si>
    <t>Amount of net gains (losses) for the period included in revenues attributable to the change in unrealized gains or losses relating to long-term debt still held at the end of the period</t>
  </si>
  <si>
    <t>Fair Value Measurements (Details 5) (USD $)</t>
  </si>
  <si>
    <t>VIE and other finance receivables and long-term debt</t>
  </si>
  <si>
    <t>Realized and unrealized gains and losses included in earnings</t>
  </si>
  <si>
    <t>Net gains (losses) included in revenues</t>
  </si>
  <si>
    <t>Unrealized gains (losses) relating to assets still held</t>
  </si>
  <si>
    <t>Life settlement contracts income</t>
  </si>
  <si>
    <t>Fair Value Measurements (Details 6) (USD $)</t>
  </si>
  <si>
    <t>Other receivables, net of allowance for losses</t>
  </si>
  <si>
    <t>Estimated Fair Value</t>
  </si>
  <si>
    <t>VIE and other finance receivables, net of allowance for losses</t>
  </si>
  <si>
    <t>Carrying Amount</t>
  </si>
  <si>
    <t>VIE and Other Finance Receivables, at Fair Market Value (Details) (USD $)</t>
  </si>
  <si>
    <t>Variable funding note facility</t>
  </si>
  <si>
    <t>Maximum borrowing capacity</t>
  </si>
  <si>
    <t>Credit facility</t>
  </si>
  <si>
    <t>Multi-tranche and lender credit facility</t>
  </si>
  <si>
    <t>Permanent financing related to 2011-A</t>
  </si>
  <si>
    <t>VIE securitization debt</t>
  </si>
  <si>
    <t>JGW VII, LLC | Credit facility</t>
  </si>
  <si>
    <t>VIE and Other Finance Receivables, net of Allowance for Losses (Details) (VIE and Other Finance Receivables, net, USD $)</t>
  </si>
  <si>
    <t>Jun. 30, 2014</t>
  </si>
  <si>
    <t>Jun. 30, 2013</t>
  </si>
  <si>
    <t>Dec. 31, 2012</t>
  </si>
  <si>
    <t>Finance receivables, gross</t>
  </si>
  <si>
    <t>Finance receivables, net</t>
  </si>
  <si>
    <t>Finance receivable before unearned income or deferred revenue</t>
  </si>
  <si>
    <t>Less: unearned income or deferred revenue</t>
  </si>
  <si>
    <t>VIE and Other Finance Receivables, net of Allowance for Losses (Details 2) (USD $)</t>
  </si>
  <si>
    <t>Encumbrances on financing receivable</t>
  </si>
  <si>
    <t>VIE and Other Finance Receivables, net</t>
  </si>
  <si>
    <t>VIE and Other Finance Receivables, net | VIE securitization debt</t>
  </si>
  <si>
    <t>VIE and Other Finance Receivables, net | $45.1 million long-term pre-settlement facility</t>
  </si>
  <si>
    <t>VIE and Other Finance Receivables, net | $2.5 Long-term facility</t>
  </si>
  <si>
    <t>Peach One | Credit facility</t>
  </si>
  <si>
    <t>Peach One | VIE and Other Finance Receivables, net | Credit facility</t>
  </si>
  <si>
    <t>VIE and Other Finance Receivables, net of Allowance for Losses (Details 3) (VIE and Other Finance Receivables, net, USD $)</t>
  </si>
  <si>
    <t>Life insurance premium financing</t>
  </si>
  <si>
    <t>Pre-settlement funding transactions and attorney cost financing</t>
  </si>
  <si>
    <t>Activity in the allowance for losses</t>
  </si>
  <si>
    <t>Balance at beginning of year</t>
  </si>
  <si>
    <t>Balance at end of year</t>
  </si>
  <si>
    <t>Minimum term of financing receivable</t>
  </si>
  <si>
    <t>'1 year</t>
  </si>
  <si>
    <t>Impaired financing receivable</t>
  </si>
  <si>
    <t>VIE and Other Finance Receivables, net of Allowance for Losses (Details 4) (VIE and Other Finance Receivables, net, USD $)</t>
  </si>
  <si>
    <t>Reserve for financing receivable</t>
  </si>
  <si>
    <t>Pre-settlement advances</t>
  </si>
  <si>
    <t>Gross financing receivable</t>
  </si>
  <si>
    <t>Pre-settlement advances | 2009</t>
  </si>
  <si>
    <t>Pre-settlement advances | 2010</t>
  </si>
  <si>
    <t>Pre-settlement advances | 2011</t>
  </si>
  <si>
    <t>Pre-settlement advances | 2012</t>
  </si>
  <si>
    <t>Pre-settlement advances | 2013</t>
  </si>
  <si>
    <t>Pre-settlement advances | 2014</t>
  </si>
  <si>
    <t>VIE and Other Finance Receivables, net of Allowance for Losses (Details 5) (VIE and Other Finance Receivables, net, USD $)</t>
  </si>
  <si>
    <t>Portfolio delinquency status</t>
  </si>
  <si>
    <t>30-59 Days Past Due</t>
  </si>
  <si>
    <t>60-89 Days Past Due</t>
  </si>
  <si>
    <t>Greater than 90 Days</t>
  </si>
  <si>
    <t>Total Past Due</t>
  </si>
  <si>
    <t>VIE Borrowings Under Revolving Credit Facilities and Other Similar Borrowings (Details) (USD $)</t>
  </si>
  <si>
    <t>VIE</t>
  </si>
  <si>
    <t>Revolving credit facilities and other similar borrowings</t>
  </si>
  <si>
    <t>LIBOR</t>
  </si>
  <si>
    <t>Tranche A</t>
  </si>
  <si>
    <t>Commercial Paper rate</t>
  </si>
  <si>
    <t>Tranche B</t>
  </si>
  <si>
    <t>Class A rate</t>
  </si>
  <si>
    <t>Class B rate</t>
  </si>
  <si>
    <t>Total VIE borrowings under revolving credit facilities and other similar borrowings</t>
  </si>
  <si>
    <t>Interest payable monthly (as a percent)</t>
  </si>
  <si>
    <t>Variable interest rate payable monthly (as a percent)</t>
  </si>
  <si>
    <t>Revolving period</t>
  </si>
  <si>
    <t>'2 years</t>
  </si>
  <si>
    <t>Amortization period</t>
  </si>
  <si>
    <t>'18 months</t>
  </si>
  <si>
    <t>Monthly unused fee (as a percent)</t>
  </si>
  <si>
    <t>Interest rate floor (as a percent)</t>
  </si>
  <si>
    <t>Interest rate (as a percent)</t>
  </si>
  <si>
    <t>Margin added to variable interest rate basis (as a percent)</t>
  </si>
  <si>
    <t>Interest expense related to borrowings</t>
  </si>
  <si>
    <t>Weighted average interest rate on outstanding borrowings (as a percent)</t>
  </si>
  <si>
    <t>VIE Long-Term Debt (Details) (USD $)</t>
  </si>
  <si>
    <t>Dec. 31, 2010</t>
  </si>
  <si>
    <t>LCSS II</t>
  </si>
  <si>
    <t>LCSS, LLC</t>
  </si>
  <si>
    <t>LCSS III</t>
  </si>
  <si>
    <t>Aug. 31, 2012</t>
  </si>
  <si>
    <t>Sep. 30, 2011</t>
  </si>
  <si>
    <t>Term debt maturing on September 15, 2019</t>
  </si>
  <si>
    <t>Term debt maturing on September 15, 2018</t>
  </si>
  <si>
    <t>Dec. 31, 2011</t>
  </si>
  <si>
    <t>item</t>
  </si>
  <si>
    <t>Nov. 30, 2010</t>
  </si>
  <si>
    <t>Face amount of debt</t>
  </si>
  <si>
    <t>Interest rate until September 15, 2014 (as a percent)</t>
  </si>
  <si>
    <t>Interest rate after September 15, 2014 (as a percent)</t>
  </si>
  <si>
    <t>Annual principal payments required</t>
  </si>
  <si>
    <t>Number of fixed rate notes issued</t>
  </si>
  <si>
    <t>Proceeds from issuance of notes</t>
  </si>
  <si>
    <t>Payment to purchase membership interest</t>
  </si>
  <si>
    <t>Ownership percentage</t>
  </si>
  <si>
    <t>VIE Long-term Debt Issued by Securitization and Permanent Financing trusts, at Fair Market Value (Details) (USD $)</t>
  </si>
  <si>
    <t>1 Months Ended</t>
  </si>
  <si>
    <t>Mar. 18, 2014</t>
  </si>
  <si>
    <t>JGW-S LC II</t>
  </si>
  <si>
    <t>2011-A</t>
  </si>
  <si>
    <t>Mar. 20, 2013</t>
  </si>
  <si>
    <t>Jul. 30, 2013</t>
  </si>
  <si>
    <t>Feb. 18, 2014</t>
  </si>
  <si>
    <t>Jul. 23, 2014</t>
  </si>
  <si>
    <t>2002-A</t>
  </si>
  <si>
    <t>Number of asset securitization transactions completed</t>
  </si>
  <si>
    <t>Deal discount rate (as a percent)</t>
  </si>
  <si>
    <t>Class allocation (as a percent)</t>
  </si>
  <si>
    <t>Outstanding Principal</t>
  </si>
  <si>
    <t>Fair Value</t>
  </si>
  <si>
    <t>Increase in maximum borrowing capacity</t>
  </si>
  <si>
    <t>Repayment of long term debt</t>
  </si>
  <si>
    <t>Term Loan Payable (Details) (USD $)</t>
  </si>
  <si>
    <t>Term Loan</t>
  </si>
  <si>
    <t>Dec. 06, 2013</t>
  </si>
  <si>
    <t>New term loan</t>
  </si>
  <si>
    <t>Mar. 31, 2013</t>
  </si>
  <si>
    <t>Feb. 08, 2013</t>
  </si>
  <si>
    <t>Base rate</t>
  </si>
  <si>
    <t>Credit Facility</t>
  </si>
  <si>
    <t>Letters of credit</t>
  </si>
  <si>
    <t>Additional term loan issued May 2013</t>
  </si>
  <si>
    <t>Jul. 12, 2011</t>
  </si>
  <si>
    <t>OAC Merger</t>
  </si>
  <si>
    <t>Eurodollar</t>
  </si>
  <si>
    <t>PGHI</t>
  </si>
  <si>
    <t>Loan amount</t>
  </si>
  <si>
    <t>Margin on variable rate (as a percent)</t>
  </si>
  <si>
    <t>Principal payment at closing</t>
  </si>
  <si>
    <t>Stockholders' equity free of limitations on payment of dividends</t>
  </si>
  <si>
    <t>Revolving commitment</t>
  </si>
  <si>
    <t>Amendment, legal and other fees</t>
  </si>
  <si>
    <t>Unused fee (as a percent)</t>
  </si>
  <si>
    <t>Outstanding borrowings</t>
  </si>
  <si>
    <t>Cash distribution</t>
  </si>
  <si>
    <t>Number of common interest shares issued for preferred interest</t>
  </si>
  <si>
    <t>Derivative Financial Instruments (Details) (USD $)</t>
  </si>
  <si>
    <t>Derivative financial instruments</t>
  </si>
  <si>
    <t>Notional</t>
  </si>
  <si>
    <t>Total gain (loss) on termination of derivative</t>
  </si>
  <si>
    <t>Unrealized gain (loss)</t>
  </si>
  <si>
    <t>Fair Market Value</t>
  </si>
  <si>
    <t>Interest Rate Swaps | Hedge accounting has not been applied</t>
  </si>
  <si>
    <t>Terminated notional value</t>
  </si>
  <si>
    <t>Interest Rate Swaps | Long-term debt issued by securitization and permanent financing trusts | Hedge accounting has not been applied</t>
  </si>
  <si>
    <t>Floating rate basis</t>
  </si>
  <si>
    <t>'1 month LIBOR</t>
  </si>
  <si>
    <t>Number of outstanding derivatives</t>
  </si>
  <si>
    <t>Interest Rate Swaps | Long-term debt issued by securitization and permanent financing trusts | Hedge accounting has not been applied | Minimum</t>
  </si>
  <si>
    <t>Fixed interest rate (as a percent)</t>
  </si>
  <si>
    <t>Term of contract</t>
  </si>
  <si>
    <t>'8 years</t>
  </si>
  <si>
    <t>Interest Rate Swaps | Long-term debt issued by securitization and permanent financing trusts | Hedge accounting has not been applied | Maximum</t>
  </si>
  <si>
    <t>'21 years</t>
  </si>
  <si>
    <t>Interest Rate Swaps | Borrowings under PSS and PLMT | Hedge accounting has not been applied</t>
  </si>
  <si>
    <t>Interest Rate Swaps | Borrowings under PSS and PLMT | Hedge accounting has not been applied | Minimum</t>
  </si>
  <si>
    <t>'1 month</t>
  </si>
  <si>
    <t>Interest Rate Swaps | Borrowings under PSS and PLMT | Hedge accounting has not been applied | Maximum</t>
  </si>
  <si>
    <t>321 Henderson I | Interest Rate Swaps | 2004-A A-1 | Hedge accounting has not been applied</t>
  </si>
  <si>
    <t>321 Henderson I | Interest Rate Swaps | 2005-1 A-1 | Hedge accounting has not been applied</t>
  </si>
  <si>
    <t>321 Henderson II | Interest Rate Swaps | 2006-1 A-1 | Hedge accounting has not been applied</t>
  </si>
  <si>
    <t>322 Henderson II | Interest Rate Swaps | 2006-2 A-1 | Hedge accounting has not been applied</t>
  </si>
  <si>
    <t>323 Henderson II | Interest Rate Swaps | 2006-3 A-1 | Hedge accounting has not been applied</t>
  </si>
  <si>
    <t>324 Henderson II | Interest Rate Swaps | 2006-4 A-1 | Hedge accounting has not been applied</t>
  </si>
  <si>
    <t>325 Henderson II | Interest Rate Swaps | 2007-1 A-2 | Hedge accounting has not been applied</t>
  </si>
  <si>
    <t>326 Henderson II | Interest Rate Swaps | 2007-2 A-3 | Hedge accounting has not been applied</t>
  </si>
  <si>
    <t>JGW V, LLC | Interest Rate Swaps | Hedge accounting has not been applied</t>
  </si>
  <si>
    <t>PSS | Interest Rate Swaps | Hedge accounting has not been applied | VIE</t>
  </si>
  <si>
    <t>PLMT | Interest Rate Swaps | Hedge accounting has not been applied</t>
  </si>
  <si>
    <t>Commitments and Contingencies (Details) (Counterparty under agreement to purchase LCSS assets, USD $)</t>
  </si>
  <si>
    <t>In Millions, unless otherwise specified</t>
  </si>
  <si>
    <t>Arrangement</t>
  </si>
  <si>
    <t>Commitments and contingencies</t>
  </si>
  <si>
    <t>Percentage of target IRR above original target IRR paid by counterparty</t>
  </si>
  <si>
    <t>Borrowing Agreement</t>
  </si>
  <si>
    <t>Amount owed by counterparty</t>
  </si>
  <si>
    <t>Annual rate of interest for counterparty borrowing (as a percent)</t>
  </si>
  <si>
    <t>Income Taxes (Details)</t>
  </si>
  <si>
    <t>Maximum</t>
  </si>
  <si>
    <t>Effective income tax rate (as a percent)</t>
  </si>
  <si>
    <t>Effective income tax rate for parent (as a percent)</t>
  </si>
  <si>
    <t>Restructure Expense (Details) (USD $)</t>
  </si>
  <si>
    <t>Reconciliation of associated restructure liability</t>
  </si>
  <si>
    <t>Stockholders' Equity (Details) (USD $)</t>
  </si>
  <si>
    <t>Tranche C-1 profit interests</t>
  </si>
  <si>
    <t>Tranche C-2 profits interests</t>
  </si>
  <si>
    <t>Preferred stock, authorized shares</t>
  </si>
  <si>
    <t>Aggregate value of shares repurchased</t>
  </si>
  <si>
    <t>Number of shares repurchased under Stock Repurchase Program</t>
  </si>
  <si>
    <t>Aggregate purchase price of shares repurchased under Stock Repurchase Program</t>
  </si>
  <si>
    <t>Shares repurchase price (in dollars per share)</t>
  </si>
  <si>
    <t>Number of votes per share of common stock held</t>
  </si>
  <si>
    <t>Number of shares of Class A common stock whose market value is given as cash on optional exchange of common interests</t>
  </si>
  <si>
    <t>Conversion ratio of common stock</t>
  </si>
  <si>
    <t>Preferred stock, shares issued</t>
  </si>
  <si>
    <t>Preferred stock, shares outstanding</t>
  </si>
  <si>
    <t>Number of shares entitled by warrants (in shares)</t>
  </si>
  <si>
    <t>Exercise price of warrants issued (in dollars per share)</t>
  </si>
  <si>
    <t>Common stock exchanged (in shares)</t>
  </si>
  <si>
    <t>Stockholders' Equity (Details 2) (Unrealized gains and losses on available-for-sale securities, Amount reclassified from accumulated other comprehensive income, USD $)</t>
  </si>
  <si>
    <t>Unrealized gains and losses on available-for-sale securities | Amount reclassified from accumulated other comprehensive income</t>
  </si>
  <si>
    <t>Amount reclassified from accumulated other comprehensive income</t>
  </si>
  <si>
    <t>Non-Controlling Interests (Details) (USD $)</t>
  </si>
  <si>
    <t>JGW LLC common interests acquired by JGWPT Holdings Inc. as a result of the exchange of JGW LLC units for shares of Class A common stock</t>
  </si>
  <si>
    <t>JGW LLC common interests repurchased related to Class A common stock repurchased</t>
  </si>
  <si>
    <t>JGW LLC common interests acquired by JGWPT Holdings Inc. as a result of the issuance of restricted common stock</t>
  </si>
  <si>
    <t>Balance at the beginning of period</t>
  </si>
  <si>
    <t>Common interests forfeited</t>
  </si>
  <si>
    <t>Balance at the end of period</t>
  </si>
  <si>
    <t>The J.G. Wentworth Company, LLC | The J.G. Wentworth Company</t>
  </si>
  <si>
    <t>The J.G. Wentworth Company, LLC | Non-controlling Interests</t>
  </si>
  <si>
    <t>Earnings Per Share (Details)</t>
  </si>
  <si>
    <t>Earnings per share</t>
  </si>
  <si>
    <t>Granted (in shares)</t>
  </si>
  <si>
    <t>Stock options | Common Stock- Class A</t>
  </si>
  <si>
    <t>PGHI Corp | Class C Profits Interests | Common Stock- Class A</t>
  </si>
  <si>
    <t>The J.G. Wentworth Company, LLC | Common Stock- Class A</t>
  </si>
  <si>
    <t>Common interest and vested restricted common interests</t>
  </si>
  <si>
    <t>Antidilutive shares excluded from computation of diluted earnings per share</t>
  </si>
  <si>
    <t>Unvested restricted common interests</t>
  </si>
  <si>
    <t>Earnings Per Share (Details 2) (USD $)</t>
  </si>
  <si>
    <t>Numerator for basic EPS- Net income attributable to holders of The J.G. Wentworth Company</t>
  </si>
  <si>
    <t>Numerator for diluted EPS- Net income attributable to holders of The J.G. Wentworth Company</t>
  </si>
  <si>
    <t>Denominator for basic EPS - Weighted average shares</t>
  </si>
  <si>
    <t>Incremental Common Shares Attributable to Restricted Common Stock and Performance Based Restricted Stock</t>
  </si>
  <si>
    <t>Dilutive potential common shares (in shares)</t>
  </si>
  <si>
    <t>Denominator for diluted EPS - Adjusted weighted average shares</t>
  </si>
  <si>
    <t>Basic income per share of Class A common stock (in dollars per share)</t>
  </si>
  <si>
    <t>Diluted income per share of Class A common stock (in dollars per share)</t>
  </si>
  <si>
    <t>Share-based Compensation (Details) (USD $)</t>
  </si>
  <si>
    <t>Assumptions used in the Black-Scholes valuation model for options granted</t>
  </si>
  <si>
    <t>Weighted average fair value of grant (in dollars per share)</t>
  </si>
  <si>
    <t>Risk-free interest rate (as a percent)</t>
  </si>
  <si>
    <t>Expected volatility (as a percent)</t>
  </si>
  <si>
    <t>'6 years 6 months</t>
  </si>
  <si>
    <t>Outstanding at the beginning of the period (in shares)</t>
  </si>
  <si>
    <t>Forfeited (in shares)</t>
  </si>
  <si>
    <t>Outstanding at the end of the period (in shares)</t>
  </si>
  <si>
    <t>Outstanding, vested and expected to vest (in shares)</t>
  </si>
  <si>
    <t>Weighted-Average Exercise Price</t>
  </si>
  <si>
    <t>Outstanding at the beginning of the period (in dollars per share)</t>
  </si>
  <si>
    <t>Granted (in dollars per share)</t>
  </si>
  <si>
    <t>Forfeited (in dollars per share)</t>
  </si>
  <si>
    <t>Outstanding at the end of the period (in dollars per share)</t>
  </si>
  <si>
    <t>Outstanding, vested and expected to vest (in dollars per share)</t>
  </si>
  <si>
    <t>Weighted-Average Remaining Contractual Term</t>
  </si>
  <si>
    <t>Outstanding at the end of the period</t>
  </si>
  <si>
    <t>'9 years 8 months 8 days</t>
  </si>
  <si>
    <t>Outstanding, vested and expected to vest</t>
  </si>
  <si>
    <t>Aggregate Intrinsic Value</t>
  </si>
  <si>
    <t>Additional disclosure</t>
  </si>
  <si>
    <t>Total unrecognized compensation expense</t>
  </si>
  <si>
    <t>Weighted average period for recognizing unrecognized compensation expense</t>
  </si>
  <si>
    <t>'4 years 8 months 12 days</t>
  </si>
  <si>
    <t>Performance-based restricted stock units</t>
  </si>
  <si>
    <t>'2 years 3 months 18 days</t>
  </si>
  <si>
    <t>Awards granted, Converted, forfeited, and outstanding</t>
  </si>
  <si>
    <t>Weighted-Average Grant-Date Fair Value</t>
  </si>
  <si>
    <t>Aggregate grant date fair value of awards granted</t>
  </si>
  <si>
    <t>Share-based compensation expense expected to recognize</t>
  </si>
  <si>
    <t>Awards vested (in shares)</t>
  </si>
  <si>
    <t>Restricted stock</t>
  </si>
  <si>
    <t>'2 months 12 days</t>
  </si>
  <si>
    <t>Restricted Common Interests</t>
  </si>
  <si>
    <t>'3 years 2 months 12 days</t>
  </si>
  <si>
    <t>Converted into shares of Class A common stock (in shares)</t>
  </si>
  <si>
    <t>Vested at the end of the period (in shares)</t>
  </si>
  <si>
    <t>Converted into shares of Class A common stock (in dollars per share)</t>
  </si>
  <si>
    <t>Vested at the end of the period (in dollars per share)</t>
  </si>
  <si>
    <t>Aggregate weighted-average grant date fair value of awards granted</t>
  </si>
  <si>
    <t>Minimum | Performance-based restricted stock units</t>
  </si>
  <si>
    <t>Number of shares into which award will vest</t>
  </si>
  <si>
    <t>Maximum | Performance-based restricted stock units</t>
  </si>
  <si>
    <t>Maximum | Restricted stock</t>
  </si>
  <si>
    <t>Number of awards available for grant (in shares)</t>
  </si>
  <si>
    <t>Common Stock- Class A | Stock options</t>
  </si>
  <si>
    <t>Subsequent Events (Details) (USD $)</t>
  </si>
  <si>
    <t>Oct. 07, 2014</t>
  </si>
  <si>
    <t>Subsequent Event</t>
  </si>
  <si>
    <t>Future tax obligation</t>
  </si>
  <si>
    <t>JLL Dist</t>
  </si>
  <si>
    <t>Jan. 02, 2015</t>
  </si>
  <si>
    <t>JGWPT Holding Inc.</t>
  </si>
  <si>
    <t>JLL</t>
  </si>
  <si>
    <t>Subsequent events</t>
  </si>
  <si>
    <t>Present value of contingent liability assumed</t>
  </si>
  <si>
    <t>Cash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u/>
      <sz val="10"/>
      <color theme="1"/>
      <name val="Times New Roman"/>
      <family val="1"/>
    </font>
    <font>
      <sz val="11"/>
      <color theme="1"/>
      <name val="Times New Roman"/>
      <family val="1"/>
    </font>
    <font>
      <b/>
      <sz val="8"/>
      <color theme="1"/>
      <name val="Times New Roman"/>
      <family val="1"/>
    </font>
    <font>
      <sz val="1"/>
      <color theme="1"/>
      <name val="Times New Roman"/>
      <family val="1"/>
    </font>
    <font>
      <sz val="8"/>
      <color theme="1"/>
      <name val="Times New Roman"/>
      <family val="1"/>
    </font>
    <font>
      <sz val="6.5"/>
      <color theme="1"/>
      <name val="Times New Roman"/>
      <family val="1"/>
    </font>
    <font>
      <sz val="12"/>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horizontal="left" wrapText="1" indent="1"/>
    </xf>
    <xf numFmtId="0" fontId="20" fillId="0" borderId="12" xfId="0" applyFont="1" applyBorder="1" applyAlignment="1">
      <alignmen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5" fillId="0" borderId="0" xfId="0" applyFont="1" applyAlignment="1">
      <alignment horizontal="center" wrapText="1"/>
    </xf>
    <xf numFmtId="0" fontId="24"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24" fillId="33" borderId="14"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4" fillId="0" borderId="14" xfId="0" applyFont="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4" fillId="0" borderId="15" xfId="0" applyFont="1" applyBorder="1" applyAlignment="1">
      <alignment horizontal="right" wrapText="1"/>
    </xf>
    <xf numFmtId="3" fontId="20" fillId="0" borderId="11" xfId="0" applyNumberFormat="1" applyFont="1" applyBorder="1" applyAlignment="1">
      <alignment horizontal="right" wrapText="1"/>
    </xf>
    <xf numFmtId="0" fontId="20" fillId="33" borderId="10" xfId="0" applyFont="1" applyFill="1" applyBorder="1" applyAlignment="1">
      <alignment wrapText="1"/>
    </xf>
    <xf numFmtId="3" fontId="20" fillId="33" borderId="13" xfId="0" applyNumberFormat="1" applyFont="1" applyFill="1" applyBorder="1" applyAlignment="1">
      <alignment horizontal="right" wrapText="1"/>
    </xf>
    <xf numFmtId="0" fontId="24" fillId="0" borderId="0" xfId="0" applyFont="1" applyAlignment="1">
      <alignment horizontal="left" wrapText="1" indent="3"/>
    </xf>
    <xf numFmtId="0" fontId="25" fillId="0" borderId="14" xfId="0" applyFont="1" applyBorder="1" applyAlignment="1">
      <alignment horizontal="center" wrapText="1"/>
    </xf>
    <xf numFmtId="0" fontId="19" fillId="0" borderId="0" xfId="0" applyFont="1" applyAlignment="1">
      <alignment horizontal="left" wrapText="1" indent="1"/>
    </xf>
    <xf numFmtId="0" fontId="24"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20" fillId="0" borderId="10" xfId="0" applyFont="1" applyBorder="1" applyAlignment="1">
      <alignment wrapText="1"/>
    </xf>
    <xf numFmtId="3" fontId="20" fillId="0" borderId="13" xfId="0" applyNumberFormat="1" applyFont="1" applyBorder="1" applyAlignment="1">
      <alignment horizontal="right" wrapText="1"/>
    </xf>
    <xf numFmtId="0" fontId="24" fillId="33" borderId="0" xfId="0" applyFont="1" applyFill="1" applyAlignment="1">
      <alignment horizontal="left" wrapText="1" indent="3"/>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12"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4" fillId="33" borderId="0" xfId="0" applyFont="1" applyFill="1" applyAlignment="1">
      <alignment horizontal="left" wrapText="1" indent="1"/>
    </xf>
    <xf numFmtId="0" fontId="19" fillId="33" borderId="12"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0" fillId="0" borderId="10" xfId="0" applyBorder="1" applyAlignment="1">
      <alignment wrapText="1"/>
    </xf>
    <xf numFmtId="0" fontId="24" fillId="33" borderId="15" xfId="0" applyFont="1" applyFill="1" applyBorder="1" applyAlignment="1">
      <alignment horizontal="right" wrapText="1"/>
    </xf>
    <xf numFmtId="0" fontId="24" fillId="0" borderId="0" xfId="0" applyFont="1" applyAlignment="1">
      <alignment horizontal="left" wrapText="1" indent="5"/>
    </xf>
    <xf numFmtId="0" fontId="20" fillId="0" borderId="0" xfId="0" applyFont="1" applyAlignment="1">
      <alignment horizontal="left" wrapText="1" indent="1"/>
    </xf>
    <xf numFmtId="0" fontId="19" fillId="0" borderId="0" xfId="0" applyFont="1" applyAlignment="1">
      <alignment horizontal="left" wrapText="1" indent="10"/>
    </xf>
    <xf numFmtId="0" fontId="19" fillId="0" borderId="0" xfId="0" applyFont="1" applyAlignment="1">
      <alignment horizontal="left" wrapText="1" indent="9"/>
    </xf>
    <xf numFmtId="0" fontId="23"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wrapText="1"/>
    </xf>
    <xf numFmtId="0" fontId="25" fillId="0" borderId="10" xfId="0" applyFont="1" applyBorder="1" applyAlignment="1">
      <alignment wrapText="1"/>
    </xf>
    <xf numFmtId="0" fontId="26" fillId="0" borderId="14"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left" wrapText="1" indent="4"/>
    </xf>
    <xf numFmtId="0" fontId="26" fillId="33" borderId="0" xfId="0" applyFont="1" applyFill="1" applyAlignment="1">
      <alignment horizontal="left" wrapText="1" indent="1"/>
    </xf>
    <xf numFmtId="0" fontId="26" fillId="0" borderId="0" xfId="0" applyFont="1" applyAlignment="1">
      <alignment horizontal="left" wrapText="1" indent="1"/>
    </xf>
    <xf numFmtId="0" fontId="19" fillId="33" borderId="10" xfId="0" applyFont="1" applyFill="1" applyBorder="1" applyAlignment="1">
      <alignment wrapText="1"/>
    </xf>
    <xf numFmtId="3" fontId="19" fillId="33" borderId="13" xfId="0" applyNumberFormat="1" applyFont="1" applyFill="1" applyBorder="1" applyAlignment="1">
      <alignment horizontal="right" wrapText="1"/>
    </xf>
    <xf numFmtId="3" fontId="19" fillId="0" borderId="14" xfId="0" applyNumberFormat="1" applyFont="1" applyBorder="1" applyAlignment="1">
      <alignment horizontal="right" wrapText="1"/>
    </xf>
    <xf numFmtId="0" fontId="25" fillId="33" borderId="0" xfId="0" applyFont="1" applyFill="1" applyAlignment="1">
      <alignment horizontal="left" wrapText="1" indent="1"/>
    </xf>
    <xf numFmtId="0" fontId="26" fillId="33" borderId="0" xfId="0" applyFont="1" applyFill="1" applyAlignment="1">
      <alignment horizontal="right" wrapText="1"/>
    </xf>
    <xf numFmtId="0" fontId="25" fillId="0" borderId="0" xfId="0" applyFont="1" applyAlignment="1">
      <alignment horizontal="left" wrapText="1" indent="1"/>
    </xf>
    <xf numFmtId="0" fontId="26" fillId="0" borderId="0" xfId="0"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indent="4"/>
    </xf>
    <xf numFmtId="0" fontId="27" fillId="0" borderId="0" xfId="0" applyFont="1" applyAlignment="1">
      <alignment horizontal="right" wrapText="1"/>
    </xf>
    <xf numFmtId="0" fontId="27" fillId="0" borderId="0" xfId="0" applyFont="1" applyAlignment="1">
      <alignment wrapText="1"/>
    </xf>
    <xf numFmtId="0" fontId="27" fillId="33" borderId="0" xfId="0" applyFont="1" applyFill="1" applyAlignment="1">
      <alignment horizontal="left" wrapText="1" indent="4"/>
    </xf>
    <xf numFmtId="0" fontId="27" fillId="33" borderId="12" xfId="0" applyFont="1" applyFill="1" applyBorder="1" applyAlignment="1">
      <alignmen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3" fontId="27" fillId="33" borderId="0" xfId="0" applyNumberFormat="1" applyFont="1" applyFill="1" applyAlignment="1">
      <alignment horizontal="right" wrapText="1"/>
    </xf>
    <xf numFmtId="0" fontId="27" fillId="0" borderId="0" xfId="0" applyFont="1" applyAlignment="1">
      <alignment horizontal="left" wrapText="1" indent="3"/>
    </xf>
    <xf numFmtId="3" fontId="27" fillId="0" borderId="0" xfId="0" applyNumberFormat="1" applyFont="1" applyAlignment="1">
      <alignment horizontal="right" wrapText="1"/>
    </xf>
    <xf numFmtId="0" fontId="27" fillId="0" borderId="12" xfId="0" applyFont="1" applyBorder="1" applyAlignment="1">
      <alignmen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left" wrapText="1" indent="1"/>
    </xf>
    <xf numFmtId="3" fontId="27" fillId="33" borderId="11"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right" wrapText="1"/>
    </xf>
    <xf numFmtId="0" fontId="26" fillId="0" borderId="0" xfId="0"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0" borderId="15" xfId="0" applyFont="1" applyBorder="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5" xfId="0" applyFont="1" applyFill="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5" fillId="0" borderId="0" xfId="0" applyFont="1" applyAlignment="1">
      <alignment wrapText="1"/>
    </xf>
    <xf numFmtId="0" fontId="19" fillId="33" borderId="0" xfId="0" applyFont="1" applyFill="1" applyAlignment="1">
      <alignment horizontal="center" wrapText="1"/>
    </xf>
    <xf numFmtId="0" fontId="19" fillId="33" borderId="15" xfId="0" applyFont="1" applyFill="1" applyBorder="1" applyAlignment="1">
      <alignment horizontal="right" wrapText="1"/>
    </xf>
    <xf numFmtId="0" fontId="29" fillId="0" borderId="0" xfId="0" applyFont="1" applyAlignment="1">
      <alignment wrapText="1"/>
    </xf>
    <xf numFmtId="0" fontId="19" fillId="0" borderId="0" xfId="0" applyFont="1" applyAlignment="1">
      <alignment horizontal="left" wrapText="1" indent="2"/>
    </xf>
    <xf numFmtId="0" fontId="19" fillId="33" borderId="0" xfId="0" applyFont="1" applyFill="1" applyAlignment="1">
      <alignment vertical="top" wrapText="1"/>
    </xf>
    <xf numFmtId="0" fontId="26" fillId="33" borderId="0" xfId="0" applyFont="1" applyFill="1" applyAlignment="1">
      <alignment horizontal="center" wrapText="1"/>
    </xf>
    <xf numFmtId="0" fontId="19" fillId="0" borderId="14" xfId="0" applyFont="1" applyBorder="1" applyAlignment="1">
      <alignment horizontal="right" wrapText="1"/>
    </xf>
    <xf numFmtId="0" fontId="20" fillId="0" borderId="0" xfId="0" applyFont="1" applyAlignment="1">
      <alignment wrapText="1"/>
    </xf>
    <xf numFmtId="14" fontId="19" fillId="33" borderId="0" xfId="0" applyNumberFormat="1" applyFont="1" applyFill="1" applyAlignment="1">
      <alignment horizontal="center" wrapText="1"/>
    </xf>
    <xf numFmtId="8" fontId="19" fillId="0" borderId="0" xfId="0" applyNumberFormat="1" applyFont="1" applyAlignment="1">
      <alignment horizontal="center" wrapText="1"/>
    </xf>
    <xf numFmtId="3" fontId="19" fillId="33" borderId="0" xfId="0" applyNumberFormat="1" applyFont="1" applyFill="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30" fillId="0" borderId="0" xfId="0" applyFont="1" applyAlignment="1">
      <alignment wrapText="1"/>
    </xf>
    <xf numFmtId="3" fontId="20"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10" xfId="0" applyFont="1" applyBorder="1" applyAlignment="1">
      <alignment wrapText="1"/>
    </xf>
    <xf numFmtId="3" fontId="19" fillId="0" borderId="13" xfId="0" applyNumberFormat="1" applyFont="1" applyBorder="1" applyAlignment="1">
      <alignment horizontal="right" wrapText="1"/>
    </xf>
    <xf numFmtId="0" fontId="19" fillId="33" borderId="14" xfId="0" applyFont="1" applyFill="1" applyBorder="1" applyAlignment="1">
      <alignment horizontal="right" wrapText="1"/>
    </xf>
    <xf numFmtId="0" fontId="26" fillId="33" borderId="14" xfId="0" applyFont="1" applyFill="1" applyBorder="1" applyAlignment="1">
      <alignment horizontal="right" wrapText="1"/>
    </xf>
    <xf numFmtId="0" fontId="26" fillId="0" borderId="14" xfId="0" applyFont="1" applyBorder="1" applyAlignment="1">
      <alignment horizontal="right" wrapText="1"/>
    </xf>
    <xf numFmtId="0" fontId="19" fillId="0" borderId="15" xfId="0" applyFont="1" applyBorder="1" applyAlignment="1">
      <alignment horizontal="right" wrapText="1"/>
    </xf>
    <xf numFmtId="0" fontId="26" fillId="33" borderId="15" xfId="0" applyFont="1" applyFill="1" applyBorder="1" applyAlignment="1">
      <alignment horizontal="right" wrapText="1"/>
    </xf>
    <xf numFmtId="0" fontId="26" fillId="0" borderId="15" xfId="0" applyFont="1" applyBorder="1" applyAlignment="1">
      <alignment horizontal="right" wrapText="1"/>
    </xf>
    <xf numFmtId="0" fontId="1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1.85546875" bestFit="1" customWidth="1"/>
    <col min="4" max="4" width="21.71093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2</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4923670</v>
      </c>
      <c r="D12" s="5">
        <v>10680525</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239</v>
      </c>
      <c r="B1" s="1" t="s">
        <v>1</v>
      </c>
    </row>
    <row r="2" spans="1:2" x14ac:dyDescent="0.25">
      <c r="A2" s="6"/>
      <c r="B2" s="1" t="s">
        <v>2</v>
      </c>
    </row>
    <row r="3" spans="1:2" x14ac:dyDescent="0.25">
      <c r="A3" s="7" t="s">
        <v>239</v>
      </c>
      <c r="B3" s="3" t="s">
        <v>8</v>
      </c>
    </row>
    <row r="4" spans="1:2" x14ac:dyDescent="0.25">
      <c r="A4" s="11" t="s">
        <v>239</v>
      </c>
      <c r="B4" s="3" t="s">
        <v>8</v>
      </c>
    </row>
    <row r="5" spans="1:2" x14ac:dyDescent="0.25">
      <c r="A5" s="11"/>
      <c r="B5" s="16" t="s">
        <v>240</v>
      </c>
    </row>
    <row r="6" spans="1:2" x14ac:dyDescent="0.25">
      <c r="A6" s="11"/>
      <c r="B6" s="15"/>
    </row>
    <row r="7" spans="1:2" ht="204.75" x14ac:dyDescent="0.25">
      <c r="A7" s="11"/>
      <c r="B7" s="15" t="s">
        <v>2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242</v>
      </c>
      <c r="B1" s="1" t="s">
        <v>1</v>
      </c>
    </row>
    <row r="2" spans="1:2" x14ac:dyDescent="0.25">
      <c r="A2" s="6"/>
      <c r="B2" s="1" t="s">
        <v>2</v>
      </c>
    </row>
    <row r="3" spans="1:2" x14ac:dyDescent="0.25">
      <c r="A3" s="7" t="s">
        <v>242</v>
      </c>
      <c r="B3" s="3" t="s">
        <v>8</v>
      </c>
    </row>
    <row r="4" spans="1:2" x14ac:dyDescent="0.25">
      <c r="A4" s="11" t="s">
        <v>242</v>
      </c>
      <c r="B4" s="3" t="s">
        <v>8</v>
      </c>
    </row>
    <row r="5" spans="1:2" x14ac:dyDescent="0.25">
      <c r="A5" s="11"/>
      <c r="B5" s="16" t="s">
        <v>243</v>
      </c>
    </row>
    <row r="6" spans="1:2" x14ac:dyDescent="0.25">
      <c r="A6" s="11"/>
      <c r="B6" s="15"/>
    </row>
    <row r="7" spans="1:2" ht="345" x14ac:dyDescent="0.25">
      <c r="A7" s="11"/>
      <c r="B7" s="15" t="s">
        <v>244</v>
      </c>
    </row>
    <row r="8" spans="1:2" x14ac:dyDescent="0.25">
      <c r="A8" s="11"/>
      <c r="B8" s="15"/>
    </row>
    <row r="9" spans="1:2" ht="102.75" x14ac:dyDescent="0.25">
      <c r="A9" s="11"/>
      <c r="B9" s="15" t="s">
        <v>245</v>
      </c>
    </row>
    <row r="10" spans="1:2" x14ac:dyDescent="0.25">
      <c r="A10" s="11"/>
      <c r="B10" s="17"/>
    </row>
    <row r="11" spans="1:2" ht="204.75" x14ac:dyDescent="0.25">
      <c r="A11" s="11"/>
      <c r="B11" s="15" t="s">
        <v>24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8"/>
  <sheetViews>
    <sheetView showGridLines="0" workbookViewId="0"/>
  </sheetViews>
  <sheetFormatPr defaultRowHeight="15" x14ac:dyDescent="0.25"/>
  <cols>
    <col min="1" max="1" width="24.140625" bestFit="1" customWidth="1"/>
    <col min="2" max="2" width="36.5703125" bestFit="1" customWidth="1"/>
    <col min="3" max="3" width="25.7109375" customWidth="1"/>
    <col min="4" max="4" width="5.5703125" customWidth="1"/>
    <col min="5" max="5" width="24.85546875" customWidth="1"/>
    <col min="6" max="6" width="4.42578125" customWidth="1"/>
    <col min="7" max="7" width="36.5703125" customWidth="1"/>
    <col min="8" max="8" width="18.42578125" customWidth="1"/>
    <col min="9" max="9" width="36.5703125" customWidth="1"/>
    <col min="10" max="10" width="5.5703125" customWidth="1"/>
    <col min="11" max="11" width="36.5703125" customWidth="1"/>
    <col min="12" max="12" width="4.42578125" customWidth="1"/>
    <col min="13" max="13" width="5.5703125" customWidth="1"/>
    <col min="14" max="14" width="24.85546875" customWidth="1"/>
    <col min="15" max="15" width="4.42578125" customWidth="1"/>
  </cols>
  <sheetData>
    <row r="1" spans="1:15" ht="15" customHeight="1" x14ac:dyDescent="0.25">
      <c r="A1" s="6" t="s">
        <v>2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47</v>
      </c>
      <c r="B3" s="10" t="s">
        <v>8</v>
      </c>
      <c r="C3" s="10"/>
      <c r="D3" s="10"/>
      <c r="E3" s="10"/>
      <c r="F3" s="10"/>
      <c r="G3" s="10"/>
      <c r="H3" s="10"/>
      <c r="I3" s="10"/>
      <c r="J3" s="10"/>
      <c r="K3" s="10"/>
      <c r="L3" s="10"/>
      <c r="M3" s="10"/>
      <c r="N3" s="10"/>
      <c r="O3" s="10"/>
    </row>
    <row r="4" spans="1:15" ht="15" customHeight="1" x14ac:dyDescent="0.25">
      <c r="A4" s="11" t="s">
        <v>247</v>
      </c>
      <c r="B4" s="10" t="s">
        <v>8</v>
      </c>
      <c r="C4" s="10"/>
      <c r="D4" s="10"/>
      <c r="E4" s="10"/>
      <c r="F4" s="10"/>
      <c r="G4" s="10"/>
      <c r="H4" s="10"/>
      <c r="I4" s="10"/>
      <c r="J4" s="10"/>
      <c r="K4" s="10"/>
      <c r="L4" s="10"/>
      <c r="M4" s="10"/>
      <c r="N4" s="10"/>
      <c r="O4" s="10"/>
    </row>
    <row r="5" spans="1:15" x14ac:dyDescent="0.25">
      <c r="A5" s="11"/>
      <c r="B5" s="97" t="s">
        <v>248</v>
      </c>
      <c r="C5" s="97"/>
      <c r="D5" s="97"/>
      <c r="E5" s="97"/>
      <c r="F5" s="97"/>
      <c r="G5" s="97"/>
      <c r="H5" s="97"/>
      <c r="I5" s="97"/>
      <c r="J5" s="97"/>
      <c r="K5" s="97"/>
      <c r="L5" s="97"/>
      <c r="M5" s="97"/>
      <c r="N5" s="97"/>
      <c r="O5" s="97"/>
    </row>
    <row r="6" spans="1:15" x14ac:dyDescent="0.25">
      <c r="A6" s="11"/>
      <c r="B6" s="71"/>
      <c r="C6" s="71"/>
      <c r="D6" s="71"/>
      <c r="E6" s="71"/>
      <c r="F6" s="71"/>
      <c r="G6" s="71"/>
      <c r="H6" s="71"/>
      <c r="I6" s="71"/>
      <c r="J6" s="71"/>
      <c r="K6" s="71"/>
      <c r="L6" s="71"/>
      <c r="M6" s="71"/>
      <c r="N6" s="71"/>
      <c r="O6" s="71"/>
    </row>
    <row r="7" spans="1:15" ht="25.5" customHeight="1" x14ac:dyDescent="0.25">
      <c r="A7" s="11"/>
      <c r="B7" s="73" t="s">
        <v>249</v>
      </c>
      <c r="C7" s="73"/>
      <c r="D7" s="73"/>
      <c r="E7" s="73"/>
      <c r="F7" s="73"/>
      <c r="G7" s="73"/>
      <c r="H7" s="73"/>
      <c r="I7" s="73"/>
      <c r="J7" s="73"/>
      <c r="K7" s="73"/>
      <c r="L7" s="73"/>
      <c r="M7" s="73"/>
      <c r="N7" s="73"/>
      <c r="O7" s="73"/>
    </row>
    <row r="8" spans="1:15" x14ac:dyDescent="0.25">
      <c r="A8" s="11"/>
      <c r="B8" s="73"/>
      <c r="C8" s="73"/>
      <c r="D8" s="73"/>
      <c r="E8" s="73"/>
      <c r="F8" s="73"/>
      <c r="G8" s="73"/>
      <c r="H8" s="73"/>
      <c r="I8" s="73"/>
      <c r="J8" s="73"/>
      <c r="K8" s="73"/>
      <c r="L8" s="73"/>
      <c r="M8" s="73"/>
      <c r="N8" s="73"/>
      <c r="O8" s="73"/>
    </row>
    <row r="9" spans="1:15" x14ac:dyDescent="0.25">
      <c r="A9" s="11"/>
      <c r="B9" s="98" t="s">
        <v>250</v>
      </c>
      <c r="C9" s="98"/>
      <c r="D9" s="98"/>
      <c r="E9" s="98"/>
      <c r="F9" s="98"/>
      <c r="G9" s="98"/>
      <c r="H9" s="98"/>
      <c r="I9" s="98"/>
      <c r="J9" s="98"/>
      <c r="K9" s="98"/>
      <c r="L9" s="98"/>
      <c r="M9" s="98"/>
      <c r="N9" s="98"/>
      <c r="O9" s="98"/>
    </row>
    <row r="10" spans="1:15" x14ac:dyDescent="0.25">
      <c r="A10" s="11"/>
      <c r="B10" s="73"/>
      <c r="C10" s="73"/>
      <c r="D10" s="73"/>
      <c r="E10" s="73"/>
      <c r="F10" s="73"/>
      <c r="G10" s="73"/>
      <c r="H10" s="73"/>
      <c r="I10" s="73"/>
      <c r="J10" s="73"/>
      <c r="K10" s="73"/>
      <c r="L10" s="73"/>
      <c r="M10" s="73"/>
      <c r="N10" s="73"/>
      <c r="O10" s="73"/>
    </row>
    <row r="11" spans="1:15" x14ac:dyDescent="0.25">
      <c r="A11" s="11"/>
      <c r="B11" s="98" t="s">
        <v>251</v>
      </c>
      <c r="C11" s="98"/>
      <c r="D11" s="98"/>
      <c r="E11" s="98"/>
      <c r="F11" s="98"/>
      <c r="G11" s="98"/>
      <c r="H11" s="98"/>
      <c r="I11" s="98"/>
      <c r="J11" s="98"/>
      <c r="K11" s="98"/>
      <c r="L11" s="98"/>
      <c r="M11" s="98"/>
      <c r="N11" s="98"/>
      <c r="O11" s="98"/>
    </row>
    <row r="12" spans="1:15" x14ac:dyDescent="0.25">
      <c r="A12" s="11"/>
      <c r="B12" s="73"/>
      <c r="C12" s="73"/>
      <c r="D12" s="73"/>
      <c r="E12" s="73"/>
      <c r="F12" s="73"/>
      <c r="G12" s="73"/>
      <c r="H12" s="73"/>
      <c r="I12" s="73"/>
      <c r="J12" s="73"/>
      <c r="K12" s="73"/>
      <c r="L12" s="73"/>
      <c r="M12" s="73"/>
      <c r="N12" s="73"/>
      <c r="O12" s="73"/>
    </row>
    <row r="13" spans="1:15" x14ac:dyDescent="0.25">
      <c r="A13" s="11"/>
      <c r="B13" s="98" t="s">
        <v>252</v>
      </c>
      <c r="C13" s="98"/>
      <c r="D13" s="98"/>
      <c r="E13" s="98"/>
      <c r="F13" s="98"/>
      <c r="G13" s="98"/>
      <c r="H13" s="98"/>
      <c r="I13" s="98"/>
      <c r="J13" s="98"/>
      <c r="K13" s="98"/>
      <c r="L13" s="98"/>
      <c r="M13" s="98"/>
      <c r="N13" s="98"/>
      <c r="O13" s="98"/>
    </row>
    <row r="14" spans="1:15" x14ac:dyDescent="0.25">
      <c r="A14" s="11"/>
      <c r="B14" s="99"/>
      <c r="C14" s="99"/>
      <c r="D14" s="99"/>
      <c r="E14" s="99"/>
      <c r="F14" s="99"/>
      <c r="G14" s="99"/>
      <c r="H14" s="99"/>
      <c r="I14" s="99"/>
      <c r="J14" s="99"/>
      <c r="K14" s="99"/>
      <c r="L14" s="99"/>
      <c r="M14" s="99"/>
      <c r="N14" s="99"/>
      <c r="O14" s="99"/>
    </row>
    <row r="15" spans="1:15" ht="38.25" customHeight="1" x14ac:dyDescent="0.25">
      <c r="A15" s="11"/>
      <c r="B15" s="73" t="s">
        <v>253</v>
      </c>
      <c r="C15" s="73"/>
      <c r="D15" s="73"/>
      <c r="E15" s="73"/>
      <c r="F15" s="73"/>
      <c r="G15" s="73"/>
      <c r="H15" s="73"/>
      <c r="I15" s="73"/>
      <c r="J15" s="73"/>
      <c r="K15" s="73"/>
      <c r="L15" s="73"/>
      <c r="M15" s="73"/>
      <c r="N15" s="73"/>
      <c r="O15" s="73"/>
    </row>
    <row r="16" spans="1:15" x14ac:dyDescent="0.25">
      <c r="A16" s="11"/>
      <c r="B16" s="73"/>
      <c r="C16" s="73"/>
      <c r="D16" s="73"/>
      <c r="E16" s="73"/>
      <c r="F16" s="73"/>
      <c r="G16" s="73"/>
      <c r="H16" s="73"/>
      <c r="I16" s="73"/>
      <c r="J16" s="73"/>
      <c r="K16" s="73"/>
      <c r="L16" s="73"/>
      <c r="M16" s="73"/>
      <c r="N16" s="73"/>
      <c r="O16" s="73"/>
    </row>
    <row r="17" spans="1:15" x14ac:dyDescent="0.25">
      <c r="A17" s="11"/>
      <c r="B17" s="73" t="s">
        <v>254</v>
      </c>
      <c r="C17" s="73"/>
      <c r="D17" s="73"/>
      <c r="E17" s="73"/>
      <c r="F17" s="73"/>
      <c r="G17" s="73"/>
      <c r="H17" s="73"/>
      <c r="I17" s="73"/>
      <c r="J17" s="73"/>
      <c r="K17" s="73"/>
      <c r="L17" s="73"/>
      <c r="M17" s="73"/>
      <c r="N17" s="73"/>
      <c r="O17" s="73"/>
    </row>
    <row r="18" spans="1:15" x14ac:dyDescent="0.25">
      <c r="A18" s="11"/>
      <c r="B18" s="73"/>
      <c r="C18" s="73"/>
      <c r="D18" s="73"/>
      <c r="E18" s="73"/>
      <c r="F18" s="73"/>
      <c r="G18" s="73"/>
      <c r="H18" s="73"/>
      <c r="I18" s="73"/>
      <c r="J18" s="73"/>
      <c r="K18" s="73"/>
      <c r="L18" s="73"/>
      <c r="M18" s="73"/>
      <c r="N18" s="73"/>
      <c r="O18" s="73"/>
    </row>
    <row r="19" spans="1:15" x14ac:dyDescent="0.25">
      <c r="A19" s="11"/>
      <c r="B19" s="73" t="s">
        <v>255</v>
      </c>
      <c r="C19" s="73"/>
      <c r="D19" s="73"/>
      <c r="E19" s="73"/>
      <c r="F19" s="73"/>
      <c r="G19" s="73"/>
      <c r="H19" s="73"/>
      <c r="I19" s="73"/>
      <c r="J19" s="73"/>
      <c r="K19" s="73"/>
      <c r="L19" s="73"/>
      <c r="M19" s="73"/>
      <c r="N19" s="73"/>
      <c r="O19" s="73"/>
    </row>
    <row r="20" spans="1:15" x14ac:dyDescent="0.25">
      <c r="A20" s="11"/>
      <c r="B20" s="73"/>
      <c r="C20" s="73"/>
      <c r="D20" s="73"/>
      <c r="E20" s="73"/>
      <c r="F20" s="73"/>
      <c r="G20" s="73"/>
      <c r="H20" s="73"/>
      <c r="I20" s="73"/>
      <c r="J20" s="73"/>
      <c r="K20" s="73"/>
      <c r="L20" s="73"/>
      <c r="M20" s="73"/>
      <c r="N20" s="73"/>
      <c r="O20" s="73"/>
    </row>
    <row r="21" spans="1:15" x14ac:dyDescent="0.25">
      <c r="A21" s="11"/>
      <c r="B21" s="100" t="s">
        <v>256</v>
      </c>
      <c r="C21" s="100"/>
      <c r="D21" s="100"/>
      <c r="E21" s="100"/>
      <c r="F21" s="100"/>
      <c r="G21" s="100"/>
      <c r="H21" s="100"/>
      <c r="I21" s="100"/>
      <c r="J21" s="100"/>
      <c r="K21" s="100"/>
      <c r="L21" s="100"/>
      <c r="M21" s="100"/>
      <c r="N21" s="100"/>
      <c r="O21" s="100"/>
    </row>
    <row r="22" spans="1:15" x14ac:dyDescent="0.25">
      <c r="A22" s="11"/>
      <c r="B22" s="73"/>
      <c r="C22" s="73"/>
      <c r="D22" s="73"/>
      <c r="E22" s="73"/>
      <c r="F22" s="73"/>
      <c r="G22" s="73"/>
      <c r="H22" s="73"/>
      <c r="I22" s="73"/>
      <c r="J22" s="73"/>
      <c r="K22" s="73"/>
      <c r="L22" s="73"/>
      <c r="M22" s="73"/>
      <c r="N22" s="73"/>
      <c r="O22" s="73"/>
    </row>
    <row r="23" spans="1:15" x14ac:dyDescent="0.25">
      <c r="A23" s="11"/>
      <c r="B23" s="101" t="s">
        <v>257</v>
      </c>
      <c r="C23" s="101"/>
      <c r="D23" s="101"/>
      <c r="E23" s="101"/>
      <c r="F23" s="101"/>
      <c r="G23" s="101"/>
      <c r="H23" s="101"/>
      <c r="I23" s="101"/>
      <c r="J23" s="101"/>
      <c r="K23" s="101"/>
      <c r="L23" s="101"/>
      <c r="M23" s="101"/>
      <c r="N23" s="101"/>
      <c r="O23" s="101"/>
    </row>
    <row r="24" spans="1:15" x14ac:dyDescent="0.25">
      <c r="A24" s="11"/>
      <c r="B24" s="73"/>
      <c r="C24" s="73"/>
      <c r="D24" s="73"/>
      <c r="E24" s="73"/>
      <c r="F24" s="73"/>
      <c r="G24" s="73"/>
      <c r="H24" s="73"/>
      <c r="I24" s="73"/>
      <c r="J24" s="73"/>
      <c r="K24" s="73"/>
      <c r="L24" s="73"/>
      <c r="M24" s="73"/>
      <c r="N24" s="73"/>
      <c r="O24" s="73"/>
    </row>
    <row r="25" spans="1:15" ht="25.5" customHeight="1" x14ac:dyDescent="0.25">
      <c r="A25" s="11"/>
      <c r="B25" s="101" t="s">
        <v>258</v>
      </c>
      <c r="C25" s="101"/>
      <c r="D25" s="101"/>
      <c r="E25" s="101"/>
      <c r="F25" s="101"/>
      <c r="G25" s="101"/>
      <c r="H25" s="101"/>
      <c r="I25" s="101"/>
      <c r="J25" s="101"/>
      <c r="K25" s="101"/>
      <c r="L25" s="101"/>
      <c r="M25" s="101"/>
      <c r="N25" s="101"/>
      <c r="O25" s="101"/>
    </row>
    <row r="26" spans="1:15" x14ac:dyDescent="0.25">
      <c r="A26" s="11"/>
      <c r="B26" s="73"/>
      <c r="C26" s="73"/>
      <c r="D26" s="73"/>
      <c r="E26" s="73"/>
      <c r="F26" s="73"/>
      <c r="G26" s="73"/>
      <c r="H26" s="73"/>
      <c r="I26" s="73"/>
      <c r="J26" s="73"/>
      <c r="K26" s="73"/>
      <c r="L26" s="73"/>
      <c r="M26" s="73"/>
      <c r="N26" s="73"/>
      <c r="O26" s="73"/>
    </row>
    <row r="27" spans="1:15" ht="25.5" customHeight="1" x14ac:dyDescent="0.25">
      <c r="A27" s="11"/>
      <c r="B27" s="73" t="s">
        <v>259</v>
      </c>
      <c r="C27" s="73"/>
      <c r="D27" s="73"/>
      <c r="E27" s="73"/>
      <c r="F27" s="73"/>
      <c r="G27" s="73"/>
      <c r="H27" s="73"/>
      <c r="I27" s="73"/>
      <c r="J27" s="73"/>
      <c r="K27" s="73"/>
      <c r="L27" s="73"/>
      <c r="M27" s="73"/>
      <c r="N27" s="73"/>
      <c r="O27" s="73"/>
    </row>
    <row r="28" spans="1:15" x14ac:dyDescent="0.25">
      <c r="A28" s="11"/>
      <c r="B28" s="73"/>
      <c r="C28" s="73"/>
      <c r="D28" s="73"/>
      <c r="E28" s="73"/>
      <c r="F28" s="73"/>
      <c r="G28" s="73"/>
      <c r="H28" s="73"/>
      <c r="I28" s="73"/>
      <c r="J28" s="73"/>
      <c r="K28" s="73"/>
      <c r="L28" s="73"/>
      <c r="M28" s="73"/>
      <c r="N28" s="73"/>
      <c r="O28" s="73"/>
    </row>
    <row r="29" spans="1:15" ht="63.75" customHeight="1" x14ac:dyDescent="0.25">
      <c r="A29" s="11"/>
      <c r="B29" s="73" t="s">
        <v>260</v>
      </c>
      <c r="C29" s="73"/>
      <c r="D29" s="73"/>
      <c r="E29" s="73"/>
      <c r="F29" s="73"/>
      <c r="G29" s="73"/>
      <c r="H29" s="73"/>
      <c r="I29" s="73"/>
      <c r="J29" s="73"/>
      <c r="K29" s="73"/>
      <c r="L29" s="73"/>
      <c r="M29" s="73"/>
      <c r="N29" s="73"/>
      <c r="O29" s="73"/>
    </row>
    <row r="30" spans="1:15" x14ac:dyDescent="0.25">
      <c r="A30" s="11"/>
      <c r="B30" s="73"/>
      <c r="C30" s="73"/>
      <c r="D30" s="73"/>
      <c r="E30" s="73"/>
      <c r="F30" s="73"/>
      <c r="G30" s="73"/>
      <c r="H30" s="73"/>
      <c r="I30" s="73"/>
      <c r="J30" s="73"/>
      <c r="K30" s="73"/>
      <c r="L30" s="73"/>
      <c r="M30" s="73"/>
      <c r="N30" s="73"/>
      <c r="O30" s="73"/>
    </row>
    <row r="31" spans="1:15" ht="25.5" customHeight="1" x14ac:dyDescent="0.25">
      <c r="A31" s="11"/>
      <c r="B31" s="73" t="s">
        <v>261</v>
      </c>
      <c r="C31" s="73"/>
      <c r="D31" s="73"/>
      <c r="E31" s="73"/>
      <c r="F31" s="73"/>
      <c r="G31" s="73"/>
      <c r="H31" s="73"/>
      <c r="I31" s="73"/>
      <c r="J31" s="73"/>
      <c r="K31" s="73"/>
      <c r="L31" s="73"/>
      <c r="M31" s="73"/>
      <c r="N31" s="73"/>
      <c r="O31" s="73"/>
    </row>
    <row r="32" spans="1:15" x14ac:dyDescent="0.25">
      <c r="A32" s="11"/>
      <c r="B32" s="73"/>
      <c r="C32" s="73"/>
      <c r="D32" s="73"/>
      <c r="E32" s="73"/>
      <c r="F32" s="73"/>
      <c r="G32" s="73"/>
      <c r="H32" s="73"/>
      <c r="I32" s="73"/>
      <c r="J32" s="73"/>
      <c r="K32" s="73"/>
      <c r="L32" s="73"/>
      <c r="M32" s="73"/>
      <c r="N32" s="73"/>
      <c r="O32" s="73"/>
    </row>
    <row r="33" spans="1:15" ht="25.5" customHeight="1" x14ac:dyDescent="0.25">
      <c r="A33" s="11"/>
      <c r="B33" s="73" t="s">
        <v>262</v>
      </c>
      <c r="C33" s="73"/>
      <c r="D33" s="73"/>
      <c r="E33" s="73"/>
      <c r="F33" s="73"/>
      <c r="G33" s="73"/>
      <c r="H33" s="73"/>
      <c r="I33" s="73"/>
      <c r="J33" s="73"/>
      <c r="K33" s="73"/>
      <c r="L33" s="73"/>
      <c r="M33" s="73"/>
      <c r="N33" s="73"/>
      <c r="O33" s="73"/>
    </row>
    <row r="34" spans="1:15" x14ac:dyDescent="0.25">
      <c r="A34" s="11"/>
      <c r="B34" s="73"/>
      <c r="C34" s="73"/>
      <c r="D34" s="73"/>
      <c r="E34" s="73"/>
      <c r="F34" s="73"/>
      <c r="G34" s="73"/>
      <c r="H34" s="73"/>
      <c r="I34" s="73"/>
      <c r="J34" s="73"/>
      <c r="K34" s="73"/>
      <c r="L34" s="73"/>
      <c r="M34" s="73"/>
      <c r="N34" s="73"/>
      <c r="O34" s="73"/>
    </row>
    <row r="35" spans="1:15" ht="25.5" customHeight="1" x14ac:dyDescent="0.25">
      <c r="A35" s="11"/>
      <c r="B35" s="73" t="s">
        <v>263</v>
      </c>
      <c r="C35" s="73"/>
      <c r="D35" s="73"/>
      <c r="E35" s="73"/>
      <c r="F35" s="73"/>
      <c r="G35" s="73"/>
      <c r="H35" s="73"/>
      <c r="I35" s="73"/>
      <c r="J35" s="73"/>
      <c r="K35" s="73"/>
      <c r="L35" s="73"/>
      <c r="M35" s="73"/>
      <c r="N35" s="73"/>
      <c r="O35" s="73"/>
    </row>
    <row r="36" spans="1:15" x14ac:dyDescent="0.25">
      <c r="A36" s="11"/>
      <c r="B36" s="73"/>
      <c r="C36" s="73"/>
      <c r="D36" s="73"/>
      <c r="E36" s="73"/>
      <c r="F36" s="73"/>
      <c r="G36" s="73"/>
      <c r="H36" s="73"/>
      <c r="I36" s="73"/>
      <c r="J36" s="73"/>
      <c r="K36" s="73"/>
      <c r="L36" s="73"/>
      <c r="M36" s="73"/>
      <c r="N36" s="73"/>
      <c r="O36" s="73"/>
    </row>
    <row r="37" spans="1:15" ht="25.5" customHeight="1" x14ac:dyDescent="0.25">
      <c r="A37" s="11"/>
      <c r="B37" s="101" t="s">
        <v>264</v>
      </c>
      <c r="C37" s="101"/>
      <c r="D37" s="101"/>
      <c r="E37" s="101"/>
      <c r="F37" s="101"/>
      <c r="G37" s="101"/>
      <c r="H37" s="101"/>
      <c r="I37" s="101"/>
      <c r="J37" s="101"/>
      <c r="K37" s="101"/>
      <c r="L37" s="101"/>
      <c r="M37" s="101"/>
      <c r="N37" s="101"/>
      <c r="O37" s="101"/>
    </row>
    <row r="38" spans="1:15" x14ac:dyDescent="0.25">
      <c r="A38" s="11"/>
      <c r="B38" s="102"/>
      <c r="C38" s="102"/>
      <c r="D38" s="102"/>
      <c r="E38" s="102"/>
      <c r="F38" s="102"/>
      <c r="G38" s="102"/>
      <c r="H38" s="102"/>
      <c r="I38" s="102"/>
      <c r="J38" s="102"/>
      <c r="K38" s="102"/>
      <c r="L38" s="102"/>
      <c r="M38" s="102"/>
      <c r="N38" s="102"/>
      <c r="O38" s="102"/>
    </row>
    <row r="39" spans="1:15" ht="25.5" customHeight="1" x14ac:dyDescent="0.25">
      <c r="A39" s="11"/>
      <c r="B39" s="101" t="s">
        <v>265</v>
      </c>
      <c r="C39" s="101"/>
      <c r="D39" s="101"/>
      <c r="E39" s="101"/>
      <c r="F39" s="101"/>
      <c r="G39" s="101"/>
      <c r="H39" s="101"/>
      <c r="I39" s="101"/>
      <c r="J39" s="101"/>
      <c r="K39" s="101"/>
      <c r="L39" s="101"/>
      <c r="M39" s="101"/>
      <c r="N39" s="101"/>
      <c r="O39" s="101"/>
    </row>
    <row r="40" spans="1:15" x14ac:dyDescent="0.25">
      <c r="A40" s="11"/>
      <c r="B40" s="73"/>
      <c r="C40" s="73"/>
      <c r="D40" s="73"/>
      <c r="E40" s="73"/>
      <c r="F40" s="73"/>
      <c r="G40" s="73"/>
      <c r="H40" s="73"/>
      <c r="I40" s="73"/>
      <c r="J40" s="73"/>
      <c r="K40" s="73"/>
      <c r="L40" s="73"/>
      <c r="M40" s="73"/>
      <c r="N40" s="73"/>
      <c r="O40" s="73"/>
    </row>
    <row r="41" spans="1:15" x14ac:dyDescent="0.25">
      <c r="A41" s="11"/>
      <c r="B41" s="101" t="s">
        <v>266</v>
      </c>
      <c r="C41" s="101"/>
      <c r="D41" s="101"/>
      <c r="E41" s="101"/>
      <c r="F41" s="101"/>
      <c r="G41" s="101"/>
      <c r="H41" s="101"/>
      <c r="I41" s="101"/>
      <c r="J41" s="101"/>
      <c r="K41" s="101"/>
      <c r="L41" s="101"/>
      <c r="M41" s="101"/>
      <c r="N41" s="101"/>
      <c r="O41" s="101"/>
    </row>
    <row r="42" spans="1:15" x14ac:dyDescent="0.25">
      <c r="A42" s="11"/>
      <c r="B42" s="73"/>
      <c r="C42" s="73"/>
      <c r="D42" s="73"/>
      <c r="E42" s="73"/>
      <c r="F42" s="73"/>
      <c r="G42" s="73"/>
      <c r="H42" s="73"/>
      <c r="I42" s="73"/>
      <c r="J42" s="73"/>
      <c r="K42" s="73"/>
      <c r="L42" s="73"/>
      <c r="M42" s="73"/>
      <c r="N42" s="73"/>
      <c r="O42" s="73"/>
    </row>
    <row r="43" spans="1:15" x14ac:dyDescent="0.25">
      <c r="A43" s="11"/>
      <c r="B43" s="100" t="s">
        <v>267</v>
      </c>
      <c r="C43" s="100"/>
      <c r="D43" s="100"/>
      <c r="E43" s="100"/>
      <c r="F43" s="100"/>
      <c r="G43" s="100"/>
      <c r="H43" s="100"/>
      <c r="I43" s="100"/>
      <c r="J43" s="100"/>
      <c r="K43" s="100"/>
      <c r="L43" s="100"/>
      <c r="M43" s="100"/>
      <c r="N43" s="100"/>
      <c r="O43" s="100"/>
    </row>
    <row r="44" spans="1:15" x14ac:dyDescent="0.25">
      <c r="A44" s="11"/>
      <c r="B44" s="73"/>
      <c r="C44" s="73"/>
      <c r="D44" s="73"/>
      <c r="E44" s="73"/>
      <c r="F44" s="73"/>
      <c r="G44" s="73"/>
      <c r="H44" s="73"/>
      <c r="I44" s="73"/>
      <c r="J44" s="73"/>
      <c r="K44" s="73"/>
      <c r="L44" s="73"/>
      <c r="M44" s="73"/>
      <c r="N44" s="73"/>
      <c r="O44" s="73"/>
    </row>
    <row r="45" spans="1:15" ht="25.5" customHeight="1" x14ac:dyDescent="0.25">
      <c r="A45" s="11"/>
      <c r="B45" s="101" t="s">
        <v>268</v>
      </c>
      <c r="C45" s="101"/>
      <c r="D45" s="101"/>
      <c r="E45" s="101"/>
      <c r="F45" s="101"/>
      <c r="G45" s="101"/>
      <c r="H45" s="101"/>
      <c r="I45" s="101"/>
      <c r="J45" s="101"/>
      <c r="K45" s="101"/>
      <c r="L45" s="101"/>
      <c r="M45" s="101"/>
      <c r="N45" s="101"/>
      <c r="O45" s="101"/>
    </row>
    <row r="46" spans="1:15" x14ac:dyDescent="0.25">
      <c r="A46" s="11"/>
      <c r="B46" s="73"/>
      <c r="C46" s="73"/>
      <c r="D46" s="73"/>
      <c r="E46" s="73"/>
      <c r="F46" s="73"/>
      <c r="G46" s="73"/>
      <c r="H46" s="73"/>
      <c r="I46" s="73"/>
      <c r="J46" s="73"/>
      <c r="K46" s="73"/>
      <c r="L46" s="73"/>
      <c r="M46" s="73"/>
      <c r="N46" s="73"/>
      <c r="O46" s="73"/>
    </row>
    <row r="47" spans="1:15" ht="25.5" customHeight="1" x14ac:dyDescent="0.25">
      <c r="A47" s="11"/>
      <c r="B47" s="101" t="s">
        <v>269</v>
      </c>
      <c r="C47" s="101"/>
      <c r="D47" s="101"/>
      <c r="E47" s="101"/>
      <c r="F47" s="101"/>
      <c r="G47" s="101"/>
      <c r="H47" s="101"/>
      <c r="I47" s="101"/>
      <c r="J47" s="101"/>
      <c r="K47" s="101"/>
      <c r="L47" s="101"/>
      <c r="M47" s="101"/>
      <c r="N47" s="101"/>
      <c r="O47" s="101"/>
    </row>
    <row r="48" spans="1:15" x14ac:dyDescent="0.25">
      <c r="A48" s="11"/>
      <c r="B48" s="73"/>
      <c r="C48" s="73"/>
      <c r="D48" s="73"/>
      <c r="E48" s="73"/>
      <c r="F48" s="73"/>
      <c r="G48" s="73"/>
      <c r="H48" s="73"/>
      <c r="I48" s="73"/>
      <c r="J48" s="73"/>
      <c r="K48" s="73"/>
      <c r="L48" s="73"/>
      <c r="M48" s="73"/>
      <c r="N48" s="73"/>
      <c r="O48" s="73"/>
    </row>
    <row r="49" spans="1:15" x14ac:dyDescent="0.25">
      <c r="A49" s="11"/>
      <c r="B49" s="101" t="s">
        <v>270</v>
      </c>
      <c r="C49" s="101"/>
      <c r="D49" s="101"/>
      <c r="E49" s="101"/>
      <c r="F49" s="101"/>
      <c r="G49" s="101"/>
      <c r="H49" s="101"/>
      <c r="I49" s="101"/>
      <c r="J49" s="101"/>
      <c r="K49" s="101"/>
      <c r="L49" s="101"/>
      <c r="M49" s="101"/>
      <c r="N49" s="101"/>
      <c r="O49" s="101"/>
    </row>
    <row r="50" spans="1:15" x14ac:dyDescent="0.25">
      <c r="A50" s="11"/>
      <c r="B50" s="73"/>
      <c r="C50" s="73"/>
      <c r="D50" s="73"/>
      <c r="E50" s="73"/>
      <c r="F50" s="73"/>
      <c r="G50" s="73"/>
      <c r="H50" s="73"/>
      <c r="I50" s="73"/>
      <c r="J50" s="73"/>
      <c r="K50" s="73"/>
      <c r="L50" s="73"/>
      <c r="M50" s="73"/>
      <c r="N50" s="73"/>
      <c r="O50" s="73"/>
    </row>
    <row r="51" spans="1:15" x14ac:dyDescent="0.25">
      <c r="A51" s="11"/>
      <c r="B51" s="101" t="s">
        <v>271</v>
      </c>
      <c r="C51" s="101"/>
      <c r="D51" s="101"/>
      <c r="E51" s="101"/>
      <c r="F51" s="101"/>
      <c r="G51" s="101"/>
      <c r="H51" s="101"/>
      <c r="I51" s="101"/>
      <c r="J51" s="101"/>
      <c r="K51" s="101"/>
      <c r="L51" s="101"/>
      <c r="M51" s="101"/>
      <c r="N51" s="101"/>
      <c r="O51" s="101"/>
    </row>
    <row r="52" spans="1:15" x14ac:dyDescent="0.25">
      <c r="A52" s="11"/>
      <c r="B52" s="73"/>
      <c r="C52" s="73"/>
      <c r="D52" s="73"/>
      <c r="E52" s="73"/>
      <c r="F52" s="73"/>
      <c r="G52" s="73"/>
      <c r="H52" s="73"/>
      <c r="I52" s="73"/>
      <c r="J52" s="73"/>
      <c r="K52" s="73"/>
      <c r="L52" s="73"/>
      <c r="M52" s="73"/>
      <c r="N52" s="73"/>
      <c r="O52" s="73"/>
    </row>
    <row r="53" spans="1:15" x14ac:dyDescent="0.25">
      <c r="A53" s="11"/>
      <c r="B53" s="101" t="s">
        <v>272</v>
      </c>
      <c r="C53" s="101"/>
      <c r="D53" s="101"/>
      <c r="E53" s="101"/>
      <c r="F53" s="101"/>
      <c r="G53" s="101"/>
      <c r="H53" s="101"/>
      <c r="I53" s="101"/>
      <c r="J53" s="101"/>
      <c r="K53" s="101"/>
      <c r="L53" s="101"/>
      <c r="M53" s="101"/>
      <c r="N53" s="101"/>
      <c r="O53" s="101"/>
    </row>
    <row r="54" spans="1:15" x14ac:dyDescent="0.25">
      <c r="A54" s="11"/>
      <c r="B54" s="73"/>
      <c r="C54" s="73"/>
      <c r="D54" s="73"/>
      <c r="E54" s="73"/>
      <c r="F54" s="73"/>
      <c r="G54" s="73"/>
      <c r="H54" s="73"/>
      <c r="I54" s="73"/>
      <c r="J54" s="73"/>
      <c r="K54" s="73"/>
      <c r="L54" s="73"/>
      <c r="M54" s="73"/>
      <c r="N54" s="73"/>
      <c r="O54" s="73"/>
    </row>
    <row r="55" spans="1:15" x14ac:dyDescent="0.25">
      <c r="A55" s="11"/>
      <c r="B55" s="101" t="s">
        <v>273</v>
      </c>
      <c r="C55" s="101"/>
      <c r="D55" s="101"/>
      <c r="E55" s="101"/>
      <c r="F55" s="101"/>
      <c r="G55" s="101"/>
      <c r="H55" s="101"/>
      <c r="I55" s="101"/>
      <c r="J55" s="101"/>
      <c r="K55" s="101"/>
      <c r="L55" s="101"/>
      <c r="M55" s="101"/>
      <c r="N55" s="101"/>
      <c r="O55" s="101"/>
    </row>
    <row r="56" spans="1:15" x14ac:dyDescent="0.25">
      <c r="A56" s="11"/>
      <c r="B56" s="73"/>
      <c r="C56" s="73"/>
      <c r="D56" s="73"/>
      <c r="E56" s="73"/>
      <c r="F56" s="73"/>
      <c r="G56" s="73"/>
      <c r="H56" s="73"/>
      <c r="I56" s="73"/>
      <c r="J56" s="73"/>
      <c r="K56" s="73"/>
      <c r="L56" s="73"/>
      <c r="M56" s="73"/>
      <c r="N56" s="73"/>
      <c r="O56" s="73"/>
    </row>
    <row r="57" spans="1:15" x14ac:dyDescent="0.25">
      <c r="A57" s="11"/>
      <c r="B57" s="73" t="s">
        <v>274</v>
      </c>
      <c r="C57" s="73"/>
      <c r="D57" s="73"/>
      <c r="E57" s="73"/>
      <c r="F57" s="73"/>
      <c r="G57" s="73"/>
      <c r="H57" s="73"/>
      <c r="I57" s="73"/>
      <c r="J57" s="73"/>
      <c r="K57" s="73"/>
      <c r="L57" s="73"/>
      <c r="M57" s="73"/>
      <c r="N57" s="73"/>
      <c r="O57" s="73"/>
    </row>
    <row r="58" spans="1:15" x14ac:dyDescent="0.25">
      <c r="A58" s="11"/>
      <c r="B58" s="73"/>
      <c r="C58" s="73"/>
      <c r="D58" s="73"/>
      <c r="E58" s="73"/>
      <c r="F58" s="73"/>
      <c r="G58" s="73"/>
      <c r="H58" s="73"/>
      <c r="I58" s="73"/>
      <c r="J58" s="73"/>
      <c r="K58" s="73"/>
      <c r="L58" s="73"/>
      <c r="M58" s="73"/>
      <c r="N58" s="73"/>
      <c r="O58" s="73"/>
    </row>
    <row r="59" spans="1:15" x14ac:dyDescent="0.25">
      <c r="A59" s="11"/>
      <c r="B59" s="18"/>
      <c r="C59" s="19"/>
      <c r="D59" s="44" t="s">
        <v>275</v>
      </c>
      <c r="E59" s="44"/>
      <c r="F59" s="19"/>
      <c r="G59" s="44" t="s">
        <v>276</v>
      </c>
      <c r="H59" s="44"/>
      <c r="I59" s="19"/>
      <c r="J59" s="44" t="s">
        <v>277</v>
      </c>
      <c r="K59" s="44"/>
      <c r="L59" s="19"/>
      <c r="M59" s="45"/>
      <c r="N59" s="45"/>
      <c r="O59" s="19"/>
    </row>
    <row r="60" spans="1:15" x14ac:dyDescent="0.25">
      <c r="A60" s="11"/>
      <c r="B60" s="18"/>
      <c r="C60" s="19"/>
      <c r="D60" s="44" t="s">
        <v>278</v>
      </c>
      <c r="E60" s="44"/>
      <c r="F60" s="19"/>
      <c r="G60" s="44" t="s">
        <v>279</v>
      </c>
      <c r="H60" s="44"/>
      <c r="I60" s="19"/>
      <c r="J60" s="44" t="s">
        <v>280</v>
      </c>
      <c r="K60" s="44"/>
      <c r="L60" s="19"/>
      <c r="M60" s="44" t="s">
        <v>281</v>
      </c>
      <c r="N60" s="44"/>
      <c r="O60" s="19"/>
    </row>
    <row r="61" spans="1:15" ht="15.75" thickBot="1" x14ac:dyDescent="0.3">
      <c r="A61" s="11"/>
      <c r="B61" s="18"/>
      <c r="C61" s="19"/>
      <c r="D61" s="46" t="s">
        <v>282</v>
      </c>
      <c r="E61" s="46"/>
      <c r="F61" s="19"/>
      <c r="G61" s="46" t="s">
        <v>283</v>
      </c>
      <c r="H61" s="46"/>
      <c r="I61" s="19"/>
      <c r="J61" s="46" t="s">
        <v>284</v>
      </c>
      <c r="K61" s="46"/>
      <c r="L61" s="19"/>
      <c r="M61" s="46" t="s">
        <v>285</v>
      </c>
      <c r="N61" s="46"/>
      <c r="O61" s="19"/>
    </row>
    <row r="62" spans="1:15" x14ac:dyDescent="0.25">
      <c r="A62" s="11"/>
      <c r="B62" s="18"/>
      <c r="C62" s="19"/>
      <c r="D62" s="44" t="s">
        <v>286</v>
      </c>
      <c r="E62" s="44"/>
      <c r="F62" s="44"/>
      <c r="G62" s="44"/>
      <c r="H62" s="44"/>
      <c r="I62" s="44"/>
      <c r="J62" s="44"/>
      <c r="K62" s="44"/>
      <c r="L62" s="44"/>
      <c r="M62" s="44"/>
      <c r="N62" s="44"/>
      <c r="O62" s="19"/>
    </row>
    <row r="63" spans="1:15" x14ac:dyDescent="0.25">
      <c r="A63" s="11"/>
      <c r="B63" s="22" t="s">
        <v>287</v>
      </c>
      <c r="C63" s="23"/>
      <c r="D63" s="47"/>
      <c r="E63" s="47"/>
      <c r="F63" s="23"/>
      <c r="G63" s="47"/>
      <c r="H63" s="47"/>
      <c r="I63" s="23"/>
      <c r="J63" s="47"/>
      <c r="K63" s="47"/>
      <c r="L63" s="23"/>
      <c r="M63" s="47"/>
      <c r="N63" s="47"/>
      <c r="O63" s="23"/>
    </row>
    <row r="64" spans="1:15" x14ac:dyDescent="0.25">
      <c r="A64" s="11"/>
      <c r="B64" s="13" t="s">
        <v>288</v>
      </c>
      <c r="C64" s="18"/>
      <c r="D64" s="48"/>
      <c r="E64" s="48"/>
      <c r="F64" s="18"/>
      <c r="G64" s="48"/>
      <c r="H64" s="48"/>
      <c r="I64" s="18"/>
      <c r="J64" s="48"/>
      <c r="K64" s="48"/>
      <c r="L64" s="18"/>
      <c r="M64" s="48"/>
      <c r="N64" s="48"/>
      <c r="O64" s="18"/>
    </row>
    <row r="65" spans="1:15" x14ac:dyDescent="0.25">
      <c r="A65" s="11"/>
      <c r="B65" s="26" t="s">
        <v>289</v>
      </c>
      <c r="C65" s="23"/>
      <c r="D65" s="47"/>
      <c r="E65" s="47"/>
      <c r="F65" s="23"/>
      <c r="G65" s="47"/>
      <c r="H65" s="47"/>
      <c r="I65" s="23"/>
      <c r="J65" s="47"/>
      <c r="K65" s="47"/>
      <c r="L65" s="23"/>
      <c r="M65" s="47"/>
      <c r="N65" s="47"/>
      <c r="O65" s="23"/>
    </row>
    <row r="66" spans="1:15" x14ac:dyDescent="0.25">
      <c r="A66" s="11"/>
      <c r="B66" s="14" t="s">
        <v>290</v>
      </c>
      <c r="C66" s="18"/>
      <c r="D66" s="48"/>
      <c r="E66" s="48"/>
      <c r="F66" s="18"/>
      <c r="G66" s="48"/>
      <c r="H66" s="48"/>
      <c r="I66" s="18"/>
      <c r="J66" s="48"/>
      <c r="K66" s="48"/>
      <c r="L66" s="18"/>
      <c r="M66" s="48"/>
      <c r="N66" s="48"/>
      <c r="O66" s="18"/>
    </row>
    <row r="67" spans="1:15" x14ac:dyDescent="0.25">
      <c r="A67" s="11"/>
      <c r="B67" s="27" t="s">
        <v>291</v>
      </c>
      <c r="C67" s="23"/>
      <c r="D67" s="28" t="s">
        <v>292</v>
      </c>
      <c r="E67" s="29">
        <v>37394</v>
      </c>
      <c r="F67" s="23"/>
      <c r="G67" s="28" t="s">
        <v>292</v>
      </c>
      <c r="H67" s="30" t="s">
        <v>293</v>
      </c>
      <c r="I67" s="23"/>
      <c r="J67" s="28" t="s">
        <v>292</v>
      </c>
      <c r="K67" s="30" t="s">
        <v>293</v>
      </c>
      <c r="L67" s="23"/>
      <c r="M67" s="28" t="s">
        <v>292</v>
      </c>
      <c r="N67" s="29">
        <v>37394</v>
      </c>
      <c r="O67" s="23"/>
    </row>
    <row r="68" spans="1:15" x14ac:dyDescent="0.25">
      <c r="A68" s="11"/>
      <c r="B68" s="31" t="s">
        <v>294</v>
      </c>
      <c r="C68" s="18"/>
      <c r="D68" s="49">
        <v>7665</v>
      </c>
      <c r="E68" s="49"/>
      <c r="F68" s="18"/>
      <c r="G68" s="50" t="s">
        <v>293</v>
      </c>
      <c r="H68" s="50"/>
      <c r="I68" s="18"/>
      <c r="J68" s="50" t="s">
        <v>293</v>
      </c>
      <c r="K68" s="50"/>
      <c r="L68" s="18"/>
      <c r="M68" s="49">
        <v>7665</v>
      </c>
      <c r="N68" s="49"/>
      <c r="O68" s="18"/>
    </row>
    <row r="69" spans="1:15" x14ac:dyDescent="0.25">
      <c r="A69" s="11"/>
      <c r="B69" s="27" t="s">
        <v>295</v>
      </c>
      <c r="C69" s="23"/>
      <c r="D69" s="51">
        <v>7680</v>
      </c>
      <c r="E69" s="51"/>
      <c r="F69" s="23"/>
      <c r="G69" s="52" t="s">
        <v>293</v>
      </c>
      <c r="H69" s="52"/>
      <c r="I69" s="23"/>
      <c r="J69" s="52" t="s">
        <v>293</v>
      </c>
      <c r="K69" s="52"/>
      <c r="L69" s="23"/>
      <c r="M69" s="51">
        <v>7680</v>
      </c>
      <c r="N69" s="51"/>
      <c r="O69" s="23"/>
    </row>
    <row r="70" spans="1:15" x14ac:dyDescent="0.25">
      <c r="A70" s="11"/>
      <c r="B70" s="31" t="s">
        <v>296</v>
      </c>
      <c r="C70" s="18"/>
      <c r="D70" s="49">
        <v>18140</v>
      </c>
      <c r="E70" s="49"/>
      <c r="F70" s="18"/>
      <c r="G70" s="50" t="s">
        <v>293</v>
      </c>
      <c r="H70" s="50"/>
      <c r="I70" s="18"/>
      <c r="J70" s="50" t="s">
        <v>293</v>
      </c>
      <c r="K70" s="50"/>
      <c r="L70" s="18"/>
      <c r="M70" s="49">
        <v>18140</v>
      </c>
      <c r="N70" s="49"/>
      <c r="O70" s="18"/>
    </row>
    <row r="71" spans="1:15" ht="15.75" thickBot="1" x14ac:dyDescent="0.3">
      <c r="A71" s="11"/>
      <c r="B71" s="27" t="s">
        <v>297</v>
      </c>
      <c r="C71" s="23"/>
      <c r="D71" s="53">
        <v>1161</v>
      </c>
      <c r="E71" s="53"/>
      <c r="F71" s="23"/>
      <c r="G71" s="54" t="s">
        <v>293</v>
      </c>
      <c r="H71" s="54"/>
      <c r="I71" s="23"/>
      <c r="J71" s="54" t="s">
        <v>293</v>
      </c>
      <c r="K71" s="54"/>
      <c r="L71" s="23"/>
      <c r="M71" s="53">
        <v>1161</v>
      </c>
      <c r="N71" s="53"/>
      <c r="O71" s="23"/>
    </row>
    <row r="72" spans="1:15" ht="15.75" thickBot="1" x14ac:dyDescent="0.3">
      <c r="A72" s="11"/>
      <c r="B72" s="14" t="s">
        <v>298</v>
      </c>
      <c r="C72" s="18"/>
      <c r="D72" s="56">
        <v>72040</v>
      </c>
      <c r="E72" s="56"/>
      <c r="F72" s="18"/>
      <c r="G72" s="58" t="s">
        <v>293</v>
      </c>
      <c r="H72" s="58"/>
      <c r="I72" s="18"/>
      <c r="J72" s="58" t="s">
        <v>293</v>
      </c>
      <c r="K72" s="58"/>
      <c r="L72" s="18"/>
      <c r="M72" s="56">
        <v>72040</v>
      </c>
      <c r="N72" s="56"/>
      <c r="O72" s="18"/>
    </row>
    <row r="73" spans="1:15" x14ac:dyDescent="0.25">
      <c r="A73" s="11"/>
      <c r="B73" s="26" t="s">
        <v>299</v>
      </c>
      <c r="C73" s="23"/>
      <c r="D73" s="59"/>
      <c r="E73" s="59"/>
      <c r="F73" s="23"/>
      <c r="G73" s="59"/>
      <c r="H73" s="59"/>
      <c r="I73" s="23"/>
      <c r="J73" s="59"/>
      <c r="K73" s="59"/>
      <c r="L73" s="23"/>
      <c r="M73" s="59"/>
      <c r="N73" s="59"/>
      <c r="O73" s="23"/>
    </row>
    <row r="74" spans="1:15" x14ac:dyDescent="0.25">
      <c r="A74" s="11"/>
      <c r="B74" s="31" t="s">
        <v>300</v>
      </c>
      <c r="C74" s="18"/>
      <c r="D74" s="49">
        <v>21432</v>
      </c>
      <c r="E74" s="49"/>
      <c r="F74" s="18"/>
      <c r="G74" s="50" t="s">
        <v>293</v>
      </c>
      <c r="H74" s="50"/>
      <c r="I74" s="18"/>
      <c r="J74" s="50" t="s">
        <v>293</v>
      </c>
      <c r="K74" s="50"/>
      <c r="L74" s="18"/>
      <c r="M74" s="49">
        <v>21432</v>
      </c>
      <c r="N74" s="49"/>
      <c r="O74" s="18"/>
    </row>
    <row r="75" spans="1:15" x14ac:dyDescent="0.25">
      <c r="A75" s="11"/>
      <c r="B75" s="27" t="s">
        <v>301</v>
      </c>
      <c r="C75" s="23"/>
      <c r="D75" s="51">
        <v>4146</v>
      </c>
      <c r="E75" s="51"/>
      <c r="F75" s="23"/>
      <c r="G75" s="52" t="s">
        <v>293</v>
      </c>
      <c r="H75" s="52"/>
      <c r="I75" s="23"/>
      <c r="J75" s="52" t="s">
        <v>293</v>
      </c>
      <c r="K75" s="52"/>
      <c r="L75" s="23"/>
      <c r="M75" s="51">
        <v>4146</v>
      </c>
      <c r="N75" s="51"/>
      <c r="O75" s="23"/>
    </row>
    <row r="76" spans="1:15" ht="15.75" thickBot="1" x14ac:dyDescent="0.3">
      <c r="A76" s="11"/>
      <c r="B76" s="31" t="s">
        <v>302</v>
      </c>
      <c r="C76" s="18"/>
      <c r="D76" s="57">
        <v>26</v>
      </c>
      <c r="E76" s="57"/>
      <c r="F76" s="18"/>
      <c r="G76" s="57" t="s">
        <v>293</v>
      </c>
      <c r="H76" s="57"/>
      <c r="I76" s="18"/>
      <c r="J76" s="57" t="s">
        <v>293</v>
      </c>
      <c r="K76" s="57"/>
      <c r="L76" s="18"/>
      <c r="M76" s="57">
        <v>26</v>
      </c>
      <c r="N76" s="57"/>
      <c r="O76" s="18"/>
    </row>
    <row r="77" spans="1:15" ht="15.75" thickBot="1" x14ac:dyDescent="0.3">
      <c r="A77" s="11"/>
      <c r="B77" s="26" t="s">
        <v>303</v>
      </c>
      <c r="C77" s="23"/>
      <c r="D77" s="60">
        <v>25604</v>
      </c>
      <c r="E77" s="60"/>
      <c r="F77" s="23"/>
      <c r="G77" s="61" t="s">
        <v>293</v>
      </c>
      <c r="H77" s="61"/>
      <c r="I77" s="23"/>
      <c r="J77" s="61" t="s">
        <v>293</v>
      </c>
      <c r="K77" s="61"/>
      <c r="L77" s="23"/>
      <c r="M77" s="60">
        <v>25604</v>
      </c>
      <c r="N77" s="60"/>
      <c r="O77" s="23"/>
    </row>
    <row r="78" spans="1:15" x14ac:dyDescent="0.25">
      <c r="A78" s="11"/>
      <c r="B78" s="14" t="s">
        <v>304</v>
      </c>
      <c r="C78" s="18"/>
      <c r="D78" s="62"/>
      <c r="E78" s="62"/>
      <c r="F78" s="18"/>
      <c r="G78" s="62"/>
      <c r="H78" s="62"/>
      <c r="I78" s="18"/>
      <c r="J78" s="62"/>
      <c r="K78" s="62"/>
      <c r="L78" s="18"/>
      <c r="M78" s="62"/>
      <c r="N78" s="62"/>
      <c r="O78" s="18"/>
    </row>
    <row r="79" spans="1:15" x14ac:dyDescent="0.25">
      <c r="A79" s="11"/>
      <c r="B79" s="27" t="s">
        <v>305</v>
      </c>
      <c r="C79" s="23"/>
      <c r="D79" s="51">
        <v>4300</v>
      </c>
      <c r="E79" s="51"/>
      <c r="F79" s="23"/>
      <c r="G79" s="52" t="s">
        <v>293</v>
      </c>
      <c r="H79" s="52"/>
      <c r="I79" s="23"/>
      <c r="J79" s="52" t="s">
        <v>293</v>
      </c>
      <c r="K79" s="52"/>
      <c r="L79" s="23"/>
      <c r="M79" s="51">
        <v>4300</v>
      </c>
      <c r="N79" s="51"/>
      <c r="O79" s="23"/>
    </row>
    <row r="80" spans="1:15" x14ac:dyDescent="0.25">
      <c r="A80" s="11"/>
      <c r="B80" s="31" t="s">
        <v>306</v>
      </c>
      <c r="C80" s="18"/>
      <c r="D80" s="49">
        <v>2089</v>
      </c>
      <c r="E80" s="49"/>
      <c r="F80" s="18"/>
      <c r="G80" s="50" t="s">
        <v>293</v>
      </c>
      <c r="H80" s="50"/>
      <c r="I80" s="18"/>
      <c r="J80" s="50" t="s">
        <v>293</v>
      </c>
      <c r="K80" s="50"/>
      <c r="L80" s="18"/>
      <c r="M80" s="49">
        <v>2089</v>
      </c>
      <c r="N80" s="49"/>
      <c r="O80" s="18"/>
    </row>
    <row r="81" spans="1:15" ht="15.75" thickBot="1" x14ac:dyDescent="0.3">
      <c r="A81" s="11"/>
      <c r="B81" s="27" t="s">
        <v>307</v>
      </c>
      <c r="C81" s="23"/>
      <c r="D81" s="53">
        <v>2457</v>
      </c>
      <c r="E81" s="53"/>
      <c r="F81" s="23"/>
      <c r="G81" s="54" t="s">
        <v>293</v>
      </c>
      <c r="H81" s="54"/>
      <c r="I81" s="23"/>
      <c r="J81" s="54" t="s">
        <v>293</v>
      </c>
      <c r="K81" s="54"/>
      <c r="L81" s="23"/>
      <c r="M81" s="53">
        <v>2457</v>
      </c>
      <c r="N81" s="53"/>
      <c r="O81" s="23"/>
    </row>
    <row r="82" spans="1:15" ht="15.75" thickBot="1" x14ac:dyDescent="0.3">
      <c r="A82" s="11"/>
      <c r="B82" s="14" t="s">
        <v>308</v>
      </c>
      <c r="C82" s="18"/>
      <c r="D82" s="56">
        <v>8846</v>
      </c>
      <c r="E82" s="56"/>
      <c r="F82" s="18"/>
      <c r="G82" s="58" t="s">
        <v>293</v>
      </c>
      <c r="H82" s="58"/>
      <c r="I82" s="18"/>
      <c r="J82" s="58" t="s">
        <v>293</v>
      </c>
      <c r="K82" s="58"/>
      <c r="L82" s="18"/>
      <c r="M82" s="56">
        <v>8846</v>
      </c>
      <c r="N82" s="56"/>
      <c r="O82" s="18"/>
    </row>
    <row r="83" spans="1:15" x14ac:dyDescent="0.25">
      <c r="A83" s="11"/>
      <c r="B83" s="26" t="s">
        <v>309</v>
      </c>
      <c r="C83" s="23"/>
      <c r="D83" s="63">
        <v>106490</v>
      </c>
      <c r="E83" s="63"/>
      <c r="F83" s="23"/>
      <c r="G83" s="64" t="s">
        <v>293</v>
      </c>
      <c r="H83" s="64"/>
      <c r="I83" s="23"/>
      <c r="J83" s="64" t="s">
        <v>293</v>
      </c>
      <c r="K83" s="64"/>
      <c r="L83" s="23"/>
      <c r="M83" s="63">
        <v>106490</v>
      </c>
      <c r="N83" s="63"/>
      <c r="O83" s="23"/>
    </row>
    <row r="84" spans="1:15" ht="26.25" x14ac:dyDescent="0.25">
      <c r="A84" s="11"/>
      <c r="B84" s="14" t="s">
        <v>310</v>
      </c>
      <c r="C84" s="18"/>
      <c r="D84" s="50" t="s">
        <v>293</v>
      </c>
      <c r="E84" s="50"/>
      <c r="F84" s="18"/>
      <c r="G84" s="50" t="s">
        <v>293</v>
      </c>
      <c r="H84" s="50"/>
      <c r="I84" s="18"/>
      <c r="J84" s="49">
        <v>4356458</v>
      </c>
      <c r="K84" s="49"/>
      <c r="L84" s="18"/>
      <c r="M84" s="49">
        <v>4356458</v>
      </c>
      <c r="N84" s="49"/>
      <c r="O84" s="18"/>
    </row>
    <row r="85" spans="1:15" x14ac:dyDescent="0.25">
      <c r="A85" s="11"/>
      <c r="B85" s="26" t="s">
        <v>311</v>
      </c>
      <c r="C85" s="23"/>
      <c r="D85" s="52" t="s">
        <v>293</v>
      </c>
      <c r="E85" s="52"/>
      <c r="F85" s="23"/>
      <c r="G85" s="52" t="s">
        <v>293</v>
      </c>
      <c r="H85" s="52"/>
      <c r="I85" s="23"/>
      <c r="J85" s="52" t="s">
        <v>293</v>
      </c>
      <c r="K85" s="52"/>
      <c r="L85" s="23"/>
      <c r="M85" s="52" t="s">
        <v>293</v>
      </c>
      <c r="N85" s="52"/>
      <c r="O85" s="23"/>
    </row>
    <row r="86" spans="1:15" ht="27" thickBot="1" x14ac:dyDescent="0.3">
      <c r="A86" s="11"/>
      <c r="B86" s="14" t="s">
        <v>312</v>
      </c>
      <c r="C86" s="18"/>
      <c r="D86" s="57" t="s">
        <v>293</v>
      </c>
      <c r="E86" s="57"/>
      <c r="F86" s="18"/>
      <c r="G86" s="57" t="s">
        <v>293</v>
      </c>
      <c r="H86" s="57"/>
      <c r="I86" s="18"/>
      <c r="J86" s="57" t="s">
        <v>293</v>
      </c>
      <c r="K86" s="57"/>
      <c r="L86" s="18"/>
      <c r="M86" s="57" t="s">
        <v>293</v>
      </c>
      <c r="N86" s="57"/>
      <c r="O86" s="18"/>
    </row>
    <row r="87" spans="1:15" ht="15.75" thickBot="1" x14ac:dyDescent="0.3">
      <c r="A87" s="11"/>
      <c r="B87" s="22" t="s">
        <v>46</v>
      </c>
      <c r="C87" s="23"/>
      <c r="D87" s="36" t="s">
        <v>292</v>
      </c>
      <c r="E87" s="37">
        <v>106490</v>
      </c>
      <c r="F87" s="23"/>
      <c r="G87" s="36" t="s">
        <v>292</v>
      </c>
      <c r="H87" s="38" t="s">
        <v>293</v>
      </c>
      <c r="I87" s="23"/>
      <c r="J87" s="36" t="s">
        <v>292</v>
      </c>
      <c r="K87" s="37">
        <v>4356458</v>
      </c>
      <c r="L87" s="23"/>
      <c r="M87" s="36" t="s">
        <v>292</v>
      </c>
      <c r="N87" s="37">
        <v>4462948</v>
      </c>
      <c r="O87" s="23"/>
    </row>
    <row r="88" spans="1:15" ht="15.75" thickTop="1" x14ac:dyDescent="0.25">
      <c r="A88" s="11"/>
      <c r="B88" s="39"/>
      <c r="C88" s="18"/>
      <c r="D88" s="65"/>
      <c r="E88" s="65"/>
      <c r="F88" s="18"/>
      <c r="G88" s="65"/>
      <c r="H88" s="65"/>
      <c r="I88" s="18"/>
      <c r="J88" s="65"/>
      <c r="K88" s="65"/>
      <c r="L88" s="18"/>
      <c r="M88" s="65"/>
      <c r="N88" s="65"/>
      <c r="O88" s="18"/>
    </row>
    <row r="89" spans="1:15" x14ac:dyDescent="0.25">
      <c r="A89" s="11"/>
      <c r="B89" s="22" t="s">
        <v>313</v>
      </c>
      <c r="C89" s="23"/>
      <c r="D89" s="47"/>
      <c r="E89" s="47"/>
      <c r="F89" s="23"/>
      <c r="G89" s="47"/>
      <c r="H89" s="47"/>
      <c r="I89" s="23"/>
      <c r="J89" s="47"/>
      <c r="K89" s="47"/>
      <c r="L89" s="23"/>
      <c r="M89" s="47"/>
      <c r="N89" s="47"/>
      <c r="O89" s="23"/>
    </row>
    <row r="90" spans="1:15" ht="39" x14ac:dyDescent="0.25">
      <c r="A90" s="11"/>
      <c r="B90" s="14" t="s">
        <v>54</v>
      </c>
      <c r="C90" s="18"/>
      <c r="D90" s="15" t="s">
        <v>292</v>
      </c>
      <c r="E90" s="33" t="s">
        <v>293</v>
      </c>
      <c r="F90" s="18"/>
      <c r="G90" s="15" t="s">
        <v>292</v>
      </c>
      <c r="H90" s="33" t="s">
        <v>293</v>
      </c>
      <c r="I90" s="18"/>
      <c r="J90" s="15" t="s">
        <v>292</v>
      </c>
      <c r="K90" s="32">
        <v>3836856</v>
      </c>
      <c r="L90" s="18"/>
      <c r="M90" s="15" t="s">
        <v>292</v>
      </c>
      <c r="N90" s="32">
        <v>3836856</v>
      </c>
      <c r="O90" s="18"/>
    </row>
    <row r="91" spans="1:15" ht="15.75" thickBot="1" x14ac:dyDescent="0.3">
      <c r="A91" s="11"/>
      <c r="B91" s="26" t="s">
        <v>51</v>
      </c>
      <c r="C91" s="23"/>
      <c r="D91" s="54" t="s">
        <v>293</v>
      </c>
      <c r="E91" s="54"/>
      <c r="F91" s="23"/>
      <c r="G91" s="53">
        <v>70016</v>
      </c>
      <c r="H91" s="53"/>
      <c r="I91" s="23"/>
      <c r="J91" s="54" t="s">
        <v>293</v>
      </c>
      <c r="K91" s="54"/>
      <c r="L91" s="23"/>
      <c r="M91" s="53">
        <v>70016</v>
      </c>
      <c r="N91" s="53"/>
      <c r="O91" s="23"/>
    </row>
    <row r="92" spans="1:15" ht="15.75" thickBot="1" x14ac:dyDescent="0.3">
      <c r="A92" s="11"/>
      <c r="B92" s="13" t="s">
        <v>59</v>
      </c>
      <c r="C92" s="18"/>
      <c r="D92" s="40" t="s">
        <v>292</v>
      </c>
      <c r="E92" s="41" t="s">
        <v>293</v>
      </c>
      <c r="F92" s="18"/>
      <c r="G92" s="40" t="s">
        <v>292</v>
      </c>
      <c r="H92" s="42">
        <v>70016</v>
      </c>
      <c r="I92" s="18"/>
      <c r="J92" s="40" t="s">
        <v>292</v>
      </c>
      <c r="K92" s="42">
        <v>3836856</v>
      </c>
      <c r="L92" s="18"/>
      <c r="M92" s="66">
        <v>3906872</v>
      </c>
      <c r="N92" s="66"/>
      <c r="O92" s="18"/>
    </row>
    <row r="93" spans="1:15" ht="15.75" thickTop="1" x14ac:dyDescent="0.25">
      <c r="A93" s="11"/>
      <c r="B93" s="73"/>
      <c r="C93" s="73"/>
      <c r="D93" s="73"/>
      <c r="E93" s="73"/>
      <c r="F93" s="73"/>
      <c r="G93" s="73"/>
      <c r="H93" s="73"/>
      <c r="I93" s="73"/>
      <c r="J93" s="73"/>
      <c r="K93" s="73"/>
      <c r="L93" s="73"/>
      <c r="M93" s="73"/>
      <c r="N93" s="73"/>
      <c r="O93" s="73"/>
    </row>
    <row r="94" spans="1:15" x14ac:dyDescent="0.25">
      <c r="A94" s="11"/>
      <c r="B94" s="73" t="s">
        <v>314</v>
      </c>
      <c r="C94" s="73"/>
      <c r="D94" s="73"/>
      <c r="E94" s="73"/>
      <c r="F94" s="73"/>
      <c r="G94" s="73"/>
      <c r="H94" s="73"/>
      <c r="I94" s="73"/>
      <c r="J94" s="73"/>
      <c r="K94" s="73"/>
      <c r="L94" s="73"/>
      <c r="M94" s="73"/>
      <c r="N94" s="73"/>
      <c r="O94" s="73"/>
    </row>
    <row r="95" spans="1:15" x14ac:dyDescent="0.25">
      <c r="A95" s="11"/>
      <c r="B95" s="73"/>
      <c r="C95" s="73"/>
      <c r="D95" s="73"/>
      <c r="E95" s="73"/>
      <c r="F95" s="73"/>
      <c r="G95" s="73"/>
      <c r="H95" s="73"/>
      <c r="I95" s="73"/>
      <c r="J95" s="73"/>
      <c r="K95" s="73"/>
      <c r="L95" s="73"/>
      <c r="M95" s="73"/>
      <c r="N95" s="73"/>
      <c r="O95" s="73"/>
    </row>
    <row r="96" spans="1:15" x14ac:dyDescent="0.25">
      <c r="A96" s="11"/>
      <c r="B96" s="18"/>
      <c r="C96" s="19"/>
      <c r="D96" s="44" t="s">
        <v>275</v>
      </c>
      <c r="E96" s="44"/>
      <c r="F96" s="19"/>
      <c r="G96" s="44" t="s">
        <v>276</v>
      </c>
      <c r="H96" s="44"/>
      <c r="I96" s="19"/>
      <c r="J96" s="44" t="s">
        <v>277</v>
      </c>
      <c r="K96" s="44"/>
      <c r="L96" s="19"/>
      <c r="M96" s="45"/>
      <c r="N96" s="45"/>
      <c r="O96" s="19"/>
    </row>
    <row r="97" spans="1:15" x14ac:dyDescent="0.25">
      <c r="A97" s="11"/>
      <c r="B97" s="18"/>
      <c r="C97" s="19"/>
      <c r="D97" s="44" t="s">
        <v>278</v>
      </c>
      <c r="E97" s="44"/>
      <c r="F97" s="19"/>
      <c r="G97" s="44" t="s">
        <v>279</v>
      </c>
      <c r="H97" s="44"/>
      <c r="I97" s="19"/>
      <c r="J97" s="44" t="s">
        <v>280</v>
      </c>
      <c r="K97" s="44"/>
      <c r="L97" s="19"/>
      <c r="M97" s="44" t="s">
        <v>281</v>
      </c>
      <c r="N97" s="44"/>
      <c r="O97" s="19"/>
    </row>
    <row r="98" spans="1:15" ht="15.75" thickBot="1" x14ac:dyDescent="0.3">
      <c r="A98" s="11"/>
      <c r="B98" s="18"/>
      <c r="C98" s="19"/>
      <c r="D98" s="46" t="s">
        <v>282</v>
      </c>
      <c r="E98" s="46"/>
      <c r="F98" s="19"/>
      <c r="G98" s="46" t="s">
        <v>283</v>
      </c>
      <c r="H98" s="46"/>
      <c r="I98" s="19"/>
      <c r="J98" s="46" t="s">
        <v>284</v>
      </c>
      <c r="K98" s="46"/>
      <c r="L98" s="19"/>
      <c r="M98" s="46" t="s">
        <v>285</v>
      </c>
      <c r="N98" s="46"/>
      <c r="O98" s="19"/>
    </row>
    <row r="99" spans="1:15" x14ac:dyDescent="0.25">
      <c r="A99" s="11"/>
      <c r="B99" s="18"/>
      <c r="C99" s="19"/>
      <c r="D99" s="44" t="s">
        <v>286</v>
      </c>
      <c r="E99" s="44"/>
      <c r="F99" s="44"/>
      <c r="G99" s="44"/>
      <c r="H99" s="44"/>
      <c r="I99" s="44"/>
      <c r="J99" s="44"/>
      <c r="K99" s="44"/>
      <c r="L99" s="44"/>
      <c r="M99" s="44"/>
      <c r="N99" s="44"/>
      <c r="O99" s="19"/>
    </row>
    <row r="100" spans="1:15" x14ac:dyDescent="0.25">
      <c r="A100" s="11"/>
      <c r="B100" s="22" t="s">
        <v>315</v>
      </c>
      <c r="C100" s="23"/>
      <c r="D100" s="47"/>
      <c r="E100" s="47"/>
      <c r="F100" s="23"/>
      <c r="G100" s="47"/>
      <c r="H100" s="47"/>
      <c r="I100" s="23"/>
      <c r="J100" s="47"/>
      <c r="K100" s="47"/>
      <c r="L100" s="23"/>
      <c r="M100" s="47"/>
      <c r="N100" s="47"/>
      <c r="O100" s="23"/>
    </row>
    <row r="101" spans="1:15" x14ac:dyDescent="0.25">
      <c r="A101" s="11"/>
      <c r="B101" s="13" t="s">
        <v>288</v>
      </c>
      <c r="C101" s="18"/>
      <c r="D101" s="48"/>
      <c r="E101" s="48"/>
      <c r="F101" s="18"/>
      <c r="G101" s="48"/>
      <c r="H101" s="48"/>
      <c r="I101" s="18"/>
      <c r="J101" s="48"/>
      <c r="K101" s="48"/>
      <c r="L101" s="18"/>
      <c r="M101" s="48"/>
      <c r="N101" s="48"/>
      <c r="O101" s="18"/>
    </row>
    <row r="102" spans="1:15" x14ac:dyDescent="0.25">
      <c r="A102" s="11"/>
      <c r="B102" s="26" t="s">
        <v>289</v>
      </c>
      <c r="C102" s="23"/>
      <c r="D102" s="47"/>
      <c r="E102" s="47"/>
      <c r="F102" s="23"/>
      <c r="G102" s="47"/>
      <c r="H102" s="47"/>
      <c r="I102" s="23"/>
      <c r="J102" s="47"/>
      <c r="K102" s="47"/>
      <c r="L102" s="23"/>
      <c r="M102" s="47"/>
      <c r="N102" s="47"/>
      <c r="O102" s="23"/>
    </row>
    <row r="103" spans="1:15" x14ac:dyDescent="0.25">
      <c r="A103" s="11"/>
      <c r="B103" s="14" t="s">
        <v>290</v>
      </c>
      <c r="C103" s="18"/>
      <c r="D103" s="48"/>
      <c r="E103" s="48"/>
      <c r="F103" s="18"/>
      <c r="G103" s="48"/>
      <c r="H103" s="48"/>
      <c r="I103" s="18"/>
      <c r="J103" s="48"/>
      <c r="K103" s="48"/>
      <c r="L103" s="18"/>
      <c r="M103" s="48"/>
      <c r="N103" s="48"/>
      <c r="O103" s="18"/>
    </row>
    <row r="104" spans="1:15" x14ac:dyDescent="0.25">
      <c r="A104" s="11"/>
      <c r="B104" s="27" t="s">
        <v>291</v>
      </c>
      <c r="C104" s="23"/>
      <c r="D104" s="28" t="s">
        <v>292</v>
      </c>
      <c r="E104" s="29">
        <v>41821</v>
      </c>
      <c r="F104" s="23"/>
      <c r="G104" s="28" t="s">
        <v>292</v>
      </c>
      <c r="H104" s="30" t="s">
        <v>293</v>
      </c>
      <c r="I104" s="23"/>
      <c r="J104" s="28" t="s">
        <v>292</v>
      </c>
      <c r="K104" s="30" t="s">
        <v>293</v>
      </c>
      <c r="L104" s="23"/>
      <c r="M104" s="28" t="s">
        <v>292</v>
      </c>
      <c r="N104" s="29">
        <v>41821</v>
      </c>
      <c r="O104" s="23"/>
    </row>
    <row r="105" spans="1:15" x14ac:dyDescent="0.25">
      <c r="A105" s="11"/>
      <c r="B105" s="31" t="s">
        <v>294</v>
      </c>
      <c r="C105" s="18"/>
      <c r="D105" s="49">
        <v>9769</v>
      </c>
      <c r="E105" s="49"/>
      <c r="F105" s="18"/>
      <c r="G105" s="50" t="s">
        <v>293</v>
      </c>
      <c r="H105" s="50"/>
      <c r="I105" s="18"/>
      <c r="J105" s="50" t="s">
        <v>293</v>
      </c>
      <c r="K105" s="50"/>
      <c r="L105" s="18"/>
      <c r="M105" s="49">
        <v>9769</v>
      </c>
      <c r="N105" s="49"/>
      <c r="O105" s="18"/>
    </row>
    <row r="106" spans="1:15" x14ac:dyDescent="0.25">
      <c r="A106" s="11"/>
      <c r="B106" s="27" t="s">
        <v>295</v>
      </c>
      <c r="C106" s="23"/>
      <c r="D106" s="51">
        <v>10212</v>
      </c>
      <c r="E106" s="51"/>
      <c r="F106" s="23"/>
      <c r="G106" s="52" t="s">
        <v>293</v>
      </c>
      <c r="H106" s="52"/>
      <c r="I106" s="23"/>
      <c r="J106" s="52" t="s">
        <v>293</v>
      </c>
      <c r="K106" s="52"/>
      <c r="L106" s="23"/>
      <c r="M106" s="51">
        <v>10212</v>
      </c>
      <c r="N106" s="51"/>
      <c r="O106" s="23"/>
    </row>
    <row r="107" spans="1:15" x14ac:dyDescent="0.25">
      <c r="A107" s="11"/>
      <c r="B107" s="31" t="s">
        <v>296</v>
      </c>
      <c r="C107" s="18"/>
      <c r="D107" s="49">
        <v>19938</v>
      </c>
      <c r="E107" s="49"/>
      <c r="F107" s="18"/>
      <c r="G107" s="50" t="s">
        <v>293</v>
      </c>
      <c r="H107" s="50"/>
      <c r="I107" s="18"/>
      <c r="J107" s="50" t="s">
        <v>293</v>
      </c>
      <c r="K107" s="50"/>
      <c r="L107" s="18"/>
      <c r="M107" s="49">
        <v>19938</v>
      </c>
      <c r="N107" s="49"/>
      <c r="O107" s="18"/>
    </row>
    <row r="108" spans="1:15" ht="15.75" thickBot="1" x14ac:dyDescent="0.3">
      <c r="A108" s="11"/>
      <c r="B108" s="27" t="s">
        <v>297</v>
      </c>
      <c r="C108" s="23"/>
      <c r="D108" s="54">
        <v>936</v>
      </c>
      <c r="E108" s="54"/>
      <c r="F108" s="23"/>
      <c r="G108" s="54" t="s">
        <v>293</v>
      </c>
      <c r="H108" s="54"/>
      <c r="I108" s="23"/>
      <c r="J108" s="54" t="s">
        <v>293</v>
      </c>
      <c r="K108" s="54"/>
      <c r="L108" s="23"/>
      <c r="M108" s="54">
        <v>936</v>
      </c>
      <c r="N108" s="54"/>
      <c r="O108" s="23"/>
    </row>
    <row r="109" spans="1:15" ht="15.75" thickBot="1" x14ac:dyDescent="0.3">
      <c r="A109" s="11"/>
      <c r="B109" s="14" t="s">
        <v>298</v>
      </c>
      <c r="C109" s="18"/>
      <c r="D109" s="56">
        <v>82676</v>
      </c>
      <c r="E109" s="56"/>
      <c r="F109" s="18"/>
      <c r="G109" s="58" t="s">
        <v>293</v>
      </c>
      <c r="H109" s="58"/>
      <c r="I109" s="18"/>
      <c r="J109" s="58" t="s">
        <v>293</v>
      </c>
      <c r="K109" s="58"/>
      <c r="L109" s="18"/>
      <c r="M109" s="56">
        <v>82676</v>
      </c>
      <c r="N109" s="56"/>
      <c r="O109" s="18"/>
    </row>
    <row r="110" spans="1:15" x14ac:dyDescent="0.25">
      <c r="A110" s="11"/>
      <c r="B110" s="26" t="s">
        <v>299</v>
      </c>
      <c r="C110" s="23"/>
      <c r="D110" s="59"/>
      <c r="E110" s="59"/>
      <c r="F110" s="23"/>
      <c r="G110" s="59"/>
      <c r="H110" s="59"/>
      <c r="I110" s="23"/>
      <c r="J110" s="59"/>
      <c r="K110" s="59"/>
      <c r="L110" s="23"/>
      <c r="M110" s="59"/>
      <c r="N110" s="59"/>
      <c r="O110" s="23"/>
    </row>
    <row r="111" spans="1:15" x14ac:dyDescent="0.25">
      <c r="A111" s="11"/>
      <c r="B111" s="31" t="s">
        <v>300</v>
      </c>
      <c r="C111" s="18"/>
      <c r="D111" s="49">
        <v>26713</v>
      </c>
      <c r="E111" s="49"/>
      <c r="F111" s="18"/>
      <c r="G111" s="50" t="s">
        <v>293</v>
      </c>
      <c r="H111" s="50"/>
      <c r="I111" s="18"/>
      <c r="J111" s="50" t="s">
        <v>293</v>
      </c>
      <c r="K111" s="50"/>
      <c r="L111" s="18"/>
      <c r="M111" s="49">
        <v>26713</v>
      </c>
      <c r="N111" s="49"/>
      <c r="O111" s="18"/>
    </row>
    <row r="112" spans="1:15" x14ac:dyDescent="0.25">
      <c r="A112" s="11"/>
      <c r="B112" s="27" t="s">
        <v>301</v>
      </c>
      <c r="C112" s="23"/>
      <c r="D112" s="51">
        <v>4089</v>
      </c>
      <c r="E112" s="51"/>
      <c r="F112" s="23"/>
      <c r="G112" s="52" t="s">
        <v>293</v>
      </c>
      <c r="H112" s="52"/>
      <c r="I112" s="23"/>
      <c r="J112" s="52" t="s">
        <v>293</v>
      </c>
      <c r="K112" s="52"/>
      <c r="L112" s="23"/>
      <c r="M112" s="51">
        <v>4089</v>
      </c>
      <c r="N112" s="51"/>
      <c r="O112" s="23"/>
    </row>
    <row r="113" spans="1:15" ht="15.75" thickBot="1" x14ac:dyDescent="0.3">
      <c r="A113" s="11"/>
      <c r="B113" s="31" t="s">
        <v>302</v>
      </c>
      <c r="C113" s="18"/>
      <c r="D113" s="57">
        <v>29</v>
      </c>
      <c r="E113" s="57"/>
      <c r="F113" s="18"/>
      <c r="G113" s="57" t="s">
        <v>293</v>
      </c>
      <c r="H113" s="57"/>
      <c r="I113" s="18"/>
      <c r="J113" s="57" t="s">
        <v>293</v>
      </c>
      <c r="K113" s="57"/>
      <c r="L113" s="18"/>
      <c r="M113" s="57">
        <v>29</v>
      </c>
      <c r="N113" s="57"/>
      <c r="O113" s="18"/>
    </row>
    <row r="114" spans="1:15" ht="15.75" thickBot="1" x14ac:dyDescent="0.3">
      <c r="A114" s="11"/>
      <c r="B114" s="26" t="s">
        <v>303</v>
      </c>
      <c r="C114" s="23"/>
      <c r="D114" s="60">
        <v>30831</v>
      </c>
      <c r="E114" s="60"/>
      <c r="F114" s="23"/>
      <c r="G114" s="61" t="s">
        <v>293</v>
      </c>
      <c r="H114" s="61"/>
      <c r="I114" s="23"/>
      <c r="J114" s="61" t="s">
        <v>293</v>
      </c>
      <c r="K114" s="61"/>
      <c r="L114" s="23"/>
      <c r="M114" s="60">
        <v>30831</v>
      </c>
      <c r="N114" s="60"/>
      <c r="O114" s="23"/>
    </row>
    <row r="115" spans="1:15" x14ac:dyDescent="0.25">
      <c r="A115" s="11"/>
      <c r="B115" s="14" t="s">
        <v>304</v>
      </c>
      <c r="C115" s="18"/>
      <c r="D115" s="62"/>
      <c r="E115" s="62"/>
      <c r="F115" s="18"/>
      <c r="G115" s="62"/>
      <c r="H115" s="62"/>
      <c r="I115" s="18"/>
      <c r="J115" s="62"/>
      <c r="K115" s="62"/>
      <c r="L115" s="18"/>
      <c r="M115" s="62"/>
      <c r="N115" s="62"/>
      <c r="O115" s="18"/>
    </row>
    <row r="116" spans="1:15" x14ac:dyDescent="0.25">
      <c r="A116" s="11"/>
      <c r="B116" s="27" t="s">
        <v>305</v>
      </c>
      <c r="C116" s="23"/>
      <c r="D116" s="51">
        <v>5534</v>
      </c>
      <c r="E116" s="51"/>
      <c r="F116" s="23"/>
      <c r="G116" s="52" t="s">
        <v>293</v>
      </c>
      <c r="H116" s="52"/>
      <c r="I116" s="23"/>
      <c r="J116" s="52" t="s">
        <v>293</v>
      </c>
      <c r="K116" s="52"/>
      <c r="L116" s="23"/>
      <c r="M116" s="51">
        <v>5534</v>
      </c>
      <c r="N116" s="51"/>
      <c r="O116" s="23"/>
    </row>
    <row r="117" spans="1:15" x14ac:dyDescent="0.25">
      <c r="A117" s="11"/>
      <c r="B117" s="31" t="s">
        <v>306</v>
      </c>
      <c r="C117" s="18"/>
      <c r="D117" s="50">
        <v>705</v>
      </c>
      <c r="E117" s="50"/>
      <c r="F117" s="18"/>
      <c r="G117" s="50" t="s">
        <v>293</v>
      </c>
      <c r="H117" s="50"/>
      <c r="I117" s="18"/>
      <c r="J117" s="50" t="s">
        <v>293</v>
      </c>
      <c r="K117" s="50"/>
      <c r="L117" s="18"/>
      <c r="M117" s="50">
        <v>705</v>
      </c>
      <c r="N117" s="50"/>
      <c r="O117" s="18"/>
    </row>
    <row r="118" spans="1:15" ht="15.75" thickBot="1" x14ac:dyDescent="0.3">
      <c r="A118" s="11"/>
      <c r="B118" s="27" t="s">
        <v>307</v>
      </c>
      <c r="C118" s="23"/>
      <c r="D118" s="53">
        <v>2208</v>
      </c>
      <c r="E118" s="53"/>
      <c r="F118" s="23"/>
      <c r="G118" s="54" t="s">
        <v>293</v>
      </c>
      <c r="H118" s="54"/>
      <c r="I118" s="23"/>
      <c r="J118" s="54" t="s">
        <v>293</v>
      </c>
      <c r="K118" s="54"/>
      <c r="L118" s="23"/>
      <c r="M118" s="53">
        <v>2208</v>
      </c>
      <c r="N118" s="53"/>
      <c r="O118" s="23"/>
    </row>
    <row r="119" spans="1:15" ht="15.75" thickBot="1" x14ac:dyDescent="0.3">
      <c r="A119" s="11"/>
      <c r="B119" s="14" t="s">
        <v>308</v>
      </c>
      <c r="C119" s="18"/>
      <c r="D119" s="56">
        <v>8447</v>
      </c>
      <c r="E119" s="56"/>
      <c r="F119" s="18"/>
      <c r="G119" s="58" t="s">
        <v>293</v>
      </c>
      <c r="H119" s="58"/>
      <c r="I119" s="18"/>
      <c r="J119" s="58" t="s">
        <v>293</v>
      </c>
      <c r="K119" s="58"/>
      <c r="L119" s="18"/>
      <c r="M119" s="56">
        <v>8447</v>
      </c>
      <c r="N119" s="56"/>
      <c r="O119" s="18"/>
    </row>
    <row r="120" spans="1:15" x14ac:dyDescent="0.25">
      <c r="A120" s="11"/>
      <c r="B120" s="26" t="s">
        <v>309</v>
      </c>
      <c r="C120" s="23"/>
      <c r="D120" s="63">
        <v>121954</v>
      </c>
      <c r="E120" s="63"/>
      <c r="F120" s="23"/>
      <c r="G120" s="64" t="s">
        <v>293</v>
      </c>
      <c r="H120" s="64"/>
      <c r="I120" s="23"/>
      <c r="J120" s="64" t="s">
        <v>293</v>
      </c>
      <c r="K120" s="64"/>
      <c r="L120" s="23"/>
      <c r="M120" s="63">
        <v>121954</v>
      </c>
      <c r="N120" s="63"/>
      <c r="O120" s="23"/>
    </row>
    <row r="121" spans="1:15" ht="26.25" x14ac:dyDescent="0.25">
      <c r="A121" s="11"/>
      <c r="B121" s="14" t="s">
        <v>310</v>
      </c>
      <c r="C121" s="18"/>
      <c r="D121" s="50" t="s">
        <v>293</v>
      </c>
      <c r="E121" s="50"/>
      <c r="F121" s="18"/>
      <c r="G121" s="50" t="s">
        <v>293</v>
      </c>
      <c r="H121" s="50"/>
      <c r="I121" s="18"/>
      <c r="J121" s="49">
        <v>3870649</v>
      </c>
      <c r="K121" s="49"/>
      <c r="L121" s="18"/>
      <c r="M121" s="49">
        <v>3870649</v>
      </c>
      <c r="N121" s="49"/>
      <c r="O121" s="18"/>
    </row>
    <row r="122" spans="1:15" x14ac:dyDescent="0.25">
      <c r="A122" s="11"/>
      <c r="B122" s="26" t="s">
        <v>311</v>
      </c>
      <c r="C122" s="23"/>
      <c r="D122" s="52" t="s">
        <v>293</v>
      </c>
      <c r="E122" s="52"/>
      <c r="F122" s="23"/>
      <c r="G122" s="52" t="s">
        <v>293</v>
      </c>
      <c r="H122" s="52"/>
      <c r="I122" s="23"/>
      <c r="J122" s="51">
        <v>5610</v>
      </c>
      <c r="K122" s="51"/>
      <c r="L122" s="23"/>
      <c r="M122" s="51">
        <v>5610</v>
      </c>
      <c r="N122" s="51"/>
      <c r="O122" s="23"/>
    </row>
    <row r="123" spans="1:15" ht="27" thickBot="1" x14ac:dyDescent="0.3">
      <c r="A123" s="11"/>
      <c r="B123" s="14" t="s">
        <v>312</v>
      </c>
      <c r="C123" s="18"/>
      <c r="D123" s="57" t="s">
        <v>293</v>
      </c>
      <c r="E123" s="57"/>
      <c r="F123" s="18"/>
      <c r="G123" s="57" t="s">
        <v>293</v>
      </c>
      <c r="H123" s="57"/>
      <c r="I123" s="18"/>
      <c r="J123" s="57" t="s">
        <v>293</v>
      </c>
      <c r="K123" s="57"/>
      <c r="L123" s="18"/>
      <c r="M123" s="57" t="s">
        <v>293</v>
      </c>
      <c r="N123" s="57"/>
      <c r="O123" s="18"/>
    </row>
    <row r="124" spans="1:15" ht="15.75" thickBot="1" x14ac:dyDescent="0.3">
      <c r="A124" s="11"/>
      <c r="B124" s="22" t="s">
        <v>46</v>
      </c>
      <c r="C124" s="23"/>
      <c r="D124" s="36" t="s">
        <v>292</v>
      </c>
      <c r="E124" s="37">
        <v>121954</v>
      </c>
      <c r="F124" s="23"/>
      <c r="G124" s="36" t="s">
        <v>292</v>
      </c>
      <c r="H124" s="38" t="s">
        <v>293</v>
      </c>
      <c r="I124" s="23"/>
      <c r="J124" s="36" t="s">
        <v>292</v>
      </c>
      <c r="K124" s="37">
        <v>3876259</v>
      </c>
      <c r="L124" s="23"/>
      <c r="M124" s="36" t="s">
        <v>292</v>
      </c>
      <c r="N124" s="37">
        <v>3998213</v>
      </c>
      <c r="O124" s="23"/>
    </row>
    <row r="125" spans="1:15" ht="15.75" thickTop="1" x14ac:dyDescent="0.25">
      <c r="A125" s="11"/>
      <c r="B125" s="39"/>
      <c r="C125" s="18"/>
      <c r="D125" s="65"/>
      <c r="E125" s="65"/>
      <c r="F125" s="18"/>
      <c r="G125" s="65"/>
      <c r="H125" s="65"/>
      <c r="I125" s="18"/>
      <c r="J125" s="65"/>
      <c r="K125" s="65"/>
      <c r="L125" s="18"/>
      <c r="M125" s="65"/>
      <c r="N125" s="65"/>
      <c r="O125" s="18"/>
    </row>
    <row r="126" spans="1:15" x14ac:dyDescent="0.25">
      <c r="A126" s="11"/>
      <c r="B126" s="22" t="s">
        <v>313</v>
      </c>
      <c r="C126" s="23"/>
      <c r="D126" s="47"/>
      <c r="E126" s="47"/>
      <c r="F126" s="23"/>
      <c r="G126" s="47"/>
      <c r="H126" s="47"/>
      <c r="I126" s="23"/>
      <c r="J126" s="47"/>
      <c r="K126" s="47"/>
      <c r="L126" s="23"/>
      <c r="M126" s="47"/>
      <c r="N126" s="47"/>
      <c r="O126" s="23"/>
    </row>
    <row r="127" spans="1:15" ht="39" x14ac:dyDescent="0.25">
      <c r="A127" s="11"/>
      <c r="B127" s="14" t="s">
        <v>54</v>
      </c>
      <c r="C127" s="18"/>
      <c r="D127" s="15" t="s">
        <v>292</v>
      </c>
      <c r="E127" s="33" t="s">
        <v>293</v>
      </c>
      <c r="F127" s="18"/>
      <c r="G127" s="15" t="s">
        <v>292</v>
      </c>
      <c r="H127" s="33" t="s">
        <v>293</v>
      </c>
      <c r="I127" s="18"/>
      <c r="J127" s="15" t="s">
        <v>292</v>
      </c>
      <c r="K127" s="32">
        <v>3431283</v>
      </c>
      <c r="L127" s="18"/>
      <c r="M127" s="15" t="s">
        <v>292</v>
      </c>
      <c r="N127" s="32">
        <v>3431283</v>
      </c>
      <c r="O127" s="18"/>
    </row>
    <row r="128" spans="1:15" ht="15.75" thickBot="1" x14ac:dyDescent="0.3">
      <c r="A128" s="11"/>
      <c r="B128" s="26" t="s">
        <v>51</v>
      </c>
      <c r="C128" s="23"/>
      <c r="D128" s="54" t="s">
        <v>293</v>
      </c>
      <c r="E128" s="54"/>
      <c r="F128" s="23"/>
      <c r="G128" s="53">
        <v>70296</v>
      </c>
      <c r="H128" s="53"/>
      <c r="I128" s="23"/>
      <c r="J128" s="54" t="s">
        <v>293</v>
      </c>
      <c r="K128" s="54"/>
      <c r="L128" s="23"/>
      <c r="M128" s="53">
        <v>70296</v>
      </c>
      <c r="N128" s="53"/>
      <c r="O128" s="23"/>
    </row>
    <row r="129" spans="1:15" ht="15.75" thickBot="1" x14ac:dyDescent="0.3">
      <c r="A129" s="11"/>
      <c r="B129" s="13" t="s">
        <v>59</v>
      </c>
      <c r="C129" s="18"/>
      <c r="D129" s="40" t="s">
        <v>292</v>
      </c>
      <c r="E129" s="41" t="s">
        <v>293</v>
      </c>
      <c r="F129" s="18"/>
      <c r="G129" s="40" t="s">
        <v>292</v>
      </c>
      <c r="H129" s="42">
        <v>70296</v>
      </c>
      <c r="I129" s="18"/>
      <c r="J129" s="40" t="s">
        <v>292</v>
      </c>
      <c r="K129" s="42">
        <v>3431283</v>
      </c>
      <c r="L129" s="18"/>
      <c r="M129" s="66">
        <v>3501579</v>
      </c>
      <c r="N129" s="66"/>
      <c r="O129" s="18"/>
    </row>
    <row r="130" spans="1:15" ht="15.75" thickTop="1" x14ac:dyDescent="0.25">
      <c r="A130" s="11"/>
      <c r="B130" s="73"/>
      <c r="C130" s="73"/>
      <c r="D130" s="73"/>
      <c r="E130" s="73"/>
      <c r="F130" s="73"/>
      <c r="G130" s="73"/>
      <c r="H130" s="73"/>
      <c r="I130" s="73"/>
      <c r="J130" s="73"/>
      <c r="K130" s="73"/>
      <c r="L130" s="73"/>
      <c r="M130" s="73"/>
      <c r="N130" s="73"/>
      <c r="O130" s="73"/>
    </row>
    <row r="131" spans="1:15" x14ac:dyDescent="0.25">
      <c r="A131" s="11"/>
      <c r="B131" s="73" t="s">
        <v>316</v>
      </c>
      <c r="C131" s="73"/>
      <c r="D131" s="73"/>
      <c r="E131" s="73"/>
      <c r="F131" s="73"/>
      <c r="G131" s="73"/>
      <c r="H131" s="73"/>
      <c r="I131" s="73"/>
      <c r="J131" s="73"/>
      <c r="K131" s="73"/>
      <c r="L131" s="73"/>
      <c r="M131" s="73"/>
      <c r="N131" s="73"/>
      <c r="O131" s="73"/>
    </row>
    <row r="132" spans="1:15" x14ac:dyDescent="0.25">
      <c r="A132" s="11"/>
      <c r="B132" s="102"/>
      <c r="C132" s="102"/>
      <c r="D132" s="102"/>
      <c r="E132" s="102"/>
      <c r="F132" s="102"/>
      <c r="G132" s="102"/>
      <c r="H132" s="102"/>
      <c r="I132" s="102"/>
      <c r="J132" s="102"/>
      <c r="K132" s="102"/>
      <c r="L132" s="102"/>
      <c r="M132" s="102"/>
      <c r="N132" s="102"/>
      <c r="O132" s="102"/>
    </row>
    <row r="133" spans="1:15" x14ac:dyDescent="0.25">
      <c r="A133" s="11"/>
      <c r="B133" s="73" t="s">
        <v>317</v>
      </c>
      <c r="C133" s="73"/>
      <c r="D133" s="73"/>
      <c r="E133" s="73"/>
      <c r="F133" s="73"/>
      <c r="G133" s="73"/>
      <c r="H133" s="73"/>
      <c r="I133" s="73"/>
      <c r="J133" s="73"/>
      <c r="K133" s="73"/>
      <c r="L133" s="73"/>
      <c r="M133" s="73"/>
      <c r="N133" s="73"/>
      <c r="O133" s="73"/>
    </row>
    <row r="134" spans="1:15" x14ac:dyDescent="0.25">
      <c r="A134" s="11"/>
      <c r="B134" s="73"/>
      <c r="C134" s="73"/>
      <c r="D134" s="73"/>
      <c r="E134" s="73"/>
      <c r="F134" s="73"/>
      <c r="G134" s="73"/>
      <c r="H134" s="73"/>
      <c r="I134" s="73"/>
      <c r="J134" s="73"/>
      <c r="K134" s="73"/>
      <c r="L134" s="73"/>
      <c r="M134" s="73"/>
      <c r="N134" s="73"/>
      <c r="O134" s="73"/>
    </row>
    <row r="135" spans="1:15" x14ac:dyDescent="0.25">
      <c r="A135" s="11"/>
      <c r="B135" s="18"/>
      <c r="C135" s="19"/>
      <c r="D135" s="45"/>
      <c r="E135" s="45"/>
      <c r="F135" s="19"/>
      <c r="G135" s="19"/>
      <c r="H135" s="19"/>
      <c r="I135" s="19"/>
      <c r="J135" s="19"/>
      <c r="K135" s="20" t="s">
        <v>318</v>
      </c>
      <c r="L135" s="19"/>
    </row>
    <row r="136" spans="1:15" ht="15.75" thickBot="1" x14ac:dyDescent="0.3">
      <c r="A136" s="11"/>
      <c r="B136" s="18"/>
      <c r="C136" s="19"/>
      <c r="D136" s="46" t="s">
        <v>285</v>
      </c>
      <c r="E136" s="46"/>
      <c r="F136" s="19"/>
      <c r="G136" s="21" t="s">
        <v>319</v>
      </c>
      <c r="H136" s="19"/>
      <c r="I136" s="21" t="s">
        <v>320</v>
      </c>
      <c r="J136" s="19"/>
      <c r="K136" s="21" t="s">
        <v>321</v>
      </c>
      <c r="L136" s="19"/>
    </row>
    <row r="137" spans="1:15" x14ac:dyDescent="0.25">
      <c r="A137" s="11"/>
      <c r="B137" s="18"/>
      <c r="C137" s="19"/>
      <c r="D137" s="70" t="s">
        <v>322</v>
      </c>
      <c r="E137" s="70"/>
      <c r="F137" s="19"/>
      <c r="G137" s="19"/>
      <c r="H137" s="19"/>
      <c r="I137" s="18"/>
      <c r="J137" s="19"/>
      <c r="K137" s="19"/>
      <c r="L137" s="19"/>
    </row>
    <row r="138" spans="1:15" x14ac:dyDescent="0.25">
      <c r="A138" s="11"/>
      <c r="B138" s="22" t="s">
        <v>323</v>
      </c>
      <c r="C138" s="23"/>
      <c r="D138" s="47"/>
      <c r="E138" s="47"/>
      <c r="F138" s="23"/>
      <c r="G138" s="23"/>
      <c r="H138" s="23"/>
      <c r="I138" s="23"/>
      <c r="J138" s="23"/>
      <c r="K138" s="24"/>
      <c r="L138" s="23"/>
    </row>
    <row r="139" spans="1:15" x14ac:dyDescent="0.25">
      <c r="A139" s="11"/>
      <c r="B139" s="13" t="s">
        <v>288</v>
      </c>
      <c r="C139" s="18"/>
      <c r="D139" s="48"/>
      <c r="E139" s="48"/>
      <c r="F139" s="18"/>
      <c r="G139" s="18"/>
      <c r="H139" s="18"/>
      <c r="I139" s="18"/>
      <c r="J139" s="18"/>
      <c r="K139" s="25"/>
      <c r="L139" s="18"/>
    </row>
    <row r="140" spans="1:15" ht="26.25" x14ac:dyDescent="0.25">
      <c r="A140" s="11"/>
      <c r="B140" s="26" t="s">
        <v>324</v>
      </c>
      <c r="C140" s="23"/>
      <c r="D140" s="28" t="s">
        <v>292</v>
      </c>
      <c r="E140" s="29">
        <v>4356458</v>
      </c>
      <c r="F140" s="23"/>
      <c r="G140" s="28" t="s">
        <v>325</v>
      </c>
      <c r="H140" s="23"/>
      <c r="I140" s="28" t="s">
        <v>326</v>
      </c>
      <c r="J140" s="23"/>
      <c r="K140" s="30" t="s">
        <v>327</v>
      </c>
      <c r="L140" s="23"/>
    </row>
    <row r="141" spans="1:15" x14ac:dyDescent="0.25">
      <c r="A141" s="11"/>
      <c r="B141" s="71" t="s">
        <v>328</v>
      </c>
      <c r="C141" s="72"/>
      <c r="D141" s="50" t="s">
        <v>293</v>
      </c>
      <c r="E141" s="50"/>
      <c r="F141" s="72"/>
      <c r="G141" s="73" t="s">
        <v>329</v>
      </c>
      <c r="H141" s="72"/>
      <c r="I141" s="15" t="s">
        <v>330</v>
      </c>
      <c r="J141" s="72"/>
      <c r="K141" s="33" t="s">
        <v>331</v>
      </c>
      <c r="L141" s="72"/>
    </row>
    <row r="142" spans="1:15" ht="15.75" thickBot="1" x14ac:dyDescent="0.3">
      <c r="A142" s="11"/>
      <c r="B142" s="71"/>
      <c r="C142" s="72"/>
      <c r="D142" s="57"/>
      <c r="E142" s="57"/>
      <c r="F142" s="72"/>
      <c r="G142" s="73"/>
      <c r="H142" s="72"/>
      <c r="I142" s="15" t="s">
        <v>326</v>
      </c>
      <c r="J142" s="72"/>
      <c r="K142" s="33" t="s">
        <v>332</v>
      </c>
      <c r="L142" s="72"/>
    </row>
    <row r="143" spans="1:15" ht="15.75" thickBot="1" x14ac:dyDescent="0.3">
      <c r="A143" s="11"/>
      <c r="B143" s="22" t="s">
        <v>46</v>
      </c>
      <c r="C143" s="23"/>
      <c r="D143" s="67" t="s">
        <v>292</v>
      </c>
      <c r="E143" s="68">
        <v>4356458</v>
      </c>
      <c r="F143" s="23"/>
      <c r="G143" s="23"/>
      <c r="H143" s="23"/>
      <c r="I143" s="23"/>
      <c r="J143" s="23"/>
      <c r="K143" s="24"/>
      <c r="L143" s="23"/>
    </row>
    <row r="144" spans="1:15" x14ac:dyDescent="0.25">
      <c r="A144" s="11"/>
      <c r="B144" s="69"/>
      <c r="C144" s="18"/>
      <c r="D144" s="62"/>
      <c r="E144" s="62"/>
      <c r="F144" s="18"/>
      <c r="G144" s="18"/>
      <c r="H144" s="18"/>
      <c r="I144" s="18"/>
      <c r="J144" s="18"/>
      <c r="K144" s="25"/>
      <c r="L144" s="18"/>
    </row>
    <row r="145" spans="1:15" x14ac:dyDescent="0.25">
      <c r="A145" s="11"/>
      <c r="B145" s="22" t="s">
        <v>313</v>
      </c>
      <c r="C145" s="23"/>
      <c r="D145" s="47"/>
      <c r="E145" s="47"/>
      <c r="F145" s="23"/>
      <c r="G145" s="23"/>
      <c r="H145" s="23"/>
      <c r="I145" s="23"/>
      <c r="J145" s="23"/>
      <c r="K145" s="24"/>
      <c r="L145" s="23"/>
    </row>
    <row r="146" spans="1:15" ht="39.75" thickBot="1" x14ac:dyDescent="0.3">
      <c r="A146" s="11"/>
      <c r="B146" s="14" t="s">
        <v>54</v>
      </c>
      <c r="C146" s="18"/>
      <c r="D146" s="55">
        <v>3836856</v>
      </c>
      <c r="E146" s="55"/>
      <c r="F146" s="18"/>
      <c r="G146" s="15" t="s">
        <v>325</v>
      </c>
      <c r="H146" s="18"/>
      <c r="I146" s="15" t="s">
        <v>326</v>
      </c>
      <c r="J146" s="18"/>
      <c r="K146" s="33" t="s">
        <v>333</v>
      </c>
      <c r="L146" s="18"/>
    </row>
    <row r="147" spans="1:15" ht="15.75" thickBot="1" x14ac:dyDescent="0.3">
      <c r="A147" s="11"/>
      <c r="B147" s="22" t="s">
        <v>59</v>
      </c>
      <c r="C147" s="23"/>
      <c r="D147" s="67" t="s">
        <v>292</v>
      </c>
      <c r="E147" s="68">
        <v>3836856</v>
      </c>
      <c r="F147" s="23"/>
      <c r="G147" s="23"/>
      <c r="H147" s="23"/>
      <c r="I147" s="23"/>
      <c r="J147" s="23"/>
      <c r="K147" s="24"/>
      <c r="L147" s="23"/>
    </row>
    <row r="148" spans="1:15" x14ac:dyDescent="0.25">
      <c r="A148" s="11"/>
      <c r="B148" s="73"/>
      <c r="C148" s="73"/>
      <c r="D148" s="73"/>
      <c r="E148" s="73"/>
      <c r="F148" s="73"/>
      <c r="G148" s="73"/>
      <c r="H148" s="73"/>
      <c r="I148" s="73"/>
      <c r="J148" s="73"/>
      <c r="K148" s="73"/>
      <c r="L148" s="73"/>
      <c r="M148" s="73"/>
      <c r="N148" s="73"/>
      <c r="O148" s="73"/>
    </row>
    <row r="149" spans="1:15" x14ac:dyDescent="0.25">
      <c r="A149" s="11"/>
      <c r="B149" s="18"/>
      <c r="C149" s="19"/>
      <c r="D149" s="45"/>
      <c r="E149" s="45"/>
      <c r="F149" s="19"/>
      <c r="G149" s="19"/>
      <c r="H149" s="19"/>
      <c r="I149" s="19"/>
      <c r="J149" s="19"/>
      <c r="K149" s="20" t="s">
        <v>318</v>
      </c>
      <c r="L149" s="19"/>
    </row>
    <row r="150" spans="1:15" ht="15.75" thickBot="1" x14ac:dyDescent="0.3">
      <c r="A150" s="11"/>
      <c r="B150" s="18"/>
      <c r="C150" s="19"/>
      <c r="D150" s="46" t="s">
        <v>285</v>
      </c>
      <c r="E150" s="46"/>
      <c r="F150" s="19"/>
      <c r="G150" s="21" t="s">
        <v>319</v>
      </c>
      <c r="H150" s="19"/>
      <c r="I150" s="21" t="s">
        <v>320</v>
      </c>
      <c r="J150" s="19"/>
      <c r="K150" s="21" t="s">
        <v>321</v>
      </c>
      <c r="L150" s="19"/>
    </row>
    <row r="151" spans="1:15" x14ac:dyDescent="0.25">
      <c r="A151" s="11"/>
      <c r="B151" s="18"/>
      <c r="C151" s="19"/>
      <c r="D151" s="70" t="s">
        <v>322</v>
      </c>
      <c r="E151" s="70"/>
      <c r="F151" s="19"/>
      <c r="G151" s="19"/>
      <c r="H151" s="19"/>
      <c r="I151" s="19"/>
      <c r="J151" s="19"/>
      <c r="K151" s="19"/>
      <c r="L151" s="19"/>
    </row>
    <row r="152" spans="1:15" x14ac:dyDescent="0.25">
      <c r="A152" s="11"/>
      <c r="B152" s="22" t="s">
        <v>334</v>
      </c>
      <c r="C152" s="23"/>
      <c r="D152" s="47"/>
      <c r="E152" s="47"/>
      <c r="F152" s="23"/>
      <c r="G152" s="23"/>
      <c r="H152" s="23"/>
      <c r="I152" s="24"/>
      <c r="J152" s="23"/>
      <c r="K152" s="24"/>
      <c r="L152" s="23"/>
    </row>
    <row r="153" spans="1:15" x14ac:dyDescent="0.25">
      <c r="A153" s="11"/>
      <c r="B153" s="13" t="s">
        <v>288</v>
      </c>
      <c r="C153" s="18"/>
      <c r="D153" s="48"/>
      <c r="E153" s="48"/>
      <c r="F153" s="18"/>
      <c r="G153" s="18"/>
      <c r="H153" s="18"/>
      <c r="I153" s="25"/>
      <c r="J153" s="18"/>
      <c r="K153" s="25"/>
      <c r="L153" s="18"/>
    </row>
    <row r="154" spans="1:15" ht="26.25" x14ac:dyDescent="0.25">
      <c r="A154" s="11"/>
      <c r="B154" s="26" t="s">
        <v>324</v>
      </c>
      <c r="C154" s="23"/>
      <c r="D154" s="28" t="s">
        <v>292</v>
      </c>
      <c r="E154" s="29">
        <v>3870649</v>
      </c>
      <c r="F154" s="23"/>
      <c r="G154" s="28" t="s">
        <v>325</v>
      </c>
      <c r="H154" s="23"/>
      <c r="I154" s="28" t="s">
        <v>326</v>
      </c>
      <c r="J154" s="23"/>
      <c r="K154" s="30" t="s">
        <v>335</v>
      </c>
      <c r="L154" s="23"/>
    </row>
    <row r="155" spans="1:15" x14ac:dyDescent="0.25">
      <c r="A155" s="11"/>
      <c r="B155" s="14" t="s">
        <v>38</v>
      </c>
      <c r="C155" s="18"/>
      <c r="D155" s="49">
        <v>5610</v>
      </c>
      <c r="E155" s="49"/>
      <c r="F155" s="18"/>
      <c r="G155" s="15" t="s">
        <v>325</v>
      </c>
      <c r="H155" s="18"/>
      <c r="I155" s="15" t="s">
        <v>326</v>
      </c>
      <c r="J155" s="18"/>
      <c r="K155" s="33" t="s">
        <v>336</v>
      </c>
      <c r="L155" s="18"/>
    </row>
    <row r="156" spans="1:15" x14ac:dyDescent="0.25">
      <c r="A156" s="11"/>
      <c r="B156" s="78" t="s">
        <v>328</v>
      </c>
      <c r="C156" s="79"/>
      <c r="D156" s="52" t="s">
        <v>293</v>
      </c>
      <c r="E156" s="52"/>
      <c r="F156" s="79"/>
      <c r="G156" s="80" t="s">
        <v>329</v>
      </c>
      <c r="H156" s="79"/>
      <c r="I156" s="28" t="s">
        <v>330</v>
      </c>
      <c r="J156" s="79"/>
      <c r="K156" s="30" t="s">
        <v>337</v>
      </c>
      <c r="L156" s="79"/>
    </row>
    <row r="157" spans="1:15" ht="15.75" thickBot="1" x14ac:dyDescent="0.3">
      <c r="A157" s="11"/>
      <c r="B157" s="78"/>
      <c r="C157" s="79"/>
      <c r="D157" s="54"/>
      <c r="E157" s="54"/>
      <c r="F157" s="79"/>
      <c r="G157" s="80"/>
      <c r="H157" s="79"/>
      <c r="I157" s="28" t="s">
        <v>326</v>
      </c>
      <c r="J157" s="79"/>
      <c r="K157" s="30" t="s">
        <v>332</v>
      </c>
      <c r="L157" s="79"/>
    </row>
    <row r="158" spans="1:15" ht="15.75" thickBot="1" x14ac:dyDescent="0.3">
      <c r="A158" s="11"/>
      <c r="B158" s="13" t="s">
        <v>46</v>
      </c>
      <c r="C158" s="18"/>
      <c r="D158" s="75" t="s">
        <v>292</v>
      </c>
      <c r="E158" s="76">
        <v>3876259</v>
      </c>
      <c r="F158" s="18"/>
      <c r="G158" s="18"/>
      <c r="H158" s="18"/>
      <c r="I158" s="18"/>
      <c r="J158" s="18"/>
      <c r="K158" s="25"/>
      <c r="L158" s="18"/>
    </row>
    <row r="159" spans="1:15" x14ac:dyDescent="0.25">
      <c r="A159" s="11"/>
      <c r="B159" s="77"/>
      <c r="C159" s="23"/>
      <c r="D159" s="59"/>
      <c r="E159" s="59"/>
      <c r="F159" s="23"/>
      <c r="G159" s="23"/>
      <c r="H159" s="23"/>
      <c r="I159" s="23"/>
      <c r="J159" s="23"/>
      <c r="K159" s="24"/>
      <c r="L159" s="23"/>
    </row>
    <row r="160" spans="1:15" x14ac:dyDescent="0.25">
      <c r="A160" s="11"/>
      <c r="B160" s="13" t="s">
        <v>313</v>
      </c>
      <c r="C160" s="18"/>
      <c r="D160" s="48"/>
      <c r="E160" s="48"/>
      <c r="F160" s="18"/>
      <c r="G160" s="18"/>
      <c r="H160" s="18"/>
      <c r="I160" s="18"/>
      <c r="J160" s="18"/>
      <c r="K160" s="25"/>
      <c r="L160" s="18"/>
    </row>
    <row r="161" spans="1:15" ht="39.75" thickBot="1" x14ac:dyDescent="0.3">
      <c r="A161" s="11"/>
      <c r="B161" s="26" t="s">
        <v>54</v>
      </c>
      <c r="C161" s="23"/>
      <c r="D161" s="53">
        <v>3431283</v>
      </c>
      <c r="E161" s="53"/>
      <c r="F161" s="23"/>
      <c r="G161" s="28" t="s">
        <v>325</v>
      </c>
      <c r="H161" s="23"/>
      <c r="I161" s="28" t="s">
        <v>326</v>
      </c>
      <c r="J161" s="23"/>
      <c r="K161" s="30" t="s">
        <v>338</v>
      </c>
      <c r="L161" s="23"/>
    </row>
    <row r="162" spans="1:15" ht="15.75" thickBot="1" x14ac:dyDescent="0.3">
      <c r="A162" s="11"/>
      <c r="B162" s="13" t="s">
        <v>59</v>
      </c>
      <c r="C162" s="18"/>
      <c r="D162" s="75" t="s">
        <v>292</v>
      </c>
      <c r="E162" s="76">
        <v>3431283</v>
      </c>
      <c r="F162" s="18"/>
      <c r="G162" s="18"/>
      <c r="H162" s="18"/>
      <c r="I162" s="18"/>
      <c r="J162" s="18"/>
      <c r="K162" s="25"/>
      <c r="L162" s="18"/>
    </row>
    <row r="163" spans="1:15" x14ac:dyDescent="0.25">
      <c r="A163" s="11"/>
      <c r="B163" s="73"/>
      <c r="C163" s="73"/>
      <c r="D163" s="73"/>
      <c r="E163" s="73"/>
      <c r="F163" s="73"/>
      <c r="G163" s="73"/>
      <c r="H163" s="73"/>
      <c r="I163" s="73"/>
      <c r="J163" s="73"/>
      <c r="K163" s="73"/>
      <c r="L163" s="73"/>
      <c r="M163" s="73"/>
      <c r="N163" s="73"/>
      <c r="O163" s="73"/>
    </row>
    <row r="164" spans="1:15" ht="38.25" customHeight="1" x14ac:dyDescent="0.25">
      <c r="A164" s="11"/>
      <c r="B164" s="73" t="s">
        <v>339</v>
      </c>
      <c r="C164" s="73"/>
      <c r="D164" s="73"/>
      <c r="E164" s="73"/>
      <c r="F164" s="73"/>
      <c r="G164" s="73"/>
      <c r="H164" s="73"/>
      <c r="I164" s="73"/>
      <c r="J164" s="73"/>
      <c r="K164" s="73"/>
      <c r="L164" s="73"/>
      <c r="M164" s="73"/>
      <c r="N164" s="73"/>
      <c r="O164" s="73"/>
    </row>
    <row r="165" spans="1:15" x14ac:dyDescent="0.25">
      <c r="A165" s="11"/>
      <c r="B165" s="102"/>
      <c r="C165" s="102"/>
      <c r="D165" s="102"/>
      <c r="E165" s="102"/>
      <c r="F165" s="102"/>
      <c r="G165" s="102"/>
      <c r="H165" s="102"/>
      <c r="I165" s="102"/>
      <c r="J165" s="102"/>
      <c r="K165" s="102"/>
      <c r="L165" s="102"/>
      <c r="M165" s="102"/>
      <c r="N165" s="102"/>
      <c r="O165" s="102"/>
    </row>
    <row r="166" spans="1:15" x14ac:dyDescent="0.25">
      <c r="A166" s="11"/>
      <c r="B166" s="73" t="s">
        <v>340</v>
      </c>
      <c r="C166" s="73"/>
      <c r="D166" s="73"/>
      <c r="E166" s="73"/>
      <c r="F166" s="73"/>
      <c r="G166" s="73"/>
      <c r="H166" s="73"/>
      <c r="I166" s="73"/>
      <c r="J166" s="73"/>
      <c r="K166" s="73"/>
      <c r="L166" s="73"/>
      <c r="M166" s="73"/>
      <c r="N166" s="73"/>
      <c r="O166" s="73"/>
    </row>
    <row r="167" spans="1:15" x14ac:dyDescent="0.25">
      <c r="A167" s="11"/>
      <c r="B167" s="73"/>
      <c r="C167" s="73"/>
      <c r="D167" s="73"/>
      <c r="E167" s="73"/>
      <c r="F167" s="73"/>
      <c r="G167" s="73"/>
      <c r="H167" s="73"/>
      <c r="I167" s="73"/>
      <c r="J167" s="73"/>
      <c r="K167" s="73"/>
      <c r="L167" s="73"/>
      <c r="M167" s="73"/>
      <c r="N167" s="73"/>
      <c r="O167" s="73"/>
    </row>
    <row r="168" spans="1:15" x14ac:dyDescent="0.25">
      <c r="A168" s="11"/>
      <c r="B168" s="72"/>
      <c r="C168" s="45"/>
      <c r="D168" s="44" t="s">
        <v>341</v>
      </c>
      <c r="E168" s="44"/>
      <c r="F168" s="45"/>
      <c r="G168" s="44" t="s">
        <v>344</v>
      </c>
      <c r="H168" s="44"/>
      <c r="I168" s="45"/>
      <c r="J168" s="44" t="s">
        <v>347</v>
      </c>
      <c r="K168" s="44"/>
      <c r="L168" s="45"/>
      <c r="M168" s="44" t="s">
        <v>133</v>
      </c>
      <c r="N168" s="44"/>
      <c r="O168" s="45"/>
    </row>
    <row r="169" spans="1:15" x14ac:dyDescent="0.25">
      <c r="A169" s="11"/>
      <c r="B169" s="72"/>
      <c r="C169" s="45"/>
      <c r="D169" s="44" t="s">
        <v>342</v>
      </c>
      <c r="E169" s="44"/>
      <c r="F169" s="45"/>
      <c r="G169" s="44" t="s">
        <v>345</v>
      </c>
      <c r="H169" s="44"/>
      <c r="I169" s="45"/>
      <c r="J169" s="44" t="s">
        <v>348</v>
      </c>
      <c r="K169" s="44"/>
      <c r="L169" s="45"/>
      <c r="M169" s="44"/>
      <c r="N169" s="44"/>
      <c r="O169" s="45"/>
    </row>
    <row r="170" spans="1:15" ht="15.75" thickBot="1" x14ac:dyDescent="0.3">
      <c r="A170" s="11"/>
      <c r="B170" s="72"/>
      <c r="C170" s="45"/>
      <c r="D170" s="46" t="s">
        <v>343</v>
      </c>
      <c r="E170" s="46"/>
      <c r="F170" s="45"/>
      <c r="G170" s="46" t="s">
        <v>346</v>
      </c>
      <c r="H170" s="46"/>
      <c r="I170" s="45"/>
      <c r="J170" s="94"/>
      <c r="K170" s="94"/>
      <c r="L170" s="45"/>
      <c r="M170" s="46"/>
      <c r="N170" s="46"/>
      <c r="O170" s="45"/>
    </row>
    <row r="171" spans="1:15" x14ac:dyDescent="0.25">
      <c r="A171" s="11"/>
      <c r="B171" s="18"/>
      <c r="C171" s="19"/>
      <c r="D171" s="44" t="s">
        <v>286</v>
      </c>
      <c r="E171" s="44"/>
      <c r="F171" s="44"/>
      <c r="G171" s="44"/>
      <c r="H171" s="44"/>
      <c r="I171" s="44"/>
      <c r="J171" s="44"/>
      <c r="K171" s="44"/>
      <c r="L171" s="44"/>
      <c r="M171" s="44"/>
      <c r="N171" s="44"/>
      <c r="O171" s="19"/>
    </row>
    <row r="172" spans="1:15" x14ac:dyDescent="0.25">
      <c r="A172" s="11"/>
      <c r="B172" s="39"/>
      <c r="C172" s="18"/>
      <c r="D172" s="48"/>
      <c r="E172" s="48"/>
      <c r="F172" s="18"/>
      <c r="G172" s="48"/>
      <c r="H172" s="48"/>
      <c r="I172" s="18"/>
      <c r="J172" s="48"/>
      <c r="K172" s="48"/>
      <c r="L172" s="18"/>
      <c r="M172" s="48"/>
      <c r="N172" s="48"/>
      <c r="O172" s="18"/>
    </row>
    <row r="173" spans="1:15" x14ac:dyDescent="0.25">
      <c r="A173" s="11"/>
      <c r="B173" s="26" t="s">
        <v>349</v>
      </c>
      <c r="C173" s="23"/>
      <c r="D173" s="28" t="s">
        <v>292</v>
      </c>
      <c r="E173" s="29">
        <v>3870649</v>
      </c>
      <c r="F173" s="23"/>
      <c r="G173" s="28" t="s">
        <v>292</v>
      </c>
      <c r="H173" s="30" t="s">
        <v>293</v>
      </c>
      <c r="I173" s="23"/>
      <c r="J173" s="28" t="s">
        <v>292</v>
      </c>
      <c r="K173" s="29">
        <v>5610</v>
      </c>
      <c r="L173" s="23"/>
      <c r="M173" s="28" t="s">
        <v>292</v>
      </c>
      <c r="N173" s="29">
        <v>3876259</v>
      </c>
      <c r="O173" s="23"/>
    </row>
    <row r="174" spans="1:15" x14ac:dyDescent="0.25">
      <c r="A174" s="11"/>
      <c r="B174" s="31" t="s">
        <v>350</v>
      </c>
      <c r="C174" s="18"/>
      <c r="D174" s="48"/>
      <c r="E174" s="48"/>
      <c r="F174" s="18"/>
      <c r="G174" s="48"/>
      <c r="H174" s="48"/>
      <c r="I174" s="18"/>
      <c r="J174" s="48"/>
      <c r="K174" s="48"/>
      <c r="L174" s="18"/>
      <c r="M174" s="48"/>
      <c r="N174" s="48"/>
      <c r="O174" s="18"/>
    </row>
    <row r="175" spans="1:15" x14ac:dyDescent="0.25">
      <c r="A175" s="11"/>
      <c r="B175" s="81" t="s">
        <v>351</v>
      </c>
      <c r="C175" s="23"/>
      <c r="D175" s="51">
        <v>398987</v>
      </c>
      <c r="E175" s="51"/>
      <c r="F175" s="23"/>
      <c r="G175" s="52" t="s">
        <v>352</v>
      </c>
      <c r="H175" s="52"/>
      <c r="I175" s="28" t="s">
        <v>353</v>
      </c>
      <c r="J175" s="51">
        <v>2098</v>
      </c>
      <c r="K175" s="51"/>
      <c r="L175" s="23"/>
      <c r="M175" s="51">
        <v>400969</v>
      </c>
      <c r="N175" s="51"/>
      <c r="O175" s="23"/>
    </row>
    <row r="176" spans="1:15" x14ac:dyDescent="0.25">
      <c r="A176" s="11"/>
      <c r="B176" s="82" t="s">
        <v>354</v>
      </c>
      <c r="C176" s="18"/>
      <c r="D176" s="50" t="s">
        <v>293</v>
      </c>
      <c r="E176" s="50"/>
      <c r="F176" s="18"/>
      <c r="G176" s="50" t="s">
        <v>293</v>
      </c>
      <c r="H176" s="50"/>
      <c r="I176" s="18"/>
      <c r="J176" s="50" t="s">
        <v>355</v>
      </c>
      <c r="K176" s="50"/>
      <c r="L176" s="15" t="s">
        <v>353</v>
      </c>
      <c r="M176" s="50" t="s">
        <v>355</v>
      </c>
      <c r="N176" s="50"/>
      <c r="O176" s="15" t="s">
        <v>353</v>
      </c>
    </row>
    <row r="177" spans="1:15" x14ac:dyDescent="0.25">
      <c r="A177" s="11"/>
      <c r="B177" s="27" t="s">
        <v>169</v>
      </c>
      <c r="C177" s="23"/>
      <c r="D177" s="51">
        <v>320485</v>
      </c>
      <c r="E177" s="51"/>
      <c r="F177" s="23"/>
      <c r="G177" s="52" t="s">
        <v>293</v>
      </c>
      <c r="H177" s="52"/>
      <c r="I177" s="23"/>
      <c r="J177" s="52" t="s">
        <v>293</v>
      </c>
      <c r="K177" s="52"/>
      <c r="L177" s="23"/>
      <c r="M177" s="51">
        <v>320485</v>
      </c>
      <c r="N177" s="51"/>
      <c r="O177" s="23"/>
    </row>
    <row r="178" spans="1:15" x14ac:dyDescent="0.25">
      <c r="A178" s="11"/>
      <c r="B178" s="31" t="s">
        <v>356</v>
      </c>
      <c r="C178" s="18"/>
      <c r="D178" s="50" t="s">
        <v>293</v>
      </c>
      <c r="E178" s="50"/>
      <c r="F178" s="18"/>
      <c r="G178" s="50">
        <v>116</v>
      </c>
      <c r="H178" s="50"/>
      <c r="I178" s="18"/>
      <c r="J178" s="50" t="s">
        <v>293</v>
      </c>
      <c r="K178" s="50"/>
      <c r="L178" s="18"/>
      <c r="M178" s="50">
        <v>116</v>
      </c>
      <c r="N178" s="50"/>
      <c r="O178" s="18"/>
    </row>
    <row r="179" spans="1:15" x14ac:dyDescent="0.25">
      <c r="A179" s="11"/>
      <c r="B179" s="27" t="s">
        <v>357</v>
      </c>
      <c r="C179" s="23"/>
      <c r="D179" s="51">
        <v>123140</v>
      </c>
      <c r="E179" s="51"/>
      <c r="F179" s="23"/>
      <c r="G179" s="52" t="s">
        <v>293</v>
      </c>
      <c r="H179" s="52"/>
      <c r="I179" s="23"/>
      <c r="J179" s="52" t="s">
        <v>293</v>
      </c>
      <c r="K179" s="52"/>
      <c r="L179" s="23"/>
      <c r="M179" s="51">
        <v>123140</v>
      </c>
      <c r="N179" s="51"/>
      <c r="O179" s="23"/>
    </row>
    <row r="180" spans="1:15" x14ac:dyDescent="0.25">
      <c r="A180" s="11"/>
      <c r="B180" s="31" t="s">
        <v>358</v>
      </c>
      <c r="C180" s="18"/>
      <c r="D180" s="50" t="s">
        <v>359</v>
      </c>
      <c r="E180" s="50"/>
      <c r="F180" s="15" t="s">
        <v>353</v>
      </c>
      <c r="G180" s="50" t="s">
        <v>293</v>
      </c>
      <c r="H180" s="50"/>
      <c r="I180" s="18"/>
      <c r="J180" s="50" t="s">
        <v>360</v>
      </c>
      <c r="K180" s="50"/>
      <c r="L180" s="15" t="s">
        <v>353</v>
      </c>
      <c r="M180" s="50" t="s">
        <v>361</v>
      </c>
      <c r="N180" s="50"/>
      <c r="O180" s="15" t="s">
        <v>353</v>
      </c>
    </row>
    <row r="181" spans="1:15" x14ac:dyDescent="0.25">
      <c r="A181" s="11"/>
      <c r="B181" s="27" t="s">
        <v>362</v>
      </c>
      <c r="C181" s="23"/>
      <c r="D181" s="52" t="s">
        <v>293</v>
      </c>
      <c r="E181" s="52"/>
      <c r="F181" s="23"/>
      <c r="G181" s="52" t="s">
        <v>293</v>
      </c>
      <c r="H181" s="52"/>
      <c r="I181" s="23"/>
      <c r="J181" s="52" t="s">
        <v>293</v>
      </c>
      <c r="K181" s="52"/>
      <c r="L181" s="23"/>
      <c r="M181" s="52" t="s">
        <v>293</v>
      </c>
      <c r="N181" s="52"/>
      <c r="O181" s="23"/>
    </row>
    <row r="182" spans="1:15" x14ac:dyDescent="0.25">
      <c r="A182" s="11"/>
      <c r="B182" s="31" t="s">
        <v>363</v>
      </c>
      <c r="C182" s="18"/>
      <c r="D182" s="50" t="s">
        <v>293</v>
      </c>
      <c r="E182" s="50"/>
      <c r="F182" s="18"/>
      <c r="G182" s="50" t="s">
        <v>293</v>
      </c>
      <c r="H182" s="50"/>
      <c r="I182" s="18"/>
      <c r="J182" s="50" t="s">
        <v>293</v>
      </c>
      <c r="K182" s="50"/>
      <c r="L182" s="18"/>
      <c r="M182" s="50" t="s">
        <v>293</v>
      </c>
      <c r="N182" s="50"/>
      <c r="O182" s="18"/>
    </row>
    <row r="183" spans="1:15" ht="15.75" thickBot="1" x14ac:dyDescent="0.3">
      <c r="A183" s="11"/>
      <c r="B183" s="27" t="s">
        <v>364</v>
      </c>
      <c r="C183" s="23"/>
      <c r="D183" s="54" t="s">
        <v>293</v>
      </c>
      <c r="E183" s="54"/>
      <c r="F183" s="23"/>
      <c r="G183" s="54" t="s">
        <v>293</v>
      </c>
      <c r="H183" s="54"/>
      <c r="I183" s="23"/>
      <c r="J183" s="54" t="s">
        <v>293</v>
      </c>
      <c r="K183" s="54"/>
      <c r="L183" s="23"/>
      <c r="M183" s="54" t="s">
        <v>293</v>
      </c>
      <c r="N183" s="54"/>
      <c r="O183" s="23"/>
    </row>
    <row r="184" spans="1:15" ht="15.75" thickBot="1" x14ac:dyDescent="0.3">
      <c r="A184" s="11"/>
      <c r="B184" s="14" t="s">
        <v>365</v>
      </c>
      <c r="C184" s="18"/>
      <c r="D184" s="83" t="s">
        <v>292</v>
      </c>
      <c r="E184" s="84">
        <v>4356458</v>
      </c>
      <c r="F184" s="18"/>
      <c r="G184" s="83" t="s">
        <v>292</v>
      </c>
      <c r="H184" s="85" t="s">
        <v>293</v>
      </c>
      <c r="I184" s="18"/>
      <c r="J184" s="83" t="s">
        <v>292</v>
      </c>
      <c r="K184" s="85" t="s">
        <v>293</v>
      </c>
      <c r="L184" s="18"/>
      <c r="M184" s="83" t="s">
        <v>292</v>
      </c>
      <c r="N184" s="84">
        <v>4356458</v>
      </c>
      <c r="O184" s="18"/>
    </row>
    <row r="185" spans="1:15" ht="52.5" thickTop="1" x14ac:dyDescent="0.25">
      <c r="A185" s="11"/>
      <c r="B185" s="26" t="s">
        <v>366</v>
      </c>
      <c r="C185" s="23"/>
      <c r="D185" s="95"/>
      <c r="E185" s="95"/>
      <c r="F185" s="23"/>
      <c r="G185" s="95"/>
      <c r="H185" s="95"/>
      <c r="I185" s="23"/>
      <c r="J185" s="95"/>
      <c r="K185" s="95"/>
      <c r="L185" s="23"/>
      <c r="M185" s="95"/>
      <c r="N185" s="95"/>
      <c r="O185" s="23"/>
    </row>
    <row r="186" spans="1:15" ht="15.75" thickBot="1" x14ac:dyDescent="0.3">
      <c r="A186" s="11"/>
      <c r="B186" s="14" t="s">
        <v>367</v>
      </c>
      <c r="C186" s="18"/>
      <c r="D186" s="83" t="s">
        <v>292</v>
      </c>
      <c r="E186" s="86">
        <v>398987</v>
      </c>
      <c r="F186" s="18"/>
      <c r="G186" s="83" t="s">
        <v>292</v>
      </c>
      <c r="H186" s="87" t="s">
        <v>352</v>
      </c>
      <c r="I186" s="15" t="s">
        <v>353</v>
      </c>
      <c r="J186" s="83" t="s">
        <v>292</v>
      </c>
      <c r="K186" s="87" t="s">
        <v>293</v>
      </c>
      <c r="L186" s="18"/>
      <c r="M186" s="83" t="s">
        <v>292</v>
      </c>
      <c r="N186" s="86">
        <v>398871</v>
      </c>
      <c r="O186" s="18"/>
    </row>
    <row r="187" spans="1:15" ht="15.75" thickTop="1" x14ac:dyDescent="0.25">
      <c r="A187" s="11"/>
      <c r="B187" s="88"/>
      <c r="C187" s="23"/>
      <c r="D187" s="95"/>
      <c r="E187" s="95"/>
      <c r="F187" s="23"/>
      <c r="G187" s="95"/>
      <c r="H187" s="95"/>
      <c r="I187" s="23"/>
      <c r="J187" s="95"/>
      <c r="K187" s="95"/>
      <c r="L187" s="23"/>
      <c r="M187" s="95"/>
      <c r="N187" s="95"/>
      <c r="O187" s="23"/>
    </row>
    <row r="188" spans="1:15" x14ac:dyDescent="0.25">
      <c r="A188" s="11"/>
      <c r="B188" s="14" t="s">
        <v>368</v>
      </c>
      <c r="C188" s="18"/>
      <c r="D188" s="15" t="s">
        <v>292</v>
      </c>
      <c r="E188" s="32">
        <v>3615188</v>
      </c>
      <c r="F188" s="18"/>
      <c r="G188" s="15" t="s">
        <v>292</v>
      </c>
      <c r="H188" s="32">
        <v>1724</v>
      </c>
      <c r="I188" s="18"/>
      <c r="J188" s="15" t="s">
        <v>292</v>
      </c>
      <c r="K188" s="32">
        <v>8074</v>
      </c>
      <c r="L188" s="18"/>
      <c r="M188" s="15" t="s">
        <v>292</v>
      </c>
      <c r="N188" s="32">
        <v>3624986</v>
      </c>
      <c r="O188" s="18"/>
    </row>
    <row r="189" spans="1:15" x14ac:dyDescent="0.25">
      <c r="A189" s="11"/>
      <c r="B189" s="27" t="s">
        <v>350</v>
      </c>
      <c r="C189" s="23"/>
      <c r="D189" s="47"/>
      <c r="E189" s="47"/>
      <c r="F189" s="23"/>
      <c r="G189" s="47"/>
      <c r="H189" s="47"/>
      <c r="I189" s="23"/>
      <c r="J189" s="47"/>
      <c r="K189" s="47"/>
      <c r="L189" s="23"/>
      <c r="M189" s="47"/>
      <c r="N189" s="47"/>
      <c r="O189" s="23"/>
    </row>
    <row r="190" spans="1:15" x14ac:dyDescent="0.25">
      <c r="A190" s="11"/>
      <c r="B190" s="82" t="s">
        <v>351</v>
      </c>
      <c r="C190" s="18"/>
      <c r="D190" s="49">
        <v>197429</v>
      </c>
      <c r="E190" s="49"/>
      <c r="F190" s="18"/>
      <c r="G190" s="50" t="s">
        <v>369</v>
      </c>
      <c r="H190" s="50"/>
      <c r="I190" s="15" t="s">
        <v>353</v>
      </c>
      <c r="J190" s="49">
        <v>1862</v>
      </c>
      <c r="K190" s="49"/>
      <c r="L190" s="18"/>
      <c r="M190" s="49">
        <v>199269</v>
      </c>
      <c r="N190" s="49"/>
      <c r="O190" s="18"/>
    </row>
    <row r="191" spans="1:15" x14ac:dyDescent="0.25">
      <c r="A191" s="11"/>
      <c r="B191" s="81" t="s">
        <v>354</v>
      </c>
      <c r="C191" s="23"/>
      <c r="D191" s="52" t="s">
        <v>293</v>
      </c>
      <c r="E191" s="52"/>
      <c r="F191" s="23"/>
      <c r="G191" s="52" t="s">
        <v>293</v>
      </c>
      <c r="H191" s="52"/>
      <c r="I191" s="23"/>
      <c r="J191" s="52" t="s">
        <v>370</v>
      </c>
      <c r="K191" s="52"/>
      <c r="L191" s="28" t="s">
        <v>353</v>
      </c>
      <c r="M191" s="52" t="s">
        <v>370</v>
      </c>
      <c r="N191" s="52"/>
      <c r="O191" s="28" t="s">
        <v>353</v>
      </c>
    </row>
    <row r="192" spans="1:15" x14ac:dyDescent="0.25">
      <c r="A192" s="11"/>
      <c r="B192" s="31" t="s">
        <v>169</v>
      </c>
      <c r="C192" s="18"/>
      <c r="D192" s="49">
        <v>300452</v>
      </c>
      <c r="E192" s="49"/>
      <c r="F192" s="18"/>
      <c r="G192" s="50" t="s">
        <v>293</v>
      </c>
      <c r="H192" s="50"/>
      <c r="I192" s="18"/>
      <c r="J192" s="50" t="s">
        <v>293</v>
      </c>
      <c r="K192" s="50"/>
      <c r="L192" s="18"/>
      <c r="M192" s="49">
        <v>300452</v>
      </c>
      <c r="N192" s="49"/>
      <c r="O192" s="18"/>
    </row>
    <row r="193" spans="1:15" x14ac:dyDescent="0.25">
      <c r="A193" s="11"/>
      <c r="B193" s="27" t="s">
        <v>356</v>
      </c>
      <c r="C193" s="23"/>
      <c r="D193" s="52" t="s">
        <v>293</v>
      </c>
      <c r="E193" s="52"/>
      <c r="F193" s="23"/>
      <c r="G193" s="52">
        <v>241</v>
      </c>
      <c r="H193" s="52"/>
      <c r="I193" s="23"/>
      <c r="J193" s="52" t="s">
        <v>293</v>
      </c>
      <c r="K193" s="52"/>
      <c r="L193" s="23"/>
      <c r="M193" s="52">
        <v>241</v>
      </c>
      <c r="N193" s="52"/>
      <c r="O193" s="23"/>
    </row>
    <row r="194" spans="1:15" x14ac:dyDescent="0.25">
      <c r="A194" s="11"/>
      <c r="B194" s="31" t="s">
        <v>357</v>
      </c>
      <c r="C194" s="18"/>
      <c r="D194" s="49">
        <v>107784</v>
      </c>
      <c r="E194" s="49"/>
      <c r="F194" s="18"/>
      <c r="G194" s="50" t="s">
        <v>293</v>
      </c>
      <c r="H194" s="50"/>
      <c r="I194" s="18"/>
      <c r="J194" s="50" t="s">
        <v>293</v>
      </c>
      <c r="K194" s="50"/>
      <c r="L194" s="18"/>
      <c r="M194" s="49">
        <v>107784</v>
      </c>
      <c r="N194" s="49"/>
      <c r="O194" s="18"/>
    </row>
    <row r="195" spans="1:15" x14ac:dyDescent="0.25">
      <c r="A195" s="11"/>
      <c r="B195" s="27" t="s">
        <v>358</v>
      </c>
      <c r="C195" s="23"/>
      <c r="D195" s="52" t="s">
        <v>371</v>
      </c>
      <c r="E195" s="52"/>
      <c r="F195" s="28" t="s">
        <v>353</v>
      </c>
      <c r="G195" s="52" t="s">
        <v>293</v>
      </c>
      <c r="H195" s="52"/>
      <c r="I195" s="23"/>
      <c r="J195" s="52" t="s">
        <v>372</v>
      </c>
      <c r="K195" s="52"/>
      <c r="L195" s="28" t="s">
        <v>353</v>
      </c>
      <c r="M195" s="52" t="s">
        <v>373</v>
      </c>
      <c r="N195" s="52"/>
      <c r="O195" s="28" t="s">
        <v>353</v>
      </c>
    </row>
    <row r="196" spans="1:15" x14ac:dyDescent="0.25">
      <c r="A196" s="11"/>
      <c r="B196" s="31" t="s">
        <v>362</v>
      </c>
      <c r="C196" s="18"/>
      <c r="D196" s="50" t="s">
        <v>293</v>
      </c>
      <c r="E196" s="50"/>
      <c r="F196" s="18"/>
      <c r="G196" s="50" t="s">
        <v>374</v>
      </c>
      <c r="H196" s="50"/>
      <c r="I196" s="15" t="s">
        <v>353</v>
      </c>
      <c r="J196" s="50" t="s">
        <v>293</v>
      </c>
      <c r="K196" s="50"/>
      <c r="L196" s="18"/>
      <c r="M196" s="50" t="s">
        <v>374</v>
      </c>
      <c r="N196" s="50"/>
      <c r="O196" s="15" t="s">
        <v>353</v>
      </c>
    </row>
    <row r="197" spans="1:15" x14ac:dyDescent="0.25">
      <c r="A197" s="11"/>
      <c r="B197" s="27" t="s">
        <v>363</v>
      </c>
      <c r="C197" s="23"/>
      <c r="D197" s="52" t="s">
        <v>375</v>
      </c>
      <c r="E197" s="52"/>
      <c r="F197" s="28" t="s">
        <v>353</v>
      </c>
      <c r="G197" s="52" t="s">
        <v>376</v>
      </c>
      <c r="H197" s="52"/>
      <c r="I197" s="28" t="s">
        <v>353</v>
      </c>
      <c r="J197" s="52" t="s">
        <v>293</v>
      </c>
      <c r="K197" s="52"/>
      <c r="L197" s="23"/>
      <c r="M197" s="52" t="s">
        <v>377</v>
      </c>
      <c r="N197" s="52"/>
      <c r="O197" s="28" t="s">
        <v>353</v>
      </c>
    </row>
    <row r="198" spans="1:15" ht="15.75" thickBot="1" x14ac:dyDescent="0.3">
      <c r="A198" s="11"/>
      <c r="B198" s="31" t="s">
        <v>364</v>
      </c>
      <c r="C198" s="18"/>
      <c r="D198" s="57" t="s">
        <v>293</v>
      </c>
      <c r="E198" s="57"/>
      <c r="F198" s="18"/>
      <c r="G198" s="57" t="s">
        <v>293</v>
      </c>
      <c r="H198" s="57"/>
      <c r="I198" s="18"/>
      <c r="J198" s="57" t="s">
        <v>293</v>
      </c>
      <c r="K198" s="57"/>
      <c r="L198" s="18"/>
      <c r="M198" s="57" t="s">
        <v>293</v>
      </c>
      <c r="N198" s="57"/>
      <c r="O198" s="18"/>
    </row>
    <row r="199" spans="1:15" ht="15.75" thickBot="1" x14ac:dyDescent="0.3">
      <c r="A199" s="11"/>
      <c r="B199" s="26" t="s">
        <v>378</v>
      </c>
      <c r="C199" s="23"/>
      <c r="D199" s="89" t="s">
        <v>292</v>
      </c>
      <c r="E199" s="90">
        <v>3888893</v>
      </c>
      <c r="F199" s="23"/>
      <c r="G199" s="89" t="s">
        <v>292</v>
      </c>
      <c r="H199" s="91" t="s">
        <v>293</v>
      </c>
      <c r="I199" s="23"/>
      <c r="J199" s="89" t="s">
        <v>292</v>
      </c>
      <c r="K199" s="90">
        <v>6238</v>
      </c>
      <c r="L199" s="23"/>
      <c r="M199" s="89" t="s">
        <v>292</v>
      </c>
      <c r="N199" s="90">
        <v>3895131</v>
      </c>
      <c r="O199" s="23"/>
    </row>
    <row r="200" spans="1:15" ht="52.5" thickTop="1" x14ac:dyDescent="0.25">
      <c r="A200" s="11"/>
      <c r="B200" s="14" t="s">
        <v>366</v>
      </c>
      <c r="C200" s="18"/>
      <c r="D200" s="65"/>
      <c r="E200" s="65"/>
      <c r="F200" s="18"/>
      <c r="G200" s="65"/>
      <c r="H200" s="65"/>
      <c r="I200" s="18"/>
      <c r="J200" s="65"/>
      <c r="K200" s="65"/>
      <c r="L200" s="18"/>
      <c r="M200" s="65"/>
      <c r="N200" s="65"/>
      <c r="O200" s="18"/>
    </row>
    <row r="201" spans="1:15" ht="15.75" thickBot="1" x14ac:dyDescent="0.3">
      <c r="A201" s="11"/>
      <c r="B201" s="26" t="s">
        <v>379</v>
      </c>
      <c r="C201" s="23"/>
      <c r="D201" s="89" t="s">
        <v>292</v>
      </c>
      <c r="E201" s="92">
        <v>197429</v>
      </c>
      <c r="F201" s="23"/>
      <c r="G201" s="89" t="s">
        <v>292</v>
      </c>
      <c r="H201" s="93">
        <v>31</v>
      </c>
      <c r="I201" s="23"/>
      <c r="J201" s="89" t="s">
        <v>292</v>
      </c>
      <c r="K201" s="93" t="s">
        <v>293</v>
      </c>
      <c r="L201" s="23"/>
      <c r="M201" s="89" t="s">
        <v>292</v>
      </c>
      <c r="N201" s="92">
        <v>197460</v>
      </c>
      <c r="O201" s="23"/>
    </row>
    <row r="202" spans="1:15" ht="15.75" thickTop="1" x14ac:dyDescent="0.25">
      <c r="A202" s="11"/>
      <c r="B202" s="102"/>
      <c r="C202" s="102"/>
      <c r="D202" s="102"/>
      <c r="E202" s="102"/>
      <c r="F202" s="102"/>
      <c r="G202" s="102"/>
      <c r="H202" s="102"/>
      <c r="I202" s="102"/>
      <c r="J202" s="102"/>
      <c r="K202" s="102"/>
      <c r="L202" s="102"/>
      <c r="M202" s="102"/>
      <c r="N202" s="102"/>
      <c r="O202" s="102"/>
    </row>
    <row r="203" spans="1:15" x14ac:dyDescent="0.25">
      <c r="A203" s="11"/>
      <c r="B203" s="73" t="s">
        <v>380</v>
      </c>
      <c r="C203" s="73"/>
      <c r="D203" s="73"/>
      <c r="E203" s="73"/>
      <c r="F203" s="73"/>
      <c r="G203" s="73"/>
      <c r="H203" s="73"/>
      <c r="I203" s="73"/>
      <c r="J203" s="73"/>
      <c r="K203" s="73"/>
      <c r="L203" s="73"/>
      <c r="M203" s="73"/>
      <c r="N203" s="73"/>
      <c r="O203" s="73"/>
    </row>
    <row r="204" spans="1:15" x14ac:dyDescent="0.25">
      <c r="A204" s="11"/>
      <c r="B204" s="73"/>
      <c r="C204" s="73"/>
      <c r="D204" s="73"/>
      <c r="E204" s="73"/>
      <c r="F204" s="73"/>
      <c r="G204" s="73"/>
      <c r="H204" s="73"/>
      <c r="I204" s="73"/>
      <c r="J204" s="73"/>
      <c r="K204" s="73"/>
      <c r="L204" s="73"/>
      <c r="M204" s="73"/>
      <c r="N204" s="73"/>
      <c r="O204" s="73"/>
    </row>
    <row r="205" spans="1:15" x14ac:dyDescent="0.25">
      <c r="A205" s="11"/>
      <c r="B205" s="72"/>
      <c r="C205" s="45"/>
      <c r="D205" s="44" t="s">
        <v>381</v>
      </c>
      <c r="E205" s="44"/>
      <c r="F205" s="45"/>
    </row>
    <row r="206" spans="1:15" x14ac:dyDescent="0.25">
      <c r="A206" s="11"/>
      <c r="B206" s="72"/>
      <c r="C206" s="45"/>
      <c r="D206" s="44" t="s">
        <v>382</v>
      </c>
      <c r="E206" s="44"/>
      <c r="F206" s="45"/>
    </row>
    <row r="207" spans="1:15" x14ac:dyDescent="0.25">
      <c r="A207" s="11"/>
      <c r="B207" s="72"/>
      <c r="C207" s="45"/>
      <c r="D207" s="44" t="s">
        <v>383</v>
      </c>
      <c r="E207" s="44"/>
      <c r="F207" s="45"/>
    </row>
    <row r="208" spans="1:15" ht="15.75" thickBot="1" x14ac:dyDescent="0.3">
      <c r="A208" s="11"/>
      <c r="B208" s="72"/>
      <c r="C208" s="45"/>
      <c r="D208" s="46" t="s">
        <v>384</v>
      </c>
      <c r="E208" s="46"/>
      <c r="F208" s="45"/>
    </row>
    <row r="209" spans="1:6" x14ac:dyDescent="0.25">
      <c r="A209" s="11"/>
      <c r="B209" s="18"/>
      <c r="C209" s="19"/>
      <c r="D209" s="70" t="s">
        <v>286</v>
      </c>
      <c r="E209" s="70"/>
      <c r="F209" s="19"/>
    </row>
    <row r="210" spans="1:6" x14ac:dyDescent="0.25">
      <c r="A210" s="11"/>
      <c r="B210" s="26" t="s">
        <v>349</v>
      </c>
      <c r="C210" s="23"/>
      <c r="D210" s="28" t="s">
        <v>292</v>
      </c>
      <c r="E210" s="29">
        <v>3431283</v>
      </c>
      <c r="F210" s="23"/>
    </row>
    <row r="211" spans="1:6" x14ac:dyDescent="0.25">
      <c r="A211" s="11"/>
      <c r="B211" s="14" t="s">
        <v>385</v>
      </c>
      <c r="C211" s="18"/>
      <c r="D211" s="48"/>
      <c r="E211" s="48"/>
      <c r="F211" s="18"/>
    </row>
    <row r="212" spans="1:6" x14ac:dyDescent="0.25">
      <c r="A212" s="11"/>
      <c r="B212" s="27" t="s">
        <v>351</v>
      </c>
      <c r="C212" s="23"/>
      <c r="D212" s="51">
        <v>177420</v>
      </c>
      <c r="E212" s="51"/>
      <c r="F212" s="23"/>
    </row>
    <row r="213" spans="1:6" x14ac:dyDescent="0.25">
      <c r="A213" s="11"/>
      <c r="B213" s="14" t="s">
        <v>386</v>
      </c>
      <c r="C213" s="18"/>
      <c r="D213" s="49">
        <v>473782</v>
      </c>
      <c r="E213" s="49"/>
      <c r="F213" s="18"/>
    </row>
    <row r="214" spans="1:6" x14ac:dyDescent="0.25">
      <c r="A214" s="11"/>
      <c r="B214" s="26" t="s">
        <v>357</v>
      </c>
      <c r="C214" s="23"/>
      <c r="D214" s="52" t="s">
        <v>387</v>
      </c>
      <c r="E214" s="52"/>
      <c r="F214" s="28" t="s">
        <v>353</v>
      </c>
    </row>
    <row r="215" spans="1:6" x14ac:dyDescent="0.25">
      <c r="A215" s="11"/>
      <c r="B215" s="14" t="s">
        <v>388</v>
      </c>
      <c r="C215" s="18"/>
      <c r="D215" s="50" t="s">
        <v>389</v>
      </c>
      <c r="E215" s="50"/>
      <c r="F215" s="15" t="s">
        <v>353</v>
      </c>
    </row>
    <row r="216" spans="1:6" ht="15.75" thickBot="1" x14ac:dyDescent="0.3">
      <c r="A216" s="11"/>
      <c r="B216" s="26" t="s">
        <v>364</v>
      </c>
      <c r="C216" s="23"/>
      <c r="D216" s="54" t="s">
        <v>293</v>
      </c>
      <c r="E216" s="54"/>
      <c r="F216" s="23"/>
    </row>
    <row r="217" spans="1:6" ht="15.75" thickBot="1" x14ac:dyDescent="0.3">
      <c r="A217" s="11"/>
      <c r="B217" s="14" t="s">
        <v>365</v>
      </c>
      <c r="C217" s="18"/>
      <c r="D217" s="83" t="s">
        <v>292</v>
      </c>
      <c r="E217" s="84">
        <v>3836856</v>
      </c>
      <c r="F217" s="18"/>
    </row>
    <row r="218" spans="1:6" ht="52.5" thickTop="1" x14ac:dyDescent="0.25">
      <c r="A218" s="11"/>
      <c r="B218" s="26" t="s">
        <v>390</v>
      </c>
      <c r="C218" s="23"/>
      <c r="D218" s="95"/>
      <c r="E218" s="95"/>
      <c r="F218" s="23"/>
    </row>
    <row r="219" spans="1:6" ht="15.75" thickBot="1" x14ac:dyDescent="0.3">
      <c r="A219" s="11"/>
      <c r="B219" s="14" t="s">
        <v>367</v>
      </c>
      <c r="C219" s="18"/>
      <c r="D219" s="83" t="s">
        <v>292</v>
      </c>
      <c r="E219" s="86">
        <v>177667</v>
      </c>
      <c r="F219" s="18"/>
    </row>
    <row r="220" spans="1:6" ht="15.75" thickTop="1" x14ac:dyDescent="0.25">
      <c r="A220" s="11"/>
      <c r="B220" s="88"/>
      <c r="C220" s="23"/>
      <c r="D220" s="95"/>
      <c r="E220" s="95"/>
      <c r="F220" s="23"/>
    </row>
    <row r="221" spans="1:6" x14ac:dyDescent="0.25">
      <c r="A221" s="11"/>
      <c r="B221" s="14" t="s">
        <v>368</v>
      </c>
      <c r="C221" s="18"/>
      <c r="D221" s="15" t="s">
        <v>292</v>
      </c>
      <c r="E221" s="32">
        <v>3229591</v>
      </c>
      <c r="F221" s="18"/>
    </row>
    <row r="222" spans="1:6" x14ac:dyDescent="0.25">
      <c r="A222" s="11"/>
      <c r="B222" s="26" t="s">
        <v>385</v>
      </c>
      <c r="C222" s="23"/>
      <c r="D222" s="47"/>
      <c r="E222" s="47"/>
      <c r="F222" s="23"/>
    </row>
    <row r="223" spans="1:6" x14ac:dyDescent="0.25">
      <c r="A223" s="11"/>
      <c r="B223" s="31" t="s">
        <v>351</v>
      </c>
      <c r="C223" s="18"/>
      <c r="D223" s="49">
        <v>23769</v>
      </c>
      <c r="E223" s="49"/>
      <c r="F223" s="18"/>
    </row>
    <row r="224" spans="1:6" x14ac:dyDescent="0.25">
      <c r="A224" s="11"/>
      <c r="B224" s="26" t="s">
        <v>386</v>
      </c>
      <c r="C224" s="23"/>
      <c r="D224" s="51">
        <v>406240</v>
      </c>
      <c r="E224" s="51"/>
      <c r="F224" s="23"/>
    </row>
    <row r="225" spans="1:15" x14ac:dyDescent="0.25">
      <c r="A225" s="11"/>
      <c r="B225" s="14" t="s">
        <v>357</v>
      </c>
      <c r="C225" s="18"/>
      <c r="D225" s="50" t="s">
        <v>391</v>
      </c>
      <c r="E225" s="50"/>
      <c r="F225" s="15" t="s">
        <v>353</v>
      </c>
    </row>
    <row r="226" spans="1:15" x14ac:dyDescent="0.25">
      <c r="A226" s="11"/>
      <c r="B226" s="26" t="s">
        <v>388</v>
      </c>
      <c r="C226" s="23"/>
      <c r="D226" s="52" t="s">
        <v>392</v>
      </c>
      <c r="E226" s="52"/>
      <c r="F226" s="28" t="s">
        <v>353</v>
      </c>
    </row>
    <row r="227" spans="1:15" ht="15.75" thickBot="1" x14ac:dyDescent="0.3">
      <c r="A227" s="11"/>
      <c r="B227" s="14" t="s">
        <v>364</v>
      </c>
      <c r="C227" s="18"/>
      <c r="D227" s="57" t="s">
        <v>293</v>
      </c>
      <c r="E227" s="57"/>
      <c r="F227" s="18"/>
    </row>
    <row r="228" spans="1:15" ht="15.75" thickBot="1" x14ac:dyDescent="0.3">
      <c r="A228" s="11"/>
      <c r="B228" s="26" t="s">
        <v>378</v>
      </c>
      <c r="C228" s="23"/>
      <c r="D228" s="89" t="s">
        <v>292</v>
      </c>
      <c r="E228" s="90">
        <v>3437861</v>
      </c>
      <c r="F228" s="23"/>
    </row>
    <row r="229" spans="1:15" ht="52.5" thickTop="1" x14ac:dyDescent="0.25">
      <c r="A229" s="11"/>
      <c r="B229" s="14" t="s">
        <v>390</v>
      </c>
      <c r="C229" s="18"/>
      <c r="D229" s="65"/>
      <c r="E229" s="65"/>
      <c r="F229" s="18"/>
    </row>
    <row r="230" spans="1:15" ht="15.75" thickBot="1" x14ac:dyDescent="0.3">
      <c r="A230" s="11"/>
      <c r="B230" s="26" t="s">
        <v>379</v>
      </c>
      <c r="C230" s="23"/>
      <c r="D230" s="89" t="s">
        <v>292</v>
      </c>
      <c r="E230" s="92">
        <v>23769</v>
      </c>
      <c r="F230" s="23"/>
    </row>
    <row r="231" spans="1:15" ht="15.75" thickTop="1" x14ac:dyDescent="0.25">
      <c r="A231" s="11"/>
      <c r="B231" s="102"/>
      <c r="C231" s="102"/>
      <c r="D231" s="102"/>
      <c r="E231" s="102"/>
      <c r="F231" s="102"/>
      <c r="G231" s="102"/>
      <c r="H231" s="102"/>
      <c r="I231" s="102"/>
      <c r="J231" s="102"/>
      <c r="K231" s="102"/>
      <c r="L231" s="102"/>
      <c r="M231" s="102"/>
      <c r="N231" s="102"/>
      <c r="O231" s="102"/>
    </row>
    <row r="232" spans="1:15" x14ac:dyDescent="0.25">
      <c r="A232" s="11"/>
      <c r="B232" s="73" t="s">
        <v>393</v>
      </c>
      <c r="C232" s="73"/>
      <c r="D232" s="73"/>
      <c r="E232" s="73"/>
      <c r="F232" s="73"/>
      <c r="G232" s="73"/>
      <c r="H232" s="73"/>
      <c r="I232" s="73"/>
      <c r="J232" s="73"/>
      <c r="K232" s="73"/>
      <c r="L232" s="73"/>
      <c r="M232" s="73"/>
      <c r="N232" s="73"/>
      <c r="O232" s="73"/>
    </row>
    <row r="233" spans="1:15" x14ac:dyDescent="0.25">
      <c r="A233" s="11"/>
      <c r="B233" s="73"/>
      <c r="C233" s="73"/>
      <c r="D233" s="73"/>
      <c r="E233" s="73"/>
      <c r="F233" s="73"/>
      <c r="G233" s="73"/>
      <c r="H233" s="73"/>
      <c r="I233" s="73"/>
      <c r="J233" s="73"/>
      <c r="K233" s="73"/>
      <c r="L233" s="73"/>
      <c r="M233" s="73"/>
      <c r="N233" s="73"/>
      <c r="O233" s="73"/>
    </row>
    <row r="234" spans="1:15" x14ac:dyDescent="0.25">
      <c r="A234" s="11"/>
      <c r="B234" s="72"/>
      <c r="C234" s="45"/>
      <c r="D234" s="44" t="s">
        <v>394</v>
      </c>
      <c r="E234" s="44"/>
      <c r="F234" s="45"/>
      <c r="G234" s="44" t="s">
        <v>344</v>
      </c>
      <c r="H234" s="44"/>
      <c r="I234" s="45"/>
    </row>
    <row r="235" spans="1:15" x14ac:dyDescent="0.25">
      <c r="A235" s="11"/>
      <c r="B235" s="72"/>
      <c r="C235" s="45"/>
      <c r="D235" s="44" t="s">
        <v>395</v>
      </c>
      <c r="E235" s="44"/>
      <c r="F235" s="45"/>
      <c r="G235" s="44" t="s">
        <v>397</v>
      </c>
      <c r="H235" s="44"/>
      <c r="I235" s="45"/>
    </row>
    <row r="236" spans="1:15" ht="15.75" thickBot="1" x14ac:dyDescent="0.3">
      <c r="A236" s="11"/>
      <c r="B236" s="72"/>
      <c r="C236" s="45"/>
      <c r="D236" s="46" t="s">
        <v>396</v>
      </c>
      <c r="E236" s="46"/>
      <c r="F236" s="45"/>
      <c r="G236" s="94"/>
      <c r="H236" s="94"/>
      <c r="I236" s="45"/>
    </row>
    <row r="237" spans="1:15" x14ac:dyDescent="0.25">
      <c r="A237" s="11"/>
      <c r="B237" s="18"/>
      <c r="C237" s="19"/>
      <c r="D237" s="44" t="s">
        <v>286</v>
      </c>
      <c r="E237" s="44"/>
      <c r="F237" s="44"/>
      <c r="G237" s="44"/>
      <c r="H237" s="44"/>
      <c r="I237" s="19"/>
    </row>
    <row r="238" spans="1:15" ht="26.25" x14ac:dyDescent="0.25">
      <c r="A238" s="11"/>
      <c r="B238" s="26" t="s">
        <v>398</v>
      </c>
      <c r="C238" s="23"/>
      <c r="D238" s="28" t="s">
        <v>292</v>
      </c>
      <c r="E238" s="29">
        <v>59467</v>
      </c>
      <c r="F238" s="23"/>
      <c r="G238" s="28" t="s">
        <v>292</v>
      </c>
      <c r="H238" s="30" t="s">
        <v>293</v>
      </c>
      <c r="I238" s="23"/>
    </row>
    <row r="239" spans="1:15" x14ac:dyDescent="0.25">
      <c r="A239" s="11"/>
      <c r="B239" s="96"/>
      <c r="C239" s="18"/>
      <c r="D239" s="48"/>
      <c r="E239" s="48"/>
      <c r="F239" s="18"/>
      <c r="G239" s="48"/>
      <c r="H239" s="48"/>
      <c r="I239" s="18"/>
    </row>
    <row r="240" spans="1:15" ht="39" x14ac:dyDescent="0.25">
      <c r="A240" s="11"/>
      <c r="B240" s="26" t="s">
        <v>399</v>
      </c>
      <c r="C240" s="23"/>
      <c r="D240" s="28" t="s">
        <v>292</v>
      </c>
      <c r="E240" s="29">
        <v>59197</v>
      </c>
      <c r="F240" s="23"/>
      <c r="G240" s="28" t="s">
        <v>292</v>
      </c>
      <c r="H240" s="30" t="s">
        <v>293</v>
      </c>
      <c r="I240" s="23"/>
    </row>
    <row r="241" spans="1:15" x14ac:dyDescent="0.25">
      <c r="A241" s="11"/>
      <c r="B241" s="39"/>
      <c r="C241" s="18"/>
      <c r="D241" s="48"/>
      <c r="E241" s="48"/>
      <c r="F241" s="18"/>
      <c r="G241" s="48"/>
      <c r="H241" s="48"/>
      <c r="I241" s="18"/>
    </row>
    <row r="242" spans="1:15" ht="26.25" x14ac:dyDescent="0.25">
      <c r="A242" s="11"/>
      <c r="B242" s="26" t="s">
        <v>400</v>
      </c>
      <c r="C242" s="23"/>
      <c r="D242" s="28" t="s">
        <v>292</v>
      </c>
      <c r="E242" s="29">
        <v>221567</v>
      </c>
      <c r="F242" s="23"/>
      <c r="G242" s="28" t="s">
        <v>292</v>
      </c>
      <c r="H242" s="30" t="s">
        <v>352</v>
      </c>
      <c r="I242" s="28" t="s">
        <v>353</v>
      </c>
    </row>
    <row r="243" spans="1:15" x14ac:dyDescent="0.25">
      <c r="A243" s="11"/>
      <c r="B243" s="39"/>
      <c r="C243" s="18"/>
      <c r="D243" s="48"/>
      <c r="E243" s="48"/>
      <c r="F243" s="18"/>
      <c r="G243" s="48"/>
      <c r="H243" s="48"/>
      <c r="I243" s="18"/>
    </row>
    <row r="244" spans="1:15" ht="39" x14ac:dyDescent="0.25">
      <c r="A244" s="11"/>
      <c r="B244" s="26" t="s">
        <v>401</v>
      </c>
      <c r="C244" s="23"/>
      <c r="D244" s="28" t="s">
        <v>292</v>
      </c>
      <c r="E244" s="29">
        <v>221320</v>
      </c>
      <c r="F244" s="23"/>
      <c r="G244" s="28" t="s">
        <v>292</v>
      </c>
      <c r="H244" s="30" t="s">
        <v>352</v>
      </c>
      <c r="I244" s="28" t="s">
        <v>353</v>
      </c>
    </row>
    <row r="245" spans="1:15" x14ac:dyDescent="0.25">
      <c r="A245" s="11"/>
      <c r="B245" s="39"/>
      <c r="C245" s="18"/>
      <c r="D245" s="48"/>
      <c r="E245" s="48"/>
      <c r="F245" s="18"/>
      <c r="G245" s="48"/>
      <c r="H245" s="48"/>
      <c r="I245" s="18"/>
    </row>
    <row r="246" spans="1:15" ht="26.25" x14ac:dyDescent="0.25">
      <c r="A246" s="11"/>
      <c r="B246" s="26" t="s">
        <v>402</v>
      </c>
      <c r="C246" s="23"/>
      <c r="D246" s="28" t="s">
        <v>292</v>
      </c>
      <c r="E246" s="29">
        <v>46020</v>
      </c>
      <c r="F246" s="23"/>
      <c r="G246" s="28" t="s">
        <v>292</v>
      </c>
      <c r="H246" s="30">
        <v>51</v>
      </c>
      <c r="I246" s="23"/>
    </row>
    <row r="247" spans="1:15" x14ac:dyDescent="0.25">
      <c r="A247" s="11"/>
      <c r="B247" s="39"/>
      <c r="C247" s="18"/>
      <c r="D247" s="48"/>
      <c r="E247" s="48"/>
      <c r="F247" s="18"/>
      <c r="G247" s="48"/>
      <c r="H247" s="48"/>
      <c r="I247" s="18"/>
    </row>
    <row r="248" spans="1:15" ht="39" x14ac:dyDescent="0.25">
      <c r="A248" s="11"/>
      <c r="B248" s="26" t="s">
        <v>403</v>
      </c>
      <c r="C248" s="23"/>
      <c r="D248" s="28" t="s">
        <v>292</v>
      </c>
      <c r="E248" s="29">
        <v>46020</v>
      </c>
      <c r="F248" s="23"/>
      <c r="G248" s="28" t="s">
        <v>292</v>
      </c>
      <c r="H248" s="30">
        <v>51</v>
      </c>
      <c r="I248" s="23"/>
    </row>
    <row r="249" spans="1:15" x14ac:dyDescent="0.25">
      <c r="A249" s="11"/>
      <c r="B249" s="39"/>
      <c r="C249" s="18"/>
      <c r="D249" s="48"/>
      <c r="E249" s="48"/>
      <c r="F249" s="18"/>
      <c r="G249" s="48"/>
      <c r="H249" s="48"/>
      <c r="I249" s="18"/>
    </row>
    <row r="250" spans="1:15" ht="26.25" x14ac:dyDescent="0.25">
      <c r="A250" s="11"/>
      <c r="B250" s="26" t="s">
        <v>404</v>
      </c>
      <c r="C250" s="23"/>
      <c r="D250" s="28" t="s">
        <v>292</v>
      </c>
      <c r="E250" s="29">
        <v>173660</v>
      </c>
      <c r="F250" s="23"/>
      <c r="G250" s="28" t="s">
        <v>292</v>
      </c>
      <c r="H250" s="30" t="s">
        <v>369</v>
      </c>
      <c r="I250" s="28" t="s">
        <v>353</v>
      </c>
    </row>
    <row r="251" spans="1:15" x14ac:dyDescent="0.25">
      <c r="A251" s="11"/>
      <c r="B251" s="39"/>
      <c r="C251" s="18"/>
      <c r="D251" s="48"/>
      <c r="E251" s="48"/>
      <c r="F251" s="18"/>
      <c r="G251" s="48"/>
      <c r="H251" s="48"/>
      <c r="I251" s="18"/>
    </row>
    <row r="252" spans="1:15" ht="39" x14ac:dyDescent="0.25">
      <c r="A252" s="11"/>
      <c r="B252" s="26" t="s">
        <v>405</v>
      </c>
      <c r="C252" s="23"/>
      <c r="D252" s="28" t="s">
        <v>292</v>
      </c>
      <c r="E252" s="29">
        <v>173660</v>
      </c>
      <c r="F252" s="23"/>
      <c r="G252" s="28" t="s">
        <v>292</v>
      </c>
      <c r="H252" s="30">
        <v>31</v>
      </c>
      <c r="I252" s="23"/>
    </row>
    <row r="253" spans="1:15" x14ac:dyDescent="0.25">
      <c r="A253" s="11"/>
      <c r="B253" s="102"/>
      <c r="C253" s="102"/>
      <c r="D253" s="102"/>
      <c r="E253" s="102"/>
      <c r="F253" s="102"/>
      <c r="G253" s="102"/>
      <c r="H253" s="102"/>
      <c r="I253" s="102"/>
      <c r="J253" s="102"/>
      <c r="K253" s="102"/>
      <c r="L253" s="102"/>
      <c r="M253" s="102"/>
      <c r="N253" s="102"/>
      <c r="O253" s="102"/>
    </row>
    <row r="254" spans="1:15" x14ac:dyDescent="0.25">
      <c r="A254" s="11"/>
      <c r="B254" s="73" t="s">
        <v>406</v>
      </c>
      <c r="C254" s="73"/>
      <c r="D254" s="73"/>
      <c r="E254" s="73"/>
      <c r="F254" s="73"/>
      <c r="G254" s="73"/>
      <c r="H254" s="73"/>
      <c r="I254" s="73"/>
      <c r="J254" s="73"/>
      <c r="K254" s="73"/>
      <c r="L254" s="73"/>
      <c r="M254" s="73"/>
      <c r="N254" s="73"/>
      <c r="O254" s="73"/>
    </row>
    <row r="255" spans="1:15" x14ac:dyDescent="0.25">
      <c r="A255" s="11"/>
      <c r="B255" s="73"/>
      <c r="C255" s="73"/>
      <c r="D255" s="73"/>
      <c r="E255" s="73"/>
      <c r="F255" s="73"/>
      <c r="G255" s="73"/>
      <c r="H255" s="73"/>
      <c r="I255" s="73"/>
      <c r="J255" s="73"/>
      <c r="K255" s="73"/>
      <c r="L255" s="73"/>
      <c r="M255" s="73"/>
      <c r="N255" s="73"/>
      <c r="O255" s="73"/>
    </row>
    <row r="256" spans="1:15" x14ac:dyDescent="0.25">
      <c r="A256" s="11"/>
      <c r="B256" s="18"/>
      <c r="C256" s="19"/>
      <c r="D256" s="44" t="s">
        <v>407</v>
      </c>
      <c r="E256" s="44"/>
      <c r="F256" s="44"/>
      <c r="G256" s="44"/>
      <c r="H256" s="44"/>
      <c r="I256" s="19"/>
      <c r="J256" s="44" t="s">
        <v>408</v>
      </c>
      <c r="K256" s="44"/>
      <c r="L256" s="44"/>
      <c r="M256" s="44"/>
      <c r="N256" s="44"/>
      <c r="O256" s="19"/>
    </row>
    <row r="257" spans="1:15" ht="15.75" thickBot="1" x14ac:dyDescent="0.3">
      <c r="A257" s="11"/>
      <c r="B257" s="18"/>
      <c r="C257" s="19"/>
      <c r="D257" s="46">
        <v>2014</v>
      </c>
      <c r="E257" s="46"/>
      <c r="F257" s="46"/>
      <c r="G257" s="46"/>
      <c r="H257" s="46"/>
      <c r="I257" s="19"/>
      <c r="J257" s="46">
        <v>2013</v>
      </c>
      <c r="K257" s="46"/>
      <c r="L257" s="46"/>
      <c r="M257" s="46"/>
      <c r="N257" s="46"/>
      <c r="O257" s="19"/>
    </row>
    <row r="258" spans="1:15" x14ac:dyDescent="0.25">
      <c r="A258" s="11"/>
      <c r="B258" s="18"/>
      <c r="C258" s="19"/>
      <c r="D258" s="44" t="s">
        <v>286</v>
      </c>
      <c r="E258" s="44"/>
      <c r="F258" s="44"/>
      <c r="G258" s="44"/>
      <c r="H258" s="44"/>
      <c r="I258" s="44"/>
      <c r="J258" s="44"/>
      <c r="K258" s="44"/>
      <c r="L258" s="44"/>
      <c r="M258" s="44"/>
      <c r="N258" s="44"/>
      <c r="O258" s="19"/>
    </row>
    <row r="259" spans="1:15" x14ac:dyDescent="0.25">
      <c r="A259" s="11"/>
      <c r="B259" s="18"/>
      <c r="C259" s="19"/>
      <c r="D259" s="44" t="s">
        <v>409</v>
      </c>
      <c r="E259" s="44"/>
      <c r="F259" s="19"/>
      <c r="G259" s="45"/>
      <c r="H259" s="45"/>
      <c r="I259" s="19"/>
      <c r="J259" s="44" t="s">
        <v>409</v>
      </c>
      <c r="K259" s="44"/>
      <c r="L259" s="19"/>
      <c r="M259" s="45"/>
      <c r="N259" s="45"/>
      <c r="O259" s="19"/>
    </row>
    <row r="260" spans="1:15" x14ac:dyDescent="0.25">
      <c r="A260" s="11"/>
      <c r="B260" s="18"/>
      <c r="C260" s="19"/>
      <c r="D260" s="44" t="s">
        <v>410</v>
      </c>
      <c r="E260" s="44"/>
      <c r="F260" s="19"/>
      <c r="G260" s="44" t="s">
        <v>411</v>
      </c>
      <c r="H260" s="44"/>
      <c r="I260" s="19"/>
      <c r="J260" s="44" t="s">
        <v>410</v>
      </c>
      <c r="K260" s="44"/>
      <c r="L260" s="19"/>
      <c r="M260" s="44" t="s">
        <v>411</v>
      </c>
      <c r="N260" s="44"/>
      <c r="O260" s="19"/>
    </row>
    <row r="261" spans="1:15" ht="15.75" thickBot="1" x14ac:dyDescent="0.3">
      <c r="A261" s="11"/>
      <c r="B261" s="18"/>
      <c r="C261" s="19"/>
      <c r="D261" s="46" t="s">
        <v>412</v>
      </c>
      <c r="E261" s="46"/>
      <c r="F261" s="19"/>
      <c r="G261" s="46" t="s">
        <v>413</v>
      </c>
      <c r="H261" s="46"/>
      <c r="I261" s="19"/>
      <c r="J261" s="46" t="s">
        <v>412</v>
      </c>
      <c r="K261" s="46"/>
      <c r="L261" s="19"/>
      <c r="M261" s="46" t="s">
        <v>413</v>
      </c>
      <c r="N261" s="46"/>
      <c r="O261" s="19"/>
    </row>
    <row r="262" spans="1:15" x14ac:dyDescent="0.25">
      <c r="A262" s="11"/>
      <c r="B262" s="26" t="s">
        <v>414</v>
      </c>
      <c r="C262" s="23"/>
      <c r="D262" s="59"/>
      <c r="E262" s="59"/>
      <c r="F262" s="23"/>
      <c r="G262" s="59"/>
      <c r="H262" s="59"/>
      <c r="I262" s="23"/>
      <c r="J262" s="59"/>
      <c r="K262" s="59"/>
      <c r="L262" s="23"/>
      <c r="M262" s="59"/>
      <c r="N262" s="59"/>
      <c r="O262" s="23"/>
    </row>
    <row r="263" spans="1:15" x14ac:dyDescent="0.25">
      <c r="A263" s="11"/>
      <c r="B263" s="31" t="s">
        <v>43</v>
      </c>
      <c r="C263" s="18"/>
      <c r="D263" s="15" t="s">
        <v>292</v>
      </c>
      <c r="E263" s="32">
        <v>106490</v>
      </c>
      <c r="F263" s="18"/>
      <c r="G263" s="15" t="s">
        <v>292</v>
      </c>
      <c r="H263" s="32">
        <v>106490</v>
      </c>
      <c r="I263" s="18"/>
      <c r="J263" s="15" t="s">
        <v>292</v>
      </c>
      <c r="K263" s="32">
        <v>121954</v>
      </c>
      <c r="L263" s="18"/>
      <c r="M263" s="15" t="s">
        <v>292</v>
      </c>
      <c r="N263" s="32">
        <v>121954</v>
      </c>
      <c r="O263" s="18"/>
    </row>
    <row r="264" spans="1:15" ht="26.25" x14ac:dyDescent="0.25">
      <c r="A264" s="11"/>
      <c r="B264" s="27" t="s">
        <v>324</v>
      </c>
      <c r="C264" s="23"/>
      <c r="D264" s="51">
        <v>4356458</v>
      </c>
      <c r="E264" s="51"/>
      <c r="F264" s="23"/>
      <c r="G264" s="51">
        <v>4356458</v>
      </c>
      <c r="H264" s="51"/>
      <c r="I264" s="23"/>
      <c r="J264" s="51">
        <v>3870649</v>
      </c>
      <c r="K264" s="51"/>
      <c r="L264" s="23"/>
      <c r="M264" s="51">
        <v>3870649</v>
      </c>
      <c r="N264" s="51"/>
      <c r="O264" s="23"/>
    </row>
    <row r="265" spans="1:15" ht="26.25" x14ac:dyDescent="0.25">
      <c r="A265" s="11"/>
      <c r="B265" s="31" t="s">
        <v>415</v>
      </c>
      <c r="C265" s="18"/>
      <c r="D265" s="49">
        <v>125495</v>
      </c>
      <c r="E265" s="49"/>
      <c r="F265" s="18"/>
      <c r="G265" s="49">
        <v>132888</v>
      </c>
      <c r="H265" s="49"/>
      <c r="I265" s="18"/>
      <c r="J265" s="49">
        <v>126502</v>
      </c>
      <c r="K265" s="49"/>
      <c r="L265" s="18"/>
      <c r="M265" s="49">
        <v>132992</v>
      </c>
      <c r="N265" s="49"/>
      <c r="O265" s="18"/>
    </row>
    <row r="266" spans="1:15" x14ac:dyDescent="0.25">
      <c r="A266" s="11"/>
      <c r="B266" s="27" t="s">
        <v>38</v>
      </c>
      <c r="C266" s="23"/>
      <c r="D266" s="52" t="s">
        <v>293</v>
      </c>
      <c r="E266" s="52"/>
      <c r="F266" s="23"/>
      <c r="G266" s="52" t="s">
        <v>293</v>
      </c>
      <c r="H266" s="52"/>
      <c r="I266" s="23"/>
      <c r="J266" s="51">
        <v>5610</v>
      </c>
      <c r="K266" s="51"/>
      <c r="L266" s="23"/>
      <c r="M266" s="51">
        <v>5610</v>
      </c>
      <c r="N266" s="51"/>
      <c r="O266" s="23"/>
    </row>
    <row r="267" spans="1:15" ht="26.25" x14ac:dyDescent="0.25">
      <c r="A267" s="11"/>
      <c r="B267" s="31" t="s">
        <v>416</v>
      </c>
      <c r="C267" s="18"/>
      <c r="D267" s="49">
        <v>12281</v>
      </c>
      <c r="E267" s="49"/>
      <c r="F267" s="18"/>
      <c r="G267" s="49">
        <v>12281</v>
      </c>
      <c r="H267" s="49"/>
      <c r="I267" s="18"/>
      <c r="J267" s="49">
        <v>13529</v>
      </c>
      <c r="K267" s="49"/>
      <c r="L267" s="18"/>
      <c r="M267" s="49">
        <v>13529</v>
      </c>
      <c r="N267" s="49"/>
      <c r="O267" s="18"/>
    </row>
    <row r="268" spans="1:15" x14ac:dyDescent="0.25">
      <c r="A268" s="11"/>
      <c r="B268" s="88"/>
      <c r="C268" s="23"/>
      <c r="D268" s="47"/>
      <c r="E268" s="47"/>
      <c r="F268" s="23"/>
      <c r="G268" s="47"/>
      <c r="H268" s="47"/>
      <c r="I268" s="23"/>
      <c r="J268" s="47"/>
      <c r="K268" s="47"/>
      <c r="L268" s="23"/>
      <c r="M268" s="47"/>
      <c r="N268" s="47"/>
      <c r="O268" s="23"/>
    </row>
    <row r="269" spans="1:15" x14ac:dyDescent="0.25">
      <c r="A269" s="11"/>
      <c r="B269" s="14" t="s">
        <v>417</v>
      </c>
      <c r="C269" s="18"/>
      <c r="D269" s="48"/>
      <c r="E269" s="48"/>
      <c r="F269" s="18"/>
      <c r="G269" s="48"/>
      <c r="H269" s="48"/>
      <c r="I269" s="18"/>
      <c r="J269" s="48"/>
      <c r="K269" s="48"/>
      <c r="L269" s="18"/>
      <c r="M269" s="48"/>
      <c r="N269" s="48"/>
      <c r="O269" s="18"/>
    </row>
    <row r="270" spans="1:15" ht="26.25" x14ac:dyDescent="0.25">
      <c r="A270" s="11"/>
      <c r="B270" s="27" t="s">
        <v>51</v>
      </c>
      <c r="C270" s="23"/>
      <c r="D270" s="51">
        <v>70016</v>
      </c>
      <c r="E270" s="51"/>
      <c r="F270" s="23"/>
      <c r="G270" s="51">
        <v>70016</v>
      </c>
      <c r="H270" s="51"/>
      <c r="I270" s="23"/>
      <c r="J270" s="51">
        <v>70296</v>
      </c>
      <c r="K270" s="51"/>
      <c r="L270" s="23"/>
      <c r="M270" s="51">
        <v>70296</v>
      </c>
      <c r="N270" s="51"/>
      <c r="O270" s="23"/>
    </row>
    <row r="271" spans="1:15" ht="26.25" x14ac:dyDescent="0.25">
      <c r="A271" s="11"/>
      <c r="B271" s="31" t="s">
        <v>418</v>
      </c>
      <c r="C271" s="18"/>
      <c r="D271" s="49">
        <v>27367</v>
      </c>
      <c r="E271" s="49"/>
      <c r="F271" s="18"/>
      <c r="G271" s="49">
        <v>25358</v>
      </c>
      <c r="H271" s="49"/>
      <c r="I271" s="18"/>
      <c r="J271" s="49">
        <v>42275</v>
      </c>
      <c r="K271" s="49"/>
      <c r="L271" s="18"/>
      <c r="M271" s="49">
        <v>41274</v>
      </c>
      <c r="N271" s="49"/>
      <c r="O271" s="18"/>
    </row>
    <row r="272" spans="1:15" x14ac:dyDescent="0.25">
      <c r="A272" s="11"/>
      <c r="B272" s="27" t="s">
        <v>419</v>
      </c>
      <c r="C272" s="23"/>
      <c r="D272" s="51">
        <v>178145</v>
      </c>
      <c r="E272" s="51"/>
      <c r="F272" s="23"/>
      <c r="G272" s="51">
        <v>183310</v>
      </c>
      <c r="H272" s="51"/>
      <c r="I272" s="23"/>
      <c r="J272" s="51">
        <v>147112</v>
      </c>
      <c r="K272" s="51"/>
      <c r="L272" s="23"/>
      <c r="M272" s="51">
        <v>150802</v>
      </c>
      <c r="N272" s="51"/>
      <c r="O272" s="23"/>
    </row>
    <row r="273" spans="1:15" ht="39" x14ac:dyDescent="0.25">
      <c r="A273" s="11"/>
      <c r="B273" s="31" t="s">
        <v>54</v>
      </c>
      <c r="C273" s="18"/>
      <c r="D273" s="49">
        <v>3836856</v>
      </c>
      <c r="E273" s="49"/>
      <c r="F273" s="18"/>
      <c r="G273" s="49">
        <v>3836856</v>
      </c>
      <c r="H273" s="49"/>
      <c r="I273" s="18"/>
      <c r="J273" s="49">
        <v>3431283</v>
      </c>
      <c r="K273" s="49"/>
      <c r="L273" s="18"/>
      <c r="M273" s="49">
        <v>3431283</v>
      </c>
      <c r="N273" s="49"/>
      <c r="O273" s="18"/>
    </row>
    <row r="274" spans="1:15" x14ac:dyDescent="0.25">
      <c r="A274" s="11"/>
      <c r="B274" s="27" t="s">
        <v>420</v>
      </c>
      <c r="C274" s="23"/>
      <c r="D274" s="51">
        <v>106490</v>
      </c>
      <c r="E274" s="51"/>
      <c r="F274" s="23"/>
      <c r="G274" s="51">
        <v>106490</v>
      </c>
      <c r="H274" s="51"/>
      <c r="I274" s="23"/>
      <c r="J274" s="51">
        <v>121954</v>
      </c>
      <c r="K274" s="51"/>
      <c r="L274" s="23"/>
      <c r="M274" s="51">
        <v>121954</v>
      </c>
      <c r="N274" s="51"/>
      <c r="O274" s="23"/>
    </row>
    <row r="275" spans="1:15" x14ac:dyDescent="0.25">
      <c r="A275" s="11"/>
      <c r="B275" s="31" t="s">
        <v>421</v>
      </c>
      <c r="C275" s="18"/>
      <c r="D275" s="49">
        <v>436433</v>
      </c>
      <c r="E275" s="49"/>
      <c r="F275" s="18"/>
      <c r="G275" s="49">
        <v>436433</v>
      </c>
      <c r="H275" s="49"/>
      <c r="I275" s="18"/>
      <c r="J275" s="49">
        <v>434184</v>
      </c>
      <c r="K275" s="49"/>
      <c r="L275" s="18"/>
      <c r="M275" s="49">
        <v>434184</v>
      </c>
      <c r="N275" s="49"/>
      <c r="O275" s="18"/>
    </row>
    <row r="276" spans="1:15" x14ac:dyDescent="0.25">
      <c r="A276" s="11"/>
      <c r="B276" s="18"/>
      <c r="C276" s="18"/>
      <c r="D276" s="18"/>
      <c r="E276" s="18"/>
      <c r="F276" s="18"/>
      <c r="G276" s="18"/>
      <c r="H276" s="18"/>
      <c r="I276" s="18"/>
      <c r="J276" s="18"/>
      <c r="K276" s="18"/>
      <c r="L276" s="18"/>
      <c r="M276" s="18"/>
      <c r="N276" s="18"/>
      <c r="O276" s="18"/>
    </row>
    <row r="277" spans="1:15" x14ac:dyDescent="0.25">
      <c r="A277" s="11"/>
      <c r="B277" s="73"/>
      <c r="C277" s="73"/>
      <c r="D277" s="73"/>
      <c r="E277" s="73"/>
      <c r="F277" s="73"/>
      <c r="G277" s="73"/>
      <c r="H277" s="73"/>
      <c r="I277" s="73"/>
      <c r="J277" s="73"/>
      <c r="K277" s="73"/>
      <c r="L277" s="73"/>
      <c r="M277" s="73"/>
      <c r="N277" s="73"/>
      <c r="O277" s="73"/>
    </row>
    <row r="278" spans="1:15" x14ac:dyDescent="0.25">
      <c r="A278" s="11"/>
      <c r="B278" s="71" t="s">
        <v>422</v>
      </c>
      <c r="C278" s="71"/>
      <c r="D278" s="71"/>
      <c r="E278" s="71"/>
      <c r="F278" s="71"/>
      <c r="G278" s="71"/>
      <c r="H278" s="71"/>
      <c r="I278" s="71"/>
      <c r="J278" s="71"/>
      <c r="K278" s="71"/>
      <c r="L278" s="71"/>
      <c r="M278" s="71"/>
      <c r="N278" s="71"/>
      <c r="O278" s="71"/>
    </row>
  </sheetData>
  <mergeCells count="584">
    <mergeCell ref="B278:O278"/>
    <mergeCell ref="B232:O232"/>
    <mergeCell ref="B233:O233"/>
    <mergeCell ref="B253:O253"/>
    <mergeCell ref="B254:O254"/>
    <mergeCell ref="B255:O255"/>
    <mergeCell ref="B277:O277"/>
    <mergeCell ref="B166:O166"/>
    <mergeCell ref="B167:O167"/>
    <mergeCell ref="B202:O202"/>
    <mergeCell ref="B203:O203"/>
    <mergeCell ref="B204:O204"/>
    <mergeCell ref="B231:O231"/>
    <mergeCell ref="B57:O57"/>
    <mergeCell ref="B58:O58"/>
    <mergeCell ref="B93:O93"/>
    <mergeCell ref="B94:O94"/>
    <mergeCell ref="B95:O95"/>
    <mergeCell ref="B130:O130"/>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78"/>
    <mergeCell ref="B4:O4"/>
    <mergeCell ref="B5:O5"/>
    <mergeCell ref="B6:O6"/>
    <mergeCell ref="B7:O7"/>
    <mergeCell ref="B8:O8"/>
    <mergeCell ref="D274:E274"/>
    <mergeCell ref="G274:H274"/>
    <mergeCell ref="J274:K274"/>
    <mergeCell ref="M274:N274"/>
    <mergeCell ref="D275:E275"/>
    <mergeCell ref="G275:H275"/>
    <mergeCell ref="J275:K275"/>
    <mergeCell ref="M275:N275"/>
    <mergeCell ref="D272:E272"/>
    <mergeCell ref="G272:H272"/>
    <mergeCell ref="J272:K272"/>
    <mergeCell ref="M272:N272"/>
    <mergeCell ref="D273:E273"/>
    <mergeCell ref="G273:H273"/>
    <mergeCell ref="J273:K273"/>
    <mergeCell ref="M273:N273"/>
    <mergeCell ref="D270:E270"/>
    <mergeCell ref="G270:H270"/>
    <mergeCell ref="J270:K270"/>
    <mergeCell ref="M270:N270"/>
    <mergeCell ref="D271:E271"/>
    <mergeCell ref="G271:H271"/>
    <mergeCell ref="J271:K271"/>
    <mergeCell ref="M271:N271"/>
    <mergeCell ref="D268:E268"/>
    <mergeCell ref="G268:H268"/>
    <mergeCell ref="J268:K268"/>
    <mergeCell ref="M268:N268"/>
    <mergeCell ref="D269:E269"/>
    <mergeCell ref="G269:H269"/>
    <mergeCell ref="J269:K269"/>
    <mergeCell ref="M269:N269"/>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1:E261"/>
    <mergeCell ref="G261:H261"/>
    <mergeCell ref="J261:K261"/>
    <mergeCell ref="M261:N261"/>
    <mergeCell ref="D262:E262"/>
    <mergeCell ref="G262:H262"/>
    <mergeCell ref="J262:K262"/>
    <mergeCell ref="M262:N262"/>
    <mergeCell ref="D258:N258"/>
    <mergeCell ref="D259:E259"/>
    <mergeCell ref="G259:H259"/>
    <mergeCell ref="J259:K259"/>
    <mergeCell ref="M259:N259"/>
    <mergeCell ref="D260:E260"/>
    <mergeCell ref="G260:H260"/>
    <mergeCell ref="J260:K260"/>
    <mergeCell ref="M260:N260"/>
    <mergeCell ref="D251:E251"/>
    <mergeCell ref="G251:H251"/>
    <mergeCell ref="D256:H256"/>
    <mergeCell ref="J256:N256"/>
    <mergeCell ref="D257:H257"/>
    <mergeCell ref="J257:N257"/>
    <mergeCell ref="D245:E245"/>
    <mergeCell ref="G245:H245"/>
    <mergeCell ref="D247:E247"/>
    <mergeCell ref="G247:H247"/>
    <mergeCell ref="D249:E249"/>
    <mergeCell ref="G249:H249"/>
    <mergeCell ref="D239:E239"/>
    <mergeCell ref="G239:H239"/>
    <mergeCell ref="D241:E241"/>
    <mergeCell ref="G241:H241"/>
    <mergeCell ref="D243:E243"/>
    <mergeCell ref="G243:H243"/>
    <mergeCell ref="F234:F236"/>
    <mergeCell ref="G234:H234"/>
    <mergeCell ref="G235:H235"/>
    <mergeCell ref="G236:H236"/>
    <mergeCell ref="I234:I236"/>
    <mergeCell ref="D237:H237"/>
    <mergeCell ref="D224:E224"/>
    <mergeCell ref="D225:E225"/>
    <mergeCell ref="D226:E226"/>
    <mergeCell ref="D227:E227"/>
    <mergeCell ref="D229:E229"/>
    <mergeCell ref="B234:B236"/>
    <mergeCell ref="C234:C236"/>
    <mergeCell ref="D234:E234"/>
    <mergeCell ref="D235:E235"/>
    <mergeCell ref="D236:E236"/>
    <mergeCell ref="D215:E215"/>
    <mergeCell ref="D216:E216"/>
    <mergeCell ref="D218:E218"/>
    <mergeCell ref="D220:E220"/>
    <mergeCell ref="D222:E222"/>
    <mergeCell ref="D223:E223"/>
    <mergeCell ref="F205:F208"/>
    <mergeCell ref="D209:E209"/>
    <mergeCell ref="D211:E211"/>
    <mergeCell ref="D212:E212"/>
    <mergeCell ref="D213:E213"/>
    <mergeCell ref="D214:E214"/>
    <mergeCell ref="D200:E200"/>
    <mergeCell ref="G200:H200"/>
    <mergeCell ref="J200:K200"/>
    <mergeCell ref="M200:N200"/>
    <mergeCell ref="B205:B208"/>
    <mergeCell ref="C205:C208"/>
    <mergeCell ref="D205:E205"/>
    <mergeCell ref="D206:E206"/>
    <mergeCell ref="D207:E207"/>
    <mergeCell ref="D208:E208"/>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5:E185"/>
    <mergeCell ref="G185:H185"/>
    <mergeCell ref="J185:K185"/>
    <mergeCell ref="M185:N185"/>
    <mergeCell ref="D187:E187"/>
    <mergeCell ref="G187:H187"/>
    <mergeCell ref="J187:K187"/>
    <mergeCell ref="M187:N187"/>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L168:L170"/>
    <mergeCell ref="M168:N170"/>
    <mergeCell ref="O168:O170"/>
    <mergeCell ref="D171:N171"/>
    <mergeCell ref="D172:E172"/>
    <mergeCell ref="G172:H172"/>
    <mergeCell ref="J172:K172"/>
    <mergeCell ref="M172:N172"/>
    <mergeCell ref="F168:F170"/>
    <mergeCell ref="G168:H168"/>
    <mergeCell ref="G169:H169"/>
    <mergeCell ref="G170:H170"/>
    <mergeCell ref="I168:I170"/>
    <mergeCell ref="J168:K168"/>
    <mergeCell ref="J169:K169"/>
    <mergeCell ref="J170:K170"/>
    <mergeCell ref="D160:E160"/>
    <mergeCell ref="D161:E161"/>
    <mergeCell ref="B168:B170"/>
    <mergeCell ref="C168:C170"/>
    <mergeCell ref="D168:E168"/>
    <mergeCell ref="D169:E169"/>
    <mergeCell ref="D170:E170"/>
    <mergeCell ref="B163:O163"/>
    <mergeCell ref="B164:O164"/>
    <mergeCell ref="B165:O165"/>
    <mergeCell ref="F156:F157"/>
    <mergeCell ref="G156:G157"/>
    <mergeCell ref="H156:H157"/>
    <mergeCell ref="J156:J157"/>
    <mergeCell ref="L156:L157"/>
    <mergeCell ref="D159:E159"/>
    <mergeCell ref="D150:E150"/>
    <mergeCell ref="D151:E151"/>
    <mergeCell ref="D152:E152"/>
    <mergeCell ref="D153:E153"/>
    <mergeCell ref="D155:E155"/>
    <mergeCell ref="B156:B157"/>
    <mergeCell ref="C156:C157"/>
    <mergeCell ref="D156:E157"/>
    <mergeCell ref="J141:J142"/>
    <mergeCell ref="L141:L142"/>
    <mergeCell ref="D144:E144"/>
    <mergeCell ref="D145:E145"/>
    <mergeCell ref="D146:E146"/>
    <mergeCell ref="D149:E149"/>
    <mergeCell ref="B148:O148"/>
    <mergeCell ref="B141:B142"/>
    <mergeCell ref="C141:C142"/>
    <mergeCell ref="D141:E142"/>
    <mergeCell ref="F141:F142"/>
    <mergeCell ref="G141:G142"/>
    <mergeCell ref="H141:H142"/>
    <mergeCell ref="M129:N129"/>
    <mergeCell ref="D135:E135"/>
    <mergeCell ref="D136:E136"/>
    <mergeCell ref="D137:E137"/>
    <mergeCell ref="D138:E138"/>
    <mergeCell ref="D139:E139"/>
    <mergeCell ref="B131:O131"/>
    <mergeCell ref="B132:O132"/>
    <mergeCell ref="B133:O133"/>
    <mergeCell ref="B134:O134"/>
    <mergeCell ref="D126:E126"/>
    <mergeCell ref="G126:H126"/>
    <mergeCell ref="J126:K126"/>
    <mergeCell ref="M126:N126"/>
    <mergeCell ref="D128:E128"/>
    <mergeCell ref="G128:H128"/>
    <mergeCell ref="J128:K128"/>
    <mergeCell ref="M128:N128"/>
    <mergeCell ref="D123:E123"/>
    <mergeCell ref="G123:H123"/>
    <mergeCell ref="J123:K123"/>
    <mergeCell ref="M123:N123"/>
    <mergeCell ref="D125:E125"/>
    <mergeCell ref="G125:H125"/>
    <mergeCell ref="J125:K125"/>
    <mergeCell ref="M125:N125"/>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3:E103"/>
    <mergeCell ref="G103:H103"/>
    <mergeCell ref="J103:K103"/>
    <mergeCell ref="M103:N103"/>
    <mergeCell ref="D99:N99"/>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1:E91"/>
    <mergeCell ref="G91:H91"/>
    <mergeCell ref="J91:K91"/>
    <mergeCell ref="M91:N91"/>
    <mergeCell ref="M92:N92"/>
    <mergeCell ref="D96:E96"/>
    <mergeCell ref="G96:H96"/>
    <mergeCell ref="J96:K96"/>
    <mergeCell ref="M96:N96"/>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2:N62"/>
    <mergeCell ref="D63:E63"/>
    <mergeCell ref="G63:H63"/>
    <mergeCell ref="J63:K63"/>
    <mergeCell ref="M63:N63"/>
    <mergeCell ref="D59:E59"/>
    <mergeCell ref="G59:H59"/>
    <mergeCell ref="J59:K59"/>
    <mergeCell ref="M59:N59"/>
    <mergeCell ref="D60:E60"/>
    <mergeCell ref="G60:H60"/>
    <mergeCell ref="J60:K60"/>
    <mergeCell ref="M60:N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36.140625" customWidth="1"/>
    <col min="4" max="4" width="7.28515625" customWidth="1"/>
    <col min="5" max="5" width="31" customWidth="1"/>
    <col min="6" max="6" width="6.140625" customWidth="1"/>
    <col min="7" max="7" width="7.28515625" customWidth="1"/>
    <col min="8" max="8" width="31" customWidth="1"/>
    <col min="9" max="9" width="6.140625" customWidth="1"/>
    <col min="10" max="10" width="7.28515625" customWidth="1"/>
    <col min="11" max="11" width="14" customWidth="1"/>
    <col min="12" max="12" width="36.140625" customWidth="1"/>
    <col min="13" max="13" width="7.28515625" customWidth="1"/>
    <col min="14" max="14" width="14" customWidth="1"/>
    <col min="15" max="15" width="36.140625" customWidth="1"/>
  </cols>
  <sheetData>
    <row r="1" spans="1:15" ht="15" customHeight="1" x14ac:dyDescent="0.25">
      <c r="A1" s="6" t="s">
        <v>4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423</v>
      </c>
      <c r="B3" s="10" t="s">
        <v>8</v>
      </c>
      <c r="C3" s="10"/>
      <c r="D3" s="10"/>
      <c r="E3" s="10"/>
      <c r="F3" s="10"/>
      <c r="G3" s="10"/>
      <c r="H3" s="10"/>
      <c r="I3" s="10"/>
      <c r="J3" s="10"/>
      <c r="K3" s="10"/>
      <c r="L3" s="10"/>
      <c r="M3" s="10"/>
      <c r="N3" s="10"/>
      <c r="O3" s="10"/>
    </row>
    <row r="4" spans="1:15" ht="15" customHeight="1" x14ac:dyDescent="0.25">
      <c r="A4" s="11" t="s">
        <v>423</v>
      </c>
      <c r="B4" s="10" t="s">
        <v>8</v>
      </c>
      <c r="C4" s="10"/>
      <c r="D4" s="10"/>
      <c r="E4" s="10"/>
      <c r="F4" s="10"/>
      <c r="G4" s="10"/>
      <c r="H4" s="10"/>
      <c r="I4" s="10"/>
      <c r="J4" s="10"/>
      <c r="K4" s="10"/>
      <c r="L4" s="10"/>
      <c r="M4" s="10"/>
      <c r="N4" s="10"/>
      <c r="O4" s="10"/>
    </row>
    <row r="5" spans="1:15" x14ac:dyDescent="0.25">
      <c r="A5" s="11"/>
      <c r="B5" s="97" t="s">
        <v>424</v>
      </c>
      <c r="C5" s="97"/>
      <c r="D5" s="97"/>
      <c r="E5" s="97"/>
      <c r="F5" s="97"/>
      <c r="G5" s="97"/>
      <c r="H5" s="97"/>
      <c r="I5" s="97"/>
      <c r="J5" s="97"/>
      <c r="K5" s="97"/>
      <c r="L5" s="97"/>
      <c r="M5" s="97"/>
      <c r="N5" s="97"/>
      <c r="O5" s="97"/>
    </row>
    <row r="6" spans="1:15" x14ac:dyDescent="0.25">
      <c r="A6" s="11"/>
      <c r="B6" s="71"/>
      <c r="C6" s="71"/>
      <c r="D6" s="71"/>
      <c r="E6" s="71"/>
      <c r="F6" s="71"/>
      <c r="G6" s="71"/>
      <c r="H6" s="71"/>
      <c r="I6" s="71"/>
      <c r="J6" s="71"/>
      <c r="K6" s="71"/>
      <c r="L6" s="71"/>
      <c r="M6" s="71"/>
      <c r="N6" s="71"/>
      <c r="O6" s="71"/>
    </row>
    <row r="7" spans="1:15" ht="25.5" customHeight="1" x14ac:dyDescent="0.25">
      <c r="A7" s="11"/>
      <c r="B7" s="73" t="s">
        <v>425</v>
      </c>
      <c r="C7" s="73"/>
      <c r="D7" s="73"/>
      <c r="E7" s="73"/>
      <c r="F7" s="73"/>
      <c r="G7" s="73"/>
      <c r="H7" s="73"/>
      <c r="I7" s="73"/>
      <c r="J7" s="73"/>
      <c r="K7" s="73"/>
      <c r="L7" s="73"/>
      <c r="M7" s="73"/>
      <c r="N7" s="73"/>
      <c r="O7" s="73"/>
    </row>
    <row r="8" spans="1:15" x14ac:dyDescent="0.25">
      <c r="A8" s="11"/>
      <c r="B8" s="73"/>
      <c r="C8" s="73"/>
      <c r="D8" s="73"/>
      <c r="E8" s="73"/>
      <c r="F8" s="73"/>
      <c r="G8" s="73"/>
      <c r="H8" s="73"/>
      <c r="I8" s="73"/>
      <c r="J8" s="73"/>
      <c r="K8" s="73"/>
      <c r="L8" s="73"/>
      <c r="M8" s="73"/>
      <c r="N8" s="73"/>
      <c r="O8" s="73"/>
    </row>
    <row r="9" spans="1:15" ht="15.75" thickBot="1" x14ac:dyDescent="0.3">
      <c r="A9" s="11"/>
      <c r="B9" s="103"/>
      <c r="C9" s="104"/>
      <c r="D9" s="46" t="s">
        <v>426</v>
      </c>
      <c r="E9" s="46"/>
      <c r="F9" s="104"/>
      <c r="G9" s="46" t="s">
        <v>427</v>
      </c>
      <c r="H9" s="46"/>
      <c r="I9" s="104"/>
    </row>
    <row r="10" spans="1:15" x14ac:dyDescent="0.25">
      <c r="A10" s="11"/>
      <c r="B10" s="103"/>
      <c r="C10" s="104"/>
      <c r="D10" s="44" t="s">
        <v>286</v>
      </c>
      <c r="E10" s="44"/>
      <c r="F10" s="44"/>
      <c r="G10" s="44"/>
      <c r="H10" s="44"/>
      <c r="I10" s="104"/>
    </row>
    <row r="11" spans="1:15" x14ac:dyDescent="0.25">
      <c r="A11" s="11"/>
      <c r="B11" s="26" t="s">
        <v>428</v>
      </c>
      <c r="C11" s="105"/>
      <c r="D11" s="28" t="s">
        <v>292</v>
      </c>
      <c r="E11" s="29">
        <v>6366367</v>
      </c>
      <c r="F11" s="105"/>
      <c r="G11" s="28" t="s">
        <v>292</v>
      </c>
      <c r="H11" s="29">
        <v>5917596</v>
      </c>
      <c r="I11" s="105"/>
    </row>
    <row r="12" spans="1:15" ht="15.75" thickBot="1" x14ac:dyDescent="0.3">
      <c r="A12" s="11"/>
      <c r="B12" s="14" t="s">
        <v>429</v>
      </c>
      <c r="C12" s="103"/>
      <c r="D12" s="57" t="s">
        <v>430</v>
      </c>
      <c r="E12" s="57"/>
      <c r="F12" s="15" t="s">
        <v>353</v>
      </c>
      <c r="G12" s="57" t="s">
        <v>431</v>
      </c>
      <c r="H12" s="57"/>
      <c r="I12" s="15" t="s">
        <v>353</v>
      </c>
    </row>
    <row r="13" spans="1:15" ht="15.75" thickBot="1" x14ac:dyDescent="0.3">
      <c r="A13" s="11"/>
      <c r="B13" s="26" t="s">
        <v>432</v>
      </c>
      <c r="C13" s="105"/>
      <c r="D13" s="89" t="s">
        <v>292</v>
      </c>
      <c r="E13" s="90">
        <v>4356458</v>
      </c>
      <c r="F13" s="105"/>
      <c r="G13" s="89" t="s">
        <v>292</v>
      </c>
      <c r="H13" s="90">
        <v>3870649</v>
      </c>
      <c r="I13" s="105"/>
    </row>
    <row r="14" spans="1:15" ht="15.75" thickTop="1" x14ac:dyDescent="0.25">
      <c r="A14" s="11"/>
      <c r="B14" s="73"/>
      <c r="C14" s="73"/>
      <c r="D14" s="73"/>
      <c r="E14" s="73"/>
      <c r="F14" s="73"/>
      <c r="G14" s="73"/>
      <c r="H14" s="73"/>
      <c r="I14" s="73"/>
      <c r="J14" s="73"/>
      <c r="K14" s="73"/>
      <c r="L14" s="73"/>
      <c r="M14" s="73"/>
      <c r="N14" s="73"/>
      <c r="O14" s="73"/>
    </row>
    <row r="15" spans="1:15" x14ac:dyDescent="0.25">
      <c r="A15" s="11"/>
      <c r="B15" s="73" t="s">
        <v>433</v>
      </c>
      <c r="C15" s="73"/>
      <c r="D15" s="73"/>
      <c r="E15" s="73"/>
      <c r="F15" s="73"/>
      <c r="G15" s="73"/>
      <c r="H15" s="73"/>
      <c r="I15" s="73"/>
      <c r="J15" s="73"/>
      <c r="K15" s="73"/>
      <c r="L15" s="73"/>
      <c r="M15" s="73"/>
      <c r="N15" s="73"/>
      <c r="O15" s="73"/>
    </row>
    <row r="16" spans="1:15" x14ac:dyDescent="0.25">
      <c r="A16" s="11"/>
      <c r="B16" s="73"/>
      <c r="C16" s="73"/>
      <c r="D16" s="73"/>
      <c r="E16" s="73"/>
      <c r="F16" s="73"/>
      <c r="G16" s="73"/>
      <c r="H16" s="73"/>
      <c r="I16" s="73"/>
      <c r="J16" s="73"/>
      <c r="K16" s="73"/>
      <c r="L16" s="73"/>
      <c r="M16" s="73"/>
      <c r="N16" s="73"/>
      <c r="O16" s="73"/>
    </row>
    <row r="17" spans="1:15" ht="15.75" thickBot="1" x14ac:dyDescent="0.3">
      <c r="A17" s="11"/>
      <c r="B17" s="106" t="s">
        <v>434</v>
      </c>
      <c r="C17" s="104"/>
      <c r="D17" s="46" t="s">
        <v>426</v>
      </c>
      <c r="E17" s="46"/>
      <c r="F17" s="104"/>
      <c r="G17" s="46" t="s">
        <v>427</v>
      </c>
      <c r="H17" s="46"/>
      <c r="I17" s="104"/>
    </row>
    <row r="18" spans="1:15" x14ac:dyDescent="0.25">
      <c r="A18" s="11"/>
      <c r="B18" s="103"/>
      <c r="C18" s="104"/>
      <c r="D18" s="44" t="s">
        <v>286</v>
      </c>
      <c r="E18" s="44"/>
      <c r="F18" s="44"/>
      <c r="G18" s="44"/>
      <c r="H18" s="44"/>
      <c r="I18" s="104"/>
    </row>
    <row r="19" spans="1:15" x14ac:dyDescent="0.25">
      <c r="A19" s="11"/>
      <c r="B19" s="26" t="s">
        <v>435</v>
      </c>
      <c r="C19" s="105"/>
      <c r="D19" s="28" t="s">
        <v>292</v>
      </c>
      <c r="E19" s="29">
        <v>4207005</v>
      </c>
      <c r="F19" s="105"/>
      <c r="G19" s="28" t="s">
        <v>292</v>
      </c>
      <c r="H19" s="29">
        <v>3742218</v>
      </c>
      <c r="I19" s="105"/>
    </row>
    <row r="20" spans="1:15" x14ac:dyDescent="0.25">
      <c r="A20" s="11"/>
      <c r="B20" s="14" t="s">
        <v>436</v>
      </c>
      <c r="C20" s="103"/>
      <c r="D20" s="50" t="s">
        <v>293</v>
      </c>
      <c r="E20" s="50"/>
      <c r="F20" s="103"/>
      <c r="G20" s="49">
        <v>11073</v>
      </c>
      <c r="H20" s="49"/>
      <c r="I20" s="103"/>
    </row>
    <row r="21" spans="1:15" x14ac:dyDescent="0.25">
      <c r="A21" s="11"/>
      <c r="B21" s="26" t="s">
        <v>437</v>
      </c>
      <c r="C21" s="105"/>
      <c r="D21" s="52" t="s">
        <v>293</v>
      </c>
      <c r="E21" s="52"/>
      <c r="F21" s="105"/>
      <c r="G21" s="52" t="s">
        <v>293</v>
      </c>
      <c r="H21" s="52"/>
      <c r="I21" s="105"/>
    </row>
    <row r="22" spans="1:15" x14ac:dyDescent="0.25">
      <c r="A22" s="11"/>
      <c r="B22" s="14" t="s">
        <v>438</v>
      </c>
      <c r="C22" s="103"/>
      <c r="D22" s="50" t="s">
        <v>293</v>
      </c>
      <c r="E22" s="50"/>
      <c r="F22" s="103"/>
      <c r="G22" s="49">
        <v>16681</v>
      </c>
      <c r="H22" s="49"/>
      <c r="I22" s="103"/>
    </row>
    <row r="23" spans="1:15" x14ac:dyDescent="0.25">
      <c r="A23" s="11"/>
      <c r="B23" s="26" t="s">
        <v>438</v>
      </c>
      <c r="C23" s="105"/>
      <c r="D23" s="51">
        <v>10024</v>
      </c>
      <c r="E23" s="51"/>
      <c r="F23" s="105"/>
      <c r="G23" s="51">
        <v>7568</v>
      </c>
      <c r="H23" s="51"/>
      <c r="I23" s="105"/>
    </row>
    <row r="24" spans="1:15" ht="27" thickBot="1" x14ac:dyDescent="0.3">
      <c r="A24" s="11"/>
      <c r="B24" s="14" t="s">
        <v>439</v>
      </c>
      <c r="C24" s="103"/>
      <c r="D24" s="55">
        <v>57925</v>
      </c>
      <c r="E24" s="55"/>
      <c r="F24" s="103"/>
      <c r="G24" s="55">
        <v>41164</v>
      </c>
      <c r="H24" s="55"/>
      <c r="I24" s="103"/>
    </row>
    <row r="25" spans="1:15" x14ac:dyDescent="0.25">
      <c r="A25" s="11"/>
      <c r="B25" s="26" t="s">
        <v>440</v>
      </c>
      <c r="C25" s="105"/>
      <c r="D25" s="63">
        <v>4274954</v>
      </c>
      <c r="E25" s="63"/>
      <c r="F25" s="105"/>
      <c r="G25" s="63">
        <v>3818704</v>
      </c>
      <c r="H25" s="63"/>
      <c r="I25" s="105"/>
    </row>
    <row r="26" spans="1:15" ht="15.75" thickBot="1" x14ac:dyDescent="0.3">
      <c r="A26" s="11"/>
      <c r="B26" s="14" t="s">
        <v>441</v>
      </c>
      <c r="C26" s="103"/>
      <c r="D26" s="55">
        <v>81504</v>
      </c>
      <c r="E26" s="55"/>
      <c r="F26" s="103"/>
      <c r="G26" s="55">
        <v>51945</v>
      </c>
      <c r="H26" s="55"/>
      <c r="I26" s="103"/>
    </row>
    <row r="27" spans="1:15" ht="27" thickBot="1" x14ac:dyDescent="0.3">
      <c r="A27" s="11"/>
      <c r="B27" s="26" t="s">
        <v>442</v>
      </c>
      <c r="C27" s="105"/>
      <c r="D27" s="89" t="s">
        <v>292</v>
      </c>
      <c r="E27" s="90">
        <v>4356458</v>
      </c>
      <c r="F27" s="105"/>
      <c r="G27" s="89" t="s">
        <v>292</v>
      </c>
      <c r="H27" s="90">
        <v>3870649</v>
      </c>
      <c r="I27" s="105"/>
    </row>
    <row r="28" spans="1:15" ht="15.75" thickTop="1" x14ac:dyDescent="0.25">
      <c r="A28" s="11"/>
      <c r="B28" s="73"/>
      <c r="C28" s="73"/>
      <c r="D28" s="73"/>
      <c r="E28" s="73"/>
      <c r="F28" s="73"/>
      <c r="G28" s="73"/>
      <c r="H28" s="73"/>
      <c r="I28" s="73"/>
      <c r="J28" s="73"/>
      <c r="K28" s="73"/>
      <c r="L28" s="73"/>
      <c r="M28" s="73"/>
      <c r="N28" s="73"/>
      <c r="O28" s="73"/>
    </row>
    <row r="29" spans="1:15" x14ac:dyDescent="0.25">
      <c r="A29" s="11"/>
      <c r="B29" s="109" t="s">
        <v>443</v>
      </c>
      <c r="C29" s="109"/>
      <c r="D29" s="109"/>
      <c r="E29" s="109"/>
      <c r="F29" s="109"/>
      <c r="G29" s="109"/>
      <c r="H29" s="109"/>
      <c r="I29" s="109"/>
      <c r="J29" s="109"/>
      <c r="K29" s="109"/>
      <c r="L29" s="109"/>
      <c r="M29" s="109"/>
      <c r="N29" s="109"/>
      <c r="O29" s="109"/>
    </row>
    <row r="30" spans="1:15" x14ac:dyDescent="0.25">
      <c r="A30" s="11"/>
      <c r="B30" s="73"/>
      <c r="C30" s="73"/>
      <c r="D30" s="73"/>
      <c r="E30" s="73"/>
      <c r="F30" s="73"/>
      <c r="G30" s="73"/>
      <c r="H30" s="73"/>
      <c r="I30" s="73"/>
      <c r="J30" s="73"/>
      <c r="K30" s="73"/>
      <c r="L30" s="73"/>
      <c r="M30" s="73"/>
      <c r="N30" s="73"/>
      <c r="O30" s="73"/>
    </row>
    <row r="31" spans="1:15" x14ac:dyDescent="0.25">
      <c r="A31" s="11"/>
      <c r="B31" s="109" t="s">
        <v>444</v>
      </c>
      <c r="C31" s="109"/>
      <c r="D31" s="109"/>
      <c r="E31" s="109"/>
      <c r="F31" s="109"/>
      <c r="G31" s="109"/>
      <c r="H31" s="109"/>
      <c r="I31" s="109"/>
      <c r="J31" s="109"/>
      <c r="K31" s="109"/>
      <c r="L31" s="109"/>
      <c r="M31" s="109"/>
      <c r="N31" s="109"/>
      <c r="O31" s="109"/>
    </row>
    <row r="32" spans="1:15" x14ac:dyDescent="0.25">
      <c r="A32" s="11"/>
      <c r="B32" s="73"/>
      <c r="C32" s="73"/>
      <c r="D32" s="73"/>
      <c r="E32" s="73"/>
      <c r="F32" s="73"/>
      <c r="G32" s="73"/>
      <c r="H32" s="73"/>
      <c r="I32" s="73"/>
      <c r="J32" s="73"/>
      <c r="K32" s="73"/>
      <c r="L32" s="73"/>
      <c r="M32" s="73"/>
      <c r="N32" s="73"/>
      <c r="O32" s="73"/>
    </row>
    <row r="33" spans="1:15" ht="25.5" customHeight="1" x14ac:dyDescent="0.25">
      <c r="A33" s="11"/>
      <c r="B33" s="73" t="s">
        <v>445</v>
      </c>
      <c r="C33" s="73"/>
      <c r="D33" s="73"/>
      <c r="E33" s="73"/>
      <c r="F33" s="73"/>
      <c r="G33" s="73"/>
      <c r="H33" s="73"/>
      <c r="I33" s="73"/>
      <c r="J33" s="73"/>
      <c r="K33" s="73"/>
      <c r="L33" s="73"/>
      <c r="M33" s="73"/>
      <c r="N33" s="73"/>
      <c r="O33" s="73"/>
    </row>
    <row r="34" spans="1:15" x14ac:dyDescent="0.25">
      <c r="A34" s="11"/>
      <c r="B34" s="73"/>
      <c r="C34" s="73"/>
      <c r="D34" s="73"/>
      <c r="E34" s="73"/>
      <c r="F34" s="73"/>
      <c r="G34" s="73"/>
      <c r="H34" s="73"/>
      <c r="I34" s="73"/>
      <c r="J34" s="73"/>
      <c r="K34" s="73"/>
      <c r="L34" s="73"/>
      <c r="M34" s="73"/>
      <c r="N34" s="73"/>
      <c r="O34" s="73"/>
    </row>
    <row r="35" spans="1:15" x14ac:dyDescent="0.25">
      <c r="A35" s="11"/>
      <c r="B35" s="73" t="s">
        <v>446</v>
      </c>
      <c r="C35" s="73"/>
      <c r="D35" s="73"/>
      <c r="E35" s="73"/>
      <c r="F35" s="73"/>
      <c r="G35" s="73"/>
      <c r="H35" s="73"/>
      <c r="I35" s="73"/>
      <c r="J35" s="73"/>
      <c r="K35" s="73"/>
      <c r="L35" s="73"/>
      <c r="M35" s="73"/>
      <c r="N35" s="73"/>
      <c r="O35" s="73"/>
    </row>
    <row r="36" spans="1:15" x14ac:dyDescent="0.25">
      <c r="A36" s="11"/>
      <c r="B36" s="73"/>
      <c r="C36" s="73"/>
      <c r="D36" s="73"/>
      <c r="E36" s="73"/>
      <c r="F36" s="73"/>
      <c r="G36" s="73"/>
      <c r="H36" s="73"/>
      <c r="I36" s="73"/>
      <c r="J36" s="73"/>
      <c r="K36" s="73"/>
      <c r="L36" s="73"/>
      <c r="M36" s="73"/>
      <c r="N36" s="73"/>
      <c r="O36" s="73"/>
    </row>
    <row r="37" spans="1:15" ht="15.75" thickBot="1" x14ac:dyDescent="0.3">
      <c r="A37" s="11"/>
      <c r="B37" s="103"/>
      <c r="C37" s="104"/>
      <c r="D37" s="46" t="s">
        <v>447</v>
      </c>
      <c r="E37" s="46"/>
      <c r="F37" s="46"/>
      <c r="G37" s="46"/>
      <c r="H37" s="46"/>
      <c r="I37" s="104"/>
      <c r="J37" s="46" t="s">
        <v>448</v>
      </c>
      <c r="K37" s="46"/>
      <c r="L37" s="46"/>
      <c r="M37" s="46"/>
      <c r="N37" s="46"/>
      <c r="O37" s="104"/>
    </row>
    <row r="38" spans="1:15" ht="15.75" thickBot="1" x14ac:dyDescent="0.3">
      <c r="A38" s="11"/>
      <c r="B38" s="103"/>
      <c r="C38" s="104"/>
      <c r="D38" s="108">
        <v>2014</v>
      </c>
      <c r="E38" s="108"/>
      <c r="F38" s="107"/>
      <c r="G38" s="108">
        <v>2013</v>
      </c>
      <c r="H38" s="108"/>
      <c r="I38" s="104"/>
      <c r="J38" s="108">
        <v>2014</v>
      </c>
      <c r="K38" s="108"/>
      <c r="L38" s="107"/>
      <c r="M38" s="108">
        <v>2013</v>
      </c>
      <c r="N38" s="108"/>
      <c r="O38" s="104"/>
    </row>
    <row r="39" spans="1:15" x14ac:dyDescent="0.25">
      <c r="A39" s="11"/>
      <c r="B39" s="103"/>
      <c r="C39" s="104"/>
      <c r="D39" s="44" t="s">
        <v>286</v>
      </c>
      <c r="E39" s="44"/>
      <c r="F39" s="44"/>
      <c r="G39" s="44"/>
      <c r="H39" s="44"/>
      <c r="I39" s="44"/>
      <c r="J39" s="44"/>
      <c r="K39" s="44"/>
      <c r="L39" s="44"/>
      <c r="M39" s="44"/>
      <c r="N39" s="44"/>
      <c r="O39" s="104"/>
    </row>
    <row r="40" spans="1:15" x14ac:dyDescent="0.25">
      <c r="A40" s="11"/>
      <c r="B40" s="26" t="s">
        <v>449</v>
      </c>
      <c r="C40" s="105"/>
      <c r="D40" s="28" t="s">
        <v>292</v>
      </c>
      <c r="E40" s="30">
        <v>230</v>
      </c>
      <c r="F40" s="105"/>
      <c r="G40" s="28" t="s">
        <v>292</v>
      </c>
      <c r="H40" s="30">
        <v>239</v>
      </c>
      <c r="I40" s="105"/>
      <c r="J40" s="28" t="s">
        <v>292</v>
      </c>
      <c r="K40" s="30">
        <v>691</v>
      </c>
      <c r="L40" s="105"/>
      <c r="M40" s="28" t="s">
        <v>292</v>
      </c>
      <c r="N40" s="30">
        <v>714</v>
      </c>
      <c r="O40" s="105"/>
    </row>
    <row r="41" spans="1:15" x14ac:dyDescent="0.25">
      <c r="A41" s="11"/>
      <c r="B41" s="18"/>
      <c r="C41" s="18"/>
      <c r="D41" s="18"/>
      <c r="E41" s="18"/>
      <c r="F41" s="18"/>
      <c r="G41" s="18"/>
      <c r="H41" s="18"/>
      <c r="I41" s="18"/>
      <c r="J41" s="18"/>
      <c r="K41" s="18"/>
      <c r="L41" s="18"/>
      <c r="M41" s="18"/>
      <c r="N41" s="18"/>
      <c r="O41" s="18"/>
    </row>
  </sheetData>
  <mergeCells count="51">
    <mergeCell ref="B32:O32"/>
    <mergeCell ref="B33:O33"/>
    <mergeCell ref="B34:O34"/>
    <mergeCell ref="B35:O35"/>
    <mergeCell ref="B36:O36"/>
    <mergeCell ref="B8:O8"/>
    <mergeCell ref="B14:O14"/>
    <mergeCell ref="B15:O15"/>
    <mergeCell ref="B16:O16"/>
    <mergeCell ref="B28:O28"/>
    <mergeCell ref="B29:O29"/>
    <mergeCell ref="D39:N39"/>
    <mergeCell ref="A1:A2"/>
    <mergeCell ref="B1:O1"/>
    <mergeCell ref="B2:O2"/>
    <mergeCell ref="B3:O3"/>
    <mergeCell ref="A4:A41"/>
    <mergeCell ref="B4:O4"/>
    <mergeCell ref="B5:O5"/>
    <mergeCell ref="B6:O6"/>
    <mergeCell ref="B7:O7"/>
    <mergeCell ref="D26:E26"/>
    <mergeCell ref="G26:H26"/>
    <mergeCell ref="D37:H37"/>
    <mergeCell ref="J37:N37"/>
    <mergeCell ref="D38:E38"/>
    <mergeCell ref="G38:H38"/>
    <mergeCell ref="J38:K38"/>
    <mergeCell ref="M38:N38"/>
    <mergeCell ref="B30:O30"/>
    <mergeCell ref="B31:O31"/>
    <mergeCell ref="D23:E23"/>
    <mergeCell ref="G23:H23"/>
    <mergeCell ref="D24:E24"/>
    <mergeCell ref="G24:H24"/>
    <mergeCell ref="D25:E25"/>
    <mergeCell ref="G25:H25"/>
    <mergeCell ref="D18:H18"/>
    <mergeCell ref="D20:E20"/>
    <mergeCell ref="G20:H20"/>
    <mergeCell ref="D21:E21"/>
    <mergeCell ref="G21:H21"/>
    <mergeCell ref="D22:E22"/>
    <mergeCell ref="G22:H22"/>
    <mergeCell ref="D9:E9"/>
    <mergeCell ref="G9:H9"/>
    <mergeCell ref="D10:H10"/>
    <mergeCell ref="D12:E12"/>
    <mergeCell ref="G12:H12"/>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4"/>
  <sheetViews>
    <sheetView showGridLines="0" workbookViewId="0"/>
  </sheetViews>
  <sheetFormatPr defaultRowHeight="15" x14ac:dyDescent="0.25"/>
  <cols>
    <col min="1" max="2" width="36.5703125" bestFit="1" customWidth="1"/>
    <col min="3" max="3" width="36.5703125" customWidth="1"/>
    <col min="4" max="4" width="10.85546875" customWidth="1"/>
    <col min="5" max="5" width="36.5703125" customWidth="1"/>
    <col min="6" max="6" width="8.5703125" customWidth="1"/>
    <col min="7" max="7" width="10.85546875" customWidth="1"/>
    <col min="8" max="8" width="36.5703125" customWidth="1"/>
    <col min="9" max="9" width="8.5703125" customWidth="1"/>
    <col min="10" max="10" width="10.85546875" customWidth="1"/>
    <col min="11" max="11" width="33.28515625" customWidth="1"/>
    <col min="12" max="12" width="8.5703125" customWidth="1"/>
    <col min="13" max="13" width="10.85546875" customWidth="1"/>
    <col min="14" max="14" width="21" customWidth="1"/>
    <col min="15" max="15" width="8.5703125" customWidth="1"/>
    <col min="16" max="16" width="10.85546875" customWidth="1"/>
    <col min="17" max="17" width="33.28515625" customWidth="1"/>
    <col min="18" max="18" width="8.5703125" customWidth="1"/>
    <col min="19" max="19" width="10.85546875" customWidth="1"/>
    <col min="20" max="20" width="36.5703125" customWidth="1"/>
    <col min="21" max="21" width="8.5703125" customWidth="1"/>
    <col min="22" max="22" width="10.85546875" customWidth="1"/>
    <col min="23" max="23" width="16.5703125" customWidth="1"/>
    <col min="24" max="24" width="36.5703125" customWidth="1"/>
  </cols>
  <sheetData>
    <row r="1" spans="1:24" ht="15" customHeight="1" x14ac:dyDescent="0.25">
      <c r="A1" s="6" t="s">
        <v>45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30" x14ac:dyDescent="0.25">
      <c r="A3" s="7" t="s">
        <v>450</v>
      </c>
      <c r="B3" s="10" t="s">
        <v>8</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450</v>
      </c>
      <c r="B4" s="10" t="s">
        <v>8</v>
      </c>
      <c r="C4" s="10"/>
      <c r="D4" s="10"/>
      <c r="E4" s="10"/>
      <c r="F4" s="10"/>
      <c r="G4" s="10"/>
      <c r="H4" s="10"/>
      <c r="I4" s="10"/>
      <c r="J4" s="10"/>
      <c r="K4" s="10"/>
      <c r="L4" s="10"/>
      <c r="M4" s="10"/>
      <c r="N4" s="10"/>
      <c r="O4" s="10"/>
      <c r="P4" s="10"/>
      <c r="Q4" s="10"/>
      <c r="R4" s="10"/>
      <c r="S4" s="10"/>
      <c r="T4" s="10"/>
      <c r="U4" s="10"/>
      <c r="V4" s="10"/>
      <c r="W4" s="10"/>
      <c r="X4" s="10"/>
    </row>
    <row r="5" spans="1:24" x14ac:dyDescent="0.25">
      <c r="A5" s="11"/>
      <c r="B5" s="97" t="s">
        <v>451</v>
      </c>
      <c r="C5" s="97"/>
      <c r="D5" s="97"/>
      <c r="E5" s="97"/>
      <c r="F5" s="97"/>
      <c r="G5" s="97"/>
      <c r="H5" s="97"/>
      <c r="I5" s="97"/>
      <c r="J5" s="97"/>
      <c r="K5" s="97"/>
      <c r="L5" s="97"/>
      <c r="M5" s="97"/>
      <c r="N5" s="97"/>
      <c r="O5" s="97"/>
      <c r="P5" s="97"/>
      <c r="Q5" s="97"/>
      <c r="R5" s="97"/>
      <c r="S5" s="97"/>
      <c r="T5" s="97"/>
      <c r="U5" s="97"/>
      <c r="V5" s="97"/>
      <c r="W5" s="97"/>
      <c r="X5" s="97"/>
    </row>
    <row r="6" spans="1:24" x14ac:dyDescent="0.25">
      <c r="A6" s="11"/>
      <c r="B6" s="73"/>
      <c r="C6" s="73"/>
      <c r="D6" s="73"/>
      <c r="E6" s="73"/>
      <c r="F6" s="73"/>
      <c r="G6" s="73"/>
      <c r="H6" s="73"/>
      <c r="I6" s="73"/>
      <c r="J6" s="73"/>
      <c r="K6" s="73"/>
      <c r="L6" s="73"/>
      <c r="M6" s="73"/>
      <c r="N6" s="73"/>
      <c r="O6" s="73"/>
      <c r="P6" s="73"/>
      <c r="Q6" s="73"/>
      <c r="R6" s="73"/>
      <c r="S6" s="73"/>
      <c r="T6" s="73"/>
      <c r="U6" s="73"/>
      <c r="V6" s="73"/>
      <c r="W6" s="73"/>
      <c r="X6" s="73"/>
    </row>
    <row r="7" spans="1:24" x14ac:dyDescent="0.25">
      <c r="A7" s="11"/>
      <c r="B7" s="73" t="s">
        <v>452</v>
      </c>
      <c r="C7" s="73"/>
      <c r="D7" s="73"/>
      <c r="E7" s="73"/>
      <c r="F7" s="73"/>
      <c r="G7" s="73"/>
      <c r="H7" s="73"/>
      <c r="I7" s="73"/>
      <c r="J7" s="73"/>
      <c r="K7" s="73"/>
      <c r="L7" s="73"/>
      <c r="M7" s="73"/>
      <c r="N7" s="73"/>
      <c r="O7" s="73"/>
      <c r="P7" s="73"/>
      <c r="Q7" s="73"/>
      <c r="R7" s="73"/>
      <c r="S7" s="73"/>
      <c r="T7" s="73"/>
      <c r="U7" s="73"/>
      <c r="V7" s="73"/>
      <c r="W7" s="73"/>
      <c r="X7" s="73"/>
    </row>
    <row r="8" spans="1:24" x14ac:dyDescent="0.25">
      <c r="A8" s="11"/>
      <c r="B8" s="73"/>
      <c r="C8" s="73"/>
      <c r="D8" s="73"/>
      <c r="E8" s="73"/>
      <c r="F8" s="73"/>
      <c r="G8" s="73"/>
      <c r="H8" s="73"/>
      <c r="I8" s="73"/>
      <c r="J8" s="73"/>
      <c r="K8" s="73"/>
      <c r="L8" s="73"/>
      <c r="M8" s="73"/>
      <c r="N8" s="73"/>
      <c r="O8" s="73"/>
      <c r="P8" s="73"/>
      <c r="Q8" s="73"/>
      <c r="R8" s="73"/>
      <c r="S8" s="73"/>
      <c r="T8" s="73"/>
      <c r="U8" s="73"/>
      <c r="V8" s="73"/>
      <c r="W8" s="73"/>
      <c r="X8" s="73"/>
    </row>
    <row r="9" spans="1:24" ht="15.75" thickBot="1" x14ac:dyDescent="0.3">
      <c r="A9" s="11"/>
      <c r="B9" s="103"/>
      <c r="C9" s="104"/>
      <c r="D9" s="46" t="s">
        <v>426</v>
      </c>
      <c r="E9" s="46"/>
      <c r="F9" s="104"/>
      <c r="G9" s="46" t="s">
        <v>427</v>
      </c>
      <c r="H9" s="46"/>
      <c r="I9" s="104"/>
    </row>
    <row r="10" spans="1:24" x14ac:dyDescent="0.25">
      <c r="A10" s="11"/>
      <c r="B10" s="103"/>
      <c r="C10" s="104"/>
      <c r="D10" s="44" t="s">
        <v>286</v>
      </c>
      <c r="E10" s="44"/>
      <c r="F10" s="44"/>
      <c r="G10" s="44"/>
      <c r="H10" s="44"/>
      <c r="I10" s="104"/>
    </row>
    <row r="11" spans="1:24" x14ac:dyDescent="0.25">
      <c r="A11" s="11"/>
      <c r="B11" s="26" t="s">
        <v>453</v>
      </c>
      <c r="C11" s="105"/>
      <c r="D11" s="28" t="s">
        <v>292</v>
      </c>
      <c r="E11" s="29">
        <v>76994</v>
      </c>
      <c r="F11" s="105"/>
      <c r="G11" s="28" t="s">
        <v>292</v>
      </c>
      <c r="H11" s="29">
        <v>75894</v>
      </c>
      <c r="I11" s="105"/>
    </row>
    <row r="12" spans="1:24" ht="15.75" thickBot="1" x14ac:dyDescent="0.3">
      <c r="A12" s="11"/>
      <c r="B12" s="14" t="s">
        <v>454</v>
      </c>
      <c r="C12" s="103"/>
      <c r="D12" s="57" t="s">
        <v>455</v>
      </c>
      <c r="E12" s="57"/>
      <c r="F12" s="15" t="s">
        <v>353</v>
      </c>
      <c r="G12" s="57" t="s">
        <v>456</v>
      </c>
      <c r="H12" s="57"/>
      <c r="I12" s="15" t="s">
        <v>353</v>
      </c>
    </row>
    <row r="13" spans="1:24" ht="15.75" thickBot="1" x14ac:dyDescent="0.3">
      <c r="A13" s="11"/>
      <c r="B13" s="110"/>
      <c r="C13" s="105"/>
      <c r="D13" s="60">
        <v>26970</v>
      </c>
      <c r="E13" s="60"/>
      <c r="F13" s="105"/>
      <c r="G13" s="60">
        <v>26143</v>
      </c>
      <c r="H13" s="60"/>
      <c r="I13" s="105"/>
    </row>
    <row r="14" spans="1:24" x14ac:dyDescent="0.25">
      <c r="A14" s="11"/>
      <c r="B14" s="14" t="s">
        <v>457</v>
      </c>
      <c r="C14" s="103"/>
      <c r="D14" s="114">
        <v>83273</v>
      </c>
      <c r="E14" s="114"/>
      <c r="F14" s="103"/>
      <c r="G14" s="114">
        <v>87495</v>
      </c>
      <c r="H14" s="114"/>
      <c r="I14" s="103"/>
    </row>
    <row r="15" spans="1:24" ht="15.75" thickBot="1" x14ac:dyDescent="0.3">
      <c r="A15" s="11"/>
      <c r="B15" s="26" t="s">
        <v>454</v>
      </c>
      <c r="C15" s="105"/>
      <c r="D15" s="54" t="s">
        <v>458</v>
      </c>
      <c r="E15" s="54"/>
      <c r="F15" s="28" t="s">
        <v>353</v>
      </c>
      <c r="G15" s="54" t="s">
        <v>459</v>
      </c>
      <c r="H15" s="54"/>
      <c r="I15" s="28" t="s">
        <v>353</v>
      </c>
    </row>
    <row r="16" spans="1:24" ht="15.75" thickBot="1" x14ac:dyDescent="0.3">
      <c r="A16" s="11"/>
      <c r="B16" s="111"/>
      <c r="C16" s="103"/>
      <c r="D16" s="56">
        <v>57846</v>
      </c>
      <c r="E16" s="56"/>
      <c r="F16" s="103"/>
      <c r="G16" s="56">
        <v>59053</v>
      </c>
      <c r="H16" s="56"/>
      <c r="I16" s="103"/>
    </row>
    <row r="17" spans="1:24" x14ac:dyDescent="0.25">
      <c r="A17" s="11"/>
      <c r="B17" s="26" t="s">
        <v>460</v>
      </c>
      <c r="C17" s="105"/>
      <c r="D17" s="63">
        <v>57736</v>
      </c>
      <c r="E17" s="63"/>
      <c r="F17" s="105"/>
      <c r="G17" s="63">
        <v>56309</v>
      </c>
      <c r="H17" s="63"/>
      <c r="I17" s="105"/>
    </row>
    <row r="18" spans="1:24" ht="15.75" thickBot="1" x14ac:dyDescent="0.3">
      <c r="A18" s="11"/>
      <c r="B18" s="14" t="s">
        <v>461</v>
      </c>
      <c r="C18" s="103"/>
      <c r="D18" s="57" t="s">
        <v>462</v>
      </c>
      <c r="E18" s="57"/>
      <c r="F18" s="15" t="s">
        <v>353</v>
      </c>
      <c r="G18" s="57" t="s">
        <v>463</v>
      </c>
      <c r="H18" s="57"/>
      <c r="I18" s="15" t="s">
        <v>353</v>
      </c>
    </row>
    <row r="19" spans="1:24" ht="15.75" thickBot="1" x14ac:dyDescent="0.3">
      <c r="A19" s="11"/>
      <c r="B19" s="110"/>
      <c r="C19" s="105"/>
      <c r="D19" s="60">
        <v>56108</v>
      </c>
      <c r="E19" s="60"/>
      <c r="F19" s="105"/>
      <c r="G19" s="60">
        <v>54069</v>
      </c>
      <c r="H19" s="60"/>
      <c r="I19" s="105"/>
    </row>
    <row r="20" spans="1:24" x14ac:dyDescent="0.25">
      <c r="A20" s="11"/>
      <c r="B20" s="14" t="s">
        <v>464</v>
      </c>
      <c r="C20" s="103"/>
      <c r="D20" s="114">
        <v>1421</v>
      </c>
      <c r="E20" s="114"/>
      <c r="F20" s="103"/>
      <c r="G20" s="114">
        <v>2069</v>
      </c>
      <c r="H20" s="114"/>
      <c r="I20" s="103"/>
    </row>
    <row r="21" spans="1:24" ht="15.75" thickBot="1" x14ac:dyDescent="0.3">
      <c r="A21" s="11"/>
      <c r="B21" s="26" t="s">
        <v>461</v>
      </c>
      <c r="C21" s="105"/>
      <c r="D21" s="54" t="s">
        <v>293</v>
      </c>
      <c r="E21" s="54"/>
      <c r="F21" s="105"/>
      <c r="G21" s="54" t="s">
        <v>293</v>
      </c>
      <c r="H21" s="54"/>
      <c r="I21" s="105"/>
    </row>
    <row r="22" spans="1:24" ht="15.75" thickBot="1" x14ac:dyDescent="0.3">
      <c r="A22" s="11"/>
      <c r="B22" s="111"/>
      <c r="C22" s="103"/>
      <c r="D22" s="56">
        <v>1421</v>
      </c>
      <c r="E22" s="56"/>
      <c r="F22" s="103"/>
      <c r="G22" s="56">
        <v>2069</v>
      </c>
      <c r="H22" s="56"/>
      <c r="I22" s="103"/>
    </row>
    <row r="23" spans="1:24" x14ac:dyDescent="0.25">
      <c r="A23" s="11"/>
      <c r="B23" s="26" t="s">
        <v>465</v>
      </c>
      <c r="C23" s="105"/>
      <c r="D23" s="63">
        <v>142345</v>
      </c>
      <c r="E23" s="63"/>
      <c r="F23" s="105"/>
      <c r="G23" s="63">
        <v>141334</v>
      </c>
      <c r="H23" s="63"/>
      <c r="I23" s="105"/>
    </row>
    <row r="24" spans="1:24" ht="15.75" thickBot="1" x14ac:dyDescent="0.3">
      <c r="A24" s="11"/>
      <c r="B24" s="14" t="s">
        <v>466</v>
      </c>
      <c r="C24" s="103"/>
      <c r="D24" s="57" t="s">
        <v>467</v>
      </c>
      <c r="E24" s="57"/>
      <c r="F24" s="15" t="s">
        <v>353</v>
      </c>
      <c r="G24" s="57" t="s">
        <v>468</v>
      </c>
      <c r="H24" s="57"/>
      <c r="I24" s="15" t="s">
        <v>353</v>
      </c>
    </row>
    <row r="25" spans="1:24" ht="15.75" thickBot="1" x14ac:dyDescent="0.3">
      <c r="A25" s="11"/>
      <c r="B25" s="26" t="s">
        <v>469</v>
      </c>
      <c r="C25" s="105"/>
      <c r="D25" s="112" t="s">
        <v>292</v>
      </c>
      <c r="E25" s="113">
        <v>132888</v>
      </c>
      <c r="F25" s="105"/>
      <c r="G25" s="112" t="s">
        <v>292</v>
      </c>
      <c r="H25" s="113">
        <v>132992</v>
      </c>
      <c r="I25" s="105"/>
    </row>
    <row r="26" spans="1:24" x14ac:dyDescent="0.25">
      <c r="A26" s="11"/>
      <c r="B26" s="73"/>
      <c r="C26" s="73"/>
      <c r="D26" s="73"/>
      <c r="E26" s="73"/>
      <c r="F26" s="73"/>
      <c r="G26" s="73"/>
      <c r="H26" s="73"/>
      <c r="I26" s="73"/>
      <c r="J26" s="73"/>
      <c r="K26" s="73"/>
      <c r="L26" s="73"/>
      <c r="M26" s="73"/>
      <c r="N26" s="73"/>
      <c r="O26" s="73"/>
      <c r="P26" s="73"/>
      <c r="Q26" s="73"/>
      <c r="R26" s="73"/>
      <c r="S26" s="73"/>
      <c r="T26" s="73"/>
      <c r="U26" s="73"/>
      <c r="V26" s="73"/>
      <c r="W26" s="73"/>
      <c r="X26" s="73"/>
    </row>
    <row r="27" spans="1:24" x14ac:dyDescent="0.25">
      <c r="A27" s="11"/>
      <c r="B27" s="73" t="s">
        <v>470</v>
      </c>
      <c r="C27" s="73"/>
      <c r="D27" s="73"/>
      <c r="E27" s="73"/>
      <c r="F27" s="73"/>
      <c r="G27" s="73"/>
      <c r="H27" s="73"/>
      <c r="I27" s="73"/>
      <c r="J27" s="73"/>
      <c r="K27" s="73"/>
      <c r="L27" s="73"/>
      <c r="M27" s="73"/>
      <c r="N27" s="73"/>
      <c r="O27" s="73"/>
      <c r="P27" s="73"/>
      <c r="Q27" s="73"/>
      <c r="R27" s="73"/>
      <c r="S27" s="73"/>
      <c r="T27" s="73"/>
      <c r="U27" s="73"/>
      <c r="V27" s="73"/>
      <c r="W27" s="73"/>
      <c r="X27" s="73"/>
    </row>
    <row r="28" spans="1:24" x14ac:dyDescent="0.25">
      <c r="A28" s="11"/>
      <c r="B28" s="73"/>
      <c r="C28" s="73"/>
      <c r="D28" s="73"/>
      <c r="E28" s="73"/>
      <c r="F28" s="73"/>
      <c r="G28" s="73"/>
      <c r="H28" s="73"/>
      <c r="I28" s="73"/>
      <c r="J28" s="73"/>
      <c r="K28" s="73"/>
      <c r="L28" s="73"/>
      <c r="M28" s="73"/>
      <c r="N28" s="73"/>
      <c r="O28" s="73"/>
      <c r="P28" s="73"/>
      <c r="Q28" s="73"/>
      <c r="R28" s="73"/>
      <c r="S28" s="73"/>
      <c r="T28" s="73"/>
      <c r="U28" s="73"/>
      <c r="V28" s="73"/>
      <c r="W28" s="73"/>
      <c r="X28" s="73"/>
    </row>
    <row r="29" spans="1:24" ht="15.75" thickBot="1" x14ac:dyDescent="0.3">
      <c r="A29" s="11"/>
      <c r="B29" s="106" t="s">
        <v>434</v>
      </c>
      <c r="C29" s="104"/>
      <c r="D29" s="46" t="s">
        <v>426</v>
      </c>
      <c r="E29" s="46"/>
      <c r="F29" s="104"/>
      <c r="G29" s="46" t="s">
        <v>427</v>
      </c>
      <c r="H29" s="46"/>
      <c r="I29" s="104"/>
    </row>
    <row r="30" spans="1:24" x14ac:dyDescent="0.25">
      <c r="A30" s="11"/>
      <c r="B30" s="103"/>
      <c r="C30" s="104"/>
      <c r="D30" s="44" t="s">
        <v>286</v>
      </c>
      <c r="E30" s="44"/>
      <c r="F30" s="44"/>
      <c r="G30" s="44"/>
      <c r="H30" s="44"/>
      <c r="I30" s="104"/>
    </row>
    <row r="31" spans="1:24" x14ac:dyDescent="0.25">
      <c r="A31" s="11"/>
      <c r="B31" s="26" t="s">
        <v>435</v>
      </c>
      <c r="C31" s="105"/>
      <c r="D31" s="28" t="s">
        <v>292</v>
      </c>
      <c r="E31" s="29">
        <v>76113</v>
      </c>
      <c r="F31" s="105"/>
      <c r="G31" s="28" t="s">
        <v>292</v>
      </c>
      <c r="H31" s="29">
        <v>78575</v>
      </c>
      <c r="I31" s="105"/>
    </row>
    <row r="32" spans="1:24" x14ac:dyDescent="0.25">
      <c r="A32" s="11"/>
      <c r="B32" s="14" t="s">
        <v>471</v>
      </c>
      <c r="C32" s="103"/>
      <c r="D32" s="49">
        <v>29003</v>
      </c>
      <c r="E32" s="49"/>
      <c r="F32" s="103"/>
      <c r="G32" s="49">
        <v>25047</v>
      </c>
      <c r="H32" s="49"/>
      <c r="I32" s="103"/>
    </row>
    <row r="33" spans="1:24" ht="26.25" x14ac:dyDescent="0.25">
      <c r="A33" s="11"/>
      <c r="B33" s="26" t="s">
        <v>472</v>
      </c>
      <c r="C33" s="105"/>
      <c r="D33" s="51">
        <v>7544</v>
      </c>
      <c r="E33" s="51"/>
      <c r="F33" s="105"/>
      <c r="G33" s="51">
        <v>11680</v>
      </c>
      <c r="H33" s="51"/>
      <c r="I33" s="105"/>
    </row>
    <row r="34" spans="1:24" ht="15.75" thickBot="1" x14ac:dyDescent="0.3">
      <c r="A34" s="11"/>
      <c r="B34" s="14" t="s">
        <v>473</v>
      </c>
      <c r="C34" s="103"/>
      <c r="D34" s="55">
        <v>1793</v>
      </c>
      <c r="E34" s="55"/>
      <c r="F34" s="103"/>
      <c r="G34" s="55">
        <v>2524</v>
      </c>
      <c r="H34" s="55"/>
      <c r="I34" s="103"/>
    </row>
    <row r="35" spans="1:24" ht="26.25" x14ac:dyDescent="0.25">
      <c r="A35" s="11"/>
      <c r="B35" s="26" t="s">
        <v>474</v>
      </c>
      <c r="C35" s="105"/>
      <c r="D35" s="63">
        <v>114453</v>
      </c>
      <c r="E35" s="63"/>
      <c r="F35" s="105"/>
      <c r="G35" s="63">
        <v>117826</v>
      </c>
      <c r="H35" s="63"/>
      <c r="I35" s="105"/>
    </row>
    <row r="36" spans="1:24" ht="15.75" thickBot="1" x14ac:dyDescent="0.3">
      <c r="A36" s="11"/>
      <c r="B36" s="14" t="s">
        <v>441</v>
      </c>
      <c r="C36" s="103"/>
      <c r="D36" s="55">
        <v>18435</v>
      </c>
      <c r="E36" s="55"/>
      <c r="F36" s="103"/>
      <c r="G36" s="55">
        <v>15166</v>
      </c>
      <c r="H36" s="55"/>
      <c r="I36" s="103"/>
    </row>
    <row r="37" spans="1:24" ht="27" thickBot="1" x14ac:dyDescent="0.3">
      <c r="A37" s="11"/>
      <c r="B37" s="26" t="s">
        <v>475</v>
      </c>
      <c r="C37" s="105"/>
      <c r="D37" s="89" t="s">
        <v>292</v>
      </c>
      <c r="E37" s="90">
        <v>132888</v>
      </c>
      <c r="F37" s="105"/>
      <c r="G37" s="89" t="s">
        <v>292</v>
      </c>
      <c r="H37" s="90">
        <v>132992</v>
      </c>
      <c r="I37" s="105"/>
    </row>
    <row r="38" spans="1:24" ht="16.5" thickTop="1" x14ac:dyDescent="0.25">
      <c r="A38" s="11"/>
      <c r="B38" s="154"/>
      <c r="C38" s="154"/>
      <c r="D38" s="154"/>
      <c r="E38" s="154"/>
      <c r="F38" s="154"/>
      <c r="G38" s="154"/>
      <c r="H38" s="154"/>
      <c r="I38" s="154"/>
      <c r="J38" s="154"/>
      <c r="K38" s="154"/>
      <c r="L38" s="154"/>
      <c r="M38" s="154"/>
      <c r="N38" s="154"/>
      <c r="O38" s="154"/>
      <c r="P38" s="154"/>
      <c r="Q38" s="154"/>
      <c r="R38" s="154"/>
      <c r="S38" s="154"/>
      <c r="T38" s="154"/>
      <c r="U38" s="154"/>
      <c r="V38" s="154"/>
      <c r="W38" s="154"/>
      <c r="X38" s="154"/>
    </row>
    <row r="39" spans="1:24" x14ac:dyDescent="0.25">
      <c r="A39" s="11"/>
      <c r="B39" s="155" t="s">
        <v>443</v>
      </c>
      <c r="C39" s="155"/>
      <c r="D39" s="155"/>
      <c r="E39" s="155"/>
      <c r="F39" s="155"/>
      <c r="G39" s="155"/>
      <c r="H39" s="155"/>
      <c r="I39" s="155"/>
      <c r="J39" s="155"/>
      <c r="K39" s="155"/>
      <c r="L39" s="155"/>
      <c r="M39" s="155"/>
      <c r="N39" s="155"/>
      <c r="O39" s="155"/>
      <c r="P39" s="155"/>
      <c r="Q39" s="155"/>
      <c r="R39" s="155"/>
      <c r="S39" s="155"/>
      <c r="T39" s="155"/>
      <c r="U39" s="155"/>
      <c r="V39" s="155"/>
      <c r="W39" s="155"/>
      <c r="X39" s="155"/>
    </row>
    <row r="40" spans="1:24" x14ac:dyDescent="0.25">
      <c r="A40" s="11"/>
      <c r="B40" s="73"/>
      <c r="C40" s="73"/>
      <c r="D40" s="73"/>
      <c r="E40" s="73"/>
      <c r="F40" s="73"/>
      <c r="G40" s="73"/>
      <c r="H40" s="73"/>
      <c r="I40" s="73"/>
      <c r="J40" s="73"/>
      <c r="K40" s="73"/>
      <c r="L40" s="73"/>
      <c r="M40" s="73"/>
      <c r="N40" s="73"/>
      <c r="O40" s="73"/>
      <c r="P40" s="73"/>
      <c r="Q40" s="73"/>
      <c r="R40" s="73"/>
      <c r="S40" s="73"/>
      <c r="T40" s="73"/>
      <c r="U40" s="73"/>
      <c r="V40" s="73"/>
      <c r="W40" s="73"/>
      <c r="X40" s="73"/>
    </row>
    <row r="41" spans="1:24" x14ac:dyDescent="0.25">
      <c r="A41" s="11"/>
      <c r="B41" s="155" t="s">
        <v>476</v>
      </c>
      <c r="C41" s="155"/>
      <c r="D41" s="155"/>
      <c r="E41" s="155"/>
      <c r="F41" s="155"/>
      <c r="G41" s="155"/>
      <c r="H41" s="155"/>
      <c r="I41" s="155"/>
      <c r="J41" s="155"/>
      <c r="K41" s="155"/>
      <c r="L41" s="155"/>
      <c r="M41" s="155"/>
      <c r="N41" s="155"/>
      <c r="O41" s="155"/>
      <c r="P41" s="155"/>
      <c r="Q41" s="155"/>
      <c r="R41" s="155"/>
      <c r="S41" s="155"/>
      <c r="T41" s="155"/>
      <c r="U41" s="155"/>
      <c r="V41" s="155"/>
      <c r="W41" s="155"/>
      <c r="X41" s="155"/>
    </row>
    <row r="42" spans="1:24" x14ac:dyDescent="0.25">
      <c r="A42" s="11"/>
      <c r="B42" s="73"/>
      <c r="C42" s="73"/>
      <c r="D42" s="73"/>
      <c r="E42" s="73"/>
      <c r="F42" s="73"/>
      <c r="G42" s="73"/>
      <c r="H42" s="73"/>
      <c r="I42" s="73"/>
      <c r="J42" s="73"/>
      <c r="K42" s="73"/>
      <c r="L42" s="73"/>
      <c r="M42" s="73"/>
      <c r="N42" s="73"/>
      <c r="O42" s="73"/>
      <c r="P42" s="73"/>
      <c r="Q42" s="73"/>
      <c r="R42" s="73"/>
      <c r="S42" s="73"/>
      <c r="T42" s="73"/>
      <c r="U42" s="73"/>
      <c r="V42" s="73"/>
      <c r="W42" s="73"/>
      <c r="X42" s="73"/>
    </row>
    <row r="43" spans="1:24" x14ac:dyDescent="0.25">
      <c r="A43" s="11"/>
      <c r="B43" s="73" t="s">
        <v>477</v>
      </c>
      <c r="C43" s="73"/>
      <c r="D43" s="73"/>
      <c r="E43" s="73"/>
      <c r="F43" s="73"/>
      <c r="G43" s="73"/>
      <c r="H43" s="73"/>
      <c r="I43" s="73"/>
      <c r="J43" s="73"/>
      <c r="K43" s="73"/>
      <c r="L43" s="73"/>
      <c r="M43" s="73"/>
      <c r="N43" s="73"/>
      <c r="O43" s="73"/>
      <c r="P43" s="73"/>
      <c r="Q43" s="73"/>
      <c r="R43" s="73"/>
      <c r="S43" s="73"/>
      <c r="T43" s="73"/>
      <c r="U43" s="73"/>
      <c r="V43" s="73"/>
      <c r="W43" s="73"/>
      <c r="X43" s="73"/>
    </row>
    <row r="44" spans="1:24" x14ac:dyDescent="0.25">
      <c r="A44" s="11"/>
      <c r="B44" s="73"/>
      <c r="C44" s="73"/>
      <c r="D44" s="73"/>
      <c r="E44" s="73"/>
      <c r="F44" s="73"/>
      <c r="G44" s="73"/>
      <c r="H44" s="73"/>
      <c r="I44" s="73"/>
      <c r="J44" s="73"/>
      <c r="K44" s="73"/>
      <c r="L44" s="73"/>
      <c r="M44" s="73"/>
      <c r="N44" s="73"/>
      <c r="O44" s="73"/>
      <c r="P44" s="73"/>
      <c r="Q44" s="73"/>
      <c r="R44" s="73"/>
      <c r="S44" s="73"/>
      <c r="T44" s="73"/>
      <c r="U44" s="73"/>
      <c r="V44" s="73"/>
      <c r="W44" s="73"/>
      <c r="X44" s="73"/>
    </row>
    <row r="45" spans="1:24" x14ac:dyDescent="0.25">
      <c r="A45" s="11"/>
      <c r="B45" s="137"/>
      <c r="C45" s="138"/>
      <c r="D45" s="44" t="s">
        <v>478</v>
      </c>
      <c r="E45" s="44"/>
      <c r="F45" s="138"/>
      <c r="G45" s="44" t="s">
        <v>481</v>
      </c>
      <c r="H45" s="44"/>
      <c r="I45" s="138"/>
      <c r="J45" s="44" t="s">
        <v>482</v>
      </c>
      <c r="K45" s="44"/>
      <c r="L45" s="138"/>
      <c r="M45" s="44" t="s">
        <v>484</v>
      </c>
      <c r="N45" s="44"/>
      <c r="O45" s="138"/>
      <c r="P45" s="44" t="s">
        <v>486</v>
      </c>
      <c r="Q45" s="44"/>
      <c r="R45" s="138"/>
      <c r="S45" s="44" t="s">
        <v>133</v>
      </c>
      <c r="T45" s="44"/>
      <c r="U45" s="138"/>
    </row>
    <row r="46" spans="1:24" x14ac:dyDescent="0.25">
      <c r="A46" s="11"/>
      <c r="B46" s="137"/>
      <c r="C46" s="138"/>
      <c r="D46" s="44" t="s">
        <v>479</v>
      </c>
      <c r="E46" s="44"/>
      <c r="F46" s="138"/>
      <c r="G46" s="44"/>
      <c r="H46" s="44"/>
      <c r="I46" s="138"/>
      <c r="J46" s="44" t="s">
        <v>483</v>
      </c>
      <c r="K46" s="44"/>
      <c r="L46" s="138"/>
      <c r="M46" s="44" t="s">
        <v>485</v>
      </c>
      <c r="N46" s="44"/>
      <c r="O46" s="138"/>
      <c r="P46" s="44" t="s">
        <v>487</v>
      </c>
      <c r="Q46" s="44"/>
      <c r="R46" s="138"/>
      <c r="S46" s="44"/>
      <c r="T46" s="44"/>
      <c r="U46" s="138"/>
    </row>
    <row r="47" spans="1:24" ht="15.75" thickBot="1" x14ac:dyDescent="0.3">
      <c r="A47" s="11"/>
      <c r="B47" s="137"/>
      <c r="C47" s="138"/>
      <c r="D47" s="46" t="s">
        <v>480</v>
      </c>
      <c r="E47" s="46"/>
      <c r="F47" s="138"/>
      <c r="G47" s="46"/>
      <c r="H47" s="46"/>
      <c r="I47" s="138"/>
      <c r="J47" s="94"/>
      <c r="K47" s="94"/>
      <c r="L47" s="138"/>
      <c r="M47" s="94"/>
      <c r="N47" s="94"/>
      <c r="O47" s="138"/>
      <c r="P47" s="94"/>
      <c r="Q47" s="94"/>
      <c r="R47" s="138"/>
      <c r="S47" s="46"/>
      <c r="T47" s="46"/>
      <c r="U47" s="138"/>
    </row>
    <row r="48" spans="1:24" x14ac:dyDescent="0.25">
      <c r="A48" s="11"/>
      <c r="B48" s="103"/>
      <c r="C48" s="104"/>
      <c r="D48" s="44" t="s">
        <v>286</v>
      </c>
      <c r="E48" s="44"/>
      <c r="F48" s="44"/>
      <c r="G48" s="44"/>
      <c r="H48" s="44"/>
      <c r="I48" s="44"/>
      <c r="J48" s="44"/>
      <c r="K48" s="44"/>
      <c r="L48" s="44"/>
      <c r="M48" s="44"/>
      <c r="N48" s="44"/>
      <c r="O48" s="44"/>
      <c r="P48" s="44"/>
      <c r="Q48" s="44"/>
      <c r="R48" s="44"/>
      <c r="S48" s="44"/>
      <c r="T48" s="44"/>
      <c r="U48" s="104"/>
    </row>
    <row r="49" spans="1:21" x14ac:dyDescent="0.25">
      <c r="A49" s="11"/>
      <c r="B49" s="115" t="s">
        <v>488</v>
      </c>
      <c r="C49" s="105"/>
      <c r="D49" s="139"/>
      <c r="E49" s="139"/>
      <c r="F49" s="105"/>
      <c r="G49" s="139"/>
      <c r="H49" s="139"/>
      <c r="I49" s="105"/>
      <c r="J49" s="139"/>
      <c r="K49" s="139"/>
      <c r="L49" s="105"/>
      <c r="M49" s="139"/>
      <c r="N49" s="139"/>
      <c r="O49" s="105"/>
      <c r="P49" s="139"/>
      <c r="Q49" s="139"/>
      <c r="R49" s="105"/>
      <c r="S49" s="139"/>
      <c r="T49" s="139"/>
      <c r="U49" s="105"/>
    </row>
    <row r="50" spans="1:21" x14ac:dyDescent="0.25">
      <c r="A50" s="11"/>
      <c r="B50" s="117" t="s">
        <v>489</v>
      </c>
      <c r="C50" s="103"/>
      <c r="D50" s="140"/>
      <c r="E50" s="140"/>
      <c r="F50" s="103"/>
      <c r="G50" s="140"/>
      <c r="H50" s="140"/>
      <c r="I50" s="103"/>
      <c r="J50" s="140"/>
      <c r="K50" s="140"/>
      <c r="L50" s="103"/>
      <c r="M50" s="140"/>
      <c r="N50" s="140"/>
      <c r="O50" s="103"/>
      <c r="P50" s="140"/>
      <c r="Q50" s="140"/>
      <c r="R50" s="103"/>
      <c r="S50" s="140"/>
      <c r="T50" s="140"/>
      <c r="U50" s="103"/>
    </row>
    <row r="51" spans="1:21" x14ac:dyDescent="0.25">
      <c r="A51" s="11"/>
      <c r="B51" s="119" t="s">
        <v>490</v>
      </c>
      <c r="C51" s="105"/>
      <c r="D51" s="120" t="s">
        <v>292</v>
      </c>
      <c r="E51" s="121" t="s">
        <v>491</v>
      </c>
      <c r="F51" s="120" t="s">
        <v>353</v>
      </c>
      <c r="G51" s="120" t="s">
        <v>292</v>
      </c>
      <c r="H51" s="121" t="s">
        <v>492</v>
      </c>
      <c r="I51" s="120" t="s">
        <v>353</v>
      </c>
      <c r="J51" s="120" t="s">
        <v>292</v>
      </c>
      <c r="K51" s="121" t="s">
        <v>493</v>
      </c>
      <c r="L51" s="120" t="s">
        <v>353</v>
      </c>
      <c r="M51" s="120" t="s">
        <v>292</v>
      </c>
      <c r="N51" s="121" t="s">
        <v>293</v>
      </c>
      <c r="O51" s="105"/>
      <c r="P51" s="120" t="s">
        <v>292</v>
      </c>
      <c r="Q51" s="121" t="s">
        <v>494</v>
      </c>
      <c r="R51" s="120" t="s">
        <v>353</v>
      </c>
      <c r="S51" s="120" t="s">
        <v>292</v>
      </c>
      <c r="T51" s="121" t="s">
        <v>495</v>
      </c>
      <c r="U51" s="120" t="s">
        <v>353</v>
      </c>
    </row>
    <row r="52" spans="1:21" x14ac:dyDescent="0.25">
      <c r="A52" s="11"/>
      <c r="B52" s="122" t="s">
        <v>496</v>
      </c>
      <c r="C52" s="103"/>
      <c r="D52" s="141" t="s">
        <v>497</v>
      </c>
      <c r="E52" s="141"/>
      <c r="F52" s="124" t="s">
        <v>353</v>
      </c>
      <c r="G52" s="141" t="s">
        <v>293</v>
      </c>
      <c r="H52" s="141"/>
      <c r="I52" s="103"/>
      <c r="J52" s="141" t="s">
        <v>498</v>
      </c>
      <c r="K52" s="141"/>
      <c r="L52" s="124" t="s">
        <v>353</v>
      </c>
      <c r="M52" s="141" t="s">
        <v>293</v>
      </c>
      <c r="N52" s="141"/>
      <c r="O52" s="103"/>
      <c r="P52" s="141" t="s">
        <v>293</v>
      </c>
      <c r="Q52" s="141"/>
      <c r="R52" s="103"/>
      <c r="S52" s="141" t="s">
        <v>499</v>
      </c>
      <c r="T52" s="141"/>
      <c r="U52" s="124" t="s">
        <v>353</v>
      </c>
    </row>
    <row r="53" spans="1:21" x14ac:dyDescent="0.25">
      <c r="A53" s="11"/>
      <c r="B53" s="125" t="s">
        <v>500</v>
      </c>
      <c r="C53" s="105"/>
      <c r="D53" s="142">
        <v>6</v>
      </c>
      <c r="E53" s="142"/>
      <c r="F53" s="105"/>
      <c r="G53" s="142" t="s">
        <v>293</v>
      </c>
      <c r="H53" s="142"/>
      <c r="I53" s="105"/>
      <c r="J53" s="142">
        <v>598</v>
      </c>
      <c r="K53" s="142"/>
      <c r="L53" s="105"/>
      <c r="M53" s="142" t="s">
        <v>293</v>
      </c>
      <c r="N53" s="142"/>
      <c r="O53" s="105"/>
      <c r="P53" s="142" t="s">
        <v>293</v>
      </c>
      <c r="Q53" s="142"/>
      <c r="R53" s="105"/>
      <c r="S53" s="142">
        <v>604</v>
      </c>
      <c r="T53" s="142"/>
      <c r="U53" s="105"/>
    </row>
    <row r="54" spans="1:21" ht="15.75" thickBot="1" x14ac:dyDescent="0.3">
      <c r="A54" s="11"/>
      <c r="B54" s="122" t="s">
        <v>501</v>
      </c>
      <c r="C54" s="103"/>
      <c r="D54" s="143" t="s">
        <v>293</v>
      </c>
      <c r="E54" s="143"/>
      <c r="F54" s="103"/>
      <c r="G54" s="143" t="s">
        <v>293</v>
      </c>
      <c r="H54" s="143"/>
      <c r="I54" s="103"/>
      <c r="J54" s="143" t="s">
        <v>369</v>
      </c>
      <c r="K54" s="143"/>
      <c r="L54" s="124" t="s">
        <v>353</v>
      </c>
      <c r="M54" s="143" t="s">
        <v>293</v>
      </c>
      <c r="N54" s="143"/>
      <c r="O54" s="103"/>
      <c r="P54" s="143" t="s">
        <v>293</v>
      </c>
      <c r="Q54" s="143"/>
      <c r="R54" s="103"/>
      <c r="S54" s="143" t="s">
        <v>369</v>
      </c>
      <c r="T54" s="143"/>
      <c r="U54" s="124" t="s">
        <v>353</v>
      </c>
    </row>
    <row r="55" spans="1:21" ht="15.75" thickBot="1" x14ac:dyDescent="0.3">
      <c r="A55" s="11"/>
      <c r="B55" s="119" t="s">
        <v>365</v>
      </c>
      <c r="C55" s="105"/>
      <c r="D55" s="126" t="s">
        <v>292</v>
      </c>
      <c r="E55" s="127" t="s">
        <v>491</v>
      </c>
      <c r="F55" s="120" t="s">
        <v>353</v>
      </c>
      <c r="G55" s="126" t="s">
        <v>292</v>
      </c>
      <c r="H55" s="127" t="s">
        <v>492</v>
      </c>
      <c r="I55" s="120" t="s">
        <v>353</v>
      </c>
      <c r="J55" s="126" t="s">
        <v>292</v>
      </c>
      <c r="K55" s="127" t="s">
        <v>502</v>
      </c>
      <c r="L55" s="120" t="s">
        <v>353</v>
      </c>
      <c r="M55" s="126" t="s">
        <v>292</v>
      </c>
      <c r="N55" s="127" t="s">
        <v>293</v>
      </c>
      <c r="O55" s="105"/>
      <c r="P55" s="126" t="s">
        <v>292</v>
      </c>
      <c r="Q55" s="127" t="s">
        <v>494</v>
      </c>
      <c r="R55" s="120" t="s">
        <v>353</v>
      </c>
      <c r="S55" s="126" t="s">
        <v>292</v>
      </c>
      <c r="T55" s="127" t="s">
        <v>467</v>
      </c>
      <c r="U55" s="120" t="s">
        <v>353</v>
      </c>
    </row>
    <row r="56" spans="1:21" ht="15.75" thickTop="1" x14ac:dyDescent="0.25">
      <c r="A56" s="11"/>
      <c r="B56" s="128"/>
      <c r="C56" s="124"/>
      <c r="D56" s="144"/>
      <c r="E56" s="144"/>
      <c r="F56" s="124"/>
      <c r="G56" s="144"/>
      <c r="H56" s="144"/>
      <c r="I56" s="124"/>
      <c r="J56" s="144"/>
      <c r="K56" s="144"/>
      <c r="L56" s="124"/>
      <c r="M56" s="144"/>
      <c r="N56" s="144"/>
      <c r="O56" s="124"/>
      <c r="P56" s="144"/>
      <c r="Q56" s="144"/>
      <c r="R56" s="124"/>
      <c r="S56" s="144"/>
      <c r="T56" s="144"/>
      <c r="U56" s="124"/>
    </row>
    <row r="57" spans="1:21" x14ac:dyDescent="0.25">
      <c r="A57" s="11"/>
      <c r="B57" s="115" t="s">
        <v>503</v>
      </c>
      <c r="C57" s="105"/>
      <c r="D57" s="139"/>
      <c r="E57" s="139"/>
      <c r="F57" s="105"/>
      <c r="G57" s="139"/>
      <c r="H57" s="139"/>
      <c r="I57" s="105"/>
      <c r="J57" s="139"/>
      <c r="K57" s="139"/>
      <c r="L57" s="105"/>
      <c r="M57" s="139"/>
      <c r="N57" s="139"/>
      <c r="O57" s="105"/>
      <c r="P57" s="139"/>
      <c r="Q57" s="139"/>
      <c r="R57" s="105"/>
      <c r="S57" s="139"/>
      <c r="T57" s="139"/>
      <c r="U57" s="105"/>
    </row>
    <row r="58" spans="1:21" x14ac:dyDescent="0.25">
      <c r="A58" s="11"/>
      <c r="B58" s="117" t="s">
        <v>489</v>
      </c>
      <c r="C58" s="103"/>
      <c r="D58" s="140"/>
      <c r="E58" s="140"/>
      <c r="F58" s="103"/>
      <c r="G58" s="140"/>
      <c r="H58" s="140"/>
      <c r="I58" s="103"/>
      <c r="J58" s="140"/>
      <c r="K58" s="140"/>
      <c r="L58" s="103"/>
      <c r="M58" s="140"/>
      <c r="N58" s="140"/>
      <c r="O58" s="103"/>
      <c r="P58" s="140"/>
      <c r="Q58" s="140"/>
      <c r="R58" s="103"/>
      <c r="S58" s="140"/>
      <c r="T58" s="140"/>
      <c r="U58" s="103"/>
    </row>
    <row r="59" spans="1:21" x14ac:dyDescent="0.25">
      <c r="A59" s="11"/>
      <c r="B59" s="119" t="s">
        <v>349</v>
      </c>
      <c r="C59" s="105"/>
      <c r="D59" s="120" t="s">
        <v>292</v>
      </c>
      <c r="E59" s="121" t="s">
        <v>504</v>
      </c>
      <c r="F59" s="120" t="s">
        <v>353</v>
      </c>
      <c r="G59" s="120" t="s">
        <v>292</v>
      </c>
      <c r="H59" s="121" t="s">
        <v>293</v>
      </c>
      <c r="I59" s="105"/>
      <c r="J59" s="120" t="s">
        <v>292</v>
      </c>
      <c r="K59" s="121" t="s">
        <v>505</v>
      </c>
      <c r="L59" s="120" t="s">
        <v>353</v>
      </c>
      <c r="M59" s="120" t="s">
        <v>292</v>
      </c>
      <c r="N59" s="121" t="s">
        <v>293</v>
      </c>
      <c r="O59" s="105"/>
      <c r="P59" s="120" t="s">
        <v>292</v>
      </c>
      <c r="Q59" s="121" t="s">
        <v>494</v>
      </c>
      <c r="R59" s="120" t="s">
        <v>353</v>
      </c>
      <c r="S59" s="120" t="s">
        <v>292</v>
      </c>
      <c r="T59" s="121" t="s">
        <v>468</v>
      </c>
      <c r="U59" s="120" t="s">
        <v>353</v>
      </c>
    </row>
    <row r="60" spans="1:21" x14ac:dyDescent="0.25">
      <c r="A60" s="11"/>
      <c r="B60" s="122" t="s">
        <v>496</v>
      </c>
      <c r="C60" s="103"/>
      <c r="D60" s="141" t="s">
        <v>506</v>
      </c>
      <c r="E60" s="141"/>
      <c r="F60" s="124" t="s">
        <v>353</v>
      </c>
      <c r="G60" s="141" t="s">
        <v>507</v>
      </c>
      <c r="H60" s="141"/>
      <c r="I60" s="124" t="s">
        <v>353</v>
      </c>
      <c r="J60" s="141" t="s">
        <v>508</v>
      </c>
      <c r="K60" s="141"/>
      <c r="L60" s="124" t="s">
        <v>353</v>
      </c>
      <c r="M60" s="141" t="s">
        <v>293</v>
      </c>
      <c r="N60" s="141"/>
      <c r="O60" s="103"/>
      <c r="P60" s="141" t="s">
        <v>293</v>
      </c>
      <c r="Q60" s="141"/>
      <c r="R60" s="103"/>
      <c r="S60" s="141" t="s">
        <v>509</v>
      </c>
      <c r="T60" s="141"/>
      <c r="U60" s="124" t="s">
        <v>353</v>
      </c>
    </row>
    <row r="61" spans="1:21" x14ac:dyDescent="0.25">
      <c r="A61" s="11"/>
      <c r="B61" s="125" t="s">
        <v>500</v>
      </c>
      <c r="C61" s="105"/>
      <c r="D61" s="142">
        <v>110</v>
      </c>
      <c r="E61" s="142"/>
      <c r="F61" s="105"/>
      <c r="G61" s="142">
        <v>29</v>
      </c>
      <c r="H61" s="142"/>
      <c r="I61" s="105"/>
      <c r="J61" s="145">
        <v>2169</v>
      </c>
      <c r="K61" s="145"/>
      <c r="L61" s="105"/>
      <c r="M61" s="142" t="s">
        <v>293</v>
      </c>
      <c r="N61" s="142"/>
      <c r="O61" s="105"/>
      <c r="P61" s="142" t="s">
        <v>293</v>
      </c>
      <c r="Q61" s="142"/>
      <c r="R61" s="105"/>
      <c r="S61" s="145">
        <v>2308</v>
      </c>
      <c r="T61" s="145"/>
      <c r="U61" s="105"/>
    </row>
    <row r="62" spans="1:21" ht="15.75" thickBot="1" x14ac:dyDescent="0.3">
      <c r="A62" s="11"/>
      <c r="B62" s="122" t="s">
        <v>501</v>
      </c>
      <c r="C62" s="103"/>
      <c r="D62" s="143" t="s">
        <v>510</v>
      </c>
      <c r="E62" s="143"/>
      <c r="F62" s="124" t="s">
        <v>353</v>
      </c>
      <c r="G62" s="143" t="s">
        <v>511</v>
      </c>
      <c r="H62" s="143"/>
      <c r="I62" s="124" t="s">
        <v>353</v>
      </c>
      <c r="J62" s="143" t="s">
        <v>369</v>
      </c>
      <c r="K62" s="143"/>
      <c r="L62" s="124" t="s">
        <v>353</v>
      </c>
      <c r="M62" s="143" t="s">
        <v>293</v>
      </c>
      <c r="N62" s="143"/>
      <c r="O62" s="103"/>
      <c r="P62" s="143" t="s">
        <v>293</v>
      </c>
      <c r="Q62" s="143"/>
      <c r="R62" s="103"/>
      <c r="S62" s="143" t="s">
        <v>512</v>
      </c>
      <c r="T62" s="143"/>
      <c r="U62" s="124" t="s">
        <v>353</v>
      </c>
    </row>
    <row r="63" spans="1:21" ht="15.75" thickBot="1" x14ac:dyDescent="0.3">
      <c r="A63" s="11"/>
      <c r="B63" s="119" t="s">
        <v>365</v>
      </c>
      <c r="C63" s="105"/>
      <c r="D63" s="126" t="s">
        <v>292</v>
      </c>
      <c r="E63" s="127" t="s">
        <v>491</v>
      </c>
      <c r="F63" s="120" t="s">
        <v>353</v>
      </c>
      <c r="G63" s="126" t="s">
        <v>292</v>
      </c>
      <c r="H63" s="127" t="s">
        <v>492</v>
      </c>
      <c r="I63" s="120" t="s">
        <v>353</v>
      </c>
      <c r="J63" s="126" t="s">
        <v>292</v>
      </c>
      <c r="K63" s="127" t="s">
        <v>502</v>
      </c>
      <c r="L63" s="120" t="s">
        <v>353</v>
      </c>
      <c r="M63" s="126" t="s">
        <v>292</v>
      </c>
      <c r="N63" s="127" t="s">
        <v>293</v>
      </c>
      <c r="O63" s="105"/>
      <c r="P63" s="126" t="s">
        <v>292</v>
      </c>
      <c r="Q63" s="127" t="s">
        <v>494</v>
      </c>
      <c r="R63" s="120" t="s">
        <v>353</v>
      </c>
      <c r="S63" s="126" t="s">
        <v>292</v>
      </c>
      <c r="T63" s="127" t="s">
        <v>467</v>
      </c>
      <c r="U63" s="120" t="s">
        <v>353</v>
      </c>
    </row>
    <row r="64" spans="1:21" ht="15.75" thickTop="1" x14ac:dyDescent="0.25">
      <c r="A64" s="11"/>
      <c r="B64" s="128"/>
      <c r="C64" s="124"/>
      <c r="D64" s="144"/>
      <c r="E64" s="144"/>
      <c r="F64" s="124"/>
      <c r="G64" s="144"/>
      <c r="H64" s="144"/>
      <c r="I64" s="124"/>
      <c r="J64" s="144"/>
      <c r="K64" s="144"/>
      <c r="L64" s="124"/>
      <c r="M64" s="144"/>
      <c r="N64" s="144"/>
      <c r="O64" s="124"/>
      <c r="P64" s="144"/>
      <c r="Q64" s="144"/>
      <c r="R64" s="124"/>
      <c r="S64" s="144"/>
      <c r="T64" s="144"/>
      <c r="U64" s="124"/>
    </row>
    <row r="65" spans="1:21" x14ac:dyDescent="0.25">
      <c r="A65" s="11"/>
      <c r="B65" s="125" t="s">
        <v>513</v>
      </c>
      <c r="C65" s="105"/>
      <c r="D65" s="120" t="s">
        <v>292</v>
      </c>
      <c r="E65" s="121" t="s">
        <v>491</v>
      </c>
      <c r="F65" s="120" t="s">
        <v>353</v>
      </c>
      <c r="G65" s="120" t="s">
        <v>292</v>
      </c>
      <c r="H65" s="121" t="s">
        <v>492</v>
      </c>
      <c r="I65" s="120" t="s">
        <v>353</v>
      </c>
      <c r="J65" s="120" t="s">
        <v>292</v>
      </c>
      <c r="K65" s="121" t="s">
        <v>514</v>
      </c>
      <c r="L65" s="120" t="s">
        <v>353</v>
      </c>
      <c r="M65" s="120" t="s">
        <v>292</v>
      </c>
      <c r="N65" s="121" t="s">
        <v>293</v>
      </c>
      <c r="O65" s="105"/>
      <c r="P65" s="120" t="s">
        <v>292</v>
      </c>
      <c r="Q65" s="121" t="s">
        <v>293</v>
      </c>
      <c r="R65" s="105"/>
      <c r="S65" s="120" t="s">
        <v>292</v>
      </c>
      <c r="T65" s="121" t="s">
        <v>515</v>
      </c>
      <c r="U65" s="120" t="s">
        <v>353</v>
      </c>
    </row>
    <row r="66" spans="1:21" ht="15.75" thickBot="1" x14ac:dyDescent="0.3">
      <c r="A66" s="11"/>
      <c r="B66" s="122" t="s">
        <v>516</v>
      </c>
      <c r="C66" s="103"/>
      <c r="D66" s="143" t="s">
        <v>293</v>
      </c>
      <c r="E66" s="143"/>
      <c r="F66" s="103"/>
      <c r="G66" s="143" t="s">
        <v>293</v>
      </c>
      <c r="H66" s="143"/>
      <c r="I66" s="103"/>
      <c r="J66" s="143" t="s">
        <v>517</v>
      </c>
      <c r="K66" s="143"/>
      <c r="L66" s="124" t="s">
        <v>353</v>
      </c>
      <c r="M66" s="143" t="s">
        <v>293</v>
      </c>
      <c r="N66" s="143"/>
      <c r="O66" s="103"/>
      <c r="P66" s="143" t="s">
        <v>494</v>
      </c>
      <c r="Q66" s="143"/>
      <c r="R66" s="124" t="s">
        <v>353</v>
      </c>
      <c r="S66" s="143" t="s">
        <v>518</v>
      </c>
      <c r="T66" s="143"/>
      <c r="U66" s="124" t="s">
        <v>353</v>
      </c>
    </row>
    <row r="67" spans="1:21" ht="15.75" thickBot="1" x14ac:dyDescent="0.3">
      <c r="A67" s="11"/>
      <c r="B67" s="119" t="s">
        <v>365</v>
      </c>
      <c r="C67" s="105"/>
      <c r="D67" s="126" t="s">
        <v>292</v>
      </c>
      <c r="E67" s="127" t="s">
        <v>491</v>
      </c>
      <c r="F67" s="120" t="s">
        <v>353</v>
      </c>
      <c r="G67" s="126" t="s">
        <v>292</v>
      </c>
      <c r="H67" s="127" t="s">
        <v>492</v>
      </c>
      <c r="I67" s="120" t="s">
        <v>353</v>
      </c>
      <c r="J67" s="126" t="s">
        <v>292</v>
      </c>
      <c r="K67" s="127" t="s">
        <v>502</v>
      </c>
      <c r="L67" s="120" t="s">
        <v>353</v>
      </c>
      <c r="M67" s="126" t="s">
        <v>292</v>
      </c>
      <c r="N67" s="127" t="s">
        <v>293</v>
      </c>
      <c r="O67" s="105"/>
      <c r="P67" s="126" t="s">
        <v>292</v>
      </c>
      <c r="Q67" s="127" t="s">
        <v>494</v>
      </c>
      <c r="R67" s="120" t="s">
        <v>353</v>
      </c>
      <c r="S67" s="126" t="s">
        <v>292</v>
      </c>
      <c r="T67" s="127" t="s">
        <v>467</v>
      </c>
      <c r="U67" s="120" t="s">
        <v>353</v>
      </c>
    </row>
    <row r="68" spans="1:21" ht="15.75" thickTop="1" x14ac:dyDescent="0.25">
      <c r="A68" s="11"/>
      <c r="B68" s="128"/>
      <c r="C68" s="124"/>
      <c r="D68" s="144"/>
      <c r="E68" s="144"/>
      <c r="F68" s="124"/>
      <c r="G68" s="144"/>
      <c r="H68" s="144"/>
      <c r="I68" s="124"/>
      <c r="J68" s="144"/>
      <c r="K68" s="144"/>
      <c r="L68" s="124"/>
      <c r="M68" s="144"/>
      <c r="N68" s="144"/>
      <c r="O68" s="124"/>
      <c r="P68" s="144"/>
      <c r="Q68" s="144"/>
      <c r="R68" s="124"/>
      <c r="S68" s="144"/>
      <c r="T68" s="144"/>
      <c r="U68" s="124"/>
    </row>
    <row r="69" spans="1:21" x14ac:dyDescent="0.25">
      <c r="A69" s="11"/>
      <c r="B69" s="115" t="s">
        <v>519</v>
      </c>
      <c r="C69" s="105"/>
      <c r="D69" s="139"/>
      <c r="E69" s="139"/>
      <c r="F69" s="105"/>
      <c r="G69" s="139"/>
      <c r="H69" s="139"/>
      <c r="I69" s="105"/>
      <c r="J69" s="139"/>
      <c r="K69" s="139"/>
      <c r="L69" s="105"/>
      <c r="M69" s="139"/>
      <c r="N69" s="139"/>
      <c r="O69" s="105"/>
      <c r="P69" s="139"/>
      <c r="Q69" s="139"/>
      <c r="R69" s="105"/>
      <c r="S69" s="139"/>
      <c r="T69" s="139"/>
      <c r="U69" s="105"/>
    </row>
    <row r="70" spans="1:21" x14ac:dyDescent="0.25">
      <c r="A70" s="11"/>
      <c r="B70" s="130" t="s">
        <v>513</v>
      </c>
      <c r="C70" s="103"/>
      <c r="D70" s="124" t="s">
        <v>292</v>
      </c>
      <c r="E70" s="131">
        <v>26915</v>
      </c>
      <c r="F70" s="103"/>
      <c r="G70" s="124" t="s">
        <v>292</v>
      </c>
      <c r="H70" s="131">
        <v>57842</v>
      </c>
      <c r="I70" s="103"/>
      <c r="J70" s="124" t="s">
        <v>292</v>
      </c>
      <c r="K70" s="131">
        <v>3346</v>
      </c>
      <c r="L70" s="103"/>
      <c r="M70" s="124" t="s">
        <v>292</v>
      </c>
      <c r="N70" s="123" t="s">
        <v>293</v>
      </c>
      <c r="O70" s="103"/>
      <c r="P70" s="124" t="s">
        <v>292</v>
      </c>
      <c r="Q70" s="123" t="s">
        <v>293</v>
      </c>
      <c r="R70" s="103"/>
      <c r="S70" s="124" t="s">
        <v>292</v>
      </c>
      <c r="T70" s="131">
        <v>88103</v>
      </c>
      <c r="U70" s="103"/>
    </row>
    <row r="71" spans="1:21" ht="15.75" thickBot="1" x14ac:dyDescent="0.3">
      <c r="A71" s="11"/>
      <c r="B71" s="119" t="s">
        <v>516</v>
      </c>
      <c r="C71" s="105"/>
      <c r="D71" s="146" t="s">
        <v>293</v>
      </c>
      <c r="E71" s="146"/>
      <c r="F71" s="105"/>
      <c r="G71" s="146" t="s">
        <v>293</v>
      </c>
      <c r="H71" s="146"/>
      <c r="I71" s="105"/>
      <c r="J71" s="147">
        <v>43647</v>
      </c>
      <c r="K71" s="147"/>
      <c r="L71" s="105"/>
      <c r="M71" s="146" t="s">
        <v>293</v>
      </c>
      <c r="N71" s="146"/>
      <c r="O71" s="105"/>
      <c r="P71" s="147">
        <v>1138</v>
      </c>
      <c r="Q71" s="147"/>
      <c r="R71" s="105"/>
      <c r="S71" s="147">
        <v>44785</v>
      </c>
      <c r="T71" s="147"/>
      <c r="U71" s="105"/>
    </row>
    <row r="72" spans="1:21" ht="15.75" thickBot="1" x14ac:dyDescent="0.3">
      <c r="A72" s="11"/>
      <c r="B72" s="130" t="s">
        <v>365</v>
      </c>
      <c r="C72" s="103"/>
      <c r="D72" s="132" t="s">
        <v>292</v>
      </c>
      <c r="E72" s="133">
        <v>26915</v>
      </c>
      <c r="F72" s="103"/>
      <c r="G72" s="132" t="s">
        <v>292</v>
      </c>
      <c r="H72" s="133">
        <v>57842</v>
      </c>
      <c r="I72" s="103"/>
      <c r="J72" s="132" t="s">
        <v>292</v>
      </c>
      <c r="K72" s="133">
        <v>46993</v>
      </c>
      <c r="L72" s="103"/>
      <c r="M72" s="132" t="s">
        <v>292</v>
      </c>
      <c r="N72" s="134" t="s">
        <v>293</v>
      </c>
      <c r="O72" s="103"/>
      <c r="P72" s="132" t="s">
        <v>292</v>
      </c>
      <c r="Q72" s="133">
        <v>1138</v>
      </c>
      <c r="R72" s="103"/>
      <c r="S72" s="132" t="s">
        <v>292</v>
      </c>
      <c r="T72" s="133">
        <v>132888</v>
      </c>
      <c r="U72" s="103"/>
    </row>
    <row r="73" spans="1:21" ht="15.75" thickTop="1" x14ac:dyDescent="0.25">
      <c r="A73" s="11"/>
      <c r="B73" s="135"/>
      <c r="C73" s="120"/>
      <c r="D73" s="148"/>
      <c r="E73" s="148"/>
      <c r="F73" s="120"/>
      <c r="G73" s="148"/>
      <c r="H73" s="148"/>
      <c r="I73" s="120"/>
      <c r="J73" s="148"/>
      <c r="K73" s="148"/>
      <c r="L73" s="120"/>
      <c r="M73" s="148"/>
      <c r="N73" s="148"/>
      <c r="O73" s="120"/>
      <c r="P73" s="148"/>
      <c r="Q73" s="148"/>
      <c r="R73" s="120"/>
      <c r="S73" s="148"/>
      <c r="T73" s="148"/>
      <c r="U73" s="120"/>
    </row>
    <row r="74" spans="1:21" x14ac:dyDescent="0.25">
      <c r="A74" s="11"/>
      <c r="B74" s="117" t="s">
        <v>520</v>
      </c>
      <c r="C74" s="103"/>
      <c r="D74" s="140"/>
      <c r="E74" s="140"/>
      <c r="F74" s="103"/>
      <c r="G74" s="140"/>
      <c r="H74" s="140"/>
      <c r="I74" s="103"/>
      <c r="J74" s="140"/>
      <c r="K74" s="140"/>
      <c r="L74" s="103"/>
      <c r="M74" s="140"/>
      <c r="N74" s="140"/>
      <c r="O74" s="103"/>
      <c r="P74" s="140"/>
      <c r="Q74" s="140"/>
      <c r="R74" s="103"/>
      <c r="S74" s="140"/>
      <c r="T74" s="140"/>
      <c r="U74" s="103"/>
    </row>
    <row r="75" spans="1:21" x14ac:dyDescent="0.25">
      <c r="A75" s="11"/>
      <c r="B75" s="115" t="s">
        <v>489</v>
      </c>
      <c r="C75" s="105"/>
      <c r="D75" s="139"/>
      <c r="E75" s="139"/>
      <c r="F75" s="105"/>
      <c r="G75" s="139"/>
      <c r="H75" s="139"/>
      <c r="I75" s="105"/>
      <c r="J75" s="139"/>
      <c r="K75" s="139"/>
      <c r="L75" s="105"/>
      <c r="M75" s="139"/>
      <c r="N75" s="139"/>
      <c r="O75" s="105"/>
      <c r="P75" s="139"/>
      <c r="Q75" s="139"/>
      <c r="R75" s="105"/>
      <c r="S75" s="139"/>
      <c r="T75" s="139"/>
      <c r="U75" s="105"/>
    </row>
    <row r="76" spans="1:21" x14ac:dyDescent="0.25">
      <c r="A76" s="11"/>
      <c r="B76" s="130" t="s">
        <v>521</v>
      </c>
      <c r="C76" s="103"/>
      <c r="D76" s="124" t="s">
        <v>292</v>
      </c>
      <c r="E76" s="123" t="s">
        <v>522</v>
      </c>
      <c r="F76" s="124" t="s">
        <v>353</v>
      </c>
      <c r="G76" s="124" t="s">
        <v>292</v>
      </c>
      <c r="H76" s="123" t="s">
        <v>293</v>
      </c>
      <c r="I76" s="103"/>
      <c r="J76" s="124" t="s">
        <v>292</v>
      </c>
      <c r="K76" s="123" t="s">
        <v>523</v>
      </c>
      <c r="L76" s="124" t="s">
        <v>353</v>
      </c>
      <c r="M76" s="124" t="s">
        <v>292</v>
      </c>
      <c r="N76" s="123" t="s">
        <v>293</v>
      </c>
      <c r="O76" s="103"/>
      <c r="P76" s="124" t="s">
        <v>292</v>
      </c>
      <c r="Q76" s="123" t="s">
        <v>524</v>
      </c>
      <c r="R76" s="124" t="s">
        <v>353</v>
      </c>
      <c r="S76" s="124" t="s">
        <v>292</v>
      </c>
      <c r="T76" s="123" t="s">
        <v>525</v>
      </c>
      <c r="U76" s="124" t="s">
        <v>353</v>
      </c>
    </row>
    <row r="77" spans="1:21" x14ac:dyDescent="0.25">
      <c r="A77" s="11"/>
      <c r="B77" s="125" t="s">
        <v>496</v>
      </c>
      <c r="C77" s="105"/>
      <c r="D77" s="142">
        <v>51</v>
      </c>
      <c r="E77" s="142"/>
      <c r="F77" s="105"/>
      <c r="G77" s="142">
        <v>85</v>
      </c>
      <c r="H77" s="142"/>
      <c r="I77" s="105"/>
      <c r="J77" s="142" t="s">
        <v>526</v>
      </c>
      <c r="K77" s="142"/>
      <c r="L77" s="120" t="s">
        <v>353</v>
      </c>
      <c r="M77" s="142" t="s">
        <v>293</v>
      </c>
      <c r="N77" s="142"/>
      <c r="O77" s="105"/>
      <c r="P77" s="142">
        <v>10</v>
      </c>
      <c r="Q77" s="142"/>
      <c r="R77" s="105"/>
      <c r="S77" s="142" t="s">
        <v>527</v>
      </c>
      <c r="T77" s="142"/>
      <c r="U77" s="120" t="s">
        <v>353</v>
      </c>
    </row>
    <row r="78" spans="1:21" x14ac:dyDescent="0.25">
      <c r="A78" s="11"/>
      <c r="B78" s="122" t="s">
        <v>500</v>
      </c>
      <c r="C78" s="103"/>
      <c r="D78" s="141">
        <v>85</v>
      </c>
      <c r="E78" s="141"/>
      <c r="F78" s="103"/>
      <c r="G78" s="141" t="s">
        <v>293</v>
      </c>
      <c r="H78" s="141"/>
      <c r="I78" s="103"/>
      <c r="J78" s="149">
        <v>1064</v>
      </c>
      <c r="K78" s="149"/>
      <c r="L78" s="103"/>
      <c r="M78" s="141" t="s">
        <v>293</v>
      </c>
      <c r="N78" s="141"/>
      <c r="O78" s="103"/>
      <c r="P78" s="141" t="s">
        <v>293</v>
      </c>
      <c r="Q78" s="141"/>
      <c r="R78" s="103"/>
      <c r="S78" s="149">
        <v>1149</v>
      </c>
      <c r="T78" s="149"/>
      <c r="U78" s="103"/>
    </row>
    <row r="79" spans="1:21" x14ac:dyDescent="0.25">
      <c r="A79" s="11"/>
      <c r="B79" s="125" t="s">
        <v>501</v>
      </c>
      <c r="C79" s="105"/>
      <c r="D79" s="142" t="s">
        <v>293</v>
      </c>
      <c r="E79" s="142"/>
      <c r="F79" s="105"/>
      <c r="G79" s="142" t="s">
        <v>528</v>
      </c>
      <c r="H79" s="142"/>
      <c r="I79" s="120" t="s">
        <v>353</v>
      </c>
      <c r="J79" s="142" t="s">
        <v>293</v>
      </c>
      <c r="K79" s="142"/>
      <c r="L79" s="105"/>
      <c r="M79" s="142" t="s">
        <v>293</v>
      </c>
      <c r="N79" s="142"/>
      <c r="O79" s="105"/>
      <c r="P79" s="142" t="s">
        <v>293</v>
      </c>
      <c r="Q79" s="142"/>
      <c r="R79" s="105"/>
      <c r="S79" s="142" t="s">
        <v>528</v>
      </c>
      <c r="T79" s="142"/>
      <c r="U79" s="120" t="s">
        <v>353</v>
      </c>
    </row>
    <row r="80" spans="1:21" ht="15.75" thickBot="1" x14ac:dyDescent="0.3">
      <c r="A80" s="11"/>
      <c r="B80" s="122" t="s">
        <v>97</v>
      </c>
      <c r="C80" s="103"/>
      <c r="D80" s="143" t="s">
        <v>293</v>
      </c>
      <c r="E80" s="143"/>
      <c r="F80" s="103"/>
      <c r="G80" s="143" t="s">
        <v>293</v>
      </c>
      <c r="H80" s="143"/>
      <c r="I80" s="103"/>
      <c r="J80" s="143" t="s">
        <v>293</v>
      </c>
      <c r="K80" s="143"/>
      <c r="L80" s="103"/>
      <c r="M80" s="143" t="s">
        <v>293</v>
      </c>
      <c r="N80" s="143"/>
      <c r="O80" s="103"/>
      <c r="P80" s="143" t="s">
        <v>293</v>
      </c>
      <c r="Q80" s="143"/>
      <c r="R80" s="103"/>
      <c r="S80" s="143" t="s">
        <v>293</v>
      </c>
      <c r="T80" s="143"/>
      <c r="U80" s="103"/>
    </row>
    <row r="81" spans="1:21" ht="15.75" thickBot="1" x14ac:dyDescent="0.3">
      <c r="A81" s="11"/>
      <c r="B81" s="119" t="s">
        <v>378</v>
      </c>
      <c r="C81" s="105"/>
      <c r="D81" s="126" t="s">
        <v>292</v>
      </c>
      <c r="E81" s="127" t="s">
        <v>529</v>
      </c>
      <c r="F81" s="120" t="s">
        <v>353</v>
      </c>
      <c r="G81" s="126" t="s">
        <v>292</v>
      </c>
      <c r="H81" s="127" t="s">
        <v>293</v>
      </c>
      <c r="I81" s="105"/>
      <c r="J81" s="126" t="s">
        <v>292</v>
      </c>
      <c r="K81" s="127" t="s">
        <v>530</v>
      </c>
      <c r="L81" s="120" t="s">
        <v>353</v>
      </c>
      <c r="M81" s="126" t="s">
        <v>292</v>
      </c>
      <c r="N81" s="127" t="s">
        <v>293</v>
      </c>
      <c r="O81" s="105"/>
      <c r="P81" s="126" t="s">
        <v>292</v>
      </c>
      <c r="Q81" s="127" t="s">
        <v>494</v>
      </c>
      <c r="R81" s="120" t="s">
        <v>353</v>
      </c>
      <c r="S81" s="126" t="s">
        <v>292</v>
      </c>
      <c r="T81" s="127" t="s">
        <v>531</v>
      </c>
      <c r="U81" s="120" t="s">
        <v>353</v>
      </c>
    </row>
    <row r="82" spans="1:21" ht="15.75" thickTop="1" x14ac:dyDescent="0.25">
      <c r="A82" s="11"/>
      <c r="B82" s="128"/>
      <c r="C82" s="124"/>
      <c r="D82" s="144"/>
      <c r="E82" s="144"/>
      <c r="F82" s="124"/>
      <c r="G82" s="144"/>
      <c r="H82" s="144"/>
      <c r="I82" s="124"/>
      <c r="J82" s="144"/>
      <c r="K82" s="144"/>
      <c r="L82" s="124"/>
      <c r="M82" s="144"/>
      <c r="N82" s="144"/>
      <c r="O82" s="124"/>
      <c r="P82" s="144"/>
      <c r="Q82" s="144"/>
      <c r="R82" s="124"/>
      <c r="S82" s="144"/>
      <c r="T82" s="144"/>
      <c r="U82" s="124"/>
    </row>
    <row r="83" spans="1:21" x14ac:dyDescent="0.25">
      <c r="A83" s="11"/>
      <c r="B83" s="115" t="s">
        <v>532</v>
      </c>
      <c r="C83" s="105"/>
      <c r="D83" s="139"/>
      <c r="E83" s="139"/>
      <c r="F83" s="105"/>
      <c r="G83" s="139"/>
      <c r="H83" s="139"/>
      <c r="I83" s="105"/>
      <c r="J83" s="139"/>
      <c r="K83" s="139"/>
      <c r="L83" s="105"/>
      <c r="M83" s="139"/>
      <c r="N83" s="139"/>
      <c r="O83" s="105"/>
      <c r="P83" s="139"/>
      <c r="Q83" s="139"/>
      <c r="R83" s="105"/>
      <c r="S83" s="139"/>
      <c r="T83" s="139"/>
      <c r="U83" s="105"/>
    </row>
    <row r="84" spans="1:21" x14ac:dyDescent="0.25">
      <c r="A84" s="11"/>
      <c r="B84" s="117" t="s">
        <v>489</v>
      </c>
      <c r="C84" s="103"/>
      <c r="D84" s="140"/>
      <c r="E84" s="140"/>
      <c r="F84" s="103"/>
      <c r="G84" s="140"/>
      <c r="H84" s="140"/>
      <c r="I84" s="103"/>
      <c r="J84" s="140"/>
      <c r="K84" s="140"/>
      <c r="L84" s="103"/>
      <c r="M84" s="140"/>
      <c r="N84" s="140"/>
      <c r="O84" s="103"/>
      <c r="P84" s="140"/>
      <c r="Q84" s="140"/>
      <c r="R84" s="103"/>
      <c r="S84" s="140"/>
      <c r="T84" s="140"/>
      <c r="U84" s="103"/>
    </row>
    <row r="85" spans="1:21" x14ac:dyDescent="0.25">
      <c r="A85" s="11"/>
      <c r="B85" s="119" t="s">
        <v>368</v>
      </c>
      <c r="C85" s="105"/>
      <c r="D85" s="120" t="s">
        <v>292</v>
      </c>
      <c r="E85" s="121" t="s">
        <v>533</v>
      </c>
      <c r="F85" s="120" t="s">
        <v>353</v>
      </c>
      <c r="G85" s="120" t="s">
        <v>292</v>
      </c>
      <c r="H85" s="121" t="s">
        <v>497</v>
      </c>
      <c r="I85" s="120" t="s">
        <v>353</v>
      </c>
      <c r="J85" s="120" t="s">
        <v>292</v>
      </c>
      <c r="K85" s="121" t="s">
        <v>534</v>
      </c>
      <c r="L85" s="120" t="s">
        <v>353</v>
      </c>
      <c r="M85" s="120" t="s">
        <v>292</v>
      </c>
      <c r="N85" s="121" t="s">
        <v>293</v>
      </c>
      <c r="O85" s="105"/>
      <c r="P85" s="120" t="s">
        <v>292</v>
      </c>
      <c r="Q85" s="121" t="s">
        <v>535</v>
      </c>
      <c r="R85" s="120" t="s">
        <v>353</v>
      </c>
      <c r="S85" s="120" t="s">
        <v>292</v>
      </c>
      <c r="T85" s="121" t="s">
        <v>536</v>
      </c>
      <c r="U85" s="120" t="s">
        <v>353</v>
      </c>
    </row>
    <row r="86" spans="1:21" x14ac:dyDescent="0.25">
      <c r="A86" s="11"/>
      <c r="B86" s="122" t="s">
        <v>496</v>
      </c>
      <c r="C86" s="103"/>
      <c r="D86" s="141" t="s">
        <v>537</v>
      </c>
      <c r="E86" s="141"/>
      <c r="F86" s="124" t="s">
        <v>353</v>
      </c>
      <c r="G86" s="141">
        <v>96</v>
      </c>
      <c r="H86" s="141"/>
      <c r="I86" s="103"/>
      <c r="J86" s="141" t="s">
        <v>538</v>
      </c>
      <c r="K86" s="141"/>
      <c r="L86" s="124" t="s">
        <v>353</v>
      </c>
      <c r="M86" s="141">
        <v>2</v>
      </c>
      <c r="N86" s="141"/>
      <c r="O86" s="103"/>
      <c r="P86" s="141" t="s">
        <v>506</v>
      </c>
      <c r="Q86" s="141"/>
      <c r="R86" s="124" t="s">
        <v>353</v>
      </c>
      <c r="S86" s="141" t="s">
        <v>539</v>
      </c>
      <c r="T86" s="141"/>
      <c r="U86" s="124" t="s">
        <v>353</v>
      </c>
    </row>
    <row r="87" spans="1:21" x14ac:dyDescent="0.25">
      <c r="A87" s="11"/>
      <c r="B87" s="125" t="s">
        <v>500</v>
      </c>
      <c r="C87" s="105"/>
      <c r="D87" s="142">
        <v>224</v>
      </c>
      <c r="E87" s="142"/>
      <c r="F87" s="105"/>
      <c r="G87" s="142">
        <v>35</v>
      </c>
      <c r="H87" s="142"/>
      <c r="I87" s="105"/>
      <c r="J87" s="145">
        <v>1510</v>
      </c>
      <c r="K87" s="145"/>
      <c r="L87" s="105"/>
      <c r="M87" s="142" t="s">
        <v>293</v>
      </c>
      <c r="N87" s="142"/>
      <c r="O87" s="105"/>
      <c r="P87" s="142" t="s">
        <v>293</v>
      </c>
      <c r="Q87" s="142"/>
      <c r="R87" s="105"/>
      <c r="S87" s="145">
        <v>1769</v>
      </c>
      <c r="T87" s="145"/>
      <c r="U87" s="105"/>
    </row>
    <row r="88" spans="1:21" x14ac:dyDescent="0.25">
      <c r="A88" s="11"/>
      <c r="B88" s="122" t="s">
        <v>501</v>
      </c>
      <c r="C88" s="103"/>
      <c r="D88" s="141" t="s">
        <v>540</v>
      </c>
      <c r="E88" s="141"/>
      <c r="F88" s="124" t="s">
        <v>353</v>
      </c>
      <c r="G88" s="141" t="s">
        <v>541</v>
      </c>
      <c r="H88" s="141"/>
      <c r="I88" s="124" t="s">
        <v>353</v>
      </c>
      <c r="J88" s="141" t="s">
        <v>293</v>
      </c>
      <c r="K88" s="141"/>
      <c r="L88" s="103"/>
      <c r="M88" s="141" t="s">
        <v>542</v>
      </c>
      <c r="N88" s="141"/>
      <c r="O88" s="124" t="s">
        <v>353</v>
      </c>
      <c r="P88" s="141" t="s">
        <v>293</v>
      </c>
      <c r="Q88" s="141"/>
      <c r="R88" s="103"/>
      <c r="S88" s="141" t="s">
        <v>543</v>
      </c>
      <c r="T88" s="141"/>
      <c r="U88" s="124" t="s">
        <v>353</v>
      </c>
    </row>
    <row r="89" spans="1:21" ht="15.75" thickBot="1" x14ac:dyDescent="0.3">
      <c r="A89" s="11"/>
      <c r="B89" s="125" t="s">
        <v>97</v>
      </c>
      <c r="C89" s="105"/>
      <c r="D89" s="146" t="s">
        <v>293</v>
      </c>
      <c r="E89" s="146"/>
      <c r="F89" s="105"/>
      <c r="G89" s="146" t="s">
        <v>293</v>
      </c>
      <c r="H89" s="146"/>
      <c r="I89" s="105"/>
      <c r="J89" s="146" t="s">
        <v>293</v>
      </c>
      <c r="K89" s="146"/>
      <c r="L89" s="105"/>
      <c r="M89" s="146" t="s">
        <v>293</v>
      </c>
      <c r="N89" s="146"/>
      <c r="O89" s="105"/>
      <c r="P89" s="146" t="s">
        <v>293</v>
      </c>
      <c r="Q89" s="146"/>
      <c r="R89" s="105"/>
      <c r="S89" s="146" t="s">
        <v>293</v>
      </c>
      <c r="T89" s="146"/>
      <c r="U89" s="105"/>
    </row>
    <row r="90" spans="1:21" ht="15.75" thickBot="1" x14ac:dyDescent="0.3">
      <c r="A90" s="11"/>
      <c r="B90" s="130" t="s">
        <v>378</v>
      </c>
      <c r="C90" s="103"/>
      <c r="D90" s="132" t="s">
        <v>292</v>
      </c>
      <c r="E90" s="134" t="s">
        <v>529</v>
      </c>
      <c r="F90" s="124" t="s">
        <v>353</v>
      </c>
      <c r="G90" s="132" t="s">
        <v>292</v>
      </c>
      <c r="H90" s="134" t="s">
        <v>293</v>
      </c>
      <c r="I90" s="103"/>
      <c r="J90" s="132" t="s">
        <v>292</v>
      </c>
      <c r="K90" s="134" t="s">
        <v>530</v>
      </c>
      <c r="L90" s="124" t="s">
        <v>353</v>
      </c>
      <c r="M90" s="132" t="s">
        <v>292</v>
      </c>
      <c r="N90" s="134" t="s">
        <v>293</v>
      </c>
      <c r="O90" s="103"/>
      <c r="P90" s="132" t="s">
        <v>292</v>
      </c>
      <c r="Q90" s="134" t="s">
        <v>494</v>
      </c>
      <c r="R90" s="124" t="s">
        <v>353</v>
      </c>
      <c r="S90" s="132" t="s">
        <v>292</v>
      </c>
      <c r="T90" s="134" t="s">
        <v>531</v>
      </c>
      <c r="U90" s="124" t="s">
        <v>353</v>
      </c>
    </row>
    <row r="91" spans="1:21" ht="15.75" thickTop="1" x14ac:dyDescent="0.25">
      <c r="A91" s="11"/>
      <c r="B91" s="135"/>
      <c r="C91" s="120"/>
      <c r="D91" s="148"/>
      <c r="E91" s="148"/>
      <c r="F91" s="120"/>
      <c r="G91" s="148"/>
      <c r="H91" s="148"/>
      <c r="I91" s="120"/>
      <c r="J91" s="148"/>
      <c r="K91" s="148"/>
      <c r="L91" s="120"/>
      <c r="M91" s="148"/>
      <c r="N91" s="148"/>
      <c r="O91" s="120"/>
      <c r="P91" s="148"/>
      <c r="Q91" s="148"/>
      <c r="R91" s="120"/>
      <c r="S91" s="148"/>
      <c r="T91" s="148"/>
      <c r="U91" s="120"/>
    </row>
    <row r="92" spans="1:21" x14ac:dyDescent="0.25">
      <c r="A92" s="11"/>
      <c r="B92" s="122" t="s">
        <v>513</v>
      </c>
      <c r="C92" s="103"/>
      <c r="D92" s="124" t="s">
        <v>292</v>
      </c>
      <c r="E92" s="123" t="s">
        <v>529</v>
      </c>
      <c r="F92" s="124" t="s">
        <v>353</v>
      </c>
      <c r="G92" s="124" t="s">
        <v>292</v>
      </c>
      <c r="H92" s="123" t="s">
        <v>293</v>
      </c>
      <c r="I92" s="103"/>
      <c r="J92" s="124" t="s">
        <v>292</v>
      </c>
      <c r="K92" s="123" t="s">
        <v>544</v>
      </c>
      <c r="L92" s="124" t="s">
        <v>353</v>
      </c>
      <c r="M92" s="124" t="s">
        <v>292</v>
      </c>
      <c r="N92" s="123" t="s">
        <v>293</v>
      </c>
      <c r="O92" s="103"/>
      <c r="P92" s="124" t="s">
        <v>292</v>
      </c>
      <c r="Q92" s="123" t="s">
        <v>293</v>
      </c>
      <c r="R92" s="103"/>
      <c r="S92" s="124" t="s">
        <v>292</v>
      </c>
      <c r="T92" s="123" t="s">
        <v>545</v>
      </c>
      <c r="U92" s="124" t="s">
        <v>353</v>
      </c>
    </row>
    <row r="93" spans="1:21" ht="15.75" thickBot="1" x14ac:dyDescent="0.3">
      <c r="A93" s="11"/>
      <c r="B93" s="125" t="s">
        <v>516</v>
      </c>
      <c r="C93" s="105"/>
      <c r="D93" s="146" t="s">
        <v>293</v>
      </c>
      <c r="E93" s="146"/>
      <c r="F93" s="105"/>
      <c r="G93" s="146" t="s">
        <v>293</v>
      </c>
      <c r="H93" s="146"/>
      <c r="I93" s="105"/>
      <c r="J93" s="146" t="s">
        <v>546</v>
      </c>
      <c r="K93" s="146"/>
      <c r="L93" s="120" t="s">
        <v>353</v>
      </c>
      <c r="M93" s="146" t="s">
        <v>293</v>
      </c>
      <c r="N93" s="146"/>
      <c r="O93" s="105"/>
      <c r="P93" s="146" t="s">
        <v>494</v>
      </c>
      <c r="Q93" s="146"/>
      <c r="R93" s="120" t="s">
        <v>353</v>
      </c>
      <c r="S93" s="146" t="s">
        <v>547</v>
      </c>
      <c r="T93" s="146"/>
      <c r="U93" s="120" t="s">
        <v>353</v>
      </c>
    </row>
    <row r="94" spans="1:21" ht="15.75" thickBot="1" x14ac:dyDescent="0.3">
      <c r="A94" s="11"/>
      <c r="B94" s="130" t="s">
        <v>378</v>
      </c>
      <c r="C94" s="103"/>
      <c r="D94" s="132" t="s">
        <v>292</v>
      </c>
      <c r="E94" s="134" t="s">
        <v>529</v>
      </c>
      <c r="F94" s="124" t="s">
        <v>353</v>
      </c>
      <c r="G94" s="132" t="s">
        <v>292</v>
      </c>
      <c r="H94" s="134" t="s">
        <v>293</v>
      </c>
      <c r="I94" s="103"/>
      <c r="J94" s="132" t="s">
        <v>292</v>
      </c>
      <c r="K94" s="134" t="s">
        <v>530</v>
      </c>
      <c r="L94" s="124" t="s">
        <v>353</v>
      </c>
      <c r="M94" s="132" t="s">
        <v>292</v>
      </c>
      <c r="N94" s="134" t="s">
        <v>293</v>
      </c>
      <c r="O94" s="103"/>
      <c r="P94" s="132" t="s">
        <v>292</v>
      </c>
      <c r="Q94" s="134" t="s">
        <v>494</v>
      </c>
      <c r="R94" s="124" t="s">
        <v>353</v>
      </c>
      <c r="S94" s="132" t="s">
        <v>292</v>
      </c>
      <c r="T94" s="134" t="s">
        <v>531</v>
      </c>
      <c r="U94" s="124" t="s">
        <v>353</v>
      </c>
    </row>
    <row r="95" spans="1:21" ht="15.75" thickTop="1" x14ac:dyDescent="0.25">
      <c r="A95" s="11"/>
      <c r="B95" s="135"/>
      <c r="C95" s="120"/>
      <c r="D95" s="148"/>
      <c r="E95" s="148"/>
      <c r="F95" s="120"/>
      <c r="G95" s="148"/>
      <c r="H95" s="148"/>
      <c r="I95" s="120"/>
      <c r="J95" s="148"/>
      <c r="K95" s="148"/>
      <c r="L95" s="120"/>
      <c r="M95" s="148"/>
      <c r="N95" s="148"/>
      <c r="O95" s="120"/>
      <c r="P95" s="148"/>
      <c r="Q95" s="148"/>
      <c r="R95" s="120"/>
      <c r="S95" s="148"/>
      <c r="T95" s="148"/>
      <c r="U95" s="120"/>
    </row>
    <row r="96" spans="1:21" x14ac:dyDescent="0.25">
      <c r="A96" s="11"/>
      <c r="B96" s="117" t="s">
        <v>519</v>
      </c>
      <c r="C96" s="103"/>
      <c r="D96" s="140"/>
      <c r="E96" s="140"/>
      <c r="F96" s="103"/>
      <c r="G96" s="140"/>
      <c r="H96" s="140"/>
      <c r="I96" s="103"/>
      <c r="J96" s="140"/>
      <c r="K96" s="140"/>
      <c r="L96" s="103"/>
      <c r="M96" s="140"/>
      <c r="N96" s="140"/>
      <c r="O96" s="103"/>
      <c r="P96" s="140"/>
      <c r="Q96" s="140"/>
      <c r="R96" s="103"/>
      <c r="S96" s="140"/>
      <c r="T96" s="140"/>
      <c r="U96" s="103"/>
    </row>
    <row r="97" spans="1:24" x14ac:dyDescent="0.25">
      <c r="A97" s="11"/>
      <c r="B97" s="119" t="s">
        <v>513</v>
      </c>
      <c r="C97" s="105"/>
      <c r="D97" s="120" t="s">
        <v>292</v>
      </c>
      <c r="E97" s="129">
        <v>26042</v>
      </c>
      <c r="F97" s="105"/>
      <c r="G97" s="120" t="s">
        <v>292</v>
      </c>
      <c r="H97" s="129">
        <v>59732</v>
      </c>
      <c r="I97" s="105"/>
      <c r="J97" s="120" t="s">
        <v>292</v>
      </c>
      <c r="K97" s="129">
        <v>2514</v>
      </c>
      <c r="L97" s="105"/>
      <c r="M97" s="120" t="s">
        <v>292</v>
      </c>
      <c r="N97" s="121" t="s">
        <v>293</v>
      </c>
      <c r="O97" s="105"/>
      <c r="P97" s="120" t="s">
        <v>292</v>
      </c>
      <c r="Q97" s="121" t="s">
        <v>293</v>
      </c>
      <c r="R97" s="105"/>
      <c r="S97" s="120" t="s">
        <v>292</v>
      </c>
      <c r="T97" s="129">
        <v>88288</v>
      </c>
      <c r="U97" s="105"/>
    </row>
    <row r="98" spans="1:24" ht="15.75" thickBot="1" x14ac:dyDescent="0.3">
      <c r="A98" s="11"/>
      <c r="B98" s="130" t="s">
        <v>516</v>
      </c>
      <c r="C98" s="103"/>
      <c r="D98" s="143" t="s">
        <v>293</v>
      </c>
      <c r="E98" s="143"/>
      <c r="F98" s="103"/>
      <c r="G98" s="143" t="s">
        <v>293</v>
      </c>
      <c r="H98" s="143"/>
      <c r="I98" s="103"/>
      <c r="J98" s="150">
        <v>43020</v>
      </c>
      <c r="K98" s="150"/>
      <c r="L98" s="103"/>
      <c r="M98" s="143" t="s">
        <v>293</v>
      </c>
      <c r="N98" s="143"/>
      <c r="O98" s="103"/>
      <c r="P98" s="150">
        <v>2197</v>
      </c>
      <c r="Q98" s="150"/>
      <c r="R98" s="103"/>
      <c r="S98" s="150">
        <v>45217</v>
      </c>
      <c r="T98" s="150"/>
      <c r="U98" s="103"/>
    </row>
    <row r="99" spans="1:24" ht="15.75" thickBot="1" x14ac:dyDescent="0.3">
      <c r="A99" s="11"/>
      <c r="B99" s="119" t="s">
        <v>378</v>
      </c>
      <c r="C99" s="105"/>
      <c r="D99" s="126" t="s">
        <v>292</v>
      </c>
      <c r="E99" s="136">
        <v>26042</v>
      </c>
      <c r="F99" s="105"/>
      <c r="G99" s="126" t="s">
        <v>292</v>
      </c>
      <c r="H99" s="136">
        <v>59732</v>
      </c>
      <c r="I99" s="105"/>
      <c r="J99" s="126" t="s">
        <v>292</v>
      </c>
      <c r="K99" s="136">
        <v>45534</v>
      </c>
      <c r="L99" s="105"/>
      <c r="M99" s="126" t="s">
        <v>292</v>
      </c>
      <c r="N99" s="127" t="s">
        <v>293</v>
      </c>
      <c r="O99" s="105"/>
      <c r="P99" s="126" t="s">
        <v>292</v>
      </c>
      <c r="Q99" s="136">
        <v>2197</v>
      </c>
      <c r="R99" s="105"/>
      <c r="S99" s="126" t="s">
        <v>292</v>
      </c>
      <c r="T99" s="136">
        <v>133505</v>
      </c>
      <c r="U99" s="105"/>
    </row>
    <row r="100" spans="1:24" ht="15.75" thickTop="1" x14ac:dyDescent="0.25">
      <c r="A100" s="11"/>
      <c r="B100" s="73"/>
      <c r="C100" s="73"/>
      <c r="D100" s="73"/>
      <c r="E100" s="73"/>
      <c r="F100" s="73"/>
      <c r="G100" s="73"/>
      <c r="H100" s="73"/>
      <c r="I100" s="73"/>
      <c r="J100" s="73"/>
      <c r="K100" s="73"/>
      <c r="L100" s="73"/>
      <c r="M100" s="73"/>
      <c r="N100" s="73"/>
      <c r="O100" s="73"/>
      <c r="P100" s="73"/>
      <c r="Q100" s="73"/>
      <c r="R100" s="73"/>
      <c r="S100" s="73"/>
      <c r="T100" s="73"/>
      <c r="U100" s="73"/>
      <c r="V100" s="73"/>
      <c r="W100" s="73"/>
      <c r="X100" s="73"/>
    </row>
    <row r="101" spans="1:24" x14ac:dyDescent="0.25">
      <c r="A101" s="11"/>
      <c r="B101" s="73" t="s">
        <v>548</v>
      </c>
      <c r="C101" s="73"/>
      <c r="D101" s="73"/>
      <c r="E101" s="73"/>
      <c r="F101" s="73"/>
      <c r="G101" s="73"/>
      <c r="H101" s="73"/>
      <c r="I101" s="73"/>
      <c r="J101" s="73"/>
      <c r="K101" s="73"/>
      <c r="L101" s="73"/>
      <c r="M101" s="73"/>
      <c r="N101" s="73"/>
      <c r="O101" s="73"/>
      <c r="P101" s="73"/>
      <c r="Q101" s="73"/>
      <c r="R101" s="73"/>
      <c r="S101" s="73"/>
      <c r="T101" s="73"/>
      <c r="U101" s="73"/>
      <c r="V101" s="73"/>
      <c r="W101" s="73"/>
      <c r="X101" s="73"/>
    </row>
    <row r="102" spans="1:24" x14ac:dyDescent="0.25">
      <c r="A102" s="11"/>
      <c r="B102" s="73"/>
      <c r="C102" s="73"/>
      <c r="D102" s="73"/>
      <c r="E102" s="73"/>
      <c r="F102" s="73"/>
      <c r="G102" s="73"/>
      <c r="H102" s="73"/>
      <c r="I102" s="73"/>
      <c r="J102" s="73"/>
      <c r="K102" s="73"/>
      <c r="L102" s="73"/>
      <c r="M102" s="73"/>
      <c r="N102" s="73"/>
      <c r="O102" s="73"/>
      <c r="P102" s="73"/>
      <c r="Q102" s="73"/>
      <c r="R102" s="73"/>
      <c r="S102" s="73"/>
      <c r="T102" s="73"/>
      <c r="U102" s="73"/>
      <c r="V102" s="73"/>
      <c r="W102" s="73"/>
      <c r="X102" s="73"/>
    </row>
    <row r="103" spans="1:24" ht="25.5" customHeight="1" x14ac:dyDescent="0.25">
      <c r="A103" s="11"/>
      <c r="B103" s="73" t="s">
        <v>549</v>
      </c>
      <c r="C103" s="73"/>
      <c r="D103" s="73"/>
      <c r="E103" s="73"/>
      <c r="F103" s="73"/>
      <c r="G103" s="73"/>
      <c r="H103" s="73"/>
      <c r="I103" s="73"/>
      <c r="J103" s="73"/>
      <c r="K103" s="73"/>
      <c r="L103" s="73"/>
      <c r="M103" s="73"/>
      <c r="N103" s="73"/>
      <c r="O103" s="73"/>
      <c r="P103" s="73"/>
      <c r="Q103" s="73"/>
      <c r="R103" s="73"/>
      <c r="S103" s="73"/>
      <c r="T103" s="73"/>
      <c r="U103" s="73"/>
      <c r="V103" s="73"/>
      <c r="W103" s="73"/>
      <c r="X103" s="73"/>
    </row>
    <row r="104" spans="1:24" x14ac:dyDescent="0.25">
      <c r="A104" s="11"/>
      <c r="B104" s="73"/>
      <c r="C104" s="73"/>
      <c r="D104" s="73"/>
      <c r="E104" s="73"/>
      <c r="F104" s="73"/>
      <c r="G104" s="73"/>
      <c r="H104" s="73"/>
      <c r="I104" s="73"/>
      <c r="J104" s="73"/>
      <c r="K104" s="73"/>
      <c r="L104" s="73"/>
      <c r="M104" s="73"/>
      <c r="N104" s="73"/>
      <c r="O104" s="73"/>
      <c r="P104" s="73"/>
      <c r="Q104" s="73"/>
      <c r="R104" s="73"/>
      <c r="S104" s="73"/>
      <c r="T104" s="73"/>
      <c r="U104" s="73"/>
      <c r="V104" s="73"/>
      <c r="W104" s="73"/>
      <c r="X104" s="73"/>
    </row>
    <row r="105" spans="1:24" ht="25.5" customHeight="1" x14ac:dyDescent="0.25">
      <c r="A105" s="11"/>
      <c r="B105" s="73" t="s">
        <v>550</v>
      </c>
      <c r="C105" s="73"/>
      <c r="D105" s="73"/>
      <c r="E105" s="73"/>
      <c r="F105" s="73"/>
      <c r="G105" s="73"/>
      <c r="H105" s="73"/>
      <c r="I105" s="73"/>
      <c r="J105" s="73"/>
      <c r="K105" s="73"/>
      <c r="L105" s="73"/>
      <c r="M105" s="73"/>
      <c r="N105" s="73"/>
      <c r="O105" s="73"/>
      <c r="P105" s="73"/>
      <c r="Q105" s="73"/>
      <c r="R105" s="73"/>
      <c r="S105" s="73"/>
      <c r="T105" s="73"/>
      <c r="U105" s="73"/>
      <c r="V105" s="73"/>
      <c r="W105" s="73"/>
      <c r="X105" s="73"/>
    </row>
    <row r="106" spans="1:24" x14ac:dyDescent="0.25">
      <c r="A106" s="11"/>
      <c r="B106" s="73"/>
      <c r="C106" s="73"/>
      <c r="D106" s="73"/>
      <c r="E106" s="73"/>
      <c r="F106" s="73"/>
      <c r="G106" s="73"/>
      <c r="H106" s="73"/>
      <c r="I106" s="73"/>
      <c r="J106" s="73"/>
      <c r="K106" s="73"/>
      <c r="L106" s="73"/>
      <c r="M106" s="73"/>
      <c r="N106" s="73"/>
      <c r="O106" s="73"/>
      <c r="P106" s="73"/>
      <c r="Q106" s="73"/>
      <c r="R106" s="73"/>
      <c r="S106" s="73"/>
      <c r="T106" s="73"/>
      <c r="U106" s="73"/>
      <c r="V106" s="73"/>
      <c r="W106" s="73"/>
      <c r="X106" s="73"/>
    </row>
    <row r="107" spans="1:24" x14ac:dyDescent="0.25">
      <c r="A107" s="11"/>
      <c r="B107" s="73" t="s">
        <v>551</v>
      </c>
      <c r="C107" s="73"/>
      <c r="D107" s="73"/>
      <c r="E107" s="73"/>
      <c r="F107" s="73"/>
      <c r="G107" s="73"/>
      <c r="H107" s="73"/>
      <c r="I107" s="73"/>
      <c r="J107" s="73"/>
      <c r="K107" s="73"/>
      <c r="L107" s="73"/>
      <c r="M107" s="73"/>
      <c r="N107" s="73"/>
      <c r="O107" s="73"/>
      <c r="P107" s="73"/>
      <c r="Q107" s="73"/>
      <c r="R107" s="73"/>
      <c r="S107" s="73"/>
      <c r="T107" s="73"/>
      <c r="U107" s="73"/>
      <c r="V107" s="73"/>
      <c r="W107" s="73"/>
      <c r="X107" s="73"/>
    </row>
    <row r="108" spans="1:24" x14ac:dyDescent="0.25">
      <c r="A108" s="11"/>
      <c r="B108" s="73"/>
      <c r="C108" s="73"/>
      <c r="D108" s="73"/>
      <c r="E108" s="73"/>
      <c r="F108" s="73"/>
      <c r="G108" s="73"/>
      <c r="H108" s="73"/>
      <c r="I108" s="73"/>
      <c r="J108" s="73"/>
      <c r="K108" s="73"/>
      <c r="L108" s="73"/>
      <c r="M108" s="73"/>
      <c r="N108" s="73"/>
      <c r="O108" s="73"/>
      <c r="P108" s="73"/>
      <c r="Q108" s="73"/>
      <c r="R108" s="73"/>
      <c r="S108" s="73"/>
      <c r="T108" s="73"/>
      <c r="U108" s="73"/>
      <c r="V108" s="73"/>
      <c r="W108" s="73"/>
      <c r="X108" s="73"/>
    </row>
    <row r="109" spans="1:24" x14ac:dyDescent="0.25">
      <c r="A109" s="11"/>
      <c r="B109" s="73" t="s">
        <v>552</v>
      </c>
      <c r="C109" s="73"/>
      <c r="D109" s="73"/>
      <c r="E109" s="73"/>
      <c r="F109" s="73"/>
      <c r="G109" s="73"/>
      <c r="H109" s="73"/>
      <c r="I109" s="73"/>
      <c r="J109" s="73"/>
      <c r="K109" s="73"/>
      <c r="L109" s="73"/>
      <c r="M109" s="73"/>
      <c r="N109" s="73"/>
      <c r="O109" s="73"/>
      <c r="P109" s="73"/>
      <c r="Q109" s="73"/>
      <c r="R109" s="73"/>
      <c r="S109" s="73"/>
      <c r="T109" s="73"/>
      <c r="U109" s="73"/>
      <c r="V109" s="73"/>
      <c r="W109" s="73"/>
      <c r="X109" s="73"/>
    </row>
    <row r="110" spans="1:24" x14ac:dyDescent="0.25">
      <c r="A110" s="11"/>
      <c r="B110" s="73"/>
      <c r="C110" s="73"/>
      <c r="D110" s="73"/>
      <c r="E110" s="73"/>
      <c r="F110" s="73"/>
      <c r="G110" s="73"/>
      <c r="H110" s="73"/>
      <c r="I110" s="73"/>
      <c r="J110" s="73"/>
      <c r="K110" s="73"/>
      <c r="L110" s="73"/>
      <c r="M110" s="73"/>
      <c r="N110" s="73"/>
      <c r="O110" s="73"/>
      <c r="P110" s="73"/>
      <c r="Q110" s="73"/>
      <c r="R110" s="73"/>
      <c r="S110" s="73"/>
      <c r="T110" s="73"/>
      <c r="U110" s="73"/>
      <c r="V110" s="73"/>
      <c r="W110" s="73"/>
      <c r="X110" s="73"/>
    </row>
    <row r="111" spans="1:24" x14ac:dyDescent="0.25">
      <c r="A111" s="11"/>
      <c r="B111" s="73" t="s">
        <v>553</v>
      </c>
      <c r="C111" s="73"/>
      <c r="D111" s="73"/>
      <c r="E111" s="73"/>
      <c r="F111" s="73"/>
      <c r="G111" s="73"/>
      <c r="H111" s="73"/>
      <c r="I111" s="73"/>
      <c r="J111" s="73"/>
      <c r="K111" s="73"/>
      <c r="L111" s="73"/>
      <c r="M111" s="73"/>
      <c r="N111" s="73"/>
      <c r="O111" s="73"/>
      <c r="P111" s="73"/>
      <c r="Q111" s="73"/>
      <c r="R111" s="73"/>
      <c r="S111" s="73"/>
      <c r="T111" s="73"/>
      <c r="U111" s="73"/>
      <c r="V111" s="73"/>
      <c r="W111" s="73"/>
      <c r="X111" s="73"/>
    </row>
    <row r="112" spans="1:24" x14ac:dyDescent="0.25">
      <c r="A112" s="11"/>
      <c r="B112" s="73"/>
      <c r="C112" s="73"/>
      <c r="D112" s="73"/>
      <c r="E112" s="73"/>
      <c r="F112" s="73"/>
      <c r="G112" s="73"/>
      <c r="H112" s="73"/>
      <c r="I112" s="73"/>
      <c r="J112" s="73"/>
      <c r="K112" s="73"/>
      <c r="L112" s="73"/>
      <c r="M112" s="73"/>
      <c r="N112" s="73"/>
      <c r="O112" s="73"/>
      <c r="P112" s="73"/>
      <c r="Q112" s="73"/>
      <c r="R112" s="73"/>
      <c r="S112" s="73"/>
      <c r="T112" s="73"/>
      <c r="U112" s="73"/>
      <c r="V112" s="73"/>
      <c r="W112" s="73"/>
      <c r="X112" s="73"/>
    </row>
    <row r="113" spans="1:24" x14ac:dyDescent="0.25">
      <c r="A113" s="11"/>
      <c r="B113" s="151" t="s">
        <v>554</v>
      </c>
      <c r="C113" s="138"/>
      <c r="D113" s="44" t="s">
        <v>426</v>
      </c>
      <c r="E113" s="44"/>
      <c r="F113" s="138"/>
      <c r="G113" s="44" t="s">
        <v>427</v>
      </c>
      <c r="H113" s="44"/>
      <c r="I113" s="138"/>
    </row>
    <row r="114" spans="1:24" ht="15.75" thickBot="1" x14ac:dyDescent="0.3">
      <c r="A114" s="11"/>
      <c r="B114" s="106" t="s">
        <v>555</v>
      </c>
      <c r="C114" s="138"/>
      <c r="D114" s="46"/>
      <c r="E114" s="46"/>
      <c r="F114" s="138"/>
      <c r="G114" s="46"/>
      <c r="H114" s="46"/>
      <c r="I114" s="138"/>
    </row>
    <row r="115" spans="1:24" x14ac:dyDescent="0.25">
      <c r="A115" s="11"/>
      <c r="B115" s="103"/>
      <c r="C115" s="104"/>
      <c r="D115" s="44" t="s">
        <v>286</v>
      </c>
      <c r="E115" s="44"/>
      <c r="F115" s="44"/>
      <c r="G115" s="44"/>
      <c r="H115" s="44"/>
      <c r="I115" s="104"/>
    </row>
    <row r="116" spans="1:24" x14ac:dyDescent="0.25">
      <c r="A116" s="11"/>
      <c r="B116" s="152">
        <v>2009</v>
      </c>
      <c r="C116" s="105"/>
      <c r="D116" s="28" t="s">
        <v>292</v>
      </c>
      <c r="E116" s="29">
        <v>3415</v>
      </c>
      <c r="F116" s="105"/>
      <c r="G116" s="28" t="s">
        <v>292</v>
      </c>
      <c r="H116" s="29">
        <v>4578</v>
      </c>
      <c r="I116" s="105"/>
    </row>
    <row r="117" spans="1:24" x14ac:dyDescent="0.25">
      <c r="A117" s="11"/>
      <c r="B117" s="17">
        <v>2010</v>
      </c>
      <c r="C117" s="103"/>
      <c r="D117" s="49">
        <v>4450</v>
      </c>
      <c r="E117" s="49"/>
      <c r="F117" s="103"/>
      <c r="G117" s="49">
        <v>5740</v>
      </c>
      <c r="H117" s="49"/>
      <c r="I117" s="103"/>
    </row>
    <row r="118" spans="1:24" x14ac:dyDescent="0.25">
      <c r="A118" s="11"/>
      <c r="B118" s="152">
        <v>2011</v>
      </c>
      <c r="C118" s="105"/>
      <c r="D118" s="51">
        <v>7669</v>
      </c>
      <c r="E118" s="51"/>
      <c r="F118" s="105"/>
      <c r="G118" s="51">
        <v>10915</v>
      </c>
      <c r="H118" s="51"/>
      <c r="I118" s="105"/>
    </row>
    <row r="119" spans="1:24" x14ac:dyDescent="0.25">
      <c r="A119" s="11"/>
      <c r="B119" s="17">
        <v>2012</v>
      </c>
      <c r="C119" s="103"/>
      <c r="D119" s="49">
        <v>12244</v>
      </c>
      <c r="E119" s="49"/>
      <c r="F119" s="103"/>
      <c r="G119" s="49">
        <v>17527</v>
      </c>
      <c r="H119" s="49"/>
      <c r="I119" s="103"/>
    </row>
    <row r="120" spans="1:24" x14ac:dyDescent="0.25">
      <c r="A120" s="11"/>
      <c r="B120" s="152">
        <v>2013</v>
      </c>
      <c r="C120" s="105"/>
      <c r="D120" s="51">
        <v>12431</v>
      </c>
      <c r="E120" s="51"/>
      <c r="F120" s="105"/>
      <c r="G120" s="51">
        <v>17549</v>
      </c>
      <c r="H120" s="51"/>
      <c r="I120" s="105"/>
    </row>
    <row r="121" spans="1:24" ht="15.75" thickBot="1" x14ac:dyDescent="0.3">
      <c r="A121" s="11"/>
      <c r="B121" s="17">
        <v>2014</v>
      </c>
      <c r="C121" s="103"/>
      <c r="D121" s="55">
        <v>17527</v>
      </c>
      <c r="E121" s="55"/>
      <c r="F121" s="103"/>
      <c r="G121" s="57" t="s">
        <v>293</v>
      </c>
      <c r="H121" s="57"/>
      <c r="I121" s="103"/>
    </row>
    <row r="122" spans="1:24" ht="15.75" thickBot="1" x14ac:dyDescent="0.3">
      <c r="A122" s="11"/>
      <c r="B122" s="110"/>
      <c r="C122" s="105"/>
      <c r="D122" s="89" t="s">
        <v>292</v>
      </c>
      <c r="E122" s="90">
        <v>57736</v>
      </c>
      <c r="F122" s="105"/>
      <c r="G122" s="89" t="s">
        <v>292</v>
      </c>
      <c r="H122" s="90">
        <v>56309</v>
      </c>
      <c r="I122" s="105"/>
    </row>
    <row r="123" spans="1:24" ht="15.75" thickTop="1" x14ac:dyDescent="0.25">
      <c r="A123" s="11"/>
      <c r="B123" s="102"/>
      <c r="C123" s="102"/>
      <c r="D123" s="102"/>
      <c r="E123" s="102"/>
      <c r="F123" s="102"/>
      <c r="G123" s="102"/>
      <c r="H123" s="102"/>
      <c r="I123" s="102"/>
      <c r="J123" s="102"/>
      <c r="K123" s="102"/>
      <c r="L123" s="102"/>
      <c r="M123" s="102"/>
      <c r="N123" s="102"/>
      <c r="O123" s="102"/>
      <c r="P123" s="102"/>
      <c r="Q123" s="102"/>
      <c r="R123" s="102"/>
      <c r="S123" s="102"/>
      <c r="T123" s="102"/>
      <c r="U123" s="102"/>
      <c r="V123" s="102"/>
      <c r="W123" s="102"/>
      <c r="X123" s="102"/>
    </row>
    <row r="124" spans="1:24" x14ac:dyDescent="0.25">
      <c r="A124" s="11"/>
      <c r="B124" s="73" t="s">
        <v>556</v>
      </c>
      <c r="C124" s="73"/>
      <c r="D124" s="73"/>
      <c r="E124" s="73"/>
      <c r="F124" s="73"/>
      <c r="G124" s="73"/>
      <c r="H124" s="73"/>
      <c r="I124" s="73"/>
      <c r="J124" s="73"/>
      <c r="K124" s="73"/>
      <c r="L124" s="73"/>
      <c r="M124" s="73"/>
      <c r="N124" s="73"/>
      <c r="O124" s="73"/>
      <c r="P124" s="73"/>
      <c r="Q124" s="73"/>
      <c r="R124" s="73"/>
      <c r="S124" s="73"/>
      <c r="T124" s="73"/>
      <c r="U124" s="73"/>
      <c r="V124" s="73"/>
      <c r="W124" s="73"/>
      <c r="X124" s="73"/>
    </row>
    <row r="125" spans="1:24" x14ac:dyDescent="0.25">
      <c r="A125" s="11"/>
      <c r="B125" s="73"/>
      <c r="C125" s="73"/>
      <c r="D125" s="73"/>
      <c r="E125" s="73"/>
      <c r="F125" s="73"/>
      <c r="G125" s="73"/>
      <c r="H125" s="73"/>
      <c r="I125" s="73"/>
      <c r="J125" s="73"/>
      <c r="K125" s="73"/>
      <c r="L125" s="73"/>
      <c r="M125" s="73"/>
      <c r="N125" s="73"/>
      <c r="O125" s="73"/>
      <c r="P125" s="73"/>
      <c r="Q125" s="73"/>
      <c r="R125" s="73"/>
      <c r="S125" s="73"/>
      <c r="T125" s="73"/>
      <c r="U125" s="73"/>
      <c r="V125" s="73"/>
      <c r="W125" s="73"/>
      <c r="X125" s="73"/>
    </row>
    <row r="126" spans="1:24" x14ac:dyDescent="0.25">
      <c r="A126" s="11"/>
      <c r="B126" s="73" t="s">
        <v>557</v>
      </c>
      <c r="C126" s="73"/>
      <c r="D126" s="73"/>
      <c r="E126" s="73"/>
      <c r="F126" s="73"/>
      <c r="G126" s="73"/>
      <c r="H126" s="73"/>
      <c r="I126" s="73"/>
      <c r="J126" s="73"/>
      <c r="K126" s="73"/>
      <c r="L126" s="73"/>
      <c r="M126" s="73"/>
      <c r="N126" s="73"/>
      <c r="O126" s="73"/>
      <c r="P126" s="73"/>
      <c r="Q126" s="73"/>
      <c r="R126" s="73"/>
      <c r="S126" s="73"/>
      <c r="T126" s="73"/>
      <c r="U126" s="73"/>
      <c r="V126" s="73"/>
      <c r="W126" s="73"/>
      <c r="X126" s="73"/>
    </row>
    <row r="127" spans="1:24" x14ac:dyDescent="0.25">
      <c r="A127" s="11"/>
      <c r="B127" s="73"/>
      <c r="C127" s="73"/>
      <c r="D127" s="73"/>
      <c r="E127" s="73"/>
      <c r="F127" s="73"/>
      <c r="G127" s="73"/>
      <c r="H127" s="73"/>
      <c r="I127" s="73"/>
      <c r="J127" s="73"/>
      <c r="K127" s="73"/>
      <c r="L127" s="73"/>
      <c r="M127" s="73"/>
      <c r="N127" s="73"/>
      <c r="O127" s="73"/>
      <c r="P127" s="73"/>
      <c r="Q127" s="73"/>
      <c r="R127" s="73"/>
      <c r="S127" s="73"/>
      <c r="T127" s="73"/>
      <c r="U127" s="73"/>
      <c r="V127" s="73"/>
      <c r="W127" s="73"/>
      <c r="X127" s="73"/>
    </row>
    <row r="128" spans="1:24" x14ac:dyDescent="0.25">
      <c r="A128" s="11"/>
      <c r="B128" s="103"/>
      <c r="C128" s="104"/>
      <c r="D128" s="138"/>
      <c r="E128" s="138"/>
      <c r="F128" s="104"/>
      <c r="G128" s="138"/>
      <c r="H128" s="138"/>
      <c r="I128" s="104"/>
      <c r="J128" s="138"/>
      <c r="K128" s="138"/>
      <c r="L128" s="104"/>
      <c r="M128" s="138"/>
      <c r="N128" s="138"/>
      <c r="O128" s="104"/>
      <c r="P128" s="138"/>
      <c r="Q128" s="138"/>
      <c r="R128" s="104"/>
      <c r="S128" s="138"/>
      <c r="T128" s="138"/>
      <c r="U128" s="104"/>
      <c r="V128" s="44" t="s">
        <v>558</v>
      </c>
      <c r="W128" s="44"/>
      <c r="X128" s="104"/>
    </row>
    <row r="129" spans="1:24" x14ac:dyDescent="0.25">
      <c r="A129" s="11"/>
      <c r="B129" s="137"/>
      <c r="C129" s="138"/>
      <c r="D129" s="44" t="s">
        <v>559</v>
      </c>
      <c r="E129" s="44"/>
      <c r="F129" s="138"/>
      <c r="G129" s="44" t="s">
        <v>560</v>
      </c>
      <c r="H129" s="44"/>
      <c r="I129" s="138"/>
      <c r="J129" s="44" t="s">
        <v>561</v>
      </c>
      <c r="K129" s="44"/>
      <c r="L129" s="138"/>
      <c r="M129" s="138"/>
      <c r="N129" s="138"/>
      <c r="O129" s="138"/>
      <c r="P129" s="138"/>
      <c r="Q129" s="138"/>
      <c r="R129" s="138"/>
      <c r="S129" s="44" t="s">
        <v>558</v>
      </c>
      <c r="T129" s="44"/>
      <c r="U129" s="138"/>
      <c r="V129" s="44" t="s">
        <v>562</v>
      </c>
      <c r="W129" s="44"/>
      <c r="X129" s="138"/>
    </row>
    <row r="130" spans="1:24" x14ac:dyDescent="0.25">
      <c r="A130" s="11"/>
      <c r="B130" s="137"/>
      <c r="C130" s="138"/>
      <c r="D130" s="44"/>
      <c r="E130" s="44"/>
      <c r="F130" s="138"/>
      <c r="G130" s="44"/>
      <c r="H130" s="44"/>
      <c r="I130" s="138"/>
      <c r="J130" s="44"/>
      <c r="K130" s="44"/>
      <c r="L130" s="138"/>
      <c r="M130" s="138"/>
      <c r="N130" s="138"/>
      <c r="O130" s="138"/>
      <c r="P130" s="138"/>
      <c r="Q130" s="138"/>
      <c r="R130" s="138"/>
      <c r="S130" s="44" t="s">
        <v>562</v>
      </c>
      <c r="T130" s="44"/>
      <c r="U130" s="138"/>
      <c r="V130" s="44" t="s">
        <v>563</v>
      </c>
      <c r="W130" s="44"/>
      <c r="X130" s="138"/>
    </row>
    <row r="131" spans="1:24" x14ac:dyDescent="0.25">
      <c r="A131" s="11"/>
      <c r="B131" s="103"/>
      <c r="C131" s="104"/>
      <c r="D131" s="44" t="s">
        <v>564</v>
      </c>
      <c r="E131" s="44"/>
      <c r="F131" s="104"/>
      <c r="G131" s="44" t="s">
        <v>564</v>
      </c>
      <c r="H131" s="44"/>
      <c r="I131" s="104"/>
      <c r="J131" s="44" t="s">
        <v>565</v>
      </c>
      <c r="K131" s="44"/>
      <c r="L131" s="104"/>
      <c r="M131" s="44" t="s">
        <v>133</v>
      </c>
      <c r="N131" s="44"/>
      <c r="O131" s="104"/>
      <c r="P131" s="138"/>
      <c r="Q131" s="138"/>
      <c r="R131" s="104"/>
      <c r="S131" s="44" t="s">
        <v>566</v>
      </c>
      <c r="T131" s="44"/>
      <c r="U131" s="104"/>
      <c r="V131" s="44" t="s">
        <v>567</v>
      </c>
      <c r="W131" s="44"/>
      <c r="X131" s="104"/>
    </row>
    <row r="132" spans="1:24" ht="15.75" thickBot="1" x14ac:dyDescent="0.3">
      <c r="A132" s="11"/>
      <c r="B132" s="103"/>
      <c r="C132" s="104"/>
      <c r="D132" s="46" t="s">
        <v>568</v>
      </c>
      <c r="E132" s="46"/>
      <c r="F132" s="104"/>
      <c r="G132" s="46" t="s">
        <v>568</v>
      </c>
      <c r="H132" s="46"/>
      <c r="I132" s="104"/>
      <c r="J132" s="46" t="s">
        <v>569</v>
      </c>
      <c r="K132" s="46"/>
      <c r="L132" s="104"/>
      <c r="M132" s="46" t="s">
        <v>568</v>
      </c>
      <c r="N132" s="46"/>
      <c r="O132" s="104"/>
      <c r="P132" s="46" t="s">
        <v>570</v>
      </c>
      <c r="Q132" s="46"/>
      <c r="R132" s="104"/>
      <c r="S132" s="46" t="s">
        <v>571</v>
      </c>
      <c r="T132" s="46"/>
      <c r="U132" s="104"/>
      <c r="V132" s="46" t="s">
        <v>572</v>
      </c>
      <c r="W132" s="46"/>
      <c r="X132" s="104"/>
    </row>
    <row r="133" spans="1:24" x14ac:dyDescent="0.25">
      <c r="A133" s="11"/>
      <c r="B133" s="103"/>
      <c r="C133" s="104"/>
      <c r="D133" s="44" t="s">
        <v>286</v>
      </c>
      <c r="E133" s="44"/>
      <c r="F133" s="44"/>
      <c r="G133" s="44"/>
      <c r="H133" s="44"/>
      <c r="I133" s="44"/>
      <c r="J133" s="44"/>
      <c r="K133" s="44"/>
      <c r="L133" s="44"/>
      <c r="M133" s="44"/>
      <c r="N133" s="44"/>
      <c r="O133" s="44"/>
      <c r="P133" s="44"/>
      <c r="Q133" s="44"/>
      <c r="R133" s="44"/>
      <c r="S133" s="44"/>
      <c r="T133" s="44"/>
      <c r="U133" s="44"/>
      <c r="V133" s="44"/>
      <c r="W133" s="44"/>
      <c r="X133" s="104"/>
    </row>
    <row r="134" spans="1:24" x14ac:dyDescent="0.25">
      <c r="A134" s="11"/>
      <c r="B134" s="26" t="s">
        <v>573</v>
      </c>
      <c r="C134" s="105"/>
      <c r="D134" s="139"/>
      <c r="E134" s="139"/>
      <c r="F134" s="105"/>
      <c r="G134" s="139"/>
      <c r="H134" s="139"/>
      <c r="I134" s="105"/>
      <c r="J134" s="139"/>
      <c r="K134" s="139"/>
      <c r="L134" s="105"/>
      <c r="M134" s="139"/>
      <c r="N134" s="139"/>
      <c r="O134" s="105"/>
      <c r="P134" s="139"/>
      <c r="Q134" s="139"/>
      <c r="R134" s="105"/>
      <c r="S134" s="139"/>
      <c r="T134" s="139"/>
      <c r="U134" s="105"/>
      <c r="V134" s="139"/>
      <c r="W134" s="139"/>
      <c r="X134" s="105"/>
    </row>
    <row r="135" spans="1:24" x14ac:dyDescent="0.25">
      <c r="A135" s="11"/>
      <c r="B135" s="14" t="s">
        <v>453</v>
      </c>
      <c r="C135" s="103"/>
      <c r="D135" s="15" t="s">
        <v>292</v>
      </c>
      <c r="E135" s="33">
        <v>33</v>
      </c>
      <c r="F135" s="103"/>
      <c r="G135" s="15" t="s">
        <v>292</v>
      </c>
      <c r="H135" s="33">
        <v>7</v>
      </c>
      <c r="I135" s="103"/>
      <c r="J135" s="15" t="s">
        <v>292</v>
      </c>
      <c r="K135" s="33">
        <v>195</v>
      </c>
      <c r="L135" s="103"/>
      <c r="M135" s="15" t="s">
        <v>292</v>
      </c>
      <c r="N135" s="33">
        <v>235</v>
      </c>
      <c r="O135" s="103"/>
      <c r="P135" s="15" t="s">
        <v>292</v>
      </c>
      <c r="Q135" s="32">
        <v>26735</v>
      </c>
      <c r="R135" s="103"/>
      <c r="S135" s="15" t="s">
        <v>292</v>
      </c>
      <c r="T135" s="32">
        <v>26970</v>
      </c>
      <c r="U135" s="103"/>
      <c r="V135" s="15" t="s">
        <v>292</v>
      </c>
      <c r="W135" s="33" t="s">
        <v>293</v>
      </c>
      <c r="X135" s="103"/>
    </row>
    <row r="136" spans="1:24" ht="15.75" thickBot="1" x14ac:dyDescent="0.3">
      <c r="A136" s="11"/>
      <c r="B136" s="26" t="s">
        <v>457</v>
      </c>
      <c r="C136" s="105"/>
      <c r="D136" s="54">
        <v>1</v>
      </c>
      <c r="E136" s="54"/>
      <c r="F136" s="105"/>
      <c r="G136" s="54">
        <v>1</v>
      </c>
      <c r="H136" s="54"/>
      <c r="I136" s="105"/>
      <c r="J136" s="54">
        <v>123</v>
      </c>
      <c r="K136" s="54"/>
      <c r="L136" s="105"/>
      <c r="M136" s="54">
        <v>125</v>
      </c>
      <c r="N136" s="54"/>
      <c r="O136" s="105"/>
      <c r="P136" s="53">
        <v>57721</v>
      </c>
      <c r="Q136" s="53"/>
      <c r="R136" s="105"/>
      <c r="S136" s="53">
        <v>57846</v>
      </c>
      <c r="T136" s="53"/>
      <c r="U136" s="105"/>
      <c r="V136" s="54" t="s">
        <v>293</v>
      </c>
      <c r="W136" s="54"/>
      <c r="X136" s="105"/>
    </row>
    <row r="137" spans="1:24" ht="15.75" thickBot="1" x14ac:dyDescent="0.3">
      <c r="A137" s="11"/>
      <c r="B137" s="14" t="s">
        <v>133</v>
      </c>
      <c r="C137" s="103"/>
      <c r="D137" s="83" t="s">
        <v>292</v>
      </c>
      <c r="E137" s="85">
        <v>34</v>
      </c>
      <c r="F137" s="103"/>
      <c r="G137" s="83" t="s">
        <v>292</v>
      </c>
      <c r="H137" s="85">
        <v>8</v>
      </c>
      <c r="I137" s="103"/>
      <c r="J137" s="83" t="s">
        <v>292</v>
      </c>
      <c r="K137" s="85">
        <v>318</v>
      </c>
      <c r="L137" s="103"/>
      <c r="M137" s="83" t="s">
        <v>292</v>
      </c>
      <c r="N137" s="85">
        <v>360</v>
      </c>
      <c r="O137" s="103"/>
      <c r="P137" s="83" t="s">
        <v>292</v>
      </c>
      <c r="Q137" s="84">
        <v>84456</v>
      </c>
      <c r="R137" s="103"/>
      <c r="S137" s="83" t="s">
        <v>292</v>
      </c>
      <c r="T137" s="84">
        <v>84816</v>
      </c>
      <c r="U137" s="103"/>
      <c r="V137" s="83" t="s">
        <v>292</v>
      </c>
      <c r="W137" s="85" t="s">
        <v>293</v>
      </c>
      <c r="X137" s="103"/>
    </row>
    <row r="138" spans="1:24" ht="15.75" thickTop="1" x14ac:dyDescent="0.25">
      <c r="A138" s="11"/>
      <c r="B138" s="26"/>
      <c r="C138" s="28"/>
      <c r="D138" s="153"/>
      <c r="E138" s="153"/>
      <c r="F138" s="28"/>
      <c r="G138" s="153"/>
      <c r="H138" s="153"/>
      <c r="I138" s="28"/>
      <c r="J138" s="153"/>
      <c r="K138" s="153"/>
      <c r="L138" s="28"/>
      <c r="M138" s="153"/>
      <c r="N138" s="153"/>
      <c r="O138" s="28"/>
      <c r="P138" s="153"/>
      <c r="Q138" s="153"/>
      <c r="R138" s="28"/>
      <c r="S138" s="153"/>
      <c r="T138" s="153"/>
      <c r="U138" s="28"/>
      <c r="V138" s="153"/>
      <c r="W138" s="153"/>
      <c r="X138" s="28"/>
    </row>
    <row r="139" spans="1:24" x14ac:dyDescent="0.25">
      <c r="A139" s="11"/>
      <c r="B139" s="14" t="s">
        <v>574</v>
      </c>
      <c r="C139" s="103"/>
      <c r="D139" s="140"/>
      <c r="E139" s="140"/>
      <c r="F139" s="103"/>
      <c r="G139" s="140"/>
      <c r="H139" s="140"/>
      <c r="I139" s="103"/>
      <c r="J139" s="140"/>
      <c r="K139" s="140"/>
      <c r="L139" s="103"/>
      <c r="M139" s="140"/>
      <c r="N139" s="140"/>
      <c r="O139" s="103"/>
      <c r="P139" s="140"/>
      <c r="Q139" s="140"/>
      <c r="R139" s="103"/>
      <c r="S139" s="140"/>
      <c r="T139" s="140"/>
      <c r="U139" s="103"/>
      <c r="V139" s="140"/>
      <c r="W139" s="140"/>
      <c r="X139" s="103"/>
    </row>
    <row r="140" spans="1:24" x14ac:dyDescent="0.25">
      <c r="A140" s="11"/>
      <c r="B140" s="26" t="s">
        <v>453</v>
      </c>
      <c r="C140" s="105"/>
      <c r="D140" s="28" t="s">
        <v>292</v>
      </c>
      <c r="E140" s="30">
        <v>4</v>
      </c>
      <c r="F140" s="105"/>
      <c r="G140" s="28" t="s">
        <v>292</v>
      </c>
      <c r="H140" s="30">
        <v>1</v>
      </c>
      <c r="I140" s="105"/>
      <c r="J140" s="28" t="s">
        <v>292</v>
      </c>
      <c r="K140" s="30">
        <v>62</v>
      </c>
      <c r="L140" s="105"/>
      <c r="M140" s="28" t="s">
        <v>292</v>
      </c>
      <c r="N140" s="30">
        <v>67</v>
      </c>
      <c r="O140" s="105"/>
      <c r="P140" s="28" t="s">
        <v>292</v>
      </c>
      <c r="Q140" s="29">
        <v>26028</v>
      </c>
      <c r="R140" s="105"/>
      <c r="S140" s="28" t="s">
        <v>292</v>
      </c>
      <c r="T140" s="29">
        <v>26095</v>
      </c>
      <c r="U140" s="105"/>
      <c r="V140" s="28" t="s">
        <v>292</v>
      </c>
      <c r="W140" s="30" t="s">
        <v>293</v>
      </c>
      <c r="X140" s="105"/>
    </row>
    <row r="141" spans="1:24" ht="15.75" thickBot="1" x14ac:dyDescent="0.3">
      <c r="A141" s="11"/>
      <c r="B141" s="14" t="s">
        <v>457</v>
      </c>
      <c r="C141" s="103"/>
      <c r="D141" s="57" t="s">
        <v>293</v>
      </c>
      <c r="E141" s="57"/>
      <c r="F141" s="103"/>
      <c r="G141" s="57" t="s">
        <v>293</v>
      </c>
      <c r="H141" s="57"/>
      <c r="I141" s="103"/>
      <c r="J141" s="57">
        <v>18</v>
      </c>
      <c r="K141" s="57"/>
      <c r="L141" s="103"/>
      <c r="M141" s="57">
        <v>18</v>
      </c>
      <c r="N141" s="57"/>
      <c r="O141" s="103"/>
      <c r="P141" s="55">
        <v>59035</v>
      </c>
      <c r="Q141" s="55"/>
      <c r="R141" s="103"/>
      <c r="S141" s="55">
        <v>59053</v>
      </c>
      <c r="T141" s="55"/>
      <c r="U141" s="103"/>
      <c r="V141" s="57" t="s">
        <v>293</v>
      </c>
      <c r="W141" s="57"/>
      <c r="X141" s="103"/>
    </row>
    <row r="142" spans="1:24" ht="15.75" thickBot="1" x14ac:dyDescent="0.3">
      <c r="A142" s="11"/>
      <c r="B142" s="26" t="s">
        <v>133</v>
      </c>
      <c r="C142" s="105"/>
      <c r="D142" s="89" t="s">
        <v>292</v>
      </c>
      <c r="E142" s="91">
        <v>4</v>
      </c>
      <c r="F142" s="105"/>
      <c r="G142" s="89" t="s">
        <v>292</v>
      </c>
      <c r="H142" s="91">
        <v>1</v>
      </c>
      <c r="I142" s="105"/>
      <c r="J142" s="89" t="s">
        <v>292</v>
      </c>
      <c r="K142" s="91">
        <v>80</v>
      </c>
      <c r="L142" s="105"/>
      <c r="M142" s="89" t="s">
        <v>292</v>
      </c>
      <c r="N142" s="91">
        <v>85</v>
      </c>
      <c r="O142" s="105"/>
      <c r="P142" s="89" t="s">
        <v>292</v>
      </c>
      <c r="Q142" s="90">
        <v>85063</v>
      </c>
      <c r="R142" s="105"/>
      <c r="S142" s="89" t="s">
        <v>292</v>
      </c>
      <c r="T142" s="90">
        <v>85148</v>
      </c>
      <c r="U142" s="105"/>
      <c r="V142" s="89" t="s">
        <v>292</v>
      </c>
      <c r="W142" s="91" t="s">
        <v>293</v>
      </c>
      <c r="X142" s="105"/>
    </row>
    <row r="143" spans="1:24" ht="15.75" thickTop="1" x14ac:dyDescent="0.25">
      <c r="A143" s="11"/>
      <c r="B143" s="102"/>
      <c r="C143" s="102"/>
      <c r="D143" s="102"/>
      <c r="E143" s="102"/>
      <c r="F143" s="102"/>
      <c r="G143" s="102"/>
      <c r="H143" s="102"/>
      <c r="I143" s="102"/>
      <c r="J143" s="102"/>
      <c r="K143" s="102"/>
      <c r="L143" s="102"/>
      <c r="M143" s="102"/>
      <c r="N143" s="102"/>
      <c r="O143" s="102"/>
      <c r="P143" s="102"/>
      <c r="Q143" s="102"/>
      <c r="R143" s="102"/>
      <c r="S143" s="102"/>
      <c r="T143" s="102"/>
      <c r="U143" s="102"/>
      <c r="V143" s="102"/>
      <c r="W143" s="102"/>
      <c r="X143" s="102"/>
    </row>
    <row r="144" spans="1:24" x14ac:dyDescent="0.25">
      <c r="A144" s="11"/>
      <c r="B144" s="73" t="s">
        <v>575</v>
      </c>
      <c r="C144" s="73"/>
      <c r="D144" s="73"/>
      <c r="E144" s="73"/>
      <c r="F144" s="73"/>
      <c r="G144" s="73"/>
      <c r="H144" s="73"/>
      <c r="I144" s="73"/>
      <c r="J144" s="73"/>
      <c r="K144" s="73"/>
      <c r="L144" s="73"/>
      <c r="M144" s="73"/>
      <c r="N144" s="73"/>
      <c r="O144" s="73"/>
      <c r="P144" s="73"/>
      <c r="Q144" s="73"/>
      <c r="R144" s="73"/>
      <c r="S144" s="73"/>
      <c r="T144" s="73"/>
      <c r="U144" s="73"/>
      <c r="V144" s="73"/>
      <c r="W144" s="73"/>
      <c r="X144" s="73"/>
    </row>
  </sheetData>
  <mergeCells count="406">
    <mergeCell ref="B143:X143"/>
    <mergeCell ref="B144:X144"/>
    <mergeCell ref="B111:X111"/>
    <mergeCell ref="B112:X112"/>
    <mergeCell ref="B123:X123"/>
    <mergeCell ref="B124:X124"/>
    <mergeCell ref="B125:X125"/>
    <mergeCell ref="B126:X126"/>
    <mergeCell ref="B105:X105"/>
    <mergeCell ref="B106:X106"/>
    <mergeCell ref="B107:X107"/>
    <mergeCell ref="B108:X108"/>
    <mergeCell ref="B109:X109"/>
    <mergeCell ref="B110:X110"/>
    <mergeCell ref="B44:X44"/>
    <mergeCell ref="B100:X100"/>
    <mergeCell ref="B101:X101"/>
    <mergeCell ref="B102:X102"/>
    <mergeCell ref="B103:X103"/>
    <mergeCell ref="B104:X104"/>
    <mergeCell ref="B38:X38"/>
    <mergeCell ref="B39:X39"/>
    <mergeCell ref="B40:X40"/>
    <mergeCell ref="B41:X41"/>
    <mergeCell ref="B42:X42"/>
    <mergeCell ref="B43:X43"/>
    <mergeCell ref="A1:A2"/>
    <mergeCell ref="B1:X1"/>
    <mergeCell ref="B2:X2"/>
    <mergeCell ref="B3:X3"/>
    <mergeCell ref="A4:A144"/>
    <mergeCell ref="B4:X4"/>
    <mergeCell ref="B5:X5"/>
    <mergeCell ref="B6:X6"/>
    <mergeCell ref="B7:X7"/>
    <mergeCell ref="B8:X8"/>
    <mergeCell ref="V139:W139"/>
    <mergeCell ref="D141:E141"/>
    <mergeCell ref="G141:H141"/>
    <mergeCell ref="J141:K141"/>
    <mergeCell ref="M141:N141"/>
    <mergeCell ref="P141:Q141"/>
    <mergeCell ref="S141:T141"/>
    <mergeCell ref="V141:W141"/>
    <mergeCell ref="D139:E139"/>
    <mergeCell ref="G139:H139"/>
    <mergeCell ref="J139:K139"/>
    <mergeCell ref="M139:N139"/>
    <mergeCell ref="P139:Q139"/>
    <mergeCell ref="S139:T139"/>
    <mergeCell ref="V136:W136"/>
    <mergeCell ref="D138:E138"/>
    <mergeCell ref="G138:H138"/>
    <mergeCell ref="J138:K138"/>
    <mergeCell ref="M138:N138"/>
    <mergeCell ref="P138:Q138"/>
    <mergeCell ref="S138:T138"/>
    <mergeCell ref="V138:W138"/>
    <mergeCell ref="D136:E136"/>
    <mergeCell ref="G136:H136"/>
    <mergeCell ref="J136:K136"/>
    <mergeCell ref="M136:N136"/>
    <mergeCell ref="P136:Q136"/>
    <mergeCell ref="S136:T136"/>
    <mergeCell ref="V132:W132"/>
    <mergeCell ref="D133:W133"/>
    <mergeCell ref="D134:E134"/>
    <mergeCell ref="G134:H134"/>
    <mergeCell ref="J134:K134"/>
    <mergeCell ref="M134:N134"/>
    <mergeCell ref="P134:Q134"/>
    <mergeCell ref="S134:T134"/>
    <mergeCell ref="V134:W134"/>
    <mergeCell ref="D132:E132"/>
    <mergeCell ref="G132:H132"/>
    <mergeCell ref="J132:K132"/>
    <mergeCell ref="M132:N132"/>
    <mergeCell ref="P132:Q132"/>
    <mergeCell ref="S132:T132"/>
    <mergeCell ref="X129:X130"/>
    <mergeCell ref="D131:E131"/>
    <mergeCell ref="G131:H131"/>
    <mergeCell ref="J131:K131"/>
    <mergeCell ref="M131:N131"/>
    <mergeCell ref="P131:Q131"/>
    <mergeCell ref="S131:T131"/>
    <mergeCell ref="V131:W131"/>
    <mergeCell ref="R129:R130"/>
    <mergeCell ref="S129:T129"/>
    <mergeCell ref="S130:T130"/>
    <mergeCell ref="U129:U130"/>
    <mergeCell ref="V129:W129"/>
    <mergeCell ref="V130:W130"/>
    <mergeCell ref="I129:I130"/>
    <mergeCell ref="J129:K130"/>
    <mergeCell ref="L129:L130"/>
    <mergeCell ref="M129:N130"/>
    <mergeCell ref="O129:O130"/>
    <mergeCell ref="P129:Q130"/>
    <mergeCell ref="J128:K128"/>
    <mergeCell ref="M128:N128"/>
    <mergeCell ref="P128:Q128"/>
    <mergeCell ref="S128:T128"/>
    <mergeCell ref="V128:W128"/>
    <mergeCell ref="B129:B130"/>
    <mergeCell ref="C129:C130"/>
    <mergeCell ref="D129:E130"/>
    <mergeCell ref="F129:F130"/>
    <mergeCell ref="G129:H130"/>
    <mergeCell ref="D120:E120"/>
    <mergeCell ref="G120:H120"/>
    <mergeCell ref="D121:E121"/>
    <mergeCell ref="G121:H121"/>
    <mergeCell ref="D128:E128"/>
    <mergeCell ref="G128:H128"/>
    <mergeCell ref="B127:X127"/>
    <mergeCell ref="D117:E117"/>
    <mergeCell ref="G117:H117"/>
    <mergeCell ref="D118:E118"/>
    <mergeCell ref="G118:H118"/>
    <mergeCell ref="D119:E119"/>
    <mergeCell ref="G119:H119"/>
    <mergeCell ref="C113:C114"/>
    <mergeCell ref="D113:E114"/>
    <mergeCell ref="F113:F114"/>
    <mergeCell ref="G113:H114"/>
    <mergeCell ref="I113:I114"/>
    <mergeCell ref="D115:H115"/>
    <mergeCell ref="D98:E98"/>
    <mergeCell ref="G98:H98"/>
    <mergeCell ref="J98:K98"/>
    <mergeCell ref="M98:N98"/>
    <mergeCell ref="P98:Q98"/>
    <mergeCell ref="S98:T98"/>
    <mergeCell ref="D96:E96"/>
    <mergeCell ref="G96:H96"/>
    <mergeCell ref="J96:K96"/>
    <mergeCell ref="M96:N96"/>
    <mergeCell ref="P96:Q96"/>
    <mergeCell ref="S96:T96"/>
    <mergeCell ref="D95:E95"/>
    <mergeCell ref="G95:H95"/>
    <mergeCell ref="J95:K95"/>
    <mergeCell ref="M95:N95"/>
    <mergeCell ref="P95:Q95"/>
    <mergeCell ref="S95:T95"/>
    <mergeCell ref="D93:E93"/>
    <mergeCell ref="G93:H93"/>
    <mergeCell ref="J93:K93"/>
    <mergeCell ref="M93:N93"/>
    <mergeCell ref="P93:Q93"/>
    <mergeCell ref="S93:T93"/>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R45:R47"/>
    <mergeCell ref="S45:T47"/>
    <mergeCell ref="U45:U47"/>
    <mergeCell ref="D48:T48"/>
    <mergeCell ref="D49:E49"/>
    <mergeCell ref="G49:H49"/>
    <mergeCell ref="J49:K49"/>
    <mergeCell ref="M49:N49"/>
    <mergeCell ref="P49:Q49"/>
    <mergeCell ref="S49:T49"/>
    <mergeCell ref="M45:N45"/>
    <mergeCell ref="M46:N46"/>
    <mergeCell ref="M47:N47"/>
    <mergeCell ref="O45:O47"/>
    <mergeCell ref="P45:Q45"/>
    <mergeCell ref="P46:Q46"/>
    <mergeCell ref="P47:Q47"/>
    <mergeCell ref="G45:H47"/>
    <mergeCell ref="I45:I47"/>
    <mergeCell ref="J45:K45"/>
    <mergeCell ref="J46:K46"/>
    <mergeCell ref="J47:K47"/>
    <mergeCell ref="L45:L47"/>
    <mergeCell ref="D35:E35"/>
    <mergeCell ref="G35:H35"/>
    <mergeCell ref="D36:E36"/>
    <mergeCell ref="G36:H36"/>
    <mergeCell ref="B45:B47"/>
    <mergeCell ref="C45:C47"/>
    <mergeCell ref="D45:E45"/>
    <mergeCell ref="D46:E46"/>
    <mergeCell ref="D47:E47"/>
    <mergeCell ref="F45:F47"/>
    <mergeCell ref="D30:H30"/>
    <mergeCell ref="D32:E32"/>
    <mergeCell ref="G32:H32"/>
    <mergeCell ref="D33:E33"/>
    <mergeCell ref="G33:H33"/>
    <mergeCell ref="D34:E34"/>
    <mergeCell ref="G34:H34"/>
    <mergeCell ref="D23:E23"/>
    <mergeCell ref="G23:H23"/>
    <mergeCell ref="D24:E24"/>
    <mergeCell ref="G24:H24"/>
    <mergeCell ref="D29:E29"/>
    <mergeCell ref="G29:H29"/>
    <mergeCell ref="B26:X26"/>
    <mergeCell ref="B27:X27"/>
    <mergeCell ref="B28:X2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5" width="25.28515625" customWidth="1"/>
    <col min="6" max="6" width="4.85546875" customWidth="1"/>
    <col min="7" max="7" width="15.85546875" customWidth="1"/>
    <col min="8" max="8" width="25.28515625" customWidth="1"/>
    <col min="9" max="9" width="4.85546875" customWidth="1"/>
    <col min="10" max="10" width="15.85546875" customWidth="1"/>
    <col min="11" max="11" width="25.28515625" customWidth="1"/>
  </cols>
  <sheetData>
    <row r="1" spans="1:11" ht="15" customHeight="1" x14ac:dyDescent="0.25">
      <c r="A1" s="6" t="s">
        <v>57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576</v>
      </c>
      <c r="B3" s="10" t="s">
        <v>8</v>
      </c>
      <c r="C3" s="10"/>
      <c r="D3" s="10"/>
      <c r="E3" s="10"/>
      <c r="F3" s="10"/>
      <c r="G3" s="10"/>
      <c r="H3" s="10"/>
      <c r="I3" s="10"/>
      <c r="J3" s="10"/>
      <c r="K3" s="10"/>
    </row>
    <row r="4" spans="1:11" ht="15" customHeight="1" x14ac:dyDescent="0.25">
      <c r="A4" s="11" t="s">
        <v>576</v>
      </c>
      <c r="B4" s="10" t="s">
        <v>8</v>
      </c>
      <c r="C4" s="10"/>
      <c r="D4" s="10"/>
      <c r="E4" s="10"/>
      <c r="F4" s="10"/>
      <c r="G4" s="10"/>
      <c r="H4" s="10"/>
      <c r="I4" s="10"/>
      <c r="J4" s="10"/>
      <c r="K4" s="10"/>
    </row>
    <row r="5" spans="1:11" x14ac:dyDescent="0.25">
      <c r="A5" s="11"/>
      <c r="B5" s="159" t="s">
        <v>577</v>
      </c>
      <c r="C5" s="159"/>
      <c r="D5" s="159"/>
      <c r="E5" s="159"/>
      <c r="F5" s="159"/>
      <c r="G5" s="159"/>
      <c r="H5" s="159"/>
      <c r="I5" s="159"/>
      <c r="J5" s="159"/>
      <c r="K5" s="159"/>
    </row>
    <row r="6" spans="1:11" x14ac:dyDescent="0.25">
      <c r="A6" s="11"/>
      <c r="B6" s="73"/>
      <c r="C6" s="73"/>
      <c r="D6" s="73"/>
      <c r="E6" s="73"/>
      <c r="F6" s="73"/>
      <c r="G6" s="73"/>
      <c r="H6" s="73"/>
      <c r="I6" s="73"/>
      <c r="J6" s="73"/>
      <c r="K6" s="73"/>
    </row>
    <row r="7" spans="1:11" x14ac:dyDescent="0.25">
      <c r="A7" s="11"/>
      <c r="B7" s="73" t="s">
        <v>578</v>
      </c>
      <c r="C7" s="73"/>
      <c r="D7" s="73"/>
      <c r="E7" s="73"/>
      <c r="F7" s="73"/>
      <c r="G7" s="73"/>
      <c r="H7" s="73"/>
      <c r="I7" s="73"/>
      <c r="J7" s="73"/>
      <c r="K7" s="73"/>
    </row>
    <row r="8" spans="1:11" x14ac:dyDescent="0.25">
      <c r="A8" s="11"/>
      <c r="B8" s="73"/>
      <c r="C8" s="73"/>
      <c r="D8" s="73"/>
      <c r="E8" s="73"/>
      <c r="F8" s="73"/>
      <c r="G8" s="73"/>
      <c r="H8" s="73"/>
      <c r="I8" s="73"/>
      <c r="J8" s="73"/>
      <c r="K8" s="73"/>
    </row>
    <row r="9" spans="1:11" x14ac:dyDescent="0.25">
      <c r="A9" s="11"/>
      <c r="B9" s="103"/>
      <c r="C9" s="104"/>
      <c r="D9" s="104"/>
      <c r="E9" s="104"/>
      <c r="F9" s="44" t="s">
        <v>407</v>
      </c>
      <c r="G9" s="44"/>
      <c r="H9" s="104"/>
      <c r="I9" s="44" t="s">
        <v>408</v>
      </c>
      <c r="J9" s="44"/>
      <c r="K9" s="104"/>
    </row>
    <row r="10" spans="1:11" ht="15.75" thickBot="1" x14ac:dyDescent="0.3">
      <c r="A10" s="11"/>
      <c r="B10" s="103"/>
      <c r="C10" s="104"/>
      <c r="D10" s="21" t="s">
        <v>579</v>
      </c>
      <c r="E10" s="104"/>
      <c r="F10" s="46">
        <v>2014</v>
      </c>
      <c r="G10" s="46"/>
      <c r="H10" s="104"/>
      <c r="I10" s="46">
        <v>2013</v>
      </c>
      <c r="J10" s="46"/>
      <c r="K10" s="104"/>
    </row>
    <row r="11" spans="1:11" x14ac:dyDescent="0.25">
      <c r="A11" s="11"/>
      <c r="B11" s="103"/>
      <c r="C11" s="104"/>
      <c r="D11" s="104"/>
      <c r="E11" s="104"/>
      <c r="F11" s="44" t="s">
        <v>286</v>
      </c>
      <c r="G11" s="44"/>
      <c r="H11" s="44"/>
      <c r="I11" s="44"/>
      <c r="J11" s="44"/>
      <c r="K11" s="104"/>
    </row>
    <row r="12" spans="1:11" ht="140.25" x14ac:dyDescent="0.25">
      <c r="A12" s="11"/>
      <c r="B12" s="156" t="s">
        <v>580</v>
      </c>
      <c r="C12" s="105"/>
      <c r="D12" s="152" t="s">
        <v>581</v>
      </c>
      <c r="E12" s="105"/>
      <c r="F12" s="28" t="s">
        <v>292</v>
      </c>
      <c r="G12" s="30" t="s">
        <v>293</v>
      </c>
      <c r="H12" s="105"/>
      <c r="I12" s="28" t="s">
        <v>292</v>
      </c>
      <c r="J12" s="29">
        <v>7535</v>
      </c>
      <c r="K12" s="105"/>
    </row>
    <row r="13" spans="1:11" x14ac:dyDescent="0.25">
      <c r="A13" s="11"/>
      <c r="B13" s="15"/>
      <c r="C13" s="15"/>
      <c r="D13" s="17"/>
      <c r="E13" s="15"/>
      <c r="F13" s="50"/>
      <c r="G13" s="50"/>
      <c r="H13" s="15"/>
      <c r="I13" s="50"/>
      <c r="J13" s="50"/>
      <c r="K13" s="15"/>
    </row>
    <row r="14" spans="1:11" ht="127.5" x14ac:dyDescent="0.25">
      <c r="A14" s="11"/>
      <c r="B14" s="156" t="s">
        <v>582</v>
      </c>
      <c r="C14" s="105"/>
      <c r="D14" s="152" t="s">
        <v>583</v>
      </c>
      <c r="E14" s="105"/>
      <c r="F14" s="52">
        <v>6</v>
      </c>
      <c r="G14" s="52"/>
      <c r="H14" s="105"/>
      <c r="I14" s="52" t="s">
        <v>293</v>
      </c>
      <c r="J14" s="52"/>
      <c r="K14" s="105"/>
    </row>
    <row r="15" spans="1:11" x14ac:dyDescent="0.25">
      <c r="A15" s="11"/>
      <c r="B15" s="15"/>
      <c r="C15" s="15"/>
      <c r="D15" s="17"/>
      <c r="E15" s="15"/>
      <c r="F15" s="50"/>
      <c r="G15" s="50"/>
      <c r="H15" s="15"/>
      <c r="I15" s="50"/>
      <c r="J15" s="50"/>
      <c r="K15" s="15"/>
    </row>
    <row r="16" spans="1:11" ht="204" x14ac:dyDescent="0.25">
      <c r="A16" s="11"/>
      <c r="B16" s="156" t="s">
        <v>584</v>
      </c>
      <c r="C16" s="105"/>
      <c r="D16" s="152" t="s">
        <v>585</v>
      </c>
      <c r="E16" s="105"/>
      <c r="F16" s="52" t="s">
        <v>293</v>
      </c>
      <c r="G16" s="52"/>
      <c r="H16" s="105"/>
      <c r="I16" s="51">
        <v>10985</v>
      </c>
      <c r="J16" s="51"/>
      <c r="K16" s="105"/>
    </row>
    <row r="17" spans="1:11" x14ac:dyDescent="0.25">
      <c r="A17" s="11"/>
      <c r="B17" s="15"/>
      <c r="C17" s="15"/>
      <c r="D17" s="17"/>
      <c r="E17" s="15"/>
      <c r="F17" s="50"/>
      <c r="G17" s="50"/>
      <c r="H17" s="15"/>
      <c r="I17" s="50"/>
      <c r="J17" s="50"/>
      <c r="K17" s="15"/>
    </row>
    <row r="18" spans="1:11" ht="127.5" x14ac:dyDescent="0.25">
      <c r="A18" s="11"/>
      <c r="B18" s="156" t="s">
        <v>586</v>
      </c>
      <c r="C18" s="105"/>
      <c r="D18" s="152" t="s">
        <v>587</v>
      </c>
      <c r="E18" s="105"/>
      <c r="F18" s="51">
        <v>6963</v>
      </c>
      <c r="G18" s="51"/>
      <c r="H18" s="105"/>
      <c r="I18" s="51">
        <v>5769</v>
      </c>
      <c r="J18" s="51"/>
      <c r="K18" s="105"/>
    </row>
    <row r="19" spans="1:11" x14ac:dyDescent="0.25">
      <c r="A19" s="11"/>
      <c r="B19" s="15"/>
      <c r="C19" s="15"/>
      <c r="D19" s="17"/>
      <c r="E19" s="15"/>
      <c r="F19" s="50"/>
      <c r="G19" s="50"/>
      <c r="H19" s="15"/>
      <c r="I19" s="50"/>
      <c r="J19" s="50"/>
      <c r="K19" s="15"/>
    </row>
    <row r="20" spans="1:11" ht="167.25" thickBot="1" x14ac:dyDescent="0.3">
      <c r="A20" s="11"/>
      <c r="B20" s="28" t="s">
        <v>588</v>
      </c>
      <c r="C20" s="105"/>
      <c r="D20" s="152" t="s">
        <v>589</v>
      </c>
      <c r="E20" s="105"/>
      <c r="F20" s="53">
        <v>18389</v>
      </c>
      <c r="G20" s="53"/>
      <c r="H20" s="105"/>
      <c r="I20" s="53">
        <v>16985</v>
      </c>
      <c r="J20" s="53"/>
      <c r="K20" s="105"/>
    </row>
    <row r="21" spans="1:11" x14ac:dyDescent="0.25">
      <c r="A21" s="11"/>
      <c r="B21" s="15"/>
      <c r="C21" s="15"/>
      <c r="D21" s="17"/>
      <c r="E21" s="15"/>
      <c r="F21" s="158"/>
      <c r="G21" s="158"/>
      <c r="H21" s="15"/>
      <c r="I21" s="158"/>
      <c r="J21" s="158"/>
      <c r="K21" s="15"/>
    </row>
    <row r="22" spans="1:11" ht="15.75" thickBot="1" x14ac:dyDescent="0.3">
      <c r="A22" s="11"/>
      <c r="B22" s="28" t="s">
        <v>133</v>
      </c>
      <c r="C22" s="105"/>
      <c r="D22" s="157"/>
      <c r="E22" s="105"/>
      <c r="F22" s="89" t="s">
        <v>292</v>
      </c>
      <c r="G22" s="92">
        <v>25358</v>
      </c>
      <c r="H22" s="105"/>
      <c r="I22" s="89" t="s">
        <v>292</v>
      </c>
      <c r="J22" s="92">
        <v>41274</v>
      </c>
      <c r="K22" s="105"/>
    </row>
    <row r="23" spans="1:11" ht="15.75" thickTop="1" x14ac:dyDescent="0.25">
      <c r="A23" s="11"/>
      <c r="B23" s="102"/>
      <c r="C23" s="102"/>
      <c r="D23" s="102"/>
      <c r="E23" s="102"/>
      <c r="F23" s="102"/>
      <c r="G23" s="102"/>
      <c r="H23" s="102"/>
      <c r="I23" s="102"/>
      <c r="J23" s="102"/>
      <c r="K23" s="102"/>
    </row>
    <row r="24" spans="1:11" ht="25.5" customHeight="1" x14ac:dyDescent="0.25">
      <c r="A24" s="11"/>
      <c r="B24" s="73" t="s">
        <v>590</v>
      </c>
      <c r="C24" s="73"/>
      <c r="D24" s="73"/>
      <c r="E24" s="73"/>
      <c r="F24" s="73"/>
      <c r="G24" s="73"/>
      <c r="H24" s="73"/>
      <c r="I24" s="73"/>
      <c r="J24" s="73"/>
      <c r="K24" s="73"/>
    </row>
    <row r="25" spans="1:11" x14ac:dyDescent="0.25">
      <c r="A25" s="11"/>
      <c r="B25" s="73"/>
      <c r="C25" s="73"/>
      <c r="D25" s="73"/>
      <c r="E25" s="73"/>
      <c r="F25" s="73"/>
      <c r="G25" s="73"/>
      <c r="H25" s="73"/>
      <c r="I25" s="73"/>
      <c r="J25" s="73"/>
      <c r="K25" s="73"/>
    </row>
    <row r="26" spans="1:11" x14ac:dyDescent="0.25">
      <c r="A26" s="11"/>
      <c r="B26" s="73" t="s">
        <v>591</v>
      </c>
      <c r="C26" s="73"/>
      <c r="D26" s="73"/>
      <c r="E26" s="73"/>
      <c r="F26" s="73"/>
      <c r="G26" s="73"/>
      <c r="H26" s="73"/>
      <c r="I26" s="73"/>
      <c r="J26" s="73"/>
      <c r="K26" s="73"/>
    </row>
  </sheetData>
  <mergeCells count="37">
    <mergeCell ref="B25:K25"/>
    <mergeCell ref="B26:K26"/>
    <mergeCell ref="B5:K5"/>
    <mergeCell ref="B6:K6"/>
    <mergeCell ref="B7:K7"/>
    <mergeCell ref="B8:K8"/>
    <mergeCell ref="B23:K23"/>
    <mergeCell ref="B24:K24"/>
    <mergeCell ref="F20:G20"/>
    <mergeCell ref="I20:J20"/>
    <mergeCell ref="F21:G21"/>
    <mergeCell ref="I21:J21"/>
    <mergeCell ref="A1:A2"/>
    <mergeCell ref="B1:K1"/>
    <mergeCell ref="B2:K2"/>
    <mergeCell ref="B3:K3"/>
    <mergeCell ref="A4:A26"/>
    <mergeCell ref="B4:K4"/>
    <mergeCell ref="F17:G17"/>
    <mergeCell ref="I17:J17"/>
    <mergeCell ref="F18:G18"/>
    <mergeCell ref="I18:J18"/>
    <mergeCell ref="F19:G19"/>
    <mergeCell ref="I19:J19"/>
    <mergeCell ref="F14:G14"/>
    <mergeCell ref="I14:J14"/>
    <mergeCell ref="F15:G15"/>
    <mergeCell ref="I15:J15"/>
    <mergeCell ref="F16:G16"/>
    <mergeCell ref="I16:J16"/>
    <mergeCell ref="F9:G9"/>
    <mergeCell ref="I9:J9"/>
    <mergeCell ref="F10:G10"/>
    <mergeCell ref="I10:J10"/>
    <mergeCell ref="F11:J11"/>
    <mergeCell ref="F13:G13"/>
    <mergeCell ref="I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8.7109375" bestFit="1" customWidth="1"/>
    <col min="2" max="2" width="36.5703125" customWidth="1"/>
    <col min="3" max="3" width="27.140625" customWidth="1"/>
    <col min="4" max="4" width="5.28515625" customWidth="1"/>
    <col min="5" max="5" width="19.28515625" customWidth="1"/>
    <col min="6" max="6" width="27.140625" customWidth="1"/>
    <col min="7" max="7" width="5.28515625" customWidth="1"/>
    <col min="8" max="8" width="19.28515625" customWidth="1"/>
    <col min="9" max="9" width="27.140625" customWidth="1"/>
  </cols>
  <sheetData>
    <row r="1" spans="1:9" ht="15" customHeight="1" x14ac:dyDescent="0.25">
      <c r="A1" s="6" t="s">
        <v>59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92</v>
      </c>
      <c r="B3" s="10" t="s">
        <v>8</v>
      </c>
      <c r="C3" s="10"/>
      <c r="D3" s="10"/>
      <c r="E3" s="10"/>
      <c r="F3" s="10"/>
      <c r="G3" s="10"/>
      <c r="H3" s="10"/>
      <c r="I3" s="10"/>
    </row>
    <row r="4" spans="1:9" ht="15" customHeight="1" x14ac:dyDescent="0.25">
      <c r="A4" s="11" t="s">
        <v>592</v>
      </c>
      <c r="B4" s="10" t="s">
        <v>8</v>
      </c>
      <c r="C4" s="10"/>
      <c r="D4" s="10"/>
      <c r="E4" s="10"/>
      <c r="F4" s="10"/>
      <c r="G4" s="10"/>
      <c r="H4" s="10"/>
      <c r="I4" s="10"/>
    </row>
    <row r="5" spans="1:9" x14ac:dyDescent="0.25">
      <c r="A5" s="11"/>
      <c r="B5" s="159" t="s">
        <v>593</v>
      </c>
      <c r="C5" s="159"/>
      <c r="D5" s="159"/>
      <c r="E5" s="159"/>
      <c r="F5" s="159"/>
      <c r="G5" s="159"/>
      <c r="H5" s="159"/>
      <c r="I5" s="159"/>
    </row>
    <row r="6" spans="1:9" x14ac:dyDescent="0.25">
      <c r="A6" s="11"/>
      <c r="B6" s="73"/>
      <c r="C6" s="73"/>
      <c r="D6" s="73"/>
      <c r="E6" s="73"/>
      <c r="F6" s="73"/>
      <c r="G6" s="73"/>
      <c r="H6" s="73"/>
      <c r="I6" s="73"/>
    </row>
    <row r="7" spans="1:9" x14ac:dyDescent="0.25">
      <c r="A7" s="11"/>
      <c r="B7" s="73" t="s">
        <v>594</v>
      </c>
      <c r="C7" s="73"/>
      <c r="D7" s="73"/>
      <c r="E7" s="73"/>
      <c r="F7" s="73"/>
      <c r="G7" s="73"/>
      <c r="H7" s="73"/>
      <c r="I7" s="73"/>
    </row>
    <row r="8" spans="1:9" x14ac:dyDescent="0.25">
      <c r="A8" s="11"/>
      <c r="B8" s="73"/>
      <c r="C8" s="73"/>
      <c r="D8" s="73"/>
      <c r="E8" s="73"/>
      <c r="F8" s="73"/>
      <c r="G8" s="73"/>
      <c r="H8" s="73"/>
      <c r="I8" s="73"/>
    </row>
    <row r="9" spans="1:9" ht="15.75" thickBot="1" x14ac:dyDescent="0.3">
      <c r="A9" s="11"/>
      <c r="B9" s="103"/>
      <c r="C9" s="104"/>
      <c r="D9" s="46" t="s">
        <v>426</v>
      </c>
      <c r="E9" s="46"/>
      <c r="F9" s="104"/>
      <c r="G9" s="46" t="s">
        <v>427</v>
      </c>
      <c r="H9" s="46"/>
      <c r="I9" s="104"/>
    </row>
    <row r="10" spans="1:9" x14ac:dyDescent="0.25">
      <c r="A10" s="11"/>
      <c r="B10" s="103"/>
      <c r="C10" s="104"/>
      <c r="D10" s="44" t="s">
        <v>286</v>
      </c>
      <c r="E10" s="44"/>
      <c r="F10" s="44"/>
      <c r="G10" s="44"/>
      <c r="H10" s="44"/>
      <c r="I10" s="104"/>
    </row>
    <row r="11" spans="1:9" x14ac:dyDescent="0.25">
      <c r="A11" s="11"/>
      <c r="B11" s="26" t="s">
        <v>595</v>
      </c>
      <c r="C11" s="105"/>
      <c r="D11" s="28" t="s">
        <v>292</v>
      </c>
      <c r="E11" s="29">
        <v>44731</v>
      </c>
      <c r="F11" s="105"/>
      <c r="G11" s="28" t="s">
        <v>292</v>
      </c>
      <c r="H11" s="29">
        <v>47267</v>
      </c>
      <c r="I11" s="105"/>
    </row>
    <row r="12" spans="1:9" x14ac:dyDescent="0.25">
      <c r="A12" s="11"/>
      <c r="B12" s="14" t="s">
        <v>596</v>
      </c>
      <c r="C12" s="103"/>
      <c r="D12" s="49">
        <v>107329</v>
      </c>
      <c r="E12" s="49"/>
      <c r="F12" s="103"/>
      <c r="G12" s="49">
        <v>68785</v>
      </c>
      <c r="H12" s="49"/>
      <c r="I12" s="103"/>
    </row>
    <row r="13" spans="1:9" x14ac:dyDescent="0.25">
      <c r="A13" s="11"/>
      <c r="B13" s="26" t="s">
        <v>597</v>
      </c>
      <c r="C13" s="105"/>
      <c r="D13" s="51">
        <v>9657</v>
      </c>
      <c r="E13" s="51"/>
      <c r="F13" s="105"/>
      <c r="G13" s="51">
        <v>12435</v>
      </c>
      <c r="H13" s="51"/>
      <c r="I13" s="105"/>
    </row>
    <row r="14" spans="1:9" x14ac:dyDescent="0.25">
      <c r="A14" s="11"/>
      <c r="B14" s="14" t="s">
        <v>598</v>
      </c>
      <c r="C14" s="103"/>
      <c r="D14" s="49">
        <v>1558</v>
      </c>
      <c r="E14" s="49"/>
      <c r="F14" s="103"/>
      <c r="G14" s="49">
        <v>2276</v>
      </c>
      <c r="H14" s="49"/>
      <c r="I14" s="103"/>
    </row>
    <row r="15" spans="1:9" x14ac:dyDescent="0.25">
      <c r="A15" s="11"/>
      <c r="B15" s="26" t="s">
        <v>599</v>
      </c>
      <c r="C15" s="105"/>
      <c r="D15" s="51">
        <v>12876</v>
      </c>
      <c r="E15" s="51"/>
      <c r="F15" s="105"/>
      <c r="G15" s="51">
        <v>12880</v>
      </c>
      <c r="H15" s="51"/>
      <c r="I15" s="105"/>
    </row>
    <row r="16" spans="1:9" ht="15.75" thickBot="1" x14ac:dyDescent="0.3">
      <c r="A16" s="11"/>
      <c r="B16" s="14" t="s">
        <v>600</v>
      </c>
      <c r="C16" s="103"/>
      <c r="D16" s="55">
        <v>7159</v>
      </c>
      <c r="E16" s="55"/>
      <c r="F16" s="103"/>
      <c r="G16" s="55">
        <v>7159</v>
      </c>
      <c r="H16" s="55"/>
      <c r="I16" s="103"/>
    </row>
    <row r="17" spans="1:9" ht="15.75" thickBot="1" x14ac:dyDescent="0.3">
      <c r="A17" s="11"/>
      <c r="B17" s="26" t="s">
        <v>133</v>
      </c>
      <c r="C17" s="105"/>
      <c r="D17" s="89" t="s">
        <v>292</v>
      </c>
      <c r="E17" s="90">
        <v>183310</v>
      </c>
      <c r="F17" s="105"/>
      <c r="G17" s="89" t="s">
        <v>292</v>
      </c>
      <c r="H17" s="90">
        <v>150802</v>
      </c>
      <c r="I17" s="105"/>
    </row>
    <row r="18" spans="1:9" ht="15.75" thickTop="1" x14ac:dyDescent="0.25">
      <c r="A18" s="11"/>
      <c r="B18" s="102"/>
      <c r="C18" s="102"/>
      <c r="D18" s="102"/>
      <c r="E18" s="102"/>
      <c r="F18" s="102"/>
      <c r="G18" s="102"/>
      <c r="H18" s="102"/>
      <c r="I18" s="102"/>
    </row>
    <row r="19" spans="1:9" x14ac:dyDescent="0.25">
      <c r="A19" s="11"/>
      <c r="B19" s="159" t="s">
        <v>595</v>
      </c>
      <c r="C19" s="159"/>
      <c r="D19" s="159"/>
      <c r="E19" s="159"/>
      <c r="F19" s="159"/>
      <c r="G19" s="159"/>
      <c r="H19" s="159"/>
      <c r="I19" s="159"/>
    </row>
    <row r="20" spans="1:9" x14ac:dyDescent="0.25">
      <c r="A20" s="11"/>
      <c r="B20" s="73"/>
      <c r="C20" s="73"/>
      <c r="D20" s="73"/>
      <c r="E20" s="73"/>
      <c r="F20" s="73"/>
      <c r="G20" s="73"/>
      <c r="H20" s="73"/>
      <c r="I20" s="73"/>
    </row>
    <row r="21" spans="1:9" ht="25.5" customHeight="1" x14ac:dyDescent="0.25">
      <c r="A21" s="11"/>
      <c r="B21" s="73" t="s">
        <v>601</v>
      </c>
      <c r="C21" s="73"/>
      <c r="D21" s="73"/>
      <c r="E21" s="73"/>
      <c r="F21" s="73"/>
      <c r="G21" s="73"/>
      <c r="H21" s="73"/>
      <c r="I21" s="73"/>
    </row>
    <row r="22" spans="1:9" x14ac:dyDescent="0.25">
      <c r="A22" s="11"/>
      <c r="B22" s="73"/>
      <c r="C22" s="73"/>
      <c r="D22" s="73"/>
      <c r="E22" s="73"/>
      <c r="F22" s="73"/>
      <c r="G22" s="73"/>
      <c r="H22" s="73"/>
      <c r="I22" s="73"/>
    </row>
    <row r="23" spans="1:9" ht="25.5" customHeight="1" x14ac:dyDescent="0.25">
      <c r="A23" s="11"/>
      <c r="B23" s="73" t="s">
        <v>602</v>
      </c>
      <c r="C23" s="73"/>
      <c r="D23" s="73"/>
      <c r="E23" s="73"/>
      <c r="F23" s="73"/>
      <c r="G23" s="73"/>
      <c r="H23" s="73"/>
      <c r="I23" s="73"/>
    </row>
    <row r="24" spans="1:9" x14ac:dyDescent="0.25">
      <c r="A24" s="11"/>
      <c r="B24" s="73"/>
      <c r="C24" s="73"/>
      <c r="D24" s="73"/>
      <c r="E24" s="73"/>
      <c r="F24" s="73"/>
      <c r="G24" s="73"/>
      <c r="H24" s="73"/>
      <c r="I24" s="73"/>
    </row>
    <row r="25" spans="1:9" x14ac:dyDescent="0.25">
      <c r="A25" s="11"/>
      <c r="B25" s="159" t="s">
        <v>596</v>
      </c>
      <c r="C25" s="159"/>
      <c r="D25" s="159"/>
      <c r="E25" s="159"/>
      <c r="F25" s="159"/>
      <c r="G25" s="159"/>
      <c r="H25" s="159"/>
      <c r="I25" s="159"/>
    </row>
    <row r="26" spans="1:9" x14ac:dyDescent="0.25">
      <c r="A26" s="11"/>
      <c r="B26" s="73"/>
      <c r="C26" s="73"/>
      <c r="D26" s="73"/>
      <c r="E26" s="73"/>
      <c r="F26" s="73"/>
      <c r="G26" s="73"/>
      <c r="H26" s="73"/>
      <c r="I26" s="73"/>
    </row>
    <row r="27" spans="1:9" ht="63.75" customHeight="1" x14ac:dyDescent="0.25">
      <c r="A27" s="11"/>
      <c r="B27" s="73" t="s">
        <v>603</v>
      </c>
      <c r="C27" s="73"/>
      <c r="D27" s="73"/>
      <c r="E27" s="73"/>
      <c r="F27" s="73"/>
      <c r="G27" s="73"/>
      <c r="H27" s="73"/>
      <c r="I27" s="73"/>
    </row>
    <row r="28" spans="1:9" x14ac:dyDescent="0.25">
      <c r="A28" s="11"/>
      <c r="B28" s="73"/>
      <c r="C28" s="73"/>
      <c r="D28" s="73"/>
      <c r="E28" s="73"/>
      <c r="F28" s="73"/>
      <c r="G28" s="73"/>
      <c r="H28" s="73"/>
      <c r="I28" s="73"/>
    </row>
    <row r="29" spans="1:9" ht="25.5" customHeight="1" x14ac:dyDescent="0.25">
      <c r="A29" s="11"/>
      <c r="B29" s="73" t="s">
        <v>604</v>
      </c>
      <c r="C29" s="73"/>
      <c r="D29" s="73"/>
      <c r="E29" s="73"/>
      <c r="F29" s="73"/>
      <c r="G29" s="73"/>
      <c r="H29" s="73"/>
      <c r="I29" s="73"/>
    </row>
    <row r="30" spans="1:9" x14ac:dyDescent="0.25">
      <c r="A30" s="11"/>
      <c r="B30" s="73"/>
      <c r="C30" s="73"/>
      <c r="D30" s="73"/>
      <c r="E30" s="73"/>
      <c r="F30" s="73"/>
      <c r="G30" s="73"/>
      <c r="H30" s="73"/>
      <c r="I30" s="73"/>
    </row>
    <row r="31" spans="1:9" x14ac:dyDescent="0.25">
      <c r="A31" s="11"/>
      <c r="B31" s="159" t="s">
        <v>597</v>
      </c>
      <c r="C31" s="159"/>
      <c r="D31" s="159"/>
      <c r="E31" s="159"/>
      <c r="F31" s="159"/>
      <c r="G31" s="159"/>
      <c r="H31" s="159"/>
      <c r="I31" s="159"/>
    </row>
    <row r="32" spans="1:9" x14ac:dyDescent="0.25">
      <c r="A32" s="11"/>
      <c r="B32" s="73"/>
      <c r="C32" s="73"/>
      <c r="D32" s="73"/>
      <c r="E32" s="73"/>
      <c r="F32" s="73"/>
      <c r="G32" s="73"/>
      <c r="H32" s="73"/>
      <c r="I32" s="73"/>
    </row>
    <row r="33" spans="1:9" ht="25.5" customHeight="1" x14ac:dyDescent="0.25">
      <c r="A33" s="11"/>
      <c r="B33" s="73" t="s">
        <v>605</v>
      </c>
      <c r="C33" s="73"/>
      <c r="D33" s="73"/>
      <c r="E33" s="73"/>
      <c r="F33" s="73"/>
      <c r="G33" s="73"/>
      <c r="H33" s="73"/>
      <c r="I33" s="73"/>
    </row>
    <row r="34" spans="1:9" x14ac:dyDescent="0.25">
      <c r="A34" s="11"/>
      <c r="B34" s="73"/>
      <c r="C34" s="73"/>
      <c r="D34" s="73"/>
      <c r="E34" s="73"/>
      <c r="F34" s="73"/>
      <c r="G34" s="73"/>
      <c r="H34" s="73"/>
      <c r="I34" s="73"/>
    </row>
    <row r="35" spans="1:9" x14ac:dyDescent="0.25">
      <c r="A35" s="11"/>
      <c r="B35" s="159" t="s">
        <v>598</v>
      </c>
      <c r="C35" s="159"/>
      <c r="D35" s="159"/>
      <c r="E35" s="159"/>
      <c r="F35" s="159"/>
      <c r="G35" s="159"/>
      <c r="H35" s="159"/>
      <c r="I35" s="159"/>
    </row>
    <row r="36" spans="1:9" x14ac:dyDescent="0.25">
      <c r="A36" s="11"/>
      <c r="B36" s="73"/>
      <c r="C36" s="73"/>
      <c r="D36" s="73"/>
      <c r="E36" s="73"/>
      <c r="F36" s="73"/>
      <c r="G36" s="73"/>
      <c r="H36" s="73"/>
      <c r="I36" s="73"/>
    </row>
    <row r="37" spans="1:9" ht="25.5" customHeight="1" x14ac:dyDescent="0.25">
      <c r="A37" s="11"/>
      <c r="B37" s="73" t="s">
        <v>606</v>
      </c>
      <c r="C37" s="73"/>
      <c r="D37" s="73"/>
      <c r="E37" s="73"/>
      <c r="F37" s="73"/>
      <c r="G37" s="73"/>
      <c r="H37" s="73"/>
      <c r="I37" s="73"/>
    </row>
    <row r="38" spans="1:9" x14ac:dyDescent="0.25">
      <c r="A38" s="11"/>
      <c r="B38" s="73"/>
      <c r="C38" s="73"/>
      <c r="D38" s="73"/>
      <c r="E38" s="73"/>
      <c r="F38" s="73"/>
      <c r="G38" s="73"/>
      <c r="H38" s="73"/>
      <c r="I38" s="73"/>
    </row>
    <row r="39" spans="1:9" x14ac:dyDescent="0.25">
      <c r="A39" s="11"/>
      <c r="B39" s="159" t="s">
        <v>607</v>
      </c>
      <c r="C39" s="159"/>
      <c r="D39" s="159"/>
      <c r="E39" s="159"/>
      <c r="F39" s="159"/>
      <c r="G39" s="159"/>
      <c r="H39" s="159"/>
      <c r="I39" s="159"/>
    </row>
    <row r="40" spans="1:9" x14ac:dyDescent="0.25">
      <c r="A40" s="11"/>
      <c r="B40" s="73"/>
      <c r="C40" s="73"/>
      <c r="D40" s="73"/>
      <c r="E40" s="73"/>
      <c r="F40" s="73"/>
      <c r="G40" s="73"/>
      <c r="H40" s="73"/>
      <c r="I40" s="73"/>
    </row>
    <row r="41" spans="1:9" x14ac:dyDescent="0.25">
      <c r="A41" s="11"/>
      <c r="B41" s="101" t="s">
        <v>608</v>
      </c>
      <c r="C41" s="101"/>
      <c r="D41" s="101"/>
      <c r="E41" s="101"/>
      <c r="F41" s="101"/>
      <c r="G41" s="101"/>
      <c r="H41" s="101"/>
      <c r="I41" s="101"/>
    </row>
    <row r="42" spans="1:9" x14ac:dyDescent="0.25">
      <c r="A42" s="11"/>
      <c r="B42" s="73"/>
      <c r="C42" s="73"/>
      <c r="D42" s="73"/>
      <c r="E42" s="73"/>
      <c r="F42" s="73"/>
      <c r="G42" s="73"/>
      <c r="H42" s="73"/>
      <c r="I42" s="73"/>
    </row>
    <row r="43" spans="1:9" ht="25.5" customHeight="1" x14ac:dyDescent="0.25">
      <c r="A43" s="11"/>
      <c r="B43" s="73" t="s">
        <v>609</v>
      </c>
      <c r="C43" s="73"/>
      <c r="D43" s="73"/>
      <c r="E43" s="73"/>
      <c r="F43" s="73"/>
      <c r="G43" s="73"/>
      <c r="H43" s="73"/>
      <c r="I43" s="73"/>
    </row>
    <row r="44" spans="1:9" x14ac:dyDescent="0.25">
      <c r="A44" s="11"/>
      <c r="B44" s="73"/>
      <c r="C44" s="73"/>
      <c r="D44" s="73"/>
      <c r="E44" s="73"/>
      <c r="F44" s="73"/>
      <c r="G44" s="73"/>
      <c r="H44" s="73"/>
      <c r="I44" s="73"/>
    </row>
    <row r="45" spans="1:9" x14ac:dyDescent="0.25">
      <c r="A45" s="11"/>
      <c r="B45" s="73" t="s">
        <v>610</v>
      </c>
      <c r="C45" s="73"/>
      <c r="D45" s="73"/>
      <c r="E45" s="73"/>
      <c r="F45" s="73"/>
      <c r="G45" s="73"/>
      <c r="H45" s="73"/>
      <c r="I45" s="73"/>
    </row>
    <row r="46" spans="1:9" x14ac:dyDescent="0.25">
      <c r="A46" s="11"/>
      <c r="B46" s="73"/>
      <c r="C46" s="73"/>
      <c r="D46" s="73"/>
      <c r="E46" s="73"/>
      <c r="F46" s="73"/>
      <c r="G46" s="73"/>
      <c r="H46" s="73"/>
      <c r="I46" s="73"/>
    </row>
    <row r="47" spans="1:9" x14ac:dyDescent="0.25">
      <c r="A47" s="11"/>
      <c r="B47" s="101" t="s">
        <v>611</v>
      </c>
      <c r="C47" s="101"/>
      <c r="D47" s="101"/>
      <c r="E47" s="101"/>
      <c r="F47" s="101"/>
      <c r="G47" s="101"/>
      <c r="H47" s="101"/>
      <c r="I47" s="101"/>
    </row>
    <row r="48" spans="1:9" x14ac:dyDescent="0.25">
      <c r="A48" s="11"/>
      <c r="B48" s="73"/>
      <c r="C48" s="73"/>
      <c r="D48" s="73"/>
      <c r="E48" s="73"/>
      <c r="F48" s="73"/>
      <c r="G48" s="73"/>
      <c r="H48" s="73"/>
      <c r="I48" s="73"/>
    </row>
    <row r="49" spans="1:9" ht="38.25" customHeight="1" x14ac:dyDescent="0.25">
      <c r="A49" s="11"/>
      <c r="B49" s="73" t="s">
        <v>612</v>
      </c>
      <c r="C49" s="73"/>
      <c r="D49" s="73"/>
      <c r="E49" s="73"/>
      <c r="F49" s="73"/>
      <c r="G49" s="73"/>
      <c r="H49" s="73"/>
      <c r="I49" s="73"/>
    </row>
    <row r="50" spans="1:9" x14ac:dyDescent="0.25">
      <c r="A50" s="11"/>
      <c r="B50" s="73"/>
      <c r="C50" s="73"/>
      <c r="D50" s="73"/>
      <c r="E50" s="73"/>
      <c r="F50" s="73"/>
      <c r="G50" s="73"/>
      <c r="H50" s="73"/>
      <c r="I50" s="73"/>
    </row>
    <row r="51" spans="1:9" x14ac:dyDescent="0.25">
      <c r="A51" s="11"/>
      <c r="B51" s="73" t="s">
        <v>610</v>
      </c>
      <c r="C51" s="73"/>
      <c r="D51" s="73"/>
      <c r="E51" s="73"/>
      <c r="F51" s="73"/>
      <c r="G51" s="73"/>
      <c r="H51" s="73"/>
      <c r="I51" s="73"/>
    </row>
  </sheetData>
  <mergeCells count="57">
    <mergeCell ref="B48:I48"/>
    <mergeCell ref="B49:I49"/>
    <mergeCell ref="B50:I50"/>
    <mergeCell ref="B51:I51"/>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51"/>
    <mergeCell ref="B4:I4"/>
    <mergeCell ref="B5:I5"/>
    <mergeCell ref="B6:I6"/>
    <mergeCell ref="B7:I7"/>
    <mergeCell ref="B8:I8"/>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32.140625" customWidth="1"/>
    <col min="4" max="4" width="28.5703125" customWidth="1"/>
    <col min="5" max="5" width="27.5703125" customWidth="1"/>
    <col min="6" max="6" width="28.5703125" customWidth="1"/>
    <col min="7" max="7" width="6.42578125" customWidth="1"/>
    <col min="8" max="8" width="27.5703125" customWidth="1"/>
    <col min="9" max="9" width="32.140625" customWidth="1"/>
    <col min="10" max="10" width="6.42578125" customWidth="1"/>
    <col min="11" max="11" width="27.5703125" customWidth="1"/>
    <col min="12" max="12" width="32.140625" customWidth="1"/>
    <col min="13" max="13" width="6.42578125" customWidth="1"/>
    <col min="14" max="14" width="27.5703125" customWidth="1"/>
    <col min="15" max="15" width="32.140625" customWidth="1"/>
  </cols>
  <sheetData>
    <row r="1" spans="1:15" ht="30" customHeight="1" x14ac:dyDescent="0.25">
      <c r="A1" s="6" t="s">
        <v>6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7" t="s">
        <v>613</v>
      </c>
      <c r="B3" s="10" t="s">
        <v>8</v>
      </c>
      <c r="C3" s="10"/>
      <c r="D3" s="10"/>
      <c r="E3" s="10"/>
      <c r="F3" s="10"/>
      <c r="G3" s="10"/>
      <c r="H3" s="10"/>
      <c r="I3" s="10"/>
      <c r="J3" s="10"/>
      <c r="K3" s="10"/>
      <c r="L3" s="10"/>
      <c r="M3" s="10"/>
      <c r="N3" s="10"/>
      <c r="O3" s="10"/>
    </row>
    <row r="4" spans="1:15" ht="15" customHeight="1" x14ac:dyDescent="0.25">
      <c r="A4" s="11" t="s">
        <v>613</v>
      </c>
      <c r="B4" s="10" t="s">
        <v>8</v>
      </c>
      <c r="C4" s="10"/>
      <c r="D4" s="10"/>
      <c r="E4" s="10"/>
      <c r="F4" s="10"/>
      <c r="G4" s="10"/>
      <c r="H4" s="10"/>
      <c r="I4" s="10"/>
      <c r="J4" s="10"/>
      <c r="K4" s="10"/>
      <c r="L4" s="10"/>
      <c r="M4" s="10"/>
      <c r="N4" s="10"/>
      <c r="O4" s="10"/>
    </row>
    <row r="5" spans="1:15" x14ac:dyDescent="0.25">
      <c r="A5" s="11"/>
      <c r="B5" s="159" t="s">
        <v>614</v>
      </c>
      <c r="C5" s="159"/>
      <c r="D5" s="159"/>
      <c r="E5" s="159"/>
      <c r="F5" s="159"/>
      <c r="G5" s="159"/>
      <c r="H5" s="159"/>
      <c r="I5" s="159"/>
      <c r="J5" s="159"/>
      <c r="K5" s="159"/>
      <c r="L5" s="159"/>
      <c r="M5" s="159"/>
      <c r="N5" s="159"/>
      <c r="O5" s="159"/>
    </row>
    <row r="6" spans="1:15" x14ac:dyDescent="0.25">
      <c r="A6" s="11"/>
      <c r="B6" s="73"/>
      <c r="C6" s="73"/>
      <c r="D6" s="73"/>
      <c r="E6" s="73"/>
      <c r="F6" s="73"/>
      <c r="G6" s="73"/>
      <c r="H6" s="73"/>
      <c r="I6" s="73"/>
      <c r="J6" s="73"/>
      <c r="K6" s="73"/>
      <c r="L6" s="73"/>
      <c r="M6" s="73"/>
      <c r="N6" s="73"/>
      <c r="O6" s="73"/>
    </row>
    <row r="7" spans="1:15" x14ac:dyDescent="0.25">
      <c r="A7" s="11"/>
      <c r="B7" s="101" t="s">
        <v>615</v>
      </c>
      <c r="C7" s="101"/>
      <c r="D7" s="101"/>
      <c r="E7" s="101"/>
      <c r="F7" s="101"/>
      <c r="G7" s="101"/>
      <c r="H7" s="101"/>
      <c r="I7" s="101"/>
      <c r="J7" s="101"/>
      <c r="K7" s="101"/>
      <c r="L7" s="101"/>
      <c r="M7" s="101"/>
      <c r="N7" s="101"/>
      <c r="O7" s="101"/>
    </row>
    <row r="8" spans="1:15" x14ac:dyDescent="0.25">
      <c r="A8" s="11"/>
      <c r="B8" s="73"/>
      <c r="C8" s="73"/>
      <c r="D8" s="73"/>
      <c r="E8" s="73"/>
      <c r="F8" s="73"/>
      <c r="G8" s="73"/>
      <c r="H8" s="73"/>
      <c r="I8" s="73"/>
      <c r="J8" s="73"/>
      <c r="K8" s="73"/>
      <c r="L8" s="73"/>
      <c r="M8" s="73"/>
      <c r="N8" s="73"/>
      <c r="O8" s="73"/>
    </row>
    <row r="9" spans="1:15" ht="25.5" customHeight="1" x14ac:dyDescent="0.25">
      <c r="A9" s="11"/>
      <c r="B9" s="73" t="s">
        <v>616</v>
      </c>
      <c r="C9" s="73"/>
      <c r="D9" s="73"/>
      <c r="E9" s="73"/>
      <c r="F9" s="73"/>
      <c r="G9" s="73"/>
      <c r="H9" s="73"/>
      <c r="I9" s="73"/>
      <c r="J9" s="73"/>
      <c r="K9" s="73"/>
      <c r="L9" s="73"/>
      <c r="M9" s="73"/>
      <c r="N9" s="73"/>
      <c r="O9" s="73"/>
    </row>
    <row r="10" spans="1:15" x14ac:dyDescent="0.25">
      <c r="A10" s="11"/>
      <c r="B10" s="73"/>
      <c r="C10" s="73"/>
      <c r="D10" s="73"/>
      <c r="E10" s="73"/>
      <c r="F10" s="73"/>
      <c r="G10" s="73"/>
      <c r="H10" s="73"/>
      <c r="I10" s="73"/>
      <c r="J10" s="73"/>
      <c r="K10" s="73"/>
      <c r="L10" s="73"/>
      <c r="M10" s="73"/>
      <c r="N10" s="73"/>
      <c r="O10" s="73"/>
    </row>
    <row r="11" spans="1:15" x14ac:dyDescent="0.25">
      <c r="A11" s="11"/>
      <c r="B11" s="73" t="s">
        <v>617</v>
      </c>
      <c r="C11" s="73"/>
      <c r="D11" s="73"/>
      <c r="E11" s="73"/>
      <c r="F11" s="73"/>
      <c r="G11" s="73"/>
      <c r="H11" s="73"/>
      <c r="I11" s="73"/>
      <c r="J11" s="73"/>
      <c r="K11" s="73"/>
      <c r="L11" s="73"/>
      <c r="M11" s="73"/>
      <c r="N11" s="73"/>
      <c r="O11" s="73"/>
    </row>
    <row r="12" spans="1:15" x14ac:dyDescent="0.25">
      <c r="A12" s="11"/>
      <c r="B12" s="73"/>
      <c r="C12" s="73"/>
      <c r="D12" s="73"/>
      <c r="E12" s="73"/>
      <c r="F12" s="73"/>
      <c r="G12" s="73"/>
      <c r="H12" s="73"/>
      <c r="I12" s="73"/>
      <c r="J12" s="73"/>
      <c r="K12" s="73"/>
      <c r="L12" s="73"/>
      <c r="M12" s="73"/>
      <c r="N12" s="73"/>
      <c r="O12" s="73"/>
    </row>
    <row r="13" spans="1:15" ht="15.75" thickBot="1" x14ac:dyDescent="0.3">
      <c r="A13" s="11"/>
      <c r="B13" s="103"/>
      <c r="C13" s="104"/>
      <c r="D13" s="21" t="s">
        <v>618</v>
      </c>
      <c r="E13" s="104"/>
      <c r="F13" s="21" t="s">
        <v>619</v>
      </c>
      <c r="G13" s="104"/>
    </row>
    <row r="14" spans="1:15" x14ac:dyDescent="0.25">
      <c r="A14" s="11"/>
      <c r="B14" s="103"/>
      <c r="C14" s="104"/>
      <c r="D14" s="44" t="s">
        <v>620</v>
      </c>
      <c r="E14" s="44"/>
      <c r="F14" s="44"/>
      <c r="G14" s="104"/>
    </row>
    <row r="15" spans="1:15" x14ac:dyDescent="0.25">
      <c r="A15" s="11"/>
      <c r="B15" s="26" t="s">
        <v>621</v>
      </c>
      <c r="C15" s="105"/>
      <c r="D15" s="160">
        <v>41843</v>
      </c>
      <c r="E15" s="105"/>
      <c r="F15" s="160">
        <v>41688</v>
      </c>
      <c r="G15" s="105"/>
    </row>
    <row r="16" spans="1:15" x14ac:dyDescent="0.25">
      <c r="A16" s="11"/>
      <c r="B16" s="14" t="s">
        <v>622</v>
      </c>
      <c r="C16" s="103"/>
      <c r="D16" s="161">
        <v>227.4</v>
      </c>
      <c r="E16" s="103"/>
      <c r="F16" s="161">
        <v>233.9</v>
      </c>
      <c r="G16" s="103"/>
    </row>
    <row r="17" spans="1:15" x14ac:dyDescent="0.25">
      <c r="A17" s="11"/>
      <c r="B17" s="26" t="s">
        <v>623</v>
      </c>
      <c r="C17" s="105"/>
      <c r="D17" s="162">
        <v>3744</v>
      </c>
      <c r="E17" s="105"/>
      <c r="F17" s="162">
        <v>4128</v>
      </c>
      <c r="G17" s="105"/>
    </row>
    <row r="18" spans="1:15" x14ac:dyDescent="0.25">
      <c r="A18" s="11"/>
      <c r="B18" s="14" t="s">
        <v>624</v>
      </c>
      <c r="C18" s="103"/>
      <c r="D18" s="163">
        <v>3.95E-2</v>
      </c>
      <c r="E18" s="103"/>
      <c r="F18" s="163">
        <v>4.24E-2</v>
      </c>
      <c r="G18" s="103"/>
    </row>
    <row r="19" spans="1:15" x14ac:dyDescent="0.25">
      <c r="A19" s="11"/>
      <c r="B19" s="26" t="s">
        <v>625</v>
      </c>
      <c r="C19" s="105"/>
      <c r="D19" s="164">
        <v>5.5E-2</v>
      </c>
      <c r="E19" s="105"/>
      <c r="F19" s="164">
        <v>0.06</v>
      </c>
      <c r="G19" s="105"/>
    </row>
    <row r="20" spans="1:15" x14ac:dyDescent="0.25">
      <c r="A20" s="11"/>
      <c r="B20" s="14" t="s">
        <v>626</v>
      </c>
      <c r="C20" s="103"/>
      <c r="D20" s="104"/>
      <c r="E20" s="103"/>
      <c r="F20" s="104"/>
      <c r="G20" s="103"/>
    </row>
    <row r="21" spans="1:15" x14ac:dyDescent="0.25">
      <c r="A21" s="11"/>
      <c r="B21" s="26" t="s">
        <v>627</v>
      </c>
      <c r="C21" s="105"/>
      <c r="D21" s="164">
        <v>0.84</v>
      </c>
      <c r="E21" s="105"/>
      <c r="F21" s="164">
        <v>0.85250000000000004</v>
      </c>
      <c r="G21" s="105"/>
    </row>
    <row r="22" spans="1:15" x14ac:dyDescent="0.25">
      <c r="A22" s="11"/>
      <c r="B22" s="14" t="s">
        <v>628</v>
      </c>
      <c r="C22" s="103"/>
      <c r="D22" s="163">
        <v>0.105</v>
      </c>
      <c r="E22" s="103"/>
      <c r="F22" s="163">
        <v>8.7499999999999994E-2</v>
      </c>
      <c r="G22" s="103"/>
    </row>
    <row r="23" spans="1:15" x14ac:dyDescent="0.25">
      <c r="A23" s="11"/>
      <c r="B23" s="102"/>
      <c r="C23" s="102"/>
      <c r="D23" s="102"/>
      <c r="E23" s="102"/>
      <c r="F23" s="102"/>
      <c r="G23" s="102"/>
      <c r="H23" s="102"/>
      <c r="I23" s="102"/>
      <c r="J23" s="102"/>
      <c r="K23" s="102"/>
      <c r="L23" s="102"/>
      <c r="M23" s="102"/>
      <c r="N23" s="102"/>
      <c r="O23" s="102"/>
    </row>
    <row r="24" spans="1:15" x14ac:dyDescent="0.25">
      <c r="A24" s="11"/>
      <c r="B24" s="73" t="s">
        <v>629</v>
      </c>
      <c r="C24" s="73"/>
      <c r="D24" s="73"/>
      <c r="E24" s="73"/>
      <c r="F24" s="73"/>
      <c r="G24" s="73"/>
      <c r="H24" s="73"/>
      <c r="I24" s="73"/>
      <c r="J24" s="73"/>
      <c r="K24" s="73"/>
      <c r="L24" s="73"/>
      <c r="M24" s="73"/>
      <c r="N24" s="73"/>
      <c r="O24" s="73"/>
    </row>
    <row r="25" spans="1:15" x14ac:dyDescent="0.25">
      <c r="A25" s="11"/>
      <c r="B25" s="73"/>
      <c r="C25" s="73"/>
      <c r="D25" s="73"/>
      <c r="E25" s="73"/>
      <c r="F25" s="73"/>
      <c r="G25" s="73"/>
      <c r="H25" s="73"/>
      <c r="I25" s="73"/>
      <c r="J25" s="73"/>
      <c r="K25" s="73"/>
      <c r="L25" s="73"/>
      <c r="M25" s="73"/>
      <c r="N25" s="73"/>
      <c r="O25" s="73"/>
    </row>
    <row r="26" spans="1:15" ht="15.75" thickBot="1" x14ac:dyDescent="0.3">
      <c r="A26" s="11"/>
      <c r="B26" s="103"/>
      <c r="C26" s="104"/>
      <c r="D26" s="21" t="s">
        <v>630</v>
      </c>
      <c r="E26" s="104"/>
      <c r="F26" s="21" t="s">
        <v>631</v>
      </c>
      <c r="G26" s="104"/>
    </row>
    <row r="27" spans="1:15" x14ac:dyDescent="0.25">
      <c r="A27" s="11"/>
      <c r="B27" s="103"/>
      <c r="C27" s="104"/>
      <c r="D27" s="44" t="s">
        <v>620</v>
      </c>
      <c r="E27" s="44"/>
      <c r="F27" s="44"/>
      <c r="G27" s="104"/>
    </row>
    <row r="28" spans="1:15" x14ac:dyDescent="0.25">
      <c r="A28" s="11"/>
      <c r="B28" s="26" t="s">
        <v>621</v>
      </c>
      <c r="C28" s="105"/>
      <c r="D28" s="160">
        <v>41485</v>
      </c>
      <c r="E28" s="105"/>
      <c r="F28" s="160">
        <v>41353</v>
      </c>
      <c r="G28" s="105"/>
    </row>
    <row r="29" spans="1:15" x14ac:dyDescent="0.25">
      <c r="A29" s="11"/>
      <c r="B29" s="14" t="s">
        <v>622</v>
      </c>
      <c r="C29" s="103"/>
      <c r="D29" s="161">
        <v>174.6</v>
      </c>
      <c r="E29" s="103"/>
      <c r="F29" s="161">
        <v>216.5</v>
      </c>
      <c r="G29" s="103"/>
    </row>
    <row r="30" spans="1:15" x14ac:dyDescent="0.25">
      <c r="A30" s="11"/>
      <c r="B30" s="26" t="s">
        <v>623</v>
      </c>
      <c r="C30" s="105"/>
      <c r="D30" s="162">
        <v>3410</v>
      </c>
      <c r="E30" s="105"/>
      <c r="F30" s="162">
        <v>3949</v>
      </c>
      <c r="G30" s="105"/>
    </row>
    <row r="31" spans="1:15" x14ac:dyDescent="0.25">
      <c r="A31" s="11"/>
      <c r="B31" s="14" t="s">
        <v>624</v>
      </c>
      <c r="C31" s="103"/>
      <c r="D31" s="163">
        <v>4.4900000000000002E-2</v>
      </c>
      <c r="E31" s="103"/>
      <c r="F31" s="163">
        <v>3.6499999999999998E-2</v>
      </c>
      <c r="G31" s="103"/>
    </row>
    <row r="32" spans="1:15" x14ac:dyDescent="0.25">
      <c r="A32" s="11"/>
      <c r="B32" s="26" t="s">
        <v>625</v>
      </c>
      <c r="C32" s="105"/>
      <c r="D32" s="164">
        <v>6.7500000000000004E-2</v>
      </c>
      <c r="E32" s="105"/>
      <c r="F32" s="164">
        <v>6.7500000000000004E-2</v>
      </c>
      <c r="G32" s="105"/>
    </row>
    <row r="33" spans="1:15" x14ac:dyDescent="0.25">
      <c r="A33" s="11"/>
      <c r="B33" s="14" t="s">
        <v>626</v>
      </c>
      <c r="C33" s="103"/>
      <c r="D33" s="104"/>
      <c r="E33" s="103"/>
      <c r="F33" s="104"/>
      <c r="G33" s="103"/>
    </row>
    <row r="34" spans="1:15" x14ac:dyDescent="0.25">
      <c r="A34" s="11"/>
      <c r="B34" s="26" t="s">
        <v>627</v>
      </c>
      <c r="C34" s="105"/>
      <c r="D34" s="164">
        <v>0.85250000000000004</v>
      </c>
      <c r="E34" s="105"/>
      <c r="F34" s="164">
        <v>0.85250000000000004</v>
      </c>
      <c r="G34" s="105"/>
    </row>
    <row r="35" spans="1:15" x14ac:dyDescent="0.25">
      <c r="A35" s="11"/>
      <c r="B35" s="14" t="s">
        <v>628</v>
      </c>
      <c r="C35" s="103"/>
      <c r="D35" s="163">
        <v>0.08</v>
      </c>
      <c r="E35" s="103"/>
      <c r="F35" s="163">
        <v>0.08</v>
      </c>
      <c r="G35" s="103"/>
    </row>
    <row r="36" spans="1:15" x14ac:dyDescent="0.25">
      <c r="A36" s="11"/>
      <c r="B36" s="102"/>
      <c r="C36" s="102"/>
      <c r="D36" s="102"/>
      <c r="E36" s="102"/>
      <c r="F36" s="102"/>
      <c r="G36" s="102"/>
      <c r="H36" s="102"/>
      <c r="I36" s="102"/>
      <c r="J36" s="102"/>
      <c r="K36" s="102"/>
      <c r="L36" s="102"/>
      <c r="M36" s="102"/>
      <c r="N36" s="102"/>
      <c r="O36" s="102"/>
    </row>
    <row r="37" spans="1:15" x14ac:dyDescent="0.25">
      <c r="A37" s="11"/>
      <c r="B37" s="73" t="s">
        <v>632</v>
      </c>
      <c r="C37" s="73"/>
      <c r="D37" s="73"/>
      <c r="E37" s="73"/>
      <c r="F37" s="73"/>
      <c r="G37" s="73"/>
      <c r="H37" s="73"/>
      <c r="I37" s="73"/>
      <c r="J37" s="73"/>
      <c r="K37" s="73"/>
      <c r="L37" s="73"/>
      <c r="M37" s="73"/>
      <c r="N37" s="73"/>
      <c r="O37" s="73"/>
    </row>
    <row r="38" spans="1:15" x14ac:dyDescent="0.25">
      <c r="A38" s="11"/>
      <c r="B38" s="73"/>
      <c r="C38" s="73"/>
      <c r="D38" s="73"/>
      <c r="E38" s="73"/>
      <c r="F38" s="73"/>
      <c r="G38" s="73"/>
      <c r="H38" s="73"/>
      <c r="I38" s="73"/>
      <c r="J38" s="73"/>
      <c r="K38" s="73"/>
      <c r="L38" s="73"/>
      <c r="M38" s="73"/>
      <c r="N38" s="73"/>
      <c r="O38" s="73"/>
    </row>
    <row r="39" spans="1:15" x14ac:dyDescent="0.25">
      <c r="A39" s="11"/>
      <c r="B39" s="103"/>
      <c r="C39" s="104"/>
      <c r="D39" s="44" t="s">
        <v>633</v>
      </c>
      <c r="E39" s="44"/>
      <c r="F39" s="104"/>
      <c r="G39" s="44" t="s">
        <v>633</v>
      </c>
      <c r="H39" s="44"/>
      <c r="I39" s="104"/>
      <c r="J39" s="44" t="s">
        <v>285</v>
      </c>
      <c r="K39" s="44"/>
      <c r="L39" s="104"/>
      <c r="M39" s="44" t="s">
        <v>285</v>
      </c>
      <c r="N39" s="44"/>
      <c r="O39" s="104"/>
    </row>
    <row r="40" spans="1:15" x14ac:dyDescent="0.25">
      <c r="A40" s="11"/>
      <c r="B40" s="103"/>
      <c r="C40" s="104"/>
      <c r="D40" s="44" t="s">
        <v>634</v>
      </c>
      <c r="E40" s="44"/>
      <c r="F40" s="104"/>
      <c r="G40" s="44" t="s">
        <v>634</v>
      </c>
      <c r="H40" s="44"/>
      <c r="I40" s="104"/>
      <c r="J40" s="44" t="s">
        <v>635</v>
      </c>
      <c r="K40" s="44"/>
      <c r="L40" s="104"/>
      <c r="M40" s="44" t="s">
        <v>635</v>
      </c>
      <c r="N40" s="44"/>
      <c r="O40" s="104"/>
    </row>
    <row r="41" spans="1:15" ht="15.75" thickBot="1" x14ac:dyDescent="0.3">
      <c r="A41" s="11"/>
      <c r="B41" s="103"/>
      <c r="C41" s="104"/>
      <c r="D41" s="46" t="s">
        <v>426</v>
      </c>
      <c r="E41" s="46"/>
      <c r="F41" s="104"/>
      <c r="G41" s="46" t="s">
        <v>427</v>
      </c>
      <c r="H41" s="46"/>
      <c r="I41" s="104"/>
      <c r="J41" s="46" t="s">
        <v>426</v>
      </c>
      <c r="K41" s="46"/>
      <c r="L41" s="104"/>
      <c r="M41" s="46" t="s">
        <v>427</v>
      </c>
      <c r="N41" s="46"/>
      <c r="O41" s="104"/>
    </row>
    <row r="42" spans="1:15" x14ac:dyDescent="0.25">
      <c r="A42" s="11"/>
      <c r="B42" s="103"/>
      <c r="C42" s="104"/>
      <c r="D42" s="44" t="s">
        <v>636</v>
      </c>
      <c r="E42" s="44"/>
      <c r="F42" s="44"/>
      <c r="G42" s="44"/>
      <c r="H42" s="44"/>
      <c r="I42" s="44"/>
      <c r="J42" s="44"/>
      <c r="K42" s="44"/>
      <c r="L42" s="44"/>
      <c r="M42" s="44"/>
      <c r="N42" s="44"/>
      <c r="O42" s="104"/>
    </row>
    <row r="43" spans="1:15" x14ac:dyDescent="0.25">
      <c r="A43" s="11"/>
      <c r="B43" s="26" t="s">
        <v>637</v>
      </c>
      <c r="C43" s="105"/>
      <c r="D43" s="28" t="s">
        <v>292</v>
      </c>
      <c r="E43" s="29">
        <v>3323495</v>
      </c>
      <c r="F43" s="105"/>
      <c r="G43" s="28" t="s">
        <v>292</v>
      </c>
      <c r="H43" s="29">
        <v>3063520</v>
      </c>
      <c r="I43" s="105"/>
      <c r="J43" s="28" t="s">
        <v>292</v>
      </c>
      <c r="K43" s="29">
        <v>3576195</v>
      </c>
      <c r="L43" s="105"/>
      <c r="M43" s="28" t="s">
        <v>292</v>
      </c>
      <c r="N43" s="29">
        <v>3177404</v>
      </c>
      <c r="O43" s="105"/>
    </row>
    <row r="44" spans="1:15" ht="15.75" thickBot="1" x14ac:dyDescent="0.3">
      <c r="A44" s="11"/>
      <c r="B44" s="14" t="s">
        <v>638</v>
      </c>
      <c r="C44" s="103"/>
      <c r="D44" s="55">
        <v>254240</v>
      </c>
      <c r="E44" s="55"/>
      <c r="F44" s="103"/>
      <c r="G44" s="55">
        <v>256914</v>
      </c>
      <c r="H44" s="55"/>
      <c r="I44" s="103"/>
      <c r="J44" s="55">
        <v>260661</v>
      </c>
      <c r="K44" s="55"/>
      <c r="L44" s="103"/>
      <c r="M44" s="55">
        <v>253879</v>
      </c>
      <c r="N44" s="55"/>
      <c r="O44" s="103"/>
    </row>
    <row r="45" spans="1:15" ht="15.75" thickBot="1" x14ac:dyDescent="0.3">
      <c r="A45" s="11"/>
      <c r="B45" s="26" t="s">
        <v>133</v>
      </c>
      <c r="C45" s="105"/>
      <c r="D45" s="89" t="s">
        <v>292</v>
      </c>
      <c r="E45" s="90">
        <v>3577735</v>
      </c>
      <c r="F45" s="105"/>
      <c r="G45" s="89" t="s">
        <v>292</v>
      </c>
      <c r="H45" s="90">
        <v>3320434</v>
      </c>
      <c r="I45" s="105"/>
      <c r="J45" s="89" t="s">
        <v>292</v>
      </c>
      <c r="K45" s="90">
        <v>3836856</v>
      </c>
      <c r="L45" s="105"/>
      <c r="M45" s="89" t="s">
        <v>292</v>
      </c>
      <c r="N45" s="90">
        <v>3431283</v>
      </c>
      <c r="O45" s="105"/>
    </row>
    <row r="46" spans="1:15" ht="15.75" thickTop="1" x14ac:dyDescent="0.25">
      <c r="A46" s="11"/>
      <c r="B46" s="73"/>
      <c r="C46" s="73"/>
      <c r="D46" s="73"/>
      <c r="E46" s="73"/>
      <c r="F46" s="73"/>
      <c r="G46" s="73"/>
      <c r="H46" s="73"/>
      <c r="I46" s="73"/>
      <c r="J46" s="73"/>
      <c r="K46" s="73"/>
      <c r="L46" s="73"/>
      <c r="M46" s="73"/>
      <c r="N46" s="73"/>
      <c r="O46" s="73"/>
    </row>
    <row r="47" spans="1:15" x14ac:dyDescent="0.25">
      <c r="A47" s="11"/>
      <c r="B47" s="73" t="s">
        <v>639</v>
      </c>
      <c r="C47" s="73"/>
      <c r="D47" s="73"/>
      <c r="E47" s="73"/>
      <c r="F47" s="73"/>
      <c r="G47" s="73"/>
      <c r="H47" s="73"/>
      <c r="I47" s="73"/>
      <c r="J47" s="73"/>
      <c r="K47" s="73"/>
      <c r="L47" s="73"/>
      <c r="M47" s="73"/>
      <c r="N47" s="73"/>
      <c r="O47" s="73"/>
    </row>
    <row r="48" spans="1:15" x14ac:dyDescent="0.25">
      <c r="A48" s="11"/>
      <c r="B48" s="73"/>
      <c r="C48" s="73"/>
      <c r="D48" s="73"/>
      <c r="E48" s="73"/>
      <c r="F48" s="73"/>
      <c r="G48" s="73"/>
      <c r="H48" s="73"/>
      <c r="I48" s="73"/>
      <c r="J48" s="73"/>
      <c r="K48" s="73"/>
      <c r="L48" s="73"/>
      <c r="M48" s="73"/>
      <c r="N48" s="73"/>
      <c r="O48" s="73"/>
    </row>
    <row r="49" spans="1:15" x14ac:dyDescent="0.25">
      <c r="A49" s="11"/>
      <c r="B49" s="73" t="s">
        <v>640</v>
      </c>
      <c r="C49" s="73"/>
      <c r="D49" s="73"/>
      <c r="E49" s="73"/>
      <c r="F49" s="73"/>
      <c r="G49" s="73"/>
      <c r="H49" s="73"/>
      <c r="I49" s="73"/>
      <c r="J49" s="73"/>
      <c r="K49" s="73"/>
      <c r="L49" s="73"/>
      <c r="M49" s="73"/>
      <c r="N49" s="73"/>
      <c r="O49" s="73"/>
    </row>
  </sheetData>
  <mergeCells count="43">
    <mergeCell ref="B46:O46"/>
    <mergeCell ref="B47:O47"/>
    <mergeCell ref="B48:O48"/>
    <mergeCell ref="B49:O49"/>
    <mergeCell ref="B10:O10"/>
    <mergeCell ref="B11:O11"/>
    <mergeCell ref="B12:O12"/>
    <mergeCell ref="B23:O23"/>
    <mergeCell ref="B24:O24"/>
    <mergeCell ref="B25:O25"/>
    <mergeCell ref="B4:O4"/>
    <mergeCell ref="B5:O5"/>
    <mergeCell ref="B6:O6"/>
    <mergeCell ref="B7:O7"/>
    <mergeCell ref="B8:O8"/>
    <mergeCell ref="B9:O9"/>
    <mergeCell ref="D42:N42"/>
    <mergeCell ref="D44:E44"/>
    <mergeCell ref="G44:H44"/>
    <mergeCell ref="J44:K44"/>
    <mergeCell ref="M44:N44"/>
    <mergeCell ref="A1:A2"/>
    <mergeCell ref="B1:O1"/>
    <mergeCell ref="B2:O2"/>
    <mergeCell ref="B3:O3"/>
    <mergeCell ref="A4:A49"/>
    <mergeCell ref="D40:E40"/>
    <mergeCell ref="G40:H40"/>
    <mergeCell ref="J40:K40"/>
    <mergeCell ref="M40:N40"/>
    <mergeCell ref="D41:E41"/>
    <mergeCell ref="G41:H41"/>
    <mergeCell ref="J41:K41"/>
    <mergeCell ref="M41:N41"/>
    <mergeCell ref="D14:F14"/>
    <mergeCell ref="D27:F27"/>
    <mergeCell ref="D39:E39"/>
    <mergeCell ref="G39:H39"/>
    <mergeCell ref="J39:K39"/>
    <mergeCell ref="M39:N39"/>
    <mergeCell ref="B36:O36"/>
    <mergeCell ref="B37:O37"/>
    <mergeCell ref="B38:O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641</v>
      </c>
      <c r="B1" s="1" t="s">
        <v>1</v>
      </c>
    </row>
    <row r="2" spans="1:2" x14ac:dyDescent="0.25">
      <c r="A2" s="6"/>
      <c r="B2" s="1" t="s">
        <v>2</v>
      </c>
    </row>
    <row r="3" spans="1:2" x14ac:dyDescent="0.25">
      <c r="A3" s="7" t="s">
        <v>641</v>
      </c>
      <c r="B3" s="3" t="s">
        <v>8</v>
      </c>
    </row>
    <row r="4" spans="1:2" x14ac:dyDescent="0.25">
      <c r="A4" s="11" t="s">
        <v>641</v>
      </c>
      <c r="B4" s="3" t="s">
        <v>8</v>
      </c>
    </row>
    <row r="5" spans="1:2" x14ac:dyDescent="0.25">
      <c r="A5" s="11"/>
      <c r="B5" s="16" t="s">
        <v>642</v>
      </c>
    </row>
    <row r="6" spans="1:2" x14ac:dyDescent="0.25">
      <c r="A6" s="11"/>
      <c r="B6" s="15"/>
    </row>
    <row r="7" spans="1:2" ht="179.25" x14ac:dyDescent="0.25">
      <c r="A7" s="11"/>
      <c r="B7" s="15" t="s">
        <v>643</v>
      </c>
    </row>
    <row r="8" spans="1:2" x14ac:dyDescent="0.25">
      <c r="A8" s="11"/>
      <c r="B8" s="15"/>
    </row>
    <row r="9" spans="1:2" ht="217.5" x14ac:dyDescent="0.25">
      <c r="A9" s="11"/>
      <c r="B9" s="15" t="s">
        <v>644</v>
      </c>
    </row>
    <row r="10" spans="1:2" x14ac:dyDescent="0.25">
      <c r="A10" s="11"/>
      <c r="B10" s="15"/>
    </row>
    <row r="11" spans="1:2" ht="192" x14ac:dyDescent="0.25">
      <c r="A11" s="11"/>
      <c r="B11" s="15" t="s">
        <v>645</v>
      </c>
    </row>
    <row r="12" spans="1:2" x14ac:dyDescent="0.25">
      <c r="A12" s="11"/>
      <c r="B12" s="17"/>
    </row>
    <row r="13" spans="1:2" ht="332.25" x14ac:dyDescent="0.25">
      <c r="A13" s="11"/>
      <c r="B13" s="15" t="s">
        <v>646</v>
      </c>
    </row>
    <row r="14" spans="1:2" x14ac:dyDescent="0.25">
      <c r="A14" s="11"/>
      <c r="B14" s="15"/>
    </row>
    <row r="15" spans="1:2" ht="115.5" x14ac:dyDescent="0.25">
      <c r="A15" s="11"/>
      <c r="B15" s="15" t="s">
        <v>647</v>
      </c>
    </row>
    <row r="16" spans="1:2" x14ac:dyDescent="0.25">
      <c r="A16" s="11"/>
      <c r="B16" s="15"/>
    </row>
    <row r="17" spans="1:2" ht="102.75" x14ac:dyDescent="0.25">
      <c r="A17" s="11"/>
      <c r="B17" s="15" t="s">
        <v>648</v>
      </c>
    </row>
    <row r="18" spans="1:2" x14ac:dyDescent="0.25">
      <c r="A18" s="11"/>
      <c r="B18" s="15"/>
    </row>
    <row r="19" spans="1:2" ht="90" x14ac:dyDescent="0.25">
      <c r="A19" s="11"/>
      <c r="B19" s="15" t="s">
        <v>649</v>
      </c>
    </row>
    <row r="20" spans="1:2" x14ac:dyDescent="0.25">
      <c r="A20" s="11"/>
      <c r="B20" s="15"/>
    </row>
    <row r="21" spans="1:2" ht="255.75" x14ac:dyDescent="0.25">
      <c r="A21" s="11"/>
      <c r="B21" s="15" t="s">
        <v>650</v>
      </c>
    </row>
    <row r="22" spans="1:2" x14ac:dyDescent="0.25">
      <c r="A22" s="11"/>
      <c r="B22" s="15"/>
    </row>
    <row r="23" spans="1:2" ht="115.5" x14ac:dyDescent="0.25">
      <c r="A23" s="11"/>
      <c r="B23" s="15" t="s">
        <v>651</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0.28515625" bestFit="1" customWidth="1"/>
    <col min="2" max="5" width="36.5703125" customWidth="1"/>
    <col min="6" max="6" width="7.140625" customWidth="1"/>
    <col min="7" max="7" width="26.42578125" customWidth="1"/>
    <col min="8" max="8" width="36.5703125" customWidth="1"/>
    <col min="9" max="9" width="7.140625" customWidth="1"/>
    <col min="10" max="10" width="25.28515625" customWidth="1"/>
    <col min="11" max="11" width="6.28515625" customWidth="1"/>
    <col min="12" max="12" width="7.140625" customWidth="1"/>
    <col min="13" max="13" width="26.42578125" customWidth="1"/>
    <col min="14" max="14" width="36.5703125" customWidth="1"/>
    <col min="15" max="15" width="7.140625" customWidth="1"/>
    <col min="16" max="16" width="25.28515625" customWidth="1"/>
    <col min="17" max="17" width="6.28515625" customWidth="1"/>
  </cols>
  <sheetData>
    <row r="1" spans="1:17" ht="15" customHeight="1" x14ac:dyDescent="0.25">
      <c r="A1" s="6" t="s">
        <v>65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652</v>
      </c>
      <c r="B3" s="10" t="s">
        <v>8</v>
      </c>
      <c r="C3" s="10"/>
      <c r="D3" s="10"/>
      <c r="E3" s="10"/>
      <c r="F3" s="10"/>
      <c r="G3" s="10"/>
      <c r="H3" s="10"/>
      <c r="I3" s="10"/>
      <c r="J3" s="10"/>
      <c r="K3" s="10"/>
      <c r="L3" s="10"/>
      <c r="M3" s="10"/>
      <c r="N3" s="10"/>
      <c r="O3" s="10"/>
      <c r="P3" s="10"/>
      <c r="Q3" s="10"/>
    </row>
    <row r="4" spans="1:17" ht="15" customHeight="1" x14ac:dyDescent="0.25">
      <c r="A4" s="11" t="s">
        <v>652</v>
      </c>
      <c r="B4" s="10" t="s">
        <v>8</v>
      </c>
      <c r="C4" s="10"/>
      <c r="D4" s="10"/>
      <c r="E4" s="10"/>
      <c r="F4" s="10"/>
      <c r="G4" s="10"/>
      <c r="H4" s="10"/>
      <c r="I4" s="10"/>
      <c r="J4" s="10"/>
      <c r="K4" s="10"/>
      <c r="L4" s="10"/>
      <c r="M4" s="10"/>
      <c r="N4" s="10"/>
      <c r="O4" s="10"/>
      <c r="P4" s="10"/>
      <c r="Q4" s="10"/>
    </row>
    <row r="5" spans="1:17" x14ac:dyDescent="0.25">
      <c r="A5" s="11"/>
      <c r="B5" s="159" t="s">
        <v>653</v>
      </c>
      <c r="C5" s="159"/>
      <c r="D5" s="159"/>
      <c r="E5" s="159"/>
      <c r="F5" s="159"/>
      <c r="G5" s="159"/>
      <c r="H5" s="159"/>
      <c r="I5" s="159"/>
      <c r="J5" s="159"/>
      <c r="K5" s="159"/>
      <c r="L5" s="159"/>
      <c r="M5" s="159"/>
      <c r="N5" s="159"/>
      <c r="O5" s="159"/>
      <c r="P5" s="159"/>
      <c r="Q5" s="159"/>
    </row>
    <row r="6" spans="1:17" x14ac:dyDescent="0.25">
      <c r="A6" s="11"/>
      <c r="B6" s="73"/>
      <c r="C6" s="73"/>
      <c r="D6" s="73"/>
      <c r="E6" s="73"/>
      <c r="F6" s="73"/>
      <c r="G6" s="73"/>
      <c r="H6" s="73"/>
      <c r="I6" s="73"/>
      <c r="J6" s="73"/>
      <c r="K6" s="73"/>
      <c r="L6" s="73"/>
      <c r="M6" s="73"/>
      <c r="N6" s="73"/>
      <c r="O6" s="73"/>
      <c r="P6" s="73"/>
      <c r="Q6" s="73"/>
    </row>
    <row r="7" spans="1:17" x14ac:dyDescent="0.25">
      <c r="A7" s="11"/>
      <c r="B7" s="73" t="s">
        <v>654</v>
      </c>
      <c r="C7" s="73"/>
      <c r="D7" s="73"/>
      <c r="E7" s="73"/>
      <c r="F7" s="73"/>
      <c r="G7" s="73"/>
      <c r="H7" s="73"/>
      <c r="I7" s="73"/>
      <c r="J7" s="73"/>
      <c r="K7" s="73"/>
      <c r="L7" s="73"/>
      <c r="M7" s="73"/>
      <c r="N7" s="73"/>
      <c r="O7" s="73"/>
      <c r="P7" s="73"/>
      <c r="Q7" s="73"/>
    </row>
    <row r="8" spans="1:17" x14ac:dyDescent="0.25">
      <c r="A8" s="11"/>
      <c r="B8" s="73"/>
      <c r="C8" s="73"/>
      <c r="D8" s="73"/>
      <c r="E8" s="73"/>
      <c r="F8" s="73"/>
      <c r="G8" s="73"/>
      <c r="H8" s="73"/>
      <c r="I8" s="73"/>
      <c r="J8" s="73"/>
      <c r="K8" s="73"/>
      <c r="L8" s="73"/>
      <c r="M8" s="73"/>
      <c r="N8" s="73"/>
      <c r="O8" s="73"/>
      <c r="P8" s="73"/>
      <c r="Q8" s="73"/>
    </row>
    <row r="9" spans="1:17" x14ac:dyDescent="0.25">
      <c r="A9" s="11"/>
      <c r="B9" s="73" t="s">
        <v>655</v>
      </c>
      <c r="C9" s="73"/>
      <c r="D9" s="73"/>
      <c r="E9" s="73"/>
      <c r="F9" s="73"/>
      <c r="G9" s="73"/>
      <c r="H9" s="73"/>
      <c r="I9" s="73"/>
      <c r="J9" s="73"/>
      <c r="K9" s="73"/>
      <c r="L9" s="73"/>
      <c r="M9" s="73"/>
      <c r="N9" s="73"/>
      <c r="O9" s="73"/>
      <c r="P9" s="73"/>
      <c r="Q9" s="73"/>
    </row>
    <row r="10" spans="1:17" x14ac:dyDescent="0.25">
      <c r="A10" s="11"/>
      <c r="B10" s="73"/>
      <c r="C10" s="73"/>
      <c r="D10" s="73"/>
      <c r="E10" s="73"/>
      <c r="F10" s="73"/>
      <c r="G10" s="73"/>
      <c r="H10" s="73"/>
      <c r="I10" s="73"/>
      <c r="J10" s="73"/>
      <c r="K10" s="73"/>
      <c r="L10" s="73"/>
      <c r="M10" s="73"/>
      <c r="N10" s="73"/>
      <c r="O10" s="73"/>
      <c r="P10" s="73"/>
      <c r="Q10" s="73"/>
    </row>
    <row r="11" spans="1:17" ht="38.25" customHeight="1" x14ac:dyDescent="0.25">
      <c r="A11" s="11"/>
      <c r="B11" s="73" t="s">
        <v>656</v>
      </c>
      <c r="C11" s="73"/>
      <c r="D11" s="73"/>
      <c r="E11" s="73"/>
      <c r="F11" s="73"/>
      <c r="G11" s="73"/>
      <c r="H11" s="73"/>
      <c r="I11" s="73"/>
      <c r="J11" s="73"/>
      <c r="K11" s="73"/>
      <c r="L11" s="73"/>
      <c r="M11" s="73"/>
      <c r="N11" s="73"/>
      <c r="O11" s="73"/>
      <c r="P11" s="73"/>
      <c r="Q11" s="73"/>
    </row>
    <row r="12" spans="1:17" x14ac:dyDescent="0.25">
      <c r="A12" s="11"/>
      <c r="B12" s="73"/>
      <c r="C12" s="73"/>
      <c r="D12" s="73"/>
      <c r="E12" s="73"/>
      <c r="F12" s="73"/>
      <c r="G12" s="73"/>
      <c r="H12" s="73"/>
      <c r="I12" s="73"/>
      <c r="J12" s="73"/>
      <c r="K12" s="73"/>
      <c r="L12" s="73"/>
      <c r="M12" s="73"/>
      <c r="N12" s="73"/>
      <c r="O12" s="73"/>
      <c r="P12" s="73"/>
      <c r="Q12" s="73"/>
    </row>
    <row r="13" spans="1:17" x14ac:dyDescent="0.25">
      <c r="A13" s="11"/>
      <c r="B13" s="73" t="s">
        <v>657</v>
      </c>
      <c r="C13" s="73"/>
      <c r="D13" s="73"/>
      <c r="E13" s="73"/>
      <c r="F13" s="73"/>
      <c r="G13" s="73"/>
      <c r="H13" s="73"/>
      <c r="I13" s="73"/>
      <c r="J13" s="73"/>
      <c r="K13" s="73"/>
      <c r="L13" s="73"/>
      <c r="M13" s="73"/>
      <c r="N13" s="73"/>
      <c r="O13" s="73"/>
      <c r="P13" s="73"/>
      <c r="Q13" s="73"/>
    </row>
    <row r="14" spans="1:17" x14ac:dyDescent="0.25">
      <c r="A14" s="11"/>
      <c r="B14" s="73"/>
      <c r="C14" s="73"/>
      <c r="D14" s="73"/>
      <c r="E14" s="73"/>
      <c r="F14" s="73"/>
      <c r="G14" s="73"/>
      <c r="H14" s="73"/>
      <c r="I14" s="73"/>
      <c r="J14" s="73"/>
      <c r="K14" s="73"/>
      <c r="L14" s="73"/>
      <c r="M14" s="73"/>
      <c r="N14" s="73"/>
      <c r="O14" s="73"/>
      <c r="P14" s="73"/>
      <c r="Q14" s="73"/>
    </row>
    <row r="15" spans="1:17" ht="25.5" customHeight="1" x14ac:dyDescent="0.25">
      <c r="A15" s="11"/>
      <c r="B15" s="73" t="s">
        <v>658</v>
      </c>
      <c r="C15" s="73"/>
      <c r="D15" s="73"/>
      <c r="E15" s="73"/>
      <c r="F15" s="73"/>
      <c r="G15" s="73"/>
      <c r="H15" s="73"/>
      <c r="I15" s="73"/>
      <c r="J15" s="73"/>
      <c r="K15" s="73"/>
      <c r="L15" s="73"/>
      <c r="M15" s="73"/>
      <c r="N15" s="73"/>
      <c r="O15" s="73"/>
      <c r="P15" s="73"/>
      <c r="Q15" s="73"/>
    </row>
    <row r="16" spans="1:17" x14ac:dyDescent="0.25">
      <c r="A16" s="11"/>
      <c r="B16" s="73"/>
      <c r="C16" s="73"/>
      <c r="D16" s="73"/>
      <c r="E16" s="73"/>
      <c r="F16" s="73"/>
      <c r="G16" s="73"/>
      <c r="H16" s="73"/>
      <c r="I16" s="73"/>
      <c r="J16" s="73"/>
      <c r="K16" s="73"/>
      <c r="L16" s="73"/>
      <c r="M16" s="73"/>
      <c r="N16" s="73"/>
      <c r="O16" s="73"/>
      <c r="P16" s="73"/>
      <c r="Q16" s="73"/>
    </row>
    <row r="17" spans="1:17" ht="25.5" customHeight="1" x14ac:dyDescent="0.25">
      <c r="A17" s="11"/>
      <c r="B17" s="73" t="s">
        <v>659</v>
      </c>
      <c r="C17" s="73"/>
      <c r="D17" s="73"/>
      <c r="E17" s="73"/>
      <c r="F17" s="73"/>
      <c r="G17" s="73"/>
      <c r="H17" s="73"/>
      <c r="I17" s="73"/>
      <c r="J17" s="73"/>
      <c r="K17" s="73"/>
      <c r="L17" s="73"/>
      <c r="M17" s="73"/>
      <c r="N17" s="73"/>
      <c r="O17" s="73"/>
      <c r="P17" s="73"/>
      <c r="Q17" s="73"/>
    </row>
    <row r="18" spans="1:17" x14ac:dyDescent="0.25">
      <c r="A18" s="11"/>
      <c r="B18" s="73"/>
      <c r="C18" s="73"/>
      <c r="D18" s="73"/>
      <c r="E18" s="73"/>
      <c r="F18" s="73"/>
      <c r="G18" s="73"/>
      <c r="H18" s="73"/>
      <c r="I18" s="73"/>
      <c r="J18" s="73"/>
      <c r="K18" s="73"/>
      <c r="L18" s="73"/>
      <c r="M18" s="73"/>
      <c r="N18" s="73"/>
      <c r="O18" s="73"/>
      <c r="P18" s="73"/>
      <c r="Q18" s="73"/>
    </row>
    <row r="19" spans="1:17" ht="25.5" customHeight="1" x14ac:dyDescent="0.25">
      <c r="A19" s="11"/>
      <c r="B19" s="73" t="s">
        <v>660</v>
      </c>
      <c r="C19" s="73"/>
      <c r="D19" s="73"/>
      <c r="E19" s="73"/>
      <c r="F19" s="73"/>
      <c r="G19" s="73"/>
      <c r="H19" s="73"/>
      <c r="I19" s="73"/>
      <c r="J19" s="73"/>
      <c r="K19" s="73"/>
      <c r="L19" s="73"/>
      <c r="M19" s="73"/>
      <c r="N19" s="73"/>
      <c r="O19" s="73"/>
      <c r="P19" s="73"/>
      <c r="Q19" s="73"/>
    </row>
    <row r="20" spans="1:17" x14ac:dyDescent="0.25">
      <c r="A20" s="11"/>
      <c r="B20" s="73"/>
      <c r="C20" s="73"/>
      <c r="D20" s="73"/>
      <c r="E20" s="73"/>
      <c r="F20" s="73"/>
      <c r="G20" s="73"/>
      <c r="H20" s="73"/>
      <c r="I20" s="73"/>
      <c r="J20" s="73"/>
      <c r="K20" s="73"/>
      <c r="L20" s="73"/>
      <c r="M20" s="73"/>
      <c r="N20" s="73"/>
      <c r="O20" s="73"/>
      <c r="P20" s="73"/>
      <c r="Q20" s="73"/>
    </row>
    <row r="21" spans="1:17" x14ac:dyDescent="0.25">
      <c r="A21" s="11"/>
      <c r="B21" s="73" t="s">
        <v>661</v>
      </c>
      <c r="C21" s="73"/>
      <c r="D21" s="73"/>
      <c r="E21" s="73"/>
      <c r="F21" s="73"/>
      <c r="G21" s="73"/>
      <c r="H21" s="73"/>
      <c r="I21" s="73"/>
      <c r="J21" s="73"/>
      <c r="K21" s="73"/>
      <c r="L21" s="73"/>
      <c r="M21" s="73"/>
      <c r="N21" s="73"/>
      <c r="O21" s="73"/>
      <c r="P21" s="73"/>
      <c r="Q21" s="73"/>
    </row>
    <row r="22" spans="1:17" x14ac:dyDescent="0.25">
      <c r="A22" s="11"/>
      <c r="B22" s="73"/>
      <c r="C22" s="73"/>
      <c r="D22" s="73"/>
      <c r="E22" s="73"/>
      <c r="F22" s="73"/>
      <c r="G22" s="73"/>
      <c r="H22" s="73"/>
      <c r="I22" s="73"/>
      <c r="J22" s="73"/>
      <c r="K22" s="73"/>
      <c r="L22" s="73"/>
      <c r="M22" s="73"/>
      <c r="N22" s="73"/>
      <c r="O22" s="73"/>
      <c r="P22" s="73"/>
      <c r="Q22" s="73"/>
    </row>
    <row r="23" spans="1:17" x14ac:dyDescent="0.25">
      <c r="A23" s="11"/>
      <c r="B23" s="103"/>
      <c r="C23" s="104"/>
      <c r="D23" s="104"/>
      <c r="E23" s="104"/>
      <c r="F23" s="44" t="s">
        <v>662</v>
      </c>
      <c r="G23" s="44"/>
      <c r="H23" s="104"/>
      <c r="I23" s="44" t="s">
        <v>663</v>
      </c>
      <c r="J23" s="44"/>
      <c r="K23" s="104"/>
      <c r="L23" s="44" t="s">
        <v>662</v>
      </c>
      <c r="M23" s="44"/>
      <c r="N23" s="104"/>
      <c r="O23" s="44" t="s">
        <v>663</v>
      </c>
      <c r="P23" s="44"/>
      <c r="Q23" s="104"/>
    </row>
    <row r="24" spans="1:17" ht="15.75" thickBot="1" x14ac:dyDescent="0.3">
      <c r="A24" s="11"/>
      <c r="B24" s="106" t="s">
        <v>579</v>
      </c>
      <c r="C24" s="104"/>
      <c r="D24" s="21" t="s">
        <v>664</v>
      </c>
      <c r="E24" s="104"/>
      <c r="F24" s="46" t="s">
        <v>426</v>
      </c>
      <c r="G24" s="46"/>
      <c r="H24" s="104"/>
      <c r="I24" s="46" t="s">
        <v>426</v>
      </c>
      <c r="J24" s="46"/>
      <c r="K24" s="104"/>
      <c r="L24" s="46" t="s">
        <v>427</v>
      </c>
      <c r="M24" s="46"/>
      <c r="N24" s="104"/>
      <c r="O24" s="46" t="s">
        <v>427</v>
      </c>
      <c r="P24" s="46"/>
      <c r="Q24" s="104"/>
    </row>
    <row r="25" spans="1:17" x14ac:dyDescent="0.25">
      <c r="A25" s="11"/>
      <c r="B25" s="103"/>
      <c r="C25" s="104"/>
      <c r="D25" s="104"/>
      <c r="E25" s="104"/>
      <c r="F25" s="44" t="s">
        <v>636</v>
      </c>
      <c r="G25" s="44"/>
      <c r="H25" s="44"/>
      <c r="I25" s="44"/>
      <c r="J25" s="44"/>
      <c r="K25" s="44"/>
      <c r="L25" s="44"/>
      <c r="M25" s="44"/>
      <c r="N25" s="44"/>
      <c r="O25" s="44"/>
      <c r="P25" s="44"/>
      <c r="Q25" s="104"/>
    </row>
    <row r="26" spans="1:17" x14ac:dyDescent="0.25">
      <c r="A26" s="11"/>
      <c r="B26" s="26" t="s">
        <v>665</v>
      </c>
      <c r="C26" s="105"/>
      <c r="D26" s="152" t="s">
        <v>666</v>
      </c>
      <c r="E26" s="105"/>
      <c r="F26" s="28" t="s">
        <v>292</v>
      </c>
      <c r="G26" s="29">
        <v>34332</v>
      </c>
      <c r="H26" s="105"/>
      <c r="I26" s="28" t="s">
        <v>292</v>
      </c>
      <c r="J26" s="30" t="s">
        <v>667</v>
      </c>
      <c r="K26" s="28" t="s">
        <v>353</v>
      </c>
      <c r="L26" s="28" t="s">
        <v>292</v>
      </c>
      <c r="M26" s="29">
        <v>40734</v>
      </c>
      <c r="N26" s="105"/>
      <c r="O26" s="28" t="s">
        <v>292</v>
      </c>
      <c r="P26" s="30" t="s">
        <v>668</v>
      </c>
      <c r="Q26" s="28" t="s">
        <v>353</v>
      </c>
    </row>
    <row r="27" spans="1:17" x14ac:dyDescent="0.25">
      <c r="A27" s="11"/>
      <c r="B27" s="14" t="s">
        <v>665</v>
      </c>
      <c r="C27" s="103"/>
      <c r="D27" s="17" t="s">
        <v>669</v>
      </c>
      <c r="E27" s="103"/>
      <c r="F27" s="49">
        <v>62704</v>
      </c>
      <c r="G27" s="49"/>
      <c r="H27" s="103"/>
      <c r="I27" s="50" t="s">
        <v>670</v>
      </c>
      <c r="J27" s="50"/>
      <c r="K27" s="15" t="s">
        <v>353</v>
      </c>
      <c r="L27" s="49">
        <v>73269</v>
      </c>
      <c r="M27" s="49"/>
      <c r="N27" s="103"/>
      <c r="O27" s="50" t="s">
        <v>671</v>
      </c>
      <c r="P27" s="50"/>
      <c r="Q27" s="15" t="s">
        <v>353</v>
      </c>
    </row>
    <row r="28" spans="1:17" x14ac:dyDescent="0.25">
      <c r="A28" s="11"/>
      <c r="B28" s="26" t="s">
        <v>672</v>
      </c>
      <c r="C28" s="105"/>
      <c r="D28" s="152" t="s">
        <v>673</v>
      </c>
      <c r="E28" s="105"/>
      <c r="F28" s="51">
        <v>16830</v>
      </c>
      <c r="G28" s="51"/>
      <c r="H28" s="105"/>
      <c r="I28" s="52" t="s">
        <v>674</v>
      </c>
      <c r="J28" s="52"/>
      <c r="K28" s="28" t="s">
        <v>353</v>
      </c>
      <c r="L28" s="51">
        <v>20976</v>
      </c>
      <c r="M28" s="51"/>
      <c r="N28" s="105"/>
      <c r="O28" s="52" t="s">
        <v>675</v>
      </c>
      <c r="P28" s="52"/>
      <c r="Q28" s="28" t="s">
        <v>353</v>
      </c>
    </row>
    <row r="29" spans="1:17" x14ac:dyDescent="0.25">
      <c r="A29" s="11"/>
      <c r="B29" s="14" t="s">
        <v>676</v>
      </c>
      <c r="C29" s="103"/>
      <c r="D29" s="17" t="s">
        <v>677</v>
      </c>
      <c r="E29" s="103"/>
      <c r="F29" s="49">
        <v>20858</v>
      </c>
      <c r="G29" s="49"/>
      <c r="H29" s="103"/>
      <c r="I29" s="50" t="s">
        <v>678</v>
      </c>
      <c r="J29" s="50"/>
      <c r="K29" s="15" t="s">
        <v>353</v>
      </c>
      <c r="L29" s="49">
        <v>23620</v>
      </c>
      <c r="M29" s="49"/>
      <c r="N29" s="103"/>
      <c r="O29" s="50" t="s">
        <v>679</v>
      </c>
      <c r="P29" s="50"/>
      <c r="Q29" s="15" t="s">
        <v>353</v>
      </c>
    </row>
    <row r="30" spans="1:17" x14ac:dyDescent="0.25">
      <c r="A30" s="11"/>
      <c r="B30" s="26" t="s">
        <v>680</v>
      </c>
      <c r="C30" s="105"/>
      <c r="D30" s="152" t="s">
        <v>681</v>
      </c>
      <c r="E30" s="105"/>
      <c r="F30" s="51">
        <v>22443</v>
      </c>
      <c r="G30" s="51"/>
      <c r="H30" s="105"/>
      <c r="I30" s="52" t="s">
        <v>682</v>
      </c>
      <c r="J30" s="52"/>
      <c r="K30" s="28" t="s">
        <v>353</v>
      </c>
      <c r="L30" s="51">
        <v>25902</v>
      </c>
      <c r="M30" s="51"/>
      <c r="N30" s="105"/>
      <c r="O30" s="52" t="s">
        <v>683</v>
      </c>
      <c r="P30" s="52"/>
      <c r="Q30" s="28" t="s">
        <v>353</v>
      </c>
    </row>
    <row r="31" spans="1:17" x14ac:dyDescent="0.25">
      <c r="A31" s="11"/>
      <c r="B31" s="14" t="s">
        <v>684</v>
      </c>
      <c r="C31" s="103"/>
      <c r="D31" s="17" t="s">
        <v>685</v>
      </c>
      <c r="E31" s="103"/>
      <c r="F31" s="49">
        <v>21265</v>
      </c>
      <c r="G31" s="49"/>
      <c r="H31" s="103"/>
      <c r="I31" s="50" t="s">
        <v>686</v>
      </c>
      <c r="J31" s="50"/>
      <c r="K31" s="15" t="s">
        <v>353</v>
      </c>
      <c r="L31" s="49">
        <v>23842</v>
      </c>
      <c r="M31" s="49"/>
      <c r="N31" s="103"/>
      <c r="O31" s="50" t="s">
        <v>687</v>
      </c>
      <c r="P31" s="50"/>
      <c r="Q31" s="15" t="s">
        <v>353</v>
      </c>
    </row>
    <row r="32" spans="1:17" x14ac:dyDescent="0.25">
      <c r="A32" s="11"/>
      <c r="B32" s="26" t="s">
        <v>688</v>
      </c>
      <c r="C32" s="105"/>
      <c r="D32" s="152" t="s">
        <v>689</v>
      </c>
      <c r="E32" s="105"/>
      <c r="F32" s="51">
        <v>34585</v>
      </c>
      <c r="G32" s="51"/>
      <c r="H32" s="105"/>
      <c r="I32" s="52" t="s">
        <v>690</v>
      </c>
      <c r="J32" s="52"/>
      <c r="K32" s="28" t="s">
        <v>353</v>
      </c>
      <c r="L32" s="51">
        <v>39364</v>
      </c>
      <c r="M32" s="51"/>
      <c r="N32" s="105"/>
      <c r="O32" s="52" t="s">
        <v>691</v>
      </c>
      <c r="P32" s="52"/>
      <c r="Q32" s="28" t="s">
        <v>353</v>
      </c>
    </row>
    <row r="33" spans="1:17" x14ac:dyDescent="0.25">
      <c r="A33" s="11"/>
      <c r="B33" s="14" t="s">
        <v>692</v>
      </c>
      <c r="C33" s="103"/>
      <c r="D33" s="17" t="s">
        <v>693</v>
      </c>
      <c r="E33" s="103"/>
      <c r="F33" s="49">
        <v>38660</v>
      </c>
      <c r="G33" s="49"/>
      <c r="H33" s="103"/>
      <c r="I33" s="50" t="s">
        <v>694</v>
      </c>
      <c r="J33" s="50"/>
      <c r="K33" s="15" t="s">
        <v>353</v>
      </c>
      <c r="L33" s="49">
        <v>41544</v>
      </c>
      <c r="M33" s="49"/>
      <c r="N33" s="103"/>
      <c r="O33" s="50" t="s">
        <v>695</v>
      </c>
      <c r="P33" s="50"/>
      <c r="Q33" s="15" t="s">
        <v>353</v>
      </c>
    </row>
    <row r="34" spans="1:17" x14ac:dyDescent="0.25">
      <c r="A34" s="11"/>
      <c r="B34" s="26" t="s">
        <v>696</v>
      </c>
      <c r="C34" s="105"/>
      <c r="D34" s="165" t="s">
        <v>293</v>
      </c>
      <c r="E34" s="105"/>
      <c r="F34" s="52" t="s">
        <v>293</v>
      </c>
      <c r="G34" s="52"/>
      <c r="H34" s="105"/>
      <c r="I34" s="52" t="s">
        <v>293</v>
      </c>
      <c r="J34" s="52"/>
      <c r="K34" s="105"/>
      <c r="L34" s="51">
        <v>10985</v>
      </c>
      <c r="M34" s="51"/>
      <c r="N34" s="105"/>
      <c r="O34" s="52">
        <v>16</v>
      </c>
      <c r="P34" s="52"/>
      <c r="Q34" s="105"/>
    </row>
    <row r="35" spans="1:17" x14ac:dyDescent="0.25">
      <c r="A35" s="11"/>
      <c r="B35" s="14" t="s">
        <v>697</v>
      </c>
      <c r="C35" s="103"/>
      <c r="D35" s="166" t="s">
        <v>293</v>
      </c>
      <c r="E35" s="103"/>
      <c r="F35" s="49">
        <v>182406</v>
      </c>
      <c r="G35" s="49"/>
      <c r="H35" s="103"/>
      <c r="I35" s="50" t="s">
        <v>698</v>
      </c>
      <c r="J35" s="50"/>
      <c r="K35" s="15" t="s">
        <v>353</v>
      </c>
      <c r="L35" s="49">
        <v>192444</v>
      </c>
      <c r="M35" s="49"/>
      <c r="N35" s="103"/>
      <c r="O35" s="50" t="s">
        <v>699</v>
      </c>
      <c r="P35" s="50"/>
      <c r="Q35" s="15" t="s">
        <v>353</v>
      </c>
    </row>
    <row r="36" spans="1:17" ht="15.75" thickBot="1" x14ac:dyDescent="0.3">
      <c r="A36" s="11"/>
      <c r="B36" s="26" t="s">
        <v>700</v>
      </c>
      <c r="C36" s="105"/>
      <c r="D36" s="165" t="s">
        <v>293</v>
      </c>
      <c r="E36" s="105"/>
      <c r="F36" s="53">
        <v>53901</v>
      </c>
      <c r="G36" s="53"/>
      <c r="H36" s="105"/>
      <c r="I36" s="54" t="s">
        <v>701</v>
      </c>
      <c r="J36" s="54"/>
      <c r="K36" s="28" t="s">
        <v>353</v>
      </c>
      <c r="L36" s="53">
        <v>56942</v>
      </c>
      <c r="M36" s="53"/>
      <c r="N36" s="105"/>
      <c r="O36" s="54" t="s">
        <v>702</v>
      </c>
      <c r="P36" s="54"/>
      <c r="Q36" s="28" t="s">
        <v>353</v>
      </c>
    </row>
    <row r="37" spans="1:17" ht="15.75" thickBot="1" x14ac:dyDescent="0.3">
      <c r="A37" s="11"/>
      <c r="B37" s="31" t="s">
        <v>133</v>
      </c>
      <c r="C37" s="103"/>
      <c r="D37" s="104"/>
      <c r="E37" s="103"/>
      <c r="F37" s="83" t="s">
        <v>292</v>
      </c>
      <c r="G37" s="84">
        <v>487984</v>
      </c>
      <c r="H37" s="103"/>
      <c r="I37" s="83" t="s">
        <v>292</v>
      </c>
      <c r="J37" s="85" t="s">
        <v>703</v>
      </c>
      <c r="K37" s="15" t="s">
        <v>353</v>
      </c>
      <c r="L37" s="83" t="s">
        <v>292</v>
      </c>
      <c r="M37" s="84">
        <v>549622</v>
      </c>
      <c r="N37" s="103"/>
      <c r="O37" s="83" t="s">
        <v>292</v>
      </c>
      <c r="P37" s="85" t="s">
        <v>704</v>
      </c>
      <c r="Q37" s="15" t="s">
        <v>353</v>
      </c>
    </row>
  </sheetData>
  <mergeCells count="73">
    <mergeCell ref="B21:Q21"/>
    <mergeCell ref="B22:Q2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7"/>
    <mergeCell ref="B4:Q4"/>
    <mergeCell ref="B5:Q5"/>
    <mergeCell ref="B6:Q6"/>
    <mergeCell ref="B7:Q7"/>
    <mergeCell ref="B8:Q8"/>
    <mergeCell ref="F35:G35"/>
    <mergeCell ref="I35:J35"/>
    <mergeCell ref="L35:M35"/>
    <mergeCell ref="O35:P35"/>
    <mergeCell ref="F36:G36"/>
    <mergeCell ref="I36:J36"/>
    <mergeCell ref="L36:M36"/>
    <mergeCell ref="O36:P36"/>
    <mergeCell ref="F33:G33"/>
    <mergeCell ref="I33:J33"/>
    <mergeCell ref="L33:M33"/>
    <mergeCell ref="O33:P33"/>
    <mergeCell ref="F34:G34"/>
    <mergeCell ref="I34:J34"/>
    <mergeCell ref="L34:M34"/>
    <mergeCell ref="O34:P34"/>
    <mergeCell ref="F31:G31"/>
    <mergeCell ref="I31:J31"/>
    <mergeCell ref="L31:M31"/>
    <mergeCell ref="O31:P31"/>
    <mergeCell ref="F32:G32"/>
    <mergeCell ref="I32:J32"/>
    <mergeCell ref="L32:M32"/>
    <mergeCell ref="O32:P32"/>
    <mergeCell ref="F29:G29"/>
    <mergeCell ref="I29:J29"/>
    <mergeCell ref="L29:M29"/>
    <mergeCell ref="O29:P29"/>
    <mergeCell ref="F30:G30"/>
    <mergeCell ref="I30:J30"/>
    <mergeCell ref="L30:M30"/>
    <mergeCell ref="O30:P30"/>
    <mergeCell ref="F25:P25"/>
    <mergeCell ref="F27:G27"/>
    <mergeCell ref="I27:J27"/>
    <mergeCell ref="L27:M27"/>
    <mergeCell ref="O27:P27"/>
    <mergeCell ref="F28:G28"/>
    <mergeCell ref="I28:J28"/>
    <mergeCell ref="L28:M28"/>
    <mergeCell ref="O28:P28"/>
    <mergeCell ref="F23:G23"/>
    <mergeCell ref="I23:J23"/>
    <mergeCell ref="L23:M23"/>
    <mergeCell ref="O23:P23"/>
    <mergeCell ref="F24:G24"/>
    <mergeCell ref="I24:J24"/>
    <mergeCell ref="L24:M24"/>
    <mergeCell ref="O24:P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1.140625" customWidth="1"/>
    <col min="3" max="3" width="5.7109375" customWidth="1"/>
    <col min="4" max="4" width="21.140625" customWidth="1"/>
    <col min="5" max="5" width="5.7109375" customWidth="1"/>
  </cols>
  <sheetData>
    <row r="1" spans="1:5" ht="30" x14ac:dyDescent="0.25">
      <c r="A1" s="1" t="s">
        <v>27</v>
      </c>
      <c r="B1" s="6" t="s">
        <v>2</v>
      </c>
      <c r="C1" s="6"/>
      <c r="D1" s="6" t="s">
        <v>29</v>
      </c>
      <c r="E1" s="6"/>
    </row>
    <row r="2" spans="1:5" ht="30" x14ac:dyDescent="0.25">
      <c r="A2" s="1" t="s">
        <v>28</v>
      </c>
      <c r="B2" s="6"/>
      <c r="C2" s="6"/>
      <c r="D2" s="6"/>
      <c r="E2" s="6"/>
    </row>
    <row r="3" spans="1:5" x14ac:dyDescent="0.25">
      <c r="A3" s="7" t="s">
        <v>30</v>
      </c>
      <c r="B3" s="3" t="s">
        <v>8</v>
      </c>
      <c r="C3" s="3"/>
      <c r="D3" s="3" t="s">
        <v>8</v>
      </c>
      <c r="E3" s="3"/>
    </row>
    <row r="4" spans="1:5" x14ac:dyDescent="0.25">
      <c r="A4" s="2" t="s">
        <v>31</v>
      </c>
      <c r="B4" s="8">
        <v>76068</v>
      </c>
      <c r="C4" s="3"/>
      <c r="D4" s="8">
        <v>39061</v>
      </c>
      <c r="E4" s="3"/>
    </row>
    <row r="5" spans="1:5" x14ac:dyDescent="0.25">
      <c r="A5" s="2" t="s">
        <v>32</v>
      </c>
      <c r="B5" s="5">
        <v>118020</v>
      </c>
      <c r="C5" s="3"/>
      <c r="D5" s="5">
        <v>109338</v>
      </c>
      <c r="E5" s="3"/>
    </row>
    <row r="6" spans="1:5" ht="30" x14ac:dyDescent="0.25">
      <c r="A6" s="2" t="s">
        <v>33</v>
      </c>
      <c r="B6" s="5">
        <v>4274954</v>
      </c>
      <c r="C6" s="9" t="s">
        <v>34</v>
      </c>
      <c r="D6" s="5">
        <v>3818704</v>
      </c>
      <c r="E6" s="9" t="s">
        <v>34</v>
      </c>
    </row>
    <row r="7" spans="1:5" ht="30" x14ac:dyDescent="0.25">
      <c r="A7" s="2" t="s">
        <v>35</v>
      </c>
      <c r="B7" s="5">
        <v>81504</v>
      </c>
      <c r="C7" s="3"/>
      <c r="D7" s="5">
        <v>51945</v>
      </c>
      <c r="E7" s="3"/>
    </row>
    <row r="8" spans="1:5" ht="45" x14ac:dyDescent="0.25">
      <c r="A8" s="2" t="s">
        <v>36</v>
      </c>
      <c r="B8" s="5">
        <v>114453</v>
      </c>
      <c r="C8" s="9" t="s">
        <v>34</v>
      </c>
      <c r="D8" s="5">
        <v>117826</v>
      </c>
      <c r="E8" s="9" t="s">
        <v>34</v>
      </c>
    </row>
    <row r="9" spans="1:5" ht="45" x14ac:dyDescent="0.25">
      <c r="A9" s="2" t="s">
        <v>37</v>
      </c>
      <c r="B9" s="5">
        <v>18435</v>
      </c>
      <c r="C9" s="3"/>
      <c r="D9" s="5">
        <v>15166</v>
      </c>
      <c r="E9" s="3"/>
    </row>
    <row r="10" spans="1:5" ht="17.25" x14ac:dyDescent="0.25">
      <c r="A10" s="2" t="s">
        <v>38</v>
      </c>
      <c r="B10" s="3" t="s">
        <v>8</v>
      </c>
      <c r="C10" s="3"/>
      <c r="D10" s="5">
        <v>5610</v>
      </c>
      <c r="E10" s="9" t="s">
        <v>34</v>
      </c>
    </row>
    <row r="11" spans="1:5" ht="45" x14ac:dyDescent="0.25">
      <c r="A11" s="2" t="s">
        <v>39</v>
      </c>
      <c r="B11" s="5">
        <v>12281</v>
      </c>
      <c r="C11" s="3"/>
      <c r="D11" s="5">
        <v>13529</v>
      </c>
      <c r="E11" s="3"/>
    </row>
    <row r="12" spans="1:5" ht="45" x14ac:dyDescent="0.25">
      <c r="A12" s="2" t="s">
        <v>40</v>
      </c>
      <c r="B12" s="5">
        <v>3414</v>
      </c>
      <c r="C12" s="3"/>
      <c r="D12" s="5">
        <v>3112</v>
      </c>
      <c r="E12" s="3"/>
    </row>
    <row r="13" spans="1:5" ht="45" x14ac:dyDescent="0.25">
      <c r="A13" s="2" t="s">
        <v>41</v>
      </c>
      <c r="B13" s="5">
        <v>45980</v>
      </c>
      <c r="C13" s="3"/>
      <c r="D13" s="5">
        <v>47878</v>
      </c>
      <c r="E13" s="3"/>
    </row>
    <row r="14" spans="1:5" x14ac:dyDescent="0.25">
      <c r="A14" s="2" t="s">
        <v>42</v>
      </c>
      <c r="B14" s="5">
        <v>84993</v>
      </c>
      <c r="C14" s="3"/>
      <c r="D14" s="5">
        <v>84993</v>
      </c>
      <c r="E14" s="3"/>
    </row>
    <row r="15" spans="1:5" x14ac:dyDescent="0.25">
      <c r="A15" s="2" t="s">
        <v>43</v>
      </c>
      <c r="B15" s="5">
        <v>106490</v>
      </c>
      <c r="C15" s="3"/>
      <c r="D15" s="5">
        <v>121954</v>
      </c>
      <c r="E15" s="3"/>
    </row>
    <row r="16" spans="1:5" x14ac:dyDescent="0.25">
      <c r="A16" s="2" t="s">
        <v>44</v>
      </c>
      <c r="B16" s="3" t="s">
        <v>8</v>
      </c>
      <c r="C16" s="3"/>
      <c r="D16" s="5">
        <v>1830</v>
      </c>
      <c r="E16" s="3"/>
    </row>
    <row r="17" spans="1:5" x14ac:dyDescent="0.25">
      <c r="A17" s="2" t="s">
        <v>45</v>
      </c>
      <c r="B17" s="5">
        <v>34980</v>
      </c>
      <c r="C17" s="3"/>
      <c r="D17" s="5">
        <v>41151</v>
      </c>
      <c r="E17" s="3"/>
    </row>
    <row r="18" spans="1:5" x14ac:dyDescent="0.25">
      <c r="A18" s="2" t="s">
        <v>46</v>
      </c>
      <c r="B18" s="5">
        <v>4971572</v>
      </c>
      <c r="C18" s="3"/>
      <c r="D18" s="5">
        <v>4472097</v>
      </c>
      <c r="E18" s="3"/>
    </row>
    <row r="19" spans="1:5" ht="30" x14ac:dyDescent="0.25">
      <c r="A19" s="7" t="s">
        <v>47</v>
      </c>
      <c r="B19" s="3" t="s">
        <v>8</v>
      </c>
      <c r="C19" s="3"/>
      <c r="D19" s="3" t="s">
        <v>8</v>
      </c>
      <c r="E19" s="3"/>
    </row>
    <row r="20" spans="1:5" x14ac:dyDescent="0.25">
      <c r="A20" s="2" t="s">
        <v>48</v>
      </c>
      <c r="B20" s="5">
        <v>7987</v>
      </c>
      <c r="C20" s="3"/>
      <c r="D20" s="5">
        <v>3903</v>
      </c>
      <c r="E20" s="3"/>
    </row>
    <row r="21" spans="1:5" x14ac:dyDescent="0.25">
      <c r="A21" s="2" t="s">
        <v>49</v>
      </c>
      <c r="B21" s="5">
        <v>24639</v>
      </c>
      <c r="C21" s="3"/>
      <c r="D21" s="5">
        <v>21181</v>
      </c>
      <c r="E21" s="3"/>
    </row>
    <row r="22" spans="1:5" x14ac:dyDescent="0.25">
      <c r="A22" s="2" t="s">
        <v>50</v>
      </c>
      <c r="B22" s="5">
        <v>17113</v>
      </c>
      <c r="C22" s="3"/>
      <c r="D22" s="5">
        <v>14485</v>
      </c>
      <c r="E22" s="3"/>
    </row>
    <row r="23" spans="1:5" ht="30" x14ac:dyDescent="0.25">
      <c r="A23" s="2" t="s">
        <v>51</v>
      </c>
      <c r="B23" s="5">
        <v>70016</v>
      </c>
      <c r="C23" s="3"/>
      <c r="D23" s="5">
        <v>70296</v>
      </c>
      <c r="E23" s="3"/>
    </row>
    <row r="24" spans="1:5" ht="30" x14ac:dyDescent="0.25">
      <c r="A24" s="2" t="s">
        <v>52</v>
      </c>
      <c r="B24" s="5">
        <v>25358</v>
      </c>
      <c r="C24" s="3"/>
      <c r="D24" s="5">
        <v>41274</v>
      </c>
      <c r="E24" s="3"/>
    </row>
    <row r="25" spans="1:5" x14ac:dyDescent="0.25">
      <c r="A25" s="2" t="s">
        <v>53</v>
      </c>
      <c r="B25" s="5">
        <v>183310</v>
      </c>
      <c r="C25" s="3"/>
      <c r="D25" s="5">
        <v>150802</v>
      </c>
      <c r="E25" s="3"/>
    </row>
    <row r="26" spans="1:5" ht="45" x14ac:dyDescent="0.25">
      <c r="A26" s="2" t="s">
        <v>54</v>
      </c>
      <c r="B26" s="5">
        <v>3836856</v>
      </c>
      <c r="C26" s="3"/>
      <c r="D26" s="5">
        <v>3431283</v>
      </c>
      <c r="E26" s="3"/>
    </row>
    <row r="27" spans="1:5" x14ac:dyDescent="0.25">
      <c r="A27" s="2" t="s">
        <v>55</v>
      </c>
      <c r="B27" s="5">
        <v>436433</v>
      </c>
      <c r="C27" s="3"/>
      <c r="D27" s="5">
        <v>434184</v>
      </c>
      <c r="E27" s="3"/>
    </row>
    <row r="28" spans="1:5" x14ac:dyDescent="0.25">
      <c r="A28" s="2" t="s">
        <v>56</v>
      </c>
      <c r="B28" s="5">
        <v>6965</v>
      </c>
      <c r="C28" s="3"/>
      <c r="D28" s="5">
        <v>7646</v>
      </c>
      <c r="E28" s="3"/>
    </row>
    <row r="29" spans="1:5" x14ac:dyDescent="0.25">
      <c r="A29" s="2" t="s">
        <v>57</v>
      </c>
      <c r="B29" s="5">
        <v>15688</v>
      </c>
      <c r="C29" s="3"/>
      <c r="D29" s="5">
        <v>1707</v>
      </c>
      <c r="E29" s="3"/>
    </row>
    <row r="30" spans="1:5" x14ac:dyDescent="0.25">
      <c r="A30" s="2" t="s">
        <v>58</v>
      </c>
      <c r="B30" s="5">
        <v>106490</v>
      </c>
      <c r="C30" s="3"/>
      <c r="D30" s="5">
        <v>121954</v>
      </c>
      <c r="E30" s="3"/>
    </row>
    <row r="31" spans="1:5" x14ac:dyDescent="0.25">
      <c r="A31" s="2" t="s">
        <v>59</v>
      </c>
      <c r="B31" s="5">
        <v>4730855</v>
      </c>
      <c r="C31" s="3"/>
      <c r="D31" s="5">
        <v>4298715</v>
      </c>
      <c r="E31" s="3"/>
    </row>
    <row r="32" spans="1:5" x14ac:dyDescent="0.25">
      <c r="A32" s="2" t="s">
        <v>60</v>
      </c>
      <c r="B32" s="5">
        <v>94059</v>
      </c>
      <c r="C32" s="3"/>
      <c r="D32" s="5">
        <v>70236</v>
      </c>
      <c r="E32" s="3"/>
    </row>
    <row r="33" spans="1:5" ht="30" x14ac:dyDescent="0.25">
      <c r="A33" s="2" t="s">
        <v>61</v>
      </c>
      <c r="B33" s="5">
        <v>13805</v>
      </c>
      <c r="C33" s="3"/>
      <c r="D33" s="5">
        <v>-5577</v>
      </c>
      <c r="E33" s="3"/>
    </row>
    <row r="34" spans="1:5" ht="30" x14ac:dyDescent="0.25">
      <c r="A34" s="2" t="s">
        <v>62</v>
      </c>
      <c r="B34" s="3" t="s">
        <v>8</v>
      </c>
      <c r="C34" s="3"/>
      <c r="D34" s="3">
        <v>612</v>
      </c>
      <c r="E34" s="3"/>
    </row>
    <row r="35" spans="1:5" ht="30" x14ac:dyDescent="0.25">
      <c r="A35" s="2" t="s">
        <v>63</v>
      </c>
      <c r="B35" s="5">
        <v>107864</v>
      </c>
      <c r="C35" s="3"/>
      <c r="D35" s="5">
        <v>65271</v>
      </c>
      <c r="E35" s="3"/>
    </row>
    <row r="36" spans="1:5" ht="45" x14ac:dyDescent="0.25">
      <c r="A36" s="2" t="s">
        <v>64</v>
      </c>
      <c r="B36" s="3">
        <v>-139</v>
      </c>
      <c r="C36" s="3"/>
      <c r="D36" s="3" t="s">
        <v>8</v>
      </c>
      <c r="E36" s="3"/>
    </row>
    <row r="37" spans="1:5" ht="30" x14ac:dyDescent="0.25">
      <c r="A37" s="2" t="s">
        <v>65</v>
      </c>
      <c r="B37" s="5">
        <v>107725</v>
      </c>
      <c r="C37" s="3"/>
      <c r="D37" s="5">
        <v>65271</v>
      </c>
      <c r="E37" s="3"/>
    </row>
    <row r="38" spans="1:5" x14ac:dyDescent="0.25">
      <c r="A38" s="2" t="s">
        <v>66</v>
      </c>
      <c r="B38" s="5">
        <v>132992</v>
      </c>
      <c r="C38" s="3"/>
      <c r="D38" s="5">
        <v>108111</v>
      </c>
      <c r="E38" s="3"/>
    </row>
    <row r="39" spans="1:5" x14ac:dyDescent="0.25">
      <c r="A39" s="2" t="s">
        <v>67</v>
      </c>
      <c r="B39" s="5">
        <v>240717</v>
      </c>
      <c r="C39" s="3"/>
      <c r="D39" s="5">
        <v>173382</v>
      </c>
      <c r="E39" s="3"/>
    </row>
    <row r="40" spans="1:5" ht="30" x14ac:dyDescent="0.25">
      <c r="A40" s="2" t="s">
        <v>68</v>
      </c>
      <c r="B40" s="5">
        <v>4971572</v>
      </c>
      <c r="C40" s="3"/>
      <c r="D40" s="5">
        <v>4472097</v>
      </c>
      <c r="E40" s="3"/>
    </row>
    <row r="41" spans="1:5" x14ac:dyDescent="0.25">
      <c r="A41" s="2" t="s">
        <v>4</v>
      </c>
      <c r="B41" s="3" t="s">
        <v>8</v>
      </c>
      <c r="C41" s="3"/>
      <c r="D41" s="3" t="s">
        <v>8</v>
      </c>
      <c r="E41" s="3"/>
    </row>
    <row r="42" spans="1:5" ht="30" x14ac:dyDescent="0.25">
      <c r="A42" s="7" t="s">
        <v>47</v>
      </c>
      <c r="B42" s="3" t="s">
        <v>8</v>
      </c>
      <c r="C42" s="3"/>
      <c r="D42" s="3" t="s">
        <v>8</v>
      </c>
      <c r="E42" s="3"/>
    </row>
    <row r="43" spans="1:5" x14ac:dyDescent="0.25">
      <c r="A43" s="2" t="s">
        <v>69</v>
      </c>
      <c r="B43" s="3" t="s">
        <v>70</v>
      </c>
      <c r="C43" s="3"/>
      <c r="D43" s="3" t="s">
        <v>70</v>
      </c>
      <c r="E43" s="3"/>
    </row>
    <row r="44" spans="1:5" x14ac:dyDescent="0.25">
      <c r="A44" s="2" t="s">
        <v>71</v>
      </c>
      <c r="B44" s="3" t="s">
        <v>8</v>
      </c>
      <c r="C44" s="3"/>
      <c r="D44" s="3" t="s">
        <v>8</v>
      </c>
      <c r="E44" s="3"/>
    </row>
    <row r="45" spans="1:5" ht="30" x14ac:dyDescent="0.25">
      <c r="A45" s="7" t="s">
        <v>47</v>
      </c>
      <c r="B45" s="3" t="s">
        <v>8</v>
      </c>
      <c r="C45" s="3"/>
      <c r="D45" s="3" t="s">
        <v>8</v>
      </c>
      <c r="E45" s="3"/>
    </row>
    <row r="46" spans="1:5" x14ac:dyDescent="0.25">
      <c r="A46" s="2" t="s">
        <v>69</v>
      </c>
      <c r="B46" s="3" t="s">
        <v>70</v>
      </c>
      <c r="C46" s="3"/>
      <c r="D46" s="3" t="s">
        <v>70</v>
      </c>
      <c r="E46" s="3"/>
    </row>
    <row r="47" spans="1:5" x14ac:dyDescent="0.25">
      <c r="A47" s="2" t="s">
        <v>72</v>
      </c>
      <c r="B47" s="3" t="s">
        <v>8</v>
      </c>
      <c r="C47" s="3"/>
      <c r="D47" s="3" t="s">
        <v>8</v>
      </c>
      <c r="E47" s="3"/>
    </row>
    <row r="48" spans="1:5" ht="30" x14ac:dyDescent="0.25">
      <c r="A48" s="7" t="s">
        <v>47</v>
      </c>
      <c r="B48" s="3" t="s">
        <v>8</v>
      </c>
      <c r="C48" s="3"/>
      <c r="D48" s="3" t="s">
        <v>8</v>
      </c>
      <c r="E48" s="3"/>
    </row>
    <row r="49" spans="1:5" x14ac:dyDescent="0.25">
      <c r="A49" s="2" t="s">
        <v>69</v>
      </c>
      <c r="B49" s="3" t="s">
        <v>70</v>
      </c>
      <c r="C49" s="3"/>
      <c r="D49" s="3" t="s">
        <v>70</v>
      </c>
      <c r="E49" s="3"/>
    </row>
    <row r="50" spans="1:5" x14ac:dyDescent="0.25">
      <c r="A50" s="10"/>
      <c r="B50" s="10"/>
      <c r="C50" s="10"/>
      <c r="D50" s="10"/>
      <c r="E50" s="10"/>
    </row>
    <row r="51" spans="1:5" ht="15" customHeight="1" x14ac:dyDescent="0.25">
      <c r="A51" s="2" t="s">
        <v>34</v>
      </c>
      <c r="B51" s="11" t="s">
        <v>73</v>
      </c>
      <c r="C51" s="11"/>
      <c r="D51" s="11"/>
      <c r="E51" s="11"/>
    </row>
  </sheetData>
  <mergeCells count="4">
    <mergeCell ref="B1:C2"/>
    <mergeCell ref="D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6" t="s">
        <v>705</v>
      </c>
      <c r="B1" s="1" t="s">
        <v>1</v>
      </c>
    </row>
    <row r="2" spans="1:2" x14ac:dyDescent="0.25">
      <c r="A2" s="6"/>
      <c r="B2" s="1" t="s">
        <v>2</v>
      </c>
    </row>
    <row r="3" spans="1:2" x14ac:dyDescent="0.25">
      <c r="A3" s="7" t="s">
        <v>705</v>
      </c>
      <c r="B3" s="3" t="s">
        <v>8</v>
      </c>
    </row>
    <row r="4" spans="1:2" x14ac:dyDescent="0.25">
      <c r="A4" s="11" t="s">
        <v>705</v>
      </c>
      <c r="B4" s="3" t="s">
        <v>8</v>
      </c>
    </row>
    <row r="5" spans="1:2" x14ac:dyDescent="0.25">
      <c r="A5" s="11"/>
      <c r="B5" s="16" t="s">
        <v>706</v>
      </c>
    </row>
    <row r="6" spans="1:2" x14ac:dyDescent="0.25">
      <c r="A6" s="11"/>
      <c r="B6" s="15"/>
    </row>
    <row r="7" spans="1:2" ht="243" x14ac:dyDescent="0.25">
      <c r="A7" s="11"/>
      <c r="B7" s="15" t="s">
        <v>707</v>
      </c>
    </row>
    <row r="8" spans="1:2" x14ac:dyDescent="0.25">
      <c r="A8" s="11"/>
      <c r="B8" s="15"/>
    </row>
    <row r="9" spans="1:2" ht="115.5" x14ac:dyDescent="0.25">
      <c r="A9" s="11"/>
      <c r="B9" s="15" t="s">
        <v>708</v>
      </c>
    </row>
    <row r="10" spans="1:2" x14ac:dyDescent="0.25">
      <c r="A10" s="11"/>
      <c r="B10" s="15"/>
    </row>
    <row r="11" spans="1:2" ht="153.75" x14ac:dyDescent="0.25">
      <c r="A11" s="11"/>
      <c r="B11" s="15" t="s">
        <v>70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710</v>
      </c>
      <c r="B1" s="1" t="s">
        <v>1</v>
      </c>
    </row>
    <row r="2" spans="1:2" x14ac:dyDescent="0.25">
      <c r="A2" s="6"/>
      <c r="B2" s="1" t="s">
        <v>2</v>
      </c>
    </row>
    <row r="3" spans="1:2" x14ac:dyDescent="0.25">
      <c r="A3" s="7" t="s">
        <v>710</v>
      </c>
      <c r="B3" s="3" t="s">
        <v>8</v>
      </c>
    </row>
    <row r="4" spans="1:2" x14ac:dyDescent="0.25">
      <c r="A4" s="11" t="s">
        <v>710</v>
      </c>
      <c r="B4" s="3" t="s">
        <v>8</v>
      </c>
    </row>
    <row r="5" spans="1:2" x14ac:dyDescent="0.25">
      <c r="A5" s="11"/>
      <c r="B5" s="16" t="s">
        <v>711</v>
      </c>
    </row>
    <row r="6" spans="1:2" x14ac:dyDescent="0.25">
      <c r="A6" s="11"/>
      <c r="B6" s="15"/>
    </row>
    <row r="7" spans="1:2" ht="90" x14ac:dyDescent="0.25">
      <c r="A7" s="11"/>
      <c r="B7" s="15" t="s">
        <v>71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713</v>
      </c>
      <c r="B1" s="1" t="s">
        <v>1</v>
      </c>
    </row>
    <row r="2" spans="1:2" x14ac:dyDescent="0.25">
      <c r="A2" s="6"/>
      <c r="B2" s="1" t="s">
        <v>2</v>
      </c>
    </row>
    <row r="3" spans="1:2" x14ac:dyDescent="0.25">
      <c r="A3" s="7" t="s">
        <v>713</v>
      </c>
      <c r="B3" s="3" t="s">
        <v>8</v>
      </c>
    </row>
    <row r="4" spans="1:2" x14ac:dyDescent="0.25">
      <c r="A4" s="11" t="s">
        <v>713</v>
      </c>
      <c r="B4" s="3" t="s">
        <v>8</v>
      </c>
    </row>
    <row r="5" spans="1:2" x14ac:dyDescent="0.25">
      <c r="A5" s="11"/>
      <c r="B5" s="16" t="s">
        <v>714</v>
      </c>
    </row>
    <row r="6" spans="1:2" x14ac:dyDescent="0.25">
      <c r="A6" s="11"/>
      <c r="B6" s="15"/>
    </row>
    <row r="7" spans="1:2" ht="204.75" x14ac:dyDescent="0.25">
      <c r="A7" s="11"/>
      <c r="B7" s="15" t="s">
        <v>715</v>
      </c>
    </row>
    <row r="8" spans="1:2" x14ac:dyDescent="0.25">
      <c r="A8" s="11"/>
      <c r="B8" s="15"/>
    </row>
    <row r="9" spans="1:2" ht="90" x14ac:dyDescent="0.25">
      <c r="A9" s="11"/>
      <c r="B9" s="15" t="s">
        <v>716</v>
      </c>
    </row>
    <row r="10" spans="1:2" x14ac:dyDescent="0.25">
      <c r="A10" s="11"/>
      <c r="B10" s="15"/>
    </row>
    <row r="11" spans="1:2" ht="204.75" x14ac:dyDescent="0.25">
      <c r="A11" s="11"/>
      <c r="B11" s="15" t="s">
        <v>717</v>
      </c>
    </row>
    <row r="12" spans="1:2" x14ac:dyDescent="0.25">
      <c r="A12" s="11"/>
      <c r="B12" s="15"/>
    </row>
    <row r="13" spans="1:2" ht="166.5" x14ac:dyDescent="0.25">
      <c r="A13" s="11"/>
      <c r="B13" s="15" t="s">
        <v>718</v>
      </c>
    </row>
    <row r="14" spans="1:2" x14ac:dyDescent="0.25">
      <c r="A14" s="11"/>
      <c r="B14" s="15"/>
    </row>
    <row r="15" spans="1:2" ht="141" x14ac:dyDescent="0.25">
      <c r="A15" s="11"/>
      <c r="B15" s="15" t="s">
        <v>719</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42578125" bestFit="1" customWidth="1"/>
    <col min="2" max="2" width="36.5703125" customWidth="1"/>
    <col min="3" max="3" width="27.28515625" customWidth="1"/>
    <col min="4" max="4" width="5.42578125" customWidth="1"/>
    <col min="5" max="5" width="10.5703125" customWidth="1"/>
    <col min="6" max="6" width="4.5703125" customWidth="1"/>
  </cols>
  <sheetData>
    <row r="1" spans="1:6" ht="15" customHeight="1" x14ac:dyDescent="0.25">
      <c r="A1" s="6" t="s">
        <v>720</v>
      </c>
      <c r="B1" s="6" t="s">
        <v>1</v>
      </c>
      <c r="C1" s="6"/>
      <c r="D1" s="6"/>
      <c r="E1" s="6"/>
      <c r="F1" s="6"/>
    </row>
    <row r="2" spans="1:6" ht="15" customHeight="1" x14ac:dyDescent="0.25">
      <c r="A2" s="6"/>
      <c r="B2" s="6" t="s">
        <v>2</v>
      </c>
      <c r="C2" s="6"/>
      <c r="D2" s="6"/>
      <c r="E2" s="6"/>
      <c r="F2" s="6"/>
    </row>
    <row r="3" spans="1:6" ht="15" customHeight="1" x14ac:dyDescent="0.25">
      <c r="A3" s="7" t="s">
        <v>720</v>
      </c>
      <c r="B3" s="10" t="s">
        <v>8</v>
      </c>
      <c r="C3" s="10"/>
      <c r="D3" s="10"/>
      <c r="E3" s="10"/>
      <c r="F3" s="10"/>
    </row>
    <row r="4" spans="1:6" ht="15" customHeight="1" x14ac:dyDescent="0.25">
      <c r="A4" s="11" t="s">
        <v>720</v>
      </c>
      <c r="B4" s="10" t="s">
        <v>8</v>
      </c>
      <c r="C4" s="10"/>
      <c r="D4" s="10"/>
      <c r="E4" s="10"/>
      <c r="F4" s="10"/>
    </row>
    <row r="5" spans="1:6" x14ac:dyDescent="0.25">
      <c r="A5" s="11"/>
      <c r="B5" s="159" t="s">
        <v>721</v>
      </c>
      <c r="C5" s="159"/>
      <c r="D5" s="159"/>
      <c r="E5" s="159"/>
      <c r="F5" s="159"/>
    </row>
    <row r="6" spans="1:6" x14ac:dyDescent="0.25">
      <c r="A6" s="11"/>
      <c r="B6" s="73"/>
      <c r="C6" s="73"/>
      <c r="D6" s="73"/>
      <c r="E6" s="73"/>
      <c r="F6" s="73"/>
    </row>
    <row r="7" spans="1:6" ht="38.25" customHeight="1" x14ac:dyDescent="0.25">
      <c r="A7" s="11"/>
      <c r="B7" s="73" t="s">
        <v>722</v>
      </c>
      <c r="C7" s="73"/>
      <c r="D7" s="73"/>
      <c r="E7" s="73"/>
      <c r="F7" s="73"/>
    </row>
    <row r="8" spans="1:6" x14ac:dyDescent="0.25">
      <c r="A8" s="11"/>
      <c r="B8" s="73"/>
      <c r="C8" s="73"/>
      <c r="D8" s="73"/>
      <c r="E8" s="73"/>
      <c r="F8" s="73"/>
    </row>
    <row r="9" spans="1:6" ht="15.75" thickBot="1" x14ac:dyDescent="0.3">
      <c r="A9" s="11"/>
      <c r="B9" s="103"/>
      <c r="C9" s="104"/>
      <c r="D9" s="46" t="s">
        <v>133</v>
      </c>
      <c r="E9" s="46"/>
      <c r="F9" s="104"/>
    </row>
    <row r="10" spans="1:6" x14ac:dyDescent="0.25">
      <c r="A10" s="11"/>
      <c r="B10" s="103"/>
      <c r="C10" s="104"/>
      <c r="D10" s="70" t="s">
        <v>286</v>
      </c>
      <c r="E10" s="70"/>
      <c r="F10" s="104"/>
    </row>
    <row r="11" spans="1:6" x14ac:dyDescent="0.25">
      <c r="A11" s="11"/>
      <c r="B11" s="14"/>
      <c r="C11" s="15"/>
      <c r="D11" s="50"/>
      <c r="E11" s="50"/>
      <c r="F11" s="15"/>
    </row>
    <row r="12" spans="1:6" x14ac:dyDescent="0.25">
      <c r="A12" s="11"/>
      <c r="B12" s="26" t="s">
        <v>349</v>
      </c>
      <c r="C12" s="105"/>
      <c r="D12" s="28" t="s">
        <v>292</v>
      </c>
      <c r="E12" s="30">
        <v>921</v>
      </c>
      <c r="F12" s="105"/>
    </row>
    <row r="13" spans="1:6" x14ac:dyDescent="0.25">
      <c r="A13" s="11"/>
      <c r="B13" s="14" t="s">
        <v>723</v>
      </c>
      <c r="C13" s="103"/>
      <c r="D13" s="50" t="s">
        <v>724</v>
      </c>
      <c r="E13" s="50"/>
      <c r="F13" s="15" t="s">
        <v>353</v>
      </c>
    </row>
    <row r="14" spans="1:6" ht="15.75" thickBot="1" x14ac:dyDescent="0.3">
      <c r="A14" s="11"/>
      <c r="B14" s="26" t="s">
        <v>725</v>
      </c>
      <c r="C14" s="105"/>
      <c r="D14" s="54" t="s">
        <v>726</v>
      </c>
      <c r="E14" s="54"/>
      <c r="F14" s="28" t="s">
        <v>353</v>
      </c>
    </row>
    <row r="15" spans="1:6" ht="15.75" thickBot="1" x14ac:dyDescent="0.3">
      <c r="A15" s="11"/>
      <c r="B15" s="14" t="s">
        <v>365</v>
      </c>
      <c r="C15" s="103"/>
      <c r="D15" s="83" t="s">
        <v>292</v>
      </c>
      <c r="E15" s="85">
        <v>71</v>
      </c>
      <c r="F15" s="103"/>
    </row>
  </sheetData>
  <mergeCells count="15">
    <mergeCell ref="B4:F4"/>
    <mergeCell ref="B5:F5"/>
    <mergeCell ref="B6:F6"/>
    <mergeCell ref="B7:F7"/>
    <mergeCell ref="B8:F8"/>
    <mergeCell ref="D9:E9"/>
    <mergeCell ref="D10:E10"/>
    <mergeCell ref="D11:E11"/>
    <mergeCell ref="D13:E13"/>
    <mergeCell ref="D14:E14"/>
    <mergeCell ref="A1:A2"/>
    <mergeCell ref="B1:F1"/>
    <mergeCell ref="B2:F2"/>
    <mergeCell ref="B3:F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19.28515625" bestFit="1" customWidth="1"/>
    <col min="2" max="2" width="36.5703125" customWidth="1"/>
    <col min="3" max="3" width="13.85546875" customWidth="1"/>
    <col min="4" max="4" width="36.5703125" bestFit="1" customWidth="1"/>
    <col min="5" max="5" width="13.85546875" customWidth="1"/>
    <col min="6" max="6" width="4.85546875" customWidth="1"/>
    <col min="7" max="7" width="15.140625" customWidth="1"/>
    <col min="8" max="8" width="2.140625" customWidth="1"/>
    <col min="9" max="9" width="36.5703125" bestFit="1" customWidth="1"/>
    <col min="10" max="10" width="13.85546875" customWidth="1"/>
  </cols>
  <sheetData>
    <row r="1" spans="1:10" ht="15" customHeight="1" x14ac:dyDescent="0.25">
      <c r="A1" s="6" t="s">
        <v>7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727</v>
      </c>
      <c r="B3" s="10" t="s">
        <v>8</v>
      </c>
      <c r="C3" s="10"/>
      <c r="D3" s="10"/>
      <c r="E3" s="10"/>
      <c r="F3" s="10"/>
      <c r="G3" s="10"/>
      <c r="H3" s="10"/>
      <c r="I3" s="10"/>
      <c r="J3" s="10"/>
    </row>
    <row r="4" spans="1:10" ht="15" customHeight="1" x14ac:dyDescent="0.25">
      <c r="A4" s="11" t="s">
        <v>727</v>
      </c>
      <c r="B4" s="10" t="s">
        <v>8</v>
      </c>
      <c r="C4" s="10"/>
      <c r="D4" s="10"/>
      <c r="E4" s="10"/>
      <c r="F4" s="10"/>
      <c r="G4" s="10"/>
      <c r="H4" s="10"/>
      <c r="I4" s="10"/>
      <c r="J4" s="10"/>
    </row>
    <row r="5" spans="1:10" x14ac:dyDescent="0.25">
      <c r="A5" s="11"/>
      <c r="B5" s="159" t="s">
        <v>728</v>
      </c>
      <c r="C5" s="159"/>
      <c r="D5" s="159"/>
      <c r="E5" s="159"/>
      <c r="F5" s="159"/>
      <c r="G5" s="159"/>
      <c r="H5" s="159"/>
      <c r="I5" s="159"/>
      <c r="J5" s="159"/>
    </row>
    <row r="6" spans="1:10" x14ac:dyDescent="0.25">
      <c r="A6" s="11"/>
      <c r="B6" s="73"/>
      <c r="C6" s="73"/>
      <c r="D6" s="73"/>
      <c r="E6" s="73"/>
      <c r="F6" s="73"/>
      <c r="G6" s="73"/>
      <c r="H6" s="73"/>
      <c r="I6" s="73"/>
      <c r="J6" s="73"/>
    </row>
    <row r="7" spans="1:10" x14ac:dyDescent="0.25">
      <c r="A7" s="11"/>
      <c r="B7" s="73" t="s">
        <v>729</v>
      </c>
      <c r="C7" s="73"/>
      <c r="D7" s="73"/>
      <c r="E7" s="73"/>
      <c r="F7" s="73"/>
      <c r="G7" s="73"/>
      <c r="H7" s="73"/>
      <c r="I7" s="73"/>
      <c r="J7" s="73"/>
    </row>
    <row r="8" spans="1:10" x14ac:dyDescent="0.25">
      <c r="A8" s="11"/>
      <c r="B8" s="73"/>
      <c r="C8" s="73"/>
      <c r="D8" s="73"/>
      <c r="E8" s="73"/>
      <c r="F8" s="73"/>
      <c r="G8" s="73"/>
      <c r="H8" s="73"/>
      <c r="I8" s="73"/>
      <c r="J8" s="73"/>
    </row>
    <row r="9" spans="1:10" ht="25.5" customHeight="1" x14ac:dyDescent="0.25">
      <c r="A9" s="11"/>
      <c r="B9" s="73" t="s">
        <v>730</v>
      </c>
      <c r="C9" s="73"/>
      <c r="D9" s="73"/>
      <c r="E9" s="73"/>
      <c r="F9" s="73"/>
      <c r="G9" s="73"/>
      <c r="H9" s="73"/>
      <c r="I9" s="73"/>
      <c r="J9" s="73"/>
    </row>
    <row r="10" spans="1:10" x14ac:dyDescent="0.25">
      <c r="A10" s="11"/>
      <c r="B10" s="73"/>
      <c r="C10" s="73"/>
      <c r="D10" s="73"/>
      <c r="E10" s="73"/>
      <c r="F10" s="73"/>
      <c r="G10" s="73"/>
      <c r="H10" s="73"/>
      <c r="I10" s="73"/>
      <c r="J10" s="73"/>
    </row>
    <row r="11" spans="1:10" ht="25.5" customHeight="1" x14ac:dyDescent="0.25">
      <c r="A11" s="11"/>
      <c r="B11" s="73" t="s">
        <v>731</v>
      </c>
      <c r="C11" s="73"/>
      <c r="D11" s="73"/>
      <c r="E11" s="73"/>
      <c r="F11" s="73"/>
      <c r="G11" s="73"/>
      <c r="H11" s="73"/>
      <c r="I11" s="73"/>
      <c r="J11" s="73"/>
    </row>
    <row r="12" spans="1:10" x14ac:dyDescent="0.25">
      <c r="A12" s="11"/>
      <c r="B12" s="73"/>
      <c r="C12" s="73"/>
      <c r="D12" s="73"/>
      <c r="E12" s="73"/>
      <c r="F12" s="73"/>
      <c r="G12" s="73"/>
      <c r="H12" s="73"/>
      <c r="I12" s="73"/>
      <c r="J12" s="73"/>
    </row>
    <row r="13" spans="1:10" x14ac:dyDescent="0.25">
      <c r="A13" s="11"/>
      <c r="B13" s="169" t="s">
        <v>732</v>
      </c>
      <c r="C13" s="169"/>
      <c r="D13" s="169"/>
      <c r="E13" s="169"/>
      <c r="F13" s="169"/>
      <c r="G13" s="169"/>
      <c r="H13" s="169"/>
      <c r="I13" s="169"/>
      <c r="J13" s="169"/>
    </row>
    <row r="14" spans="1:10" x14ac:dyDescent="0.25">
      <c r="A14" s="11"/>
      <c r="B14" s="73"/>
      <c r="C14" s="73"/>
      <c r="D14" s="73"/>
      <c r="E14" s="73"/>
      <c r="F14" s="73"/>
      <c r="G14" s="73"/>
      <c r="H14" s="73"/>
      <c r="I14" s="73"/>
      <c r="J14" s="73"/>
    </row>
    <row r="15" spans="1:10" ht="63.75" customHeight="1" x14ac:dyDescent="0.25">
      <c r="A15" s="11"/>
      <c r="B15" s="73" t="s">
        <v>733</v>
      </c>
      <c r="C15" s="73"/>
      <c r="D15" s="73"/>
      <c r="E15" s="73"/>
      <c r="F15" s="73"/>
      <c r="G15" s="73"/>
      <c r="H15" s="73"/>
      <c r="I15" s="73"/>
      <c r="J15" s="73"/>
    </row>
    <row r="16" spans="1:10" x14ac:dyDescent="0.25">
      <c r="A16" s="11"/>
      <c r="B16" s="73"/>
      <c r="C16" s="73"/>
      <c r="D16" s="73"/>
      <c r="E16" s="73"/>
      <c r="F16" s="73"/>
      <c r="G16" s="73"/>
      <c r="H16" s="73"/>
      <c r="I16" s="73"/>
      <c r="J16" s="73"/>
    </row>
    <row r="17" spans="1:10" ht="25.5" customHeight="1" x14ac:dyDescent="0.25">
      <c r="A17" s="11"/>
      <c r="B17" s="73" t="s">
        <v>734</v>
      </c>
      <c r="C17" s="73"/>
      <c r="D17" s="73"/>
      <c r="E17" s="73"/>
      <c r="F17" s="73"/>
      <c r="G17" s="73"/>
      <c r="H17" s="73"/>
      <c r="I17" s="73"/>
      <c r="J17" s="73"/>
    </row>
    <row r="18" spans="1:10" x14ac:dyDescent="0.25">
      <c r="A18" s="11"/>
      <c r="B18" s="73"/>
      <c r="C18" s="73"/>
      <c r="D18" s="73"/>
      <c r="E18" s="73"/>
      <c r="F18" s="73"/>
      <c r="G18" s="73"/>
      <c r="H18" s="73"/>
      <c r="I18" s="73"/>
      <c r="J18" s="73"/>
    </row>
    <row r="19" spans="1:10" x14ac:dyDescent="0.25">
      <c r="A19" s="11"/>
      <c r="B19" s="169" t="s">
        <v>735</v>
      </c>
      <c r="C19" s="169"/>
      <c r="D19" s="169"/>
      <c r="E19" s="169"/>
      <c r="F19" s="169"/>
      <c r="G19" s="169"/>
      <c r="H19" s="169"/>
      <c r="I19" s="169"/>
      <c r="J19" s="169"/>
    </row>
    <row r="20" spans="1:10" x14ac:dyDescent="0.25">
      <c r="A20" s="11"/>
      <c r="B20" s="73"/>
      <c r="C20" s="73"/>
      <c r="D20" s="73"/>
      <c r="E20" s="73"/>
      <c r="F20" s="73"/>
      <c r="G20" s="73"/>
      <c r="H20" s="73"/>
      <c r="I20" s="73"/>
      <c r="J20" s="73"/>
    </row>
    <row r="21" spans="1:10" ht="38.25" customHeight="1" x14ac:dyDescent="0.25">
      <c r="A21" s="11"/>
      <c r="B21" s="73" t="s">
        <v>736</v>
      </c>
      <c r="C21" s="73"/>
      <c r="D21" s="73"/>
      <c r="E21" s="73"/>
      <c r="F21" s="73"/>
      <c r="G21" s="73"/>
      <c r="H21" s="73"/>
      <c r="I21" s="73"/>
      <c r="J21" s="73"/>
    </row>
    <row r="22" spans="1:10" x14ac:dyDescent="0.25">
      <c r="A22" s="11"/>
      <c r="B22" s="73"/>
      <c r="C22" s="73"/>
      <c r="D22" s="73"/>
      <c r="E22" s="73"/>
      <c r="F22" s="73"/>
      <c r="G22" s="73"/>
      <c r="H22" s="73"/>
      <c r="I22" s="73"/>
      <c r="J22" s="73"/>
    </row>
    <row r="23" spans="1:10" x14ac:dyDescent="0.25">
      <c r="A23" s="11"/>
      <c r="B23" s="169" t="s">
        <v>737</v>
      </c>
      <c r="C23" s="169"/>
      <c r="D23" s="169"/>
      <c r="E23" s="169"/>
      <c r="F23" s="169"/>
      <c r="G23" s="169"/>
      <c r="H23" s="169"/>
      <c r="I23" s="169"/>
      <c r="J23" s="169"/>
    </row>
    <row r="24" spans="1:10" x14ac:dyDescent="0.25">
      <c r="A24" s="11"/>
      <c r="B24" s="73"/>
      <c r="C24" s="73"/>
      <c r="D24" s="73"/>
      <c r="E24" s="73"/>
      <c r="F24" s="73"/>
      <c r="G24" s="73"/>
      <c r="H24" s="73"/>
      <c r="I24" s="73"/>
      <c r="J24" s="73"/>
    </row>
    <row r="25" spans="1:10" ht="25.5" customHeight="1" x14ac:dyDescent="0.25">
      <c r="A25" s="11"/>
      <c r="B25" s="73" t="s">
        <v>738</v>
      </c>
      <c r="C25" s="73"/>
      <c r="D25" s="73"/>
      <c r="E25" s="73"/>
      <c r="F25" s="73"/>
      <c r="G25" s="73"/>
      <c r="H25" s="73"/>
      <c r="I25" s="73"/>
      <c r="J25" s="73"/>
    </row>
    <row r="26" spans="1:10" x14ac:dyDescent="0.25">
      <c r="A26" s="11"/>
      <c r="B26" s="73"/>
      <c r="C26" s="73"/>
      <c r="D26" s="73"/>
      <c r="E26" s="73"/>
      <c r="F26" s="73"/>
      <c r="G26" s="73"/>
      <c r="H26" s="73"/>
      <c r="I26" s="73"/>
      <c r="J26" s="73"/>
    </row>
    <row r="27" spans="1:10" ht="38.25" customHeight="1" x14ac:dyDescent="0.25">
      <c r="A27" s="11"/>
      <c r="B27" s="73" t="s">
        <v>739</v>
      </c>
      <c r="C27" s="73"/>
      <c r="D27" s="73"/>
      <c r="E27" s="73"/>
      <c r="F27" s="73"/>
      <c r="G27" s="73"/>
      <c r="H27" s="73"/>
      <c r="I27" s="73"/>
      <c r="J27" s="73"/>
    </row>
    <row r="28" spans="1:10" x14ac:dyDescent="0.25">
      <c r="A28" s="11"/>
      <c r="B28" s="73"/>
      <c r="C28" s="73"/>
      <c r="D28" s="73"/>
      <c r="E28" s="73"/>
      <c r="F28" s="73"/>
      <c r="G28" s="73"/>
      <c r="H28" s="73"/>
      <c r="I28" s="73"/>
      <c r="J28" s="73"/>
    </row>
    <row r="29" spans="1:10" ht="25.5" customHeight="1" x14ac:dyDescent="0.25">
      <c r="A29" s="11"/>
      <c r="B29" s="73" t="s">
        <v>740</v>
      </c>
      <c r="C29" s="73"/>
      <c r="D29" s="73"/>
      <c r="E29" s="73"/>
      <c r="F29" s="73"/>
      <c r="G29" s="73"/>
      <c r="H29" s="73"/>
      <c r="I29" s="73"/>
      <c r="J29" s="73"/>
    </row>
    <row r="30" spans="1:10" x14ac:dyDescent="0.25">
      <c r="A30" s="11"/>
      <c r="B30" s="73"/>
      <c r="C30" s="73"/>
      <c r="D30" s="73"/>
      <c r="E30" s="73"/>
      <c r="F30" s="73"/>
      <c r="G30" s="73"/>
      <c r="H30" s="73"/>
      <c r="I30" s="73"/>
      <c r="J30" s="73"/>
    </row>
    <row r="31" spans="1:10" x14ac:dyDescent="0.25">
      <c r="A31" s="11"/>
      <c r="B31" s="169" t="s">
        <v>741</v>
      </c>
      <c r="C31" s="169"/>
      <c r="D31" s="169"/>
      <c r="E31" s="169"/>
      <c r="F31" s="169"/>
      <c r="G31" s="169"/>
      <c r="H31" s="169"/>
      <c r="I31" s="169"/>
      <c r="J31" s="169"/>
    </row>
    <row r="32" spans="1:10" x14ac:dyDescent="0.25">
      <c r="A32" s="11"/>
      <c r="B32" s="73"/>
      <c r="C32" s="73"/>
      <c r="D32" s="73"/>
      <c r="E32" s="73"/>
      <c r="F32" s="73"/>
      <c r="G32" s="73"/>
      <c r="H32" s="73"/>
      <c r="I32" s="73"/>
      <c r="J32" s="73"/>
    </row>
    <row r="33" spans="1:10" ht="38.25" customHeight="1" x14ac:dyDescent="0.25">
      <c r="A33" s="11"/>
      <c r="B33" s="73" t="s">
        <v>742</v>
      </c>
      <c r="C33" s="73"/>
      <c r="D33" s="73"/>
      <c r="E33" s="73"/>
      <c r="F33" s="73"/>
      <c r="G33" s="73"/>
      <c r="H33" s="73"/>
      <c r="I33" s="73"/>
      <c r="J33" s="73"/>
    </row>
    <row r="34" spans="1:10" x14ac:dyDescent="0.25">
      <c r="A34" s="11"/>
      <c r="B34" s="73"/>
      <c r="C34" s="73"/>
      <c r="D34" s="73"/>
      <c r="E34" s="73"/>
      <c r="F34" s="73"/>
      <c r="G34" s="73"/>
      <c r="H34" s="73"/>
      <c r="I34" s="73"/>
      <c r="J34" s="73"/>
    </row>
    <row r="35" spans="1:10" ht="25.5" customHeight="1" x14ac:dyDescent="0.25">
      <c r="A35" s="11"/>
      <c r="B35" s="73" t="s">
        <v>743</v>
      </c>
      <c r="C35" s="73"/>
      <c r="D35" s="73"/>
      <c r="E35" s="73"/>
      <c r="F35" s="73"/>
      <c r="G35" s="73"/>
      <c r="H35" s="73"/>
      <c r="I35" s="73"/>
      <c r="J35" s="73"/>
    </row>
    <row r="36" spans="1:10" x14ac:dyDescent="0.25">
      <c r="A36" s="11"/>
      <c r="B36" s="73"/>
      <c r="C36" s="73"/>
      <c r="D36" s="73"/>
      <c r="E36" s="73"/>
      <c r="F36" s="73"/>
      <c r="G36" s="73"/>
      <c r="H36" s="73"/>
      <c r="I36" s="73"/>
      <c r="J36" s="73"/>
    </row>
    <row r="37" spans="1:10" x14ac:dyDescent="0.25">
      <c r="A37" s="11"/>
      <c r="B37" s="73" t="s">
        <v>744</v>
      </c>
      <c r="C37" s="73"/>
      <c r="D37" s="73"/>
      <c r="E37" s="73"/>
      <c r="F37" s="73"/>
      <c r="G37" s="73"/>
      <c r="H37" s="73"/>
      <c r="I37" s="73"/>
      <c r="J37" s="73"/>
    </row>
    <row r="38" spans="1:10" x14ac:dyDescent="0.25">
      <c r="A38" s="11"/>
      <c r="B38" s="73"/>
      <c r="C38" s="73"/>
      <c r="D38" s="73"/>
      <c r="E38" s="73"/>
      <c r="F38" s="73"/>
      <c r="G38" s="73"/>
      <c r="H38" s="73"/>
      <c r="I38" s="73"/>
      <c r="J38" s="73"/>
    </row>
    <row r="39" spans="1:10" x14ac:dyDescent="0.25">
      <c r="A39" s="11"/>
      <c r="B39" s="169" t="s">
        <v>745</v>
      </c>
      <c r="C39" s="169"/>
      <c r="D39" s="169"/>
      <c r="E39" s="169"/>
      <c r="F39" s="169"/>
      <c r="G39" s="169"/>
      <c r="H39" s="169"/>
      <c r="I39" s="169"/>
      <c r="J39" s="169"/>
    </row>
    <row r="40" spans="1:10" x14ac:dyDescent="0.25">
      <c r="A40" s="11"/>
      <c r="B40" s="73"/>
      <c r="C40" s="73"/>
      <c r="D40" s="73"/>
      <c r="E40" s="73"/>
      <c r="F40" s="73"/>
      <c r="G40" s="73"/>
      <c r="H40" s="73"/>
      <c r="I40" s="73"/>
      <c r="J40" s="73"/>
    </row>
    <row r="41" spans="1:10" ht="38.25" customHeight="1" x14ac:dyDescent="0.25">
      <c r="A41" s="11"/>
      <c r="B41" s="73" t="s">
        <v>746</v>
      </c>
      <c r="C41" s="73"/>
      <c r="D41" s="73"/>
      <c r="E41" s="73"/>
      <c r="F41" s="73"/>
      <c r="G41" s="73"/>
      <c r="H41" s="73"/>
      <c r="I41" s="73"/>
      <c r="J41" s="73"/>
    </row>
    <row r="42" spans="1:10" x14ac:dyDescent="0.25">
      <c r="A42" s="11"/>
      <c r="B42" s="73"/>
      <c r="C42" s="73"/>
      <c r="D42" s="73"/>
      <c r="E42" s="73"/>
      <c r="F42" s="73"/>
      <c r="G42" s="73"/>
      <c r="H42" s="73"/>
      <c r="I42" s="73"/>
      <c r="J42" s="73"/>
    </row>
    <row r="43" spans="1:10" x14ac:dyDescent="0.25">
      <c r="A43" s="11"/>
      <c r="B43" s="169" t="s">
        <v>747</v>
      </c>
      <c r="C43" s="169"/>
      <c r="D43" s="169"/>
      <c r="E43" s="169"/>
      <c r="F43" s="169"/>
      <c r="G43" s="169"/>
      <c r="H43" s="169"/>
      <c r="I43" s="169"/>
      <c r="J43" s="169"/>
    </row>
    <row r="44" spans="1:10" x14ac:dyDescent="0.25">
      <c r="A44" s="11"/>
      <c r="B44" s="73"/>
      <c r="C44" s="73"/>
      <c r="D44" s="73"/>
      <c r="E44" s="73"/>
      <c r="F44" s="73"/>
      <c r="G44" s="73"/>
      <c r="H44" s="73"/>
      <c r="I44" s="73"/>
      <c r="J44" s="73"/>
    </row>
    <row r="45" spans="1:10" ht="51" customHeight="1" x14ac:dyDescent="0.25">
      <c r="A45" s="11"/>
      <c r="B45" s="73" t="s">
        <v>748</v>
      </c>
      <c r="C45" s="73"/>
      <c r="D45" s="73"/>
      <c r="E45" s="73"/>
      <c r="F45" s="73"/>
      <c r="G45" s="73"/>
      <c r="H45" s="73"/>
      <c r="I45" s="73"/>
      <c r="J45" s="73"/>
    </row>
    <row r="46" spans="1:10" x14ac:dyDescent="0.25">
      <c r="A46" s="11"/>
      <c r="B46" s="73"/>
      <c r="C46" s="73"/>
      <c r="D46" s="73"/>
      <c r="E46" s="73"/>
      <c r="F46" s="73"/>
      <c r="G46" s="73"/>
      <c r="H46" s="73"/>
      <c r="I46" s="73"/>
      <c r="J46" s="73"/>
    </row>
    <row r="47" spans="1:10" x14ac:dyDescent="0.25">
      <c r="A47" s="11"/>
      <c r="B47" s="169" t="s">
        <v>749</v>
      </c>
      <c r="C47" s="169"/>
      <c r="D47" s="169"/>
      <c r="E47" s="169"/>
      <c r="F47" s="169"/>
      <c r="G47" s="169"/>
      <c r="H47" s="169"/>
      <c r="I47" s="169"/>
      <c r="J47" s="169"/>
    </row>
    <row r="48" spans="1:10" x14ac:dyDescent="0.25">
      <c r="A48" s="11"/>
      <c r="B48" s="73"/>
      <c r="C48" s="73"/>
      <c r="D48" s="73"/>
      <c r="E48" s="73"/>
      <c r="F48" s="73"/>
      <c r="G48" s="73"/>
      <c r="H48" s="73"/>
      <c r="I48" s="73"/>
      <c r="J48" s="73"/>
    </row>
    <row r="49" spans="1:10" ht="51" customHeight="1" x14ac:dyDescent="0.25">
      <c r="A49" s="11"/>
      <c r="B49" s="73" t="s">
        <v>750</v>
      </c>
      <c r="C49" s="73"/>
      <c r="D49" s="73"/>
      <c r="E49" s="73"/>
      <c r="F49" s="73"/>
      <c r="G49" s="73"/>
      <c r="H49" s="73"/>
      <c r="I49" s="73"/>
      <c r="J49" s="73"/>
    </row>
    <row r="50" spans="1:10" x14ac:dyDescent="0.25">
      <c r="A50" s="11"/>
      <c r="B50" s="73"/>
      <c r="C50" s="73"/>
      <c r="D50" s="73"/>
      <c r="E50" s="73"/>
      <c r="F50" s="73"/>
      <c r="G50" s="73"/>
      <c r="H50" s="73"/>
      <c r="I50" s="73"/>
      <c r="J50" s="73"/>
    </row>
    <row r="51" spans="1:10" x14ac:dyDescent="0.25">
      <c r="A51" s="11"/>
      <c r="B51" s="169" t="s">
        <v>751</v>
      </c>
      <c r="C51" s="169"/>
      <c r="D51" s="169"/>
      <c r="E51" s="169"/>
      <c r="F51" s="169"/>
      <c r="G51" s="169"/>
      <c r="H51" s="169"/>
      <c r="I51" s="169"/>
      <c r="J51" s="169"/>
    </row>
    <row r="52" spans="1:10" x14ac:dyDescent="0.25">
      <c r="A52" s="11"/>
      <c r="B52" s="73"/>
      <c r="C52" s="73"/>
      <c r="D52" s="73"/>
      <c r="E52" s="73"/>
      <c r="F52" s="73"/>
      <c r="G52" s="73"/>
      <c r="H52" s="73"/>
      <c r="I52" s="73"/>
      <c r="J52" s="73"/>
    </row>
    <row r="53" spans="1:10" ht="38.25" customHeight="1" x14ac:dyDescent="0.25">
      <c r="A53" s="11"/>
      <c r="B53" s="73" t="s">
        <v>752</v>
      </c>
      <c r="C53" s="73"/>
      <c r="D53" s="73"/>
      <c r="E53" s="73"/>
      <c r="F53" s="73"/>
      <c r="G53" s="73"/>
      <c r="H53" s="73"/>
      <c r="I53" s="73"/>
      <c r="J53" s="73"/>
    </row>
    <row r="54" spans="1:10" x14ac:dyDescent="0.25">
      <c r="A54" s="11"/>
      <c r="B54" s="73"/>
      <c r="C54" s="73"/>
      <c r="D54" s="73"/>
      <c r="E54" s="73"/>
      <c r="F54" s="73"/>
      <c r="G54" s="73"/>
      <c r="H54" s="73"/>
      <c r="I54" s="73"/>
      <c r="J54" s="73"/>
    </row>
    <row r="55" spans="1:10" x14ac:dyDescent="0.25">
      <c r="A55" s="11"/>
      <c r="B55" s="167" t="s">
        <v>753</v>
      </c>
      <c r="C55" s="138"/>
      <c r="D55" s="20" t="s">
        <v>754</v>
      </c>
      <c r="E55" s="138"/>
      <c r="F55" s="44" t="s">
        <v>757</v>
      </c>
      <c r="G55" s="44"/>
      <c r="H55" s="138"/>
      <c r="I55" s="20" t="s">
        <v>760</v>
      </c>
      <c r="J55" s="138"/>
    </row>
    <row r="56" spans="1:10" x14ac:dyDescent="0.25">
      <c r="A56" s="11"/>
      <c r="B56" s="167"/>
      <c r="C56" s="138"/>
      <c r="D56" s="20" t="s">
        <v>755</v>
      </c>
      <c r="E56" s="138"/>
      <c r="F56" s="44" t="s">
        <v>758</v>
      </c>
      <c r="G56" s="44"/>
      <c r="H56" s="138"/>
      <c r="I56" s="20" t="s">
        <v>761</v>
      </c>
      <c r="J56" s="138"/>
    </row>
    <row r="57" spans="1:10" x14ac:dyDescent="0.25">
      <c r="A57" s="11"/>
      <c r="B57" s="167"/>
      <c r="C57" s="138"/>
      <c r="D57" s="20" t="s">
        <v>756</v>
      </c>
      <c r="E57" s="138"/>
      <c r="F57" s="44" t="s">
        <v>759</v>
      </c>
      <c r="G57" s="44"/>
      <c r="H57" s="138"/>
      <c r="I57" s="20" t="s">
        <v>762</v>
      </c>
      <c r="J57" s="138"/>
    </row>
    <row r="58" spans="1:10" ht="15.75" thickBot="1" x14ac:dyDescent="0.3">
      <c r="A58" s="11"/>
      <c r="B58" s="168"/>
      <c r="C58" s="138"/>
      <c r="D58" s="74"/>
      <c r="E58" s="138"/>
      <c r="F58" s="94"/>
      <c r="G58" s="94"/>
      <c r="H58" s="138"/>
      <c r="I58" s="21" t="s">
        <v>763</v>
      </c>
      <c r="J58" s="138"/>
    </row>
    <row r="59" spans="1:10" x14ac:dyDescent="0.25">
      <c r="A59" s="11"/>
      <c r="B59" s="103"/>
      <c r="C59" s="104"/>
      <c r="D59" s="104"/>
      <c r="E59" s="104"/>
      <c r="F59" s="70" t="s">
        <v>636</v>
      </c>
      <c r="G59" s="70"/>
      <c r="H59" s="104"/>
      <c r="I59" s="104"/>
      <c r="J59" s="104"/>
    </row>
    <row r="60" spans="1:10" ht="26.25" x14ac:dyDescent="0.25">
      <c r="A60" s="11"/>
      <c r="B60" s="26" t="s">
        <v>764</v>
      </c>
      <c r="C60" s="105"/>
      <c r="D60" s="28" t="s">
        <v>765</v>
      </c>
      <c r="E60" s="105"/>
      <c r="F60" s="28" t="s">
        <v>292</v>
      </c>
      <c r="G60" s="29">
        <v>2098</v>
      </c>
      <c r="H60" s="105"/>
      <c r="I60" s="28" t="s">
        <v>95</v>
      </c>
      <c r="J60" s="105"/>
    </row>
    <row r="61" spans="1:10" x14ac:dyDescent="0.25">
      <c r="A61" s="11"/>
      <c r="B61" s="31"/>
      <c r="C61" s="15"/>
      <c r="D61" s="15"/>
      <c r="E61" s="15"/>
      <c r="F61" s="50"/>
      <c r="G61" s="50"/>
      <c r="H61" s="15"/>
      <c r="I61" s="15"/>
      <c r="J61" s="15"/>
    </row>
    <row r="62" spans="1:10" ht="26.25" x14ac:dyDescent="0.25">
      <c r="A62" s="11"/>
      <c r="B62" s="26" t="s">
        <v>766</v>
      </c>
      <c r="C62" s="105"/>
      <c r="D62" s="28" t="s">
        <v>765</v>
      </c>
      <c r="E62" s="105"/>
      <c r="F62" s="28" t="s">
        <v>292</v>
      </c>
      <c r="G62" s="30" t="s">
        <v>767</v>
      </c>
      <c r="H62" s="28" t="s">
        <v>353</v>
      </c>
      <c r="I62" s="28" t="s">
        <v>95</v>
      </c>
      <c r="J62" s="105"/>
    </row>
    <row r="63" spans="1:10" x14ac:dyDescent="0.25">
      <c r="A63" s="11"/>
      <c r="B63" s="73"/>
      <c r="C63" s="73"/>
      <c r="D63" s="73"/>
      <c r="E63" s="73"/>
      <c r="F63" s="73"/>
      <c r="G63" s="73"/>
      <c r="H63" s="73"/>
      <c r="I63" s="73"/>
      <c r="J63" s="73"/>
    </row>
    <row r="64" spans="1:10" ht="63.75" customHeight="1" x14ac:dyDescent="0.25">
      <c r="A64" s="11"/>
      <c r="B64" s="73" t="s">
        <v>768</v>
      </c>
      <c r="C64" s="73"/>
      <c r="D64" s="73"/>
      <c r="E64" s="73"/>
      <c r="F64" s="73"/>
      <c r="G64" s="73"/>
      <c r="H64" s="73"/>
      <c r="I64" s="73"/>
      <c r="J64" s="73"/>
    </row>
  </sheetData>
  <mergeCells count="69">
    <mergeCell ref="B53:J53"/>
    <mergeCell ref="B54:J54"/>
    <mergeCell ref="B63:J63"/>
    <mergeCell ref="B64:J64"/>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55:H58"/>
    <mergeCell ref="J55:J58"/>
    <mergeCell ref="F59:G59"/>
    <mergeCell ref="F61:G61"/>
    <mergeCell ref="A1:A2"/>
    <mergeCell ref="B1:J1"/>
    <mergeCell ref="B2:J2"/>
    <mergeCell ref="B3:J3"/>
    <mergeCell ref="A4:A64"/>
    <mergeCell ref="B4:J4"/>
    <mergeCell ref="B55:B58"/>
    <mergeCell ref="C55:C58"/>
    <mergeCell ref="E55:E58"/>
    <mergeCell ref="F55:G55"/>
    <mergeCell ref="F56:G56"/>
    <mergeCell ref="F57:G57"/>
    <mergeCell ref="F58:G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 bestFit="1" customWidth="1"/>
    <col min="2" max="2" width="36.5703125" bestFit="1" customWidth="1"/>
    <col min="3" max="3" width="20.7109375" customWidth="1"/>
    <col min="4" max="4" width="36.5703125" customWidth="1"/>
    <col min="5" max="5" width="3.5703125" customWidth="1"/>
    <col min="6" max="6" width="29.140625" customWidth="1"/>
    <col min="7" max="7" width="3.5703125" customWidth="1"/>
    <col min="8" max="8" width="22.42578125" customWidth="1"/>
    <col min="9" max="9" width="3.5703125" customWidth="1"/>
  </cols>
  <sheetData>
    <row r="1" spans="1:9" ht="15" customHeight="1" x14ac:dyDescent="0.25">
      <c r="A1" s="6" t="s">
        <v>76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69</v>
      </c>
      <c r="B3" s="10" t="s">
        <v>8</v>
      </c>
      <c r="C3" s="10"/>
      <c r="D3" s="10"/>
      <c r="E3" s="10"/>
      <c r="F3" s="10"/>
      <c r="G3" s="10"/>
      <c r="H3" s="10"/>
      <c r="I3" s="10"/>
    </row>
    <row r="4" spans="1:9" ht="15" customHeight="1" x14ac:dyDescent="0.25">
      <c r="A4" s="11" t="s">
        <v>769</v>
      </c>
      <c r="B4" s="10" t="s">
        <v>8</v>
      </c>
      <c r="C4" s="10"/>
      <c r="D4" s="10"/>
      <c r="E4" s="10"/>
      <c r="F4" s="10"/>
      <c r="G4" s="10"/>
      <c r="H4" s="10"/>
      <c r="I4" s="10"/>
    </row>
    <row r="5" spans="1:9" x14ac:dyDescent="0.25">
      <c r="A5" s="11"/>
      <c r="B5" s="159" t="s">
        <v>770</v>
      </c>
      <c r="C5" s="159"/>
      <c r="D5" s="159"/>
      <c r="E5" s="159"/>
      <c r="F5" s="159"/>
      <c r="G5" s="159"/>
      <c r="H5" s="159"/>
      <c r="I5" s="159"/>
    </row>
    <row r="6" spans="1:9" x14ac:dyDescent="0.25">
      <c r="A6" s="11"/>
      <c r="B6" s="73"/>
      <c r="C6" s="73"/>
      <c r="D6" s="73"/>
      <c r="E6" s="73"/>
      <c r="F6" s="73"/>
      <c r="G6" s="73"/>
      <c r="H6" s="73"/>
      <c r="I6" s="73"/>
    </row>
    <row r="7" spans="1:9" ht="51" customHeight="1" x14ac:dyDescent="0.25">
      <c r="A7" s="11"/>
      <c r="B7" s="73" t="s">
        <v>771</v>
      </c>
      <c r="C7" s="73"/>
      <c r="D7" s="73"/>
      <c r="E7" s="73"/>
      <c r="F7" s="73"/>
      <c r="G7" s="73"/>
      <c r="H7" s="73"/>
      <c r="I7" s="73"/>
    </row>
    <row r="8" spans="1:9" x14ac:dyDescent="0.25">
      <c r="A8" s="11"/>
      <c r="B8" s="102"/>
      <c r="C8" s="102"/>
      <c r="D8" s="102"/>
      <c r="E8" s="102"/>
      <c r="F8" s="102"/>
      <c r="G8" s="102"/>
      <c r="H8" s="102"/>
      <c r="I8" s="102"/>
    </row>
    <row r="9" spans="1:9" ht="15.75" thickBot="1" x14ac:dyDescent="0.3">
      <c r="A9" s="11"/>
      <c r="B9" s="103"/>
      <c r="C9" s="104"/>
      <c r="D9" s="46" t="s">
        <v>772</v>
      </c>
      <c r="E9" s="46"/>
      <c r="F9" s="46"/>
      <c r="G9" s="46"/>
      <c r="H9" s="46"/>
      <c r="I9" s="104"/>
    </row>
    <row r="10" spans="1:9" x14ac:dyDescent="0.25">
      <c r="A10" s="11"/>
      <c r="B10" s="103"/>
      <c r="C10" s="104"/>
      <c r="D10" s="20" t="s">
        <v>773</v>
      </c>
      <c r="E10" s="104"/>
      <c r="F10" s="20" t="s">
        <v>774</v>
      </c>
      <c r="G10" s="104"/>
      <c r="H10" s="104"/>
      <c r="I10" s="104"/>
    </row>
    <row r="11" spans="1:9" ht="15.75" thickBot="1" x14ac:dyDescent="0.3">
      <c r="A11" s="11"/>
      <c r="B11" s="103"/>
      <c r="C11" s="104"/>
      <c r="D11" s="21" t="s">
        <v>775</v>
      </c>
      <c r="E11" s="104"/>
      <c r="F11" s="21" t="s">
        <v>776</v>
      </c>
      <c r="G11" s="104"/>
      <c r="H11" s="21" t="s">
        <v>133</v>
      </c>
      <c r="I11" s="104"/>
    </row>
    <row r="12" spans="1:9" x14ac:dyDescent="0.25">
      <c r="A12" s="11"/>
      <c r="B12" s="22" t="s">
        <v>349</v>
      </c>
      <c r="C12" s="105"/>
      <c r="D12" s="170">
        <v>11216429</v>
      </c>
      <c r="E12" s="105"/>
      <c r="F12" s="170">
        <v>18344688</v>
      </c>
      <c r="G12" s="105"/>
      <c r="H12" s="170">
        <v>29561117</v>
      </c>
      <c r="I12" s="105"/>
    </row>
    <row r="13" spans="1:9" ht="38.25" x14ac:dyDescent="0.25">
      <c r="A13" s="11"/>
      <c r="B13" s="171" t="s">
        <v>777</v>
      </c>
      <c r="C13" s="103"/>
      <c r="D13" s="32">
        <v>3268</v>
      </c>
      <c r="E13" s="103"/>
      <c r="F13" s="33" t="s">
        <v>293</v>
      </c>
      <c r="G13" s="103"/>
      <c r="H13" s="32">
        <v>3268</v>
      </c>
      <c r="I13" s="103"/>
    </row>
    <row r="14" spans="1:9" ht="51" x14ac:dyDescent="0.25">
      <c r="A14" s="11"/>
      <c r="B14" s="172" t="s">
        <v>778</v>
      </c>
      <c r="C14" s="105"/>
      <c r="D14" s="29">
        <v>3123517</v>
      </c>
      <c r="E14" s="105"/>
      <c r="F14" s="30" t="s">
        <v>779</v>
      </c>
      <c r="G14" s="28" t="s">
        <v>353</v>
      </c>
      <c r="H14" s="30" t="s">
        <v>293</v>
      </c>
      <c r="I14" s="105"/>
    </row>
    <row r="15" spans="1:9" ht="38.25" x14ac:dyDescent="0.25">
      <c r="A15" s="11"/>
      <c r="B15" s="171" t="s">
        <v>780</v>
      </c>
      <c r="C15" s="103"/>
      <c r="D15" s="33" t="s">
        <v>781</v>
      </c>
      <c r="E15" s="15" t="s">
        <v>353</v>
      </c>
      <c r="F15" s="33" t="s">
        <v>293</v>
      </c>
      <c r="G15" s="103"/>
      <c r="H15" s="33" t="s">
        <v>781</v>
      </c>
      <c r="I15" s="15" t="s">
        <v>353</v>
      </c>
    </row>
    <row r="16" spans="1:9" ht="15.75" thickBot="1" x14ac:dyDescent="0.3">
      <c r="A16" s="11"/>
      <c r="B16" s="26" t="s">
        <v>782</v>
      </c>
      <c r="C16" s="105"/>
      <c r="D16" s="34" t="s">
        <v>293</v>
      </c>
      <c r="E16" s="105"/>
      <c r="F16" s="34" t="s">
        <v>783</v>
      </c>
      <c r="G16" s="28" t="s">
        <v>353</v>
      </c>
      <c r="H16" s="34" t="s">
        <v>783</v>
      </c>
      <c r="I16" s="28" t="s">
        <v>353</v>
      </c>
    </row>
    <row r="17" spans="1:9" ht="15.75" thickBot="1" x14ac:dyDescent="0.3">
      <c r="A17" s="11"/>
      <c r="B17" s="13" t="s">
        <v>365</v>
      </c>
      <c r="C17" s="103"/>
      <c r="D17" s="43">
        <v>14255194</v>
      </c>
      <c r="E17" s="103"/>
      <c r="F17" s="43">
        <v>15041153</v>
      </c>
      <c r="G17" s="103"/>
      <c r="H17" s="43">
        <v>29296347</v>
      </c>
      <c r="I17" s="103"/>
    </row>
  </sheetData>
  <mergeCells count="11">
    <mergeCell ref="B8:I8"/>
    <mergeCell ref="D9:H9"/>
    <mergeCell ref="A1:A2"/>
    <mergeCell ref="B1:I1"/>
    <mergeCell ref="B2:I2"/>
    <mergeCell ref="B3:I3"/>
    <mergeCell ref="A4:A17"/>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7.5703125" bestFit="1" customWidth="1"/>
    <col min="2" max="2" width="36.5703125" bestFit="1" customWidth="1"/>
    <col min="3" max="3" width="25" customWidth="1"/>
    <col min="4" max="4" width="5" customWidth="1"/>
    <col min="5" max="5" width="13.28515625" customWidth="1"/>
    <col min="6" max="6" width="25" customWidth="1"/>
    <col min="7" max="7" width="5" customWidth="1"/>
    <col min="8" max="8" width="15.5703125" customWidth="1"/>
    <col min="9" max="9" width="25" customWidth="1"/>
  </cols>
  <sheetData>
    <row r="1" spans="1:9" ht="15" customHeight="1" x14ac:dyDescent="0.25">
      <c r="A1" s="6" t="s">
        <v>78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84</v>
      </c>
      <c r="B3" s="10" t="s">
        <v>8</v>
      </c>
      <c r="C3" s="10"/>
      <c r="D3" s="10"/>
      <c r="E3" s="10"/>
      <c r="F3" s="10"/>
      <c r="G3" s="10"/>
      <c r="H3" s="10"/>
      <c r="I3" s="10"/>
    </row>
    <row r="4" spans="1:9" ht="15" customHeight="1" x14ac:dyDescent="0.25">
      <c r="A4" s="11" t="s">
        <v>784</v>
      </c>
      <c r="B4" s="10" t="s">
        <v>8</v>
      </c>
      <c r="C4" s="10"/>
      <c r="D4" s="10"/>
      <c r="E4" s="10"/>
      <c r="F4" s="10"/>
      <c r="G4" s="10"/>
      <c r="H4" s="10"/>
      <c r="I4" s="10"/>
    </row>
    <row r="5" spans="1:9" x14ac:dyDescent="0.25">
      <c r="A5" s="11"/>
      <c r="B5" s="159" t="s">
        <v>785</v>
      </c>
      <c r="C5" s="159"/>
      <c r="D5" s="159"/>
      <c r="E5" s="159"/>
      <c r="F5" s="159"/>
      <c r="G5" s="159"/>
      <c r="H5" s="159"/>
      <c r="I5" s="159"/>
    </row>
    <row r="6" spans="1:9" x14ac:dyDescent="0.25">
      <c r="A6" s="11"/>
      <c r="B6" s="73"/>
      <c r="C6" s="73"/>
      <c r="D6" s="73"/>
      <c r="E6" s="73"/>
      <c r="F6" s="73"/>
      <c r="G6" s="73"/>
      <c r="H6" s="73"/>
      <c r="I6" s="73"/>
    </row>
    <row r="7" spans="1:9" ht="25.5" customHeight="1" x14ac:dyDescent="0.25">
      <c r="A7" s="11"/>
      <c r="B7" s="73" t="s">
        <v>786</v>
      </c>
      <c r="C7" s="73"/>
      <c r="D7" s="73"/>
      <c r="E7" s="73"/>
      <c r="F7" s="73"/>
      <c r="G7" s="73"/>
      <c r="H7" s="73"/>
      <c r="I7" s="73"/>
    </row>
    <row r="8" spans="1:9" x14ac:dyDescent="0.25">
      <c r="A8" s="11"/>
      <c r="B8" s="73"/>
      <c r="C8" s="73"/>
      <c r="D8" s="73"/>
      <c r="E8" s="73"/>
      <c r="F8" s="73"/>
      <c r="G8" s="73"/>
      <c r="H8" s="73"/>
      <c r="I8" s="73"/>
    </row>
    <row r="9" spans="1:9" ht="51" customHeight="1" x14ac:dyDescent="0.25">
      <c r="A9" s="11"/>
      <c r="B9" s="73" t="s">
        <v>787</v>
      </c>
      <c r="C9" s="73"/>
      <c r="D9" s="73"/>
      <c r="E9" s="73"/>
      <c r="F9" s="73"/>
      <c r="G9" s="73"/>
      <c r="H9" s="73"/>
      <c r="I9" s="73"/>
    </row>
    <row r="10" spans="1:9" x14ac:dyDescent="0.25">
      <c r="A10" s="11"/>
      <c r="B10" s="73"/>
      <c r="C10" s="73"/>
      <c r="D10" s="73"/>
      <c r="E10" s="73"/>
      <c r="F10" s="73"/>
      <c r="G10" s="73"/>
      <c r="H10" s="73"/>
      <c r="I10" s="73"/>
    </row>
    <row r="11" spans="1:9" ht="38.25" customHeight="1" x14ac:dyDescent="0.25">
      <c r="A11" s="11"/>
      <c r="B11" s="73" t="s">
        <v>788</v>
      </c>
      <c r="C11" s="73"/>
      <c r="D11" s="73"/>
      <c r="E11" s="73"/>
      <c r="F11" s="73"/>
      <c r="G11" s="73"/>
      <c r="H11" s="73"/>
      <c r="I11" s="73"/>
    </row>
    <row r="12" spans="1:9" x14ac:dyDescent="0.25">
      <c r="A12" s="11"/>
      <c r="B12" s="73"/>
      <c r="C12" s="73"/>
      <c r="D12" s="73"/>
      <c r="E12" s="73"/>
      <c r="F12" s="73"/>
      <c r="G12" s="73"/>
      <c r="H12" s="73"/>
      <c r="I12" s="73"/>
    </row>
    <row r="13" spans="1:9" ht="38.25" customHeight="1" x14ac:dyDescent="0.25">
      <c r="A13" s="11"/>
      <c r="B13" s="73" t="s">
        <v>789</v>
      </c>
      <c r="C13" s="73"/>
      <c r="D13" s="73"/>
      <c r="E13" s="73"/>
      <c r="F13" s="73"/>
      <c r="G13" s="73"/>
      <c r="H13" s="73"/>
      <c r="I13" s="73"/>
    </row>
    <row r="14" spans="1:9" x14ac:dyDescent="0.25">
      <c r="A14" s="11"/>
      <c r="B14" s="73"/>
      <c r="C14" s="73"/>
      <c r="D14" s="73"/>
      <c r="E14" s="73"/>
      <c r="F14" s="73"/>
      <c r="G14" s="73"/>
      <c r="H14" s="73"/>
      <c r="I14" s="73"/>
    </row>
    <row r="15" spans="1:9" ht="63.75" customHeight="1" x14ac:dyDescent="0.25">
      <c r="A15" s="11"/>
      <c r="B15" s="73" t="s">
        <v>790</v>
      </c>
      <c r="C15" s="73"/>
      <c r="D15" s="73"/>
      <c r="E15" s="73"/>
      <c r="F15" s="73"/>
      <c r="G15" s="73"/>
      <c r="H15" s="73"/>
      <c r="I15" s="73"/>
    </row>
    <row r="16" spans="1:9" x14ac:dyDescent="0.25">
      <c r="A16" s="11"/>
      <c r="B16" s="73"/>
      <c r="C16" s="73"/>
      <c r="D16" s="73"/>
      <c r="E16" s="73"/>
      <c r="F16" s="73"/>
      <c r="G16" s="73"/>
      <c r="H16" s="73"/>
      <c r="I16" s="73"/>
    </row>
    <row r="17" spans="1:9" ht="51" customHeight="1" x14ac:dyDescent="0.25">
      <c r="A17" s="11"/>
      <c r="B17" s="73" t="s">
        <v>791</v>
      </c>
      <c r="C17" s="73"/>
      <c r="D17" s="73"/>
      <c r="E17" s="73"/>
      <c r="F17" s="73"/>
      <c r="G17" s="73"/>
      <c r="H17" s="73"/>
      <c r="I17" s="73"/>
    </row>
    <row r="18" spans="1:9" x14ac:dyDescent="0.25">
      <c r="A18" s="11"/>
      <c r="B18" s="73"/>
      <c r="C18" s="73"/>
      <c r="D18" s="73"/>
      <c r="E18" s="73"/>
      <c r="F18" s="73"/>
      <c r="G18" s="73"/>
      <c r="H18" s="73"/>
      <c r="I18" s="73"/>
    </row>
    <row r="19" spans="1:9" x14ac:dyDescent="0.25">
      <c r="A19" s="11"/>
      <c r="B19" s="73" t="s">
        <v>792</v>
      </c>
      <c r="C19" s="73"/>
      <c r="D19" s="73"/>
      <c r="E19" s="73"/>
      <c r="F19" s="73"/>
      <c r="G19" s="73"/>
      <c r="H19" s="73"/>
      <c r="I19" s="73"/>
    </row>
    <row r="20" spans="1:9" x14ac:dyDescent="0.25">
      <c r="A20" s="11"/>
      <c r="B20" s="73"/>
      <c r="C20" s="73"/>
      <c r="D20" s="73"/>
      <c r="E20" s="73"/>
      <c r="F20" s="73"/>
      <c r="G20" s="73"/>
      <c r="H20" s="73"/>
      <c r="I20" s="73"/>
    </row>
    <row r="21" spans="1:9" x14ac:dyDescent="0.25">
      <c r="A21" s="11"/>
      <c r="B21" s="103"/>
      <c r="C21" s="104"/>
      <c r="D21" s="44" t="s">
        <v>793</v>
      </c>
      <c r="E21" s="44"/>
      <c r="F21" s="104"/>
      <c r="G21" s="44" t="s">
        <v>794</v>
      </c>
      <c r="H21" s="44"/>
      <c r="I21" s="104"/>
    </row>
    <row r="22" spans="1:9" ht="15.75" thickBot="1" x14ac:dyDescent="0.3">
      <c r="A22" s="11"/>
      <c r="B22" s="103"/>
      <c r="C22" s="104"/>
      <c r="D22" s="46" t="s">
        <v>426</v>
      </c>
      <c r="E22" s="46"/>
      <c r="F22" s="104"/>
      <c r="G22" s="46" t="s">
        <v>426</v>
      </c>
      <c r="H22" s="46"/>
      <c r="I22" s="104"/>
    </row>
    <row r="23" spans="1:9" x14ac:dyDescent="0.25">
      <c r="A23" s="11"/>
      <c r="B23" s="103"/>
      <c r="C23" s="104"/>
      <c r="D23" s="44" t="s">
        <v>795</v>
      </c>
      <c r="E23" s="44"/>
      <c r="F23" s="44"/>
      <c r="G23" s="44"/>
      <c r="H23" s="44"/>
      <c r="I23" s="104"/>
    </row>
    <row r="24" spans="1:9" x14ac:dyDescent="0.25">
      <c r="A24" s="11"/>
      <c r="B24" s="22" t="s">
        <v>796</v>
      </c>
      <c r="C24" s="105"/>
      <c r="D24" s="139"/>
      <c r="E24" s="139"/>
      <c r="F24" s="105"/>
      <c r="G24" s="139"/>
      <c r="H24" s="139"/>
      <c r="I24" s="105"/>
    </row>
    <row r="25" spans="1:9" ht="51" x14ac:dyDescent="0.25">
      <c r="A25" s="11"/>
      <c r="B25" s="171" t="s">
        <v>797</v>
      </c>
      <c r="C25" s="103"/>
      <c r="D25" s="15" t="s">
        <v>292</v>
      </c>
      <c r="E25" s="32">
        <v>4092</v>
      </c>
      <c r="F25" s="103"/>
      <c r="G25" s="15" t="s">
        <v>292</v>
      </c>
      <c r="H25" s="32">
        <v>19382</v>
      </c>
      <c r="I25" s="103"/>
    </row>
    <row r="26" spans="1:9" x14ac:dyDescent="0.25">
      <c r="A26" s="11"/>
      <c r="B26" s="172" t="s">
        <v>798</v>
      </c>
      <c r="C26" s="105"/>
      <c r="D26" s="139"/>
      <c r="E26" s="139"/>
      <c r="F26" s="105"/>
      <c r="G26" s="139"/>
      <c r="H26" s="139"/>
      <c r="I26" s="105"/>
    </row>
    <row r="27" spans="1:9" ht="25.5" x14ac:dyDescent="0.25">
      <c r="A27" s="11"/>
      <c r="B27" s="173" t="s">
        <v>799</v>
      </c>
      <c r="C27" s="103"/>
      <c r="D27" s="50" t="s">
        <v>293</v>
      </c>
      <c r="E27" s="50"/>
      <c r="F27" s="103"/>
      <c r="G27" s="50" t="s">
        <v>293</v>
      </c>
      <c r="H27" s="50"/>
      <c r="I27" s="103"/>
    </row>
    <row r="28" spans="1:9" ht="26.25" thickBot="1" x14ac:dyDescent="0.3">
      <c r="A28" s="11"/>
      <c r="B28" s="174" t="s">
        <v>800</v>
      </c>
      <c r="C28" s="105"/>
      <c r="D28" s="54" t="s">
        <v>293</v>
      </c>
      <c r="E28" s="54"/>
      <c r="F28" s="105"/>
      <c r="G28" s="54" t="s">
        <v>293</v>
      </c>
      <c r="H28" s="54"/>
      <c r="I28" s="105"/>
    </row>
    <row r="29" spans="1:9" ht="51.75" thickBot="1" x14ac:dyDescent="0.3">
      <c r="A29" s="11"/>
      <c r="B29" s="171" t="s">
        <v>801</v>
      </c>
      <c r="C29" s="103"/>
      <c r="D29" s="175" t="s">
        <v>292</v>
      </c>
      <c r="E29" s="176">
        <v>4092</v>
      </c>
      <c r="F29" s="103"/>
      <c r="G29" s="175" t="s">
        <v>292</v>
      </c>
      <c r="H29" s="176">
        <v>19382</v>
      </c>
      <c r="I29" s="103"/>
    </row>
    <row r="30" spans="1:9" x14ac:dyDescent="0.25">
      <c r="A30" s="11"/>
      <c r="B30" s="26"/>
      <c r="C30" s="28"/>
      <c r="D30" s="64"/>
      <c r="E30" s="64"/>
      <c r="F30" s="28"/>
      <c r="G30" s="64"/>
      <c r="H30" s="64"/>
      <c r="I30" s="28"/>
    </row>
    <row r="31" spans="1:9" x14ac:dyDescent="0.25">
      <c r="A31" s="11"/>
      <c r="B31" s="13" t="s">
        <v>802</v>
      </c>
      <c r="C31" s="103"/>
      <c r="D31" s="140"/>
      <c r="E31" s="140"/>
      <c r="F31" s="103"/>
      <c r="G31" s="140"/>
      <c r="H31" s="140"/>
      <c r="I31" s="103"/>
    </row>
    <row r="32" spans="1:9" ht="25.5" x14ac:dyDescent="0.25">
      <c r="A32" s="11"/>
      <c r="B32" s="172" t="s">
        <v>803</v>
      </c>
      <c r="C32" s="105"/>
      <c r="D32" s="51">
        <v>13095194</v>
      </c>
      <c r="E32" s="51"/>
      <c r="F32" s="105"/>
      <c r="G32" s="51">
        <v>12438143</v>
      </c>
      <c r="H32" s="51"/>
      <c r="I32" s="105"/>
    </row>
    <row r="33" spans="1:9" x14ac:dyDescent="0.25">
      <c r="A33" s="11"/>
      <c r="B33" s="171" t="s">
        <v>798</v>
      </c>
      <c r="C33" s="103"/>
      <c r="D33" s="140"/>
      <c r="E33" s="140"/>
      <c r="F33" s="103"/>
      <c r="G33" s="140"/>
      <c r="H33" s="140"/>
      <c r="I33" s="103"/>
    </row>
    <row r="34" spans="1:9" x14ac:dyDescent="0.25">
      <c r="A34" s="11"/>
      <c r="B34" s="174" t="s">
        <v>804</v>
      </c>
      <c r="C34" s="105"/>
      <c r="D34" s="52" t="s">
        <v>293</v>
      </c>
      <c r="E34" s="52"/>
      <c r="F34" s="105"/>
      <c r="G34" s="52" t="s">
        <v>293</v>
      </c>
      <c r="H34" s="52"/>
      <c r="I34" s="105"/>
    </row>
    <row r="35" spans="1:9" x14ac:dyDescent="0.25">
      <c r="A35" s="11"/>
      <c r="B35" s="173" t="s">
        <v>805</v>
      </c>
      <c r="C35" s="103"/>
      <c r="D35" s="50" t="s">
        <v>293</v>
      </c>
      <c r="E35" s="50"/>
      <c r="F35" s="103"/>
      <c r="G35" s="50" t="s">
        <v>293</v>
      </c>
      <c r="H35" s="50"/>
      <c r="I35" s="103"/>
    </row>
    <row r="36" spans="1:9" ht="25.5" x14ac:dyDescent="0.25">
      <c r="A36" s="11"/>
      <c r="B36" s="174" t="s">
        <v>806</v>
      </c>
      <c r="C36" s="105"/>
      <c r="D36" s="51">
        <v>3801</v>
      </c>
      <c r="E36" s="51"/>
      <c r="F36" s="105"/>
      <c r="G36" s="51">
        <v>2184</v>
      </c>
      <c r="H36" s="51"/>
      <c r="I36" s="105"/>
    </row>
    <row r="37" spans="1:9" ht="25.5" x14ac:dyDescent="0.25">
      <c r="A37" s="11"/>
      <c r="B37" s="173" t="s">
        <v>799</v>
      </c>
      <c r="C37" s="103"/>
      <c r="D37" s="50" t="s">
        <v>293</v>
      </c>
      <c r="E37" s="50"/>
      <c r="F37" s="103"/>
      <c r="G37" s="50" t="s">
        <v>293</v>
      </c>
      <c r="H37" s="50"/>
      <c r="I37" s="103"/>
    </row>
    <row r="38" spans="1:9" ht="26.25" thickBot="1" x14ac:dyDescent="0.3">
      <c r="A38" s="11"/>
      <c r="B38" s="174" t="s">
        <v>800</v>
      </c>
      <c r="C38" s="105"/>
      <c r="D38" s="54" t="s">
        <v>293</v>
      </c>
      <c r="E38" s="54"/>
      <c r="F38" s="105"/>
      <c r="G38" s="54" t="s">
        <v>293</v>
      </c>
      <c r="H38" s="54"/>
      <c r="I38" s="105"/>
    </row>
    <row r="39" spans="1:9" ht="15.75" thickBot="1" x14ac:dyDescent="0.3">
      <c r="A39" s="11"/>
      <c r="B39" s="31" t="s">
        <v>807</v>
      </c>
      <c r="C39" s="103"/>
      <c r="D39" s="56">
        <v>3801</v>
      </c>
      <c r="E39" s="56"/>
      <c r="F39" s="103"/>
      <c r="G39" s="56">
        <v>2184</v>
      </c>
      <c r="H39" s="56"/>
      <c r="I39" s="103"/>
    </row>
    <row r="40" spans="1:9" ht="39" thickBot="1" x14ac:dyDescent="0.3">
      <c r="A40" s="11"/>
      <c r="B40" s="172" t="s">
        <v>808</v>
      </c>
      <c r="C40" s="105"/>
      <c r="D40" s="60">
        <v>13098995</v>
      </c>
      <c r="E40" s="60"/>
      <c r="F40" s="105"/>
      <c r="G40" s="60">
        <v>12440327</v>
      </c>
      <c r="H40" s="60"/>
      <c r="I40" s="105"/>
    </row>
    <row r="41" spans="1:9" x14ac:dyDescent="0.25">
      <c r="A41" s="11"/>
      <c r="B41" s="171"/>
      <c r="C41" s="15"/>
      <c r="D41" s="158"/>
      <c r="E41" s="158"/>
      <c r="F41" s="15"/>
      <c r="G41" s="158"/>
      <c r="H41" s="158"/>
      <c r="I41" s="15"/>
    </row>
    <row r="42" spans="1:9" ht="26.25" thickBot="1" x14ac:dyDescent="0.3">
      <c r="A42" s="11"/>
      <c r="B42" s="172" t="s">
        <v>809</v>
      </c>
      <c r="C42" s="105"/>
      <c r="D42" s="89" t="s">
        <v>292</v>
      </c>
      <c r="E42" s="93">
        <v>0.31</v>
      </c>
      <c r="F42" s="105"/>
      <c r="G42" s="89" t="s">
        <v>292</v>
      </c>
      <c r="H42" s="93">
        <v>1.56</v>
      </c>
      <c r="I42" s="105"/>
    </row>
    <row r="43" spans="1:9" ht="27" thickTop="1" thickBot="1" x14ac:dyDescent="0.3">
      <c r="A43" s="11"/>
      <c r="B43" s="171" t="s">
        <v>810</v>
      </c>
      <c r="C43" s="103"/>
      <c r="D43" s="83" t="s">
        <v>292</v>
      </c>
      <c r="E43" s="87">
        <v>0.31</v>
      </c>
      <c r="F43" s="103"/>
      <c r="G43" s="83" t="s">
        <v>292</v>
      </c>
      <c r="H43" s="87">
        <v>1.56</v>
      </c>
      <c r="I43" s="103"/>
    </row>
  </sheetData>
  <mergeCells count="5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8:E28"/>
    <mergeCell ref="G28:H28"/>
    <mergeCell ref="D21:E21"/>
    <mergeCell ref="G21:H21"/>
    <mergeCell ref="D22:E22"/>
    <mergeCell ref="G22:H22"/>
    <mergeCell ref="D23:H23"/>
    <mergeCell ref="D24:E24"/>
    <mergeCell ref="G24:H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25.85546875" bestFit="1" customWidth="1"/>
    <col min="2" max="2" width="36.5703125" bestFit="1" customWidth="1"/>
    <col min="3" max="3" width="21.42578125" customWidth="1"/>
    <col min="4" max="4" width="36.5703125" customWidth="1"/>
    <col min="5" max="5" width="10.28515625" customWidth="1"/>
    <col min="6" max="6" width="6" customWidth="1"/>
    <col min="7" max="7" width="10.28515625" customWidth="1"/>
    <col min="8" max="8" width="21.42578125" customWidth="1"/>
    <col min="9" max="9" width="36.5703125" customWidth="1"/>
    <col min="10" max="10" width="21.42578125" customWidth="1"/>
    <col min="11" max="11" width="6.85546875" customWidth="1"/>
    <col min="12" max="12" width="13.42578125" customWidth="1"/>
    <col min="13" max="13" width="21.42578125" customWidth="1"/>
  </cols>
  <sheetData>
    <row r="1" spans="1:13" ht="15" customHeight="1" x14ac:dyDescent="0.25">
      <c r="A1" s="6" t="s">
        <v>81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811</v>
      </c>
      <c r="B3" s="10" t="s">
        <v>8</v>
      </c>
      <c r="C3" s="10"/>
      <c r="D3" s="10"/>
      <c r="E3" s="10"/>
      <c r="F3" s="10"/>
      <c r="G3" s="10"/>
      <c r="H3" s="10"/>
      <c r="I3" s="10"/>
      <c r="J3" s="10"/>
      <c r="K3" s="10"/>
      <c r="L3" s="10"/>
      <c r="M3" s="10"/>
    </row>
    <row r="4" spans="1:13" ht="15" customHeight="1" x14ac:dyDescent="0.25">
      <c r="A4" s="11" t="s">
        <v>811</v>
      </c>
      <c r="B4" s="10" t="s">
        <v>8</v>
      </c>
      <c r="C4" s="10"/>
      <c r="D4" s="10"/>
      <c r="E4" s="10"/>
      <c r="F4" s="10"/>
      <c r="G4" s="10"/>
      <c r="H4" s="10"/>
      <c r="I4" s="10"/>
      <c r="J4" s="10"/>
      <c r="K4" s="10"/>
      <c r="L4" s="10"/>
      <c r="M4" s="10"/>
    </row>
    <row r="5" spans="1:13" x14ac:dyDescent="0.25">
      <c r="A5" s="11"/>
      <c r="B5" s="159" t="s">
        <v>812</v>
      </c>
      <c r="C5" s="159"/>
      <c r="D5" s="159"/>
      <c r="E5" s="159"/>
      <c r="F5" s="159"/>
      <c r="G5" s="159"/>
      <c r="H5" s="159"/>
      <c r="I5" s="159"/>
      <c r="J5" s="159"/>
      <c r="K5" s="159"/>
      <c r="L5" s="159"/>
      <c r="M5" s="159"/>
    </row>
    <row r="6" spans="1:13" x14ac:dyDescent="0.25">
      <c r="A6" s="11"/>
      <c r="B6" s="73"/>
      <c r="C6" s="73"/>
      <c r="D6" s="73"/>
      <c r="E6" s="73"/>
      <c r="F6" s="73"/>
      <c r="G6" s="73"/>
      <c r="H6" s="73"/>
      <c r="I6" s="73"/>
      <c r="J6" s="73"/>
      <c r="K6" s="73"/>
      <c r="L6" s="73"/>
      <c r="M6" s="73"/>
    </row>
    <row r="7" spans="1:13" ht="25.5" customHeight="1" x14ac:dyDescent="0.25">
      <c r="A7" s="11"/>
      <c r="B7" s="73" t="s">
        <v>813</v>
      </c>
      <c r="C7" s="73"/>
      <c r="D7" s="73"/>
      <c r="E7" s="73"/>
      <c r="F7" s="73"/>
      <c r="G7" s="73"/>
      <c r="H7" s="73"/>
      <c r="I7" s="73"/>
      <c r="J7" s="73"/>
      <c r="K7" s="73"/>
      <c r="L7" s="73"/>
      <c r="M7" s="73"/>
    </row>
    <row r="8" spans="1:13" x14ac:dyDescent="0.25">
      <c r="A8" s="11"/>
      <c r="B8" s="102"/>
      <c r="C8" s="102"/>
      <c r="D8" s="102"/>
      <c r="E8" s="102"/>
      <c r="F8" s="102"/>
      <c r="G8" s="102"/>
      <c r="H8" s="102"/>
      <c r="I8" s="102"/>
      <c r="J8" s="102"/>
      <c r="K8" s="102"/>
      <c r="L8" s="102"/>
      <c r="M8" s="102"/>
    </row>
    <row r="9" spans="1:13" x14ac:dyDescent="0.25">
      <c r="A9" s="11"/>
      <c r="B9" s="169" t="s">
        <v>814</v>
      </c>
      <c r="C9" s="169"/>
      <c r="D9" s="169"/>
      <c r="E9" s="169"/>
      <c r="F9" s="169"/>
      <c r="G9" s="169"/>
      <c r="H9" s="169"/>
      <c r="I9" s="169"/>
      <c r="J9" s="169"/>
      <c r="K9" s="169"/>
      <c r="L9" s="169"/>
      <c r="M9" s="169"/>
    </row>
    <row r="10" spans="1:13" x14ac:dyDescent="0.25">
      <c r="A10" s="11"/>
      <c r="B10" s="73"/>
      <c r="C10" s="73"/>
      <c r="D10" s="73"/>
      <c r="E10" s="73"/>
      <c r="F10" s="73"/>
      <c r="G10" s="73"/>
      <c r="H10" s="73"/>
      <c r="I10" s="73"/>
      <c r="J10" s="73"/>
      <c r="K10" s="73"/>
      <c r="L10" s="73"/>
      <c r="M10" s="73"/>
    </row>
    <row r="11" spans="1:13" x14ac:dyDescent="0.25">
      <c r="A11" s="11"/>
      <c r="B11" s="73" t="s">
        <v>815</v>
      </c>
      <c r="C11" s="73"/>
      <c r="D11" s="73"/>
      <c r="E11" s="73"/>
      <c r="F11" s="73"/>
      <c r="G11" s="73"/>
      <c r="H11" s="73"/>
      <c r="I11" s="73"/>
      <c r="J11" s="73"/>
      <c r="K11" s="73"/>
      <c r="L11" s="73"/>
      <c r="M11" s="73"/>
    </row>
    <row r="12" spans="1:13" x14ac:dyDescent="0.25">
      <c r="A12" s="11"/>
      <c r="B12" s="73"/>
      <c r="C12" s="73"/>
      <c r="D12" s="73"/>
      <c r="E12" s="73"/>
      <c r="F12" s="73"/>
      <c r="G12" s="73"/>
      <c r="H12" s="73"/>
      <c r="I12" s="73"/>
      <c r="J12" s="73"/>
      <c r="K12" s="73"/>
      <c r="L12" s="73"/>
      <c r="M12" s="73"/>
    </row>
    <row r="13" spans="1:13" x14ac:dyDescent="0.25">
      <c r="A13" s="11"/>
      <c r="B13" s="72"/>
      <c r="C13" s="45"/>
      <c r="D13" s="44" t="s">
        <v>794</v>
      </c>
      <c r="E13" s="44"/>
      <c r="F13" s="45"/>
    </row>
    <row r="14" spans="1:13" ht="15.75" thickBot="1" x14ac:dyDescent="0.3">
      <c r="A14" s="11"/>
      <c r="B14" s="72"/>
      <c r="C14" s="45"/>
      <c r="D14" s="46" t="s">
        <v>426</v>
      </c>
      <c r="E14" s="46"/>
      <c r="F14" s="45"/>
    </row>
    <row r="15" spans="1:13" x14ac:dyDescent="0.25">
      <c r="A15" s="11"/>
      <c r="B15" s="26" t="s">
        <v>816</v>
      </c>
      <c r="C15" s="23"/>
      <c r="D15" s="28" t="s">
        <v>292</v>
      </c>
      <c r="E15" s="177">
        <v>4.8099999999999996</v>
      </c>
      <c r="F15" s="23"/>
    </row>
    <row r="16" spans="1:13" x14ac:dyDescent="0.25">
      <c r="A16" s="11"/>
      <c r="B16" s="14" t="s">
        <v>817</v>
      </c>
      <c r="C16" s="18"/>
      <c r="D16" s="50">
        <v>1.91</v>
      </c>
      <c r="E16" s="50"/>
      <c r="F16" s="15" t="s">
        <v>818</v>
      </c>
    </row>
    <row r="17" spans="1:13" x14ac:dyDescent="0.25">
      <c r="A17" s="11"/>
      <c r="B17" s="26" t="s">
        <v>819</v>
      </c>
      <c r="C17" s="23"/>
      <c r="D17" s="52">
        <v>41.6</v>
      </c>
      <c r="E17" s="52"/>
      <c r="F17" s="28" t="s">
        <v>818</v>
      </c>
    </row>
    <row r="18" spans="1:13" x14ac:dyDescent="0.25">
      <c r="A18" s="11"/>
      <c r="B18" s="14" t="s">
        <v>820</v>
      </c>
      <c r="C18" s="18"/>
      <c r="D18" s="50">
        <v>6.5</v>
      </c>
      <c r="E18" s="50"/>
      <c r="F18" s="18"/>
    </row>
    <row r="19" spans="1:13" x14ac:dyDescent="0.25">
      <c r="A19" s="11"/>
      <c r="B19" s="26" t="s">
        <v>821</v>
      </c>
      <c r="C19" s="23"/>
      <c r="D19" s="52" t="s">
        <v>293</v>
      </c>
      <c r="E19" s="52"/>
      <c r="F19" s="23"/>
    </row>
    <row r="20" spans="1:13" x14ac:dyDescent="0.25">
      <c r="A20" s="11"/>
      <c r="B20" s="18"/>
      <c r="C20" s="18"/>
      <c r="D20" s="18"/>
      <c r="E20" s="18"/>
      <c r="F20" s="18"/>
    </row>
    <row r="21" spans="1:13" x14ac:dyDescent="0.25">
      <c r="A21" s="11"/>
      <c r="B21" s="73"/>
      <c r="C21" s="73"/>
      <c r="D21" s="73"/>
      <c r="E21" s="73"/>
      <c r="F21" s="73"/>
      <c r="G21" s="73"/>
      <c r="H21" s="73"/>
      <c r="I21" s="73"/>
      <c r="J21" s="73"/>
      <c r="K21" s="73"/>
      <c r="L21" s="73"/>
      <c r="M21" s="73"/>
    </row>
    <row r="22" spans="1:13" ht="25.5" customHeight="1" x14ac:dyDescent="0.25">
      <c r="A22" s="11"/>
      <c r="B22" s="73" t="s">
        <v>822</v>
      </c>
      <c r="C22" s="73"/>
      <c r="D22" s="73"/>
      <c r="E22" s="73"/>
      <c r="F22" s="73"/>
      <c r="G22" s="73"/>
      <c r="H22" s="73"/>
      <c r="I22" s="73"/>
      <c r="J22" s="73"/>
      <c r="K22" s="73"/>
      <c r="L22" s="73"/>
      <c r="M22" s="73"/>
    </row>
    <row r="23" spans="1:13" x14ac:dyDescent="0.25">
      <c r="A23" s="11"/>
      <c r="B23" s="73"/>
      <c r="C23" s="73"/>
      <c r="D23" s="73"/>
      <c r="E23" s="73"/>
      <c r="F23" s="73"/>
      <c r="G23" s="73"/>
      <c r="H23" s="73"/>
      <c r="I23" s="73"/>
      <c r="J23" s="73"/>
      <c r="K23" s="73"/>
      <c r="L23" s="73"/>
      <c r="M23" s="73"/>
    </row>
    <row r="24" spans="1:13" x14ac:dyDescent="0.25">
      <c r="A24" s="11"/>
      <c r="B24" s="73" t="s">
        <v>823</v>
      </c>
      <c r="C24" s="73"/>
      <c r="D24" s="73"/>
      <c r="E24" s="73"/>
      <c r="F24" s="73"/>
      <c r="G24" s="73"/>
      <c r="H24" s="73"/>
      <c r="I24" s="73"/>
      <c r="J24" s="73"/>
      <c r="K24" s="73"/>
      <c r="L24" s="73"/>
      <c r="M24" s="73"/>
    </row>
    <row r="25" spans="1:13" x14ac:dyDescent="0.25">
      <c r="A25" s="11"/>
      <c r="B25" s="73"/>
      <c r="C25" s="73"/>
      <c r="D25" s="73"/>
      <c r="E25" s="73"/>
      <c r="F25" s="73"/>
      <c r="G25" s="73"/>
      <c r="H25" s="73"/>
      <c r="I25" s="73"/>
      <c r="J25" s="73"/>
      <c r="K25" s="73"/>
      <c r="L25" s="73"/>
      <c r="M25" s="73"/>
    </row>
    <row r="26" spans="1:13" x14ac:dyDescent="0.25">
      <c r="A26" s="11"/>
      <c r="B26" s="72"/>
      <c r="C26" s="45"/>
      <c r="D26" s="44" t="s">
        <v>824</v>
      </c>
      <c r="E26" s="45"/>
      <c r="F26" s="44" t="s">
        <v>825</v>
      </c>
      <c r="G26" s="44"/>
      <c r="H26" s="45"/>
      <c r="I26" s="20" t="s">
        <v>828</v>
      </c>
      <c r="J26" s="45"/>
      <c r="K26" s="44" t="s">
        <v>831</v>
      </c>
      <c r="L26" s="44"/>
      <c r="M26" s="45"/>
    </row>
    <row r="27" spans="1:13" x14ac:dyDescent="0.25">
      <c r="A27" s="11"/>
      <c r="B27" s="72"/>
      <c r="C27" s="45"/>
      <c r="D27" s="44"/>
      <c r="E27" s="45"/>
      <c r="F27" s="44" t="s">
        <v>826</v>
      </c>
      <c r="G27" s="44"/>
      <c r="H27" s="45"/>
      <c r="I27" s="20" t="s">
        <v>829</v>
      </c>
      <c r="J27" s="45"/>
      <c r="K27" s="44" t="s">
        <v>832</v>
      </c>
      <c r="L27" s="44"/>
      <c r="M27" s="45"/>
    </row>
    <row r="28" spans="1:13" ht="15.75" thickBot="1" x14ac:dyDescent="0.3">
      <c r="A28" s="11"/>
      <c r="B28" s="72"/>
      <c r="C28" s="45"/>
      <c r="D28" s="46"/>
      <c r="E28" s="45"/>
      <c r="F28" s="46" t="s">
        <v>827</v>
      </c>
      <c r="G28" s="46"/>
      <c r="H28" s="45"/>
      <c r="I28" s="21" t="s">
        <v>830</v>
      </c>
      <c r="J28" s="45"/>
      <c r="K28" s="94"/>
      <c r="L28" s="94"/>
      <c r="M28" s="45"/>
    </row>
    <row r="29" spans="1:13" x14ac:dyDescent="0.25">
      <c r="A29" s="11"/>
      <c r="B29" s="26" t="s">
        <v>833</v>
      </c>
      <c r="C29" s="23"/>
      <c r="D29" s="29">
        <v>264047</v>
      </c>
      <c r="E29" s="23"/>
      <c r="F29" s="28" t="s">
        <v>292</v>
      </c>
      <c r="G29" s="177">
        <v>14</v>
      </c>
      <c r="H29" s="23"/>
      <c r="I29" s="24"/>
      <c r="J29" s="23"/>
      <c r="K29" s="59"/>
      <c r="L29" s="59"/>
      <c r="M29" s="23"/>
    </row>
    <row r="30" spans="1:13" x14ac:dyDescent="0.25">
      <c r="A30" s="11"/>
      <c r="B30" s="14" t="s">
        <v>834</v>
      </c>
      <c r="C30" s="18"/>
      <c r="D30" s="32">
        <v>1265500</v>
      </c>
      <c r="E30" s="18"/>
      <c r="F30" s="50">
        <v>10.9</v>
      </c>
      <c r="G30" s="50"/>
      <c r="H30" s="18"/>
      <c r="I30" s="25"/>
      <c r="J30" s="18"/>
      <c r="K30" s="48"/>
      <c r="L30" s="48"/>
      <c r="M30" s="18"/>
    </row>
    <row r="31" spans="1:13" x14ac:dyDescent="0.25">
      <c r="A31" s="11"/>
      <c r="B31" s="26" t="s">
        <v>835</v>
      </c>
      <c r="C31" s="23"/>
      <c r="D31" s="30" t="s">
        <v>293</v>
      </c>
      <c r="E31" s="23"/>
      <c r="F31" s="52" t="s">
        <v>293</v>
      </c>
      <c r="G31" s="52"/>
      <c r="H31" s="23"/>
      <c r="I31" s="24"/>
      <c r="J31" s="23"/>
      <c r="K31" s="47"/>
      <c r="L31" s="47"/>
      <c r="M31" s="23"/>
    </row>
    <row r="32" spans="1:13" ht="15.75" thickBot="1" x14ac:dyDescent="0.3">
      <c r="A32" s="11"/>
      <c r="B32" s="14" t="s">
        <v>836</v>
      </c>
      <c r="C32" s="18"/>
      <c r="D32" s="35" t="s">
        <v>837</v>
      </c>
      <c r="E32" s="15" t="s">
        <v>353</v>
      </c>
      <c r="F32" s="50">
        <v>11.31</v>
      </c>
      <c r="G32" s="50"/>
      <c r="H32" s="18"/>
      <c r="I32" s="25"/>
      <c r="J32" s="18"/>
      <c r="K32" s="48"/>
      <c r="L32" s="48"/>
      <c r="M32" s="18"/>
    </row>
    <row r="33" spans="1:13" ht="15.75" thickBot="1" x14ac:dyDescent="0.3">
      <c r="A33" s="11"/>
      <c r="B33" s="26" t="s">
        <v>838</v>
      </c>
      <c r="C33" s="23"/>
      <c r="D33" s="92">
        <v>1377576</v>
      </c>
      <c r="E33" s="23"/>
      <c r="F33" s="52">
        <v>11.45</v>
      </c>
      <c r="G33" s="52"/>
      <c r="H33" s="23"/>
      <c r="I33" s="30">
        <v>9.69</v>
      </c>
      <c r="J33" s="23"/>
      <c r="K33" s="28" t="s">
        <v>292</v>
      </c>
      <c r="L33" s="30">
        <v>1.7</v>
      </c>
      <c r="M33" s="23"/>
    </row>
    <row r="34" spans="1:13" ht="27" thickTop="1" x14ac:dyDescent="0.25">
      <c r="A34" s="11"/>
      <c r="B34" s="14" t="s">
        <v>839</v>
      </c>
      <c r="C34" s="18"/>
      <c r="D34" s="32">
        <v>1316041</v>
      </c>
      <c r="E34" s="18"/>
      <c r="F34" s="50">
        <v>11.45</v>
      </c>
      <c r="G34" s="50"/>
      <c r="H34" s="18"/>
      <c r="I34" s="33">
        <v>9.69</v>
      </c>
      <c r="J34" s="18"/>
      <c r="K34" s="15" t="s">
        <v>292</v>
      </c>
      <c r="L34" s="33">
        <v>1.6</v>
      </c>
      <c r="M34" s="18"/>
    </row>
    <row r="35" spans="1:13" x14ac:dyDescent="0.25">
      <c r="A35" s="11"/>
      <c r="B35" s="26" t="s">
        <v>840</v>
      </c>
      <c r="C35" s="23"/>
      <c r="D35" s="30" t="s">
        <v>293</v>
      </c>
      <c r="E35" s="23"/>
      <c r="F35" s="52" t="s">
        <v>293</v>
      </c>
      <c r="G35" s="52"/>
      <c r="H35" s="23"/>
      <c r="I35" s="30" t="s">
        <v>293</v>
      </c>
      <c r="J35" s="23"/>
      <c r="K35" s="28" t="s">
        <v>292</v>
      </c>
      <c r="L35" s="30" t="s">
        <v>293</v>
      </c>
      <c r="M35" s="23"/>
    </row>
    <row r="36" spans="1:13" x14ac:dyDescent="0.25">
      <c r="A36" s="11"/>
      <c r="B36" s="18"/>
      <c r="C36" s="18"/>
      <c r="D36" s="18"/>
      <c r="E36" s="18"/>
      <c r="F36" s="18"/>
      <c r="G36" s="18"/>
      <c r="H36" s="18"/>
      <c r="I36" s="18"/>
      <c r="J36" s="18"/>
      <c r="K36" s="18"/>
      <c r="L36" s="18"/>
      <c r="M36" s="18"/>
    </row>
    <row r="37" spans="1:13" x14ac:dyDescent="0.25">
      <c r="A37" s="11"/>
      <c r="B37" s="73"/>
      <c r="C37" s="73"/>
      <c r="D37" s="73"/>
      <c r="E37" s="73"/>
      <c r="F37" s="73"/>
      <c r="G37" s="73"/>
      <c r="H37" s="73"/>
      <c r="I37" s="73"/>
      <c r="J37" s="73"/>
      <c r="K37" s="73"/>
      <c r="L37" s="73"/>
      <c r="M37" s="73"/>
    </row>
    <row r="38" spans="1:13" ht="38.25" customHeight="1" x14ac:dyDescent="0.25">
      <c r="A38" s="11"/>
      <c r="B38" s="73" t="s">
        <v>841</v>
      </c>
      <c r="C38" s="73"/>
      <c r="D38" s="73"/>
      <c r="E38" s="73"/>
      <c r="F38" s="73"/>
      <c r="G38" s="73"/>
      <c r="H38" s="73"/>
      <c r="I38" s="73"/>
      <c r="J38" s="73"/>
      <c r="K38" s="73"/>
      <c r="L38" s="73"/>
      <c r="M38" s="73"/>
    </row>
    <row r="39" spans="1:13" x14ac:dyDescent="0.25">
      <c r="A39" s="11"/>
      <c r="B39" s="102"/>
      <c r="C39" s="102"/>
      <c r="D39" s="102"/>
      <c r="E39" s="102"/>
      <c r="F39" s="102"/>
      <c r="G39" s="102"/>
      <c r="H39" s="102"/>
      <c r="I39" s="102"/>
      <c r="J39" s="102"/>
      <c r="K39" s="102"/>
      <c r="L39" s="102"/>
      <c r="M39" s="102"/>
    </row>
    <row r="40" spans="1:13" x14ac:dyDescent="0.25">
      <c r="A40" s="11"/>
      <c r="B40" s="169" t="s">
        <v>842</v>
      </c>
      <c r="C40" s="169"/>
      <c r="D40" s="169"/>
      <c r="E40" s="169"/>
      <c r="F40" s="169"/>
      <c r="G40" s="169"/>
      <c r="H40" s="169"/>
      <c r="I40" s="169"/>
      <c r="J40" s="169"/>
      <c r="K40" s="169"/>
      <c r="L40" s="169"/>
      <c r="M40" s="169"/>
    </row>
    <row r="41" spans="1:13" x14ac:dyDescent="0.25">
      <c r="A41" s="11"/>
      <c r="B41" s="73"/>
      <c r="C41" s="73"/>
      <c r="D41" s="73"/>
      <c r="E41" s="73"/>
      <c r="F41" s="73"/>
      <c r="G41" s="73"/>
      <c r="H41" s="73"/>
      <c r="I41" s="73"/>
      <c r="J41" s="73"/>
      <c r="K41" s="73"/>
      <c r="L41" s="73"/>
      <c r="M41" s="73"/>
    </row>
    <row r="42" spans="1:13" x14ac:dyDescent="0.25">
      <c r="A42" s="11"/>
      <c r="B42" s="73" t="s">
        <v>843</v>
      </c>
      <c r="C42" s="73"/>
      <c r="D42" s="73"/>
      <c r="E42" s="73"/>
      <c r="F42" s="73"/>
      <c r="G42" s="73"/>
      <c r="H42" s="73"/>
      <c r="I42" s="73"/>
      <c r="J42" s="73"/>
      <c r="K42" s="73"/>
      <c r="L42" s="73"/>
      <c r="M42" s="73"/>
    </row>
    <row r="43" spans="1:13" x14ac:dyDescent="0.25">
      <c r="A43" s="11"/>
      <c r="B43" s="73"/>
      <c r="C43" s="73"/>
      <c r="D43" s="73"/>
      <c r="E43" s="73"/>
      <c r="F43" s="73"/>
      <c r="G43" s="73"/>
      <c r="H43" s="73"/>
      <c r="I43" s="73"/>
      <c r="J43" s="73"/>
      <c r="K43" s="73"/>
      <c r="L43" s="73"/>
      <c r="M43" s="73"/>
    </row>
    <row r="44" spans="1:13" x14ac:dyDescent="0.25">
      <c r="A44" s="11"/>
      <c r="B44" s="72"/>
      <c r="C44" s="45"/>
      <c r="D44" s="20" t="s">
        <v>844</v>
      </c>
      <c r="E44" s="45"/>
      <c r="F44" s="44" t="s">
        <v>828</v>
      </c>
      <c r="G44" s="44"/>
      <c r="H44" s="45"/>
    </row>
    <row r="45" spans="1:13" x14ac:dyDescent="0.25">
      <c r="A45" s="11"/>
      <c r="B45" s="72"/>
      <c r="C45" s="45"/>
      <c r="D45" s="20" t="s">
        <v>845</v>
      </c>
      <c r="E45" s="45"/>
      <c r="F45" s="44" t="s">
        <v>847</v>
      </c>
      <c r="G45" s="44"/>
      <c r="H45" s="45"/>
    </row>
    <row r="46" spans="1:13" ht="15.75" thickBot="1" x14ac:dyDescent="0.3">
      <c r="A46" s="11"/>
      <c r="B46" s="72"/>
      <c r="C46" s="45"/>
      <c r="D46" s="21" t="s">
        <v>846</v>
      </c>
      <c r="E46" s="45"/>
      <c r="F46" s="46" t="s">
        <v>412</v>
      </c>
      <c r="G46" s="46"/>
      <c r="H46" s="45"/>
    </row>
    <row r="47" spans="1:13" x14ac:dyDescent="0.25">
      <c r="A47" s="11"/>
      <c r="B47" s="26" t="s">
        <v>833</v>
      </c>
      <c r="C47" s="23"/>
      <c r="D47" s="30" t="s">
        <v>293</v>
      </c>
      <c r="E47" s="23"/>
      <c r="F47" s="28" t="s">
        <v>292</v>
      </c>
      <c r="G47" s="177" t="s">
        <v>293</v>
      </c>
      <c r="H47" s="23"/>
    </row>
    <row r="48" spans="1:13" x14ac:dyDescent="0.25">
      <c r="A48" s="11"/>
      <c r="B48" s="14" t="s">
        <v>834</v>
      </c>
      <c r="C48" s="18"/>
      <c r="D48" s="32">
        <v>184000</v>
      </c>
      <c r="E48" s="18"/>
      <c r="F48" s="50">
        <v>10.48</v>
      </c>
      <c r="G48" s="50"/>
      <c r="H48" s="18"/>
    </row>
    <row r="49" spans="1:13" x14ac:dyDescent="0.25">
      <c r="A49" s="11"/>
      <c r="B49" s="26" t="s">
        <v>848</v>
      </c>
      <c r="C49" s="23"/>
      <c r="D49" s="30" t="s">
        <v>293</v>
      </c>
      <c r="E49" s="23"/>
      <c r="F49" s="52" t="s">
        <v>293</v>
      </c>
      <c r="G49" s="52"/>
      <c r="H49" s="23"/>
    </row>
    <row r="50" spans="1:13" ht="15.75" thickBot="1" x14ac:dyDescent="0.3">
      <c r="A50" s="11"/>
      <c r="B50" s="14" t="s">
        <v>836</v>
      </c>
      <c r="C50" s="18"/>
      <c r="D50" s="35" t="s">
        <v>849</v>
      </c>
      <c r="E50" s="15" t="s">
        <v>353</v>
      </c>
      <c r="F50" s="50">
        <v>10.199999999999999</v>
      </c>
      <c r="G50" s="50"/>
      <c r="H50" s="18"/>
    </row>
    <row r="51" spans="1:13" ht="15.75" thickBot="1" x14ac:dyDescent="0.3">
      <c r="A51" s="11"/>
      <c r="B51" s="26" t="s">
        <v>838</v>
      </c>
      <c r="C51" s="23"/>
      <c r="D51" s="92">
        <v>130250</v>
      </c>
      <c r="E51" s="23"/>
      <c r="F51" s="52">
        <v>10.6</v>
      </c>
      <c r="G51" s="52"/>
      <c r="H51" s="23"/>
    </row>
    <row r="52" spans="1:13" ht="27" thickTop="1" x14ac:dyDescent="0.25">
      <c r="A52" s="11"/>
      <c r="B52" s="14" t="s">
        <v>839</v>
      </c>
      <c r="C52" s="18"/>
      <c r="D52" s="32">
        <v>125290</v>
      </c>
      <c r="E52" s="18"/>
      <c r="F52" s="50">
        <v>10.6</v>
      </c>
      <c r="G52" s="50"/>
      <c r="H52" s="18"/>
    </row>
    <row r="53" spans="1:13" x14ac:dyDescent="0.25">
      <c r="A53" s="11"/>
      <c r="B53" s="18"/>
      <c r="C53" s="18"/>
      <c r="D53" s="18"/>
      <c r="E53" s="18"/>
      <c r="F53" s="18"/>
      <c r="G53" s="18"/>
      <c r="H53" s="18"/>
    </row>
    <row r="54" spans="1:13" x14ac:dyDescent="0.25">
      <c r="A54" s="11"/>
      <c r="B54" s="73"/>
      <c r="C54" s="73"/>
      <c r="D54" s="73"/>
      <c r="E54" s="73"/>
      <c r="F54" s="73"/>
      <c r="G54" s="73"/>
      <c r="H54" s="73"/>
      <c r="I54" s="73"/>
      <c r="J54" s="73"/>
      <c r="K54" s="73"/>
      <c r="L54" s="73"/>
      <c r="M54" s="73"/>
    </row>
    <row r="55" spans="1:13" ht="25.5" customHeight="1" x14ac:dyDescent="0.25">
      <c r="A55" s="11"/>
      <c r="B55" s="73" t="s">
        <v>850</v>
      </c>
      <c r="C55" s="73"/>
      <c r="D55" s="73"/>
      <c r="E55" s="73"/>
      <c r="F55" s="73"/>
      <c r="G55" s="73"/>
      <c r="H55" s="73"/>
      <c r="I55" s="73"/>
      <c r="J55" s="73"/>
      <c r="K55" s="73"/>
      <c r="L55" s="73"/>
      <c r="M55" s="73"/>
    </row>
    <row r="56" spans="1:13" x14ac:dyDescent="0.25">
      <c r="A56" s="11"/>
      <c r="B56" s="73"/>
      <c r="C56" s="73"/>
      <c r="D56" s="73"/>
      <c r="E56" s="73"/>
      <c r="F56" s="73"/>
      <c r="G56" s="73"/>
      <c r="H56" s="73"/>
      <c r="I56" s="73"/>
      <c r="J56" s="73"/>
      <c r="K56" s="73"/>
      <c r="L56" s="73"/>
      <c r="M56" s="73"/>
    </row>
    <row r="57" spans="1:13" ht="25.5" customHeight="1" x14ac:dyDescent="0.25">
      <c r="A57" s="11"/>
      <c r="B57" s="73" t="s">
        <v>851</v>
      </c>
      <c r="C57" s="73"/>
      <c r="D57" s="73"/>
      <c r="E57" s="73"/>
      <c r="F57" s="73"/>
      <c r="G57" s="73"/>
      <c r="H57" s="73"/>
      <c r="I57" s="73"/>
      <c r="J57" s="73"/>
      <c r="K57" s="73"/>
      <c r="L57" s="73"/>
      <c r="M57" s="73"/>
    </row>
    <row r="58" spans="1:13" x14ac:dyDescent="0.25">
      <c r="A58" s="11"/>
      <c r="B58" s="73"/>
      <c r="C58" s="73"/>
      <c r="D58" s="73"/>
      <c r="E58" s="73"/>
      <c r="F58" s="73"/>
      <c r="G58" s="73"/>
      <c r="H58" s="73"/>
      <c r="I58" s="73"/>
      <c r="J58" s="73"/>
      <c r="K58" s="73"/>
      <c r="L58" s="73"/>
      <c r="M58" s="73"/>
    </row>
    <row r="59" spans="1:13" x14ac:dyDescent="0.25">
      <c r="A59" s="11"/>
      <c r="B59" s="169" t="s">
        <v>852</v>
      </c>
      <c r="C59" s="169"/>
      <c r="D59" s="169"/>
      <c r="E59" s="169"/>
      <c r="F59" s="169"/>
      <c r="G59" s="169"/>
      <c r="H59" s="169"/>
      <c r="I59" s="169"/>
      <c r="J59" s="169"/>
      <c r="K59" s="169"/>
      <c r="L59" s="169"/>
      <c r="M59" s="169"/>
    </row>
    <row r="60" spans="1:13" x14ac:dyDescent="0.25">
      <c r="A60" s="11"/>
      <c r="B60" s="73"/>
      <c r="C60" s="73"/>
      <c r="D60" s="73"/>
      <c r="E60" s="73"/>
      <c r="F60" s="73"/>
      <c r="G60" s="73"/>
      <c r="H60" s="73"/>
      <c r="I60" s="73"/>
      <c r="J60" s="73"/>
      <c r="K60" s="73"/>
      <c r="L60" s="73"/>
      <c r="M60" s="73"/>
    </row>
    <row r="61" spans="1:13" x14ac:dyDescent="0.25">
      <c r="A61" s="11"/>
      <c r="B61" s="73" t="s">
        <v>853</v>
      </c>
      <c r="C61" s="73"/>
      <c r="D61" s="73"/>
      <c r="E61" s="73"/>
      <c r="F61" s="73"/>
      <c r="G61" s="73"/>
      <c r="H61" s="73"/>
      <c r="I61" s="73"/>
      <c r="J61" s="73"/>
      <c r="K61" s="73"/>
      <c r="L61" s="73"/>
      <c r="M61" s="73"/>
    </row>
    <row r="62" spans="1:13" x14ac:dyDescent="0.25">
      <c r="A62" s="11"/>
      <c r="B62" s="73"/>
      <c r="C62" s="73"/>
      <c r="D62" s="73"/>
      <c r="E62" s="73"/>
      <c r="F62" s="73"/>
      <c r="G62" s="73"/>
      <c r="H62" s="73"/>
      <c r="I62" s="73"/>
      <c r="J62" s="73"/>
      <c r="K62" s="73"/>
      <c r="L62" s="73"/>
      <c r="M62" s="73"/>
    </row>
    <row r="63" spans="1:13" x14ac:dyDescent="0.25">
      <c r="A63" s="11"/>
      <c r="B63" s="72"/>
      <c r="C63" s="45"/>
      <c r="D63" s="20" t="s">
        <v>845</v>
      </c>
      <c r="E63" s="45"/>
      <c r="F63" s="44" t="s">
        <v>828</v>
      </c>
      <c r="G63" s="44"/>
      <c r="H63" s="45"/>
    </row>
    <row r="64" spans="1:13" x14ac:dyDescent="0.25">
      <c r="A64" s="11"/>
      <c r="B64" s="72"/>
      <c r="C64" s="45"/>
      <c r="D64" s="20" t="s">
        <v>824</v>
      </c>
      <c r="E64" s="45"/>
      <c r="F64" s="44" t="s">
        <v>847</v>
      </c>
      <c r="G64" s="44"/>
      <c r="H64" s="45"/>
    </row>
    <row r="65" spans="1:13" ht="15.75" thickBot="1" x14ac:dyDescent="0.3">
      <c r="A65" s="11"/>
      <c r="B65" s="72"/>
      <c r="C65" s="45"/>
      <c r="D65" s="74"/>
      <c r="E65" s="45"/>
      <c r="F65" s="46" t="s">
        <v>412</v>
      </c>
      <c r="G65" s="46"/>
      <c r="H65" s="45"/>
    </row>
    <row r="66" spans="1:13" x14ac:dyDescent="0.25">
      <c r="A66" s="11"/>
      <c r="B66" s="26" t="s">
        <v>833</v>
      </c>
      <c r="C66" s="23"/>
      <c r="D66" s="29">
        <v>3929</v>
      </c>
      <c r="E66" s="23"/>
      <c r="F66" s="28" t="s">
        <v>292</v>
      </c>
      <c r="G66" s="177">
        <v>14</v>
      </c>
      <c r="H66" s="23"/>
    </row>
    <row r="67" spans="1:13" x14ac:dyDescent="0.25">
      <c r="A67" s="11"/>
      <c r="B67" s="14" t="s">
        <v>834</v>
      </c>
      <c r="C67" s="18"/>
      <c r="D67" s="32">
        <v>3268</v>
      </c>
      <c r="E67" s="18"/>
      <c r="F67" s="50">
        <v>16.54</v>
      </c>
      <c r="G67" s="50"/>
      <c r="H67" s="18"/>
    </row>
    <row r="68" spans="1:13" x14ac:dyDescent="0.25">
      <c r="A68" s="11"/>
      <c r="B68" s="26" t="s">
        <v>848</v>
      </c>
      <c r="C68" s="23"/>
      <c r="D68" s="30" t="s">
        <v>293</v>
      </c>
      <c r="E68" s="23"/>
      <c r="F68" s="52" t="s">
        <v>293</v>
      </c>
      <c r="G68" s="52"/>
      <c r="H68" s="23"/>
    </row>
    <row r="69" spans="1:13" ht="15.75" thickBot="1" x14ac:dyDescent="0.3">
      <c r="A69" s="11"/>
      <c r="B69" s="14" t="s">
        <v>836</v>
      </c>
      <c r="C69" s="18"/>
      <c r="D69" s="35" t="s">
        <v>293</v>
      </c>
      <c r="E69" s="18"/>
      <c r="F69" s="50" t="s">
        <v>293</v>
      </c>
      <c r="G69" s="50"/>
      <c r="H69" s="18"/>
    </row>
    <row r="70" spans="1:13" ht="15.75" thickBot="1" x14ac:dyDescent="0.3">
      <c r="A70" s="11"/>
      <c r="B70" s="26" t="s">
        <v>838</v>
      </c>
      <c r="C70" s="23"/>
      <c r="D70" s="92">
        <v>7197</v>
      </c>
      <c r="E70" s="23"/>
      <c r="F70" s="52">
        <v>15.15</v>
      </c>
      <c r="G70" s="52"/>
      <c r="H70" s="23"/>
    </row>
    <row r="71" spans="1:13" ht="15.75" thickTop="1" x14ac:dyDescent="0.25">
      <c r="A71" s="11"/>
      <c r="B71" s="18"/>
      <c r="C71" s="18"/>
      <c r="D71" s="18"/>
      <c r="E71" s="18"/>
      <c r="F71" s="18"/>
      <c r="G71" s="18"/>
      <c r="H71" s="18"/>
    </row>
    <row r="72" spans="1:13" x14ac:dyDescent="0.25">
      <c r="A72" s="11"/>
      <c r="B72" s="73"/>
      <c r="C72" s="73"/>
      <c r="D72" s="73"/>
      <c r="E72" s="73"/>
      <c r="F72" s="73"/>
      <c r="G72" s="73"/>
      <c r="H72" s="73"/>
      <c r="I72" s="73"/>
      <c r="J72" s="73"/>
      <c r="K72" s="73"/>
      <c r="L72" s="73"/>
      <c r="M72" s="73"/>
    </row>
    <row r="73" spans="1:13" ht="25.5" customHeight="1" x14ac:dyDescent="0.25">
      <c r="A73" s="11"/>
      <c r="B73" s="73" t="s">
        <v>854</v>
      </c>
      <c r="C73" s="73"/>
      <c r="D73" s="73"/>
      <c r="E73" s="73"/>
      <c r="F73" s="73"/>
      <c r="G73" s="73"/>
      <c r="H73" s="73"/>
      <c r="I73" s="73"/>
      <c r="J73" s="73"/>
      <c r="K73" s="73"/>
      <c r="L73" s="73"/>
      <c r="M73" s="73"/>
    </row>
    <row r="74" spans="1:13" x14ac:dyDescent="0.25">
      <c r="A74" s="11"/>
      <c r="B74" s="73"/>
      <c r="C74" s="73"/>
      <c r="D74" s="73"/>
      <c r="E74" s="73"/>
      <c r="F74" s="73"/>
      <c r="G74" s="73"/>
      <c r="H74" s="73"/>
      <c r="I74" s="73"/>
      <c r="J74" s="73"/>
      <c r="K74" s="73"/>
      <c r="L74" s="73"/>
      <c r="M74" s="73"/>
    </row>
    <row r="75" spans="1:13" x14ac:dyDescent="0.25">
      <c r="A75" s="11"/>
      <c r="B75" s="73" t="s">
        <v>855</v>
      </c>
      <c r="C75" s="73"/>
      <c r="D75" s="73"/>
      <c r="E75" s="73"/>
      <c r="F75" s="73"/>
      <c r="G75" s="73"/>
      <c r="H75" s="73"/>
      <c r="I75" s="73"/>
      <c r="J75" s="73"/>
      <c r="K75" s="73"/>
      <c r="L75" s="73"/>
      <c r="M75" s="73"/>
    </row>
    <row r="76" spans="1:13" x14ac:dyDescent="0.25">
      <c r="A76" s="11"/>
      <c r="B76" s="73"/>
      <c r="C76" s="73"/>
      <c r="D76" s="73"/>
      <c r="E76" s="73"/>
      <c r="F76" s="73"/>
      <c r="G76" s="73"/>
      <c r="H76" s="73"/>
      <c r="I76" s="73"/>
      <c r="J76" s="73"/>
      <c r="K76" s="73"/>
      <c r="L76" s="73"/>
      <c r="M76" s="73"/>
    </row>
    <row r="77" spans="1:13" x14ac:dyDescent="0.25">
      <c r="A77" s="11"/>
      <c r="B77" s="169" t="s">
        <v>856</v>
      </c>
      <c r="C77" s="169"/>
      <c r="D77" s="169"/>
      <c r="E77" s="169"/>
      <c r="F77" s="169"/>
      <c r="G77" s="169"/>
      <c r="H77" s="169"/>
      <c r="I77" s="169"/>
      <c r="J77" s="169"/>
      <c r="K77" s="169"/>
      <c r="L77" s="169"/>
      <c r="M77" s="169"/>
    </row>
    <row r="78" spans="1:13" x14ac:dyDescent="0.25">
      <c r="A78" s="11"/>
      <c r="B78" s="73"/>
      <c r="C78" s="73"/>
      <c r="D78" s="73"/>
      <c r="E78" s="73"/>
      <c r="F78" s="73"/>
      <c r="G78" s="73"/>
      <c r="H78" s="73"/>
      <c r="I78" s="73"/>
      <c r="J78" s="73"/>
      <c r="K78" s="73"/>
      <c r="L78" s="73"/>
      <c r="M78" s="73"/>
    </row>
    <row r="79" spans="1:13" x14ac:dyDescent="0.25">
      <c r="A79" s="11"/>
      <c r="B79" s="73" t="s">
        <v>857</v>
      </c>
      <c r="C79" s="73"/>
      <c r="D79" s="73"/>
      <c r="E79" s="73"/>
      <c r="F79" s="73"/>
      <c r="G79" s="73"/>
      <c r="H79" s="73"/>
      <c r="I79" s="73"/>
      <c r="J79" s="73"/>
      <c r="K79" s="73"/>
      <c r="L79" s="73"/>
      <c r="M79" s="73"/>
    </row>
    <row r="80" spans="1:13" x14ac:dyDescent="0.25">
      <c r="A80" s="11"/>
      <c r="B80" s="73"/>
      <c r="C80" s="73"/>
      <c r="D80" s="73"/>
      <c r="E80" s="73"/>
      <c r="F80" s="73"/>
      <c r="G80" s="73"/>
      <c r="H80" s="73"/>
      <c r="I80" s="73"/>
      <c r="J80" s="73"/>
      <c r="K80" s="73"/>
      <c r="L80" s="73"/>
      <c r="M80" s="73"/>
    </row>
    <row r="81" spans="1:13" x14ac:dyDescent="0.25">
      <c r="A81" s="11"/>
      <c r="B81" s="72"/>
      <c r="C81" s="45"/>
      <c r="D81" s="20" t="s">
        <v>858</v>
      </c>
      <c r="E81" s="45"/>
      <c r="F81" s="44" t="s">
        <v>828</v>
      </c>
      <c r="G81" s="44"/>
      <c r="H81" s="45"/>
    </row>
    <row r="82" spans="1:13" x14ac:dyDescent="0.25">
      <c r="A82" s="11"/>
      <c r="B82" s="72"/>
      <c r="C82" s="45"/>
      <c r="D82" s="20" t="s">
        <v>776</v>
      </c>
      <c r="E82" s="45"/>
      <c r="F82" s="44" t="s">
        <v>847</v>
      </c>
      <c r="G82" s="44"/>
      <c r="H82" s="45"/>
    </row>
    <row r="83" spans="1:13" ht="15.75" thickBot="1" x14ac:dyDescent="0.3">
      <c r="A83" s="11"/>
      <c r="B83" s="72"/>
      <c r="C83" s="45"/>
      <c r="D83" s="74"/>
      <c r="E83" s="45"/>
      <c r="F83" s="46" t="s">
        <v>412</v>
      </c>
      <c r="G83" s="46"/>
      <c r="H83" s="45"/>
    </row>
    <row r="84" spans="1:13" x14ac:dyDescent="0.25">
      <c r="A84" s="11"/>
      <c r="B84" s="26" t="s">
        <v>833</v>
      </c>
      <c r="C84" s="23"/>
      <c r="D84" s="29">
        <v>1661054</v>
      </c>
      <c r="E84" s="23"/>
      <c r="F84" s="28" t="s">
        <v>292</v>
      </c>
      <c r="G84" s="177">
        <v>4.95</v>
      </c>
      <c r="H84" s="23"/>
    </row>
    <row r="85" spans="1:13" x14ac:dyDescent="0.25">
      <c r="A85" s="11"/>
      <c r="B85" s="14" t="s">
        <v>834</v>
      </c>
      <c r="C85" s="18"/>
      <c r="D85" s="33" t="s">
        <v>293</v>
      </c>
      <c r="E85" s="18"/>
      <c r="F85" s="50" t="s">
        <v>293</v>
      </c>
      <c r="G85" s="50"/>
      <c r="H85" s="18"/>
    </row>
    <row r="86" spans="1:13" ht="26.25" x14ac:dyDescent="0.25">
      <c r="A86" s="11"/>
      <c r="B86" s="26" t="s">
        <v>859</v>
      </c>
      <c r="C86" s="23"/>
      <c r="D86" s="30" t="s">
        <v>860</v>
      </c>
      <c r="E86" s="28" t="s">
        <v>353</v>
      </c>
      <c r="F86" s="52">
        <v>4.75</v>
      </c>
      <c r="G86" s="52"/>
      <c r="H86" s="23"/>
    </row>
    <row r="87" spans="1:13" ht="15.75" thickBot="1" x14ac:dyDescent="0.3">
      <c r="A87" s="11"/>
      <c r="B87" s="14" t="s">
        <v>836</v>
      </c>
      <c r="C87" s="18"/>
      <c r="D87" s="35" t="s">
        <v>861</v>
      </c>
      <c r="E87" s="15" t="s">
        <v>353</v>
      </c>
      <c r="F87" s="50">
        <v>3.21</v>
      </c>
      <c r="G87" s="50"/>
      <c r="H87" s="18"/>
    </row>
    <row r="88" spans="1:13" ht="15.75" thickBot="1" x14ac:dyDescent="0.3">
      <c r="A88" s="11"/>
      <c r="B88" s="26" t="s">
        <v>838</v>
      </c>
      <c r="C88" s="23"/>
      <c r="D88" s="92">
        <v>1083944</v>
      </c>
      <c r="E88" s="23"/>
      <c r="F88" s="52">
        <v>5.32</v>
      </c>
      <c r="G88" s="52"/>
      <c r="H88" s="23"/>
    </row>
    <row r="89" spans="1:13" ht="27" thickTop="1" x14ac:dyDescent="0.25">
      <c r="A89" s="11"/>
      <c r="B89" s="14" t="s">
        <v>839</v>
      </c>
      <c r="C89" s="18"/>
      <c r="D89" s="32">
        <v>1082700</v>
      </c>
      <c r="E89" s="18"/>
      <c r="F89" s="50">
        <v>5.31</v>
      </c>
      <c r="G89" s="50"/>
      <c r="H89" s="18"/>
    </row>
    <row r="90" spans="1:13" x14ac:dyDescent="0.25">
      <c r="A90" s="11"/>
      <c r="B90" s="26" t="s">
        <v>840</v>
      </c>
      <c r="C90" s="23"/>
      <c r="D90" s="29">
        <v>924738</v>
      </c>
      <c r="E90" s="23"/>
      <c r="F90" s="52">
        <v>4.54</v>
      </c>
      <c r="G90" s="52"/>
      <c r="H90" s="23"/>
    </row>
    <row r="91" spans="1:13" x14ac:dyDescent="0.25">
      <c r="A91" s="11"/>
      <c r="B91" s="18"/>
      <c r="C91" s="18"/>
      <c r="D91" s="18"/>
      <c r="E91" s="18"/>
      <c r="F91" s="18"/>
      <c r="G91" s="18"/>
      <c r="H91" s="18"/>
    </row>
    <row r="92" spans="1:13" x14ac:dyDescent="0.25">
      <c r="A92" s="11"/>
      <c r="B92" s="73"/>
      <c r="C92" s="73"/>
      <c r="D92" s="73"/>
      <c r="E92" s="73"/>
      <c r="F92" s="73"/>
      <c r="G92" s="73"/>
      <c r="H92" s="73"/>
      <c r="I92" s="73"/>
      <c r="J92" s="73"/>
      <c r="K92" s="73"/>
      <c r="L92" s="73"/>
      <c r="M92" s="73"/>
    </row>
    <row r="93" spans="1:13" ht="25.5" customHeight="1" x14ac:dyDescent="0.25">
      <c r="A93" s="11"/>
      <c r="B93" s="73" t="s">
        <v>862</v>
      </c>
      <c r="C93" s="73"/>
      <c r="D93" s="73"/>
      <c r="E93" s="73"/>
      <c r="F93" s="73"/>
      <c r="G93" s="73"/>
      <c r="H93" s="73"/>
      <c r="I93" s="73"/>
      <c r="J93" s="73"/>
      <c r="K93" s="73"/>
      <c r="L93" s="73"/>
      <c r="M93" s="73"/>
    </row>
  </sheetData>
  <mergeCells count="114">
    <mergeCell ref="B92:M92"/>
    <mergeCell ref="B93:M93"/>
    <mergeCell ref="B75:M75"/>
    <mergeCell ref="B76:M76"/>
    <mergeCell ref="B77:M77"/>
    <mergeCell ref="B78:M78"/>
    <mergeCell ref="B79:M79"/>
    <mergeCell ref="B80:M80"/>
    <mergeCell ref="B60:M60"/>
    <mergeCell ref="B61:M61"/>
    <mergeCell ref="B62:M62"/>
    <mergeCell ref="B72:M72"/>
    <mergeCell ref="B73:M73"/>
    <mergeCell ref="B74:M74"/>
    <mergeCell ref="B41:M41"/>
    <mergeCell ref="B42:M42"/>
    <mergeCell ref="B43:M43"/>
    <mergeCell ref="B54:M54"/>
    <mergeCell ref="B55:M55"/>
    <mergeCell ref="B56:M56"/>
    <mergeCell ref="B24:M24"/>
    <mergeCell ref="B25:M25"/>
    <mergeCell ref="B37:M37"/>
    <mergeCell ref="B38:M38"/>
    <mergeCell ref="B39:M39"/>
    <mergeCell ref="B40:M40"/>
    <mergeCell ref="B7:M7"/>
    <mergeCell ref="B8:M8"/>
    <mergeCell ref="B9:M9"/>
    <mergeCell ref="B10:M10"/>
    <mergeCell ref="B11:M11"/>
    <mergeCell ref="B12:M12"/>
    <mergeCell ref="F89:G89"/>
    <mergeCell ref="F90:G90"/>
    <mergeCell ref="A1:A2"/>
    <mergeCell ref="B1:M1"/>
    <mergeCell ref="B2:M2"/>
    <mergeCell ref="B3:M3"/>
    <mergeCell ref="A4:A93"/>
    <mergeCell ref="B4:M4"/>
    <mergeCell ref="B5:M5"/>
    <mergeCell ref="B6:M6"/>
    <mergeCell ref="F83:G83"/>
    <mergeCell ref="H81:H83"/>
    <mergeCell ref="F85:G85"/>
    <mergeCell ref="F86:G86"/>
    <mergeCell ref="F87:G87"/>
    <mergeCell ref="F88:G88"/>
    <mergeCell ref="H63:H65"/>
    <mergeCell ref="F67:G67"/>
    <mergeCell ref="F68:G68"/>
    <mergeCell ref="F69:G69"/>
    <mergeCell ref="F70:G70"/>
    <mergeCell ref="B81:B83"/>
    <mergeCell ref="C81:C83"/>
    <mergeCell ref="E81:E83"/>
    <mergeCell ref="F81:G81"/>
    <mergeCell ref="F82:G82"/>
    <mergeCell ref="F52:G52"/>
    <mergeCell ref="B63:B65"/>
    <mergeCell ref="C63:C65"/>
    <mergeCell ref="E63:E65"/>
    <mergeCell ref="F63:G63"/>
    <mergeCell ref="F64:G64"/>
    <mergeCell ref="F65:G65"/>
    <mergeCell ref="B57:M57"/>
    <mergeCell ref="B58:M58"/>
    <mergeCell ref="B59:M59"/>
    <mergeCell ref="F46:G46"/>
    <mergeCell ref="H44:H46"/>
    <mergeCell ref="F48:G48"/>
    <mergeCell ref="F49:G49"/>
    <mergeCell ref="F50:G50"/>
    <mergeCell ref="F51:G51"/>
    <mergeCell ref="F32:G32"/>
    <mergeCell ref="K32:L32"/>
    <mergeCell ref="F33:G33"/>
    <mergeCell ref="F34:G34"/>
    <mergeCell ref="F35:G35"/>
    <mergeCell ref="B44:B46"/>
    <mergeCell ref="C44:C46"/>
    <mergeCell ref="E44:E46"/>
    <mergeCell ref="F44:G44"/>
    <mergeCell ref="F45:G45"/>
    <mergeCell ref="M26:M28"/>
    <mergeCell ref="K29:L29"/>
    <mergeCell ref="F30:G30"/>
    <mergeCell ref="K30:L30"/>
    <mergeCell ref="F31:G31"/>
    <mergeCell ref="K31:L31"/>
    <mergeCell ref="F26:G26"/>
    <mergeCell ref="F27:G27"/>
    <mergeCell ref="F28:G28"/>
    <mergeCell ref="H26:H28"/>
    <mergeCell ref="J26:J28"/>
    <mergeCell ref="K26:L26"/>
    <mergeCell ref="K27:L27"/>
    <mergeCell ref="K28:L28"/>
    <mergeCell ref="D17:E17"/>
    <mergeCell ref="D18:E18"/>
    <mergeCell ref="D19:E19"/>
    <mergeCell ref="B26:B28"/>
    <mergeCell ref="C26:C28"/>
    <mergeCell ref="D26:D28"/>
    <mergeCell ref="E26:E28"/>
    <mergeCell ref="B21:M21"/>
    <mergeCell ref="B22:M22"/>
    <mergeCell ref="B23:M23"/>
    <mergeCell ref="B13:B14"/>
    <mergeCell ref="C13:C14"/>
    <mergeCell ref="D13:E13"/>
    <mergeCell ref="D14:E14"/>
    <mergeCell ref="F13:F14"/>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863</v>
      </c>
      <c r="B1" s="1" t="s">
        <v>1</v>
      </c>
    </row>
    <row r="2" spans="1:2" x14ac:dyDescent="0.25">
      <c r="A2" s="6"/>
      <c r="B2" s="1" t="s">
        <v>2</v>
      </c>
    </row>
    <row r="3" spans="1:2" x14ac:dyDescent="0.25">
      <c r="A3" s="7" t="s">
        <v>863</v>
      </c>
      <c r="B3" s="3" t="s">
        <v>8</v>
      </c>
    </row>
    <row r="4" spans="1:2" x14ac:dyDescent="0.25">
      <c r="A4" s="11" t="s">
        <v>863</v>
      </c>
      <c r="B4" s="3" t="s">
        <v>8</v>
      </c>
    </row>
    <row r="5" spans="1:2" x14ac:dyDescent="0.25">
      <c r="A5" s="11"/>
      <c r="B5" s="16" t="s">
        <v>864</v>
      </c>
    </row>
    <row r="6" spans="1:2" x14ac:dyDescent="0.25">
      <c r="A6" s="11"/>
      <c r="B6" s="15"/>
    </row>
    <row r="7" spans="1:2" ht="230.25" x14ac:dyDescent="0.25">
      <c r="A7" s="11"/>
      <c r="B7" s="15" t="s">
        <v>865</v>
      </c>
    </row>
    <row r="8" spans="1:2" x14ac:dyDescent="0.25">
      <c r="A8" s="11"/>
      <c r="B8" s="15"/>
    </row>
    <row r="9" spans="1:2" ht="192" x14ac:dyDescent="0.25">
      <c r="A9" s="11"/>
      <c r="B9" s="15" t="s">
        <v>866</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0"/>
  <sheetViews>
    <sheetView showGridLines="0" workbookViewId="0"/>
  </sheetViews>
  <sheetFormatPr defaultRowHeight="15" x14ac:dyDescent="0.25"/>
  <cols>
    <col min="1" max="2" width="36.5703125" bestFit="1" customWidth="1"/>
    <col min="3" max="3" width="11.28515625" customWidth="1"/>
    <col min="4" max="4" width="3.85546875" customWidth="1"/>
    <col min="5" max="5" width="18.140625" customWidth="1"/>
    <col min="6" max="6" width="1.85546875" customWidth="1"/>
    <col min="7" max="7" width="23.42578125" customWidth="1"/>
    <col min="8" max="8" width="8.140625" customWidth="1"/>
    <col min="9" max="9" width="19.28515625" customWidth="1"/>
    <col min="10" max="10" width="2.42578125" customWidth="1"/>
    <col min="11" max="11" width="23.42578125" customWidth="1"/>
    <col min="12" max="12" width="1.85546875" customWidth="1"/>
    <col min="13" max="13" width="2.42578125" customWidth="1"/>
    <col min="14" max="14" width="11" customWidth="1"/>
    <col min="15" max="15" width="1.85546875" customWidth="1"/>
  </cols>
  <sheetData>
    <row r="1" spans="1:15" ht="15" customHeight="1" x14ac:dyDescent="0.25">
      <c r="A1" s="6" t="s">
        <v>8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47</v>
      </c>
      <c r="B3" s="10" t="s">
        <v>8</v>
      </c>
      <c r="C3" s="10"/>
      <c r="D3" s="10"/>
      <c r="E3" s="10"/>
      <c r="F3" s="10"/>
      <c r="G3" s="10"/>
      <c r="H3" s="10"/>
      <c r="I3" s="10"/>
      <c r="J3" s="10"/>
      <c r="K3" s="10"/>
      <c r="L3" s="10"/>
      <c r="M3" s="10"/>
      <c r="N3" s="10"/>
      <c r="O3" s="10"/>
    </row>
    <row r="4" spans="1:15" ht="15" customHeight="1" x14ac:dyDescent="0.25">
      <c r="A4" s="11" t="s">
        <v>868</v>
      </c>
      <c r="B4" s="10" t="s">
        <v>8</v>
      </c>
      <c r="C4" s="10"/>
      <c r="D4" s="10"/>
      <c r="E4" s="10"/>
      <c r="F4" s="10"/>
      <c r="G4" s="10"/>
      <c r="H4" s="10"/>
      <c r="I4" s="10"/>
      <c r="J4" s="10"/>
      <c r="K4" s="10"/>
      <c r="L4" s="10"/>
      <c r="M4" s="10"/>
      <c r="N4" s="10"/>
      <c r="O4" s="10"/>
    </row>
    <row r="5" spans="1:15" x14ac:dyDescent="0.25">
      <c r="A5" s="11"/>
      <c r="B5" s="73"/>
      <c r="C5" s="73"/>
      <c r="D5" s="73"/>
      <c r="E5" s="73"/>
      <c r="F5" s="73"/>
      <c r="G5" s="73"/>
      <c r="H5" s="73"/>
      <c r="I5" s="73"/>
      <c r="J5" s="73"/>
      <c r="K5" s="73"/>
      <c r="L5" s="73"/>
      <c r="M5" s="73"/>
      <c r="N5" s="73"/>
      <c r="O5" s="73"/>
    </row>
    <row r="6" spans="1:15" x14ac:dyDescent="0.25">
      <c r="A6" s="11"/>
      <c r="B6" s="103"/>
      <c r="C6" s="104"/>
      <c r="D6" s="44" t="s">
        <v>275</v>
      </c>
      <c r="E6" s="44"/>
      <c r="F6" s="104"/>
      <c r="G6" s="44" t="s">
        <v>276</v>
      </c>
      <c r="H6" s="44"/>
      <c r="I6" s="104"/>
      <c r="J6" s="44" t="s">
        <v>277</v>
      </c>
      <c r="K6" s="44"/>
      <c r="L6" s="104"/>
      <c r="M6" s="138"/>
      <c r="N6" s="138"/>
      <c r="O6" s="104"/>
    </row>
    <row r="7" spans="1:15" x14ac:dyDescent="0.25">
      <c r="A7" s="11"/>
      <c r="B7" s="103"/>
      <c r="C7" s="104"/>
      <c r="D7" s="44" t="s">
        <v>278</v>
      </c>
      <c r="E7" s="44"/>
      <c r="F7" s="104"/>
      <c r="G7" s="44" t="s">
        <v>279</v>
      </c>
      <c r="H7" s="44"/>
      <c r="I7" s="104"/>
      <c r="J7" s="44" t="s">
        <v>280</v>
      </c>
      <c r="K7" s="44"/>
      <c r="L7" s="104"/>
      <c r="M7" s="44" t="s">
        <v>281</v>
      </c>
      <c r="N7" s="44"/>
      <c r="O7" s="104"/>
    </row>
    <row r="8" spans="1:15" ht="15.75" thickBot="1" x14ac:dyDescent="0.3">
      <c r="A8" s="11"/>
      <c r="B8" s="103"/>
      <c r="C8" s="104"/>
      <c r="D8" s="46" t="s">
        <v>282</v>
      </c>
      <c r="E8" s="46"/>
      <c r="F8" s="104"/>
      <c r="G8" s="46" t="s">
        <v>283</v>
      </c>
      <c r="H8" s="46"/>
      <c r="I8" s="104"/>
      <c r="J8" s="46" t="s">
        <v>284</v>
      </c>
      <c r="K8" s="46"/>
      <c r="L8" s="104"/>
      <c r="M8" s="46" t="s">
        <v>285</v>
      </c>
      <c r="N8" s="46"/>
      <c r="O8" s="104"/>
    </row>
    <row r="9" spans="1:15" x14ac:dyDescent="0.25">
      <c r="A9" s="11"/>
      <c r="B9" s="103"/>
      <c r="C9" s="104"/>
      <c r="D9" s="44" t="s">
        <v>286</v>
      </c>
      <c r="E9" s="44"/>
      <c r="F9" s="44"/>
      <c r="G9" s="44"/>
      <c r="H9" s="44"/>
      <c r="I9" s="44"/>
      <c r="J9" s="44"/>
      <c r="K9" s="44"/>
      <c r="L9" s="44"/>
      <c r="M9" s="44"/>
      <c r="N9" s="44"/>
      <c r="O9" s="104"/>
    </row>
    <row r="10" spans="1:15" x14ac:dyDescent="0.25">
      <c r="A10" s="11"/>
      <c r="B10" s="22" t="s">
        <v>287</v>
      </c>
      <c r="C10" s="105"/>
      <c r="D10" s="139"/>
      <c r="E10" s="139"/>
      <c r="F10" s="105"/>
      <c r="G10" s="139"/>
      <c r="H10" s="139"/>
      <c r="I10" s="105"/>
      <c r="J10" s="139"/>
      <c r="K10" s="139"/>
      <c r="L10" s="105"/>
      <c r="M10" s="139"/>
      <c r="N10" s="139"/>
      <c r="O10" s="105"/>
    </row>
    <row r="11" spans="1:15" x14ac:dyDescent="0.25">
      <c r="A11" s="11"/>
      <c r="B11" s="13" t="s">
        <v>288</v>
      </c>
      <c r="C11" s="103"/>
      <c r="D11" s="140"/>
      <c r="E11" s="140"/>
      <c r="F11" s="103"/>
      <c r="G11" s="140"/>
      <c r="H11" s="140"/>
      <c r="I11" s="103"/>
      <c r="J11" s="140"/>
      <c r="K11" s="140"/>
      <c r="L11" s="103"/>
      <c r="M11" s="140"/>
      <c r="N11" s="140"/>
      <c r="O11" s="103"/>
    </row>
    <row r="12" spans="1:15" x14ac:dyDescent="0.25">
      <c r="A12" s="11"/>
      <c r="B12" s="26" t="s">
        <v>289</v>
      </c>
      <c r="C12" s="105"/>
      <c r="D12" s="139"/>
      <c r="E12" s="139"/>
      <c r="F12" s="105"/>
      <c r="G12" s="139"/>
      <c r="H12" s="139"/>
      <c r="I12" s="105"/>
      <c r="J12" s="139"/>
      <c r="K12" s="139"/>
      <c r="L12" s="105"/>
      <c r="M12" s="139"/>
      <c r="N12" s="139"/>
      <c r="O12" s="105"/>
    </row>
    <row r="13" spans="1:15" x14ac:dyDescent="0.25">
      <c r="A13" s="11"/>
      <c r="B13" s="14" t="s">
        <v>290</v>
      </c>
      <c r="C13" s="103"/>
      <c r="D13" s="140"/>
      <c r="E13" s="140"/>
      <c r="F13" s="103"/>
      <c r="G13" s="140"/>
      <c r="H13" s="140"/>
      <c r="I13" s="103"/>
      <c r="J13" s="140"/>
      <c r="K13" s="140"/>
      <c r="L13" s="103"/>
      <c r="M13" s="140"/>
      <c r="N13" s="140"/>
      <c r="O13" s="103"/>
    </row>
    <row r="14" spans="1:15" x14ac:dyDescent="0.25">
      <c r="A14" s="11"/>
      <c r="B14" s="27" t="s">
        <v>291</v>
      </c>
      <c r="C14" s="105"/>
      <c r="D14" s="28" t="s">
        <v>292</v>
      </c>
      <c r="E14" s="29">
        <v>37394</v>
      </c>
      <c r="F14" s="105"/>
      <c r="G14" s="28" t="s">
        <v>292</v>
      </c>
      <c r="H14" s="30" t="s">
        <v>293</v>
      </c>
      <c r="I14" s="105"/>
      <c r="J14" s="28" t="s">
        <v>292</v>
      </c>
      <c r="K14" s="30" t="s">
        <v>293</v>
      </c>
      <c r="L14" s="105"/>
      <c r="M14" s="28" t="s">
        <v>292</v>
      </c>
      <c r="N14" s="29">
        <v>37394</v>
      </c>
      <c r="O14" s="105"/>
    </row>
    <row r="15" spans="1:15" x14ac:dyDescent="0.25">
      <c r="A15" s="11"/>
      <c r="B15" s="31" t="s">
        <v>294</v>
      </c>
      <c r="C15" s="103"/>
      <c r="D15" s="49">
        <v>7665</v>
      </c>
      <c r="E15" s="49"/>
      <c r="F15" s="103"/>
      <c r="G15" s="50" t="s">
        <v>293</v>
      </c>
      <c r="H15" s="50"/>
      <c r="I15" s="103"/>
      <c r="J15" s="50" t="s">
        <v>293</v>
      </c>
      <c r="K15" s="50"/>
      <c r="L15" s="103"/>
      <c r="M15" s="49">
        <v>7665</v>
      </c>
      <c r="N15" s="49"/>
      <c r="O15" s="103"/>
    </row>
    <row r="16" spans="1:15" x14ac:dyDescent="0.25">
      <c r="A16" s="11"/>
      <c r="B16" s="27" t="s">
        <v>295</v>
      </c>
      <c r="C16" s="105"/>
      <c r="D16" s="51">
        <v>7680</v>
      </c>
      <c r="E16" s="51"/>
      <c r="F16" s="105"/>
      <c r="G16" s="52" t="s">
        <v>293</v>
      </c>
      <c r="H16" s="52"/>
      <c r="I16" s="105"/>
      <c r="J16" s="52" t="s">
        <v>293</v>
      </c>
      <c r="K16" s="52"/>
      <c r="L16" s="105"/>
      <c r="M16" s="51">
        <v>7680</v>
      </c>
      <c r="N16" s="51"/>
      <c r="O16" s="105"/>
    </row>
    <row r="17" spans="1:15" x14ac:dyDescent="0.25">
      <c r="A17" s="11"/>
      <c r="B17" s="31" t="s">
        <v>296</v>
      </c>
      <c r="C17" s="103"/>
      <c r="D17" s="49">
        <v>18140</v>
      </c>
      <c r="E17" s="49"/>
      <c r="F17" s="103"/>
      <c r="G17" s="50" t="s">
        <v>293</v>
      </c>
      <c r="H17" s="50"/>
      <c r="I17" s="103"/>
      <c r="J17" s="50" t="s">
        <v>293</v>
      </c>
      <c r="K17" s="50"/>
      <c r="L17" s="103"/>
      <c r="M17" s="49">
        <v>18140</v>
      </c>
      <c r="N17" s="49"/>
      <c r="O17" s="103"/>
    </row>
    <row r="18" spans="1:15" ht="15.75" thickBot="1" x14ac:dyDescent="0.3">
      <c r="A18" s="11"/>
      <c r="B18" s="27" t="s">
        <v>297</v>
      </c>
      <c r="C18" s="105"/>
      <c r="D18" s="53">
        <v>1161</v>
      </c>
      <c r="E18" s="53"/>
      <c r="F18" s="105"/>
      <c r="G18" s="54" t="s">
        <v>293</v>
      </c>
      <c r="H18" s="54"/>
      <c r="I18" s="105"/>
      <c r="J18" s="54" t="s">
        <v>293</v>
      </c>
      <c r="K18" s="54"/>
      <c r="L18" s="105"/>
      <c r="M18" s="53">
        <v>1161</v>
      </c>
      <c r="N18" s="53"/>
      <c r="O18" s="105"/>
    </row>
    <row r="19" spans="1:15" ht="15.75" thickBot="1" x14ac:dyDescent="0.3">
      <c r="A19" s="11"/>
      <c r="B19" s="14" t="s">
        <v>298</v>
      </c>
      <c r="C19" s="103"/>
      <c r="D19" s="56">
        <v>72040</v>
      </c>
      <c r="E19" s="56"/>
      <c r="F19" s="103"/>
      <c r="G19" s="58" t="s">
        <v>293</v>
      </c>
      <c r="H19" s="58"/>
      <c r="I19" s="103"/>
      <c r="J19" s="58" t="s">
        <v>293</v>
      </c>
      <c r="K19" s="58"/>
      <c r="L19" s="103"/>
      <c r="M19" s="56">
        <v>72040</v>
      </c>
      <c r="N19" s="56"/>
      <c r="O19" s="103"/>
    </row>
    <row r="20" spans="1:15" x14ac:dyDescent="0.25">
      <c r="A20" s="11"/>
      <c r="B20" s="26" t="s">
        <v>299</v>
      </c>
      <c r="C20" s="105"/>
      <c r="D20" s="178"/>
      <c r="E20" s="178"/>
      <c r="F20" s="105"/>
      <c r="G20" s="178"/>
      <c r="H20" s="178"/>
      <c r="I20" s="105"/>
      <c r="J20" s="178"/>
      <c r="K20" s="178"/>
      <c r="L20" s="105"/>
      <c r="M20" s="178"/>
      <c r="N20" s="178"/>
      <c r="O20" s="105"/>
    </row>
    <row r="21" spans="1:15" x14ac:dyDescent="0.25">
      <c r="A21" s="11"/>
      <c r="B21" s="31" t="s">
        <v>300</v>
      </c>
      <c r="C21" s="103"/>
      <c r="D21" s="49">
        <v>21432</v>
      </c>
      <c r="E21" s="49"/>
      <c r="F21" s="103"/>
      <c r="G21" s="50" t="s">
        <v>293</v>
      </c>
      <c r="H21" s="50"/>
      <c r="I21" s="103"/>
      <c r="J21" s="50" t="s">
        <v>293</v>
      </c>
      <c r="K21" s="50"/>
      <c r="L21" s="103"/>
      <c r="M21" s="49">
        <v>21432</v>
      </c>
      <c r="N21" s="49"/>
      <c r="O21" s="103"/>
    </row>
    <row r="22" spans="1:15" x14ac:dyDescent="0.25">
      <c r="A22" s="11"/>
      <c r="B22" s="27" t="s">
        <v>301</v>
      </c>
      <c r="C22" s="105"/>
      <c r="D22" s="51">
        <v>4146</v>
      </c>
      <c r="E22" s="51"/>
      <c r="F22" s="105"/>
      <c r="G22" s="52" t="s">
        <v>293</v>
      </c>
      <c r="H22" s="52"/>
      <c r="I22" s="105"/>
      <c r="J22" s="52" t="s">
        <v>293</v>
      </c>
      <c r="K22" s="52"/>
      <c r="L22" s="105"/>
      <c r="M22" s="51">
        <v>4146</v>
      </c>
      <c r="N22" s="51"/>
      <c r="O22" s="105"/>
    </row>
    <row r="23" spans="1:15" ht="15.75" thickBot="1" x14ac:dyDescent="0.3">
      <c r="A23" s="11"/>
      <c r="B23" s="31" t="s">
        <v>302</v>
      </c>
      <c r="C23" s="103"/>
      <c r="D23" s="57">
        <v>26</v>
      </c>
      <c r="E23" s="57"/>
      <c r="F23" s="103"/>
      <c r="G23" s="57" t="s">
        <v>293</v>
      </c>
      <c r="H23" s="57"/>
      <c r="I23" s="103"/>
      <c r="J23" s="57" t="s">
        <v>293</v>
      </c>
      <c r="K23" s="57"/>
      <c r="L23" s="103"/>
      <c r="M23" s="57">
        <v>26</v>
      </c>
      <c r="N23" s="57"/>
      <c r="O23" s="103"/>
    </row>
    <row r="24" spans="1:15" ht="15.75" thickBot="1" x14ac:dyDescent="0.3">
      <c r="A24" s="11"/>
      <c r="B24" s="26" t="s">
        <v>303</v>
      </c>
      <c r="C24" s="105"/>
      <c r="D24" s="60">
        <v>25604</v>
      </c>
      <c r="E24" s="60"/>
      <c r="F24" s="105"/>
      <c r="G24" s="61" t="s">
        <v>293</v>
      </c>
      <c r="H24" s="61"/>
      <c r="I24" s="105"/>
      <c r="J24" s="61" t="s">
        <v>293</v>
      </c>
      <c r="K24" s="61"/>
      <c r="L24" s="105"/>
      <c r="M24" s="60">
        <v>25604</v>
      </c>
      <c r="N24" s="60"/>
      <c r="O24" s="105"/>
    </row>
    <row r="25" spans="1:15" x14ac:dyDescent="0.25">
      <c r="A25" s="11"/>
      <c r="B25" s="14" t="s">
        <v>304</v>
      </c>
      <c r="C25" s="103"/>
      <c r="D25" s="179"/>
      <c r="E25" s="179"/>
      <c r="F25" s="103"/>
      <c r="G25" s="179"/>
      <c r="H25" s="179"/>
      <c r="I25" s="103"/>
      <c r="J25" s="179"/>
      <c r="K25" s="179"/>
      <c r="L25" s="103"/>
      <c r="M25" s="179"/>
      <c r="N25" s="179"/>
      <c r="O25" s="103"/>
    </row>
    <row r="26" spans="1:15" x14ac:dyDescent="0.25">
      <c r="A26" s="11"/>
      <c r="B26" s="27" t="s">
        <v>305</v>
      </c>
      <c r="C26" s="105"/>
      <c r="D26" s="51">
        <v>4300</v>
      </c>
      <c r="E26" s="51"/>
      <c r="F26" s="105"/>
      <c r="G26" s="52" t="s">
        <v>293</v>
      </c>
      <c r="H26" s="52"/>
      <c r="I26" s="105"/>
      <c r="J26" s="52" t="s">
        <v>293</v>
      </c>
      <c r="K26" s="52"/>
      <c r="L26" s="105"/>
      <c r="M26" s="51">
        <v>4300</v>
      </c>
      <c r="N26" s="51"/>
      <c r="O26" s="105"/>
    </row>
    <row r="27" spans="1:15" x14ac:dyDescent="0.25">
      <c r="A27" s="11"/>
      <c r="B27" s="31" t="s">
        <v>306</v>
      </c>
      <c r="C27" s="103"/>
      <c r="D27" s="49">
        <v>2089</v>
      </c>
      <c r="E27" s="49"/>
      <c r="F27" s="103"/>
      <c r="G27" s="50" t="s">
        <v>293</v>
      </c>
      <c r="H27" s="50"/>
      <c r="I27" s="103"/>
      <c r="J27" s="50" t="s">
        <v>293</v>
      </c>
      <c r="K27" s="50"/>
      <c r="L27" s="103"/>
      <c r="M27" s="49">
        <v>2089</v>
      </c>
      <c r="N27" s="49"/>
      <c r="O27" s="103"/>
    </row>
    <row r="28" spans="1:15" ht="15.75" thickBot="1" x14ac:dyDescent="0.3">
      <c r="A28" s="11"/>
      <c r="B28" s="27" t="s">
        <v>307</v>
      </c>
      <c r="C28" s="105"/>
      <c r="D28" s="53">
        <v>2457</v>
      </c>
      <c r="E28" s="53"/>
      <c r="F28" s="105"/>
      <c r="G28" s="54" t="s">
        <v>293</v>
      </c>
      <c r="H28" s="54"/>
      <c r="I28" s="105"/>
      <c r="J28" s="54" t="s">
        <v>293</v>
      </c>
      <c r="K28" s="54"/>
      <c r="L28" s="105"/>
      <c r="M28" s="53">
        <v>2457</v>
      </c>
      <c r="N28" s="53"/>
      <c r="O28" s="105"/>
    </row>
    <row r="29" spans="1:15" ht="15.75" thickBot="1" x14ac:dyDescent="0.3">
      <c r="A29" s="11"/>
      <c r="B29" s="14" t="s">
        <v>308</v>
      </c>
      <c r="C29" s="103"/>
      <c r="D29" s="56">
        <v>8846</v>
      </c>
      <c r="E29" s="56"/>
      <c r="F29" s="103"/>
      <c r="G29" s="58" t="s">
        <v>293</v>
      </c>
      <c r="H29" s="58"/>
      <c r="I29" s="103"/>
      <c r="J29" s="58" t="s">
        <v>293</v>
      </c>
      <c r="K29" s="58"/>
      <c r="L29" s="103"/>
      <c r="M29" s="56">
        <v>8846</v>
      </c>
      <c r="N29" s="56"/>
      <c r="O29" s="103"/>
    </row>
    <row r="30" spans="1:15" x14ac:dyDescent="0.25">
      <c r="A30" s="11"/>
      <c r="B30" s="26" t="s">
        <v>309</v>
      </c>
      <c r="C30" s="105"/>
      <c r="D30" s="63">
        <v>106490</v>
      </c>
      <c r="E30" s="63"/>
      <c r="F30" s="105"/>
      <c r="G30" s="64" t="s">
        <v>293</v>
      </c>
      <c r="H30" s="64"/>
      <c r="I30" s="105"/>
      <c r="J30" s="64" t="s">
        <v>293</v>
      </c>
      <c r="K30" s="64"/>
      <c r="L30" s="105"/>
      <c r="M30" s="63">
        <v>106490</v>
      </c>
      <c r="N30" s="63"/>
      <c r="O30" s="105"/>
    </row>
    <row r="31" spans="1:15" ht="26.25" x14ac:dyDescent="0.25">
      <c r="A31" s="11"/>
      <c r="B31" s="14" t="s">
        <v>310</v>
      </c>
      <c r="C31" s="103"/>
      <c r="D31" s="50" t="s">
        <v>293</v>
      </c>
      <c r="E31" s="50"/>
      <c r="F31" s="103"/>
      <c r="G31" s="50" t="s">
        <v>293</v>
      </c>
      <c r="H31" s="50"/>
      <c r="I31" s="103"/>
      <c r="J31" s="49">
        <v>4356458</v>
      </c>
      <c r="K31" s="49"/>
      <c r="L31" s="103"/>
      <c r="M31" s="49">
        <v>4356458</v>
      </c>
      <c r="N31" s="49"/>
      <c r="O31" s="103"/>
    </row>
    <row r="32" spans="1:15" x14ac:dyDescent="0.25">
      <c r="A32" s="11"/>
      <c r="B32" s="26" t="s">
        <v>311</v>
      </c>
      <c r="C32" s="105"/>
      <c r="D32" s="52" t="s">
        <v>293</v>
      </c>
      <c r="E32" s="52"/>
      <c r="F32" s="105"/>
      <c r="G32" s="52" t="s">
        <v>293</v>
      </c>
      <c r="H32" s="52"/>
      <c r="I32" s="105"/>
      <c r="J32" s="52" t="s">
        <v>293</v>
      </c>
      <c r="K32" s="52"/>
      <c r="L32" s="105"/>
      <c r="M32" s="52" t="s">
        <v>293</v>
      </c>
      <c r="N32" s="52"/>
      <c r="O32" s="105"/>
    </row>
    <row r="33" spans="1:15" ht="27" thickBot="1" x14ac:dyDescent="0.3">
      <c r="A33" s="11"/>
      <c r="B33" s="14" t="s">
        <v>312</v>
      </c>
      <c r="C33" s="103"/>
      <c r="D33" s="57" t="s">
        <v>293</v>
      </c>
      <c r="E33" s="57"/>
      <c r="F33" s="103"/>
      <c r="G33" s="57" t="s">
        <v>293</v>
      </c>
      <c r="H33" s="57"/>
      <c r="I33" s="103"/>
      <c r="J33" s="57" t="s">
        <v>293</v>
      </c>
      <c r="K33" s="57"/>
      <c r="L33" s="103"/>
      <c r="M33" s="57" t="s">
        <v>293</v>
      </c>
      <c r="N33" s="57"/>
      <c r="O33" s="103"/>
    </row>
    <row r="34" spans="1:15" ht="15.75" thickBot="1" x14ac:dyDescent="0.3">
      <c r="A34" s="11"/>
      <c r="B34" s="22" t="s">
        <v>46</v>
      </c>
      <c r="C34" s="105"/>
      <c r="D34" s="36" t="s">
        <v>292</v>
      </c>
      <c r="E34" s="37">
        <v>106490</v>
      </c>
      <c r="F34" s="105"/>
      <c r="G34" s="36" t="s">
        <v>292</v>
      </c>
      <c r="H34" s="38" t="s">
        <v>293</v>
      </c>
      <c r="I34" s="105"/>
      <c r="J34" s="36" t="s">
        <v>292</v>
      </c>
      <c r="K34" s="37">
        <v>4356458</v>
      </c>
      <c r="L34" s="105"/>
      <c r="M34" s="36" t="s">
        <v>292</v>
      </c>
      <c r="N34" s="37">
        <v>4462948</v>
      </c>
      <c r="O34" s="105"/>
    </row>
    <row r="35" spans="1:15" ht="15.75" thickTop="1" x14ac:dyDescent="0.25">
      <c r="A35" s="11"/>
      <c r="B35" s="14"/>
      <c r="C35" s="15"/>
      <c r="D35" s="180"/>
      <c r="E35" s="180"/>
      <c r="F35" s="15"/>
      <c r="G35" s="180"/>
      <c r="H35" s="180"/>
      <c r="I35" s="15"/>
      <c r="J35" s="180"/>
      <c r="K35" s="180"/>
      <c r="L35" s="15"/>
      <c r="M35" s="180"/>
      <c r="N35" s="180"/>
      <c r="O35" s="15"/>
    </row>
    <row r="36" spans="1:15" x14ac:dyDescent="0.25">
      <c r="A36" s="11"/>
      <c r="B36" s="22" t="s">
        <v>313</v>
      </c>
      <c r="C36" s="105"/>
      <c r="D36" s="139"/>
      <c r="E36" s="139"/>
      <c r="F36" s="105"/>
      <c r="G36" s="139"/>
      <c r="H36" s="139"/>
      <c r="I36" s="105"/>
      <c r="J36" s="139"/>
      <c r="K36" s="139"/>
      <c r="L36" s="105"/>
      <c r="M36" s="139"/>
      <c r="N36" s="139"/>
      <c r="O36" s="105"/>
    </row>
    <row r="37" spans="1:15" ht="39" x14ac:dyDescent="0.25">
      <c r="A37" s="11"/>
      <c r="B37" s="14" t="s">
        <v>54</v>
      </c>
      <c r="C37" s="103"/>
      <c r="D37" s="15" t="s">
        <v>292</v>
      </c>
      <c r="E37" s="33" t="s">
        <v>293</v>
      </c>
      <c r="F37" s="103"/>
      <c r="G37" s="15" t="s">
        <v>292</v>
      </c>
      <c r="H37" s="33" t="s">
        <v>293</v>
      </c>
      <c r="I37" s="103"/>
      <c r="J37" s="15" t="s">
        <v>292</v>
      </c>
      <c r="K37" s="32">
        <v>3836856</v>
      </c>
      <c r="L37" s="103"/>
      <c r="M37" s="15" t="s">
        <v>292</v>
      </c>
      <c r="N37" s="32">
        <v>3836856</v>
      </c>
      <c r="O37" s="103"/>
    </row>
    <row r="38" spans="1:15" ht="15.75" thickBot="1" x14ac:dyDescent="0.3">
      <c r="A38" s="11"/>
      <c r="B38" s="26" t="s">
        <v>51</v>
      </c>
      <c r="C38" s="105"/>
      <c r="D38" s="54" t="s">
        <v>293</v>
      </c>
      <c r="E38" s="54"/>
      <c r="F38" s="105"/>
      <c r="G38" s="53">
        <v>70016</v>
      </c>
      <c r="H38" s="53"/>
      <c r="I38" s="105"/>
      <c r="J38" s="54" t="s">
        <v>293</v>
      </c>
      <c r="K38" s="54"/>
      <c r="L38" s="105"/>
      <c r="M38" s="53">
        <v>70016</v>
      </c>
      <c r="N38" s="53"/>
      <c r="O38" s="105"/>
    </row>
    <row r="39" spans="1:15" ht="15.75" thickBot="1" x14ac:dyDescent="0.3">
      <c r="A39" s="11"/>
      <c r="B39" s="13" t="s">
        <v>59</v>
      </c>
      <c r="C39" s="103"/>
      <c r="D39" s="40" t="s">
        <v>292</v>
      </c>
      <c r="E39" s="41" t="s">
        <v>293</v>
      </c>
      <c r="F39" s="103"/>
      <c r="G39" s="40" t="s">
        <v>292</v>
      </c>
      <c r="H39" s="42">
        <v>70016</v>
      </c>
      <c r="I39" s="103"/>
      <c r="J39" s="40" t="s">
        <v>292</v>
      </c>
      <c r="K39" s="42">
        <v>3836856</v>
      </c>
      <c r="L39" s="103"/>
      <c r="M39" s="66">
        <v>3906872</v>
      </c>
      <c r="N39" s="66"/>
      <c r="O39" s="103"/>
    </row>
    <row r="40" spans="1:15" ht="15.75" thickTop="1" x14ac:dyDescent="0.25">
      <c r="A40" s="11"/>
      <c r="B40" s="73"/>
      <c r="C40" s="73"/>
      <c r="D40" s="73"/>
      <c r="E40" s="73"/>
      <c r="F40" s="73"/>
      <c r="G40" s="73"/>
      <c r="H40" s="73"/>
      <c r="I40" s="73"/>
      <c r="J40" s="73"/>
      <c r="K40" s="73"/>
      <c r="L40" s="73"/>
      <c r="M40" s="73"/>
      <c r="N40" s="73"/>
      <c r="O40" s="73"/>
    </row>
    <row r="41" spans="1:15" x14ac:dyDescent="0.25">
      <c r="A41" s="11"/>
      <c r="B41" s="155" t="s">
        <v>869</v>
      </c>
      <c r="C41" s="155"/>
      <c r="D41" s="155"/>
      <c r="E41" s="155"/>
      <c r="F41" s="155"/>
      <c r="G41" s="155"/>
      <c r="H41" s="155"/>
      <c r="I41" s="155"/>
      <c r="J41" s="155"/>
      <c r="K41" s="155"/>
      <c r="L41" s="155"/>
      <c r="M41" s="155"/>
      <c r="N41" s="155"/>
      <c r="O41" s="155"/>
    </row>
    <row r="42" spans="1:15" x14ac:dyDescent="0.25">
      <c r="A42" s="11"/>
      <c r="B42" s="73"/>
      <c r="C42" s="73"/>
      <c r="D42" s="73"/>
      <c r="E42" s="73"/>
      <c r="F42" s="73"/>
      <c r="G42" s="73"/>
      <c r="H42" s="73"/>
      <c r="I42" s="73"/>
      <c r="J42" s="73"/>
      <c r="K42" s="73"/>
      <c r="L42" s="73"/>
      <c r="M42" s="73"/>
      <c r="N42" s="73"/>
      <c r="O42" s="73"/>
    </row>
    <row r="43" spans="1:15" x14ac:dyDescent="0.25">
      <c r="A43" s="11"/>
      <c r="B43" s="103"/>
      <c r="C43" s="104"/>
      <c r="D43" s="44" t="s">
        <v>275</v>
      </c>
      <c r="E43" s="44"/>
      <c r="F43" s="104"/>
      <c r="G43" s="44" t="s">
        <v>276</v>
      </c>
      <c r="H43" s="44"/>
      <c r="I43" s="104"/>
      <c r="J43" s="44" t="s">
        <v>277</v>
      </c>
      <c r="K43" s="44"/>
      <c r="L43" s="104"/>
      <c r="M43" s="138"/>
      <c r="N43" s="138"/>
      <c r="O43" s="104"/>
    </row>
    <row r="44" spans="1:15" x14ac:dyDescent="0.25">
      <c r="A44" s="11"/>
      <c r="B44" s="103"/>
      <c r="C44" s="104"/>
      <c r="D44" s="44" t="s">
        <v>278</v>
      </c>
      <c r="E44" s="44"/>
      <c r="F44" s="104"/>
      <c r="G44" s="44" t="s">
        <v>279</v>
      </c>
      <c r="H44" s="44"/>
      <c r="I44" s="104"/>
      <c r="J44" s="44" t="s">
        <v>280</v>
      </c>
      <c r="K44" s="44"/>
      <c r="L44" s="104"/>
      <c r="M44" s="44" t="s">
        <v>281</v>
      </c>
      <c r="N44" s="44"/>
      <c r="O44" s="104"/>
    </row>
    <row r="45" spans="1:15" ht="15.75" thickBot="1" x14ac:dyDescent="0.3">
      <c r="A45" s="11"/>
      <c r="B45" s="103"/>
      <c r="C45" s="104"/>
      <c r="D45" s="46" t="s">
        <v>282</v>
      </c>
      <c r="E45" s="46"/>
      <c r="F45" s="104"/>
      <c r="G45" s="46" t="s">
        <v>283</v>
      </c>
      <c r="H45" s="46"/>
      <c r="I45" s="104"/>
      <c r="J45" s="46" t="s">
        <v>284</v>
      </c>
      <c r="K45" s="46"/>
      <c r="L45" s="104"/>
      <c r="M45" s="46" t="s">
        <v>285</v>
      </c>
      <c r="N45" s="46"/>
      <c r="O45" s="104"/>
    </row>
    <row r="46" spans="1:15" x14ac:dyDescent="0.25">
      <c r="A46" s="11"/>
      <c r="B46" s="103"/>
      <c r="C46" s="104"/>
      <c r="D46" s="44" t="s">
        <v>286</v>
      </c>
      <c r="E46" s="44"/>
      <c r="F46" s="44"/>
      <c r="G46" s="44"/>
      <c r="H46" s="44"/>
      <c r="I46" s="44"/>
      <c r="J46" s="44"/>
      <c r="K46" s="44"/>
      <c r="L46" s="44"/>
      <c r="M46" s="44"/>
      <c r="N46" s="44"/>
      <c r="O46" s="104"/>
    </row>
    <row r="47" spans="1:15" x14ac:dyDescent="0.25">
      <c r="A47" s="11"/>
      <c r="B47" s="22" t="s">
        <v>315</v>
      </c>
      <c r="C47" s="105"/>
      <c r="D47" s="139"/>
      <c r="E47" s="139"/>
      <c r="F47" s="105"/>
      <c r="G47" s="139"/>
      <c r="H47" s="139"/>
      <c r="I47" s="105"/>
      <c r="J47" s="139"/>
      <c r="K47" s="139"/>
      <c r="L47" s="105"/>
      <c r="M47" s="139"/>
      <c r="N47" s="139"/>
      <c r="O47" s="105"/>
    </row>
    <row r="48" spans="1:15" x14ac:dyDescent="0.25">
      <c r="A48" s="11"/>
      <c r="B48" s="13" t="s">
        <v>288</v>
      </c>
      <c r="C48" s="103"/>
      <c r="D48" s="140"/>
      <c r="E48" s="140"/>
      <c r="F48" s="103"/>
      <c r="G48" s="140"/>
      <c r="H48" s="140"/>
      <c r="I48" s="103"/>
      <c r="J48" s="140"/>
      <c r="K48" s="140"/>
      <c r="L48" s="103"/>
      <c r="M48" s="140"/>
      <c r="N48" s="140"/>
      <c r="O48" s="103"/>
    </row>
    <row r="49" spans="1:15" x14ac:dyDescent="0.25">
      <c r="A49" s="11"/>
      <c r="B49" s="26" t="s">
        <v>289</v>
      </c>
      <c r="C49" s="105"/>
      <c r="D49" s="139"/>
      <c r="E49" s="139"/>
      <c r="F49" s="105"/>
      <c r="G49" s="139"/>
      <c r="H49" s="139"/>
      <c r="I49" s="105"/>
      <c r="J49" s="139"/>
      <c r="K49" s="139"/>
      <c r="L49" s="105"/>
      <c r="M49" s="139"/>
      <c r="N49" s="139"/>
      <c r="O49" s="105"/>
    </row>
    <row r="50" spans="1:15" x14ac:dyDescent="0.25">
      <c r="A50" s="11"/>
      <c r="B50" s="14" t="s">
        <v>290</v>
      </c>
      <c r="C50" s="103"/>
      <c r="D50" s="140"/>
      <c r="E50" s="140"/>
      <c r="F50" s="103"/>
      <c r="G50" s="140"/>
      <c r="H50" s="140"/>
      <c r="I50" s="103"/>
      <c r="J50" s="140"/>
      <c r="K50" s="140"/>
      <c r="L50" s="103"/>
      <c r="M50" s="140"/>
      <c r="N50" s="140"/>
      <c r="O50" s="103"/>
    </row>
    <row r="51" spans="1:15" x14ac:dyDescent="0.25">
      <c r="A51" s="11"/>
      <c r="B51" s="27" t="s">
        <v>291</v>
      </c>
      <c r="C51" s="105"/>
      <c r="D51" s="28" t="s">
        <v>292</v>
      </c>
      <c r="E51" s="29">
        <v>41821</v>
      </c>
      <c r="F51" s="105"/>
      <c r="G51" s="28" t="s">
        <v>292</v>
      </c>
      <c r="H51" s="30" t="s">
        <v>293</v>
      </c>
      <c r="I51" s="105"/>
      <c r="J51" s="28" t="s">
        <v>292</v>
      </c>
      <c r="K51" s="30" t="s">
        <v>293</v>
      </c>
      <c r="L51" s="105"/>
      <c r="M51" s="28" t="s">
        <v>292</v>
      </c>
      <c r="N51" s="29">
        <v>41821</v>
      </c>
      <c r="O51" s="105"/>
    </row>
    <row r="52" spans="1:15" x14ac:dyDescent="0.25">
      <c r="A52" s="11"/>
      <c r="B52" s="31" t="s">
        <v>294</v>
      </c>
      <c r="C52" s="103"/>
      <c r="D52" s="49">
        <v>9769</v>
      </c>
      <c r="E52" s="49"/>
      <c r="F52" s="103"/>
      <c r="G52" s="50" t="s">
        <v>293</v>
      </c>
      <c r="H52" s="50"/>
      <c r="I52" s="103"/>
      <c r="J52" s="50" t="s">
        <v>293</v>
      </c>
      <c r="K52" s="50"/>
      <c r="L52" s="103"/>
      <c r="M52" s="49">
        <v>9769</v>
      </c>
      <c r="N52" s="49"/>
      <c r="O52" s="103"/>
    </row>
    <row r="53" spans="1:15" x14ac:dyDescent="0.25">
      <c r="A53" s="11"/>
      <c r="B53" s="27" t="s">
        <v>295</v>
      </c>
      <c r="C53" s="105"/>
      <c r="D53" s="51">
        <v>10212</v>
      </c>
      <c r="E53" s="51"/>
      <c r="F53" s="105"/>
      <c r="G53" s="52" t="s">
        <v>293</v>
      </c>
      <c r="H53" s="52"/>
      <c r="I53" s="105"/>
      <c r="J53" s="52" t="s">
        <v>293</v>
      </c>
      <c r="K53" s="52"/>
      <c r="L53" s="105"/>
      <c r="M53" s="51">
        <v>10212</v>
      </c>
      <c r="N53" s="51"/>
      <c r="O53" s="105"/>
    </row>
    <row r="54" spans="1:15" x14ac:dyDescent="0.25">
      <c r="A54" s="11"/>
      <c r="B54" s="31" t="s">
        <v>296</v>
      </c>
      <c r="C54" s="103"/>
      <c r="D54" s="49">
        <v>19938</v>
      </c>
      <c r="E54" s="49"/>
      <c r="F54" s="103"/>
      <c r="G54" s="50" t="s">
        <v>293</v>
      </c>
      <c r="H54" s="50"/>
      <c r="I54" s="103"/>
      <c r="J54" s="50" t="s">
        <v>293</v>
      </c>
      <c r="K54" s="50"/>
      <c r="L54" s="103"/>
      <c r="M54" s="49">
        <v>19938</v>
      </c>
      <c r="N54" s="49"/>
      <c r="O54" s="103"/>
    </row>
    <row r="55" spans="1:15" ht="15.75" thickBot="1" x14ac:dyDescent="0.3">
      <c r="A55" s="11"/>
      <c r="B55" s="27" t="s">
        <v>297</v>
      </c>
      <c r="C55" s="105"/>
      <c r="D55" s="54">
        <v>936</v>
      </c>
      <c r="E55" s="54"/>
      <c r="F55" s="105"/>
      <c r="G55" s="54" t="s">
        <v>293</v>
      </c>
      <c r="H55" s="54"/>
      <c r="I55" s="105"/>
      <c r="J55" s="54" t="s">
        <v>293</v>
      </c>
      <c r="K55" s="54"/>
      <c r="L55" s="105"/>
      <c r="M55" s="54">
        <v>936</v>
      </c>
      <c r="N55" s="54"/>
      <c r="O55" s="105"/>
    </row>
    <row r="56" spans="1:15" ht="15.75" thickBot="1" x14ac:dyDescent="0.3">
      <c r="A56" s="11"/>
      <c r="B56" s="14" t="s">
        <v>298</v>
      </c>
      <c r="C56" s="103"/>
      <c r="D56" s="56">
        <v>82676</v>
      </c>
      <c r="E56" s="56"/>
      <c r="F56" s="103"/>
      <c r="G56" s="58" t="s">
        <v>293</v>
      </c>
      <c r="H56" s="58"/>
      <c r="I56" s="103"/>
      <c r="J56" s="58" t="s">
        <v>293</v>
      </c>
      <c r="K56" s="58"/>
      <c r="L56" s="103"/>
      <c r="M56" s="56">
        <v>82676</v>
      </c>
      <c r="N56" s="56"/>
      <c r="O56" s="103"/>
    </row>
    <row r="57" spans="1:15" x14ac:dyDescent="0.25">
      <c r="A57" s="11"/>
      <c r="B57" s="26" t="s">
        <v>299</v>
      </c>
      <c r="C57" s="105"/>
      <c r="D57" s="178"/>
      <c r="E57" s="178"/>
      <c r="F57" s="105"/>
      <c r="G57" s="178"/>
      <c r="H57" s="178"/>
      <c r="I57" s="105"/>
      <c r="J57" s="178"/>
      <c r="K57" s="178"/>
      <c r="L57" s="105"/>
      <c r="M57" s="178"/>
      <c r="N57" s="178"/>
      <c r="O57" s="105"/>
    </row>
    <row r="58" spans="1:15" x14ac:dyDescent="0.25">
      <c r="A58" s="11"/>
      <c r="B58" s="31" t="s">
        <v>300</v>
      </c>
      <c r="C58" s="103"/>
      <c r="D58" s="49">
        <v>26713</v>
      </c>
      <c r="E58" s="49"/>
      <c r="F58" s="103"/>
      <c r="G58" s="50" t="s">
        <v>293</v>
      </c>
      <c r="H58" s="50"/>
      <c r="I58" s="103"/>
      <c r="J58" s="50" t="s">
        <v>293</v>
      </c>
      <c r="K58" s="50"/>
      <c r="L58" s="103"/>
      <c r="M58" s="49">
        <v>26713</v>
      </c>
      <c r="N58" s="49"/>
      <c r="O58" s="103"/>
    </row>
    <row r="59" spans="1:15" x14ac:dyDescent="0.25">
      <c r="A59" s="11"/>
      <c r="B59" s="27" t="s">
        <v>301</v>
      </c>
      <c r="C59" s="105"/>
      <c r="D59" s="51">
        <v>4089</v>
      </c>
      <c r="E59" s="51"/>
      <c r="F59" s="105"/>
      <c r="G59" s="52" t="s">
        <v>293</v>
      </c>
      <c r="H59" s="52"/>
      <c r="I59" s="105"/>
      <c r="J59" s="52" t="s">
        <v>293</v>
      </c>
      <c r="K59" s="52"/>
      <c r="L59" s="105"/>
      <c r="M59" s="51">
        <v>4089</v>
      </c>
      <c r="N59" s="51"/>
      <c r="O59" s="105"/>
    </row>
    <row r="60" spans="1:15" ht="15.75" thickBot="1" x14ac:dyDescent="0.3">
      <c r="A60" s="11"/>
      <c r="B60" s="31" t="s">
        <v>302</v>
      </c>
      <c r="C60" s="103"/>
      <c r="D60" s="57">
        <v>29</v>
      </c>
      <c r="E60" s="57"/>
      <c r="F60" s="103"/>
      <c r="G60" s="57" t="s">
        <v>293</v>
      </c>
      <c r="H60" s="57"/>
      <c r="I60" s="103"/>
      <c r="J60" s="57" t="s">
        <v>293</v>
      </c>
      <c r="K60" s="57"/>
      <c r="L60" s="103"/>
      <c r="M60" s="57">
        <v>29</v>
      </c>
      <c r="N60" s="57"/>
      <c r="O60" s="103"/>
    </row>
    <row r="61" spans="1:15" ht="15.75" thickBot="1" x14ac:dyDescent="0.3">
      <c r="A61" s="11"/>
      <c r="B61" s="26" t="s">
        <v>303</v>
      </c>
      <c r="C61" s="105"/>
      <c r="D61" s="60">
        <v>30831</v>
      </c>
      <c r="E61" s="60"/>
      <c r="F61" s="105"/>
      <c r="G61" s="61" t="s">
        <v>293</v>
      </c>
      <c r="H61" s="61"/>
      <c r="I61" s="105"/>
      <c r="J61" s="61" t="s">
        <v>293</v>
      </c>
      <c r="K61" s="61"/>
      <c r="L61" s="105"/>
      <c r="M61" s="60">
        <v>30831</v>
      </c>
      <c r="N61" s="60"/>
      <c r="O61" s="105"/>
    </row>
    <row r="62" spans="1:15" x14ac:dyDescent="0.25">
      <c r="A62" s="11"/>
      <c r="B62" s="14" t="s">
        <v>304</v>
      </c>
      <c r="C62" s="103"/>
      <c r="D62" s="179"/>
      <c r="E62" s="179"/>
      <c r="F62" s="103"/>
      <c r="G62" s="179"/>
      <c r="H62" s="179"/>
      <c r="I62" s="103"/>
      <c r="J62" s="179"/>
      <c r="K62" s="179"/>
      <c r="L62" s="103"/>
      <c r="M62" s="179"/>
      <c r="N62" s="179"/>
      <c r="O62" s="103"/>
    </row>
    <row r="63" spans="1:15" x14ac:dyDescent="0.25">
      <c r="A63" s="11"/>
      <c r="B63" s="27" t="s">
        <v>305</v>
      </c>
      <c r="C63" s="105"/>
      <c r="D63" s="51">
        <v>5534</v>
      </c>
      <c r="E63" s="51"/>
      <c r="F63" s="105"/>
      <c r="G63" s="52" t="s">
        <v>293</v>
      </c>
      <c r="H63" s="52"/>
      <c r="I63" s="105"/>
      <c r="J63" s="52" t="s">
        <v>293</v>
      </c>
      <c r="K63" s="52"/>
      <c r="L63" s="105"/>
      <c r="M63" s="51">
        <v>5534</v>
      </c>
      <c r="N63" s="51"/>
      <c r="O63" s="105"/>
    </row>
    <row r="64" spans="1:15" x14ac:dyDescent="0.25">
      <c r="A64" s="11"/>
      <c r="B64" s="31" t="s">
        <v>306</v>
      </c>
      <c r="C64" s="103"/>
      <c r="D64" s="50">
        <v>705</v>
      </c>
      <c r="E64" s="50"/>
      <c r="F64" s="103"/>
      <c r="G64" s="50" t="s">
        <v>293</v>
      </c>
      <c r="H64" s="50"/>
      <c r="I64" s="103"/>
      <c r="J64" s="50" t="s">
        <v>293</v>
      </c>
      <c r="K64" s="50"/>
      <c r="L64" s="103"/>
      <c r="M64" s="50">
        <v>705</v>
      </c>
      <c r="N64" s="50"/>
      <c r="O64" s="103"/>
    </row>
    <row r="65" spans="1:15" ht="15.75" thickBot="1" x14ac:dyDescent="0.3">
      <c r="A65" s="11"/>
      <c r="B65" s="27" t="s">
        <v>307</v>
      </c>
      <c r="C65" s="105"/>
      <c r="D65" s="53">
        <v>2208</v>
      </c>
      <c r="E65" s="53"/>
      <c r="F65" s="105"/>
      <c r="G65" s="54" t="s">
        <v>293</v>
      </c>
      <c r="H65" s="54"/>
      <c r="I65" s="105"/>
      <c r="J65" s="54" t="s">
        <v>293</v>
      </c>
      <c r="K65" s="54"/>
      <c r="L65" s="105"/>
      <c r="M65" s="53">
        <v>2208</v>
      </c>
      <c r="N65" s="53"/>
      <c r="O65" s="105"/>
    </row>
    <row r="66" spans="1:15" ht="15.75" thickBot="1" x14ac:dyDescent="0.3">
      <c r="A66" s="11"/>
      <c r="B66" s="14" t="s">
        <v>308</v>
      </c>
      <c r="C66" s="103"/>
      <c r="D66" s="56">
        <v>8447</v>
      </c>
      <c r="E66" s="56"/>
      <c r="F66" s="103"/>
      <c r="G66" s="58" t="s">
        <v>293</v>
      </c>
      <c r="H66" s="58"/>
      <c r="I66" s="103"/>
      <c r="J66" s="58" t="s">
        <v>293</v>
      </c>
      <c r="K66" s="58"/>
      <c r="L66" s="103"/>
      <c r="M66" s="56">
        <v>8447</v>
      </c>
      <c r="N66" s="56"/>
      <c r="O66" s="103"/>
    </row>
    <row r="67" spans="1:15" x14ac:dyDescent="0.25">
      <c r="A67" s="11"/>
      <c r="B67" s="26" t="s">
        <v>309</v>
      </c>
      <c r="C67" s="105"/>
      <c r="D67" s="63">
        <v>121954</v>
      </c>
      <c r="E67" s="63"/>
      <c r="F67" s="105"/>
      <c r="G67" s="64" t="s">
        <v>293</v>
      </c>
      <c r="H67" s="64"/>
      <c r="I67" s="105"/>
      <c r="J67" s="64" t="s">
        <v>293</v>
      </c>
      <c r="K67" s="64"/>
      <c r="L67" s="105"/>
      <c r="M67" s="63">
        <v>121954</v>
      </c>
      <c r="N67" s="63"/>
      <c r="O67" s="105"/>
    </row>
    <row r="68" spans="1:15" ht="26.25" x14ac:dyDescent="0.25">
      <c r="A68" s="11"/>
      <c r="B68" s="14" t="s">
        <v>310</v>
      </c>
      <c r="C68" s="103"/>
      <c r="D68" s="50" t="s">
        <v>293</v>
      </c>
      <c r="E68" s="50"/>
      <c r="F68" s="103"/>
      <c r="G68" s="50" t="s">
        <v>293</v>
      </c>
      <c r="H68" s="50"/>
      <c r="I68" s="103"/>
      <c r="J68" s="49">
        <v>3870649</v>
      </c>
      <c r="K68" s="49"/>
      <c r="L68" s="103"/>
      <c r="M68" s="49">
        <v>3870649</v>
      </c>
      <c r="N68" s="49"/>
      <c r="O68" s="103"/>
    </row>
    <row r="69" spans="1:15" x14ac:dyDescent="0.25">
      <c r="A69" s="11"/>
      <c r="B69" s="26" t="s">
        <v>311</v>
      </c>
      <c r="C69" s="105"/>
      <c r="D69" s="52" t="s">
        <v>293</v>
      </c>
      <c r="E69" s="52"/>
      <c r="F69" s="105"/>
      <c r="G69" s="52" t="s">
        <v>293</v>
      </c>
      <c r="H69" s="52"/>
      <c r="I69" s="105"/>
      <c r="J69" s="51">
        <v>5610</v>
      </c>
      <c r="K69" s="51"/>
      <c r="L69" s="105"/>
      <c r="M69" s="51">
        <v>5610</v>
      </c>
      <c r="N69" s="51"/>
      <c r="O69" s="105"/>
    </row>
    <row r="70" spans="1:15" ht="27" thickBot="1" x14ac:dyDescent="0.3">
      <c r="A70" s="11"/>
      <c r="B70" s="14" t="s">
        <v>312</v>
      </c>
      <c r="C70" s="103"/>
      <c r="D70" s="57" t="s">
        <v>293</v>
      </c>
      <c r="E70" s="57"/>
      <c r="F70" s="103"/>
      <c r="G70" s="57" t="s">
        <v>293</v>
      </c>
      <c r="H70" s="57"/>
      <c r="I70" s="103"/>
      <c r="J70" s="57" t="s">
        <v>293</v>
      </c>
      <c r="K70" s="57"/>
      <c r="L70" s="103"/>
      <c r="M70" s="57" t="s">
        <v>293</v>
      </c>
      <c r="N70" s="57"/>
      <c r="O70" s="103"/>
    </row>
    <row r="71" spans="1:15" ht="15.75" thickBot="1" x14ac:dyDescent="0.3">
      <c r="A71" s="11"/>
      <c r="B71" s="22" t="s">
        <v>46</v>
      </c>
      <c r="C71" s="105"/>
      <c r="D71" s="36" t="s">
        <v>292</v>
      </c>
      <c r="E71" s="37">
        <v>121954</v>
      </c>
      <c r="F71" s="105"/>
      <c r="G71" s="36" t="s">
        <v>292</v>
      </c>
      <c r="H71" s="38" t="s">
        <v>293</v>
      </c>
      <c r="I71" s="105"/>
      <c r="J71" s="36" t="s">
        <v>292</v>
      </c>
      <c r="K71" s="37">
        <v>3876259</v>
      </c>
      <c r="L71" s="105"/>
      <c r="M71" s="36" t="s">
        <v>292</v>
      </c>
      <c r="N71" s="37">
        <v>3998213</v>
      </c>
      <c r="O71" s="105"/>
    </row>
    <row r="72" spans="1:15" ht="15.75" thickTop="1" x14ac:dyDescent="0.25">
      <c r="A72" s="11"/>
      <c r="B72" s="14"/>
      <c r="C72" s="15"/>
      <c r="D72" s="180"/>
      <c r="E72" s="180"/>
      <c r="F72" s="15"/>
      <c r="G72" s="180"/>
      <c r="H72" s="180"/>
      <c r="I72" s="15"/>
      <c r="J72" s="180"/>
      <c r="K72" s="180"/>
      <c r="L72" s="15"/>
      <c r="M72" s="180"/>
      <c r="N72" s="180"/>
      <c r="O72" s="15"/>
    </row>
    <row r="73" spans="1:15" x14ac:dyDescent="0.25">
      <c r="A73" s="11"/>
      <c r="B73" s="22" t="s">
        <v>313</v>
      </c>
      <c r="C73" s="105"/>
      <c r="D73" s="139"/>
      <c r="E73" s="139"/>
      <c r="F73" s="105"/>
      <c r="G73" s="139"/>
      <c r="H73" s="139"/>
      <c r="I73" s="105"/>
      <c r="J73" s="139"/>
      <c r="K73" s="139"/>
      <c r="L73" s="105"/>
      <c r="M73" s="139"/>
      <c r="N73" s="139"/>
      <c r="O73" s="105"/>
    </row>
    <row r="74" spans="1:15" ht="39" x14ac:dyDescent="0.25">
      <c r="A74" s="11"/>
      <c r="B74" s="14" t="s">
        <v>54</v>
      </c>
      <c r="C74" s="103"/>
      <c r="D74" s="15" t="s">
        <v>292</v>
      </c>
      <c r="E74" s="33" t="s">
        <v>293</v>
      </c>
      <c r="F74" s="103"/>
      <c r="G74" s="15" t="s">
        <v>292</v>
      </c>
      <c r="H74" s="33" t="s">
        <v>293</v>
      </c>
      <c r="I74" s="103"/>
      <c r="J74" s="15" t="s">
        <v>292</v>
      </c>
      <c r="K74" s="32">
        <v>3431283</v>
      </c>
      <c r="L74" s="103"/>
      <c r="M74" s="15" t="s">
        <v>292</v>
      </c>
      <c r="N74" s="32">
        <v>3431283</v>
      </c>
      <c r="O74" s="103"/>
    </row>
    <row r="75" spans="1:15" ht="15.75" thickBot="1" x14ac:dyDescent="0.3">
      <c r="A75" s="11"/>
      <c r="B75" s="26" t="s">
        <v>51</v>
      </c>
      <c r="C75" s="105"/>
      <c r="D75" s="54" t="s">
        <v>293</v>
      </c>
      <c r="E75" s="54"/>
      <c r="F75" s="105"/>
      <c r="G75" s="53">
        <v>70296</v>
      </c>
      <c r="H75" s="53"/>
      <c r="I75" s="105"/>
      <c r="J75" s="54" t="s">
        <v>293</v>
      </c>
      <c r="K75" s="54"/>
      <c r="L75" s="105"/>
      <c r="M75" s="53">
        <v>70296</v>
      </c>
      <c r="N75" s="53"/>
      <c r="O75" s="105"/>
    </row>
    <row r="76" spans="1:15" ht="15.75" thickBot="1" x14ac:dyDescent="0.3">
      <c r="A76" s="11"/>
      <c r="B76" s="13" t="s">
        <v>59</v>
      </c>
      <c r="C76" s="103"/>
      <c r="D76" s="40" t="s">
        <v>292</v>
      </c>
      <c r="E76" s="41" t="s">
        <v>293</v>
      </c>
      <c r="F76" s="103"/>
      <c r="G76" s="40" t="s">
        <v>292</v>
      </c>
      <c r="H76" s="42">
        <v>70296</v>
      </c>
      <c r="I76" s="103"/>
      <c r="J76" s="40" t="s">
        <v>292</v>
      </c>
      <c r="K76" s="42">
        <v>3431283</v>
      </c>
      <c r="L76" s="103"/>
      <c r="M76" s="66">
        <v>3501579</v>
      </c>
      <c r="N76" s="66"/>
      <c r="O76" s="103"/>
    </row>
    <row r="77" spans="1:15" ht="15.75" thickTop="1" x14ac:dyDescent="0.25">
      <c r="A77" s="11"/>
      <c r="B77" s="73"/>
      <c r="C77" s="73"/>
      <c r="D77" s="73"/>
      <c r="E77" s="73"/>
      <c r="F77" s="73"/>
      <c r="G77" s="73"/>
      <c r="H77" s="73"/>
      <c r="I77" s="73"/>
      <c r="J77" s="73"/>
      <c r="K77" s="73"/>
      <c r="L77" s="73"/>
      <c r="M77" s="73"/>
      <c r="N77" s="73"/>
      <c r="O77" s="73"/>
    </row>
    <row r="78" spans="1:15" x14ac:dyDescent="0.25">
      <c r="A78" s="11"/>
      <c r="B78" s="155" t="s">
        <v>870</v>
      </c>
      <c r="C78" s="155"/>
      <c r="D78" s="155"/>
      <c r="E78" s="155"/>
      <c r="F78" s="155"/>
      <c r="G78" s="155"/>
      <c r="H78" s="155"/>
      <c r="I78" s="155"/>
      <c r="J78" s="155"/>
      <c r="K78" s="155"/>
      <c r="L78" s="155"/>
      <c r="M78" s="155"/>
      <c r="N78" s="155"/>
      <c r="O78" s="155"/>
    </row>
    <row r="79" spans="1:15" ht="15" customHeight="1" x14ac:dyDescent="0.25">
      <c r="A79" s="11" t="s">
        <v>871</v>
      </c>
      <c r="B79" s="10" t="s">
        <v>8</v>
      </c>
      <c r="C79" s="10"/>
      <c r="D79" s="10"/>
      <c r="E79" s="10"/>
      <c r="F79" s="10"/>
      <c r="G79" s="10"/>
      <c r="H79" s="10"/>
      <c r="I79" s="10"/>
      <c r="J79" s="10"/>
      <c r="K79" s="10"/>
      <c r="L79" s="10"/>
      <c r="M79" s="10"/>
      <c r="N79" s="10"/>
      <c r="O79" s="10"/>
    </row>
    <row r="80" spans="1:15" x14ac:dyDescent="0.25">
      <c r="A80" s="11"/>
      <c r="B80" s="73"/>
      <c r="C80" s="73"/>
      <c r="D80" s="73"/>
      <c r="E80" s="73"/>
      <c r="F80" s="73"/>
      <c r="G80" s="73"/>
      <c r="H80" s="73"/>
      <c r="I80" s="73"/>
      <c r="J80" s="73"/>
      <c r="K80" s="73"/>
      <c r="L80" s="73"/>
      <c r="M80" s="73"/>
      <c r="N80" s="73"/>
      <c r="O80" s="73"/>
    </row>
    <row r="81" spans="1:15" x14ac:dyDescent="0.25">
      <c r="A81" s="11"/>
      <c r="B81" s="73"/>
      <c r="C81" s="73"/>
      <c r="D81" s="73"/>
      <c r="E81" s="73"/>
      <c r="F81" s="73"/>
      <c r="G81" s="73"/>
      <c r="H81" s="73"/>
      <c r="I81" s="73"/>
      <c r="J81" s="73"/>
      <c r="K81" s="73"/>
      <c r="L81" s="73"/>
      <c r="M81" s="73"/>
      <c r="N81" s="73"/>
      <c r="O81" s="73"/>
    </row>
    <row r="82" spans="1:15" x14ac:dyDescent="0.25">
      <c r="A82" s="11"/>
      <c r="B82" s="18"/>
      <c r="C82" s="19"/>
      <c r="D82" s="45"/>
      <c r="E82" s="45"/>
      <c r="F82" s="19"/>
      <c r="G82" s="19"/>
      <c r="H82" s="19"/>
      <c r="I82" s="19"/>
      <c r="J82" s="19"/>
      <c r="K82" s="20" t="s">
        <v>318</v>
      </c>
      <c r="L82" s="19"/>
    </row>
    <row r="83" spans="1:15" ht="15.75" thickBot="1" x14ac:dyDescent="0.3">
      <c r="A83" s="11"/>
      <c r="B83" s="18"/>
      <c r="C83" s="19"/>
      <c r="D83" s="46" t="s">
        <v>285</v>
      </c>
      <c r="E83" s="46"/>
      <c r="F83" s="19"/>
      <c r="G83" s="21" t="s">
        <v>319</v>
      </c>
      <c r="H83" s="19"/>
      <c r="I83" s="21" t="s">
        <v>320</v>
      </c>
      <c r="J83" s="19"/>
      <c r="K83" s="21" t="s">
        <v>321</v>
      </c>
      <c r="L83" s="19"/>
    </row>
    <row r="84" spans="1:15" x14ac:dyDescent="0.25">
      <c r="A84" s="11"/>
      <c r="B84" s="18"/>
      <c r="C84" s="19"/>
      <c r="D84" s="70" t="s">
        <v>322</v>
      </c>
      <c r="E84" s="70"/>
      <c r="F84" s="19"/>
      <c r="G84" s="19"/>
      <c r="H84" s="19"/>
      <c r="I84" s="18"/>
      <c r="J84" s="19"/>
      <c r="K84" s="19"/>
      <c r="L84" s="19"/>
    </row>
    <row r="85" spans="1:15" x14ac:dyDescent="0.25">
      <c r="A85" s="11"/>
      <c r="B85" s="22" t="s">
        <v>323</v>
      </c>
      <c r="C85" s="23"/>
      <c r="D85" s="47"/>
      <c r="E85" s="47"/>
      <c r="F85" s="23"/>
      <c r="G85" s="23"/>
      <c r="H85" s="23"/>
      <c r="I85" s="23"/>
      <c r="J85" s="23"/>
      <c r="K85" s="24"/>
      <c r="L85" s="23"/>
    </row>
    <row r="86" spans="1:15" x14ac:dyDescent="0.25">
      <c r="A86" s="11"/>
      <c r="B86" s="13" t="s">
        <v>288</v>
      </c>
      <c r="C86" s="18"/>
      <c r="D86" s="48"/>
      <c r="E86" s="48"/>
      <c r="F86" s="18"/>
      <c r="G86" s="18"/>
      <c r="H86" s="18"/>
      <c r="I86" s="18"/>
      <c r="J86" s="18"/>
      <c r="K86" s="25"/>
      <c r="L86" s="18"/>
    </row>
    <row r="87" spans="1:15" ht="26.25" x14ac:dyDescent="0.25">
      <c r="A87" s="11"/>
      <c r="B87" s="26" t="s">
        <v>324</v>
      </c>
      <c r="C87" s="23"/>
      <c r="D87" s="28" t="s">
        <v>292</v>
      </c>
      <c r="E87" s="29">
        <v>4356458</v>
      </c>
      <c r="F87" s="23"/>
      <c r="G87" s="28" t="s">
        <v>325</v>
      </c>
      <c r="H87" s="23"/>
      <c r="I87" s="28" t="s">
        <v>326</v>
      </c>
      <c r="J87" s="23"/>
      <c r="K87" s="30" t="s">
        <v>327</v>
      </c>
      <c r="L87" s="23"/>
    </row>
    <row r="88" spans="1:15" x14ac:dyDescent="0.25">
      <c r="A88" s="11"/>
      <c r="B88" s="71" t="s">
        <v>328</v>
      </c>
      <c r="C88" s="72"/>
      <c r="D88" s="50" t="s">
        <v>293</v>
      </c>
      <c r="E88" s="50"/>
      <c r="F88" s="72"/>
      <c r="G88" s="73" t="s">
        <v>329</v>
      </c>
      <c r="H88" s="72"/>
      <c r="I88" s="15" t="s">
        <v>330</v>
      </c>
      <c r="J88" s="72"/>
      <c r="K88" s="33" t="s">
        <v>331</v>
      </c>
      <c r="L88" s="72"/>
    </row>
    <row r="89" spans="1:15" ht="15.75" thickBot="1" x14ac:dyDescent="0.3">
      <c r="A89" s="11"/>
      <c r="B89" s="71"/>
      <c r="C89" s="72"/>
      <c r="D89" s="57"/>
      <c r="E89" s="57"/>
      <c r="F89" s="72"/>
      <c r="G89" s="73"/>
      <c r="H89" s="72"/>
      <c r="I89" s="15" t="s">
        <v>326</v>
      </c>
      <c r="J89" s="72"/>
      <c r="K89" s="33" t="s">
        <v>332</v>
      </c>
      <c r="L89" s="72"/>
    </row>
    <row r="90" spans="1:15" ht="15.75" thickBot="1" x14ac:dyDescent="0.3">
      <c r="A90" s="11"/>
      <c r="B90" s="22" t="s">
        <v>46</v>
      </c>
      <c r="C90" s="23"/>
      <c r="D90" s="67" t="s">
        <v>292</v>
      </c>
      <c r="E90" s="68">
        <v>4356458</v>
      </c>
      <c r="F90" s="23"/>
      <c r="G90" s="23"/>
      <c r="H90" s="23"/>
      <c r="I90" s="23"/>
      <c r="J90" s="23"/>
      <c r="K90" s="24"/>
      <c r="L90" s="23"/>
    </row>
    <row r="91" spans="1:15" x14ac:dyDescent="0.25">
      <c r="A91" s="11"/>
      <c r="B91" s="69"/>
      <c r="C91" s="18"/>
      <c r="D91" s="62"/>
      <c r="E91" s="62"/>
      <c r="F91" s="18"/>
      <c r="G91" s="18"/>
      <c r="H91" s="18"/>
      <c r="I91" s="18"/>
      <c r="J91" s="18"/>
      <c r="K91" s="25"/>
      <c r="L91" s="18"/>
    </row>
    <row r="92" spans="1:15" x14ac:dyDescent="0.25">
      <c r="A92" s="11"/>
      <c r="B92" s="22" t="s">
        <v>313</v>
      </c>
      <c r="C92" s="23"/>
      <c r="D92" s="47"/>
      <c r="E92" s="47"/>
      <c r="F92" s="23"/>
      <c r="G92" s="23"/>
      <c r="H92" s="23"/>
      <c r="I92" s="23"/>
      <c r="J92" s="23"/>
      <c r="K92" s="24"/>
      <c r="L92" s="23"/>
    </row>
    <row r="93" spans="1:15" ht="39.75" thickBot="1" x14ac:dyDescent="0.3">
      <c r="A93" s="11"/>
      <c r="B93" s="14" t="s">
        <v>54</v>
      </c>
      <c r="C93" s="18"/>
      <c r="D93" s="55">
        <v>3836856</v>
      </c>
      <c r="E93" s="55"/>
      <c r="F93" s="18"/>
      <c r="G93" s="15" t="s">
        <v>325</v>
      </c>
      <c r="H93" s="18"/>
      <c r="I93" s="15" t="s">
        <v>326</v>
      </c>
      <c r="J93" s="18"/>
      <c r="K93" s="33" t="s">
        <v>333</v>
      </c>
      <c r="L93" s="18"/>
    </row>
    <row r="94" spans="1:15" ht="15.75" thickBot="1" x14ac:dyDescent="0.3">
      <c r="A94" s="11"/>
      <c r="B94" s="22" t="s">
        <v>59</v>
      </c>
      <c r="C94" s="23"/>
      <c r="D94" s="67" t="s">
        <v>292</v>
      </c>
      <c r="E94" s="68">
        <v>3836856</v>
      </c>
      <c r="F94" s="23"/>
      <c r="G94" s="23"/>
      <c r="H94" s="23"/>
      <c r="I94" s="23"/>
      <c r="J94" s="23"/>
      <c r="K94" s="24"/>
      <c r="L94" s="23"/>
    </row>
    <row r="95" spans="1:15" x14ac:dyDescent="0.25">
      <c r="A95" s="11"/>
      <c r="B95" s="73"/>
      <c r="C95" s="73"/>
      <c r="D95" s="73"/>
      <c r="E95" s="73"/>
      <c r="F95" s="73"/>
      <c r="G95" s="73"/>
      <c r="H95" s="73"/>
      <c r="I95" s="73"/>
      <c r="J95" s="73"/>
      <c r="K95" s="73"/>
      <c r="L95" s="73"/>
      <c r="M95" s="73"/>
      <c r="N95" s="73"/>
      <c r="O95" s="73"/>
    </row>
    <row r="96" spans="1:15" x14ac:dyDescent="0.25">
      <c r="A96" s="11"/>
      <c r="B96" s="18"/>
      <c r="C96" s="19"/>
      <c r="D96" s="45"/>
      <c r="E96" s="45"/>
      <c r="F96" s="19"/>
      <c r="G96" s="19"/>
      <c r="H96" s="19"/>
      <c r="I96" s="19"/>
      <c r="J96" s="19"/>
      <c r="K96" s="20" t="s">
        <v>318</v>
      </c>
      <c r="L96" s="19"/>
    </row>
    <row r="97" spans="1:15" ht="15.75" thickBot="1" x14ac:dyDescent="0.3">
      <c r="A97" s="11"/>
      <c r="B97" s="18"/>
      <c r="C97" s="19"/>
      <c r="D97" s="46" t="s">
        <v>285</v>
      </c>
      <c r="E97" s="46"/>
      <c r="F97" s="19"/>
      <c r="G97" s="21" t="s">
        <v>319</v>
      </c>
      <c r="H97" s="19"/>
      <c r="I97" s="21" t="s">
        <v>320</v>
      </c>
      <c r="J97" s="19"/>
      <c r="K97" s="21" t="s">
        <v>321</v>
      </c>
      <c r="L97" s="19"/>
    </row>
    <row r="98" spans="1:15" x14ac:dyDescent="0.25">
      <c r="A98" s="11"/>
      <c r="B98" s="18"/>
      <c r="C98" s="19"/>
      <c r="D98" s="70" t="s">
        <v>322</v>
      </c>
      <c r="E98" s="70"/>
      <c r="F98" s="19"/>
      <c r="G98" s="19"/>
      <c r="H98" s="19"/>
      <c r="I98" s="19"/>
      <c r="J98" s="19"/>
      <c r="K98" s="19"/>
      <c r="L98" s="19"/>
    </row>
    <row r="99" spans="1:15" x14ac:dyDescent="0.25">
      <c r="A99" s="11"/>
      <c r="B99" s="22" t="s">
        <v>334</v>
      </c>
      <c r="C99" s="23"/>
      <c r="D99" s="47"/>
      <c r="E99" s="47"/>
      <c r="F99" s="23"/>
      <c r="G99" s="23"/>
      <c r="H99" s="23"/>
      <c r="I99" s="24"/>
      <c r="J99" s="23"/>
      <c r="K99" s="24"/>
      <c r="L99" s="23"/>
    </row>
    <row r="100" spans="1:15" x14ac:dyDescent="0.25">
      <c r="A100" s="11"/>
      <c r="B100" s="13" t="s">
        <v>288</v>
      </c>
      <c r="C100" s="18"/>
      <c r="D100" s="48"/>
      <c r="E100" s="48"/>
      <c r="F100" s="18"/>
      <c r="G100" s="18"/>
      <c r="H100" s="18"/>
      <c r="I100" s="25"/>
      <c r="J100" s="18"/>
      <c r="K100" s="25"/>
      <c r="L100" s="18"/>
    </row>
    <row r="101" spans="1:15" ht="26.25" x14ac:dyDescent="0.25">
      <c r="A101" s="11"/>
      <c r="B101" s="26" t="s">
        <v>324</v>
      </c>
      <c r="C101" s="23"/>
      <c r="D101" s="28" t="s">
        <v>292</v>
      </c>
      <c r="E101" s="29">
        <v>3870649</v>
      </c>
      <c r="F101" s="23"/>
      <c r="G101" s="28" t="s">
        <v>325</v>
      </c>
      <c r="H101" s="23"/>
      <c r="I101" s="28" t="s">
        <v>326</v>
      </c>
      <c r="J101" s="23"/>
      <c r="K101" s="30" t="s">
        <v>335</v>
      </c>
      <c r="L101" s="23"/>
    </row>
    <row r="102" spans="1:15" x14ac:dyDescent="0.25">
      <c r="A102" s="11"/>
      <c r="B102" s="14" t="s">
        <v>38</v>
      </c>
      <c r="C102" s="18"/>
      <c r="D102" s="49">
        <v>5610</v>
      </c>
      <c r="E102" s="49"/>
      <c r="F102" s="18"/>
      <c r="G102" s="15" t="s">
        <v>325</v>
      </c>
      <c r="H102" s="18"/>
      <c r="I102" s="15" t="s">
        <v>326</v>
      </c>
      <c r="J102" s="18"/>
      <c r="K102" s="33" t="s">
        <v>336</v>
      </c>
      <c r="L102" s="18"/>
    </row>
    <row r="103" spans="1:15" x14ac:dyDescent="0.25">
      <c r="A103" s="11"/>
      <c r="B103" s="78" t="s">
        <v>328</v>
      </c>
      <c r="C103" s="79"/>
      <c r="D103" s="52" t="s">
        <v>293</v>
      </c>
      <c r="E103" s="52"/>
      <c r="F103" s="79"/>
      <c r="G103" s="80" t="s">
        <v>329</v>
      </c>
      <c r="H103" s="79"/>
      <c r="I103" s="28" t="s">
        <v>330</v>
      </c>
      <c r="J103" s="79"/>
      <c r="K103" s="30" t="s">
        <v>337</v>
      </c>
      <c r="L103" s="79"/>
    </row>
    <row r="104" spans="1:15" ht="15.75" thickBot="1" x14ac:dyDescent="0.3">
      <c r="A104" s="11"/>
      <c r="B104" s="78"/>
      <c r="C104" s="79"/>
      <c r="D104" s="54"/>
      <c r="E104" s="54"/>
      <c r="F104" s="79"/>
      <c r="G104" s="80"/>
      <c r="H104" s="79"/>
      <c r="I104" s="28" t="s">
        <v>326</v>
      </c>
      <c r="J104" s="79"/>
      <c r="K104" s="30" t="s">
        <v>332</v>
      </c>
      <c r="L104" s="79"/>
    </row>
    <row r="105" spans="1:15" ht="15.75" thickBot="1" x14ac:dyDescent="0.3">
      <c r="A105" s="11"/>
      <c r="B105" s="13" t="s">
        <v>46</v>
      </c>
      <c r="C105" s="18"/>
      <c r="D105" s="75" t="s">
        <v>292</v>
      </c>
      <c r="E105" s="76">
        <v>3876259</v>
      </c>
      <c r="F105" s="18"/>
      <c r="G105" s="18"/>
      <c r="H105" s="18"/>
      <c r="I105" s="18"/>
      <c r="J105" s="18"/>
      <c r="K105" s="25"/>
      <c r="L105" s="18"/>
    </row>
    <row r="106" spans="1:15" x14ac:dyDescent="0.25">
      <c r="A106" s="11"/>
      <c r="B106" s="77"/>
      <c r="C106" s="23"/>
      <c r="D106" s="59"/>
      <c r="E106" s="59"/>
      <c r="F106" s="23"/>
      <c r="G106" s="23"/>
      <c r="H106" s="23"/>
      <c r="I106" s="23"/>
      <c r="J106" s="23"/>
      <c r="K106" s="24"/>
      <c r="L106" s="23"/>
    </row>
    <row r="107" spans="1:15" x14ac:dyDescent="0.25">
      <c r="A107" s="11"/>
      <c r="B107" s="13" t="s">
        <v>313</v>
      </c>
      <c r="C107" s="18"/>
      <c r="D107" s="48"/>
      <c r="E107" s="48"/>
      <c r="F107" s="18"/>
      <c r="G107" s="18"/>
      <c r="H107" s="18"/>
      <c r="I107" s="18"/>
      <c r="J107" s="18"/>
      <c r="K107" s="25"/>
      <c r="L107" s="18"/>
    </row>
    <row r="108" spans="1:15" ht="39.75" thickBot="1" x14ac:dyDescent="0.3">
      <c r="A108" s="11"/>
      <c r="B108" s="26" t="s">
        <v>54</v>
      </c>
      <c r="C108" s="23"/>
      <c r="D108" s="53">
        <v>3431283</v>
      </c>
      <c r="E108" s="53"/>
      <c r="F108" s="23"/>
      <c r="G108" s="28" t="s">
        <v>325</v>
      </c>
      <c r="H108" s="23"/>
      <c r="I108" s="28" t="s">
        <v>326</v>
      </c>
      <c r="J108" s="23"/>
      <c r="K108" s="30" t="s">
        <v>338</v>
      </c>
      <c r="L108" s="23"/>
    </row>
    <row r="109" spans="1:15" ht="15.75" thickBot="1" x14ac:dyDescent="0.3">
      <c r="A109" s="11"/>
      <c r="B109" s="13" t="s">
        <v>59</v>
      </c>
      <c r="C109" s="18"/>
      <c r="D109" s="75" t="s">
        <v>292</v>
      </c>
      <c r="E109" s="76">
        <v>3431283</v>
      </c>
      <c r="F109" s="18"/>
    </row>
    <row r="110" spans="1:15" ht="15" customHeight="1" x14ac:dyDescent="0.25">
      <c r="A110" s="11" t="s">
        <v>872</v>
      </c>
      <c r="B110" s="10" t="s">
        <v>8</v>
      </c>
      <c r="C110" s="10"/>
      <c r="D110" s="10"/>
      <c r="E110" s="10"/>
      <c r="F110" s="10"/>
      <c r="G110" s="10"/>
      <c r="H110" s="10"/>
      <c r="I110" s="10"/>
      <c r="J110" s="10"/>
      <c r="K110" s="10"/>
      <c r="L110" s="10"/>
      <c r="M110" s="10"/>
      <c r="N110" s="10"/>
      <c r="O110" s="10"/>
    </row>
    <row r="111" spans="1:15" x14ac:dyDescent="0.25">
      <c r="A111" s="11"/>
      <c r="B111" s="73"/>
      <c r="C111" s="73"/>
      <c r="D111" s="73"/>
      <c r="E111" s="73"/>
      <c r="F111" s="73"/>
      <c r="G111" s="73"/>
      <c r="H111" s="73"/>
      <c r="I111" s="73"/>
      <c r="J111" s="73"/>
      <c r="K111" s="73"/>
      <c r="L111" s="73"/>
      <c r="M111" s="73"/>
      <c r="N111" s="73"/>
      <c r="O111" s="73"/>
    </row>
    <row r="112" spans="1:15" x14ac:dyDescent="0.25">
      <c r="A112" s="11"/>
      <c r="B112" s="137"/>
      <c r="C112" s="138"/>
      <c r="D112" s="44" t="s">
        <v>341</v>
      </c>
      <c r="E112" s="44"/>
      <c r="F112" s="138"/>
      <c r="G112" s="44" t="s">
        <v>344</v>
      </c>
      <c r="H112" s="44"/>
      <c r="I112" s="138"/>
      <c r="J112" s="44" t="s">
        <v>347</v>
      </c>
      <c r="K112" s="44"/>
      <c r="L112" s="138"/>
      <c r="M112" s="44" t="s">
        <v>133</v>
      </c>
      <c r="N112" s="44"/>
      <c r="O112" s="138"/>
    </row>
    <row r="113" spans="1:15" x14ac:dyDescent="0.25">
      <c r="A113" s="11"/>
      <c r="B113" s="137"/>
      <c r="C113" s="138"/>
      <c r="D113" s="44" t="s">
        <v>342</v>
      </c>
      <c r="E113" s="44"/>
      <c r="F113" s="138"/>
      <c r="G113" s="44" t="s">
        <v>345</v>
      </c>
      <c r="H113" s="44"/>
      <c r="I113" s="138"/>
      <c r="J113" s="44" t="s">
        <v>348</v>
      </c>
      <c r="K113" s="44"/>
      <c r="L113" s="138"/>
      <c r="M113" s="44"/>
      <c r="N113" s="44"/>
      <c r="O113" s="138"/>
    </row>
    <row r="114" spans="1:15" ht="15.75" thickBot="1" x14ac:dyDescent="0.3">
      <c r="A114" s="11"/>
      <c r="B114" s="137"/>
      <c r="C114" s="138"/>
      <c r="D114" s="46" t="s">
        <v>343</v>
      </c>
      <c r="E114" s="46"/>
      <c r="F114" s="138"/>
      <c r="G114" s="46" t="s">
        <v>346</v>
      </c>
      <c r="H114" s="46"/>
      <c r="I114" s="138"/>
      <c r="J114" s="94"/>
      <c r="K114" s="94"/>
      <c r="L114" s="138"/>
      <c r="M114" s="46"/>
      <c r="N114" s="46"/>
      <c r="O114" s="138"/>
    </row>
    <row r="115" spans="1:15" x14ac:dyDescent="0.25">
      <c r="A115" s="11"/>
      <c r="B115" s="103"/>
      <c r="C115" s="104"/>
      <c r="D115" s="44" t="s">
        <v>286</v>
      </c>
      <c r="E115" s="44"/>
      <c r="F115" s="44"/>
      <c r="G115" s="44"/>
      <c r="H115" s="44"/>
      <c r="I115" s="44"/>
      <c r="J115" s="44"/>
      <c r="K115" s="44"/>
      <c r="L115" s="44"/>
      <c r="M115" s="44"/>
      <c r="N115" s="44"/>
      <c r="O115" s="104"/>
    </row>
    <row r="116" spans="1:15" x14ac:dyDescent="0.25">
      <c r="A116" s="11"/>
      <c r="B116" s="14"/>
      <c r="C116" s="15"/>
      <c r="D116" s="50"/>
      <c r="E116" s="50"/>
      <c r="F116" s="15"/>
      <c r="G116" s="50"/>
      <c r="H116" s="50"/>
      <c r="I116" s="15"/>
      <c r="J116" s="50"/>
      <c r="K116" s="50"/>
      <c r="L116" s="15"/>
      <c r="M116" s="50"/>
      <c r="N116" s="50"/>
      <c r="O116" s="15"/>
    </row>
    <row r="117" spans="1:15" x14ac:dyDescent="0.25">
      <c r="A117" s="11"/>
      <c r="B117" s="26" t="s">
        <v>349</v>
      </c>
      <c r="C117" s="105"/>
      <c r="D117" s="28" t="s">
        <v>292</v>
      </c>
      <c r="E117" s="29">
        <v>3870649</v>
      </c>
      <c r="F117" s="105"/>
      <c r="G117" s="28" t="s">
        <v>292</v>
      </c>
      <c r="H117" s="30" t="s">
        <v>293</v>
      </c>
      <c r="I117" s="105"/>
      <c r="J117" s="28" t="s">
        <v>292</v>
      </c>
      <c r="K117" s="29">
        <v>5610</v>
      </c>
      <c r="L117" s="105"/>
      <c r="M117" s="28" t="s">
        <v>292</v>
      </c>
      <c r="N117" s="29">
        <v>3876259</v>
      </c>
      <c r="O117" s="105"/>
    </row>
    <row r="118" spans="1:15" x14ac:dyDescent="0.25">
      <c r="A118" s="11"/>
      <c r="B118" s="31" t="s">
        <v>350</v>
      </c>
      <c r="C118" s="103"/>
      <c r="D118" s="140"/>
      <c r="E118" s="140"/>
      <c r="F118" s="103"/>
      <c r="G118" s="140"/>
      <c r="H118" s="140"/>
      <c r="I118" s="103"/>
      <c r="J118" s="140"/>
      <c r="K118" s="140"/>
      <c r="L118" s="103"/>
      <c r="M118" s="140"/>
      <c r="N118" s="140"/>
      <c r="O118" s="103"/>
    </row>
    <row r="119" spans="1:15" x14ac:dyDescent="0.25">
      <c r="A119" s="11"/>
      <c r="B119" s="81" t="s">
        <v>351</v>
      </c>
      <c r="C119" s="105"/>
      <c r="D119" s="51">
        <v>398987</v>
      </c>
      <c r="E119" s="51"/>
      <c r="F119" s="105"/>
      <c r="G119" s="52" t="s">
        <v>352</v>
      </c>
      <c r="H119" s="52"/>
      <c r="I119" s="28" t="s">
        <v>353</v>
      </c>
      <c r="J119" s="51">
        <v>2098</v>
      </c>
      <c r="K119" s="51"/>
      <c r="L119" s="105"/>
      <c r="M119" s="51">
        <v>400969</v>
      </c>
      <c r="N119" s="51"/>
      <c r="O119" s="105"/>
    </row>
    <row r="120" spans="1:15" x14ac:dyDescent="0.25">
      <c r="A120" s="11"/>
      <c r="B120" s="82" t="s">
        <v>354</v>
      </c>
      <c r="C120" s="103"/>
      <c r="D120" s="50" t="s">
        <v>293</v>
      </c>
      <c r="E120" s="50"/>
      <c r="F120" s="103"/>
      <c r="G120" s="50" t="s">
        <v>293</v>
      </c>
      <c r="H120" s="50"/>
      <c r="I120" s="103"/>
      <c r="J120" s="50" t="s">
        <v>355</v>
      </c>
      <c r="K120" s="50"/>
      <c r="L120" s="15" t="s">
        <v>353</v>
      </c>
      <c r="M120" s="50" t="s">
        <v>355</v>
      </c>
      <c r="N120" s="50"/>
      <c r="O120" s="15" t="s">
        <v>353</v>
      </c>
    </row>
    <row r="121" spans="1:15" x14ac:dyDescent="0.25">
      <c r="A121" s="11"/>
      <c r="B121" s="27" t="s">
        <v>169</v>
      </c>
      <c r="C121" s="105"/>
      <c r="D121" s="51">
        <v>320485</v>
      </c>
      <c r="E121" s="51"/>
      <c r="F121" s="105"/>
      <c r="G121" s="52" t="s">
        <v>293</v>
      </c>
      <c r="H121" s="52"/>
      <c r="I121" s="105"/>
      <c r="J121" s="52" t="s">
        <v>293</v>
      </c>
      <c r="K121" s="52"/>
      <c r="L121" s="105"/>
      <c r="M121" s="51">
        <v>320485</v>
      </c>
      <c r="N121" s="51"/>
      <c r="O121" s="105"/>
    </row>
    <row r="122" spans="1:15" x14ac:dyDescent="0.25">
      <c r="A122" s="11"/>
      <c r="B122" s="31" t="s">
        <v>356</v>
      </c>
      <c r="C122" s="103"/>
      <c r="D122" s="50" t="s">
        <v>293</v>
      </c>
      <c r="E122" s="50"/>
      <c r="F122" s="103"/>
      <c r="G122" s="50">
        <v>116</v>
      </c>
      <c r="H122" s="50"/>
      <c r="I122" s="103"/>
      <c r="J122" s="50" t="s">
        <v>293</v>
      </c>
      <c r="K122" s="50"/>
      <c r="L122" s="103"/>
      <c r="M122" s="50">
        <v>116</v>
      </c>
      <c r="N122" s="50"/>
      <c r="O122" s="103"/>
    </row>
    <row r="123" spans="1:15" x14ac:dyDescent="0.25">
      <c r="A123" s="11"/>
      <c r="B123" s="27" t="s">
        <v>357</v>
      </c>
      <c r="C123" s="105"/>
      <c r="D123" s="51">
        <v>123140</v>
      </c>
      <c r="E123" s="51"/>
      <c r="F123" s="105"/>
      <c r="G123" s="52" t="s">
        <v>293</v>
      </c>
      <c r="H123" s="52"/>
      <c r="I123" s="105"/>
      <c r="J123" s="52" t="s">
        <v>293</v>
      </c>
      <c r="K123" s="52"/>
      <c r="L123" s="105"/>
      <c r="M123" s="51">
        <v>123140</v>
      </c>
      <c r="N123" s="51"/>
      <c r="O123" s="105"/>
    </row>
    <row r="124" spans="1:15" x14ac:dyDescent="0.25">
      <c r="A124" s="11"/>
      <c r="B124" s="31" t="s">
        <v>358</v>
      </c>
      <c r="C124" s="103"/>
      <c r="D124" s="50" t="s">
        <v>359</v>
      </c>
      <c r="E124" s="50"/>
      <c r="F124" s="15" t="s">
        <v>353</v>
      </c>
      <c r="G124" s="50" t="s">
        <v>293</v>
      </c>
      <c r="H124" s="50"/>
      <c r="I124" s="103"/>
      <c r="J124" s="50" t="s">
        <v>360</v>
      </c>
      <c r="K124" s="50"/>
      <c r="L124" s="15" t="s">
        <v>353</v>
      </c>
      <c r="M124" s="50" t="s">
        <v>361</v>
      </c>
      <c r="N124" s="50"/>
      <c r="O124" s="15" t="s">
        <v>353</v>
      </c>
    </row>
    <row r="125" spans="1:15" x14ac:dyDescent="0.25">
      <c r="A125" s="11"/>
      <c r="B125" s="27" t="s">
        <v>362</v>
      </c>
      <c r="C125" s="105"/>
      <c r="D125" s="52" t="s">
        <v>293</v>
      </c>
      <c r="E125" s="52"/>
      <c r="F125" s="105"/>
      <c r="G125" s="52" t="s">
        <v>293</v>
      </c>
      <c r="H125" s="52"/>
      <c r="I125" s="105"/>
      <c r="J125" s="52" t="s">
        <v>293</v>
      </c>
      <c r="K125" s="52"/>
      <c r="L125" s="105"/>
      <c r="M125" s="52" t="s">
        <v>293</v>
      </c>
      <c r="N125" s="52"/>
      <c r="O125" s="105"/>
    </row>
    <row r="126" spans="1:15" x14ac:dyDescent="0.25">
      <c r="A126" s="11"/>
      <c r="B126" s="31" t="s">
        <v>363</v>
      </c>
      <c r="C126" s="103"/>
      <c r="D126" s="50" t="s">
        <v>293</v>
      </c>
      <c r="E126" s="50"/>
      <c r="F126" s="103"/>
      <c r="G126" s="50" t="s">
        <v>293</v>
      </c>
      <c r="H126" s="50"/>
      <c r="I126" s="103"/>
      <c r="J126" s="50" t="s">
        <v>293</v>
      </c>
      <c r="K126" s="50"/>
      <c r="L126" s="103"/>
      <c r="M126" s="50" t="s">
        <v>293</v>
      </c>
      <c r="N126" s="50"/>
      <c r="O126" s="103"/>
    </row>
    <row r="127" spans="1:15" ht="15.75" thickBot="1" x14ac:dyDescent="0.3">
      <c r="A127" s="11"/>
      <c r="B127" s="27" t="s">
        <v>364</v>
      </c>
      <c r="C127" s="105"/>
      <c r="D127" s="54" t="s">
        <v>293</v>
      </c>
      <c r="E127" s="54"/>
      <c r="F127" s="105"/>
      <c r="G127" s="54" t="s">
        <v>293</v>
      </c>
      <c r="H127" s="54"/>
      <c r="I127" s="105"/>
      <c r="J127" s="54" t="s">
        <v>293</v>
      </c>
      <c r="K127" s="54"/>
      <c r="L127" s="105"/>
      <c r="M127" s="54" t="s">
        <v>293</v>
      </c>
      <c r="N127" s="54"/>
      <c r="O127" s="105"/>
    </row>
    <row r="128" spans="1:15" ht="15.75" thickBot="1" x14ac:dyDescent="0.3">
      <c r="A128" s="11"/>
      <c r="B128" s="14" t="s">
        <v>365</v>
      </c>
      <c r="C128" s="103"/>
      <c r="D128" s="83" t="s">
        <v>292</v>
      </c>
      <c r="E128" s="84">
        <v>4356458</v>
      </c>
      <c r="F128" s="103"/>
      <c r="G128" s="83" t="s">
        <v>292</v>
      </c>
      <c r="H128" s="85" t="s">
        <v>293</v>
      </c>
      <c r="I128" s="103"/>
      <c r="J128" s="83" t="s">
        <v>292</v>
      </c>
      <c r="K128" s="85" t="s">
        <v>293</v>
      </c>
      <c r="L128" s="103"/>
      <c r="M128" s="83" t="s">
        <v>292</v>
      </c>
      <c r="N128" s="84">
        <v>4356458</v>
      </c>
      <c r="O128" s="103"/>
    </row>
    <row r="129" spans="1:15" ht="52.5" thickTop="1" x14ac:dyDescent="0.25">
      <c r="A129" s="11"/>
      <c r="B129" s="26" t="s">
        <v>366</v>
      </c>
      <c r="C129" s="105"/>
      <c r="D129" s="181"/>
      <c r="E129" s="181"/>
      <c r="F129" s="105"/>
      <c r="G129" s="181"/>
      <c r="H129" s="181"/>
      <c r="I129" s="105"/>
      <c r="J129" s="181"/>
      <c r="K129" s="181"/>
      <c r="L129" s="105"/>
      <c r="M129" s="181"/>
      <c r="N129" s="181"/>
      <c r="O129" s="105"/>
    </row>
    <row r="130" spans="1:15" ht="15.75" thickBot="1" x14ac:dyDescent="0.3">
      <c r="A130" s="11"/>
      <c r="B130" s="14" t="s">
        <v>367</v>
      </c>
      <c r="C130" s="103"/>
      <c r="D130" s="83" t="s">
        <v>292</v>
      </c>
      <c r="E130" s="86">
        <v>398987</v>
      </c>
      <c r="F130" s="103"/>
      <c r="G130" s="83" t="s">
        <v>292</v>
      </c>
      <c r="H130" s="87" t="s">
        <v>352</v>
      </c>
      <c r="I130" s="15" t="s">
        <v>353</v>
      </c>
      <c r="J130" s="83" t="s">
        <v>292</v>
      </c>
      <c r="K130" s="87" t="s">
        <v>293</v>
      </c>
      <c r="L130" s="103"/>
      <c r="M130" s="83" t="s">
        <v>292</v>
      </c>
      <c r="N130" s="86">
        <v>398871</v>
      </c>
      <c r="O130" s="103"/>
    </row>
    <row r="131" spans="1:15" ht="15.75" thickTop="1" x14ac:dyDescent="0.25">
      <c r="A131" s="11"/>
      <c r="B131" s="26"/>
      <c r="C131" s="28"/>
      <c r="D131" s="153"/>
      <c r="E131" s="153"/>
      <c r="F131" s="28"/>
      <c r="G131" s="153"/>
      <c r="H131" s="153"/>
      <c r="I131" s="28"/>
      <c r="J131" s="153"/>
      <c r="K131" s="153"/>
      <c r="L131" s="28"/>
      <c r="M131" s="153"/>
      <c r="N131" s="153"/>
      <c r="O131" s="28"/>
    </row>
    <row r="132" spans="1:15" x14ac:dyDescent="0.25">
      <c r="A132" s="11"/>
      <c r="B132" s="14" t="s">
        <v>368</v>
      </c>
      <c r="C132" s="103"/>
      <c r="D132" s="15" t="s">
        <v>292</v>
      </c>
      <c r="E132" s="32">
        <v>3615188</v>
      </c>
      <c r="F132" s="103"/>
      <c r="G132" s="15" t="s">
        <v>292</v>
      </c>
      <c r="H132" s="32">
        <v>1724</v>
      </c>
      <c r="I132" s="103"/>
      <c r="J132" s="15" t="s">
        <v>292</v>
      </c>
      <c r="K132" s="32">
        <v>8074</v>
      </c>
      <c r="L132" s="103"/>
      <c r="M132" s="15" t="s">
        <v>292</v>
      </c>
      <c r="N132" s="32">
        <v>3624986</v>
      </c>
      <c r="O132" s="103"/>
    </row>
    <row r="133" spans="1:15" x14ac:dyDescent="0.25">
      <c r="A133" s="11"/>
      <c r="B133" s="27" t="s">
        <v>350</v>
      </c>
      <c r="C133" s="105"/>
      <c r="D133" s="139"/>
      <c r="E133" s="139"/>
      <c r="F133" s="105"/>
      <c r="G133" s="139"/>
      <c r="H133" s="139"/>
      <c r="I133" s="105"/>
      <c r="J133" s="139"/>
      <c r="K133" s="139"/>
      <c r="L133" s="105"/>
      <c r="M133" s="139"/>
      <c r="N133" s="139"/>
      <c r="O133" s="105"/>
    </row>
    <row r="134" spans="1:15" x14ac:dyDescent="0.25">
      <c r="A134" s="11"/>
      <c r="B134" s="82" t="s">
        <v>351</v>
      </c>
      <c r="C134" s="103"/>
      <c r="D134" s="49">
        <v>197429</v>
      </c>
      <c r="E134" s="49"/>
      <c r="F134" s="103"/>
      <c r="G134" s="50" t="s">
        <v>369</v>
      </c>
      <c r="H134" s="50"/>
      <c r="I134" s="15" t="s">
        <v>353</v>
      </c>
      <c r="J134" s="49">
        <v>1862</v>
      </c>
      <c r="K134" s="49"/>
      <c r="L134" s="103"/>
      <c r="M134" s="49">
        <v>199269</v>
      </c>
      <c r="N134" s="49"/>
      <c r="O134" s="103"/>
    </row>
    <row r="135" spans="1:15" x14ac:dyDescent="0.25">
      <c r="A135" s="11"/>
      <c r="B135" s="81" t="s">
        <v>354</v>
      </c>
      <c r="C135" s="105"/>
      <c r="D135" s="52" t="s">
        <v>293</v>
      </c>
      <c r="E135" s="52"/>
      <c r="F135" s="105"/>
      <c r="G135" s="52" t="s">
        <v>293</v>
      </c>
      <c r="H135" s="52"/>
      <c r="I135" s="105"/>
      <c r="J135" s="52" t="s">
        <v>370</v>
      </c>
      <c r="K135" s="52"/>
      <c r="L135" s="28" t="s">
        <v>353</v>
      </c>
      <c r="M135" s="52" t="s">
        <v>370</v>
      </c>
      <c r="N135" s="52"/>
      <c r="O135" s="28" t="s">
        <v>353</v>
      </c>
    </row>
    <row r="136" spans="1:15" x14ac:dyDescent="0.25">
      <c r="A136" s="11"/>
      <c r="B136" s="31" t="s">
        <v>169</v>
      </c>
      <c r="C136" s="103"/>
      <c r="D136" s="49">
        <v>300452</v>
      </c>
      <c r="E136" s="49"/>
      <c r="F136" s="103"/>
      <c r="G136" s="50" t="s">
        <v>293</v>
      </c>
      <c r="H136" s="50"/>
      <c r="I136" s="103"/>
      <c r="J136" s="50" t="s">
        <v>293</v>
      </c>
      <c r="K136" s="50"/>
      <c r="L136" s="103"/>
      <c r="M136" s="49">
        <v>300452</v>
      </c>
      <c r="N136" s="49"/>
      <c r="O136" s="103"/>
    </row>
    <row r="137" spans="1:15" x14ac:dyDescent="0.25">
      <c r="A137" s="11"/>
      <c r="B137" s="27" t="s">
        <v>356</v>
      </c>
      <c r="C137" s="105"/>
      <c r="D137" s="52" t="s">
        <v>293</v>
      </c>
      <c r="E137" s="52"/>
      <c r="F137" s="105"/>
      <c r="G137" s="52">
        <v>241</v>
      </c>
      <c r="H137" s="52"/>
      <c r="I137" s="105"/>
      <c r="J137" s="52" t="s">
        <v>293</v>
      </c>
      <c r="K137" s="52"/>
      <c r="L137" s="105"/>
      <c r="M137" s="52">
        <v>241</v>
      </c>
      <c r="N137" s="52"/>
      <c r="O137" s="105"/>
    </row>
    <row r="138" spans="1:15" x14ac:dyDescent="0.25">
      <c r="A138" s="11"/>
      <c r="B138" s="31" t="s">
        <v>357</v>
      </c>
      <c r="C138" s="103"/>
      <c r="D138" s="49">
        <v>107784</v>
      </c>
      <c r="E138" s="49"/>
      <c r="F138" s="103"/>
      <c r="G138" s="50" t="s">
        <v>293</v>
      </c>
      <c r="H138" s="50"/>
      <c r="I138" s="103"/>
      <c r="J138" s="50" t="s">
        <v>293</v>
      </c>
      <c r="K138" s="50"/>
      <c r="L138" s="103"/>
      <c r="M138" s="49">
        <v>107784</v>
      </c>
      <c r="N138" s="49"/>
      <c r="O138" s="103"/>
    </row>
    <row r="139" spans="1:15" x14ac:dyDescent="0.25">
      <c r="A139" s="11"/>
      <c r="B139" s="27" t="s">
        <v>358</v>
      </c>
      <c r="C139" s="105"/>
      <c r="D139" s="52" t="s">
        <v>371</v>
      </c>
      <c r="E139" s="52"/>
      <c r="F139" s="28" t="s">
        <v>353</v>
      </c>
      <c r="G139" s="52" t="s">
        <v>293</v>
      </c>
      <c r="H139" s="52"/>
      <c r="I139" s="105"/>
      <c r="J139" s="52" t="s">
        <v>372</v>
      </c>
      <c r="K139" s="52"/>
      <c r="L139" s="28" t="s">
        <v>353</v>
      </c>
      <c r="M139" s="52" t="s">
        <v>373</v>
      </c>
      <c r="N139" s="52"/>
      <c r="O139" s="28" t="s">
        <v>353</v>
      </c>
    </row>
    <row r="140" spans="1:15" x14ac:dyDescent="0.25">
      <c r="A140" s="11"/>
      <c r="B140" s="31" t="s">
        <v>362</v>
      </c>
      <c r="C140" s="103"/>
      <c r="D140" s="50" t="s">
        <v>293</v>
      </c>
      <c r="E140" s="50"/>
      <c r="F140" s="103"/>
      <c r="G140" s="50" t="s">
        <v>374</v>
      </c>
      <c r="H140" s="50"/>
      <c r="I140" s="15" t="s">
        <v>353</v>
      </c>
      <c r="J140" s="50" t="s">
        <v>293</v>
      </c>
      <c r="K140" s="50"/>
      <c r="L140" s="103"/>
      <c r="M140" s="50" t="s">
        <v>374</v>
      </c>
      <c r="N140" s="50"/>
      <c r="O140" s="15" t="s">
        <v>353</v>
      </c>
    </row>
    <row r="141" spans="1:15" x14ac:dyDescent="0.25">
      <c r="A141" s="11"/>
      <c r="B141" s="27" t="s">
        <v>363</v>
      </c>
      <c r="C141" s="105"/>
      <c r="D141" s="52" t="s">
        <v>375</v>
      </c>
      <c r="E141" s="52"/>
      <c r="F141" s="28" t="s">
        <v>353</v>
      </c>
      <c r="G141" s="52" t="s">
        <v>376</v>
      </c>
      <c r="H141" s="52"/>
      <c r="I141" s="28" t="s">
        <v>353</v>
      </c>
      <c r="J141" s="52" t="s">
        <v>293</v>
      </c>
      <c r="K141" s="52"/>
      <c r="L141" s="105"/>
      <c r="M141" s="52" t="s">
        <v>377</v>
      </c>
      <c r="N141" s="52"/>
      <c r="O141" s="28" t="s">
        <v>353</v>
      </c>
    </row>
    <row r="142" spans="1:15" ht="15.75" thickBot="1" x14ac:dyDescent="0.3">
      <c r="A142" s="11"/>
      <c r="B142" s="31" t="s">
        <v>364</v>
      </c>
      <c r="C142" s="103"/>
      <c r="D142" s="57" t="s">
        <v>293</v>
      </c>
      <c r="E142" s="57"/>
      <c r="F142" s="103"/>
      <c r="G142" s="57" t="s">
        <v>293</v>
      </c>
      <c r="H142" s="57"/>
      <c r="I142" s="103"/>
      <c r="J142" s="57" t="s">
        <v>293</v>
      </c>
      <c r="K142" s="57"/>
      <c r="L142" s="103"/>
      <c r="M142" s="57" t="s">
        <v>293</v>
      </c>
      <c r="N142" s="57"/>
      <c r="O142" s="103"/>
    </row>
    <row r="143" spans="1:15" ht="15.75" thickBot="1" x14ac:dyDescent="0.3">
      <c r="A143" s="11"/>
      <c r="B143" s="26" t="s">
        <v>378</v>
      </c>
      <c r="C143" s="105"/>
      <c r="D143" s="89" t="s">
        <v>292</v>
      </c>
      <c r="E143" s="90">
        <v>3888893</v>
      </c>
      <c r="F143" s="105"/>
      <c r="G143" s="89" t="s">
        <v>292</v>
      </c>
      <c r="H143" s="91" t="s">
        <v>293</v>
      </c>
      <c r="I143" s="105"/>
      <c r="J143" s="89" t="s">
        <v>292</v>
      </c>
      <c r="K143" s="90">
        <v>6238</v>
      </c>
      <c r="L143" s="105"/>
      <c r="M143" s="89" t="s">
        <v>292</v>
      </c>
      <c r="N143" s="90">
        <v>3895131</v>
      </c>
      <c r="O143" s="105"/>
    </row>
    <row r="144" spans="1:15" ht="52.5" thickTop="1" x14ac:dyDescent="0.25">
      <c r="A144" s="11"/>
      <c r="B144" s="14" t="s">
        <v>366</v>
      </c>
      <c r="C144" s="103"/>
      <c r="D144" s="182"/>
      <c r="E144" s="182"/>
      <c r="F144" s="103"/>
      <c r="G144" s="182"/>
      <c r="H144" s="182"/>
      <c r="I144" s="103"/>
      <c r="J144" s="182"/>
      <c r="K144" s="182"/>
      <c r="L144" s="103"/>
      <c r="M144" s="182"/>
      <c r="N144" s="182"/>
      <c r="O144" s="103"/>
    </row>
    <row r="145" spans="1:15" ht="15.75" thickBot="1" x14ac:dyDescent="0.3">
      <c r="A145" s="11"/>
      <c r="B145" s="26" t="s">
        <v>379</v>
      </c>
      <c r="C145" s="105"/>
      <c r="D145" s="89" t="s">
        <v>292</v>
      </c>
      <c r="E145" s="92">
        <v>197429</v>
      </c>
      <c r="F145" s="105"/>
      <c r="G145" s="89" t="s">
        <v>292</v>
      </c>
      <c r="H145" s="93">
        <v>31</v>
      </c>
      <c r="I145" s="105"/>
      <c r="J145" s="89" t="s">
        <v>292</v>
      </c>
      <c r="K145" s="93" t="s">
        <v>293</v>
      </c>
      <c r="L145" s="105"/>
      <c r="M145" s="89" t="s">
        <v>292</v>
      </c>
      <c r="N145" s="92">
        <v>197460</v>
      </c>
      <c r="O145" s="105"/>
    </row>
    <row r="146" spans="1:15" ht="15.75" thickTop="1" x14ac:dyDescent="0.25">
      <c r="A146" s="11" t="s">
        <v>873</v>
      </c>
      <c r="B146" s="10" t="s">
        <v>8</v>
      </c>
      <c r="C146" s="10"/>
      <c r="D146" s="10"/>
      <c r="E146" s="10"/>
      <c r="F146" s="10"/>
      <c r="G146" s="10"/>
      <c r="H146" s="10"/>
      <c r="I146" s="10"/>
      <c r="J146" s="10"/>
      <c r="K146" s="10"/>
      <c r="L146" s="10"/>
      <c r="M146" s="10"/>
      <c r="N146" s="10"/>
      <c r="O146" s="10"/>
    </row>
    <row r="147" spans="1:15" x14ac:dyDescent="0.25">
      <c r="A147" s="11"/>
      <c r="B147" s="73"/>
      <c r="C147" s="73"/>
      <c r="D147" s="73"/>
      <c r="E147" s="73"/>
      <c r="F147" s="73"/>
      <c r="G147" s="73"/>
      <c r="H147" s="73"/>
      <c r="I147" s="73"/>
      <c r="J147" s="73"/>
      <c r="K147" s="73"/>
      <c r="L147" s="73"/>
      <c r="M147" s="73"/>
      <c r="N147" s="73"/>
      <c r="O147" s="73"/>
    </row>
    <row r="148" spans="1:15" x14ac:dyDescent="0.25">
      <c r="A148" s="11"/>
      <c r="B148" s="137"/>
      <c r="C148" s="138"/>
      <c r="D148" s="44" t="s">
        <v>381</v>
      </c>
      <c r="E148" s="44"/>
      <c r="F148" s="138"/>
    </row>
    <row r="149" spans="1:15" x14ac:dyDescent="0.25">
      <c r="A149" s="11"/>
      <c r="B149" s="137"/>
      <c r="C149" s="138"/>
      <c r="D149" s="44" t="s">
        <v>382</v>
      </c>
      <c r="E149" s="44"/>
      <c r="F149" s="138"/>
    </row>
    <row r="150" spans="1:15" x14ac:dyDescent="0.25">
      <c r="A150" s="11"/>
      <c r="B150" s="137"/>
      <c r="C150" s="138"/>
      <c r="D150" s="44" t="s">
        <v>383</v>
      </c>
      <c r="E150" s="44"/>
      <c r="F150" s="138"/>
    </row>
    <row r="151" spans="1:15" ht="15.75" thickBot="1" x14ac:dyDescent="0.3">
      <c r="A151" s="11"/>
      <c r="B151" s="137"/>
      <c r="C151" s="138"/>
      <c r="D151" s="46" t="s">
        <v>384</v>
      </c>
      <c r="E151" s="46"/>
      <c r="F151" s="138"/>
    </row>
    <row r="152" spans="1:15" x14ac:dyDescent="0.25">
      <c r="A152" s="11"/>
      <c r="B152" s="103"/>
      <c r="C152" s="104"/>
      <c r="D152" s="70" t="s">
        <v>286</v>
      </c>
      <c r="E152" s="70"/>
      <c r="F152" s="104"/>
    </row>
    <row r="153" spans="1:15" x14ac:dyDescent="0.25">
      <c r="A153" s="11"/>
      <c r="B153" s="26" t="s">
        <v>349</v>
      </c>
      <c r="C153" s="105"/>
      <c r="D153" s="28" t="s">
        <v>292</v>
      </c>
      <c r="E153" s="29">
        <v>3431283</v>
      </c>
      <c r="F153" s="105"/>
    </row>
    <row r="154" spans="1:15" x14ac:dyDescent="0.25">
      <c r="A154" s="11"/>
      <c r="B154" s="14" t="s">
        <v>385</v>
      </c>
      <c r="C154" s="103"/>
      <c r="D154" s="140"/>
      <c r="E154" s="140"/>
      <c r="F154" s="103"/>
    </row>
    <row r="155" spans="1:15" x14ac:dyDescent="0.25">
      <c r="A155" s="11"/>
      <c r="B155" s="27" t="s">
        <v>351</v>
      </c>
      <c r="C155" s="105"/>
      <c r="D155" s="51">
        <v>177420</v>
      </c>
      <c r="E155" s="51"/>
      <c r="F155" s="105"/>
    </row>
    <row r="156" spans="1:15" x14ac:dyDescent="0.25">
      <c r="A156" s="11"/>
      <c r="B156" s="14" t="s">
        <v>386</v>
      </c>
      <c r="C156" s="103"/>
      <c r="D156" s="49">
        <v>473782</v>
      </c>
      <c r="E156" s="49"/>
      <c r="F156" s="103"/>
    </row>
    <row r="157" spans="1:15" x14ac:dyDescent="0.25">
      <c r="A157" s="11"/>
      <c r="B157" s="26" t="s">
        <v>357</v>
      </c>
      <c r="C157" s="105"/>
      <c r="D157" s="52" t="s">
        <v>387</v>
      </c>
      <c r="E157" s="52"/>
      <c r="F157" s="28" t="s">
        <v>353</v>
      </c>
    </row>
    <row r="158" spans="1:15" x14ac:dyDescent="0.25">
      <c r="A158" s="11"/>
      <c r="B158" s="14" t="s">
        <v>388</v>
      </c>
      <c r="C158" s="103"/>
      <c r="D158" s="50" t="s">
        <v>389</v>
      </c>
      <c r="E158" s="50"/>
      <c r="F158" s="15" t="s">
        <v>353</v>
      </c>
    </row>
    <row r="159" spans="1:15" ht="15.75" thickBot="1" x14ac:dyDescent="0.3">
      <c r="A159" s="11"/>
      <c r="B159" s="26" t="s">
        <v>364</v>
      </c>
      <c r="C159" s="105"/>
      <c r="D159" s="54" t="s">
        <v>293</v>
      </c>
      <c r="E159" s="54"/>
      <c r="F159" s="105"/>
    </row>
    <row r="160" spans="1:15" ht="15.75" thickBot="1" x14ac:dyDescent="0.3">
      <c r="A160" s="11"/>
      <c r="B160" s="14" t="s">
        <v>365</v>
      </c>
      <c r="C160" s="103"/>
      <c r="D160" s="83" t="s">
        <v>292</v>
      </c>
      <c r="E160" s="84">
        <v>3836856</v>
      </c>
      <c r="F160" s="103"/>
    </row>
    <row r="161" spans="1:15" ht="52.5" thickTop="1" x14ac:dyDescent="0.25">
      <c r="A161" s="11"/>
      <c r="B161" s="26" t="s">
        <v>390</v>
      </c>
      <c r="C161" s="105"/>
      <c r="D161" s="181"/>
      <c r="E161" s="181"/>
      <c r="F161" s="105"/>
    </row>
    <row r="162" spans="1:15" ht="15.75" thickBot="1" x14ac:dyDescent="0.3">
      <c r="A162" s="11"/>
      <c r="B162" s="14" t="s">
        <v>367</v>
      </c>
      <c r="C162" s="103"/>
      <c r="D162" s="83" t="s">
        <v>292</v>
      </c>
      <c r="E162" s="86">
        <v>177667</v>
      </c>
      <c r="F162" s="103"/>
    </row>
    <row r="163" spans="1:15" ht="15.75" thickTop="1" x14ac:dyDescent="0.25">
      <c r="A163" s="11"/>
      <c r="B163" s="26"/>
      <c r="C163" s="28"/>
      <c r="D163" s="153"/>
      <c r="E163" s="153"/>
      <c r="F163" s="28"/>
    </row>
    <row r="164" spans="1:15" x14ac:dyDescent="0.25">
      <c r="A164" s="11"/>
      <c r="B164" s="14" t="s">
        <v>368</v>
      </c>
      <c r="C164" s="103"/>
      <c r="D164" s="15" t="s">
        <v>292</v>
      </c>
      <c r="E164" s="32">
        <v>3229591</v>
      </c>
      <c r="F164" s="103"/>
    </row>
    <row r="165" spans="1:15" x14ac:dyDescent="0.25">
      <c r="A165" s="11"/>
      <c r="B165" s="26" t="s">
        <v>385</v>
      </c>
      <c r="C165" s="105"/>
      <c r="D165" s="139"/>
      <c r="E165" s="139"/>
      <c r="F165" s="105"/>
    </row>
    <row r="166" spans="1:15" x14ac:dyDescent="0.25">
      <c r="A166" s="11"/>
      <c r="B166" s="31" t="s">
        <v>351</v>
      </c>
      <c r="C166" s="103"/>
      <c r="D166" s="49">
        <v>23769</v>
      </c>
      <c r="E166" s="49"/>
      <c r="F166" s="103"/>
    </row>
    <row r="167" spans="1:15" x14ac:dyDescent="0.25">
      <c r="A167" s="11"/>
      <c r="B167" s="26" t="s">
        <v>386</v>
      </c>
      <c r="C167" s="105"/>
      <c r="D167" s="51">
        <v>406240</v>
      </c>
      <c r="E167" s="51"/>
      <c r="F167" s="105"/>
    </row>
    <row r="168" spans="1:15" x14ac:dyDescent="0.25">
      <c r="A168" s="11"/>
      <c r="B168" s="14" t="s">
        <v>357</v>
      </c>
      <c r="C168" s="103"/>
      <c r="D168" s="50" t="s">
        <v>391</v>
      </c>
      <c r="E168" s="50"/>
      <c r="F168" s="15" t="s">
        <v>353</v>
      </c>
    </row>
    <row r="169" spans="1:15" x14ac:dyDescent="0.25">
      <c r="A169" s="11"/>
      <c r="B169" s="26" t="s">
        <v>388</v>
      </c>
      <c r="C169" s="105"/>
      <c r="D169" s="52" t="s">
        <v>392</v>
      </c>
      <c r="E169" s="52"/>
      <c r="F169" s="28" t="s">
        <v>353</v>
      </c>
    </row>
    <row r="170" spans="1:15" ht="15.75" thickBot="1" x14ac:dyDescent="0.3">
      <c r="A170" s="11"/>
      <c r="B170" s="14" t="s">
        <v>364</v>
      </c>
      <c r="C170" s="103"/>
      <c r="D170" s="57" t="s">
        <v>293</v>
      </c>
      <c r="E170" s="57"/>
      <c r="F170" s="103"/>
    </row>
    <row r="171" spans="1:15" ht="15.75" thickBot="1" x14ac:dyDescent="0.3">
      <c r="A171" s="11"/>
      <c r="B171" s="26" t="s">
        <v>378</v>
      </c>
      <c r="C171" s="105"/>
      <c r="D171" s="89" t="s">
        <v>292</v>
      </c>
      <c r="E171" s="90">
        <v>3437861</v>
      </c>
      <c r="F171" s="105"/>
    </row>
    <row r="172" spans="1:15" ht="52.5" thickTop="1" x14ac:dyDescent="0.25">
      <c r="A172" s="11"/>
      <c r="B172" s="14" t="s">
        <v>390</v>
      </c>
      <c r="C172" s="103"/>
      <c r="D172" s="182"/>
      <c r="E172" s="182"/>
      <c r="F172" s="103"/>
    </row>
    <row r="173" spans="1:15" ht="15.75" thickBot="1" x14ac:dyDescent="0.3">
      <c r="A173" s="11"/>
      <c r="B173" s="26" t="s">
        <v>379</v>
      </c>
      <c r="C173" s="105"/>
      <c r="D173" s="89" t="s">
        <v>292</v>
      </c>
      <c r="E173" s="92">
        <v>23769</v>
      </c>
      <c r="F173" s="105"/>
    </row>
    <row r="174" spans="1:15" ht="15.75" thickTop="1" x14ac:dyDescent="0.25">
      <c r="A174" s="11" t="s">
        <v>874</v>
      </c>
      <c r="B174" s="10" t="s">
        <v>8</v>
      </c>
      <c r="C174" s="10"/>
      <c r="D174" s="10"/>
      <c r="E174" s="10"/>
      <c r="F174" s="10"/>
      <c r="G174" s="10"/>
      <c r="H174" s="10"/>
      <c r="I174" s="10"/>
      <c r="J174" s="10"/>
      <c r="K174" s="10"/>
      <c r="L174" s="10"/>
      <c r="M174" s="10"/>
      <c r="N174" s="10"/>
      <c r="O174" s="10"/>
    </row>
    <row r="175" spans="1:15" x14ac:dyDescent="0.25">
      <c r="A175" s="11"/>
      <c r="B175" s="73"/>
      <c r="C175" s="73"/>
      <c r="D175" s="73"/>
      <c r="E175" s="73"/>
      <c r="F175" s="73"/>
      <c r="G175" s="73"/>
      <c r="H175" s="73"/>
      <c r="I175" s="73"/>
      <c r="J175" s="73"/>
      <c r="K175" s="73"/>
      <c r="L175" s="73"/>
      <c r="M175" s="73"/>
      <c r="N175" s="73"/>
      <c r="O175" s="73"/>
    </row>
    <row r="176" spans="1:15" x14ac:dyDescent="0.25">
      <c r="A176" s="11"/>
      <c r="B176" s="137"/>
      <c r="C176" s="138"/>
      <c r="D176" s="44" t="s">
        <v>394</v>
      </c>
      <c r="E176" s="44"/>
      <c r="F176" s="138"/>
      <c r="G176" s="44" t="s">
        <v>344</v>
      </c>
      <c r="H176" s="44"/>
      <c r="I176" s="138"/>
    </row>
    <row r="177" spans="1:9" x14ac:dyDescent="0.25">
      <c r="A177" s="11"/>
      <c r="B177" s="137"/>
      <c r="C177" s="138"/>
      <c r="D177" s="44" t="s">
        <v>395</v>
      </c>
      <c r="E177" s="44"/>
      <c r="F177" s="138"/>
      <c r="G177" s="44" t="s">
        <v>397</v>
      </c>
      <c r="H177" s="44"/>
      <c r="I177" s="138"/>
    </row>
    <row r="178" spans="1:9" ht="15.75" thickBot="1" x14ac:dyDescent="0.3">
      <c r="A178" s="11"/>
      <c r="B178" s="137"/>
      <c r="C178" s="138"/>
      <c r="D178" s="46" t="s">
        <v>396</v>
      </c>
      <c r="E178" s="46"/>
      <c r="F178" s="138"/>
      <c r="G178" s="94"/>
      <c r="H178" s="94"/>
      <c r="I178" s="138"/>
    </row>
    <row r="179" spans="1:9" x14ac:dyDescent="0.25">
      <c r="A179" s="11"/>
      <c r="B179" s="103"/>
      <c r="C179" s="104"/>
      <c r="D179" s="44" t="s">
        <v>286</v>
      </c>
      <c r="E179" s="44"/>
      <c r="F179" s="44"/>
      <c r="G179" s="44"/>
      <c r="H179" s="44"/>
      <c r="I179" s="104"/>
    </row>
    <row r="180" spans="1:9" ht="26.25" x14ac:dyDescent="0.25">
      <c r="A180" s="11"/>
      <c r="B180" s="26" t="s">
        <v>398</v>
      </c>
      <c r="C180" s="105"/>
      <c r="D180" s="28" t="s">
        <v>292</v>
      </c>
      <c r="E180" s="29">
        <v>59467</v>
      </c>
      <c r="F180" s="105"/>
      <c r="G180" s="28" t="s">
        <v>292</v>
      </c>
      <c r="H180" s="30" t="s">
        <v>293</v>
      </c>
      <c r="I180" s="105"/>
    </row>
    <row r="181" spans="1:9" x14ac:dyDescent="0.25">
      <c r="A181" s="11"/>
      <c r="B181" s="183"/>
      <c r="C181" s="15"/>
      <c r="D181" s="50"/>
      <c r="E181" s="50"/>
      <c r="F181" s="15"/>
      <c r="G181" s="50"/>
      <c r="H181" s="50"/>
      <c r="I181" s="15"/>
    </row>
    <row r="182" spans="1:9" ht="39" x14ac:dyDescent="0.25">
      <c r="A182" s="11"/>
      <c r="B182" s="26" t="s">
        <v>399</v>
      </c>
      <c r="C182" s="105"/>
      <c r="D182" s="28" t="s">
        <v>292</v>
      </c>
      <c r="E182" s="29">
        <v>59197</v>
      </c>
      <c r="F182" s="105"/>
      <c r="G182" s="28" t="s">
        <v>292</v>
      </c>
      <c r="H182" s="30" t="s">
        <v>293</v>
      </c>
      <c r="I182" s="105"/>
    </row>
    <row r="183" spans="1:9" x14ac:dyDescent="0.25">
      <c r="A183" s="11"/>
      <c r="B183" s="14"/>
      <c r="C183" s="15"/>
      <c r="D183" s="50"/>
      <c r="E183" s="50"/>
      <c r="F183" s="15"/>
      <c r="G183" s="50"/>
      <c r="H183" s="50"/>
      <c r="I183" s="15"/>
    </row>
    <row r="184" spans="1:9" ht="26.25" x14ac:dyDescent="0.25">
      <c r="A184" s="11"/>
      <c r="B184" s="26" t="s">
        <v>400</v>
      </c>
      <c r="C184" s="105"/>
      <c r="D184" s="28" t="s">
        <v>292</v>
      </c>
      <c r="E184" s="29">
        <v>221567</v>
      </c>
      <c r="F184" s="105"/>
      <c r="G184" s="28" t="s">
        <v>292</v>
      </c>
      <c r="H184" s="30" t="s">
        <v>352</v>
      </c>
      <c r="I184" s="28" t="s">
        <v>353</v>
      </c>
    </row>
    <row r="185" spans="1:9" x14ac:dyDescent="0.25">
      <c r="A185" s="11"/>
      <c r="B185" s="14"/>
      <c r="C185" s="15"/>
      <c r="D185" s="50"/>
      <c r="E185" s="50"/>
      <c r="F185" s="15"/>
      <c r="G185" s="50"/>
      <c r="H185" s="50"/>
      <c r="I185" s="15"/>
    </row>
    <row r="186" spans="1:9" ht="39" x14ac:dyDescent="0.25">
      <c r="A186" s="11"/>
      <c r="B186" s="26" t="s">
        <v>401</v>
      </c>
      <c r="C186" s="105"/>
      <c r="D186" s="28" t="s">
        <v>292</v>
      </c>
      <c r="E186" s="29">
        <v>221320</v>
      </c>
      <c r="F186" s="105"/>
      <c r="G186" s="28" t="s">
        <v>292</v>
      </c>
      <c r="H186" s="30" t="s">
        <v>352</v>
      </c>
      <c r="I186" s="28" t="s">
        <v>353</v>
      </c>
    </row>
    <row r="187" spans="1:9" x14ac:dyDescent="0.25">
      <c r="A187" s="11"/>
      <c r="B187" s="14"/>
      <c r="C187" s="15"/>
      <c r="D187" s="50"/>
      <c r="E187" s="50"/>
      <c r="F187" s="15"/>
      <c r="G187" s="50"/>
      <c r="H187" s="50"/>
      <c r="I187" s="15"/>
    </row>
    <row r="188" spans="1:9" ht="26.25" x14ac:dyDescent="0.25">
      <c r="A188" s="11"/>
      <c r="B188" s="26" t="s">
        <v>402</v>
      </c>
      <c r="C188" s="105"/>
      <c r="D188" s="28" t="s">
        <v>292</v>
      </c>
      <c r="E188" s="29">
        <v>46020</v>
      </c>
      <c r="F188" s="105"/>
      <c r="G188" s="28" t="s">
        <v>292</v>
      </c>
      <c r="H188" s="30">
        <v>51</v>
      </c>
      <c r="I188" s="105"/>
    </row>
    <row r="189" spans="1:9" x14ac:dyDescent="0.25">
      <c r="A189" s="11"/>
      <c r="B189" s="14"/>
      <c r="C189" s="15"/>
      <c r="D189" s="50"/>
      <c r="E189" s="50"/>
      <c r="F189" s="15"/>
      <c r="G189" s="50"/>
      <c r="H189" s="50"/>
      <c r="I189" s="15"/>
    </row>
    <row r="190" spans="1:9" ht="39" x14ac:dyDescent="0.25">
      <c r="A190" s="11"/>
      <c r="B190" s="26" t="s">
        <v>403</v>
      </c>
      <c r="C190" s="105"/>
      <c r="D190" s="28" t="s">
        <v>292</v>
      </c>
      <c r="E190" s="29">
        <v>46020</v>
      </c>
      <c r="F190" s="105"/>
      <c r="G190" s="28" t="s">
        <v>292</v>
      </c>
      <c r="H190" s="30">
        <v>51</v>
      </c>
      <c r="I190" s="105"/>
    </row>
    <row r="191" spans="1:9" x14ac:dyDescent="0.25">
      <c r="A191" s="11"/>
      <c r="B191" s="14"/>
      <c r="C191" s="15"/>
      <c r="D191" s="50"/>
      <c r="E191" s="50"/>
      <c r="F191" s="15"/>
      <c r="G191" s="50"/>
      <c r="H191" s="50"/>
      <c r="I191" s="15"/>
    </row>
    <row r="192" spans="1:9" ht="26.25" x14ac:dyDescent="0.25">
      <c r="A192" s="11"/>
      <c r="B192" s="26" t="s">
        <v>404</v>
      </c>
      <c r="C192" s="105"/>
      <c r="D192" s="28" t="s">
        <v>292</v>
      </c>
      <c r="E192" s="29">
        <v>173660</v>
      </c>
      <c r="F192" s="105"/>
      <c r="G192" s="28" t="s">
        <v>292</v>
      </c>
      <c r="H192" s="30" t="s">
        <v>369</v>
      </c>
      <c r="I192" s="28" t="s">
        <v>353</v>
      </c>
    </row>
    <row r="193" spans="1:15" x14ac:dyDescent="0.25">
      <c r="A193" s="11"/>
      <c r="B193" s="14"/>
      <c r="C193" s="15"/>
      <c r="D193" s="50"/>
      <c r="E193" s="50"/>
      <c r="F193" s="15"/>
      <c r="G193" s="50"/>
      <c r="H193" s="50"/>
      <c r="I193" s="15"/>
    </row>
    <row r="194" spans="1:15" ht="39" x14ac:dyDescent="0.25">
      <c r="A194" s="11"/>
      <c r="B194" s="26" t="s">
        <v>405</v>
      </c>
      <c r="C194" s="105"/>
      <c r="D194" s="28" t="s">
        <v>292</v>
      </c>
      <c r="E194" s="29">
        <v>173660</v>
      </c>
      <c r="F194" s="105"/>
      <c r="G194" s="28" t="s">
        <v>292</v>
      </c>
      <c r="H194" s="30">
        <v>31</v>
      </c>
      <c r="I194" s="105"/>
    </row>
    <row r="195" spans="1:15" x14ac:dyDescent="0.25">
      <c r="A195" s="11"/>
      <c r="B195" s="73"/>
      <c r="C195" s="73"/>
      <c r="D195" s="73"/>
      <c r="E195" s="73"/>
      <c r="F195" s="73"/>
      <c r="G195" s="73"/>
      <c r="H195" s="73"/>
      <c r="I195" s="73"/>
      <c r="J195" s="73"/>
      <c r="K195" s="73"/>
      <c r="L195" s="73"/>
      <c r="M195" s="73"/>
      <c r="N195" s="73"/>
      <c r="O195" s="73"/>
    </row>
    <row r="196" spans="1:15" ht="15" customHeight="1" x14ac:dyDescent="0.25">
      <c r="A196" s="11" t="s">
        <v>875</v>
      </c>
      <c r="B196" s="10" t="s">
        <v>8</v>
      </c>
      <c r="C196" s="10"/>
      <c r="D196" s="10"/>
      <c r="E196" s="10"/>
      <c r="F196" s="10"/>
      <c r="G196" s="10"/>
      <c r="H196" s="10"/>
      <c r="I196" s="10"/>
      <c r="J196" s="10"/>
      <c r="K196" s="10"/>
      <c r="L196" s="10"/>
      <c r="M196" s="10"/>
      <c r="N196" s="10"/>
      <c r="O196" s="10"/>
    </row>
    <row r="197" spans="1:15" x14ac:dyDescent="0.25">
      <c r="A197" s="11"/>
      <c r="B197" s="73"/>
      <c r="C197" s="73"/>
      <c r="D197" s="73"/>
      <c r="E197" s="73"/>
      <c r="F197" s="73"/>
      <c r="G197" s="73"/>
      <c r="H197" s="73"/>
      <c r="I197" s="73"/>
      <c r="J197" s="73"/>
      <c r="K197" s="73"/>
      <c r="L197" s="73"/>
      <c r="M197" s="73"/>
      <c r="N197" s="73"/>
      <c r="O197" s="73"/>
    </row>
    <row r="198" spans="1:15" x14ac:dyDescent="0.25">
      <c r="A198" s="11"/>
      <c r="B198" s="103"/>
      <c r="C198" s="104"/>
      <c r="D198" s="44" t="s">
        <v>407</v>
      </c>
      <c r="E198" s="44"/>
      <c r="F198" s="44"/>
      <c r="G198" s="44"/>
      <c r="H198" s="44"/>
      <c r="I198" s="104"/>
      <c r="J198" s="44" t="s">
        <v>408</v>
      </c>
      <c r="K198" s="44"/>
      <c r="L198" s="44"/>
      <c r="M198" s="44"/>
      <c r="N198" s="44"/>
      <c r="O198" s="104"/>
    </row>
    <row r="199" spans="1:15" ht="15.75" thickBot="1" x14ac:dyDescent="0.3">
      <c r="A199" s="11"/>
      <c r="B199" s="103"/>
      <c r="C199" s="104"/>
      <c r="D199" s="46">
        <v>2014</v>
      </c>
      <c r="E199" s="46"/>
      <c r="F199" s="46"/>
      <c r="G199" s="46"/>
      <c r="H199" s="46"/>
      <c r="I199" s="104"/>
      <c r="J199" s="46">
        <v>2013</v>
      </c>
      <c r="K199" s="46"/>
      <c r="L199" s="46"/>
      <c r="M199" s="46"/>
      <c r="N199" s="46"/>
      <c r="O199" s="104"/>
    </row>
    <row r="200" spans="1:15" x14ac:dyDescent="0.25">
      <c r="A200" s="11"/>
      <c r="B200" s="103"/>
      <c r="C200" s="104"/>
      <c r="D200" s="44" t="s">
        <v>286</v>
      </c>
      <c r="E200" s="44"/>
      <c r="F200" s="44"/>
      <c r="G200" s="44"/>
      <c r="H200" s="44"/>
      <c r="I200" s="44"/>
      <c r="J200" s="44"/>
      <c r="K200" s="44"/>
      <c r="L200" s="44"/>
      <c r="M200" s="44"/>
      <c r="N200" s="44"/>
      <c r="O200" s="104"/>
    </row>
    <row r="201" spans="1:15" x14ac:dyDescent="0.25">
      <c r="A201" s="11"/>
      <c r="B201" s="103"/>
      <c r="C201" s="104"/>
      <c r="D201" s="44" t="s">
        <v>409</v>
      </c>
      <c r="E201" s="44"/>
      <c r="F201" s="104"/>
      <c r="G201" s="138"/>
      <c r="H201" s="138"/>
      <c r="I201" s="104"/>
      <c r="J201" s="44" t="s">
        <v>409</v>
      </c>
      <c r="K201" s="44"/>
      <c r="L201" s="104"/>
      <c r="M201" s="138"/>
      <c r="N201" s="138"/>
      <c r="O201" s="104"/>
    </row>
    <row r="202" spans="1:15" x14ac:dyDescent="0.25">
      <c r="A202" s="11"/>
      <c r="B202" s="103"/>
      <c r="C202" s="104"/>
      <c r="D202" s="44" t="s">
        <v>410</v>
      </c>
      <c r="E202" s="44"/>
      <c r="F202" s="104"/>
      <c r="G202" s="44" t="s">
        <v>411</v>
      </c>
      <c r="H202" s="44"/>
      <c r="I202" s="104"/>
      <c r="J202" s="44" t="s">
        <v>410</v>
      </c>
      <c r="K202" s="44"/>
      <c r="L202" s="104"/>
      <c r="M202" s="44" t="s">
        <v>411</v>
      </c>
      <c r="N202" s="44"/>
      <c r="O202" s="104"/>
    </row>
    <row r="203" spans="1:15" ht="15.75" thickBot="1" x14ac:dyDescent="0.3">
      <c r="A203" s="11"/>
      <c r="B203" s="103"/>
      <c r="C203" s="104"/>
      <c r="D203" s="46" t="s">
        <v>412</v>
      </c>
      <c r="E203" s="46"/>
      <c r="F203" s="104"/>
      <c r="G203" s="46" t="s">
        <v>413</v>
      </c>
      <c r="H203" s="46"/>
      <c r="I203" s="104"/>
      <c r="J203" s="46" t="s">
        <v>412</v>
      </c>
      <c r="K203" s="46"/>
      <c r="L203" s="104"/>
      <c r="M203" s="46" t="s">
        <v>413</v>
      </c>
      <c r="N203" s="46"/>
      <c r="O203" s="104"/>
    </row>
    <row r="204" spans="1:15" x14ac:dyDescent="0.25">
      <c r="A204" s="11"/>
      <c r="B204" s="26" t="s">
        <v>414</v>
      </c>
      <c r="C204" s="105"/>
      <c r="D204" s="178"/>
      <c r="E204" s="178"/>
      <c r="F204" s="105"/>
      <c r="G204" s="178"/>
      <c r="H204" s="178"/>
      <c r="I204" s="105"/>
      <c r="J204" s="178"/>
      <c r="K204" s="178"/>
      <c r="L204" s="105"/>
      <c r="M204" s="178"/>
      <c r="N204" s="178"/>
      <c r="O204" s="105"/>
    </row>
    <row r="205" spans="1:15" x14ac:dyDescent="0.25">
      <c r="A205" s="11"/>
      <c r="B205" s="31" t="s">
        <v>43</v>
      </c>
      <c r="C205" s="103"/>
      <c r="D205" s="15" t="s">
        <v>292</v>
      </c>
      <c r="E205" s="32">
        <v>106490</v>
      </c>
      <c r="F205" s="103"/>
      <c r="G205" s="15" t="s">
        <v>292</v>
      </c>
      <c r="H205" s="32">
        <v>106490</v>
      </c>
      <c r="I205" s="103"/>
      <c r="J205" s="15" t="s">
        <v>292</v>
      </c>
      <c r="K205" s="32">
        <v>121954</v>
      </c>
      <c r="L205" s="103"/>
      <c r="M205" s="15" t="s">
        <v>292</v>
      </c>
      <c r="N205" s="32">
        <v>121954</v>
      </c>
      <c r="O205" s="103"/>
    </row>
    <row r="206" spans="1:15" ht="26.25" x14ac:dyDescent="0.25">
      <c r="A206" s="11"/>
      <c r="B206" s="27" t="s">
        <v>324</v>
      </c>
      <c r="C206" s="105"/>
      <c r="D206" s="51">
        <v>4356458</v>
      </c>
      <c r="E206" s="51"/>
      <c r="F206" s="105"/>
      <c r="G206" s="51">
        <v>4356458</v>
      </c>
      <c r="H206" s="51"/>
      <c r="I206" s="105"/>
      <c r="J206" s="51">
        <v>3870649</v>
      </c>
      <c r="K206" s="51"/>
      <c r="L206" s="105"/>
      <c r="M206" s="51">
        <v>3870649</v>
      </c>
      <c r="N206" s="51"/>
      <c r="O206" s="105"/>
    </row>
    <row r="207" spans="1:15" ht="26.25" x14ac:dyDescent="0.25">
      <c r="A207" s="11"/>
      <c r="B207" s="31" t="s">
        <v>415</v>
      </c>
      <c r="C207" s="103"/>
      <c r="D207" s="49">
        <v>125495</v>
      </c>
      <c r="E207" s="49"/>
      <c r="F207" s="103"/>
      <c r="G207" s="49">
        <v>132888</v>
      </c>
      <c r="H207" s="49"/>
      <c r="I207" s="103"/>
      <c r="J207" s="49">
        <v>126502</v>
      </c>
      <c r="K207" s="49"/>
      <c r="L207" s="103"/>
      <c r="M207" s="49">
        <v>132992</v>
      </c>
      <c r="N207" s="49"/>
      <c r="O207" s="103"/>
    </row>
    <row r="208" spans="1:15" x14ac:dyDescent="0.25">
      <c r="A208" s="11"/>
      <c r="B208" s="27" t="s">
        <v>38</v>
      </c>
      <c r="C208" s="105"/>
      <c r="D208" s="52" t="s">
        <v>293</v>
      </c>
      <c r="E208" s="52"/>
      <c r="F208" s="105"/>
      <c r="G208" s="52" t="s">
        <v>293</v>
      </c>
      <c r="H208" s="52"/>
      <c r="I208" s="105"/>
      <c r="J208" s="51">
        <v>5610</v>
      </c>
      <c r="K208" s="51"/>
      <c r="L208" s="105"/>
      <c r="M208" s="51">
        <v>5610</v>
      </c>
      <c r="N208" s="51"/>
      <c r="O208" s="105"/>
    </row>
    <row r="209" spans="1:15" ht="26.25" x14ac:dyDescent="0.25">
      <c r="A209" s="11"/>
      <c r="B209" s="31" t="s">
        <v>416</v>
      </c>
      <c r="C209" s="103"/>
      <c r="D209" s="49">
        <v>12281</v>
      </c>
      <c r="E209" s="49"/>
      <c r="F209" s="103"/>
      <c r="G209" s="49">
        <v>12281</v>
      </c>
      <c r="H209" s="49"/>
      <c r="I209" s="103"/>
      <c r="J209" s="49">
        <v>13529</v>
      </c>
      <c r="K209" s="49"/>
      <c r="L209" s="103"/>
      <c r="M209" s="49">
        <v>13529</v>
      </c>
      <c r="N209" s="49"/>
      <c r="O209" s="103"/>
    </row>
    <row r="210" spans="1:15" x14ac:dyDescent="0.25">
      <c r="A210" s="11"/>
      <c r="B210" s="26"/>
      <c r="C210" s="28"/>
      <c r="D210" s="52"/>
      <c r="E210" s="52"/>
      <c r="F210" s="28"/>
      <c r="G210" s="52"/>
      <c r="H210" s="52"/>
      <c r="I210" s="28"/>
      <c r="J210" s="52"/>
      <c r="K210" s="52"/>
      <c r="L210" s="28"/>
      <c r="M210" s="52"/>
      <c r="N210" s="52"/>
      <c r="O210" s="28"/>
    </row>
    <row r="211" spans="1:15" x14ac:dyDescent="0.25">
      <c r="A211" s="11"/>
      <c r="B211" s="14" t="s">
        <v>417</v>
      </c>
      <c r="C211" s="103"/>
      <c r="D211" s="140"/>
      <c r="E211" s="140"/>
      <c r="F211" s="103"/>
      <c r="G211" s="140"/>
      <c r="H211" s="140"/>
      <c r="I211" s="103"/>
      <c r="J211" s="140"/>
      <c r="K211" s="140"/>
      <c r="L211" s="103"/>
      <c r="M211" s="140"/>
      <c r="N211" s="140"/>
      <c r="O211" s="103"/>
    </row>
    <row r="212" spans="1:15" ht="26.25" x14ac:dyDescent="0.25">
      <c r="A212" s="11"/>
      <c r="B212" s="27" t="s">
        <v>51</v>
      </c>
      <c r="C212" s="105"/>
      <c r="D212" s="51">
        <v>70016</v>
      </c>
      <c r="E212" s="51"/>
      <c r="F212" s="105"/>
      <c r="G212" s="51">
        <v>70016</v>
      </c>
      <c r="H212" s="51"/>
      <c r="I212" s="105"/>
      <c r="J212" s="51">
        <v>70296</v>
      </c>
      <c r="K212" s="51"/>
      <c r="L212" s="105"/>
      <c r="M212" s="51">
        <v>70296</v>
      </c>
      <c r="N212" s="51"/>
      <c r="O212" s="105"/>
    </row>
    <row r="213" spans="1:15" ht="26.25" x14ac:dyDescent="0.25">
      <c r="A213" s="11"/>
      <c r="B213" s="31" t="s">
        <v>418</v>
      </c>
      <c r="C213" s="103"/>
      <c r="D213" s="49">
        <v>27367</v>
      </c>
      <c r="E213" s="49"/>
      <c r="F213" s="103"/>
      <c r="G213" s="49">
        <v>25358</v>
      </c>
      <c r="H213" s="49"/>
      <c r="I213" s="103"/>
      <c r="J213" s="49">
        <v>42275</v>
      </c>
      <c r="K213" s="49"/>
      <c r="L213" s="103"/>
      <c r="M213" s="49">
        <v>41274</v>
      </c>
      <c r="N213" s="49"/>
      <c r="O213" s="103"/>
    </row>
    <row r="214" spans="1:15" x14ac:dyDescent="0.25">
      <c r="A214" s="11"/>
      <c r="B214" s="27" t="s">
        <v>419</v>
      </c>
      <c r="C214" s="105"/>
      <c r="D214" s="51">
        <v>178145</v>
      </c>
      <c r="E214" s="51"/>
      <c r="F214" s="105"/>
      <c r="G214" s="51">
        <v>183310</v>
      </c>
      <c r="H214" s="51"/>
      <c r="I214" s="105"/>
      <c r="J214" s="51">
        <v>147112</v>
      </c>
      <c r="K214" s="51"/>
      <c r="L214" s="105"/>
      <c r="M214" s="51">
        <v>150802</v>
      </c>
      <c r="N214" s="51"/>
      <c r="O214" s="105"/>
    </row>
    <row r="215" spans="1:15" ht="39" x14ac:dyDescent="0.25">
      <c r="A215" s="11"/>
      <c r="B215" s="31" t="s">
        <v>54</v>
      </c>
      <c r="C215" s="103"/>
      <c r="D215" s="49">
        <v>3836856</v>
      </c>
      <c r="E215" s="49"/>
      <c r="F215" s="103"/>
      <c r="G215" s="49">
        <v>3836856</v>
      </c>
      <c r="H215" s="49"/>
      <c r="I215" s="103"/>
      <c r="J215" s="49">
        <v>3431283</v>
      </c>
      <c r="K215" s="49"/>
      <c r="L215" s="103"/>
      <c r="M215" s="49">
        <v>3431283</v>
      </c>
      <c r="N215" s="49"/>
      <c r="O215" s="103"/>
    </row>
    <row r="216" spans="1:15" x14ac:dyDescent="0.25">
      <c r="A216" s="11"/>
      <c r="B216" s="27" t="s">
        <v>420</v>
      </c>
      <c r="C216" s="105"/>
      <c r="D216" s="51">
        <v>106490</v>
      </c>
      <c r="E216" s="51"/>
      <c r="F216" s="105"/>
      <c r="G216" s="51">
        <v>106490</v>
      </c>
      <c r="H216" s="51"/>
      <c r="I216" s="105"/>
      <c r="J216" s="51">
        <v>121954</v>
      </c>
      <c r="K216" s="51"/>
      <c r="L216" s="105"/>
      <c r="M216" s="51">
        <v>121954</v>
      </c>
      <c r="N216" s="51"/>
      <c r="O216" s="105"/>
    </row>
    <row r="217" spans="1:15" x14ac:dyDescent="0.25">
      <c r="A217" s="11"/>
      <c r="B217" s="31" t="s">
        <v>421</v>
      </c>
      <c r="C217" s="103"/>
      <c r="D217" s="49">
        <v>436433</v>
      </c>
      <c r="E217" s="49"/>
      <c r="F217" s="103"/>
      <c r="G217" s="49">
        <v>436433</v>
      </c>
      <c r="H217" s="49"/>
      <c r="I217" s="103"/>
      <c r="J217" s="49">
        <v>434184</v>
      </c>
      <c r="K217" s="49"/>
      <c r="L217" s="103"/>
      <c r="M217" s="49">
        <v>434184</v>
      </c>
      <c r="N217" s="49"/>
      <c r="O217" s="103"/>
    </row>
    <row r="218" spans="1:15" x14ac:dyDescent="0.25">
      <c r="A218" s="11"/>
      <c r="B218" s="18"/>
      <c r="C218" s="18"/>
      <c r="D218" s="18"/>
      <c r="E218" s="18"/>
      <c r="F218" s="18"/>
      <c r="G218" s="18"/>
      <c r="H218" s="18"/>
      <c r="I218" s="18"/>
      <c r="J218" s="18"/>
      <c r="K218" s="18"/>
      <c r="L218" s="18"/>
      <c r="M218" s="18"/>
      <c r="N218" s="18"/>
      <c r="O218" s="18"/>
    </row>
    <row r="219" spans="1:15" ht="15.75" x14ac:dyDescent="0.25">
      <c r="A219" s="11"/>
      <c r="B219" s="154"/>
      <c r="C219" s="154"/>
      <c r="D219" s="154"/>
      <c r="E219" s="154"/>
      <c r="F219" s="154"/>
      <c r="G219" s="154"/>
      <c r="H219" s="154"/>
      <c r="I219" s="154"/>
      <c r="J219" s="154"/>
      <c r="K219" s="154"/>
      <c r="L219" s="154"/>
      <c r="M219" s="154"/>
      <c r="N219" s="154"/>
      <c r="O219" s="154"/>
    </row>
    <row r="220" spans="1:15" x14ac:dyDescent="0.25">
      <c r="A220" s="11"/>
      <c r="B220" s="109" t="s">
        <v>876</v>
      </c>
      <c r="C220" s="109"/>
      <c r="D220" s="109"/>
      <c r="E220" s="109"/>
      <c r="F220" s="109"/>
      <c r="G220" s="109"/>
      <c r="H220" s="109"/>
      <c r="I220" s="109"/>
      <c r="J220" s="109"/>
      <c r="K220" s="109"/>
      <c r="L220" s="109"/>
      <c r="M220" s="109"/>
      <c r="N220" s="109"/>
      <c r="O220" s="109"/>
    </row>
  </sheetData>
  <mergeCells count="531">
    <mergeCell ref="A196:A220"/>
    <mergeCell ref="B196:O196"/>
    <mergeCell ref="B197:O197"/>
    <mergeCell ref="B219:O219"/>
    <mergeCell ref="B220:O220"/>
    <mergeCell ref="A146:A173"/>
    <mergeCell ref="B146:O146"/>
    <mergeCell ref="B147:O147"/>
    <mergeCell ref="A174:A195"/>
    <mergeCell ref="B174:O174"/>
    <mergeCell ref="B175:O175"/>
    <mergeCell ref="B195:O195"/>
    <mergeCell ref="A79:A109"/>
    <mergeCell ref="B79:O79"/>
    <mergeCell ref="B80:O80"/>
    <mergeCell ref="B81:O81"/>
    <mergeCell ref="B95:O95"/>
    <mergeCell ref="A110:A145"/>
    <mergeCell ref="B110:O110"/>
    <mergeCell ref="B111:O111"/>
    <mergeCell ref="A1:A2"/>
    <mergeCell ref="B1:O1"/>
    <mergeCell ref="B2:O2"/>
    <mergeCell ref="B3:O3"/>
    <mergeCell ref="A4:A78"/>
    <mergeCell ref="B4:O4"/>
    <mergeCell ref="B5:O5"/>
    <mergeCell ref="B40:O40"/>
    <mergeCell ref="B41:O41"/>
    <mergeCell ref="B42:O42"/>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3:E203"/>
    <mergeCell ref="G203:H203"/>
    <mergeCell ref="J203:K203"/>
    <mergeCell ref="M203:N203"/>
    <mergeCell ref="D204:E204"/>
    <mergeCell ref="G204:H204"/>
    <mergeCell ref="J204:K204"/>
    <mergeCell ref="M204:N204"/>
    <mergeCell ref="D200:N200"/>
    <mergeCell ref="D201:E201"/>
    <mergeCell ref="G201:H201"/>
    <mergeCell ref="J201:K201"/>
    <mergeCell ref="M201:N201"/>
    <mergeCell ref="D202:E202"/>
    <mergeCell ref="G202:H202"/>
    <mergeCell ref="J202:K202"/>
    <mergeCell ref="M202:N202"/>
    <mergeCell ref="D193:E193"/>
    <mergeCell ref="G193:H193"/>
    <mergeCell ref="D198:H198"/>
    <mergeCell ref="J198:N198"/>
    <mergeCell ref="D199:H199"/>
    <mergeCell ref="J199:N199"/>
    <mergeCell ref="D187:E187"/>
    <mergeCell ref="G187:H187"/>
    <mergeCell ref="D189:E189"/>
    <mergeCell ref="G189:H189"/>
    <mergeCell ref="D191:E191"/>
    <mergeCell ref="G191:H191"/>
    <mergeCell ref="D181:E181"/>
    <mergeCell ref="G181:H181"/>
    <mergeCell ref="D183:E183"/>
    <mergeCell ref="G183:H183"/>
    <mergeCell ref="D185:E185"/>
    <mergeCell ref="G185:H185"/>
    <mergeCell ref="F176:F178"/>
    <mergeCell ref="G176:H176"/>
    <mergeCell ref="G177:H177"/>
    <mergeCell ref="G178:H178"/>
    <mergeCell ref="I176:I178"/>
    <mergeCell ref="D179:H179"/>
    <mergeCell ref="D167:E167"/>
    <mergeCell ref="D168:E168"/>
    <mergeCell ref="D169:E169"/>
    <mergeCell ref="D170:E170"/>
    <mergeCell ref="D172:E172"/>
    <mergeCell ref="B176:B178"/>
    <mergeCell ref="C176:C178"/>
    <mergeCell ref="D176:E176"/>
    <mergeCell ref="D177:E177"/>
    <mergeCell ref="D178:E178"/>
    <mergeCell ref="D158:E158"/>
    <mergeCell ref="D159:E159"/>
    <mergeCell ref="D161:E161"/>
    <mergeCell ref="D163:E163"/>
    <mergeCell ref="D165:E165"/>
    <mergeCell ref="D166:E166"/>
    <mergeCell ref="F148:F151"/>
    <mergeCell ref="D152:E152"/>
    <mergeCell ref="D154:E154"/>
    <mergeCell ref="D155:E155"/>
    <mergeCell ref="D156:E156"/>
    <mergeCell ref="D157:E157"/>
    <mergeCell ref="D144:E144"/>
    <mergeCell ref="G144:H144"/>
    <mergeCell ref="J144:K144"/>
    <mergeCell ref="M144:N144"/>
    <mergeCell ref="B148:B151"/>
    <mergeCell ref="C148:C151"/>
    <mergeCell ref="D148:E148"/>
    <mergeCell ref="D149:E149"/>
    <mergeCell ref="D150:E150"/>
    <mergeCell ref="D151:E151"/>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29:E129"/>
    <mergeCell ref="G129:H129"/>
    <mergeCell ref="J129:K129"/>
    <mergeCell ref="M129:N129"/>
    <mergeCell ref="D131:E131"/>
    <mergeCell ref="G131:H131"/>
    <mergeCell ref="J131:K131"/>
    <mergeCell ref="M131:N131"/>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L112:L114"/>
    <mergeCell ref="M112:N114"/>
    <mergeCell ref="O112:O114"/>
    <mergeCell ref="D115:N115"/>
    <mergeCell ref="D116:E116"/>
    <mergeCell ref="G116:H116"/>
    <mergeCell ref="J116:K116"/>
    <mergeCell ref="M116:N116"/>
    <mergeCell ref="F112:F114"/>
    <mergeCell ref="G112:H112"/>
    <mergeCell ref="G113:H113"/>
    <mergeCell ref="G114:H114"/>
    <mergeCell ref="I112:I114"/>
    <mergeCell ref="J112:K112"/>
    <mergeCell ref="J113:K113"/>
    <mergeCell ref="J114:K114"/>
    <mergeCell ref="D107:E107"/>
    <mergeCell ref="D108:E108"/>
    <mergeCell ref="B112:B114"/>
    <mergeCell ref="C112:C114"/>
    <mergeCell ref="D112:E112"/>
    <mergeCell ref="D113:E113"/>
    <mergeCell ref="D114:E114"/>
    <mergeCell ref="F103:F104"/>
    <mergeCell ref="G103:G104"/>
    <mergeCell ref="H103:H104"/>
    <mergeCell ref="J103:J104"/>
    <mergeCell ref="L103:L104"/>
    <mergeCell ref="D106:E106"/>
    <mergeCell ref="D97:E97"/>
    <mergeCell ref="D98:E98"/>
    <mergeCell ref="D99:E99"/>
    <mergeCell ref="D100:E100"/>
    <mergeCell ref="D102:E102"/>
    <mergeCell ref="B103:B104"/>
    <mergeCell ref="C103:C104"/>
    <mergeCell ref="D103:E104"/>
    <mergeCell ref="J88:J89"/>
    <mergeCell ref="L88:L89"/>
    <mergeCell ref="D91:E91"/>
    <mergeCell ref="D92:E92"/>
    <mergeCell ref="D93:E93"/>
    <mergeCell ref="D96:E96"/>
    <mergeCell ref="B88:B89"/>
    <mergeCell ref="C88:C89"/>
    <mergeCell ref="D88:E89"/>
    <mergeCell ref="F88:F89"/>
    <mergeCell ref="G88:G89"/>
    <mergeCell ref="H88:H89"/>
    <mergeCell ref="M76:N76"/>
    <mergeCell ref="D82:E82"/>
    <mergeCell ref="D83:E83"/>
    <mergeCell ref="D84:E84"/>
    <mergeCell ref="D85:E85"/>
    <mergeCell ref="D86:E86"/>
    <mergeCell ref="B77:O77"/>
    <mergeCell ref="B78:O78"/>
    <mergeCell ref="D73:E73"/>
    <mergeCell ref="G73:H73"/>
    <mergeCell ref="J73:K73"/>
    <mergeCell ref="M73:N73"/>
    <mergeCell ref="D75:E75"/>
    <mergeCell ref="G75:H75"/>
    <mergeCell ref="J75:K75"/>
    <mergeCell ref="M75:N75"/>
    <mergeCell ref="D70:E70"/>
    <mergeCell ref="G70:H70"/>
    <mergeCell ref="J70:K70"/>
    <mergeCell ref="M70:N70"/>
    <mergeCell ref="D72:E72"/>
    <mergeCell ref="G72:H72"/>
    <mergeCell ref="J72:K72"/>
    <mergeCell ref="M72:N72"/>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6:N46"/>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38:E38"/>
    <mergeCell ref="G38:H38"/>
    <mergeCell ref="J38:K38"/>
    <mergeCell ref="M38:N38"/>
    <mergeCell ref="M39:N39"/>
    <mergeCell ref="D43:E43"/>
    <mergeCell ref="G43:H43"/>
    <mergeCell ref="J43:K43"/>
    <mergeCell ref="M43:N43"/>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6" t="s">
        <v>2</v>
      </c>
      <c r="C1" s="6" t="s">
        <v>29</v>
      </c>
    </row>
    <row r="2" spans="1:3" ht="30" x14ac:dyDescent="0.25">
      <c r="A2" s="1" t="s">
        <v>75</v>
      </c>
      <c r="B2" s="6"/>
      <c r="C2" s="6"/>
    </row>
    <row r="3" spans="1:3" ht="30" x14ac:dyDescent="0.25">
      <c r="A3" s="2" t="s">
        <v>76</v>
      </c>
      <c r="B3" s="8">
        <v>7426</v>
      </c>
      <c r="C3" s="8">
        <v>6443</v>
      </c>
    </row>
    <row r="4" spans="1:3" ht="30" x14ac:dyDescent="0.25">
      <c r="A4" s="2" t="s">
        <v>77</v>
      </c>
      <c r="B4" s="5">
        <v>2031</v>
      </c>
      <c r="C4" s="5">
        <v>1899</v>
      </c>
    </row>
    <row r="5" spans="1:3" x14ac:dyDescent="0.25">
      <c r="A5" s="2" t="s">
        <v>78</v>
      </c>
      <c r="B5" s="3">
        <v>252</v>
      </c>
      <c r="C5" s="3">
        <v>243</v>
      </c>
    </row>
    <row r="6" spans="1:3" x14ac:dyDescent="0.25">
      <c r="A6" s="2" t="s">
        <v>79</v>
      </c>
      <c r="B6" s="5">
        <v>5516</v>
      </c>
      <c r="C6" s="5">
        <v>4544</v>
      </c>
    </row>
    <row r="7" spans="1:3" ht="30" x14ac:dyDescent="0.25">
      <c r="A7" s="2" t="s">
        <v>80</v>
      </c>
      <c r="B7" s="8">
        <v>19728</v>
      </c>
      <c r="C7" s="8">
        <v>17781</v>
      </c>
    </row>
    <row r="8" spans="1:3" x14ac:dyDescent="0.25">
      <c r="A8" s="2" t="s">
        <v>81</v>
      </c>
      <c r="B8" s="5">
        <v>91949</v>
      </c>
      <c r="C8" s="5">
        <v>3929</v>
      </c>
    </row>
    <row r="9" spans="1:3" x14ac:dyDescent="0.25">
      <c r="A9" s="2" t="s">
        <v>4</v>
      </c>
      <c r="B9" s="3" t="s">
        <v>8</v>
      </c>
      <c r="C9" s="3" t="s">
        <v>8</v>
      </c>
    </row>
    <row r="10" spans="1:3" ht="30" x14ac:dyDescent="0.25">
      <c r="A10" s="2" t="s">
        <v>82</v>
      </c>
      <c r="B10" s="12">
        <v>1.0000000000000001E-5</v>
      </c>
      <c r="C10" s="12">
        <v>1.0000000000000001E-5</v>
      </c>
    </row>
    <row r="11" spans="1:3" x14ac:dyDescent="0.25">
      <c r="A11" s="2" t="s">
        <v>83</v>
      </c>
      <c r="B11" s="5">
        <v>500000000</v>
      </c>
      <c r="C11" s="5">
        <v>500000000</v>
      </c>
    </row>
    <row r="12" spans="1:3" x14ac:dyDescent="0.25">
      <c r="A12" s="2" t="s">
        <v>84</v>
      </c>
      <c r="B12" s="5">
        <v>14347143</v>
      </c>
      <c r="C12" s="5">
        <v>11220358</v>
      </c>
    </row>
    <row r="13" spans="1:3" x14ac:dyDescent="0.25">
      <c r="A13" s="2" t="s">
        <v>85</v>
      </c>
      <c r="B13" s="5">
        <v>14255194</v>
      </c>
      <c r="C13" s="5">
        <v>11216429</v>
      </c>
    </row>
    <row r="14" spans="1:3" x14ac:dyDescent="0.25">
      <c r="A14" s="2" t="s">
        <v>71</v>
      </c>
      <c r="B14" s="3" t="s">
        <v>8</v>
      </c>
      <c r="C14" s="3" t="s">
        <v>8</v>
      </c>
    </row>
    <row r="15" spans="1:3" ht="30" x14ac:dyDescent="0.25">
      <c r="A15" s="2" t="s">
        <v>82</v>
      </c>
      <c r="B15" s="12">
        <v>1.0000000000000001E-5</v>
      </c>
      <c r="C15" s="12">
        <v>1.0000000000000001E-5</v>
      </c>
    </row>
    <row r="16" spans="1:3" x14ac:dyDescent="0.25">
      <c r="A16" s="2" t="s">
        <v>83</v>
      </c>
      <c r="B16" s="5">
        <v>500000000</v>
      </c>
      <c r="C16" s="5">
        <v>500000000</v>
      </c>
    </row>
    <row r="17" spans="1:3" x14ac:dyDescent="0.25">
      <c r="A17" s="2" t="s">
        <v>84</v>
      </c>
      <c r="B17" s="5">
        <v>10680530</v>
      </c>
      <c r="C17" s="5">
        <v>14001583</v>
      </c>
    </row>
    <row r="18" spans="1:3" x14ac:dyDescent="0.25">
      <c r="A18" s="2" t="s">
        <v>85</v>
      </c>
      <c r="B18" s="5">
        <v>10680530</v>
      </c>
      <c r="C18" s="5">
        <v>13984065</v>
      </c>
    </row>
    <row r="19" spans="1:3" x14ac:dyDescent="0.25">
      <c r="A19" s="2" t="s">
        <v>72</v>
      </c>
      <c r="B19" s="3" t="s">
        <v>8</v>
      </c>
      <c r="C19" s="3" t="s">
        <v>8</v>
      </c>
    </row>
    <row r="20" spans="1:3" ht="30" x14ac:dyDescent="0.25">
      <c r="A20" s="2" t="s">
        <v>82</v>
      </c>
      <c r="B20" s="12">
        <v>1.0000000000000001E-5</v>
      </c>
      <c r="C20" s="12">
        <v>1.0000000000000001E-5</v>
      </c>
    </row>
    <row r="21" spans="1:3" x14ac:dyDescent="0.25">
      <c r="A21" s="2" t="s">
        <v>83</v>
      </c>
      <c r="B21" s="5">
        <v>500000000</v>
      </c>
      <c r="C21" s="5">
        <v>500000000</v>
      </c>
    </row>
    <row r="22" spans="1:3" x14ac:dyDescent="0.25">
      <c r="A22" s="2" t="s">
        <v>84</v>
      </c>
      <c r="B22" s="3">
        <v>0</v>
      </c>
      <c r="C22" s="3">
        <v>0</v>
      </c>
    </row>
    <row r="23" spans="1:3" x14ac:dyDescent="0.25">
      <c r="A23" s="2" t="s">
        <v>85</v>
      </c>
      <c r="B23" s="3">
        <v>0</v>
      </c>
      <c r="C23"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85546875" customWidth="1"/>
    <col min="5" max="5" width="12.42578125" customWidth="1"/>
    <col min="6" max="6" width="1.5703125" bestFit="1" customWidth="1"/>
    <col min="7" max="7" width="2.7109375" customWidth="1"/>
    <col min="8" max="8" width="12" customWidth="1"/>
    <col min="9" max="9" width="1.5703125" bestFit="1" customWidth="1"/>
    <col min="10" max="10" width="2.42578125" customWidth="1"/>
    <col min="11" max="11" width="4.7109375" customWidth="1"/>
    <col min="12" max="12" width="12.140625" customWidth="1"/>
    <col min="13" max="13" width="2.42578125" customWidth="1"/>
    <col min="14" max="14" width="4.7109375" customWidth="1"/>
  </cols>
  <sheetData>
    <row r="1" spans="1:15" ht="15" customHeight="1" x14ac:dyDescent="0.25">
      <c r="A1" s="6" t="s">
        <v>87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1" t="s">
        <v>878</v>
      </c>
      <c r="B3" s="10" t="s">
        <v>8</v>
      </c>
      <c r="C3" s="10"/>
      <c r="D3" s="10"/>
      <c r="E3" s="10"/>
      <c r="F3" s="10"/>
      <c r="G3" s="10"/>
      <c r="H3" s="10"/>
      <c r="I3" s="10"/>
      <c r="J3" s="10"/>
      <c r="K3" s="10"/>
      <c r="L3" s="10"/>
      <c r="M3" s="10"/>
      <c r="N3" s="10"/>
      <c r="O3" s="10"/>
    </row>
    <row r="4" spans="1:15" x14ac:dyDescent="0.25">
      <c r="A4" s="11"/>
      <c r="B4" s="73"/>
      <c r="C4" s="73"/>
      <c r="D4" s="73"/>
      <c r="E4" s="73"/>
      <c r="F4" s="73"/>
      <c r="G4" s="73"/>
      <c r="H4" s="73"/>
      <c r="I4" s="73"/>
      <c r="J4" s="73"/>
      <c r="K4" s="73"/>
      <c r="L4" s="73"/>
      <c r="M4" s="73"/>
      <c r="N4" s="73"/>
      <c r="O4" s="73"/>
    </row>
    <row r="5" spans="1:15" ht="15.75" thickBot="1" x14ac:dyDescent="0.3">
      <c r="A5" s="11"/>
      <c r="B5" s="103"/>
      <c r="C5" s="104"/>
      <c r="D5" s="46" t="s">
        <v>426</v>
      </c>
      <c r="E5" s="46"/>
      <c r="F5" s="104"/>
      <c r="G5" s="46" t="s">
        <v>427</v>
      </c>
      <c r="H5" s="46"/>
      <c r="I5" s="104"/>
    </row>
    <row r="6" spans="1:15" x14ac:dyDescent="0.25">
      <c r="A6" s="11"/>
      <c r="B6" s="103"/>
      <c r="C6" s="104"/>
      <c r="D6" s="44" t="s">
        <v>286</v>
      </c>
      <c r="E6" s="44"/>
      <c r="F6" s="44"/>
      <c r="G6" s="44"/>
      <c r="H6" s="44"/>
      <c r="I6" s="104"/>
    </row>
    <row r="7" spans="1:15" x14ac:dyDescent="0.25">
      <c r="A7" s="11"/>
      <c r="B7" s="26" t="s">
        <v>428</v>
      </c>
      <c r="C7" s="105"/>
      <c r="D7" s="28" t="s">
        <v>292</v>
      </c>
      <c r="E7" s="29">
        <v>6366367</v>
      </c>
      <c r="F7" s="105"/>
      <c r="G7" s="28" t="s">
        <v>292</v>
      </c>
      <c r="H7" s="29">
        <v>5917596</v>
      </c>
      <c r="I7" s="105"/>
    </row>
    <row r="8" spans="1:15" ht="15.75" thickBot="1" x14ac:dyDescent="0.3">
      <c r="A8" s="11"/>
      <c r="B8" s="14" t="s">
        <v>429</v>
      </c>
      <c r="C8" s="103"/>
      <c r="D8" s="57" t="s">
        <v>430</v>
      </c>
      <c r="E8" s="57"/>
      <c r="F8" s="15" t="s">
        <v>353</v>
      </c>
      <c r="G8" s="57" t="s">
        <v>431</v>
      </c>
      <c r="H8" s="57"/>
      <c r="I8" s="15" t="s">
        <v>353</v>
      </c>
    </row>
    <row r="9" spans="1:15" ht="15.75" thickBot="1" x14ac:dyDescent="0.3">
      <c r="A9" s="11"/>
      <c r="B9" s="26" t="s">
        <v>432</v>
      </c>
      <c r="C9" s="105"/>
      <c r="D9" s="89" t="s">
        <v>292</v>
      </c>
      <c r="E9" s="90">
        <v>4356458</v>
      </c>
      <c r="F9" s="105"/>
      <c r="G9" s="89" t="s">
        <v>292</v>
      </c>
      <c r="H9" s="90">
        <v>3870649</v>
      </c>
      <c r="I9" s="105"/>
    </row>
    <row r="10" spans="1:15" ht="15.75" thickTop="1" x14ac:dyDescent="0.25">
      <c r="A10" s="11" t="s">
        <v>879</v>
      </c>
      <c r="B10" s="10" t="s">
        <v>8</v>
      </c>
      <c r="C10" s="10"/>
      <c r="D10" s="10"/>
      <c r="E10" s="10"/>
      <c r="F10" s="10"/>
      <c r="G10" s="10"/>
      <c r="H10" s="10"/>
      <c r="I10" s="10"/>
      <c r="J10" s="10"/>
      <c r="K10" s="10"/>
      <c r="L10" s="10"/>
      <c r="M10" s="10"/>
      <c r="N10" s="10"/>
      <c r="O10" s="10"/>
    </row>
    <row r="11" spans="1:15" x14ac:dyDescent="0.25">
      <c r="A11" s="11"/>
      <c r="B11" s="73"/>
      <c r="C11" s="73"/>
      <c r="D11" s="73"/>
      <c r="E11" s="73"/>
      <c r="F11" s="73"/>
      <c r="G11" s="73"/>
      <c r="H11" s="73"/>
      <c r="I11" s="73"/>
      <c r="J11" s="73"/>
      <c r="K11" s="73"/>
      <c r="L11" s="73"/>
      <c r="M11" s="73"/>
      <c r="N11" s="73"/>
      <c r="O11" s="73"/>
    </row>
    <row r="12" spans="1:15" ht="15.75" thickBot="1" x14ac:dyDescent="0.3">
      <c r="A12" s="11"/>
      <c r="B12" s="106" t="s">
        <v>434</v>
      </c>
      <c r="C12" s="104"/>
      <c r="D12" s="46" t="s">
        <v>426</v>
      </c>
      <c r="E12" s="46"/>
      <c r="F12" s="104"/>
      <c r="G12" s="46" t="s">
        <v>427</v>
      </c>
      <c r="H12" s="46"/>
      <c r="I12" s="104"/>
    </row>
    <row r="13" spans="1:15" x14ac:dyDescent="0.25">
      <c r="A13" s="11"/>
      <c r="B13" s="103"/>
      <c r="C13" s="104"/>
      <c r="D13" s="44" t="s">
        <v>286</v>
      </c>
      <c r="E13" s="44"/>
      <c r="F13" s="44"/>
      <c r="G13" s="44"/>
      <c r="H13" s="44"/>
      <c r="I13" s="104"/>
    </row>
    <row r="14" spans="1:15" x14ac:dyDescent="0.25">
      <c r="A14" s="11"/>
      <c r="B14" s="26" t="s">
        <v>435</v>
      </c>
      <c r="C14" s="105"/>
      <c r="D14" s="28" t="s">
        <v>292</v>
      </c>
      <c r="E14" s="29">
        <v>4207005</v>
      </c>
      <c r="F14" s="105"/>
      <c r="G14" s="28" t="s">
        <v>292</v>
      </c>
      <c r="H14" s="29">
        <v>3742218</v>
      </c>
      <c r="I14" s="105"/>
    </row>
    <row r="15" spans="1:15" x14ac:dyDescent="0.25">
      <c r="A15" s="11"/>
      <c r="B15" s="14" t="s">
        <v>436</v>
      </c>
      <c r="C15" s="103"/>
      <c r="D15" s="50" t="s">
        <v>293</v>
      </c>
      <c r="E15" s="50"/>
      <c r="F15" s="103"/>
      <c r="G15" s="49">
        <v>11073</v>
      </c>
      <c r="H15" s="49"/>
      <c r="I15" s="103"/>
    </row>
    <row r="16" spans="1:15" x14ac:dyDescent="0.25">
      <c r="A16" s="11"/>
      <c r="B16" s="26" t="s">
        <v>437</v>
      </c>
      <c r="C16" s="105"/>
      <c r="D16" s="52" t="s">
        <v>293</v>
      </c>
      <c r="E16" s="52"/>
      <c r="F16" s="105"/>
      <c r="G16" s="52" t="s">
        <v>293</v>
      </c>
      <c r="H16" s="52"/>
      <c r="I16" s="105"/>
    </row>
    <row r="17" spans="1:15" x14ac:dyDescent="0.25">
      <c r="A17" s="11"/>
      <c r="B17" s="14" t="s">
        <v>438</v>
      </c>
      <c r="C17" s="103"/>
      <c r="D17" s="50" t="s">
        <v>293</v>
      </c>
      <c r="E17" s="50"/>
      <c r="F17" s="103"/>
      <c r="G17" s="49">
        <v>16681</v>
      </c>
      <c r="H17" s="49"/>
      <c r="I17" s="103"/>
    </row>
    <row r="18" spans="1:15" x14ac:dyDescent="0.25">
      <c r="A18" s="11"/>
      <c r="B18" s="26" t="s">
        <v>438</v>
      </c>
      <c r="C18" s="105"/>
      <c r="D18" s="51">
        <v>10024</v>
      </c>
      <c r="E18" s="51"/>
      <c r="F18" s="105"/>
      <c r="G18" s="51">
        <v>7568</v>
      </c>
      <c r="H18" s="51"/>
      <c r="I18" s="105"/>
    </row>
    <row r="19" spans="1:15" ht="27" thickBot="1" x14ac:dyDescent="0.3">
      <c r="A19" s="11"/>
      <c r="B19" s="14" t="s">
        <v>439</v>
      </c>
      <c r="C19" s="103"/>
      <c r="D19" s="55">
        <v>57925</v>
      </c>
      <c r="E19" s="55"/>
      <c r="F19" s="103"/>
      <c r="G19" s="55">
        <v>41164</v>
      </c>
      <c r="H19" s="55"/>
      <c r="I19" s="103"/>
    </row>
    <row r="20" spans="1:15" x14ac:dyDescent="0.25">
      <c r="A20" s="11"/>
      <c r="B20" s="26" t="s">
        <v>440</v>
      </c>
      <c r="C20" s="105"/>
      <c r="D20" s="63">
        <v>4274954</v>
      </c>
      <c r="E20" s="63"/>
      <c r="F20" s="105"/>
      <c r="G20" s="63">
        <v>3818704</v>
      </c>
      <c r="H20" s="63"/>
      <c r="I20" s="105"/>
    </row>
    <row r="21" spans="1:15" ht="15.75" thickBot="1" x14ac:dyDescent="0.3">
      <c r="A21" s="11"/>
      <c r="B21" s="14" t="s">
        <v>441</v>
      </c>
      <c r="C21" s="103"/>
      <c r="D21" s="55">
        <v>81504</v>
      </c>
      <c r="E21" s="55"/>
      <c r="F21" s="103"/>
      <c r="G21" s="55">
        <v>51945</v>
      </c>
      <c r="H21" s="55"/>
      <c r="I21" s="103"/>
    </row>
    <row r="22" spans="1:15" ht="27" thickBot="1" x14ac:dyDescent="0.3">
      <c r="A22" s="11"/>
      <c r="B22" s="26" t="s">
        <v>442</v>
      </c>
      <c r="C22" s="105"/>
      <c r="D22" s="89" t="s">
        <v>292</v>
      </c>
      <c r="E22" s="90">
        <v>4356458</v>
      </c>
      <c r="F22" s="105"/>
      <c r="G22" s="89" t="s">
        <v>292</v>
      </c>
      <c r="H22" s="90">
        <v>3870649</v>
      </c>
      <c r="I22" s="105"/>
    </row>
    <row r="23" spans="1:15" ht="15.75" thickTop="1" x14ac:dyDescent="0.25">
      <c r="A23" s="11"/>
      <c r="B23" s="73"/>
      <c r="C23" s="73"/>
      <c r="D23" s="73"/>
      <c r="E23" s="73"/>
      <c r="F23" s="73"/>
      <c r="G23" s="73"/>
      <c r="H23" s="73"/>
      <c r="I23" s="73"/>
      <c r="J23" s="73"/>
      <c r="K23" s="73"/>
      <c r="L23" s="73"/>
      <c r="M23" s="73"/>
      <c r="N23" s="73"/>
      <c r="O23" s="73"/>
    </row>
    <row r="24" spans="1:15" x14ac:dyDescent="0.25">
      <c r="A24" s="11"/>
      <c r="B24" s="109" t="s">
        <v>443</v>
      </c>
      <c r="C24" s="109"/>
      <c r="D24" s="109"/>
      <c r="E24" s="109"/>
      <c r="F24" s="109"/>
      <c r="G24" s="109"/>
      <c r="H24" s="109"/>
      <c r="I24" s="109"/>
      <c r="J24" s="109"/>
      <c r="K24" s="109"/>
      <c r="L24" s="109"/>
      <c r="M24" s="109"/>
      <c r="N24" s="109"/>
      <c r="O24" s="109"/>
    </row>
    <row r="25" spans="1:15" x14ac:dyDescent="0.25">
      <c r="A25" s="11"/>
      <c r="B25" s="73"/>
      <c r="C25" s="73"/>
      <c r="D25" s="73"/>
      <c r="E25" s="73"/>
      <c r="F25" s="73"/>
      <c r="G25" s="73"/>
      <c r="H25" s="73"/>
      <c r="I25" s="73"/>
      <c r="J25" s="73"/>
      <c r="K25" s="73"/>
      <c r="L25" s="73"/>
      <c r="M25" s="73"/>
      <c r="N25" s="73"/>
      <c r="O25" s="73"/>
    </row>
    <row r="26" spans="1:15" x14ac:dyDescent="0.25">
      <c r="A26" s="11"/>
      <c r="B26" s="109" t="s">
        <v>444</v>
      </c>
      <c r="C26" s="109"/>
      <c r="D26" s="109"/>
      <c r="E26" s="109"/>
      <c r="F26" s="109"/>
      <c r="G26" s="109"/>
      <c r="H26" s="109"/>
      <c r="I26" s="109"/>
      <c r="J26" s="109"/>
      <c r="K26" s="109"/>
      <c r="L26" s="109"/>
      <c r="M26" s="109"/>
      <c r="N26" s="109"/>
      <c r="O26" s="109"/>
    </row>
    <row r="27" spans="1:15" ht="15" customHeight="1" x14ac:dyDescent="0.25">
      <c r="A27" s="11" t="s">
        <v>880</v>
      </c>
      <c r="B27" s="10" t="s">
        <v>8</v>
      </c>
      <c r="C27" s="10"/>
      <c r="D27" s="10"/>
      <c r="E27" s="10"/>
      <c r="F27" s="10"/>
      <c r="G27" s="10"/>
      <c r="H27" s="10"/>
      <c r="I27" s="10"/>
      <c r="J27" s="10"/>
      <c r="K27" s="10"/>
      <c r="L27" s="10"/>
      <c r="M27" s="10"/>
      <c r="N27" s="10"/>
      <c r="O27" s="10"/>
    </row>
    <row r="28" spans="1:15" x14ac:dyDescent="0.25">
      <c r="A28" s="11"/>
      <c r="B28" s="73"/>
      <c r="C28" s="73"/>
      <c r="D28" s="73"/>
      <c r="E28" s="73"/>
      <c r="F28" s="73"/>
      <c r="G28" s="73"/>
      <c r="H28" s="73"/>
      <c r="I28" s="73"/>
      <c r="J28" s="73"/>
      <c r="K28" s="73"/>
      <c r="L28" s="73"/>
      <c r="M28" s="73"/>
      <c r="N28" s="73"/>
      <c r="O28" s="73"/>
    </row>
    <row r="29" spans="1:15" ht="15.75" thickBot="1" x14ac:dyDescent="0.3">
      <c r="A29" s="11"/>
      <c r="B29" s="103"/>
      <c r="C29" s="104"/>
      <c r="D29" s="46" t="s">
        <v>447</v>
      </c>
      <c r="E29" s="46"/>
      <c r="F29" s="46"/>
      <c r="G29" s="46"/>
      <c r="H29" s="46"/>
      <c r="I29" s="104"/>
      <c r="J29" s="46" t="s">
        <v>448</v>
      </c>
      <c r="K29" s="46"/>
      <c r="L29" s="46"/>
      <c r="M29" s="46"/>
      <c r="N29" s="46"/>
      <c r="O29" s="104"/>
    </row>
    <row r="30" spans="1:15" ht="15.75" thickBot="1" x14ac:dyDescent="0.3">
      <c r="A30" s="11"/>
      <c r="B30" s="103"/>
      <c r="C30" s="104"/>
      <c r="D30" s="108">
        <v>2014</v>
      </c>
      <c r="E30" s="108"/>
      <c r="F30" s="107"/>
      <c r="G30" s="108">
        <v>2013</v>
      </c>
      <c r="H30" s="108"/>
      <c r="I30" s="104"/>
      <c r="J30" s="108">
        <v>2014</v>
      </c>
      <c r="K30" s="108"/>
      <c r="L30" s="107"/>
      <c r="M30" s="108">
        <v>2013</v>
      </c>
      <c r="N30" s="108"/>
      <c r="O30" s="104"/>
    </row>
    <row r="31" spans="1:15" x14ac:dyDescent="0.25">
      <c r="A31" s="11"/>
      <c r="B31" s="103"/>
      <c r="C31" s="104"/>
      <c r="D31" s="44" t="s">
        <v>286</v>
      </c>
      <c r="E31" s="44"/>
      <c r="F31" s="44"/>
      <c r="G31" s="44"/>
      <c r="H31" s="44"/>
      <c r="I31" s="44"/>
      <c r="J31" s="44"/>
      <c r="K31" s="44"/>
      <c r="L31" s="44"/>
      <c r="M31" s="44"/>
      <c r="N31" s="44"/>
      <c r="O31" s="104"/>
    </row>
    <row r="32" spans="1:15" x14ac:dyDescent="0.25">
      <c r="A32" s="11"/>
      <c r="B32" s="26" t="s">
        <v>449</v>
      </c>
      <c r="C32" s="105"/>
      <c r="D32" s="28" t="s">
        <v>292</v>
      </c>
      <c r="E32" s="30">
        <v>230</v>
      </c>
      <c r="F32" s="105"/>
      <c r="G32" s="28" t="s">
        <v>292</v>
      </c>
      <c r="H32" s="30">
        <v>239</v>
      </c>
      <c r="I32" s="105"/>
      <c r="J32" s="28" t="s">
        <v>292</v>
      </c>
      <c r="K32" s="30">
        <v>691</v>
      </c>
      <c r="L32" s="105"/>
      <c r="M32" s="28" t="s">
        <v>292</v>
      </c>
      <c r="N32" s="30">
        <v>714</v>
      </c>
      <c r="O32" s="105"/>
    </row>
    <row r="33" spans="1:15" x14ac:dyDescent="0.25">
      <c r="A33" s="11"/>
      <c r="B33" s="18"/>
      <c r="C33" s="18"/>
      <c r="D33" s="18"/>
      <c r="E33" s="18"/>
      <c r="F33" s="18"/>
      <c r="G33" s="18"/>
      <c r="H33" s="18"/>
      <c r="I33" s="18"/>
      <c r="J33" s="18"/>
      <c r="K33" s="18"/>
      <c r="L33" s="18"/>
      <c r="M33" s="18"/>
      <c r="N33" s="18"/>
      <c r="O33" s="18"/>
    </row>
  </sheetData>
  <mergeCells count="45">
    <mergeCell ref="B25:O25"/>
    <mergeCell ref="B26:O26"/>
    <mergeCell ref="A27:A33"/>
    <mergeCell ref="B27:O27"/>
    <mergeCell ref="B28:O28"/>
    <mergeCell ref="D31:N31"/>
    <mergeCell ref="A1:A2"/>
    <mergeCell ref="B1:O1"/>
    <mergeCell ref="B2:O2"/>
    <mergeCell ref="A3:A9"/>
    <mergeCell ref="B3:O3"/>
    <mergeCell ref="B4:O4"/>
    <mergeCell ref="A10:A26"/>
    <mergeCell ref="B10:O10"/>
    <mergeCell ref="B11:O11"/>
    <mergeCell ref="D21:E21"/>
    <mergeCell ref="G21:H21"/>
    <mergeCell ref="D29:H29"/>
    <mergeCell ref="J29:N29"/>
    <mergeCell ref="D30:E30"/>
    <mergeCell ref="G30:H30"/>
    <mergeCell ref="J30:K30"/>
    <mergeCell ref="M30:N30"/>
    <mergeCell ref="B23:O23"/>
    <mergeCell ref="B24:O24"/>
    <mergeCell ref="D18:E18"/>
    <mergeCell ref="G18:H18"/>
    <mergeCell ref="D19:E19"/>
    <mergeCell ref="G19:H19"/>
    <mergeCell ref="D20:E20"/>
    <mergeCell ref="G20:H20"/>
    <mergeCell ref="D13:H13"/>
    <mergeCell ref="D15:E15"/>
    <mergeCell ref="G15:H15"/>
    <mergeCell ref="D16:E16"/>
    <mergeCell ref="G16:H16"/>
    <mergeCell ref="D17:E17"/>
    <mergeCell ref="G17:H17"/>
    <mergeCell ref="D5:E5"/>
    <mergeCell ref="G5:H5"/>
    <mergeCell ref="D6:H6"/>
    <mergeCell ref="D8:E8"/>
    <mergeCell ref="G8:H8"/>
    <mergeCell ref="D12:E12"/>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x14ac:dyDescent="0.25"/>
  <cols>
    <col min="1" max="2" width="36.5703125" bestFit="1" customWidth="1"/>
    <col min="4" max="4" width="3.28515625" customWidth="1"/>
    <col min="5" max="5" width="12" customWidth="1"/>
    <col min="6" max="6" width="1.5703125" bestFit="1" customWidth="1"/>
    <col min="7" max="7" width="3.140625" customWidth="1"/>
    <col min="8" max="8" width="11.5703125" customWidth="1"/>
    <col min="9" max="9" width="1.5703125" bestFit="1" customWidth="1"/>
    <col min="10" max="10" width="3.85546875" customWidth="1"/>
    <col min="11" max="11" width="12.42578125" customWidth="1"/>
    <col min="12" max="12" width="1.5703125" bestFit="1" customWidth="1"/>
    <col min="13" max="13" width="5.28515625" customWidth="1"/>
    <col min="14" max="14" width="10" customWidth="1"/>
    <col min="15" max="15" width="1.5703125" bestFit="1" customWidth="1"/>
    <col min="16" max="16" width="2.5703125" customWidth="1"/>
    <col min="17" max="17" width="8" customWidth="1"/>
    <col min="18" max="18" width="1.5703125" bestFit="1" customWidth="1"/>
    <col min="19" max="19" width="2.42578125" customWidth="1"/>
    <col min="20" max="20" width="9" customWidth="1"/>
    <col min="21" max="21" width="1.5703125" bestFit="1" customWidth="1"/>
    <col min="22" max="22" width="5" customWidth="1"/>
    <col min="23" max="23" width="7.85546875" customWidth="1"/>
  </cols>
  <sheetData>
    <row r="1" spans="1:24" ht="15" customHeight="1" x14ac:dyDescent="0.25">
      <c r="A1" s="6" t="s">
        <v>881</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11" t="s">
        <v>882</v>
      </c>
      <c r="B3" s="10" t="s">
        <v>8</v>
      </c>
      <c r="C3" s="10"/>
      <c r="D3" s="10"/>
      <c r="E3" s="10"/>
      <c r="F3" s="10"/>
      <c r="G3" s="10"/>
      <c r="H3" s="10"/>
      <c r="I3" s="10"/>
      <c r="J3" s="10"/>
      <c r="K3" s="10"/>
      <c r="L3" s="10"/>
      <c r="M3" s="10"/>
      <c r="N3" s="10"/>
      <c r="O3" s="10"/>
      <c r="P3" s="10"/>
      <c r="Q3" s="10"/>
      <c r="R3" s="10"/>
      <c r="S3" s="10"/>
      <c r="T3" s="10"/>
      <c r="U3" s="10"/>
      <c r="V3" s="10"/>
      <c r="W3" s="10"/>
      <c r="X3" s="10"/>
    </row>
    <row r="4" spans="1:24" x14ac:dyDescent="0.25">
      <c r="A4" s="11"/>
      <c r="B4" s="73"/>
      <c r="C4" s="73"/>
      <c r="D4" s="73"/>
      <c r="E4" s="73"/>
      <c r="F4" s="73"/>
      <c r="G4" s="73"/>
      <c r="H4" s="73"/>
      <c r="I4" s="73"/>
      <c r="J4" s="73"/>
      <c r="K4" s="73"/>
      <c r="L4" s="73"/>
      <c r="M4" s="73"/>
      <c r="N4" s="73"/>
      <c r="O4" s="73"/>
      <c r="P4" s="73"/>
      <c r="Q4" s="73"/>
      <c r="R4" s="73"/>
      <c r="S4" s="73"/>
      <c r="T4" s="73"/>
      <c r="U4" s="73"/>
      <c r="V4" s="73"/>
      <c r="W4" s="73"/>
      <c r="X4" s="73"/>
    </row>
    <row r="5" spans="1:24" ht="15.75" thickBot="1" x14ac:dyDescent="0.3">
      <c r="A5" s="11"/>
      <c r="B5" s="103"/>
      <c r="C5" s="104"/>
      <c r="D5" s="46" t="s">
        <v>426</v>
      </c>
      <c r="E5" s="46"/>
      <c r="F5" s="104"/>
      <c r="G5" s="46" t="s">
        <v>427</v>
      </c>
      <c r="H5" s="46"/>
      <c r="I5" s="104"/>
    </row>
    <row r="6" spans="1:24" x14ac:dyDescent="0.25">
      <c r="A6" s="11"/>
      <c r="B6" s="103"/>
      <c r="C6" s="104"/>
      <c r="D6" s="44" t="s">
        <v>286</v>
      </c>
      <c r="E6" s="44"/>
      <c r="F6" s="44"/>
      <c r="G6" s="44"/>
      <c r="H6" s="44"/>
      <c r="I6" s="104"/>
    </row>
    <row r="7" spans="1:24" x14ac:dyDescent="0.25">
      <c r="A7" s="11"/>
      <c r="B7" s="26" t="s">
        <v>453</v>
      </c>
      <c r="C7" s="105"/>
      <c r="D7" s="28" t="s">
        <v>292</v>
      </c>
      <c r="E7" s="29">
        <v>76994</v>
      </c>
      <c r="F7" s="105"/>
      <c r="G7" s="28" t="s">
        <v>292</v>
      </c>
      <c r="H7" s="29">
        <v>75894</v>
      </c>
      <c r="I7" s="105"/>
    </row>
    <row r="8" spans="1:24" ht="15.75" thickBot="1" x14ac:dyDescent="0.3">
      <c r="A8" s="11"/>
      <c r="B8" s="14" t="s">
        <v>454</v>
      </c>
      <c r="C8" s="103"/>
      <c r="D8" s="57" t="s">
        <v>455</v>
      </c>
      <c r="E8" s="57"/>
      <c r="F8" s="15" t="s">
        <v>353</v>
      </c>
      <c r="G8" s="57" t="s">
        <v>456</v>
      </c>
      <c r="H8" s="57"/>
      <c r="I8" s="15" t="s">
        <v>353</v>
      </c>
    </row>
    <row r="9" spans="1:24" ht="15.75" thickBot="1" x14ac:dyDescent="0.3">
      <c r="A9" s="11"/>
      <c r="B9" s="110"/>
      <c r="C9" s="105"/>
      <c r="D9" s="60">
        <v>26970</v>
      </c>
      <c r="E9" s="60"/>
      <c r="F9" s="105"/>
      <c r="G9" s="60">
        <v>26143</v>
      </c>
      <c r="H9" s="60"/>
      <c r="I9" s="105"/>
    </row>
    <row r="10" spans="1:24" x14ac:dyDescent="0.25">
      <c r="A10" s="11"/>
      <c r="B10" s="14" t="s">
        <v>457</v>
      </c>
      <c r="C10" s="103"/>
      <c r="D10" s="114">
        <v>83273</v>
      </c>
      <c r="E10" s="114"/>
      <c r="F10" s="103"/>
      <c r="G10" s="114">
        <v>87495</v>
      </c>
      <c r="H10" s="114"/>
      <c r="I10" s="103"/>
    </row>
    <row r="11" spans="1:24" ht="15.75" thickBot="1" x14ac:dyDescent="0.3">
      <c r="A11" s="11"/>
      <c r="B11" s="26" t="s">
        <v>454</v>
      </c>
      <c r="C11" s="105"/>
      <c r="D11" s="54" t="s">
        <v>458</v>
      </c>
      <c r="E11" s="54"/>
      <c r="F11" s="28" t="s">
        <v>353</v>
      </c>
      <c r="G11" s="54" t="s">
        <v>459</v>
      </c>
      <c r="H11" s="54"/>
      <c r="I11" s="28" t="s">
        <v>353</v>
      </c>
    </row>
    <row r="12" spans="1:24" ht="15.75" thickBot="1" x14ac:dyDescent="0.3">
      <c r="A12" s="11"/>
      <c r="B12" s="111"/>
      <c r="C12" s="103"/>
      <c r="D12" s="56">
        <v>57846</v>
      </c>
      <c r="E12" s="56"/>
      <c r="F12" s="103"/>
      <c r="G12" s="56">
        <v>59053</v>
      </c>
      <c r="H12" s="56"/>
      <c r="I12" s="103"/>
    </row>
    <row r="13" spans="1:24" x14ac:dyDescent="0.25">
      <c r="A13" s="11"/>
      <c r="B13" s="26" t="s">
        <v>460</v>
      </c>
      <c r="C13" s="105"/>
      <c r="D13" s="63">
        <v>57736</v>
      </c>
      <c r="E13" s="63"/>
      <c r="F13" s="105"/>
      <c r="G13" s="63">
        <v>56309</v>
      </c>
      <c r="H13" s="63"/>
      <c r="I13" s="105"/>
    </row>
    <row r="14" spans="1:24" ht="15.75" thickBot="1" x14ac:dyDescent="0.3">
      <c r="A14" s="11"/>
      <c r="B14" s="14" t="s">
        <v>461</v>
      </c>
      <c r="C14" s="103"/>
      <c r="D14" s="57" t="s">
        <v>462</v>
      </c>
      <c r="E14" s="57"/>
      <c r="F14" s="15" t="s">
        <v>353</v>
      </c>
      <c r="G14" s="57" t="s">
        <v>463</v>
      </c>
      <c r="H14" s="57"/>
      <c r="I14" s="15" t="s">
        <v>353</v>
      </c>
    </row>
    <row r="15" spans="1:24" ht="15.75" thickBot="1" x14ac:dyDescent="0.3">
      <c r="A15" s="11"/>
      <c r="B15" s="110"/>
      <c r="C15" s="105"/>
      <c r="D15" s="60">
        <v>56108</v>
      </c>
      <c r="E15" s="60"/>
      <c r="F15" s="105"/>
      <c r="G15" s="60">
        <v>54069</v>
      </c>
      <c r="H15" s="60"/>
      <c r="I15" s="105"/>
    </row>
    <row r="16" spans="1:24" x14ac:dyDescent="0.25">
      <c r="A16" s="11"/>
      <c r="B16" s="14" t="s">
        <v>464</v>
      </c>
      <c r="C16" s="103"/>
      <c r="D16" s="114">
        <v>1421</v>
      </c>
      <c r="E16" s="114"/>
      <c r="F16" s="103"/>
      <c r="G16" s="114">
        <v>2069</v>
      </c>
      <c r="H16" s="114"/>
      <c r="I16" s="103"/>
    </row>
    <row r="17" spans="1:24" ht="15.75" thickBot="1" x14ac:dyDescent="0.3">
      <c r="A17" s="11"/>
      <c r="B17" s="26" t="s">
        <v>461</v>
      </c>
      <c r="C17" s="105"/>
      <c r="D17" s="54" t="s">
        <v>293</v>
      </c>
      <c r="E17" s="54"/>
      <c r="F17" s="105"/>
      <c r="G17" s="54" t="s">
        <v>293</v>
      </c>
      <c r="H17" s="54"/>
      <c r="I17" s="105"/>
    </row>
    <row r="18" spans="1:24" ht="15.75" thickBot="1" x14ac:dyDescent="0.3">
      <c r="A18" s="11"/>
      <c r="B18" s="111"/>
      <c r="C18" s="103"/>
      <c r="D18" s="56">
        <v>1421</v>
      </c>
      <c r="E18" s="56"/>
      <c r="F18" s="103"/>
      <c r="G18" s="56">
        <v>2069</v>
      </c>
      <c r="H18" s="56"/>
      <c r="I18" s="103"/>
    </row>
    <row r="19" spans="1:24" x14ac:dyDescent="0.25">
      <c r="A19" s="11"/>
      <c r="B19" s="26" t="s">
        <v>465</v>
      </c>
      <c r="C19" s="105"/>
      <c r="D19" s="63">
        <v>142345</v>
      </c>
      <c r="E19" s="63"/>
      <c r="F19" s="105"/>
      <c r="G19" s="63">
        <v>141334</v>
      </c>
      <c r="H19" s="63"/>
      <c r="I19" s="105"/>
    </row>
    <row r="20" spans="1:24" ht="15.75" thickBot="1" x14ac:dyDescent="0.3">
      <c r="A20" s="11"/>
      <c r="B20" s="14" t="s">
        <v>466</v>
      </c>
      <c r="C20" s="103"/>
      <c r="D20" s="57" t="s">
        <v>467</v>
      </c>
      <c r="E20" s="57"/>
      <c r="F20" s="15" t="s">
        <v>353</v>
      </c>
      <c r="G20" s="57" t="s">
        <v>468</v>
      </c>
      <c r="H20" s="57"/>
      <c r="I20" s="15" t="s">
        <v>353</v>
      </c>
    </row>
    <row r="21" spans="1:24" ht="15.75" thickBot="1" x14ac:dyDescent="0.3">
      <c r="A21" s="11"/>
      <c r="B21" s="26" t="s">
        <v>469</v>
      </c>
      <c r="C21" s="105"/>
      <c r="D21" s="112" t="s">
        <v>292</v>
      </c>
      <c r="E21" s="113">
        <v>132888</v>
      </c>
      <c r="F21" s="105"/>
      <c r="G21" s="112" t="s">
        <v>292</v>
      </c>
      <c r="H21" s="113">
        <v>132992</v>
      </c>
      <c r="I21" s="105"/>
    </row>
    <row r="22" spans="1:24" ht="15" customHeight="1" x14ac:dyDescent="0.25">
      <c r="A22" s="11" t="s">
        <v>883</v>
      </c>
      <c r="B22" s="10" t="s">
        <v>8</v>
      </c>
      <c r="C22" s="10"/>
      <c r="D22" s="10"/>
      <c r="E22" s="10"/>
      <c r="F22" s="10"/>
      <c r="G22" s="10"/>
      <c r="H22" s="10"/>
      <c r="I22" s="10"/>
      <c r="J22" s="10"/>
      <c r="K22" s="10"/>
      <c r="L22" s="10"/>
      <c r="M22" s="10"/>
      <c r="N22" s="10"/>
      <c r="O22" s="10"/>
      <c r="P22" s="10"/>
      <c r="Q22" s="10"/>
      <c r="R22" s="10"/>
      <c r="S22" s="10"/>
      <c r="T22" s="10"/>
      <c r="U22" s="10"/>
      <c r="V22" s="10"/>
      <c r="W22" s="10"/>
      <c r="X22" s="10"/>
    </row>
    <row r="23" spans="1:24" x14ac:dyDescent="0.25">
      <c r="A23" s="11"/>
      <c r="B23" s="73"/>
      <c r="C23" s="73"/>
      <c r="D23" s="73"/>
      <c r="E23" s="73"/>
      <c r="F23" s="73"/>
      <c r="G23" s="73"/>
      <c r="H23" s="73"/>
      <c r="I23" s="73"/>
      <c r="J23" s="73"/>
      <c r="K23" s="73"/>
      <c r="L23" s="73"/>
      <c r="M23" s="73"/>
      <c r="N23" s="73"/>
      <c r="O23" s="73"/>
      <c r="P23" s="73"/>
      <c r="Q23" s="73"/>
      <c r="R23" s="73"/>
      <c r="S23" s="73"/>
      <c r="T23" s="73"/>
      <c r="U23" s="73"/>
      <c r="V23" s="73"/>
      <c r="W23" s="73"/>
      <c r="X23" s="73"/>
    </row>
    <row r="24" spans="1:24" ht="15.75" thickBot="1" x14ac:dyDescent="0.3">
      <c r="A24" s="11"/>
      <c r="B24" s="106" t="s">
        <v>434</v>
      </c>
      <c r="C24" s="104"/>
      <c r="D24" s="46" t="s">
        <v>426</v>
      </c>
      <c r="E24" s="46"/>
      <c r="F24" s="104"/>
      <c r="G24" s="46" t="s">
        <v>427</v>
      </c>
      <c r="H24" s="46"/>
      <c r="I24" s="104"/>
    </row>
    <row r="25" spans="1:24" x14ac:dyDescent="0.25">
      <c r="A25" s="11"/>
      <c r="B25" s="103"/>
      <c r="C25" s="104"/>
      <c r="D25" s="44" t="s">
        <v>286</v>
      </c>
      <c r="E25" s="44"/>
      <c r="F25" s="44"/>
      <c r="G25" s="44"/>
      <c r="H25" s="44"/>
      <c r="I25" s="104"/>
    </row>
    <row r="26" spans="1:24" x14ac:dyDescent="0.25">
      <c r="A26" s="11"/>
      <c r="B26" s="26" t="s">
        <v>435</v>
      </c>
      <c r="C26" s="105"/>
      <c r="D26" s="28" t="s">
        <v>292</v>
      </c>
      <c r="E26" s="29">
        <v>76113</v>
      </c>
      <c r="F26" s="105"/>
      <c r="G26" s="28" t="s">
        <v>292</v>
      </c>
      <c r="H26" s="29">
        <v>78575</v>
      </c>
      <c r="I26" s="105"/>
    </row>
    <row r="27" spans="1:24" x14ac:dyDescent="0.25">
      <c r="A27" s="11"/>
      <c r="B27" s="14" t="s">
        <v>471</v>
      </c>
      <c r="C27" s="103"/>
      <c r="D27" s="49">
        <v>29003</v>
      </c>
      <c r="E27" s="49"/>
      <c r="F27" s="103"/>
      <c r="G27" s="49">
        <v>25047</v>
      </c>
      <c r="H27" s="49"/>
      <c r="I27" s="103"/>
    </row>
    <row r="28" spans="1:24" ht="26.25" x14ac:dyDescent="0.25">
      <c r="A28" s="11"/>
      <c r="B28" s="26" t="s">
        <v>472</v>
      </c>
      <c r="C28" s="105"/>
      <c r="D28" s="51">
        <v>7544</v>
      </c>
      <c r="E28" s="51"/>
      <c r="F28" s="105"/>
      <c r="G28" s="51">
        <v>11680</v>
      </c>
      <c r="H28" s="51"/>
      <c r="I28" s="105"/>
    </row>
    <row r="29" spans="1:24" ht="15.75" thickBot="1" x14ac:dyDescent="0.3">
      <c r="A29" s="11"/>
      <c r="B29" s="14" t="s">
        <v>473</v>
      </c>
      <c r="C29" s="103"/>
      <c r="D29" s="55">
        <v>1793</v>
      </c>
      <c r="E29" s="55"/>
      <c r="F29" s="103"/>
      <c r="G29" s="55">
        <v>2524</v>
      </c>
      <c r="H29" s="55"/>
      <c r="I29" s="103"/>
    </row>
    <row r="30" spans="1:24" ht="26.25" x14ac:dyDescent="0.25">
      <c r="A30" s="11"/>
      <c r="B30" s="26" t="s">
        <v>474</v>
      </c>
      <c r="C30" s="105"/>
      <c r="D30" s="63">
        <v>114453</v>
      </c>
      <c r="E30" s="63"/>
      <c r="F30" s="105"/>
      <c r="G30" s="63">
        <v>117826</v>
      </c>
      <c r="H30" s="63"/>
      <c r="I30" s="105"/>
    </row>
    <row r="31" spans="1:24" ht="15.75" thickBot="1" x14ac:dyDescent="0.3">
      <c r="A31" s="11"/>
      <c r="B31" s="14" t="s">
        <v>441</v>
      </c>
      <c r="C31" s="103"/>
      <c r="D31" s="55">
        <v>18435</v>
      </c>
      <c r="E31" s="55"/>
      <c r="F31" s="103"/>
      <c r="G31" s="55">
        <v>15166</v>
      </c>
      <c r="H31" s="55"/>
      <c r="I31" s="103"/>
    </row>
    <row r="32" spans="1:24" ht="27" thickBot="1" x14ac:dyDescent="0.3">
      <c r="A32" s="11"/>
      <c r="B32" s="26" t="s">
        <v>475</v>
      </c>
      <c r="C32" s="105"/>
      <c r="D32" s="89" t="s">
        <v>292</v>
      </c>
      <c r="E32" s="90">
        <v>132888</v>
      </c>
      <c r="F32" s="105"/>
      <c r="G32" s="89" t="s">
        <v>292</v>
      </c>
      <c r="H32" s="90">
        <v>132992</v>
      </c>
      <c r="I32" s="105"/>
    </row>
    <row r="33" spans="1:24" ht="16.5" thickTop="1" x14ac:dyDescent="0.25">
      <c r="A33" s="11"/>
      <c r="B33" s="154"/>
      <c r="C33" s="154"/>
      <c r="D33" s="154"/>
      <c r="E33" s="154"/>
      <c r="F33" s="154"/>
      <c r="G33" s="154"/>
      <c r="H33" s="154"/>
      <c r="I33" s="154"/>
      <c r="J33" s="154"/>
      <c r="K33" s="154"/>
      <c r="L33" s="154"/>
      <c r="M33" s="154"/>
      <c r="N33" s="154"/>
      <c r="O33" s="154"/>
      <c r="P33" s="154"/>
      <c r="Q33" s="154"/>
      <c r="R33" s="154"/>
      <c r="S33" s="154"/>
      <c r="T33" s="154"/>
      <c r="U33" s="154"/>
      <c r="V33" s="154"/>
      <c r="W33" s="154"/>
      <c r="X33" s="154"/>
    </row>
    <row r="34" spans="1:24" x14ac:dyDescent="0.25">
      <c r="A34" s="11"/>
      <c r="B34" s="155" t="s">
        <v>443</v>
      </c>
      <c r="C34" s="155"/>
      <c r="D34" s="155"/>
      <c r="E34" s="155"/>
      <c r="F34" s="155"/>
      <c r="G34" s="155"/>
      <c r="H34" s="155"/>
      <c r="I34" s="155"/>
      <c r="J34" s="155"/>
      <c r="K34" s="155"/>
      <c r="L34" s="155"/>
      <c r="M34" s="155"/>
      <c r="N34" s="155"/>
      <c r="O34" s="155"/>
      <c r="P34" s="155"/>
      <c r="Q34" s="155"/>
      <c r="R34" s="155"/>
      <c r="S34" s="155"/>
      <c r="T34" s="155"/>
      <c r="U34" s="155"/>
      <c r="V34" s="155"/>
      <c r="W34" s="155"/>
      <c r="X34" s="155"/>
    </row>
    <row r="35" spans="1:24" x14ac:dyDescent="0.25">
      <c r="A35" s="11"/>
      <c r="B35" s="73"/>
      <c r="C35" s="73"/>
      <c r="D35" s="73"/>
      <c r="E35" s="73"/>
      <c r="F35" s="73"/>
      <c r="G35" s="73"/>
      <c r="H35" s="73"/>
      <c r="I35" s="73"/>
      <c r="J35" s="73"/>
      <c r="K35" s="73"/>
      <c r="L35" s="73"/>
      <c r="M35" s="73"/>
      <c r="N35" s="73"/>
      <c r="O35" s="73"/>
      <c r="P35" s="73"/>
      <c r="Q35" s="73"/>
      <c r="R35" s="73"/>
      <c r="S35" s="73"/>
      <c r="T35" s="73"/>
      <c r="U35" s="73"/>
      <c r="V35" s="73"/>
      <c r="W35" s="73"/>
      <c r="X35" s="73"/>
    </row>
    <row r="36" spans="1:24" x14ac:dyDescent="0.25">
      <c r="A36" s="11"/>
      <c r="B36" s="155" t="s">
        <v>476</v>
      </c>
      <c r="C36" s="155"/>
      <c r="D36" s="155"/>
      <c r="E36" s="155"/>
      <c r="F36" s="155"/>
      <c r="G36" s="155"/>
      <c r="H36" s="155"/>
      <c r="I36" s="155"/>
      <c r="J36" s="155"/>
      <c r="K36" s="155"/>
      <c r="L36" s="155"/>
      <c r="M36" s="155"/>
      <c r="N36" s="155"/>
      <c r="O36" s="155"/>
      <c r="P36" s="155"/>
      <c r="Q36" s="155"/>
      <c r="R36" s="155"/>
      <c r="S36" s="155"/>
      <c r="T36" s="155"/>
      <c r="U36" s="155"/>
      <c r="V36" s="155"/>
      <c r="W36" s="155"/>
      <c r="X36" s="155"/>
    </row>
    <row r="37" spans="1:24" ht="15" customHeight="1" x14ac:dyDescent="0.25">
      <c r="A37" s="11" t="s">
        <v>884</v>
      </c>
      <c r="B37" s="10" t="s">
        <v>8</v>
      </c>
      <c r="C37" s="10"/>
      <c r="D37" s="10"/>
      <c r="E37" s="10"/>
      <c r="F37" s="10"/>
      <c r="G37" s="10"/>
      <c r="H37" s="10"/>
      <c r="I37" s="10"/>
      <c r="J37" s="10"/>
      <c r="K37" s="10"/>
      <c r="L37" s="10"/>
      <c r="M37" s="10"/>
      <c r="N37" s="10"/>
      <c r="O37" s="10"/>
      <c r="P37" s="10"/>
      <c r="Q37" s="10"/>
      <c r="R37" s="10"/>
      <c r="S37" s="10"/>
      <c r="T37" s="10"/>
      <c r="U37" s="10"/>
      <c r="V37" s="10"/>
      <c r="W37" s="10"/>
      <c r="X37" s="10"/>
    </row>
    <row r="38" spans="1:24" x14ac:dyDescent="0.25">
      <c r="A38" s="11"/>
      <c r="B38" s="73"/>
      <c r="C38" s="73"/>
      <c r="D38" s="73"/>
      <c r="E38" s="73"/>
      <c r="F38" s="73"/>
      <c r="G38" s="73"/>
      <c r="H38" s="73"/>
      <c r="I38" s="73"/>
      <c r="J38" s="73"/>
      <c r="K38" s="73"/>
      <c r="L38" s="73"/>
      <c r="M38" s="73"/>
      <c r="N38" s="73"/>
      <c r="O38" s="73"/>
      <c r="P38" s="73"/>
      <c r="Q38" s="73"/>
      <c r="R38" s="73"/>
      <c r="S38" s="73"/>
      <c r="T38" s="73"/>
      <c r="U38" s="73"/>
      <c r="V38" s="73"/>
      <c r="W38" s="73"/>
      <c r="X38" s="73"/>
    </row>
    <row r="39" spans="1:24" x14ac:dyDescent="0.25">
      <c r="A39" s="11"/>
      <c r="B39" s="137"/>
      <c r="C39" s="138"/>
      <c r="D39" s="44" t="s">
        <v>478</v>
      </c>
      <c r="E39" s="44"/>
      <c r="F39" s="138"/>
      <c r="G39" s="44" t="s">
        <v>481</v>
      </c>
      <c r="H39" s="44"/>
      <c r="I39" s="138"/>
      <c r="J39" s="44" t="s">
        <v>482</v>
      </c>
      <c r="K39" s="44"/>
      <c r="L39" s="138"/>
      <c r="M39" s="44" t="s">
        <v>484</v>
      </c>
      <c r="N39" s="44"/>
      <c r="O39" s="138"/>
      <c r="P39" s="44" t="s">
        <v>486</v>
      </c>
      <c r="Q39" s="44"/>
      <c r="R39" s="138"/>
      <c r="S39" s="44" t="s">
        <v>133</v>
      </c>
      <c r="T39" s="44"/>
      <c r="U39" s="138"/>
    </row>
    <row r="40" spans="1:24" x14ac:dyDescent="0.25">
      <c r="A40" s="11"/>
      <c r="B40" s="137"/>
      <c r="C40" s="138"/>
      <c r="D40" s="44" t="s">
        <v>479</v>
      </c>
      <c r="E40" s="44"/>
      <c r="F40" s="138"/>
      <c r="G40" s="44"/>
      <c r="H40" s="44"/>
      <c r="I40" s="138"/>
      <c r="J40" s="44" t="s">
        <v>483</v>
      </c>
      <c r="K40" s="44"/>
      <c r="L40" s="138"/>
      <c r="M40" s="44" t="s">
        <v>485</v>
      </c>
      <c r="N40" s="44"/>
      <c r="O40" s="138"/>
      <c r="P40" s="44" t="s">
        <v>487</v>
      </c>
      <c r="Q40" s="44"/>
      <c r="R40" s="138"/>
      <c r="S40" s="44"/>
      <c r="T40" s="44"/>
      <c r="U40" s="138"/>
    </row>
    <row r="41" spans="1:24" ht="15.75" thickBot="1" x14ac:dyDescent="0.3">
      <c r="A41" s="11"/>
      <c r="B41" s="137"/>
      <c r="C41" s="138"/>
      <c r="D41" s="46" t="s">
        <v>480</v>
      </c>
      <c r="E41" s="46"/>
      <c r="F41" s="138"/>
      <c r="G41" s="46"/>
      <c r="H41" s="46"/>
      <c r="I41" s="138"/>
      <c r="J41" s="94"/>
      <c r="K41" s="94"/>
      <c r="L41" s="138"/>
      <c r="M41" s="94"/>
      <c r="N41" s="94"/>
      <c r="O41" s="138"/>
      <c r="P41" s="94"/>
      <c r="Q41" s="94"/>
      <c r="R41" s="138"/>
      <c r="S41" s="46"/>
      <c r="T41" s="46"/>
      <c r="U41" s="138"/>
    </row>
    <row r="42" spans="1:24" x14ac:dyDescent="0.25">
      <c r="A42" s="11"/>
      <c r="B42" s="103"/>
      <c r="C42" s="104"/>
      <c r="D42" s="44" t="s">
        <v>286</v>
      </c>
      <c r="E42" s="44"/>
      <c r="F42" s="44"/>
      <c r="G42" s="44"/>
      <c r="H42" s="44"/>
      <c r="I42" s="44"/>
      <c r="J42" s="44"/>
      <c r="K42" s="44"/>
      <c r="L42" s="44"/>
      <c r="M42" s="44"/>
      <c r="N42" s="44"/>
      <c r="O42" s="44"/>
      <c r="P42" s="44"/>
      <c r="Q42" s="44"/>
      <c r="R42" s="44"/>
      <c r="S42" s="44"/>
      <c r="T42" s="44"/>
      <c r="U42" s="104"/>
    </row>
    <row r="43" spans="1:24" x14ac:dyDescent="0.25">
      <c r="A43" s="11"/>
      <c r="B43" s="115" t="s">
        <v>488</v>
      </c>
      <c r="C43" s="105"/>
      <c r="D43" s="139"/>
      <c r="E43" s="139"/>
      <c r="F43" s="105"/>
      <c r="G43" s="139"/>
      <c r="H43" s="139"/>
      <c r="I43" s="105"/>
      <c r="J43" s="139"/>
      <c r="K43" s="139"/>
      <c r="L43" s="105"/>
      <c r="M43" s="139"/>
      <c r="N43" s="139"/>
      <c r="O43" s="105"/>
      <c r="P43" s="139"/>
      <c r="Q43" s="139"/>
      <c r="R43" s="105"/>
      <c r="S43" s="139"/>
      <c r="T43" s="139"/>
      <c r="U43" s="105"/>
    </row>
    <row r="44" spans="1:24" x14ac:dyDescent="0.25">
      <c r="A44" s="11"/>
      <c r="B44" s="117" t="s">
        <v>489</v>
      </c>
      <c r="C44" s="103"/>
      <c r="D44" s="140"/>
      <c r="E44" s="140"/>
      <c r="F44" s="103"/>
      <c r="G44" s="140"/>
      <c r="H44" s="140"/>
      <c r="I44" s="103"/>
      <c r="J44" s="140"/>
      <c r="K44" s="140"/>
      <c r="L44" s="103"/>
      <c r="M44" s="140"/>
      <c r="N44" s="140"/>
      <c r="O44" s="103"/>
      <c r="P44" s="140"/>
      <c r="Q44" s="140"/>
      <c r="R44" s="103"/>
      <c r="S44" s="140"/>
      <c r="T44" s="140"/>
      <c r="U44" s="103"/>
    </row>
    <row r="45" spans="1:24" x14ac:dyDescent="0.25">
      <c r="A45" s="11"/>
      <c r="B45" s="119" t="s">
        <v>490</v>
      </c>
      <c r="C45" s="105"/>
      <c r="D45" s="120" t="s">
        <v>292</v>
      </c>
      <c r="E45" s="121" t="s">
        <v>491</v>
      </c>
      <c r="F45" s="120" t="s">
        <v>353</v>
      </c>
      <c r="G45" s="120" t="s">
        <v>292</v>
      </c>
      <c r="H45" s="121" t="s">
        <v>492</v>
      </c>
      <c r="I45" s="120" t="s">
        <v>353</v>
      </c>
      <c r="J45" s="120" t="s">
        <v>292</v>
      </c>
      <c r="K45" s="121" t="s">
        <v>493</v>
      </c>
      <c r="L45" s="120" t="s">
        <v>353</v>
      </c>
      <c r="M45" s="120" t="s">
        <v>292</v>
      </c>
      <c r="N45" s="121" t="s">
        <v>293</v>
      </c>
      <c r="O45" s="105"/>
      <c r="P45" s="120" t="s">
        <v>292</v>
      </c>
      <c r="Q45" s="121" t="s">
        <v>494</v>
      </c>
      <c r="R45" s="120" t="s">
        <v>353</v>
      </c>
      <c r="S45" s="120" t="s">
        <v>292</v>
      </c>
      <c r="T45" s="121" t="s">
        <v>495</v>
      </c>
      <c r="U45" s="120" t="s">
        <v>353</v>
      </c>
    </row>
    <row r="46" spans="1:24" x14ac:dyDescent="0.25">
      <c r="A46" s="11"/>
      <c r="B46" s="122" t="s">
        <v>496</v>
      </c>
      <c r="C46" s="103"/>
      <c r="D46" s="141" t="s">
        <v>497</v>
      </c>
      <c r="E46" s="141"/>
      <c r="F46" s="124" t="s">
        <v>353</v>
      </c>
      <c r="G46" s="141" t="s">
        <v>293</v>
      </c>
      <c r="H46" s="141"/>
      <c r="I46" s="103"/>
      <c r="J46" s="141" t="s">
        <v>498</v>
      </c>
      <c r="K46" s="141"/>
      <c r="L46" s="124" t="s">
        <v>353</v>
      </c>
      <c r="M46" s="141" t="s">
        <v>293</v>
      </c>
      <c r="N46" s="141"/>
      <c r="O46" s="103"/>
      <c r="P46" s="141" t="s">
        <v>293</v>
      </c>
      <c r="Q46" s="141"/>
      <c r="R46" s="103"/>
      <c r="S46" s="141" t="s">
        <v>499</v>
      </c>
      <c r="T46" s="141"/>
      <c r="U46" s="124" t="s">
        <v>353</v>
      </c>
    </row>
    <row r="47" spans="1:24" x14ac:dyDescent="0.25">
      <c r="A47" s="11"/>
      <c r="B47" s="125" t="s">
        <v>500</v>
      </c>
      <c r="C47" s="105"/>
      <c r="D47" s="142">
        <v>6</v>
      </c>
      <c r="E47" s="142"/>
      <c r="F47" s="105"/>
      <c r="G47" s="142" t="s">
        <v>293</v>
      </c>
      <c r="H47" s="142"/>
      <c r="I47" s="105"/>
      <c r="J47" s="142">
        <v>598</v>
      </c>
      <c r="K47" s="142"/>
      <c r="L47" s="105"/>
      <c r="M47" s="142" t="s">
        <v>293</v>
      </c>
      <c r="N47" s="142"/>
      <c r="O47" s="105"/>
      <c r="P47" s="142" t="s">
        <v>293</v>
      </c>
      <c r="Q47" s="142"/>
      <c r="R47" s="105"/>
      <c r="S47" s="142">
        <v>604</v>
      </c>
      <c r="T47" s="142"/>
      <c r="U47" s="105"/>
    </row>
    <row r="48" spans="1:24" ht="15.75" thickBot="1" x14ac:dyDescent="0.3">
      <c r="A48" s="11"/>
      <c r="B48" s="122" t="s">
        <v>501</v>
      </c>
      <c r="C48" s="103"/>
      <c r="D48" s="143" t="s">
        <v>293</v>
      </c>
      <c r="E48" s="143"/>
      <c r="F48" s="103"/>
      <c r="G48" s="143" t="s">
        <v>293</v>
      </c>
      <c r="H48" s="143"/>
      <c r="I48" s="103"/>
      <c r="J48" s="143" t="s">
        <v>369</v>
      </c>
      <c r="K48" s="143"/>
      <c r="L48" s="124" t="s">
        <v>353</v>
      </c>
      <c r="M48" s="143" t="s">
        <v>293</v>
      </c>
      <c r="N48" s="143"/>
      <c r="O48" s="103"/>
      <c r="P48" s="143" t="s">
        <v>293</v>
      </c>
      <c r="Q48" s="143"/>
      <c r="R48" s="103"/>
      <c r="S48" s="143" t="s">
        <v>369</v>
      </c>
      <c r="T48" s="143"/>
      <c r="U48" s="124" t="s">
        <v>353</v>
      </c>
    </row>
    <row r="49" spans="1:21" ht="15.75" thickBot="1" x14ac:dyDescent="0.3">
      <c r="A49" s="11"/>
      <c r="B49" s="119" t="s">
        <v>365</v>
      </c>
      <c r="C49" s="105"/>
      <c r="D49" s="126" t="s">
        <v>292</v>
      </c>
      <c r="E49" s="127" t="s">
        <v>491</v>
      </c>
      <c r="F49" s="120" t="s">
        <v>353</v>
      </c>
      <c r="G49" s="126" t="s">
        <v>292</v>
      </c>
      <c r="H49" s="127" t="s">
        <v>492</v>
      </c>
      <c r="I49" s="120" t="s">
        <v>353</v>
      </c>
      <c r="J49" s="126" t="s">
        <v>292</v>
      </c>
      <c r="K49" s="127" t="s">
        <v>502</v>
      </c>
      <c r="L49" s="120" t="s">
        <v>353</v>
      </c>
      <c r="M49" s="126" t="s">
        <v>292</v>
      </c>
      <c r="N49" s="127" t="s">
        <v>293</v>
      </c>
      <c r="O49" s="105"/>
      <c r="P49" s="126" t="s">
        <v>292</v>
      </c>
      <c r="Q49" s="127" t="s">
        <v>494</v>
      </c>
      <c r="R49" s="120" t="s">
        <v>353</v>
      </c>
      <c r="S49" s="126" t="s">
        <v>292</v>
      </c>
      <c r="T49" s="127" t="s">
        <v>467</v>
      </c>
      <c r="U49" s="120" t="s">
        <v>353</v>
      </c>
    </row>
    <row r="50" spans="1:21" ht="15.75" thickTop="1" x14ac:dyDescent="0.25">
      <c r="A50" s="11"/>
      <c r="B50" s="128"/>
      <c r="C50" s="124"/>
      <c r="D50" s="144"/>
      <c r="E50" s="144"/>
      <c r="F50" s="124"/>
      <c r="G50" s="144"/>
      <c r="H50" s="144"/>
      <c r="I50" s="124"/>
      <c r="J50" s="144"/>
      <c r="K50" s="144"/>
      <c r="L50" s="124"/>
      <c r="M50" s="144"/>
      <c r="N50" s="144"/>
      <c r="O50" s="124"/>
      <c r="P50" s="144"/>
      <c r="Q50" s="144"/>
      <c r="R50" s="124"/>
      <c r="S50" s="144"/>
      <c r="T50" s="144"/>
      <c r="U50" s="124"/>
    </row>
    <row r="51" spans="1:21" x14ac:dyDescent="0.25">
      <c r="A51" s="11"/>
      <c r="B51" s="115" t="s">
        <v>503</v>
      </c>
      <c r="C51" s="105"/>
      <c r="D51" s="139"/>
      <c r="E51" s="139"/>
      <c r="F51" s="105"/>
      <c r="G51" s="139"/>
      <c r="H51" s="139"/>
      <c r="I51" s="105"/>
      <c r="J51" s="139"/>
      <c r="K51" s="139"/>
      <c r="L51" s="105"/>
      <c r="M51" s="139"/>
      <c r="N51" s="139"/>
      <c r="O51" s="105"/>
      <c r="P51" s="139"/>
      <c r="Q51" s="139"/>
      <c r="R51" s="105"/>
      <c r="S51" s="139"/>
      <c r="T51" s="139"/>
      <c r="U51" s="105"/>
    </row>
    <row r="52" spans="1:21" x14ac:dyDescent="0.25">
      <c r="A52" s="11"/>
      <c r="B52" s="117" t="s">
        <v>489</v>
      </c>
      <c r="C52" s="103"/>
      <c r="D52" s="140"/>
      <c r="E52" s="140"/>
      <c r="F52" s="103"/>
      <c r="G52" s="140"/>
      <c r="H52" s="140"/>
      <c r="I52" s="103"/>
      <c r="J52" s="140"/>
      <c r="K52" s="140"/>
      <c r="L52" s="103"/>
      <c r="M52" s="140"/>
      <c r="N52" s="140"/>
      <c r="O52" s="103"/>
      <c r="P52" s="140"/>
      <c r="Q52" s="140"/>
      <c r="R52" s="103"/>
      <c r="S52" s="140"/>
      <c r="T52" s="140"/>
      <c r="U52" s="103"/>
    </row>
    <row r="53" spans="1:21" x14ac:dyDescent="0.25">
      <c r="A53" s="11"/>
      <c r="B53" s="119" t="s">
        <v>349</v>
      </c>
      <c r="C53" s="105"/>
      <c r="D53" s="120" t="s">
        <v>292</v>
      </c>
      <c r="E53" s="121" t="s">
        <v>504</v>
      </c>
      <c r="F53" s="120" t="s">
        <v>353</v>
      </c>
      <c r="G53" s="120" t="s">
        <v>292</v>
      </c>
      <c r="H53" s="121" t="s">
        <v>293</v>
      </c>
      <c r="I53" s="105"/>
      <c r="J53" s="120" t="s">
        <v>292</v>
      </c>
      <c r="K53" s="121" t="s">
        <v>505</v>
      </c>
      <c r="L53" s="120" t="s">
        <v>353</v>
      </c>
      <c r="M53" s="120" t="s">
        <v>292</v>
      </c>
      <c r="N53" s="121" t="s">
        <v>293</v>
      </c>
      <c r="O53" s="105"/>
      <c r="P53" s="120" t="s">
        <v>292</v>
      </c>
      <c r="Q53" s="121" t="s">
        <v>494</v>
      </c>
      <c r="R53" s="120" t="s">
        <v>353</v>
      </c>
      <c r="S53" s="120" t="s">
        <v>292</v>
      </c>
      <c r="T53" s="121" t="s">
        <v>468</v>
      </c>
      <c r="U53" s="120" t="s">
        <v>353</v>
      </c>
    </row>
    <row r="54" spans="1:21" x14ac:dyDescent="0.25">
      <c r="A54" s="11"/>
      <c r="B54" s="122" t="s">
        <v>496</v>
      </c>
      <c r="C54" s="103"/>
      <c r="D54" s="141" t="s">
        <v>506</v>
      </c>
      <c r="E54" s="141"/>
      <c r="F54" s="124" t="s">
        <v>353</v>
      </c>
      <c r="G54" s="141" t="s">
        <v>507</v>
      </c>
      <c r="H54" s="141"/>
      <c r="I54" s="124" t="s">
        <v>353</v>
      </c>
      <c r="J54" s="141" t="s">
        <v>508</v>
      </c>
      <c r="K54" s="141"/>
      <c r="L54" s="124" t="s">
        <v>353</v>
      </c>
      <c r="M54" s="141" t="s">
        <v>293</v>
      </c>
      <c r="N54" s="141"/>
      <c r="O54" s="103"/>
      <c r="P54" s="141" t="s">
        <v>293</v>
      </c>
      <c r="Q54" s="141"/>
      <c r="R54" s="103"/>
      <c r="S54" s="141" t="s">
        <v>509</v>
      </c>
      <c r="T54" s="141"/>
      <c r="U54" s="124" t="s">
        <v>353</v>
      </c>
    </row>
    <row r="55" spans="1:21" x14ac:dyDescent="0.25">
      <c r="A55" s="11"/>
      <c r="B55" s="125" t="s">
        <v>500</v>
      </c>
      <c r="C55" s="105"/>
      <c r="D55" s="142">
        <v>110</v>
      </c>
      <c r="E55" s="142"/>
      <c r="F55" s="105"/>
      <c r="G55" s="142">
        <v>29</v>
      </c>
      <c r="H55" s="142"/>
      <c r="I55" s="105"/>
      <c r="J55" s="145">
        <v>2169</v>
      </c>
      <c r="K55" s="145"/>
      <c r="L55" s="105"/>
      <c r="M55" s="142" t="s">
        <v>293</v>
      </c>
      <c r="N55" s="142"/>
      <c r="O55" s="105"/>
      <c r="P55" s="142" t="s">
        <v>293</v>
      </c>
      <c r="Q55" s="142"/>
      <c r="R55" s="105"/>
      <c r="S55" s="145">
        <v>2308</v>
      </c>
      <c r="T55" s="145"/>
      <c r="U55" s="105"/>
    </row>
    <row r="56" spans="1:21" ht="15.75" thickBot="1" x14ac:dyDescent="0.3">
      <c r="A56" s="11"/>
      <c r="B56" s="122" t="s">
        <v>501</v>
      </c>
      <c r="C56" s="103"/>
      <c r="D56" s="143" t="s">
        <v>510</v>
      </c>
      <c r="E56" s="143"/>
      <c r="F56" s="124" t="s">
        <v>353</v>
      </c>
      <c r="G56" s="143" t="s">
        <v>511</v>
      </c>
      <c r="H56" s="143"/>
      <c r="I56" s="124" t="s">
        <v>353</v>
      </c>
      <c r="J56" s="143" t="s">
        <v>369</v>
      </c>
      <c r="K56" s="143"/>
      <c r="L56" s="124" t="s">
        <v>353</v>
      </c>
      <c r="M56" s="143" t="s">
        <v>293</v>
      </c>
      <c r="N56" s="143"/>
      <c r="O56" s="103"/>
      <c r="P56" s="143" t="s">
        <v>293</v>
      </c>
      <c r="Q56" s="143"/>
      <c r="R56" s="103"/>
      <c r="S56" s="143" t="s">
        <v>512</v>
      </c>
      <c r="T56" s="143"/>
      <c r="U56" s="124" t="s">
        <v>353</v>
      </c>
    </row>
    <row r="57" spans="1:21" ht="15.75" thickBot="1" x14ac:dyDescent="0.3">
      <c r="A57" s="11"/>
      <c r="B57" s="119" t="s">
        <v>365</v>
      </c>
      <c r="C57" s="105"/>
      <c r="D57" s="126" t="s">
        <v>292</v>
      </c>
      <c r="E57" s="127" t="s">
        <v>491</v>
      </c>
      <c r="F57" s="120" t="s">
        <v>353</v>
      </c>
      <c r="G57" s="126" t="s">
        <v>292</v>
      </c>
      <c r="H57" s="127" t="s">
        <v>492</v>
      </c>
      <c r="I57" s="120" t="s">
        <v>353</v>
      </c>
      <c r="J57" s="126" t="s">
        <v>292</v>
      </c>
      <c r="K57" s="127" t="s">
        <v>502</v>
      </c>
      <c r="L57" s="120" t="s">
        <v>353</v>
      </c>
      <c r="M57" s="126" t="s">
        <v>292</v>
      </c>
      <c r="N57" s="127" t="s">
        <v>293</v>
      </c>
      <c r="O57" s="105"/>
      <c r="P57" s="126" t="s">
        <v>292</v>
      </c>
      <c r="Q57" s="127" t="s">
        <v>494</v>
      </c>
      <c r="R57" s="120" t="s">
        <v>353</v>
      </c>
      <c r="S57" s="126" t="s">
        <v>292</v>
      </c>
      <c r="T57" s="127" t="s">
        <v>467</v>
      </c>
      <c r="U57" s="120" t="s">
        <v>353</v>
      </c>
    </row>
    <row r="58" spans="1:21" ht="15.75" thickTop="1" x14ac:dyDescent="0.25">
      <c r="A58" s="11"/>
      <c r="B58" s="128"/>
      <c r="C58" s="124"/>
      <c r="D58" s="144"/>
      <c r="E58" s="144"/>
      <c r="F58" s="124"/>
      <c r="G58" s="144"/>
      <c r="H58" s="144"/>
      <c r="I58" s="124"/>
      <c r="J58" s="144"/>
      <c r="K58" s="144"/>
      <c r="L58" s="124"/>
      <c r="M58" s="144"/>
      <c r="N58" s="144"/>
      <c r="O58" s="124"/>
      <c r="P58" s="144"/>
      <c r="Q58" s="144"/>
      <c r="R58" s="124"/>
      <c r="S58" s="144"/>
      <c r="T58" s="144"/>
      <c r="U58" s="124"/>
    </row>
    <row r="59" spans="1:21" x14ac:dyDescent="0.25">
      <c r="A59" s="11"/>
      <c r="B59" s="125" t="s">
        <v>513</v>
      </c>
      <c r="C59" s="105"/>
      <c r="D59" s="120" t="s">
        <v>292</v>
      </c>
      <c r="E59" s="121" t="s">
        <v>491</v>
      </c>
      <c r="F59" s="120" t="s">
        <v>353</v>
      </c>
      <c r="G59" s="120" t="s">
        <v>292</v>
      </c>
      <c r="H59" s="121" t="s">
        <v>492</v>
      </c>
      <c r="I59" s="120" t="s">
        <v>353</v>
      </c>
      <c r="J59" s="120" t="s">
        <v>292</v>
      </c>
      <c r="K59" s="121" t="s">
        <v>514</v>
      </c>
      <c r="L59" s="120" t="s">
        <v>353</v>
      </c>
      <c r="M59" s="120" t="s">
        <v>292</v>
      </c>
      <c r="N59" s="121" t="s">
        <v>293</v>
      </c>
      <c r="O59" s="105"/>
      <c r="P59" s="120" t="s">
        <v>292</v>
      </c>
      <c r="Q59" s="121" t="s">
        <v>293</v>
      </c>
      <c r="R59" s="105"/>
      <c r="S59" s="120" t="s">
        <v>292</v>
      </c>
      <c r="T59" s="121" t="s">
        <v>515</v>
      </c>
      <c r="U59" s="120" t="s">
        <v>353</v>
      </c>
    </row>
    <row r="60" spans="1:21" ht="15.75" thickBot="1" x14ac:dyDescent="0.3">
      <c r="A60" s="11"/>
      <c r="B60" s="122" t="s">
        <v>516</v>
      </c>
      <c r="C60" s="103"/>
      <c r="D60" s="143" t="s">
        <v>293</v>
      </c>
      <c r="E60" s="143"/>
      <c r="F60" s="103"/>
      <c r="G60" s="143" t="s">
        <v>293</v>
      </c>
      <c r="H60" s="143"/>
      <c r="I60" s="103"/>
      <c r="J60" s="143" t="s">
        <v>517</v>
      </c>
      <c r="K60" s="143"/>
      <c r="L60" s="124" t="s">
        <v>353</v>
      </c>
      <c r="M60" s="143" t="s">
        <v>293</v>
      </c>
      <c r="N60" s="143"/>
      <c r="O60" s="103"/>
      <c r="P60" s="143" t="s">
        <v>494</v>
      </c>
      <c r="Q60" s="143"/>
      <c r="R60" s="124" t="s">
        <v>353</v>
      </c>
      <c r="S60" s="143" t="s">
        <v>518</v>
      </c>
      <c r="T60" s="143"/>
      <c r="U60" s="124" t="s">
        <v>353</v>
      </c>
    </row>
    <row r="61" spans="1:21" ht="15.75" thickBot="1" x14ac:dyDescent="0.3">
      <c r="A61" s="11"/>
      <c r="B61" s="119" t="s">
        <v>365</v>
      </c>
      <c r="C61" s="105"/>
      <c r="D61" s="126" t="s">
        <v>292</v>
      </c>
      <c r="E61" s="127" t="s">
        <v>491</v>
      </c>
      <c r="F61" s="120" t="s">
        <v>353</v>
      </c>
      <c r="G61" s="126" t="s">
        <v>292</v>
      </c>
      <c r="H61" s="127" t="s">
        <v>492</v>
      </c>
      <c r="I61" s="120" t="s">
        <v>353</v>
      </c>
      <c r="J61" s="126" t="s">
        <v>292</v>
      </c>
      <c r="K61" s="127" t="s">
        <v>502</v>
      </c>
      <c r="L61" s="120" t="s">
        <v>353</v>
      </c>
      <c r="M61" s="126" t="s">
        <v>292</v>
      </c>
      <c r="N61" s="127" t="s">
        <v>293</v>
      </c>
      <c r="O61" s="105"/>
      <c r="P61" s="126" t="s">
        <v>292</v>
      </c>
      <c r="Q61" s="127" t="s">
        <v>494</v>
      </c>
      <c r="R61" s="120" t="s">
        <v>353</v>
      </c>
      <c r="S61" s="126" t="s">
        <v>292</v>
      </c>
      <c r="T61" s="127" t="s">
        <v>467</v>
      </c>
      <c r="U61" s="120" t="s">
        <v>353</v>
      </c>
    </row>
    <row r="62" spans="1:21" ht="15.75" thickTop="1" x14ac:dyDescent="0.25">
      <c r="A62" s="11"/>
      <c r="B62" s="128"/>
      <c r="C62" s="124"/>
      <c r="D62" s="144"/>
      <c r="E62" s="144"/>
      <c r="F62" s="124"/>
      <c r="G62" s="144"/>
      <c r="H62" s="144"/>
      <c r="I62" s="124"/>
      <c r="J62" s="144"/>
      <c r="K62" s="144"/>
      <c r="L62" s="124"/>
      <c r="M62" s="144"/>
      <c r="N62" s="144"/>
      <c r="O62" s="124"/>
      <c r="P62" s="144"/>
      <c r="Q62" s="144"/>
      <c r="R62" s="124"/>
      <c r="S62" s="144"/>
      <c r="T62" s="144"/>
      <c r="U62" s="124"/>
    </row>
    <row r="63" spans="1:21" x14ac:dyDescent="0.25">
      <c r="A63" s="11"/>
      <c r="B63" s="115" t="s">
        <v>519</v>
      </c>
      <c r="C63" s="105"/>
      <c r="D63" s="139"/>
      <c r="E63" s="139"/>
      <c r="F63" s="105"/>
      <c r="G63" s="139"/>
      <c r="H63" s="139"/>
      <c r="I63" s="105"/>
      <c r="J63" s="139"/>
      <c r="K63" s="139"/>
      <c r="L63" s="105"/>
      <c r="M63" s="139"/>
      <c r="N63" s="139"/>
      <c r="O63" s="105"/>
      <c r="P63" s="139"/>
      <c r="Q63" s="139"/>
      <c r="R63" s="105"/>
      <c r="S63" s="139"/>
      <c r="T63" s="139"/>
      <c r="U63" s="105"/>
    </row>
    <row r="64" spans="1:21" x14ac:dyDescent="0.25">
      <c r="A64" s="11"/>
      <c r="B64" s="130" t="s">
        <v>513</v>
      </c>
      <c r="C64" s="103"/>
      <c r="D64" s="124" t="s">
        <v>292</v>
      </c>
      <c r="E64" s="131">
        <v>26915</v>
      </c>
      <c r="F64" s="103"/>
      <c r="G64" s="124" t="s">
        <v>292</v>
      </c>
      <c r="H64" s="131">
        <v>57842</v>
      </c>
      <c r="I64" s="103"/>
      <c r="J64" s="124" t="s">
        <v>292</v>
      </c>
      <c r="K64" s="131">
        <v>3346</v>
      </c>
      <c r="L64" s="103"/>
      <c r="M64" s="124" t="s">
        <v>292</v>
      </c>
      <c r="N64" s="123" t="s">
        <v>293</v>
      </c>
      <c r="O64" s="103"/>
      <c r="P64" s="124" t="s">
        <v>292</v>
      </c>
      <c r="Q64" s="123" t="s">
        <v>293</v>
      </c>
      <c r="R64" s="103"/>
      <c r="S64" s="124" t="s">
        <v>292</v>
      </c>
      <c r="T64" s="131">
        <v>88103</v>
      </c>
      <c r="U64" s="103"/>
    </row>
    <row r="65" spans="1:21" ht="15.75" thickBot="1" x14ac:dyDescent="0.3">
      <c r="A65" s="11"/>
      <c r="B65" s="119" t="s">
        <v>516</v>
      </c>
      <c r="C65" s="105"/>
      <c r="D65" s="146" t="s">
        <v>293</v>
      </c>
      <c r="E65" s="146"/>
      <c r="F65" s="105"/>
      <c r="G65" s="146" t="s">
        <v>293</v>
      </c>
      <c r="H65" s="146"/>
      <c r="I65" s="105"/>
      <c r="J65" s="147">
        <v>43647</v>
      </c>
      <c r="K65" s="147"/>
      <c r="L65" s="105"/>
      <c r="M65" s="146" t="s">
        <v>293</v>
      </c>
      <c r="N65" s="146"/>
      <c r="O65" s="105"/>
      <c r="P65" s="147">
        <v>1138</v>
      </c>
      <c r="Q65" s="147"/>
      <c r="R65" s="105"/>
      <c r="S65" s="147">
        <v>44785</v>
      </c>
      <c r="T65" s="147"/>
      <c r="U65" s="105"/>
    </row>
    <row r="66" spans="1:21" ht="15.75" thickBot="1" x14ac:dyDescent="0.3">
      <c r="A66" s="11"/>
      <c r="B66" s="130" t="s">
        <v>365</v>
      </c>
      <c r="C66" s="103"/>
      <c r="D66" s="132" t="s">
        <v>292</v>
      </c>
      <c r="E66" s="133">
        <v>26915</v>
      </c>
      <c r="F66" s="103"/>
      <c r="G66" s="132" t="s">
        <v>292</v>
      </c>
      <c r="H66" s="133">
        <v>57842</v>
      </c>
      <c r="I66" s="103"/>
      <c r="J66" s="132" t="s">
        <v>292</v>
      </c>
      <c r="K66" s="133">
        <v>46993</v>
      </c>
      <c r="L66" s="103"/>
      <c r="M66" s="132" t="s">
        <v>292</v>
      </c>
      <c r="N66" s="134" t="s">
        <v>293</v>
      </c>
      <c r="O66" s="103"/>
      <c r="P66" s="132" t="s">
        <v>292</v>
      </c>
      <c r="Q66" s="133">
        <v>1138</v>
      </c>
      <c r="R66" s="103"/>
      <c r="S66" s="132" t="s">
        <v>292</v>
      </c>
      <c r="T66" s="133">
        <v>132888</v>
      </c>
      <c r="U66" s="103"/>
    </row>
    <row r="67" spans="1:21" ht="15.75" thickTop="1" x14ac:dyDescent="0.25">
      <c r="A67" s="11"/>
      <c r="B67" s="135"/>
      <c r="C67" s="120"/>
      <c r="D67" s="148"/>
      <c r="E67" s="148"/>
      <c r="F67" s="120"/>
      <c r="G67" s="148"/>
      <c r="H67" s="148"/>
      <c r="I67" s="120"/>
      <c r="J67" s="148"/>
      <c r="K67" s="148"/>
      <c r="L67" s="120"/>
      <c r="M67" s="148"/>
      <c r="N67" s="148"/>
      <c r="O67" s="120"/>
      <c r="P67" s="148"/>
      <c r="Q67" s="148"/>
      <c r="R67" s="120"/>
      <c r="S67" s="148"/>
      <c r="T67" s="148"/>
      <c r="U67" s="120"/>
    </row>
    <row r="68" spans="1:21" x14ac:dyDescent="0.25">
      <c r="A68" s="11"/>
      <c r="B68" s="117" t="s">
        <v>520</v>
      </c>
      <c r="C68" s="103"/>
      <c r="D68" s="140"/>
      <c r="E68" s="140"/>
      <c r="F68" s="103"/>
      <c r="G68" s="140"/>
      <c r="H68" s="140"/>
      <c r="I68" s="103"/>
      <c r="J68" s="140"/>
      <c r="K68" s="140"/>
      <c r="L68" s="103"/>
      <c r="M68" s="140"/>
      <c r="N68" s="140"/>
      <c r="O68" s="103"/>
      <c r="P68" s="140"/>
      <c r="Q68" s="140"/>
      <c r="R68" s="103"/>
      <c r="S68" s="140"/>
      <c r="T68" s="140"/>
      <c r="U68" s="103"/>
    </row>
    <row r="69" spans="1:21" x14ac:dyDescent="0.25">
      <c r="A69" s="11"/>
      <c r="B69" s="115" t="s">
        <v>489</v>
      </c>
      <c r="C69" s="105"/>
      <c r="D69" s="139"/>
      <c r="E69" s="139"/>
      <c r="F69" s="105"/>
      <c r="G69" s="139"/>
      <c r="H69" s="139"/>
      <c r="I69" s="105"/>
      <c r="J69" s="139"/>
      <c r="K69" s="139"/>
      <c r="L69" s="105"/>
      <c r="M69" s="139"/>
      <c r="N69" s="139"/>
      <c r="O69" s="105"/>
      <c r="P69" s="139"/>
      <c r="Q69" s="139"/>
      <c r="R69" s="105"/>
      <c r="S69" s="139"/>
      <c r="T69" s="139"/>
      <c r="U69" s="105"/>
    </row>
    <row r="70" spans="1:21" x14ac:dyDescent="0.25">
      <c r="A70" s="11"/>
      <c r="B70" s="130" t="s">
        <v>521</v>
      </c>
      <c r="C70" s="103"/>
      <c r="D70" s="124" t="s">
        <v>292</v>
      </c>
      <c r="E70" s="123" t="s">
        <v>522</v>
      </c>
      <c r="F70" s="124" t="s">
        <v>353</v>
      </c>
      <c r="G70" s="124" t="s">
        <v>292</v>
      </c>
      <c r="H70" s="123" t="s">
        <v>293</v>
      </c>
      <c r="I70" s="103"/>
      <c r="J70" s="124" t="s">
        <v>292</v>
      </c>
      <c r="K70" s="123" t="s">
        <v>523</v>
      </c>
      <c r="L70" s="124" t="s">
        <v>353</v>
      </c>
      <c r="M70" s="124" t="s">
        <v>292</v>
      </c>
      <c r="N70" s="123" t="s">
        <v>293</v>
      </c>
      <c r="O70" s="103"/>
      <c r="P70" s="124" t="s">
        <v>292</v>
      </c>
      <c r="Q70" s="123" t="s">
        <v>524</v>
      </c>
      <c r="R70" s="124" t="s">
        <v>353</v>
      </c>
      <c r="S70" s="124" t="s">
        <v>292</v>
      </c>
      <c r="T70" s="123" t="s">
        <v>525</v>
      </c>
      <c r="U70" s="124" t="s">
        <v>353</v>
      </c>
    </row>
    <row r="71" spans="1:21" x14ac:dyDescent="0.25">
      <c r="A71" s="11"/>
      <c r="B71" s="125" t="s">
        <v>496</v>
      </c>
      <c r="C71" s="105"/>
      <c r="D71" s="142">
        <v>51</v>
      </c>
      <c r="E71" s="142"/>
      <c r="F71" s="105"/>
      <c r="G71" s="142">
        <v>85</v>
      </c>
      <c r="H71" s="142"/>
      <c r="I71" s="105"/>
      <c r="J71" s="142" t="s">
        <v>526</v>
      </c>
      <c r="K71" s="142"/>
      <c r="L71" s="120" t="s">
        <v>353</v>
      </c>
      <c r="M71" s="142" t="s">
        <v>293</v>
      </c>
      <c r="N71" s="142"/>
      <c r="O71" s="105"/>
      <c r="P71" s="142">
        <v>10</v>
      </c>
      <c r="Q71" s="142"/>
      <c r="R71" s="105"/>
      <c r="S71" s="142" t="s">
        <v>527</v>
      </c>
      <c r="T71" s="142"/>
      <c r="U71" s="120" t="s">
        <v>353</v>
      </c>
    </row>
    <row r="72" spans="1:21" x14ac:dyDescent="0.25">
      <c r="A72" s="11"/>
      <c r="B72" s="122" t="s">
        <v>500</v>
      </c>
      <c r="C72" s="103"/>
      <c r="D72" s="141">
        <v>85</v>
      </c>
      <c r="E72" s="141"/>
      <c r="F72" s="103"/>
      <c r="G72" s="141" t="s">
        <v>293</v>
      </c>
      <c r="H72" s="141"/>
      <c r="I72" s="103"/>
      <c r="J72" s="149">
        <v>1064</v>
      </c>
      <c r="K72" s="149"/>
      <c r="L72" s="103"/>
      <c r="M72" s="141" t="s">
        <v>293</v>
      </c>
      <c r="N72" s="141"/>
      <c r="O72" s="103"/>
      <c r="P72" s="141" t="s">
        <v>293</v>
      </c>
      <c r="Q72" s="141"/>
      <c r="R72" s="103"/>
      <c r="S72" s="149">
        <v>1149</v>
      </c>
      <c r="T72" s="149"/>
      <c r="U72" s="103"/>
    </row>
    <row r="73" spans="1:21" x14ac:dyDescent="0.25">
      <c r="A73" s="11"/>
      <c r="B73" s="125" t="s">
        <v>501</v>
      </c>
      <c r="C73" s="105"/>
      <c r="D73" s="142" t="s">
        <v>293</v>
      </c>
      <c r="E73" s="142"/>
      <c r="F73" s="105"/>
      <c r="G73" s="142" t="s">
        <v>528</v>
      </c>
      <c r="H73" s="142"/>
      <c r="I73" s="120" t="s">
        <v>353</v>
      </c>
      <c r="J73" s="142" t="s">
        <v>293</v>
      </c>
      <c r="K73" s="142"/>
      <c r="L73" s="105"/>
      <c r="M73" s="142" t="s">
        <v>293</v>
      </c>
      <c r="N73" s="142"/>
      <c r="O73" s="105"/>
      <c r="P73" s="142" t="s">
        <v>293</v>
      </c>
      <c r="Q73" s="142"/>
      <c r="R73" s="105"/>
      <c r="S73" s="142" t="s">
        <v>528</v>
      </c>
      <c r="T73" s="142"/>
      <c r="U73" s="120" t="s">
        <v>353</v>
      </c>
    </row>
    <row r="74" spans="1:21" ht="15.75" thickBot="1" x14ac:dyDescent="0.3">
      <c r="A74" s="11"/>
      <c r="B74" s="122" t="s">
        <v>97</v>
      </c>
      <c r="C74" s="103"/>
      <c r="D74" s="143" t="s">
        <v>293</v>
      </c>
      <c r="E74" s="143"/>
      <c r="F74" s="103"/>
      <c r="G74" s="143" t="s">
        <v>293</v>
      </c>
      <c r="H74" s="143"/>
      <c r="I74" s="103"/>
      <c r="J74" s="143" t="s">
        <v>293</v>
      </c>
      <c r="K74" s="143"/>
      <c r="L74" s="103"/>
      <c r="M74" s="143" t="s">
        <v>293</v>
      </c>
      <c r="N74" s="143"/>
      <c r="O74" s="103"/>
      <c r="P74" s="143" t="s">
        <v>293</v>
      </c>
      <c r="Q74" s="143"/>
      <c r="R74" s="103"/>
      <c r="S74" s="143" t="s">
        <v>293</v>
      </c>
      <c r="T74" s="143"/>
      <c r="U74" s="103"/>
    </row>
    <row r="75" spans="1:21" ht="15.75" thickBot="1" x14ac:dyDescent="0.3">
      <c r="A75" s="11"/>
      <c r="B75" s="119" t="s">
        <v>378</v>
      </c>
      <c r="C75" s="105"/>
      <c r="D75" s="126" t="s">
        <v>292</v>
      </c>
      <c r="E75" s="127" t="s">
        <v>529</v>
      </c>
      <c r="F75" s="120" t="s">
        <v>353</v>
      </c>
      <c r="G75" s="126" t="s">
        <v>292</v>
      </c>
      <c r="H75" s="127" t="s">
        <v>293</v>
      </c>
      <c r="I75" s="105"/>
      <c r="J75" s="126" t="s">
        <v>292</v>
      </c>
      <c r="K75" s="127" t="s">
        <v>530</v>
      </c>
      <c r="L75" s="120" t="s">
        <v>353</v>
      </c>
      <c r="M75" s="126" t="s">
        <v>292</v>
      </c>
      <c r="N75" s="127" t="s">
        <v>293</v>
      </c>
      <c r="O75" s="105"/>
      <c r="P75" s="126" t="s">
        <v>292</v>
      </c>
      <c r="Q75" s="127" t="s">
        <v>494</v>
      </c>
      <c r="R75" s="120" t="s">
        <v>353</v>
      </c>
      <c r="S75" s="126" t="s">
        <v>292</v>
      </c>
      <c r="T75" s="127" t="s">
        <v>531</v>
      </c>
      <c r="U75" s="120" t="s">
        <v>353</v>
      </c>
    </row>
    <row r="76" spans="1:21" ht="15.75" thickTop="1" x14ac:dyDescent="0.25">
      <c r="A76" s="11"/>
      <c r="B76" s="128"/>
      <c r="C76" s="124"/>
      <c r="D76" s="144"/>
      <c r="E76" s="144"/>
      <c r="F76" s="124"/>
      <c r="G76" s="144"/>
      <c r="H76" s="144"/>
      <c r="I76" s="124"/>
      <c r="J76" s="144"/>
      <c r="K76" s="144"/>
      <c r="L76" s="124"/>
      <c r="M76" s="144"/>
      <c r="N76" s="144"/>
      <c r="O76" s="124"/>
      <c r="P76" s="144"/>
      <c r="Q76" s="144"/>
      <c r="R76" s="124"/>
      <c r="S76" s="144"/>
      <c r="T76" s="144"/>
      <c r="U76" s="124"/>
    </row>
    <row r="77" spans="1:21" x14ac:dyDescent="0.25">
      <c r="A77" s="11"/>
      <c r="B77" s="115" t="s">
        <v>532</v>
      </c>
      <c r="C77" s="105"/>
      <c r="D77" s="139"/>
      <c r="E77" s="139"/>
      <c r="F77" s="105"/>
      <c r="G77" s="139"/>
      <c r="H77" s="139"/>
      <c r="I77" s="105"/>
      <c r="J77" s="139"/>
      <c r="K77" s="139"/>
      <c r="L77" s="105"/>
      <c r="M77" s="139"/>
      <c r="N77" s="139"/>
      <c r="O77" s="105"/>
      <c r="P77" s="139"/>
      <c r="Q77" s="139"/>
      <c r="R77" s="105"/>
      <c r="S77" s="139"/>
      <c r="T77" s="139"/>
      <c r="U77" s="105"/>
    </row>
    <row r="78" spans="1:21" x14ac:dyDescent="0.25">
      <c r="A78" s="11"/>
      <c r="B78" s="117" t="s">
        <v>489</v>
      </c>
      <c r="C78" s="103"/>
      <c r="D78" s="140"/>
      <c r="E78" s="140"/>
      <c r="F78" s="103"/>
      <c r="G78" s="140"/>
      <c r="H78" s="140"/>
      <c r="I78" s="103"/>
      <c r="J78" s="140"/>
      <c r="K78" s="140"/>
      <c r="L78" s="103"/>
      <c r="M78" s="140"/>
      <c r="N78" s="140"/>
      <c r="O78" s="103"/>
      <c r="P78" s="140"/>
      <c r="Q78" s="140"/>
      <c r="R78" s="103"/>
      <c r="S78" s="140"/>
      <c r="T78" s="140"/>
      <c r="U78" s="103"/>
    </row>
    <row r="79" spans="1:21" x14ac:dyDescent="0.25">
      <c r="A79" s="11"/>
      <c r="B79" s="119" t="s">
        <v>368</v>
      </c>
      <c r="C79" s="105"/>
      <c r="D79" s="120" t="s">
        <v>292</v>
      </c>
      <c r="E79" s="121" t="s">
        <v>533</v>
      </c>
      <c r="F79" s="120" t="s">
        <v>353</v>
      </c>
      <c r="G79" s="120" t="s">
        <v>292</v>
      </c>
      <c r="H79" s="121" t="s">
        <v>497</v>
      </c>
      <c r="I79" s="120" t="s">
        <v>353</v>
      </c>
      <c r="J79" s="120" t="s">
        <v>292</v>
      </c>
      <c r="K79" s="121" t="s">
        <v>534</v>
      </c>
      <c r="L79" s="120" t="s">
        <v>353</v>
      </c>
      <c r="M79" s="120" t="s">
        <v>292</v>
      </c>
      <c r="N79" s="121" t="s">
        <v>293</v>
      </c>
      <c r="O79" s="105"/>
      <c r="P79" s="120" t="s">
        <v>292</v>
      </c>
      <c r="Q79" s="121" t="s">
        <v>535</v>
      </c>
      <c r="R79" s="120" t="s">
        <v>353</v>
      </c>
      <c r="S79" s="120" t="s">
        <v>292</v>
      </c>
      <c r="T79" s="121" t="s">
        <v>536</v>
      </c>
      <c r="U79" s="120" t="s">
        <v>353</v>
      </c>
    </row>
    <row r="80" spans="1:21" x14ac:dyDescent="0.25">
      <c r="A80" s="11"/>
      <c r="B80" s="122" t="s">
        <v>496</v>
      </c>
      <c r="C80" s="103"/>
      <c r="D80" s="141" t="s">
        <v>537</v>
      </c>
      <c r="E80" s="141"/>
      <c r="F80" s="124" t="s">
        <v>353</v>
      </c>
      <c r="G80" s="141">
        <v>96</v>
      </c>
      <c r="H80" s="141"/>
      <c r="I80" s="103"/>
      <c r="J80" s="141" t="s">
        <v>538</v>
      </c>
      <c r="K80" s="141"/>
      <c r="L80" s="124" t="s">
        <v>353</v>
      </c>
      <c r="M80" s="141">
        <v>2</v>
      </c>
      <c r="N80" s="141"/>
      <c r="O80" s="103"/>
      <c r="P80" s="141" t="s">
        <v>506</v>
      </c>
      <c r="Q80" s="141"/>
      <c r="R80" s="124" t="s">
        <v>353</v>
      </c>
      <c r="S80" s="141" t="s">
        <v>539</v>
      </c>
      <c r="T80" s="141"/>
      <c r="U80" s="124" t="s">
        <v>353</v>
      </c>
    </row>
    <row r="81" spans="1:24" x14ac:dyDescent="0.25">
      <c r="A81" s="11"/>
      <c r="B81" s="125" t="s">
        <v>500</v>
      </c>
      <c r="C81" s="105"/>
      <c r="D81" s="142">
        <v>224</v>
      </c>
      <c r="E81" s="142"/>
      <c r="F81" s="105"/>
      <c r="G81" s="142">
        <v>35</v>
      </c>
      <c r="H81" s="142"/>
      <c r="I81" s="105"/>
      <c r="J81" s="145">
        <v>1510</v>
      </c>
      <c r="K81" s="145"/>
      <c r="L81" s="105"/>
      <c r="M81" s="142" t="s">
        <v>293</v>
      </c>
      <c r="N81" s="142"/>
      <c r="O81" s="105"/>
      <c r="P81" s="142" t="s">
        <v>293</v>
      </c>
      <c r="Q81" s="142"/>
      <c r="R81" s="105"/>
      <c r="S81" s="145">
        <v>1769</v>
      </c>
      <c r="T81" s="145"/>
      <c r="U81" s="105"/>
    </row>
    <row r="82" spans="1:24" x14ac:dyDescent="0.25">
      <c r="A82" s="11"/>
      <c r="B82" s="122" t="s">
        <v>501</v>
      </c>
      <c r="C82" s="103"/>
      <c r="D82" s="141" t="s">
        <v>540</v>
      </c>
      <c r="E82" s="141"/>
      <c r="F82" s="124" t="s">
        <v>353</v>
      </c>
      <c r="G82" s="141" t="s">
        <v>541</v>
      </c>
      <c r="H82" s="141"/>
      <c r="I82" s="124" t="s">
        <v>353</v>
      </c>
      <c r="J82" s="141" t="s">
        <v>293</v>
      </c>
      <c r="K82" s="141"/>
      <c r="L82" s="103"/>
      <c r="M82" s="141" t="s">
        <v>542</v>
      </c>
      <c r="N82" s="141"/>
      <c r="O82" s="124" t="s">
        <v>353</v>
      </c>
      <c r="P82" s="141" t="s">
        <v>293</v>
      </c>
      <c r="Q82" s="141"/>
      <c r="R82" s="103"/>
      <c r="S82" s="141" t="s">
        <v>543</v>
      </c>
      <c r="T82" s="141"/>
      <c r="U82" s="124" t="s">
        <v>353</v>
      </c>
    </row>
    <row r="83" spans="1:24" ht="15.75" thickBot="1" x14ac:dyDescent="0.3">
      <c r="A83" s="11"/>
      <c r="B83" s="125" t="s">
        <v>97</v>
      </c>
      <c r="C83" s="105"/>
      <c r="D83" s="146" t="s">
        <v>293</v>
      </c>
      <c r="E83" s="146"/>
      <c r="F83" s="105"/>
      <c r="G83" s="146" t="s">
        <v>293</v>
      </c>
      <c r="H83" s="146"/>
      <c r="I83" s="105"/>
      <c r="J83" s="146" t="s">
        <v>293</v>
      </c>
      <c r="K83" s="146"/>
      <c r="L83" s="105"/>
      <c r="M83" s="146" t="s">
        <v>293</v>
      </c>
      <c r="N83" s="146"/>
      <c r="O83" s="105"/>
      <c r="P83" s="146" t="s">
        <v>293</v>
      </c>
      <c r="Q83" s="146"/>
      <c r="R83" s="105"/>
      <c r="S83" s="146" t="s">
        <v>293</v>
      </c>
      <c r="T83" s="146"/>
      <c r="U83" s="105"/>
    </row>
    <row r="84" spans="1:24" ht="15.75" thickBot="1" x14ac:dyDescent="0.3">
      <c r="A84" s="11"/>
      <c r="B84" s="130" t="s">
        <v>378</v>
      </c>
      <c r="C84" s="103"/>
      <c r="D84" s="132" t="s">
        <v>292</v>
      </c>
      <c r="E84" s="134" t="s">
        <v>529</v>
      </c>
      <c r="F84" s="124" t="s">
        <v>353</v>
      </c>
      <c r="G84" s="132" t="s">
        <v>292</v>
      </c>
      <c r="H84" s="134" t="s">
        <v>293</v>
      </c>
      <c r="I84" s="103"/>
      <c r="J84" s="132" t="s">
        <v>292</v>
      </c>
      <c r="K84" s="134" t="s">
        <v>530</v>
      </c>
      <c r="L84" s="124" t="s">
        <v>353</v>
      </c>
      <c r="M84" s="132" t="s">
        <v>292</v>
      </c>
      <c r="N84" s="134" t="s">
        <v>293</v>
      </c>
      <c r="O84" s="103"/>
      <c r="P84" s="132" t="s">
        <v>292</v>
      </c>
      <c r="Q84" s="134" t="s">
        <v>494</v>
      </c>
      <c r="R84" s="124" t="s">
        <v>353</v>
      </c>
      <c r="S84" s="132" t="s">
        <v>292</v>
      </c>
      <c r="T84" s="134" t="s">
        <v>531</v>
      </c>
      <c r="U84" s="124" t="s">
        <v>353</v>
      </c>
    </row>
    <row r="85" spans="1:24" ht="15.75" thickTop="1" x14ac:dyDescent="0.25">
      <c r="A85" s="11"/>
      <c r="B85" s="135"/>
      <c r="C85" s="120"/>
      <c r="D85" s="148"/>
      <c r="E85" s="148"/>
      <c r="F85" s="120"/>
      <c r="G85" s="148"/>
      <c r="H85" s="148"/>
      <c r="I85" s="120"/>
      <c r="J85" s="148"/>
      <c r="K85" s="148"/>
      <c r="L85" s="120"/>
      <c r="M85" s="148"/>
      <c r="N85" s="148"/>
      <c r="O85" s="120"/>
      <c r="P85" s="148"/>
      <c r="Q85" s="148"/>
      <c r="R85" s="120"/>
      <c r="S85" s="148"/>
      <c r="T85" s="148"/>
      <c r="U85" s="120"/>
    </row>
    <row r="86" spans="1:24" x14ac:dyDescent="0.25">
      <c r="A86" s="11"/>
      <c r="B86" s="122" t="s">
        <v>513</v>
      </c>
      <c r="C86" s="103"/>
      <c r="D86" s="124" t="s">
        <v>292</v>
      </c>
      <c r="E86" s="123" t="s">
        <v>529</v>
      </c>
      <c r="F86" s="124" t="s">
        <v>353</v>
      </c>
      <c r="G86" s="124" t="s">
        <v>292</v>
      </c>
      <c r="H86" s="123" t="s">
        <v>293</v>
      </c>
      <c r="I86" s="103"/>
      <c r="J86" s="124" t="s">
        <v>292</v>
      </c>
      <c r="K86" s="123" t="s">
        <v>544</v>
      </c>
      <c r="L86" s="124" t="s">
        <v>353</v>
      </c>
      <c r="M86" s="124" t="s">
        <v>292</v>
      </c>
      <c r="N86" s="123" t="s">
        <v>293</v>
      </c>
      <c r="O86" s="103"/>
      <c r="P86" s="124" t="s">
        <v>292</v>
      </c>
      <c r="Q86" s="123" t="s">
        <v>293</v>
      </c>
      <c r="R86" s="103"/>
      <c r="S86" s="124" t="s">
        <v>292</v>
      </c>
      <c r="T86" s="123" t="s">
        <v>545</v>
      </c>
      <c r="U86" s="124" t="s">
        <v>353</v>
      </c>
    </row>
    <row r="87" spans="1:24" ht="15.75" thickBot="1" x14ac:dyDescent="0.3">
      <c r="A87" s="11"/>
      <c r="B87" s="125" t="s">
        <v>516</v>
      </c>
      <c r="C87" s="105"/>
      <c r="D87" s="146" t="s">
        <v>293</v>
      </c>
      <c r="E87" s="146"/>
      <c r="F87" s="105"/>
      <c r="G87" s="146" t="s">
        <v>293</v>
      </c>
      <c r="H87" s="146"/>
      <c r="I87" s="105"/>
      <c r="J87" s="146" t="s">
        <v>546</v>
      </c>
      <c r="K87" s="146"/>
      <c r="L87" s="120" t="s">
        <v>353</v>
      </c>
      <c r="M87" s="146" t="s">
        <v>293</v>
      </c>
      <c r="N87" s="146"/>
      <c r="O87" s="105"/>
      <c r="P87" s="146" t="s">
        <v>494</v>
      </c>
      <c r="Q87" s="146"/>
      <c r="R87" s="120" t="s">
        <v>353</v>
      </c>
      <c r="S87" s="146" t="s">
        <v>547</v>
      </c>
      <c r="T87" s="146"/>
      <c r="U87" s="120" t="s">
        <v>353</v>
      </c>
    </row>
    <row r="88" spans="1:24" ht="15.75" thickBot="1" x14ac:dyDescent="0.3">
      <c r="A88" s="11"/>
      <c r="B88" s="130" t="s">
        <v>378</v>
      </c>
      <c r="C88" s="103"/>
      <c r="D88" s="132" t="s">
        <v>292</v>
      </c>
      <c r="E88" s="134" t="s">
        <v>529</v>
      </c>
      <c r="F88" s="124" t="s">
        <v>353</v>
      </c>
      <c r="G88" s="132" t="s">
        <v>292</v>
      </c>
      <c r="H88" s="134" t="s">
        <v>293</v>
      </c>
      <c r="I88" s="103"/>
      <c r="J88" s="132" t="s">
        <v>292</v>
      </c>
      <c r="K88" s="134" t="s">
        <v>530</v>
      </c>
      <c r="L88" s="124" t="s">
        <v>353</v>
      </c>
      <c r="M88" s="132" t="s">
        <v>292</v>
      </c>
      <c r="N88" s="134" t="s">
        <v>293</v>
      </c>
      <c r="O88" s="103"/>
      <c r="P88" s="132" t="s">
        <v>292</v>
      </c>
      <c r="Q88" s="134" t="s">
        <v>494</v>
      </c>
      <c r="R88" s="124" t="s">
        <v>353</v>
      </c>
      <c r="S88" s="132" t="s">
        <v>292</v>
      </c>
      <c r="T88" s="134" t="s">
        <v>531</v>
      </c>
      <c r="U88" s="124" t="s">
        <v>353</v>
      </c>
    </row>
    <row r="89" spans="1:24" ht="15.75" thickTop="1" x14ac:dyDescent="0.25">
      <c r="A89" s="11"/>
      <c r="B89" s="135"/>
      <c r="C89" s="120"/>
      <c r="D89" s="148"/>
      <c r="E89" s="148"/>
      <c r="F89" s="120"/>
      <c r="G89" s="148"/>
      <c r="H89" s="148"/>
      <c r="I89" s="120"/>
      <c r="J89" s="148"/>
      <c r="K89" s="148"/>
      <c r="L89" s="120"/>
      <c r="M89" s="148"/>
      <c r="N89" s="148"/>
      <c r="O89" s="120"/>
      <c r="P89" s="148"/>
      <c r="Q89" s="148"/>
      <c r="R89" s="120"/>
      <c r="S89" s="148"/>
      <c r="T89" s="148"/>
      <c r="U89" s="120"/>
    </row>
    <row r="90" spans="1:24" x14ac:dyDescent="0.25">
      <c r="A90" s="11"/>
      <c r="B90" s="117" t="s">
        <v>519</v>
      </c>
      <c r="C90" s="103"/>
      <c r="D90" s="140"/>
      <c r="E90" s="140"/>
      <c r="F90" s="103"/>
      <c r="G90" s="140"/>
      <c r="H90" s="140"/>
      <c r="I90" s="103"/>
      <c r="J90" s="140"/>
      <c r="K90" s="140"/>
      <c r="L90" s="103"/>
      <c r="M90" s="140"/>
      <c r="N90" s="140"/>
      <c r="O90" s="103"/>
      <c r="P90" s="140"/>
      <c r="Q90" s="140"/>
      <c r="R90" s="103"/>
      <c r="S90" s="140"/>
      <c r="T90" s="140"/>
      <c r="U90" s="103"/>
    </row>
    <row r="91" spans="1:24" x14ac:dyDescent="0.25">
      <c r="A91" s="11"/>
      <c r="B91" s="119" t="s">
        <v>513</v>
      </c>
      <c r="C91" s="105"/>
      <c r="D91" s="120" t="s">
        <v>292</v>
      </c>
      <c r="E91" s="129">
        <v>26042</v>
      </c>
      <c r="F91" s="105"/>
      <c r="G91" s="120" t="s">
        <v>292</v>
      </c>
      <c r="H91" s="129">
        <v>59732</v>
      </c>
      <c r="I91" s="105"/>
      <c r="J91" s="120" t="s">
        <v>292</v>
      </c>
      <c r="K91" s="129">
        <v>2514</v>
      </c>
      <c r="L91" s="105"/>
      <c r="M91" s="120" t="s">
        <v>292</v>
      </c>
      <c r="N91" s="121" t="s">
        <v>293</v>
      </c>
      <c r="O91" s="105"/>
      <c r="P91" s="120" t="s">
        <v>292</v>
      </c>
      <c r="Q91" s="121" t="s">
        <v>293</v>
      </c>
      <c r="R91" s="105"/>
      <c r="S91" s="120" t="s">
        <v>292</v>
      </c>
      <c r="T91" s="129">
        <v>88288</v>
      </c>
      <c r="U91" s="105"/>
    </row>
    <row r="92" spans="1:24" ht="15.75" thickBot="1" x14ac:dyDescent="0.3">
      <c r="A92" s="11"/>
      <c r="B92" s="130" t="s">
        <v>516</v>
      </c>
      <c r="C92" s="103"/>
      <c r="D92" s="143" t="s">
        <v>293</v>
      </c>
      <c r="E92" s="143"/>
      <c r="F92" s="103"/>
      <c r="G92" s="143" t="s">
        <v>293</v>
      </c>
      <c r="H92" s="143"/>
      <c r="I92" s="103"/>
      <c r="J92" s="150">
        <v>43020</v>
      </c>
      <c r="K92" s="150"/>
      <c r="L92" s="103"/>
      <c r="M92" s="143" t="s">
        <v>293</v>
      </c>
      <c r="N92" s="143"/>
      <c r="O92" s="103"/>
      <c r="P92" s="150">
        <v>2197</v>
      </c>
      <c r="Q92" s="150"/>
      <c r="R92" s="103"/>
      <c r="S92" s="150">
        <v>45217</v>
      </c>
      <c r="T92" s="150"/>
      <c r="U92" s="103"/>
    </row>
    <row r="93" spans="1:24" ht="15.75" thickBot="1" x14ac:dyDescent="0.3">
      <c r="A93" s="11"/>
      <c r="B93" s="119" t="s">
        <v>378</v>
      </c>
      <c r="C93" s="105"/>
      <c r="D93" s="126" t="s">
        <v>292</v>
      </c>
      <c r="E93" s="136">
        <v>26042</v>
      </c>
      <c r="F93" s="105"/>
      <c r="G93" s="126" t="s">
        <v>292</v>
      </c>
      <c r="H93" s="136">
        <v>59732</v>
      </c>
      <c r="I93" s="105"/>
      <c r="J93" s="126" t="s">
        <v>292</v>
      </c>
      <c r="K93" s="136">
        <v>45534</v>
      </c>
      <c r="L93" s="105"/>
      <c r="M93" s="126" t="s">
        <v>292</v>
      </c>
      <c r="N93" s="127" t="s">
        <v>293</v>
      </c>
      <c r="O93" s="105"/>
      <c r="P93" s="126" t="s">
        <v>292</v>
      </c>
      <c r="Q93" s="136">
        <v>2197</v>
      </c>
      <c r="R93" s="105"/>
      <c r="S93" s="126" t="s">
        <v>292</v>
      </c>
      <c r="T93" s="136">
        <v>133505</v>
      </c>
      <c r="U93" s="105"/>
    </row>
    <row r="94" spans="1:24" ht="15.75" thickTop="1" x14ac:dyDescent="0.25">
      <c r="A94" s="11" t="s">
        <v>885</v>
      </c>
      <c r="B94" s="10" t="s">
        <v>8</v>
      </c>
      <c r="C94" s="10"/>
      <c r="D94" s="10"/>
      <c r="E94" s="10"/>
      <c r="F94" s="10"/>
      <c r="G94" s="10"/>
      <c r="H94" s="10"/>
      <c r="I94" s="10"/>
      <c r="J94" s="10"/>
      <c r="K94" s="10"/>
      <c r="L94" s="10"/>
      <c r="M94" s="10"/>
      <c r="N94" s="10"/>
      <c r="O94" s="10"/>
      <c r="P94" s="10"/>
      <c r="Q94" s="10"/>
      <c r="R94" s="10"/>
      <c r="S94" s="10"/>
      <c r="T94" s="10"/>
      <c r="U94" s="10"/>
      <c r="V94" s="10"/>
      <c r="W94" s="10"/>
      <c r="X94" s="10"/>
    </row>
    <row r="95" spans="1:24" x14ac:dyDescent="0.25">
      <c r="A95" s="11"/>
      <c r="B95" s="73"/>
      <c r="C95" s="73"/>
      <c r="D95" s="73"/>
      <c r="E95" s="73"/>
      <c r="F95" s="73"/>
      <c r="G95" s="73"/>
      <c r="H95" s="73"/>
      <c r="I95" s="73"/>
      <c r="J95" s="73"/>
      <c r="K95" s="73"/>
      <c r="L95" s="73"/>
      <c r="M95" s="73"/>
      <c r="N95" s="73"/>
      <c r="O95" s="73"/>
      <c r="P95" s="73"/>
      <c r="Q95" s="73"/>
      <c r="R95" s="73"/>
      <c r="S95" s="73"/>
      <c r="T95" s="73"/>
      <c r="U95" s="73"/>
      <c r="V95" s="73"/>
      <c r="W95" s="73"/>
      <c r="X95" s="73"/>
    </row>
    <row r="96" spans="1:24" x14ac:dyDescent="0.25">
      <c r="A96" s="11"/>
      <c r="B96" s="151" t="s">
        <v>554</v>
      </c>
      <c r="C96" s="138"/>
      <c r="D96" s="44" t="s">
        <v>426</v>
      </c>
      <c r="E96" s="44"/>
      <c r="F96" s="138"/>
      <c r="G96" s="44" t="s">
        <v>427</v>
      </c>
      <c r="H96" s="44"/>
      <c r="I96" s="138"/>
    </row>
    <row r="97" spans="1:24" ht="15.75" thickBot="1" x14ac:dyDescent="0.3">
      <c r="A97" s="11"/>
      <c r="B97" s="106" t="s">
        <v>555</v>
      </c>
      <c r="C97" s="138"/>
      <c r="D97" s="46"/>
      <c r="E97" s="46"/>
      <c r="F97" s="138"/>
      <c r="G97" s="46"/>
      <c r="H97" s="46"/>
      <c r="I97" s="138"/>
    </row>
    <row r="98" spans="1:24" x14ac:dyDescent="0.25">
      <c r="A98" s="11"/>
      <c r="B98" s="103"/>
      <c r="C98" s="104"/>
      <c r="D98" s="44" t="s">
        <v>286</v>
      </c>
      <c r="E98" s="44"/>
      <c r="F98" s="44"/>
      <c r="G98" s="44"/>
      <c r="H98" s="44"/>
      <c r="I98" s="104"/>
    </row>
    <row r="99" spans="1:24" x14ac:dyDescent="0.25">
      <c r="A99" s="11"/>
      <c r="B99" s="152">
        <v>2009</v>
      </c>
      <c r="C99" s="105"/>
      <c r="D99" s="28" t="s">
        <v>292</v>
      </c>
      <c r="E99" s="29">
        <v>3415</v>
      </c>
      <c r="F99" s="105"/>
      <c r="G99" s="28" t="s">
        <v>292</v>
      </c>
      <c r="H99" s="29">
        <v>4578</v>
      </c>
      <c r="I99" s="105"/>
    </row>
    <row r="100" spans="1:24" x14ac:dyDescent="0.25">
      <c r="A100" s="11"/>
      <c r="B100" s="17">
        <v>2010</v>
      </c>
      <c r="C100" s="103"/>
      <c r="D100" s="49">
        <v>4450</v>
      </c>
      <c r="E100" s="49"/>
      <c r="F100" s="103"/>
      <c r="G100" s="49">
        <v>5740</v>
      </c>
      <c r="H100" s="49"/>
      <c r="I100" s="103"/>
    </row>
    <row r="101" spans="1:24" x14ac:dyDescent="0.25">
      <c r="A101" s="11"/>
      <c r="B101" s="152">
        <v>2011</v>
      </c>
      <c r="C101" s="105"/>
      <c r="D101" s="51">
        <v>7669</v>
      </c>
      <c r="E101" s="51"/>
      <c r="F101" s="105"/>
      <c r="G101" s="51">
        <v>10915</v>
      </c>
      <c r="H101" s="51"/>
      <c r="I101" s="105"/>
    </row>
    <row r="102" spans="1:24" x14ac:dyDescent="0.25">
      <c r="A102" s="11"/>
      <c r="B102" s="17">
        <v>2012</v>
      </c>
      <c r="C102" s="103"/>
      <c r="D102" s="49">
        <v>12244</v>
      </c>
      <c r="E102" s="49"/>
      <c r="F102" s="103"/>
      <c r="G102" s="49">
        <v>17527</v>
      </c>
      <c r="H102" s="49"/>
      <c r="I102" s="103"/>
    </row>
    <row r="103" spans="1:24" x14ac:dyDescent="0.25">
      <c r="A103" s="11"/>
      <c r="B103" s="152">
        <v>2013</v>
      </c>
      <c r="C103" s="105"/>
      <c r="D103" s="51">
        <v>12431</v>
      </c>
      <c r="E103" s="51"/>
      <c r="F103" s="105"/>
      <c r="G103" s="51">
        <v>17549</v>
      </c>
      <c r="H103" s="51"/>
      <c r="I103" s="105"/>
    </row>
    <row r="104" spans="1:24" ht="15.75" thickBot="1" x14ac:dyDescent="0.3">
      <c r="A104" s="11"/>
      <c r="B104" s="17">
        <v>2014</v>
      </c>
      <c r="C104" s="103"/>
      <c r="D104" s="55">
        <v>17527</v>
      </c>
      <c r="E104" s="55"/>
      <c r="F104" s="103"/>
      <c r="G104" s="57" t="s">
        <v>293</v>
      </c>
      <c r="H104" s="57"/>
      <c r="I104" s="103"/>
    </row>
    <row r="105" spans="1:24" ht="15.75" thickBot="1" x14ac:dyDescent="0.3">
      <c r="A105" s="11"/>
      <c r="B105" s="110"/>
      <c r="C105" s="105"/>
      <c r="D105" s="89" t="s">
        <v>292</v>
      </c>
      <c r="E105" s="90">
        <v>57736</v>
      </c>
      <c r="F105" s="105"/>
      <c r="G105" s="89" t="s">
        <v>292</v>
      </c>
      <c r="H105" s="90">
        <v>56309</v>
      </c>
      <c r="I105" s="105"/>
    </row>
    <row r="106" spans="1:24" ht="15.75" thickTop="1" x14ac:dyDescent="0.25">
      <c r="A106" s="11" t="s">
        <v>886</v>
      </c>
      <c r="B106" s="10" t="s">
        <v>8</v>
      </c>
      <c r="C106" s="10"/>
      <c r="D106" s="10"/>
      <c r="E106" s="10"/>
      <c r="F106" s="10"/>
      <c r="G106" s="10"/>
      <c r="H106" s="10"/>
      <c r="I106" s="10"/>
      <c r="J106" s="10"/>
      <c r="K106" s="10"/>
      <c r="L106" s="10"/>
      <c r="M106" s="10"/>
      <c r="N106" s="10"/>
      <c r="O106" s="10"/>
      <c r="P106" s="10"/>
      <c r="Q106" s="10"/>
      <c r="R106" s="10"/>
      <c r="S106" s="10"/>
      <c r="T106" s="10"/>
      <c r="U106" s="10"/>
      <c r="V106" s="10"/>
      <c r="W106" s="10"/>
      <c r="X106" s="10"/>
    </row>
    <row r="107" spans="1:24" x14ac:dyDescent="0.25">
      <c r="A107" s="11"/>
      <c r="B107" s="73"/>
      <c r="C107" s="73"/>
      <c r="D107" s="73"/>
      <c r="E107" s="73"/>
      <c r="F107" s="73"/>
      <c r="G107" s="73"/>
      <c r="H107" s="73"/>
      <c r="I107" s="73"/>
      <c r="J107" s="73"/>
      <c r="K107" s="73"/>
      <c r="L107" s="73"/>
      <c r="M107" s="73"/>
      <c r="N107" s="73"/>
      <c r="O107" s="73"/>
      <c r="P107" s="73"/>
      <c r="Q107" s="73"/>
      <c r="R107" s="73"/>
      <c r="S107" s="73"/>
      <c r="T107" s="73"/>
      <c r="U107" s="73"/>
      <c r="V107" s="73"/>
      <c r="W107" s="73"/>
      <c r="X107" s="73"/>
    </row>
    <row r="108" spans="1:24" x14ac:dyDescent="0.25">
      <c r="A108" s="11"/>
      <c r="B108" s="103"/>
      <c r="C108" s="104"/>
      <c r="D108" s="138"/>
      <c r="E108" s="138"/>
      <c r="F108" s="104"/>
      <c r="G108" s="138"/>
      <c r="H108" s="138"/>
      <c r="I108" s="104"/>
      <c r="J108" s="138"/>
      <c r="K108" s="138"/>
      <c r="L108" s="104"/>
      <c r="M108" s="138"/>
      <c r="N108" s="138"/>
      <c r="O108" s="104"/>
      <c r="P108" s="138"/>
      <c r="Q108" s="138"/>
      <c r="R108" s="104"/>
      <c r="S108" s="138"/>
      <c r="T108" s="138"/>
      <c r="U108" s="104"/>
      <c r="V108" s="44" t="s">
        <v>558</v>
      </c>
      <c r="W108" s="44"/>
      <c r="X108" s="104"/>
    </row>
    <row r="109" spans="1:24" x14ac:dyDescent="0.25">
      <c r="A109" s="11"/>
      <c r="B109" s="137"/>
      <c r="C109" s="138"/>
      <c r="D109" s="44" t="s">
        <v>559</v>
      </c>
      <c r="E109" s="44"/>
      <c r="F109" s="138"/>
      <c r="G109" s="44" t="s">
        <v>560</v>
      </c>
      <c r="H109" s="44"/>
      <c r="I109" s="138"/>
      <c r="J109" s="44" t="s">
        <v>561</v>
      </c>
      <c r="K109" s="44"/>
      <c r="L109" s="138"/>
      <c r="M109" s="138"/>
      <c r="N109" s="138"/>
      <c r="O109" s="138"/>
      <c r="P109" s="138"/>
      <c r="Q109" s="138"/>
      <c r="R109" s="138"/>
      <c r="S109" s="44" t="s">
        <v>558</v>
      </c>
      <c r="T109" s="44"/>
      <c r="U109" s="138"/>
      <c r="V109" s="44" t="s">
        <v>562</v>
      </c>
      <c r="W109" s="44"/>
      <c r="X109" s="138"/>
    </row>
    <row r="110" spans="1:24" x14ac:dyDescent="0.25">
      <c r="A110" s="11"/>
      <c r="B110" s="137"/>
      <c r="C110" s="138"/>
      <c r="D110" s="44"/>
      <c r="E110" s="44"/>
      <c r="F110" s="138"/>
      <c r="G110" s="44"/>
      <c r="H110" s="44"/>
      <c r="I110" s="138"/>
      <c r="J110" s="44"/>
      <c r="K110" s="44"/>
      <c r="L110" s="138"/>
      <c r="M110" s="138"/>
      <c r="N110" s="138"/>
      <c r="O110" s="138"/>
      <c r="P110" s="138"/>
      <c r="Q110" s="138"/>
      <c r="R110" s="138"/>
      <c r="S110" s="44" t="s">
        <v>562</v>
      </c>
      <c r="T110" s="44"/>
      <c r="U110" s="138"/>
      <c r="V110" s="44" t="s">
        <v>563</v>
      </c>
      <c r="W110" s="44"/>
      <c r="X110" s="138"/>
    </row>
    <row r="111" spans="1:24" x14ac:dyDescent="0.25">
      <c r="A111" s="11"/>
      <c r="B111" s="103"/>
      <c r="C111" s="104"/>
      <c r="D111" s="44" t="s">
        <v>564</v>
      </c>
      <c r="E111" s="44"/>
      <c r="F111" s="104"/>
      <c r="G111" s="44" t="s">
        <v>564</v>
      </c>
      <c r="H111" s="44"/>
      <c r="I111" s="104"/>
      <c r="J111" s="44" t="s">
        <v>565</v>
      </c>
      <c r="K111" s="44"/>
      <c r="L111" s="104"/>
      <c r="M111" s="44" t="s">
        <v>133</v>
      </c>
      <c r="N111" s="44"/>
      <c r="O111" s="104"/>
      <c r="P111" s="138"/>
      <c r="Q111" s="138"/>
      <c r="R111" s="104"/>
      <c r="S111" s="44" t="s">
        <v>566</v>
      </c>
      <c r="T111" s="44"/>
      <c r="U111" s="104"/>
      <c r="V111" s="44" t="s">
        <v>567</v>
      </c>
      <c r="W111" s="44"/>
      <c r="X111" s="104"/>
    </row>
    <row r="112" spans="1:24" ht="15.75" thickBot="1" x14ac:dyDescent="0.3">
      <c r="A112" s="11"/>
      <c r="B112" s="103"/>
      <c r="C112" s="104"/>
      <c r="D112" s="46" t="s">
        <v>568</v>
      </c>
      <c r="E112" s="46"/>
      <c r="F112" s="104"/>
      <c r="G112" s="46" t="s">
        <v>568</v>
      </c>
      <c r="H112" s="46"/>
      <c r="I112" s="104"/>
      <c r="J112" s="46" t="s">
        <v>569</v>
      </c>
      <c r="K112" s="46"/>
      <c r="L112" s="104"/>
      <c r="M112" s="46" t="s">
        <v>568</v>
      </c>
      <c r="N112" s="46"/>
      <c r="O112" s="104"/>
      <c r="P112" s="46" t="s">
        <v>570</v>
      </c>
      <c r="Q112" s="46"/>
      <c r="R112" s="104"/>
      <c r="S112" s="46" t="s">
        <v>571</v>
      </c>
      <c r="T112" s="46"/>
      <c r="U112" s="104"/>
      <c r="V112" s="46" t="s">
        <v>572</v>
      </c>
      <c r="W112" s="46"/>
      <c r="X112" s="104"/>
    </row>
    <row r="113" spans="1:24" x14ac:dyDescent="0.25">
      <c r="A113" s="11"/>
      <c r="B113" s="103"/>
      <c r="C113" s="104"/>
      <c r="D113" s="44" t="s">
        <v>286</v>
      </c>
      <c r="E113" s="44"/>
      <c r="F113" s="44"/>
      <c r="G113" s="44"/>
      <c r="H113" s="44"/>
      <c r="I113" s="44"/>
      <c r="J113" s="44"/>
      <c r="K113" s="44"/>
      <c r="L113" s="44"/>
      <c r="M113" s="44"/>
      <c r="N113" s="44"/>
      <c r="O113" s="44"/>
      <c r="P113" s="44"/>
      <c r="Q113" s="44"/>
      <c r="R113" s="44"/>
      <c r="S113" s="44"/>
      <c r="T113" s="44"/>
      <c r="U113" s="44"/>
      <c r="V113" s="44"/>
      <c r="W113" s="44"/>
      <c r="X113" s="104"/>
    </row>
    <row r="114" spans="1:24" x14ac:dyDescent="0.25">
      <c r="A114" s="11"/>
      <c r="B114" s="26" t="s">
        <v>573</v>
      </c>
      <c r="C114" s="105"/>
      <c r="D114" s="139"/>
      <c r="E114" s="139"/>
      <c r="F114" s="105"/>
      <c r="G114" s="139"/>
      <c r="H114" s="139"/>
      <c r="I114" s="105"/>
      <c r="J114" s="139"/>
      <c r="K114" s="139"/>
      <c r="L114" s="105"/>
      <c r="M114" s="139"/>
      <c r="N114" s="139"/>
      <c r="O114" s="105"/>
      <c r="P114" s="139"/>
      <c r="Q114" s="139"/>
      <c r="R114" s="105"/>
      <c r="S114" s="139"/>
      <c r="T114" s="139"/>
      <c r="U114" s="105"/>
      <c r="V114" s="139"/>
      <c r="W114" s="139"/>
      <c r="X114" s="105"/>
    </row>
    <row r="115" spans="1:24" x14ac:dyDescent="0.25">
      <c r="A115" s="11"/>
      <c r="B115" s="14" t="s">
        <v>453</v>
      </c>
      <c r="C115" s="103"/>
      <c r="D115" s="15" t="s">
        <v>292</v>
      </c>
      <c r="E115" s="33">
        <v>33</v>
      </c>
      <c r="F115" s="103"/>
      <c r="G115" s="15" t="s">
        <v>292</v>
      </c>
      <c r="H115" s="33">
        <v>7</v>
      </c>
      <c r="I115" s="103"/>
      <c r="J115" s="15" t="s">
        <v>292</v>
      </c>
      <c r="K115" s="33">
        <v>195</v>
      </c>
      <c r="L115" s="103"/>
      <c r="M115" s="15" t="s">
        <v>292</v>
      </c>
      <c r="N115" s="33">
        <v>235</v>
      </c>
      <c r="O115" s="103"/>
      <c r="P115" s="15" t="s">
        <v>292</v>
      </c>
      <c r="Q115" s="32">
        <v>26735</v>
      </c>
      <c r="R115" s="103"/>
      <c r="S115" s="15" t="s">
        <v>292</v>
      </c>
      <c r="T115" s="32">
        <v>26970</v>
      </c>
      <c r="U115" s="103"/>
      <c r="V115" s="15" t="s">
        <v>292</v>
      </c>
      <c r="W115" s="33" t="s">
        <v>293</v>
      </c>
      <c r="X115" s="103"/>
    </row>
    <row r="116" spans="1:24" ht="15.75" thickBot="1" x14ac:dyDescent="0.3">
      <c r="A116" s="11"/>
      <c r="B116" s="26" t="s">
        <v>457</v>
      </c>
      <c r="C116" s="105"/>
      <c r="D116" s="54">
        <v>1</v>
      </c>
      <c r="E116" s="54"/>
      <c r="F116" s="105"/>
      <c r="G116" s="54">
        <v>1</v>
      </c>
      <c r="H116" s="54"/>
      <c r="I116" s="105"/>
      <c r="J116" s="54">
        <v>123</v>
      </c>
      <c r="K116" s="54"/>
      <c r="L116" s="105"/>
      <c r="M116" s="54">
        <v>125</v>
      </c>
      <c r="N116" s="54"/>
      <c r="O116" s="105"/>
      <c r="P116" s="53">
        <v>57721</v>
      </c>
      <c r="Q116" s="53"/>
      <c r="R116" s="105"/>
      <c r="S116" s="53">
        <v>57846</v>
      </c>
      <c r="T116" s="53"/>
      <c r="U116" s="105"/>
      <c r="V116" s="54" t="s">
        <v>293</v>
      </c>
      <c r="W116" s="54"/>
      <c r="X116" s="105"/>
    </row>
    <row r="117" spans="1:24" ht="15.75" thickBot="1" x14ac:dyDescent="0.3">
      <c r="A117" s="11"/>
      <c r="B117" s="14" t="s">
        <v>133</v>
      </c>
      <c r="C117" s="103"/>
      <c r="D117" s="83" t="s">
        <v>292</v>
      </c>
      <c r="E117" s="85">
        <v>34</v>
      </c>
      <c r="F117" s="103"/>
      <c r="G117" s="83" t="s">
        <v>292</v>
      </c>
      <c r="H117" s="85">
        <v>8</v>
      </c>
      <c r="I117" s="103"/>
      <c r="J117" s="83" t="s">
        <v>292</v>
      </c>
      <c r="K117" s="85">
        <v>318</v>
      </c>
      <c r="L117" s="103"/>
      <c r="M117" s="83" t="s">
        <v>292</v>
      </c>
      <c r="N117" s="85">
        <v>360</v>
      </c>
      <c r="O117" s="103"/>
      <c r="P117" s="83" t="s">
        <v>292</v>
      </c>
      <c r="Q117" s="84">
        <v>84456</v>
      </c>
      <c r="R117" s="103"/>
      <c r="S117" s="83" t="s">
        <v>292</v>
      </c>
      <c r="T117" s="84">
        <v>84816</v>
      </c>
      <c r="U117" s="103"/>
      <c r="V117" s="83" t="s">
        <v>292</v>
      </c>
      <c r="W117" s="85" t="s">
        <v>293</v>
      </c>
      <c r="X117" s="103"/>
    </row>
    <row r="118" spans="1:24" ht="15.75" thickTop="1" x14ac:dyDescent="0.25">
      <c r="A118" s="11"/>
      <c r="B118" s="26"/>
      <c r="C118" s="28"/>
      <c r="D118" s="153"/>
      <c r="E118" s="153"/>
      <c r="F118" s="28"/>
      <c r="G118" s="153"/>
      <c r="H118" s="153"/>
      <c r="I118" s="28"/>
      <c r="J118" s="153"/>
      <c r="K118" s="153"/>
      <c r="L118" s="28"/>
      <c r="M118" s="153"/>
      <c r="N118" s="153"/>
      <c r="O118" s="28"/>
      <c r="P118" s="153"/>
      <c r="Q118" s="153"/>
      <c r="R118" s="28"/>
      <c r="S118" s="153"/>
      <c r="T118" s="153"/>
      <c r="U118" s="28"/>
      <c r="V118" s="153"/>
      <c r="W118" s="153"/>
      <c r="X118" s="28"/>
    </row>
    <row r="119" spans="1:24" x14ac:dyDescent="0.25">
      <c r="A119" s="11"/>
      <c r="B119" s="14" t="s">
        <v>574</v>
      </c>
      <c r="C119" s="103"/>
      <c r="D119" s="140"/>
      <c r="E119" s="140"/>
      <c r="F119" s="103"/>
      <c r="G119" s="140"/>
      <c r="H119" s="140"/>
      <c r="I119" s="103"/>
      <c r="J119" s="140"/>
      <c r="K119" s="140"/>
      <c r="L119" s="103"/>
      <c r="M119" s="140"/>
      <c r="N119" s="140"/>
      <c r="O119" s="103"/>
      <c r="P119" s="140"/>
      <c r="Q119" s="140"/>
      <c r="R119" s="103"/>
      <c r="S119" s="140"/>
      <c r="T119" s="140"/>
      <c r="U119" s="103"/>
      <c r="V119" s="140"/>
      <c r="W119" s="140"/>
      <c r="X119" s="103"/>
    </row>
    <row r="120" spans="1:24" x14ac:dyDescent="0.25">
      <c r="A120" s="11"/>
      <c r="B120" s="26" t="s">
        <v>453</v>
      </c>
      <c r="C120" s="105"/>
      <c r="D120" s="28" t="s">
        <v>292</v>
      </c>
      <c r="E120" s="30">
        <v>4</v>
      </c>
      <c r="F120" s="105"/>
      <c r="G120" s="28" t="s">
        <v>292</v>
      </c>
      <c r="H120" s="30">
        <v>1</v>
      </c>
      <c r="I120" s="105"/>
      <c r="J120" s="28" t="s">
        <v>292</v>
      </c>
      <c r="K120" s="30">
        <v>62</v>
      </c>
      <c r="L120" s="105"/>
      <c r="M120" s="28" t="s">
        <v>292</v>
      </c>
      <c r="N120" s="30">
        <v>67</v>
      </c>
      <c r="O120" s="105"/>
      <c r="P120" s="28" t="s">
        <v>292</v>
      </c>
      <c r="Q120" s="29">
        <v>26028</v>
      </c>
      <c r="R120" s="105"/>
      <c r="S120" s="28" t="s">
        <v>292</v>
      </c>
      <c r="T120" s="29">
        <v>26095</v>
      </c>
      <c r="U120" s="105"/>
      <c r="V120" s="28" t="s">
        <v>292</v>
      </c>
      <c r="W120" s="30" t="s">
        <v>293</v>
      </c>
      <c r="X120" s="105"/>
    </row>
    <row r="121" spans="1:24" ht="15.75" thickBot="1" x14ac:dyDescent="0.3">
      <c r="A121" s="11"/>
      <c r="B121" s="14" t="s">
        <v>457</v>
      </c>
      <c r="C121" s="103"/>
      <c r="D121" s="57" t="s">
        <v>293</v>
      </c>
      <c r="E121" s="57"/>
      <c r="F121" s="103"/>
      <c r="G121" s="57" t="s">
        <v>293</v>
      </c>
      <c r="H121" s="57"/>
      <c r="I121" s="103"/>
      <c r="J121" s="57">
        <v>18</v>
      </c>
      <c r="K121" s="57"/>
      <c r="L121" s="103"/>
      <c r="M121" s="57">
        <v>18</v>
      </c>
      <c r="N121" s="57"/>
      <c r="O121" s="103"/>
      <c r="P121" s="55">
        <v>59035</v>
      </c>
      <c r="Q121" s="55"/>
      <c r="R121" s="103"/>
      <c r="S121" s="55">
        <v>59053</v>
      </c>
      <c r="T121" s="55"/>
      <c r="U121" s="103"/>
      <c r="V121" s="57" t="s">
        <v>293</v>
      </c>
      <c r="W121" s="57"/>
      <c r="X121" s="103"/>
    </row>
    <row r="122" spans="1:24" ht="15.75" thickBot="1" x14ac:dyDescent="0.3">
      <c r="A122" s="11"/>
      <c r="B122" s="26" t="s">
        <v>133</v>
      </c>
      <c r="C122" s="105"/>
      <c r="D122" s="89" t="s">
        <v>292</v>
      </c>
      <c r="E122" s="91">
        <v>4</v>
      </c>
      <c r="F122" s="105"/>
      <c r="G122" s="89" t="s">
        <v>292</v>
      </c>
      <c r="H122" s="91">
        <v>1</v>
      </c>
      <c r="I122" s="105"/>
      <c r="J122" s="89" t="s">
        <v>292</v>
      </c>
      <c r="K122" s="91">
        <v>80</v>
      </c>
      <c r="L122" s="105"/>
      <c r="M122" s="89" t="s">
        <v>292</v>
      </c>
      <c r="N122" s="91">
        <v>85</v>
      </c>
      <c r="O122" s="105"/>
      <c r="P122" s="89" t="s">
        <v>292</v>
      </c>
      <c r="Q122" s="90">
        <v>85063</v>
      </c>
      <c r="R122" s="105"/>
      <c r="S122" s="89" t="s">
        <v>292</v>
      </c>
      <c r="T122" s="90">
        <v>85148</v>
      </c>
      <c r="U122" s="105"/>
      <c r="V122" s="89" t="s">
        <v>292</v>
      </c>
      <c r="W122" s="91" t="s">
        <v>293</v>
      </c>
      <c r="X122" s="105"/>
    </row>
  </sheetData>
  <mergeCells count="388">
    <mergeCell ref="A106:A122"/>
    <mergeCell ref="B106:X106"/>
    <mergeCell ref="B107:X107"/>
    <mergeCell ref="A37:A93"/>
    <mergeCell ref="B37:X37"/>
    <mergeCell ref="B38:X38"/>
    <mergeCell ref="A94:A105"/>
    <mergeCell ref="B94:X94"/>
    <mergeCell ref="B95:X95"/>
    <mergeCell ref="A22:A36"/>
    <mergeCell ref="B22:X22"/>
    <mergeCell ref="B23:X23"/>
    <mergeCell ref="B33:X33"/>
    <mergeCell ref="B34:X34"/>
    <mergeCell ref="B35:X35"/>
    <mergeCell ref="B36:X36"/>
    <mergeCell ref="A1:A2"/>
    <mergeCell ref="B1:X1"/>
    <mergeCell ref="B2:X2"/>
    <mergeCell ref="A3:A21"/>
    <mergeCell ref="B3:X3"/>
    <mergeCell ref="B4:X4"/>
    <mergeCell ref="V119:W119"/>
    <mergeCell ref="D121:E121"/>
    <mergeCell ref="G121:H121"/>
    <mergeCell ref="J121:K121"/>
    <mergeCell ref="M121:N121"/>
    <mergeCell ref="P121:Q121"/>
    <mergeCell ref="S121:T121"/>
    <mergeCell ref="V121:W121"/>
    <mergeCell ref="D119:E119"/>
    <mergeCell ref="G119:H119"/>
    <mergeCell ref="J119:K119"/>
    <mergeCell ref="M119:N119"/>
    <mergeCell ref="P119:Q119"/>
    <mergeCell ref="S119:T119"/>
    <mergeCell ref="V116:W116"/>
    <mergeCell ref="D118:E118"/>
    <mergeCell ref="G118:H118"/>
    <mergeCell ref="J118:K118"/>
    <mergeCell ref="M118:N118"/>
    <mergeCell ref="P118:Q118"/>
    <mergeCell ref="S118:T118"/>
    <mergeCell ref="V118:W118"/>
    <mergeCell ref="D116:E116"/>
    <mergeCell ref="G116:H116"/>
    <mergeCell ref="J116:K116"/>
    <mergeCell ref="M116:N116"/>
    <mergeCell ref="P116:Q116"/>
    <mergeCell ref="S116:T116"/>
    <mergeCell ref="V112:W112"/>
    <mergeCell ref="D113:W113"/>
    <mergeCell ref="D114:E114"/>
    <mergeCell ref="G114:H114"/>
    <mergeCell ref="J114:K114"/>
    <mergeCell ref="M114:N114"/>
    <mergeCell ref="P114:Q114"/>
    <mergeCell ref="S114:T114"/>
    <mergeCell ref="V114:W114"/>
    <mergeCell ref="D112:E112"/>
    <mergeCell ref="G112:H112"/>
    <mergeCell ref="J112:K112"/>
    <mergeCell ref="M112:N112"/>
    <mergeCell ref="P112:Q112"/>
    <mergeCell ref="S112:T112"/>
    <mergeCell ref="X109:X110"/>
    <mergeCell ref="D111:E111"/>
    <mergeCell ref="G111:H111"/>
    <mergeCell ref="J111:K111"/>
    <mergeCell ref="M111:N111"/>
    <mergeCell ref="P111:Q111"/>
    <mergeCell ref="S111:T111"/>
    <mergeCell ref="V111:W111"/>
    <mergeCell ref="R109:R110"/>
    <mergeCell ref="S109:T109"/>
    <mergeCell ref="S110:T110"/>
    <mergeCell ref="U109:U110"/>
    <mergeCell ref="V109:W109"/>
    <mergeCell ref="V110:W110"/>
    <mergeCell ref="I109:I110"/>
    <mergeCell ref="J109:K110"/>
    <mergeCell ref="L109:L110"/>
    <mergeCell ref="M109:N110"/>
    <mergeCell ref="O109:O110"/>
    <mergeCell ref="P109:Q110"/>
    <mergeCell ref="J108:K108"/>
    <mergeCell ref="M108:N108"/>
    <mergeCell ref="P108:Q108"/>
    <mergeCell ref="S108:T108"/>
    <mergeCell ref="V108:W108"/>
    <mergeCell ref="B109:B110"/>
    <mergeCell ref="C109:C110"/>
    <mergeCell ref="D109:E110"/>
    <mergeCell ref="F109:F110"/>
    <mergeCell ref="G109:H110"/>
    <mergeCell ref="D103:E103"/>
    <mergeCell ref="G103:H103"/>
    <mergeCell ref="D104:E104"/>
    <mergeCell ref="G104:H104"/>
    <mergeCell ref="D108:E108"/>
    <mergeCell ref="G108:H108"/>
    <mergeCell ref="D100:E100"/>
    <mergeCell ref="G100:H100"/>
    <mergeCell ref="D101:E101"/>
    <mergeCell ref="G101:H101"/>
    <mergeCell ref="D102:E102"/>
    <mergeCell ref="G102:H102"/>
    <mergeCell ref="C96:C97"/>
    <mergeCell ref="D96:E97"/>
    <mergeCell ref="F96:F97"/>
    <mergeCell ref="G96:H97"/>
    <mergeCell ref="I96:I97"/>
    <mergeCell ref="D98:H98"/>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D87:E87"/>
    <mergeCell ref="G87:H87"/>
    <mergeCell ref="J87:K87"/>
    <mergeCell ref="M87:N87"/>
    <mergeCell ref="P87:Q87"/>
    <mergeCell ref="S87:T87"/>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R39:R41"/>
    <mergeCell ref="S39:T41"/>
    <mergeCell ref="U39:U41"/>
    <mergeCell ref="D42:T42"/>
    <mergeCell ref="D43:E43"/>
    <mergeCell ref="G43:H43"/>
    <mergeCell ref="J43:K43"/>
    <mergeCell ref="M43:N43"/>
    <mergeCell ref="P43:Q43"/>
    <mergeCell ref="S43:T43"/>
    <mergeCell ref="M39:N39"/>
    <mergeCell ref="M40:N40"/>
    <mergeCell ref="M41:N41"/>
    <mergeCell ref="O39:O41"/>
    <mergeCell ref="P39:Q39"/>
    <mergeCell ref="P40:Q40"/>
    <mergeCell ref="P41:Q41"/>
    <mergeCell ref="G39:H41"/>
    <mergeCell ref="I39:I41"/>
    <mergeCell ref="J39:K39"/>
    <mergeCell ref="J40:K40"/>
    <mergeCell ref="J41:K41"/>
    <mergeCell ref="L39:L41"/>
    <mergeCell ref="D30:E30"/>
    <mergeCell ref="G30:H30"/>
    <mergeCell ref="D31:E31"/>
    <mergeCell ref="G31:H31"/>
    <mergeCell ref="B39:B41"/>
    <mergeCell ref="C39:C41"/>
    <mergeCell ref="D39:E39"/>
    <mergeCell ref="D40:E40"/>
    <mergeCell ref="D41:E41"/>
    <mergeCell ref="F39:F41"/>
    <mergeCell ref="D25:H25"/>
    <mergeCell ref="D27:E27"/>
    <mergeCell ref="G27:H27"/>
    <mergeCell ref="D28:E28"/>
    <mergeCell ref="G28:H28"/>
    <mergeCell ref="D29:E29"/>
    <mergeCell ref="G29:H29"/>
    <mergeCell ref="D19:E19"/>
    <mergeCell ref="G19:H19"/>
    <mergeCell ref="D20:E20"/>
    <mergeCell ref="G20:H20"/>
    <mergeCell ref="D24:E24"/>
    <mergeCell ref="G24:H24"/>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E5"/>
    <mergeCell ref="G5:H5"/>
    <mergeCell ref="D6:H6"/>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6" max="6" width="2.7109375" customWidth="1"/>
    <col min="7" max="7" width="8.5703125" customWidth="1"/>
    <col min="9" max="9" width="2.5703125" customWidth="1"/>
    <col min="10" max="10" width="8.140625" customWidth="1"/>
  </cols>
  <sheetData>
    <row r="1" spans="1:11" ht="30" customHeight="1" x14ac:dyDescent="0.25">
      <c r="A1" s="6" t="s">
        <v>88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576</v>
      </c>
      <c r="B3" s="10" t="s">
        <v>8</v>
      </c>
      <c r="C3" s="10"/>
      <c r="D3" s="10"/>
      <c r="E3" s="10"/>
      <c r="F3" s="10"/>
      <c r="G3" s="10"/>
      <c r="H3" s="10"/>
      <c r="I3" s="10"/>
      <c r="J3" s="10"/>
      <c r="K3" s="10"/>
    </row>
    <row r="4" spans="1:11" ht="15" customHeight="1" x14ac:dyDescent="0.25">
      <c r="A4" s="11" t="s">
        <v>888</v>
      </c>
      <c r="B4" s="10" t="s">
        <v>8</v>
      </c>
      <c r="C4" s="10"/>
      <c r="D4" s="10"/>
      <c r="E4" s="10"/>
      <c r="F4" s="10"/>
      <c r="G4" s="10"/>
      <c r="H4" s="10"/>
      <c r="I4" s="10"/>
      <c r="J4" s="10"/>
      <c r="K4" s="10"/>
    </row>
    <row r="5" spans="1:11" x14ac:dyDescent="0.25">
      <c r="A5" s="11"/>
      <c r="B5" s="73"/>
      <c r="C5" s="73"/>
      <c r="D5" s="73"/>
      <c r="E5" s="73"/>
      <c r="F5" s="73"/>
      <c r="G5" s="73"/>
      <c r="H5" s="73"/>
      <c r="I5" s="73"/>
      <c r="J5" s="73"/>
      <c r="K5" s="73"/>
    </row>
    <row r="6" spans="1:11" x14ac:dyDescent="0.25">
      <c r="A6" s="11"/>
      <c r="B6" s="103"/>
      <c r="C6" s="104"/>
      <c r="D6" s="104"/>
      <c r="E6" s="104"/>
      <c r="F6" s="44" t="s">
        <v>407</v>
      </c>
      <c r="G6" s="44"/>
      <c r="H6" s="104"/>
      <c r="I6" s="44" t="s">
        <v>408</v>
      </c>
      <c r="J6" s="44"/>
      <c r="K6" s="104"/>
    </row>
    <row r="7" spans="1:11" ht="15.75" thickBot="1" x14ac:dyDescent="0.3">
      <c r="A7" s="11"/>
      <c r="B7" s="103"/>
      <c r="C7" s="104"/>
      <c r="D7" s="21" t="s">
        <v>579</v>
      </c>
      <c r="E7" s="104"/>
      <c r="F7" s="46">
        <v>2014</v>
      </c>
      <c r="G7" s="46"/>
      <c r="H7" s="104"/>
      <c r="I7" s="46">
        <v>2013</v>
      </c>
      <c r="J7" s="46"/>
      <c r="K7" s="104"/>
    </row>
    <row r="8" spans="1:11" x14ac:dyDescent="0.25">
      <c r="A8" s="11"/>
      <c r="B8" s="103"/>
      <c r="C8" s="104"/>
      <c r="D8" s="104"/>
      <c r="E8" s="104"/>
      <c r="F8" s="44" t="s">
        <v>286</v>
      </c>
      <c r="G8" s="44"/>
      <c r="H8" s="44"/>
      <c r="I8" s="44"/>
      <c r="J8" s="44"/>
      <c r="K8" s="104"/>
    </row>
    <row r="9" spans="1:11" ht="140.25" x14ac:dyDescent="0.25">
      <c r="A9" s="11"/>
      <c r="B9" s="156" t="s">
        <v>580</v>
      </c>
      <c r="C9" s="105"/>
      <c r="D9" s="152" t="s">
        <v>581</v>
      </c>
      <c r="E9" s="105"/>
      <c r="F9" s="28" t="s">
        <v>292</v>
      </c>
      <c r="G9" s="30" t="s">
        <v>293</v>
      </c>
      <c r="H9" s="105"/>
      <c r="I9" s="28" t="s">
        <v>292</v>
      </c>
      <c r="J9" s="29">
        <v>7535</v>
      </c>
      <c r="K9" s="105"/>
    </row>
    <row r="10" spans="1:11" x14ac:dyDescent="0.25">
      <c r="A10" s="11"/>
      <c r="B10" s="15"/>
      <c r="C10" s="15"/>
      <c r="D10" s="17"/>
      <c r="E10" s="15"/>
      <c r="F10" s="50"/>
      <c r="G10" s="50"/>
      <c r="H10" s="15"/>
      <c r="I10" s="50"/>
      <c r="J10" s="50"/>
      <c r="K10" s="15"/>
    </row>
    <row r="11" spans="1:11" ht="127.5" x14ac:dyDescent="0.25">
      <c r="A11" s="11"/>
      <c r="B11" s="156" t="s">
        <v>582</v>
      </c>
      <c r="C11" s="105"/>
      <c r="D11" s="152" t="s">
        <v>583</v>
      </c>
      <c r="E11" s="105"/>
      <c r="F11" s="52">
        <v>6</v>
      </c>
      <c r="G11" s="52"/>
      <c r="H11" s="105"/>
      <c r="I11" s="52" t="s">
        <v>293</v>
      </c>
      <c r="J11" s="52"/>
      <c r="K11" s="105"/>
    </row>
    <row r="12" spans="1:11" x14ac:dyDescent="0.25">
      <c r="A12" s="11"/>
      <c r="B12" s="15"/>
      <c r="C12" s="15"/>
      <c r="D12" s="17"/>
      <c r="E12" s="15"/>
      <c r="F12" s="50"/>
      <c r="G12" s="50"/>
      <c r="H12" s="15"/>
      <c r="I12" s="50"/>
      <c r="J12" s="50"/>
      <c r="K12" s="15"/>
    </row>
    <row r="13" spans="1:11" ht="204" x14ac:dyDescent="0.25">
      <c r="A13" s="11"/>
      <c r="B13" s="156" t="s">
        <v>584</v>
      </c>
      <c r="C13" s="105"/>
      <c r="D13" s="152" t="s">
        <v>585</v>
      </c>
      <c r="E13" s="105"/>
      <c r="F13" s="52" t="s">
        <v>293</v>
      </c>
      <c r="G13" s="52"/>
      <c r="H13" s="105"/>
      <c r="I13" s="51">
        <v>10985</v>
      </c>
      <c r="J13" s="51"/>
      <c r="K13" s="105"/>
    </row>
    <row r="14" spans="1:11" x14ac:dyDescent="0.25">
      <c r="A14" s="11"/>
      <c r="B14" s="15"/>
      <c r="C14" s="15"/>
      <c r="D14" s="17"/>
      <c r="E14" s="15"/>
      <c r="F14" s="50"/>
      <c r="G14" s="50"/>
      <c r="H14" s="15"/>
      <c r="I14" s="50"/>
      <c r="J14" s="50"/>
      <c r="K14" s="15"/>
    </row>
    <row r="15" spans="1:11" ht="127.5" x14ac:dyDescent="0.25">
      <c r="A15" s="11"/>
      <c r="B15" s="156" t="s">
        <v>586</v>
      </c>
      <c r="C15" s="105"/>
      <c r="D15" s="152" t="s">
        <v>587</v>
      </c>
      <c r="E15" s="105"/>
      <c r="F15" s="51">
        <v>6963</v>
      </c>
      <c r="G15" s="51"/>
      <c r="H15" s="105"/>
      <c r="I15" s="51">
        <v>5769</v>
      </c>
      <c r="J15" s="51"/>
      <c r="K15" s="105"/>
    </row>
    <row r="16" spans="1:11" x14ac:dyDescent="0.25">
      <c r="A16" s="11"/>
      <c r="B16" s="15"/>
      <c r="C16" s="15"/>
      <c r="D16" s="17"/>
      <c r="E16" s="15"/>
      <c r="F16" s="50"/>
      <c r="G16" s="50"/>
      <c r="H16" s="15"/>
      <c r="I16" s="50"/>
      <c r="J16" s="50"/>
      <c r="K16" s="15"/>
    </row>
    <row r="17" spans="1:11" ht="167.25" thickBot="1" x14ac:dyDescent="0.3">
      <c r="A17" s="11"/>
      <c r="B17" s="28" t="s">
        <v>588</v>
      </c>
      <c r="C17" s="105"/>
      <c r="D17" s="152" t="s">
        <v>589</v>
      </c>
      <c r="E17" s="105"/>
      <c r="F17" s="53">
        <v>18389</v>
      </c>
      <c r="G17" s="53"/>
      <c r="H17" s="105"/>
      <c r="I17" s="53">
        <v>16985</v>
      </c>
      <c r="J17" s="53"/>
      <c r="K17" s="105"/>
    </row>
    <row r="18" spans="1:11" x14ac:dyDescent="0.25">
      <c r="A18" s="11"/>
      <c r="B18" s="15"/>
      <c r="C18" s="15"/>
      <c r="D18" s="17"/>
      <c r="E18" s="15"/>
      <c r="F18" s="158"/>
      <c r="G18" s="158"/>
      <c r="H18" s="15"/>
      <c r="I18" s="158"/>
      <c r="J18" s="158"/>
      <c r="K18" s="15"/>
    </row>
    <row r="19" spans="1:11" ht="15.75" thickBot="1" x14ac:dyDescent="0.3">
      <c r="A19" s="11"/>
      <c r="B19" s="28" t="s">
        <v>133</v>
      </c>
      <c r="C19" s="105"/>
      <c r="D19" s="157"/>
      <c r="E19" s="105"/>
      <c r="F19" s="89" t="s">
        <v>292</v>
      </c>
      <c r="G19" s="92">
        <v>25358</v>
      </c>
      <c r="H19" s="105"/>
      <c r="I19" s="89" t="s">
        <v>292</v>
      </c>
      <c r="J19" s="92">
        <v>41274</v>
      </c>
    </row>
  </sheetData>
  <mergeCells count="30">
    <mergeCell ref="B5:K5"/>
    <mergeCell ref="F17:G17"/>
    <mergeCell ref="I17:J17"/>
    <mergeCell ref="F18:G18"/>
    <mergeCell ref="I18:J18"/>
    <mergeCell ref="A1:A2"/>
    <mergeCell ref="B1:K1"/>
    <mergeCell ref="B2:K2"/>
    <mergeCell ref="B3:K3"/>
    <mergeCell ref="A4:A19"/>
    <mergeCell ref="B4:K4"/>
    <mergeCell ref="F14:G14"/>
    <mergeCell ref="I14:J14"/>
    <mergeCell ref="F15:G15"/>
    <mergeCell ref="I15:J15"/>
    <mergeCell ref="F16:G16"/>
    <mergeCell ref="I16:J16"/>
    <mergeCell ref="F11:G11"/>
    <mergeCell ref="I11:J11"/>
    <mergeCell ref="F12:G12"/>
    <mergeCell ref="I12:J12"/>
    <mergeCell ref="F13:G13"/>
    <mergeCell ref="I13:J13"/>
    <mergeCell ref="F6:G6"/>
    <mergeCell ref="I6:J6"/>
    <mergeCell ref="F7:G7"/>
    <mergeCell ref="I7:J7"/>
    <mergeCell ref="F8:J8"/>
    <mergeCell ref="F10:G10"/>
    <mergeCell ref="I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140625" bestFit="1" customWidth="1"/>
    <col min="2" max="2" width="28.5703125" bestFit="1" customWidth="1"/>
    <col min="4" max="4" width="3.28515625" customWidth="1"/>
    <col min="5" max="5" width="12" customWidth="1"/>
    <col min="7" max="7" width="3.140625" customWidth="1"/>
    <col min="8" max="8" width="11.5703125" customWidth="1"/>
  </cols>
  <sheetData>
    <row r="1" spans="1:9" ht="15" customHeight="1" x14ac:dyDescent="0.25">
      <c r="A1" s="6" t="s">
        <v>88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1" t="s">
        <v>890</v>
      </c>
      <c r="B3" s="10" t="s">
        <v>8</v>
      </c>
      <c r="C3" s="10"/>
      <c r="D3" s="10"/>
      <c r="E3" s="10"/>
      <c r="F3" s="10"/>
      <c r="G3" s="10"/>
      <c r="H3" s="10"/>
      <c r="I3" s="10"/>
    </row>
    <row r="4" spans="1:9" x14ac:dyDescent="0.25">
      <c r="A4" s="11"/>
      <c r="B4" s="73"/>
      <c r="C4" s="73"/>
      <c r="D4" s="73"/>
      <c r="E4" s="73"/>
      <c r="F4" s="73"/>
      <c r="G4" s="73"/>
      <c r="H4" s="73"/>
      <c r="I4" s="73"/>
    </row>
    <row r="5" spans="1:9" ht="15.75" thickBot="1" x14ac:dyDescent="0.3">
      <c r="A5" s="11"/>
      <c r="B5" s="103"/>
      <c r="C5" s="104"/>
      <c r="D5" s="46" t="s">
        <v>426</v>
      </c>
      <c r="E5" s="46"/>
      <c r="F5" s="104"/>
      <c r="G5" s="46" t="s">
        <v>427</v>
      </c>
      <c r="H5" s="46"/>
      <c r="I5" s="104"/>
    </row>
    <row r="6" spans="1:9" x14ac:dyDescent="0.25">
      <c r="A6" s="11"/>
      <c r="B6" s="103"/>
      <c r="C6" s="104"/>
      <c r="D6" s="44" t="s">
        <v>286</v>
      </c>
      <c r="E6" s="44"/>
      <c r="F6" s="44"/>
      <c r="G6" s="44"/>
      <c r="H6" s="44"/>
      <c r="I6" s="104"/>
    </row>
    <row r="7" spans="1:9" x14ac:dyDescent="0.25">
      <c r="A7" s="11"/>
      <c r="B7" s="26" t="s">
        <v>595</v>
      </c>
      <c r="C7" s="105"/>
      <c r="D7" s="28" t="s">
        <v>292</v>
      </c>
      <c r="E7" s="29">
        <v>44731</v>
      </c>
      <c r="F7" s="105"/>
      <c r="G7" s="28" t="s">
        <v>292</v>
      </c>
      <c r="H7" s="29">
        <v>47267</v>
      </c>
      <c r="I7" s="105"/>
    </row>
    <row r="8" spans="1:9" x14ac:dyDescent="0.25">
      <c r="A8" s="11"/>
      <c r="B8" s="14" t="s">
        <v>596</v>
      </c>
      <c r="C8" s="103"/>
      <c r="D8" s="49">
        <v>107329</v>
      </c>
      <c r="E8" s="49"/>
      <c r="F8" s="103"/>
      <c r="G8" s="49">
        <v>68785</v>
      </c>
      <c r="H8" s="49"/>
      <c r="I8" s="103"/>
    </row>
    <row r="9" spans="1:9" x14ac:dyDescent="0.25">
      <c r="A9" s="11"/>
      <c r="B9" s="26" t="s">
        <v>597</v>
      </c>
      <c r="C9" s="105"/>
      <c r="D9" s="51">
        <v>9657</v>
      </c>
      <c r="E9" s="51"/>
      <c r="F9" s="105"/>
      <c r="G9" s="51">
        <v>12435</v>
      </c>
      <c r="H9" s="51"/>
      <c r="I9" s="105"/>
    </row>
    <row r="10" spans="1:9" x14ac:dyDescent="0.25">
      <c r="A10" s="11"/>
      <c r="B10" s="14" t="s">
        <v>598</v>
      </c>
      <c r="C10" s="103"/>
      <c r="D10" s="49">
        <v>1558</v>
      </c>
      <c r="E10" s="49"/>
      <c r="F10" s="103"/>
      <c r="G10" s="49">
        <v>2276</v>
      </c>
      <c r="H10" s="49"/>
      <c r="I10" s="103"/>
    </row>
    <row r="11" spans="1:9" x14ac:dyDescent="0.25">
      <c r="A11" s="11"/>
      <c r="B11" s="26" t="s">
        <v>599</v>
      </c>
      <c r="C11" s="105"/>
      <c r="D11" s="51">
        <v>12876</v>
      </c>
      <c r="E11" s="51"/>
      <c r="F11" s="105"/>
      <c r="G11" s="51">
        <v>12880</v>
      </c>
      <c r="H11" s="51"/>
      <c r="I11" s="105"/>
    </row>
    <row r="12" spans="1:9" ht="15.75" thickBot="1" x14ac:dyDescent="0.3">
      <c r="A12" s="11"/>
      <c r="B12" s="14" t="s">
        <v>600</v>
      </c>
      <c r="C12" s="103"/>
      <c r="D12" s="55">
        <v>7159</v>
      </c>
      <c r="E12" s="55"/>
      <c r="F12" s="103"/>
      <c r="G12" s="55">
        <v>7159</v>
      </c>
      <c r="H12" s="55"/>
      <c r="I12" s="103"/>
    </row>
    <row r="13" spans="1:9" ht="15.75" thickBot="1" x14ac:dyDescent="0.3">
      <c r="A13" s="11"/>
      <c r="B13" s="26" t="s">
        <v>133</v>
      </c>
      <c r="C13" s="105"/>
      <c r="D13" s="89" t="s">
        <v>292</v>
      </c>
      <c r="E13" s="90">
        <v>183310</v>
      </c>
      <c r="F13" s="105"/>
      <c r="G13" s="89" t="s">
        <v>292</v>
      </c>
      <c r="H13" s="90">
        <v>150802</v>
      </c>
      <c r="I13" s="105"/>
    </row>
  </sheetData>
  <mergeCells count="19">
    <mergeCell ref="A1:A2"/>
    <mergeCell ref="B1:I1"/>
    <mergeCell ref="B2:I2"/>
    <mergeCell ref="A3:A13"/>
    <mergeCell ref="B3:I3"/>
    <mergeCell ref="B4:I4"/>
    <mergeCell ref="D10:E10"/>
    <mergeCell ref="G10:H10"/>
    <mergeCell ref="D11:E11"/>
    <mergeCell ref="G11:H11"/>
    <mergeCell ref="D12:E12"/>
    <mergeCell ref="G12:H12"/>
    <mergeCell ref="D5:E5"/>
    <mergeCell ref="G5:H5"/>
    <mergeCell ref="D6:H6"/>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3.42578125" bestFit="1" customWidth="1"/>
    <col min="4" max="4" width="8.140625" bestFit="1" customWidth="1"/>
    <col min="5" max="5" width="7.85546875" bestFit="1" customWidth="1"/>
    <col min="6" max="6" width="8.140625" bestFit="1" customWidth="1"/>
    <col min="7" max="7" width="2.5703125" customWidth="1"/>
    <col min="8" max="8" width="12.140625" customWidth="1"/>
    <col min="10" max="10" width="2.85546875" customWidth="1"/>
    <col min="11" max="11" width="12.42578125" customWidth="1"/>
    <col min="13" max="13" width="2.7109375" customWidth="1"/>
    <col min="14" max="14" width="12" customWidth="1"/>
  </cols>
  <sheetData>
    <row r="1" spans="1:15" ht="30" customHeight="1" x14ac:dyDescent="0.25">
      <c r="A1" s="6" t="s">
        <v>89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1" t="s">
        <v>892</v>
      </c>
      <c r="B3" s="10" t="s">
        <v>8</v>
      </c>
      <c r="C3" s="10"/>
      <c r="D3" s="10"/>
      <c r="E3" s="10"/>
      <c r="F3" s="10"/>
      <c r="G3" s="10"/>
      <c r="H3" s="10"/>
      <c r="I3" s="10"/>
      <c r="J3" s="10"/>
      <c r="K3" s="10"/>
      <c r="L3" s="10"/>
      <c r="M3" s="10"/>
      <c r="N3" s="10"/>
      <c r="O3" s="10"/>
    </row>
    <row r="4" spans="1:15" x14ac:dyDescent="0.25">
      <c r="A4" s="11"/>
      <c r="B4" s="73"/>
      <c r="C4" s="73"/>
      <c r="D4" s="73"/>
      <c r="E4" s="73"/>
      <c r="F4" s="73"/>
      <c r="G4" s="73"/>
      <c r="H4" s="73"/>
      <c r="I4" s="73"/>
      <c r="J4" s="73"/>
      <c r="K4" s="73"/>
      <c r="L4" s="73"/>
      <c r="M4" s="73"/>
      <c r="N4" s="73"/>
      <c r="O4" s="73"/>
    </row>
    <row r="5" spans="1:15" ht="15.75" thickBot="1" x14ac:dyDescent="0.3">
      <c r="A5" s="11"/>
      <c r="B5" s="103"/>
      <c r="C5" s="104"/>
      <c r="D5" s="21" t="s">
        <v>618</v>
      </c>
      <c r="E5" s="104"/>
      <c r="F5" s="21" t="s">
        <v>619</v>
      </c>
      <c r="G5" s="104"/>
    </row>
    <row r="6" spans="1:15" x14ac:dyDescent="0.25">
      <c r="A6" s="11"/>
      <c r="B6" s="103"/>
      <c r="C6" s="104"/>
      <c r="D6" s="44" t="s">
        <v>620</v>
      </c>
      <c r="E6" s="44"/>
      <c r="F6" s="44"/>
      <c r="G6" s="104"/>
    </row>
    <row r="7" spans="1:15" x14ac:dyDescent="0.25">
      <c r="A7" s="11"/>
      <c r="B7" s="26" t="s">
        <v>621</v>
      </c>
      <c r="C7" s="105"/>
      <c r="D7" s="160">
        <v>41843</v>
      </c>
      <c r="E7" s="105"/>
      <c r="F7" s="160">
        <v>41688</v>
      </c>
      <c r="G7" s="105"/>
    </row>
    <row r="8" spans="1:15" x14ac:dyDescent="0.25">
      <c r="A8" s="11"/>
      <c r="B8" s="14" t="s">
        <v>622</v>
      </c>
      <c r="C8" s="103"/>
      <c r="D8" s="161">
        <v>227.4</v>
      </c>
      <c r="E8" s="103"/>
      <c r="F8" s="161">
        <v>233.9</v>
      </c>
      <c r="G8" s="103"/>
    </row>
    <row r="9" spans="1:15" x14ac:dyDescent="0.25">
      <c r="A9" s="11"/>
      <c r="B9" s="26" t="s">
        <v>623</v>
      </c>
      <c r="C9" s="105"/>
      <c r="D9" s="162">
        <v>3744</v>
      </c>
      <c r="E9" s="105"/>
      <c r="F9" s="162">
        <v>4128</v>
      </c>
      <c r="G9" s="105"/>
    </row>
    <row r="10" spans="1:15" x14ac:dyDescent="0.25">
      <c r="A10" s="11"/>
      <c r="B10" s="14" t="s">
        <v>624</v>
      </c>
      <c r="C10" s="103"/>
      <c r="D10" s="163">
        <v>3.95E-2</v>
      </c>
      <c r="E10" s="103"/>
      <c r="F10" s="163">
        <v>4.24E-2</v>
      </c>
      <c r="G10" s="103"/>
    </row>
    <row r="11" spans="1:15" x14ac:dyDescent="0.25">
      <c r="A11" s="11"/>
      <c r="B11" s="26" t="s">
        <v>625</v>
      </c>
      <c r="C11" s="105"/>
      <c r="D11" s="164">
        <v>5.5E-2</v>
      </c>
      <c r="E11" s="105"/>
      <c r="F11" s="164">
        <v>0.06</v>
      </c>
      <c r="G11" s="105"/>
    </row>
    <row r="12" spans="1:15" x14ac:dyDescent="0.25">
      <c r="A12" s="11"/>
      <c r="B12" s="14" t="s">
        <v>626</v>
      </c>
      <c r="C12" s="103"/>
      <c r="D12" s="104"/>
      <c r="E12" s="103"/>
      <c r="F12" s="104"/>
      <c r="G12" s="103"/>
    </row>
    <row r="13" spans="1:15" x14ac:dyDescent="0.25">
      <c r="A13" s="11"/>
      <c r="B13" s="26" t="s">
        <v>627</v>
      </c>
      <c r="C13" s="105"/>
      <c r="D13" s="164">
        <v>0.84</v>
      </c>
      <c r="E13" s="105"/>
      <c r="F13" s="164">
        <v>0.85250000000000004</v>
      </c>
      <c r="G13" s="105"/>
    </row>
    <row r="14" spans="1:15" x14ac:dyDescent="0.25">
      <c r="A14" s="11"/>
      <c r="B14" s="14" t="s">
        <v>628</v>
      </c>
      <c r="C14" s="103"/>
      <c r="D14" s="163">
        <v>0.105</v>
      </c>
      <c r="E14" s="103"/>
      <c r="F14" s="163">
        <v>8.7499999999999994E-2</v>
      </c>
      <c r="G14" s="103"/>
    </row>
    <row r="15" spans="1:15" x14ac:dyDescent="0.25">
      <c r="A15" s="11"/>
      <c r="B15" s="102"/>
      <c r="C15" s="102"/>
      <c r="D15" s="102"/>
      <c r="E15" s="102"/>
      <c r="F15" s="102"/>
      <c r="G15" s="102"/>
      <c r="H15" s="102"/>
      <c r="I15" s="102"/>
      <c r="J15" s="102"/>
      <c r="K15" s="102"/>
      <c r="L15" s="102"/>
      <c r="M15" s="102"/>
      <c r="N15" s="102"/>
      <c r="O15" s="102"/>
    </row>
    <row r="16" spans="1:15" x14ac:dyDescent="0.25">
      <c r="A16" s="11"/>
      <c r="B16" s="73"/>
      <c r="C16" s="73"/>
      <c r="D16" s="73"/>
      <c r="E16" s="73"/>
      <c r="F16" s="73"/>
      <c r="G16" s="73"/>
      <c r="H16" s="73"/>
      <c r="I16" s="73"/>
      <c r="J16" s="73"/>
      <c r="K16" s="73"/>
      <c r="L16" s="73"/>
      <c r="M16" s="73"/>
      <c r="N16" s="73"/>
      <c r="O16" s="73"/>
    </row>
    <row r="17" spans="1:15" ht="15.75" thickBot="1" x14ac:dyDescent="0.3">
      <c r="A17" s="11"/>
      <c r="B17" s="103"/>
      <c r="C17" s="104"/>
      <c r="D17" s="21" t="s">
        <v>630</v>
      </c>
      <c r="E17" s="104"/>
      <c r="F17" s="21" t="s">
        <v>631</v>
      </c>
      <c r="G17" s="104"/>
    </row>
    <row r="18" spans="1:15" x14ac:dyDescent="0.25">
      <c r="A18" s="11"/>
      <c r="B18" s="103"/>
      <c r="C18" s="104"/>
      <c r="D18" s="44" t="s">
        <v>620</v>
      </c>
      <c r="E18" s="44"/>
      <c r="F18" s="44"/>
      <c r="G18" s="104"/>
    </row>
    <row r="19" spans="1:15" x14ac:dyDescent="0.25">
      <c r="A19" s="11"/>
      <c r="B19" s="26" t="s">
        <v>621</v>
      </c>
      <c r="C19" s="105"/>
      <c r="D19" s="160">
        <v>41485</v>
      </c>
      <c r="E19" s="105"/>
      <c r="F19" s="160">
        <v>41353</v>
      </c>
      <c r="G19" s="105"/>
    </row>
    <row r="20" spans="1:15" x14ac:dyDescent="0.25">
      <c r="A20" s="11"/>
      <c r="B20" s="14" t="s">
        <v>622</v>
      </c>
      <c r="C20" s="103"/>
      <c r="D20" s="161">
        <v>174.6</v>
      </c>
      <c r="E20" s="103"/>
      <c r="F20" s="161">
        <v>216.5</v>
      </c>
      <c r="G20" s="103"/>
    </row>
    <row r="21" spans="1:15" x14ac:dyDescent="0.25">
      <c r="A21" s="11"/>
      <c r="B21" s="26" t="s">
        <v>623</v>
      </c>
      <c r="C21" s="105"/>
      <c r="D21" s="162">
        <v>3410</v>
      </c>
      <c r="E21" s="105"/>
      <c r="F21" s="162">
        <v>3949</v>
      </c>
      <c r="G21" s="105"/>
    </row>
    <row r="22" spans="1:15" x14ac:dyDescent="0.25">
      <c r="A22" s="11"/>
      <c r="B22" s="14" t="s">
        <v>624</v>
      </c>
      <c r="C22" s="103"/>
      <c r="D22" s="163">
        <v>4.4900000000000002E-2</v>
      </c>
      <c r="E22" s="103"/>
      <c r="F22" s="163">
        <v>3.6499999999999998E-2</v>
      </c>
      <c r="G22" s="103"/>
    </row>
    <row r="23" spans="1:15" x14ac:dyDescent="0.25">
      <c r="A23" s="11"/>
      <c r="B23" s="26" t="s">
        <v>625</v>
      </c>
      <c r="C23" s="105"/>
      <c r="D23" s="164">
        <v>6.7500000000000004E-2</v>
      </c>
      <c r="E23" s="105"/>
      <c r="F23" s="164">
        <v>6.7500000000000004E-2</v>
      </c>
      <c r="G23" s="105"/>
    </row>
    <row r="24" spans="1:15" x14ac:dyDescent="0.25">
      <c r="A24" s="11"/>
      <c r="B24" s="14" t="s">
        <v>626</v>
      </c>
      <c r="C24" s="103"/>
      <c r="D24" s="104"/>
      <c r="E24" s="103"/>
      <c r="F24" s="104"/>
      <c r="G24" s="103"/>
    </row>
    <row r="25" spans="1:15" x14ac:dyDescent="0.25">
      <c r="A25" s="11"/>
      <c r="B25" s="26" t="s">
        <v>627</v>
      </c>
      <c r="C25" s="105"/>
      <c r="D25" s="164">
        <v>0.85250000000000004</v>
      </c>
      <c r="E25" s="105"/>
      <c r="F25" s="164">
        <v>0.85250000000000004</v>
      </c>
      <c r="G25" s="105"/>
    </row>
    <row r="26" spans="1:15" x14ac:dyDescent="0.25">
      <c r="A26" s="11"/>
      <c r="B26" s="14" t="s">
        <v>628</v>
      </c>
      <c r="C26" s="103"/>
      <c r="D26" s="163">
        <v>0.08</v>
      </c>
      <c r="E26" s="103"/>
      <c r="F26" s="163">
        <v>0.08</v>
      </c>
      <c r="G26" s="103"/>
    </row>
    <row r="27" spans="1:15" ht="15" customHeight="1" x14ac:dyDescent="0.25">
      <c r="A27" s="11" t="s">
        <v>893</v>
      </c>
      <c r="B27" s="10" t="s">
        <v>8</v>
      </c>
      <c r="C27" s="10"/>
      <c r="D27" s="10"/>
      <c r="E27" s="10"/>
      <c r="F27" s="10"/>
      <c r="G27" s="10"/>
      <c r="H27" s="10"/>
      <c r="I27" s="10"/>
      <c r="J27" s="10"/>
      <c r="K27" s="10"/>
      <c r="L27" s="10"/>
      <c r="M27" s="10"/>
      <c r="N27" s="10"/>
      <c r="O27" s="10"/>
    </row>
    <row r="28" spans="1:15" x14ac:dyDescent="0.25">
      <c r="A28" s="11"/>
      <c r="B28" s="73"/>
      <c r="C28" s="73"/>
      <c r="D28" s="73"/>
      <c r="E28" s="73"/>
      <c r="F28" s="73"/>
      <c r="G28" s="73"/>
      <c r="H28" s="73"/>
      <c r="I28" s="73"/>
      <c r="J28" s="73"/>
      <c r="K28" s="73"/>
      <c r="L28" s="73"/>
      <c r="M28" s="73"/>
      <c r="N28" s="73"/>
      <c r="O28" s="73"/>
    </row>
    <row r="29" spans="1:15" x14ac:dyDescent="0.25">
      <c r="A29" s="11"/>
      <c r="B29" s="103"/>
      <c r="C29" s="104"/>
      <c r="D29" s="44" t="s">
        <v>633</v>
      </c>
      <c r="E29" s="44"/>
      <c r="F29" s="104"/>
      <c r="G29" s="44" t="s">
        <v>633</v>
      </c>
      <c r="H29" s="44"/>
      <c r="I29" s="104"/>
      <c r="J29" s="44" t="s">
        <v>285</v>
      </c>
      <c r="K29" s="44"/>
      <c r="L29" s="104"/>
      <c r="M29" s="44" t="s">
        <v>285</v>
      </c>
      <c r="N29" s="44"/>
      <c r="O29" s="104"/>
    </row>
    <row r="30" spans="1:15" x14ac:dyDescent="0.25">
      <c r="A30" s="11"/>
      <c r="B30" s="103"/>
      <c r="C30" s="104"/>
      <c r="D30" s="44" t="s">
        <v>634</v>
      </c>
      <c r="E30" s="44"/>
      <c r="F30" s="104"/>
      <c r="G30" s="44" t="s">
        <v>634</v>
      </c>
      <c r="H30" s="44"/>
      <c r="I30" s="104"/>
      <c r="J30" s="44" t="s">
        <v>635</v>
      </c>
      <c r="K30" s="44"/>
      <c r="L30" s="104"/>
      <c r="M30" s="44" t="s">
        <v>635</v>
      </c>
      <c r="N30" s="44"/>
      <c r="O30" s="104"/>
    </row>
    <row r="31" spans="1:15" ht="15.75" thickBot="1" x14ac:dyDescent="0.3">
      <c r="A31" s="11"/>
      <c r="B31" s="103"/>
      <c r="C31" s="104"/>
      <c r="D31" s="46" t="s">
        <v>426</v>
      </c>
      <c r="E31" s="46"/>
      <c r="F31" s="104"/>
      <c r="G31" s="46" t="s">
        <v>427</v>
      </c>
      <c r="H31" s="46"/>
      <c r="I31" s="104"/>
      <c r="J31" s="46" t="s">
        <v>426</v>
      </c>
      <c r="K31" s="46"/>
      <c r="L31" s="104"/>
      <c r="M31" s="46" t="s">
        <v>427</v>
      </c>
      <c r="N31" s="46"/>
      <c r="O31" s="104"/>
    </row>
    <row r="32" spans="1:15" x14ac:dyDescent="0.25">
      <c r="A32" s="11"/>
      <c r="B32" s="103"/>
      <c r="C32" s="104"/>
      <c r="D32" s="44" t="s">
        <v>636</v>
      </c>
      <c r="E32" s="44"/>
      <c r="F32" s="44"/>
      <c r="G32" s="44"/>
      <c r="H32" s="44"/>
      <c r="I32" s="44"/>
      <c r="J32" s="44"/>
      <c r="K32" s="44"/>
      <c r="L32" s="44"/>
      <c r="M32" s="44"/>
      <c r="N32" s="44"/>
      <c r="O32" s="104"/>
    </row>
    <row r="33" spans="1:15" x14ac:dyDescent="0.25">
      <c r="A33" s="11"/>
      <c r="B33" s="26" t="s">
        <v>637</v>
      </c>
      <c r="C33" s="105"/>
      <c r="D33" s="28" t="s">
        <v>292</v>
      </c>
      <c r="E33" s="29">
        <v>3323495</v>
      </c>
      <c r="F33" s="105"/>
      <c r="G33" s="28" t="s">
        <v>292</v>
      </c>
      <c r="H33" s="29">
        <v>3063520</v>
      </c>
      <c r="I33" s="105"/>
      <c r="J33" s="28" t="s">
        <v>292</v>
      </c>
      <c r="K33" s="29">
        <v>3576195</v>
      </c>
      <c r="L33" s="105"/>
      <c r="M33" s="28" t="s">
        <v>292</v>
      </c>
      <c r="N33" s="29">
        <v>3177404</v>
      </c>
      <c r="O33" s="105"/>
    </row>
    <row r="34" spans="1:15" ht="15.75" thickBot="1" x14ac:dyDescent="0.3">
      <c r="A34" s="11"/>
      <c r="B34" s="14" t="s">
        <v>638</v>
      </c>
      <c r="C34" s="103"/>
      <c r="D34" s="55">
        <v>254240</v>
      </c>
      <c r="E34" s="55"/>
      <c r="F34" s="103"/>
      <c r="G34" s="55">
        <v>256914</v>
      </c>
      <c r="H34" s="55"/>
      <c r="I34" s="103"/>
      <c r="J34" s="55">
        <v>260661</v>
      </c>
      <c r="K34" s="55"/>
      <c r="L34" s="103"/>
      <c r="M34" s="55">
        <v>253879</v>
      </c>
      <c r="N34" s="55"/>
      <c r="O34" s="103"/>
    </row>
    <row r="35" spans="1:15" ht="15.75" thickBot="1" x14ac:dyDescent="0.3">
      <c r="A35" s="11"/>
      <c r="B35" s="26" t="s">
        <v>133</v>
      </c>
      <c r="C35" s="105"/>
      <c r="D35" s="89" t="s">
        <v>292</v>
      </c>
      <c r="E35" s="90">
        <v>3577735</v>
      </c>
      <c r="F35" s="105"/>
      <c r="G35" s="89" t="s">
        <v>292</v>
      </c>
      <c r="H35" s="90">
        <v>3320434</v>
      </c>
      <c r="I35" s="105"/>
      <c r="J35" s="89" t="s">
        <v>292</v>
      </c>
      <c r="K35" s="90">
        <v>3836856</v>
      </c>
      <c r="L35" s="105"/>
      <c r="M35" s="89" t="s">
        <v>292</v>
      </c>
      <c r="N35" s="90">
        <v>3431283</v>
      </c>
      <c r="O35" s="105"/>
    </row>
  </sheetData>
  <mergeCells count="30">
    <mergeCell ref="B4:O4"/>
    <mergeCell ref="B15:O15"/>
    <mergeCell ref="B16:O16"/>
    <mergeCell ref="A27:A35"/>
    <mergeCell ref="B27:O27"/>
    <mergeCell ref="B28:O28"/>
    <mergeCell ref="D32:N32"/>
    <mergeCell ref="D34:E34"/>
    <mergeCell ref="G34:H34"/>
    <mergeCell ref="J34:K34"/>
    <mergeCell ref="M34:N34"/>
    <mergeCell ref="A1:A2"/>
    <mergeCell ref="B1:O1"/>
    <mergeCell ref="B2:O2"/>
    <mergeCell ref="A3:A26"/>
    <mergeCell ref="B3:O3"/>
    <mergeCell ref="D30:E30"/>
    <mergeCell ref="G30:H30"/>
    <mergeCell ref="J30:K30"/>
    <mergeCell ref="M30:N30"/>
    <mergeCell ref="D31:E31"/>
    <mergeCell ref="G31:H31"/>
    <mergeCell ref="J31:K31"/>
    <mergeCell ref="M31:N31"/>
    <mergeCell ref="D6:F6"/>
    <mergeCell ref="D18:F18"/>
    <mergeCell ref="D29:E29"/>
    <mergeCell ref="G29:H29"/>
    <mergeCell ref="J29:K29"/>
    <mergeCell ref="M29:N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4" max="4" width="11.7109375" bestFit="1" customWidth="1"/>
    <col min="6" max="6" width="3.42578125" customWidth="1"/>
    <col min="7" max="7" width="12.5703125" customWidth="1"/>
    <col min="9" max="9" width="4.140625" customWidth="1"/>
    <col min="10" max="10" width="14.42578125" customWidth="1"/>
    <col min="11" max="11" width="1.5703125" bestFit="1" customWidth="1"/>
    <col min="12" max="12" width="3.42578125" customWidth="1"/>
    <col min="13" max="13" width="12.5703125" customWidth="1"/>
    <col min="15" max="15" width="4.140625" customWidth="1"/>
    <col min="16" max="16" width="14.42578125" customWidth="1"/>
    <col min="17" max="17" width="1.5703125" bestFit="1" customWidth="1"/>
  </cols>
  <sheetData>
    <row r="1" spans="1:17" ht="15" customHeight="1" x14ac:dyDescent="0.25">
      <c r="A1" s="6" t="s">
        <v>89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652</v>
      </c>
      <c r="B3" s="10" t="s">
        <v>8</v>
      </c>
      <c r="C3" s="10"/>
      <c r="D3" s="10"/>
      <c r="E3" s="10"/>
      <c r="F3" s="10"/>
      <c r="G3" s="10"/>
      <c r="H3" s="10"/>
      <c r="I3" s="10"/>
      <c r="J3" s="10"/>
      <c r="K3" s="10"/>
      <c r="L3" s="10"/>
      <c r="M3" s="10"/>
      <c r="N3" s="10"/>
      <c r="O3" s="10"/>
      <c r="P3" s="10"/>
      <c r="Q3" s="10"/>
    </row>
    <row r="4" spans="1:17" ht="15" customHeight="1" x14ac:dyDescent="0.25">
      <c r="A4" s="11" t="s">
        <v>895</v>
      </c>
      <c r="B4" s="10" t="s">
        <v>8</v>
      </c>
      <c r="C4" s="10"/>
      <c r="D4" s="10"/>
      <c r="E4" s="10"/>
      <c r="F4" s="10"/>
      <c r="G4" s="10"/>
      <c r="H4" s="10"/>
      <c r="I4" s="10"/>
      <c r="J4" s="10"/>
      <c r="K4" s="10"/>
      <c r="L4" s="10"/>
      <c r="M4" s="10"/>
      <c r="N4" s="10"/>
      <c r="O4" s="10"/>
      <c r="P4" s="10"/>
      <c r="Q4" s="10"/>
    </row>
    <row r="5" spans="1:17" x14ac:dyDescent="0.25">
      <c r="A5" s="11"/>
      <c r="B5" s="73"/>
      <c r="C5" s="73"/>
      <c r="D5" s="73"/>
      <c r="E5" s="73"/>
      <c r="F5" s="73"/>
      <c r="G5" s="73"/>
      <c r="H5" s="73"/>
      <c r="I5" s="73"/>
      <c r="J5" s="73"/>
      <c r="K5" s="73"/>
      <c r="L5" s="73"/>
      <c r="M5" s="73"/>
      <c r="N5" s="73"/>
      <c r="O5" s="73"/>
      <c r="P5" s="73"/>
      <c r="Q5" s="73"/>
    </row>
    <row r="6" spans="1:17" x14ac:dyDescent="0.25">
      <c r="A6" s="11"/>
      <c r="B6" s="103"/>
      <c r="C6" s="104"/>
      <c r="D6" s="104"/>
      <c r="E6" s="104"/>
      <c r="F6" s="44" t="s">
        <v>662</v>
      </c>
      <c r="G6" s="44"/>
      <c r="H6" s="104"/>
      <c r="I6" s="44" t="s">
        <v>663</v>
      </c>
      <c r="J6" s="44"/>
      <c r="K6" s="104"/>
      <c r="L6" s="44" t="s">
        <v>662</v>
      </c>
      <c r="M6" s="44"/>
      <c r="N6" s="104"/>
      <c r="O6" s="44" t="s">
        <v>663</v>
      </c>
      <c r="P6" s="44"/>
      <c r="Q6" s="104"/>
    </row>
    <row r="7" spans="1:17" ht="15.75" thickBot="1" x14ac:dyDescent="0.3">
      <c r="A7" s="11"/>
      <c r="B7" s="106" t="s">
        <v>579</v>
      </c>
      <c r="C7" s="104"/>
      <c r="D7" s="21" t="s">
        <v>664</v>
      </c>
      <c r="E7" s="104"/>
      <c r="F7" s="46" t="s">
        <v>426</v>
      </c>
      <c r="G7" s="46"/>
      <c r="H7" s="104"/>
      <c r="I7" s="46" t="s">
        <v>426</v>
      </c>
      <c r="J7" s="46"/>
      <c r="K7" s="104"/>
      <c r="L7" s="46" t="s">
        <v>427</v>
      </c>
      <c r="M7" s="46"/>
      <c r="N7" s="104"/>
      <c r="O7" s="46" t="s">
        <v>427</v>
      </c>
      <c r="P7" s="46"/>
      <c r="Q7" s="104"/>
    </row>
    <row r="8" spans="1:17" x14ac:dyDescent="0.25">
      <c r="A8" s="11"/>
      <c r="B8" s="103"/>
      <c r="C8" s="104"/>
      <c r="D8" s="104"/>
      <c r="E8" s="104"/>
      <c r="F8" s="44" t="s">
        <v>636</v>
      </c>
      <c r="G8" s="44"/>
      <c r="H8" s="44"/>
      <c r="I8" s="44"/>
      <c r="J8" s="44"/>
      <c r="K8" s="44"/>
      <c r="L8" s="44"/>
      <c r="M8" s="44"/>
      <c r="N8" s="44"/>
      <c r="O8" s="44"/>
      <c r="P8" s="44"/>
      <c r="Q8" s="104"/>
    </row>
    <row r="9" spans="1:17" x14ac:dyDescent="0.25">
      <c r="A9" s="11"/>
      <c r="B9" s="26" t="s">
        <v>665</v>
      </c>
      <c r="C9" s="105"/>
      <c r="D9" s="152" t="s">
        <v>666</v>
      </c>
      <c r="E9" s="105"/>
      <c r="F9" s="28" t="s">
        <v>292</v>
      </c>
      <c r="G9" s="29">
        <v>34332</v>
      </c>
      <c r="H9" s="105"/>
      <c r="I9" s="28" t="s">
        <v>292</v>
      </c>
      <c r="J9" s="30" t="s">
        <v>667</v>
      </c>
      <c r="K9" s="28" t="s">
        <v>353</v>
      </c>
      <c r="L9" s="28" t="s">
        <v>292</v>
      </c>
      <c r="M9" s="29">
        <v>40734</v>
      </c>
      <c r="N9" s="105"/>
      <c r="O9" s="28" t="s">
        <v>292</v>
      </c>
      <c r="P9" s="30" t="s">
        <v>668</v>
      </c>
      <c r="Q9" s="28" t="s">
        <v>353</v>
      </c>
    </row>
    <row r="10" spans="1:17" x14ac:dyDescent="0.25">
      <c r="A10" s="11"/>
      <c r="B10" s="14" t="s">
        <v>665</v>
      </c>
      <c r="C10" s="103"/>
      <c r="D10" s="17" t="s">
        <v>669</v>
      </c>
      <c r="E10" s="103"/>
      <c r="F10" s="49">
        <v>62704</v>
      </c>
      <c r="G10" s="49"/>
      <c r="H10" s="103"/>
      <c r="I10" s="50" t="s">
        <v>670</v>
      </c>
      <c r="J10" s="50"/>
      <c r="K10" s="15" t="s">
        <v>353</v>
      </c>
      <c r="L10" s="49">
        <v>73269</v>
      </c>
      <c r="M10" s="49"/>
      <c r="N10" s="103"/>
      <c r="O10" s="50" t="s">
        <v>671</v>
      </c>
      <c r="P10" s="50"/>
      <c r="Q10" s="15" t="s">
        <v>353</v>
      </c>
    </row>
    <row r="11" spans="1:17" x14ac:dyDescent="0.25">
      <c r="A11" s="11"/>
      <c r="B11" s="26" t="s">
        <v>672</v>
      </c>
      <c r="C11" s="105"/>
      <c r="D11" s="152" t="s">
        <v>673</v>
      </c>
      <c r="E11" s="105"/>
      <c r="F11" s="51">
        <v>16830</v>
      </c>
      <c r="G11" s="51"/>
      <c r="H11" s="105"/>
      <c r="I11" s="52" t="s">
        <v>674</v>
      </c>
      <c r="J11" s="52"/>
      <c r="K11" s="28" t="s">
        <v>353</v>
      </c>
      <c r="L11" s="51">
        <v>20976</v>
      </c>
      <c r="M11" s="51"/>
      <c r="N11" s="105"/>
      <c r="O11" s="52" t="s">
        <v>675</v>
      </c>
      <c r="P11" s="52"/>
      <c r="Q11" s="28" t="s">
        <v>353</v>
      </c>
    </row>
    <row r="12" spans="1:17" x14ac:dyDescent="0.25">
      <c r="A12" s="11"/>
      <c r="B12" s="14" t="s">
        <v>676</v>
      </c>
      <c r="C12" s="103"/>
      <c r="D12" s="17" t="s">
        <v>677</v>
      </c>
      <c r="E12" s="103"/>
      <c r="F12" s="49">
        <v>20858</v>
      </c>
      <c r="G12" s="49"/>
      <c r="H12" s="103"/>
      <c r="I12" s="50" t="s">
        <v>678</v>
      </c>
      <c r="J12" s="50"/>
      <c r="K12" s="15" t="s">
        <v>353</v>
      </c>
      <c r="L12" s="49">
        <v>23620</v>
      </c>
      <c r="M12" s="49"/>
      <c r="N12" s="103"/>
      <c r="O12" s="50" t="s">
        <v>679</v>
      </c>
      <c r="P12" s="50"/>
      <c r="Q12" s="15" t="s">
        <v>353</v>
      </c>
    </row>
    <row r="13" spans="1:17" x14ac:dyDescent="0.25">
      <c r="A13" s="11"/>
      <c r="B13" s="26" t="s">
        <v>680</v>
      </c>
      <c r="C13" s="105"/>
      <c r="D13" s="152" t="s">
        <v>681</v>
      </c>
      <c r="E13" s="105"/>
      <c r="F13" s="51">
        <v>22443</v>
      </c>
      <c r="G13" s="51"/>
      <c r="H13" s="105"/>
      <c r="I13" s="52" t="s">
        <v>682</v>
      </c>
      <c r="J13" s="52"/>
      <c r="K13" s="28" t="s">
        <v>353</v>
      </c>
      <c r="L13" s="51">
        <v>25902</v>
      </c>
      <c r="M13" s="51"/>
      <c r="N13" s="105"/>
      <c r="O13" s="52" t="s">
        <v>683</v>
      </c>
      <c r="P13" s="52"/>
      <c r="Q13" s="28" t="s">
        <v>353</v>
      </c>
    </row>
    <row r="14" spans="1:17" x14ac:dyDescent="0.25">
      <c r="A14" s="11"/>
      <c r="B14" s="14" t="s">
        <v>684</v>
      </c>
      <c r="C14" s="103"/>
      <c r="D14" s="17" t="s">
        <v>685</v>
      </c>
      <c r="E14" s="103"/>
      <c r="F14" s="49">
        <v>21265</v>
      </c>
      <c r="G14" s="49"/>
      <c r="H14" s="103"/>
      <c r="I14" s="50" t="s">
        <v>686</v>
      </c>
      <c r="J14" s="50"/>
      <c r="K14" s="15" t="s">
        <v>353</v>
      </c>
      <c r="L14" s="49">
        <v>23842</v>
      </c>
      <c r="M14" s="49"/>
      <c r="N14" s="103"/>
      <c r="O14" s="50" t="s">
        <v>687</v>
      </c>
      <c r="P14" s="50"/>
      <c r="Q14" s="15" t="s">
        <v>353</v>
      </c>
    </row>
    <row r="15" spans="1:17" x14ac:dyDescent="0.25">
      <c r="A15" s="11"/>
      <c r="B15" s="26" t="s">
        <v>688</v>
      </c>
      <c r="C15" s="105"/>
      <c r="D15" s="152" t="s">
        <v>689</v>
      </c>
      <c r="E15" s="105"/>
      <c r="F15" s="51">
        <v>34585</v>
      </c>
      <c r="G15" s="51"/>
      <c r="H15" s="105"/>
      <c r="I15" s="52" t="s">
        <v>690</v>
      </c>
      <c r="J15" s="52"/>
      <c r="K15" s="28" t="s">
        <v>353</v>
      </c>
      <c r="L15" s="51">
        <v>39364</v>
      </c>
      <c r="M15" s="51"/>
      <c r="N15" s="105"/>
      <c r="O15" s="52" t="s">
        <v>691</v>
      </c>
      <c r="P15" s="52"/>
      <c r="Q15" s="28" t="s">
        <v>353</v>
      </c>
    </row>
    <row r="16" spans="1:17" x14ac:dyDescent="0.25">
      <c r="A16" s="11"/>
      <c r="B16" s="14" t="s">
        <v>692</v>
      </c>
      <c r="C16" s="103"/>
      <c r="D16" s="17" t="s">
        <v>693</v>
      </c>
      <c r="E16" s="103"/>
      <c r="F16" s="49">
        <v>38660</v>
      </c>
      <c r="G16" s="49"/>
      <c r="H16" s="103"/>
      <c r="I16" s="50" t="s">
        <v>694</v>
      </c>
      <c r="J16" s="50"/>
      <c r="K16" s="15" t="s">
        <v>353</v>
      </c>
      <c r="L16" s="49">
        <v>41544</v>
      </c>
      <c r="M16" s="49"/>
      <c r="N16" s="103"/>
      <c r="O16" s="50" t="s">
        <v>695</v>
      </c>
      <c r="P16" s="50"/>
      <c r="Q16" s="15" t="s">
        <v>353</v>
      </c>
    </row>
    <row r="17" spans="1:17" x14ac:dyDescent="0.25">
      <c r="A17" s="11"/>
      <c r="B17" s="26" t="s">
        <v>696</v>
      </c>
      <c r="C17" s="105"/>
      <c r="D17" s="165" t="s">
        <v>293</v>
      </c>
      <c r="E17" s="105"/>
      <c r="F17" s="52" t="s">
        <v>293</v>
      </c>
      <c r="G17" s="52"/>
      <c r="H17" s="105"/>
      <c r="I17" s="52" t="s">
        <v>293</v>
      </c>
      <c r="J17" s="52"/>
      <c r="K17" s="105"/>
      <c r="L17" s="51">
        <v>10985</v>
      </c>
      <c r="M17" s="51"/>
      <c r="N17" s="105"/>
      <c r="O17" s="52">
        <v>16</v>
      </c>
      <c r="P17" s="52"/>
      <c r="Q17" s="105"/>
    </row>
    <row r="18" spans="1:17" x14ac:dyDescent="0.25">
      <c r="A18" s="11"/>
      <c r="B18" s="14" t="s">
        <v>697</v>
      </c>
      <c r="C18" s="103"/>
      <c r="D18" s="166" t="s">
        <v>293</v>
      </c>
      <c r="E18" s="103"/>
      <c r="F18" s="49">
        <v>182406</v>
      </c>
      <c r="G18" s="49"/>
      <c r="H18" s="103"/>
      <c r="I18" s="50" t="s">
        <v>698</v>
      </c>
      <c r="J18" s="50"/>
      <c r="K18" s="15" t="s">
        <v>353</v>
      </c>
      <c r="L18" s="49">
        <v>192444</v>
      </c>
      <c r="M18" s="49"/>
      <c r="N18" s="103"/>
      <c r="O18" s="50" t="s">
        <v>699</v>
      </c>
      <c r="P18" s="50"/>
      <c r="Q18" s="15" t="s">
        <v>353</v>
      </c>
    </row>
    <row r="19" spans="1:17" ht="15.75" thickBot="1" x14ac:dyDescent="0.3">
      <c r="A19" s="11"/>
      <c r="B19" s="26" t="s">
        <v>700</v>
      </c>
      <c r="C19" s="105"/>
      <c r="D19" s="165" t="s">
        <v>293</v>
      </c>
      <c r="E19" s="105"/>
      <c r="F19" s="53">
        <v>53901</v>
      </c>
      <c r="G19" s="53"/>
      <c r="H19" s="105"/>
      <c r="I19" s="54" t="s">
        <v>701</v>
      </c>
      <c r="J19" s="54"/>
      <c r="K19" s="28" t="s">
        <v>353</v>
      </c>
      <c r="L19" s="53">
        <v>56942</v>
      </c>
      <c r="M19" s="53"/>
      <c r="N19" s="105"/>
      <c r="O19" s="54" t="s">
        <v>702</v>
      </c>
      <c r="P19" s="54"/>
      <c r="Q19" s="28" t="s">
        <v>353</v>
      </c>
    </row>
    <row r="20" spans="1:17" ht="15.75" thickBot="1" x14ac:dyDescent="0.3">
      <c r="A20" s="11"/>
      <c r="B20" s="31" t="s">
        <v>133</v>
      </c>
      <c r="C20" s="103"/>
      <c r="D20" s="104"/>
      <c r="E20" s="103"/>
      <c r="F20" s="83" t="s">
        <v>292</v>
      </c>
      <c r="G20" s="84">
        <v>487984</v>
      </c>
      <c r="H20" s="103"/>
      <c r="I20" s="83" t="s">
        <v>292</v>
      </c>
      <c r="J20" s="85" t="s">
        <v>703</v>
      </c>
      <c r="K20" s="15" t="s">
        <v>353</v>
      </c>
      <c r="L20" s="83" t="s">
        <v>292</v>
      </c>
      <c r="M20" s="84">
        <v>549622</v>
      </c>
      <c r="N20" s="103"/>
      <c r="O20" s="83" t="s">
        <v>292</v>
      </c>
      <c r="P20" s="85" t="s">
        <v>704</v>
      </c>
      <c r="Q20" s="15" t="s">
        <v>353</v>
      </c>
    </row>
  </sheetData>
  <mergeCells count="56">
    <mergeCell ref="A1:A2"/>
    <mergeCell ref="B1:Q1"/>
    <mergeCell ref="B2:Q2"/>
    <mergeCell ref="B3:Q3"/>
    <mergeCell ref="A4:A20"/>
    <mergeCell ref="B4:Q4"/>
    <mergeCell ref="B5:Q5"/>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2:G12"/>
    <mergeCell ref="I12:J12"/>
    <mergeCell ref="L12:M12"/>
    <mergeCell ref="O12:P12"/>
    <mergeCell ref="F13:G13"/>
    <mergeCell ref="I13:J13"/>
    <mergeCell ref="L13:M13"/>
    <mergeCell ref="O13:P13"/>
    <mergeCell ref="F8:P8"/>
    <mergeCell ref="F10:G10"/>
    <mergeCell ref="I10:J10"/>
    <mergeCell ref="L10:M10"/>
    <mergeCell ref="O10:P10"/>
    <mergeCell ref="F11:G11"/>
    <mergeCell ref="I11:J11"/>
    <mergeCell ref="L11:M11"/>
    <mergeCell ref="O11:P11"/>
    <mergeCell ref="F6:G6"/>
    <mergeCell ref="I6:J6"/>
    <mergeCell ref="L6:M6"/>
    <mergeCell ref="O6:P6"/>
    <mergeCell ref="F7:G7"/>
    <mergeCell ref="I7:J7"/>
    <mergeCell ref="L7:M7"/>
    <mergeCell ref="O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7109375" bestFit="1" customWidth="1"/>
    <col min="4" max="4" width="3.85546875" customWidth="1"/>
    <col min="5" max="5" width="7.5703125" customWidth="1"/>
    <col min="6" max="6" width="1.5703125" bestFit="1" customWidth="1"/>
  </cols>
  <sheetData>
    <row r="1" spans="1:6" ht="15" customHeight="1" x14ac:dyDescent="0.25">
      <c r="A1" s="6" t="s">
        <v>896</v>
      </c>
      <c r="B1" s="6" t="s">
        <v>1</v>
      </c>
      <c r="C1" s="6"/>
      <c r="D1" s="6"/>
      <c r="E1" s="6"/>
      <c r="F1" s="6"/>
    </row>
    <row r="2" spans="1:6" ht="15" customHeight="1" x14ac:dyDescent="0.25">
      <c r="A2" s="6"/>
      <c r="B2" s="6" t="s">
        <v>2</v>
      </c>
      <c r="C2" s="6"/>
      <c r="D2" s="6"/>
      <c r="E2" s="6"/>
      <c r="F2" s="6"/>
    </row>
    <row r="3" spans="1:6" ht="15" customHeight="1" x14ac:dyDescent="0.25">
      <c r="A3" s="7" t="s">
        <v>720</v>
      </c>
      <c r="B3" s="10" t="s">
        <v>8</v>
      </c>
      <c r="C3" s="10"/>
      <c r="D3" s="10"/>
      <c r="E3" s="10"/>
      <c r="F3" s="10"/>
    </row>
    <row r="4" spans="1:6" ht="15" customHeight="1" x14ac:dyDescent="0.25">
      <c r="A4" s="11" t="s">
        <v>897</v>
      </c>
      <c r="B4" s="10" t="s">
        <v>8</v>
      </c>
      <c r="C4" s="10"/>
      <c r="D4" s="10"/>
      <c r="E4" s="10"/>
      <c r="F4" s="10"/>
    </row>
    <row r="5" spans="1:6" x14ac:dyDescent="0.25">
      <c r="A5" s="11"/>
      <c r="B5" s="73"/>
      <c r="C5" s="73"/>
      <c r="D5" s="73"/>
      <c r="E5" s="73"/>
      <c r="F5" s="73"/>
    </row>
    <row r="6" spans="1:6" ht="15.75" thickBot="1" x14ac:dyDescent="0.3">
      <c r="A6" s="11"/>
      <c r="B6" s="103"/>
      <c r="C6" s="104"/>
      <c r="D6" s="46" t="s">
        <v>133</v>
      </c>
      <c r="E6" s="46"/>
      <c r="F6" s="104"/>
    </row>
    <row r="7" spans="1:6" x14ac:dyDescent="0.25">
      <c r="A7" s="11"/>
      <c r="B7" s="103"/>
      <c r="C7" s="104"/>
      <c r="D7" s="70" t="s">
        <v>286</v>
      </c>
      <c r="E7" s="70"/>
      <c r="F7" s="104"/>
    </row>
    <row r="8" spans="1:6" x14ac:dyDescent="0.25">
      <c r="A8" s="11"/>
      <c r="B8" s="14"/>
      <c r="C8" s="15"/>
      <c r="D8" s="50"/>
      <c r="E8" s="50"/>
      <c r="F8" s="15"/>
    </row>
    <row r="9" spans="1:6" x14ac:dyDescent="0.25">
      <c r="A9" s="11"/>
      <c r="B9" s="26" t="s">
        <v>349</v>
      </c>
      <c r="C9" s="105"/>
      <c r="D9" s="28" t="s">
        <v>292</v>
      </c>
      <c r="E9" s="30">
        <v>921</v>
      </c>
      <c r="F9" s="105"/>
    </row>
    <row r="10" spans="1:6" x14ac:dyDescent="0.25">
      <c r="A10" s="11"/>
      <c r="B10" s="14" t="s">
        <v>723</v>
      </c>
      <c r="C10" s="103"/>
      <c r="D10" s="50" t="s">
        <v>724</v>
      </c>
      <c r="E10" s="50"/>
      <c r="F10" s="15" t="s">
        <v>353</v>
      </c>
    </row>
    <row r="11" spans="1:6" ht="15.75" thickBot="1" x14ac:dyDescent="0.3">
      <c r="A11" s="11"/>
      <c r="B11" s="26" t="s">
        <v>725</v>
      </c>
      <c r="C11" s="105"/>
      <c r="D11" s="54" t="s">
        <v>726</v>
      </c>
      <c r="E11" s="54"/>
      <c r="F11" s="28" t="s">
        <v>353</v>
      </c>
    </row>
    <row r="12" spans="1:6" ht="15.75" thickBot="1" x14ac:dyDescent="0.3">
      <c r="A12" s="11"/>
      <c r="B12" s="14" t="s">
        <v>365</v>
      </c>
      <c r="C12" s="103"/>
      <c r="D12" s="83" t="s">
        <v>292</v>
      </c>
      <c r="E12" s="85">
        <v>71</v>
      </c>
      <c r="F12" s="103"/>
    </row>
  </sheetData>
  <mergeCells count="12">
    <mergeCell ref="B4:F4"/>
    <mergeCell ref="B5:F5"/>
    <mergeCell ref="D6:E6"/>
    <mergeCell ref="D7:E7"/>
    <mergeCell ref="D8:E8"/>
    <mergeCell ref="D10:E10"/>
    <mergeCell ref="D11:E11"/>
    <mergeCell ref="A1:A2"/>
    <mergeCell ref="B1:F1"/>
    <mergeCell ref="B2:F2"/>
    <mergeCell ref="B3:F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7109375" bestFit="1" customWidth="1"/>
    <col min="4" max="4" width="36.5703125" bestFit="1" customWidth="1"/>
    <col min="6" max="6" width="5" customWidth="1"/>
    <col min="7" max="7" width="15" customWidth="1"/>
    <col min="8" max="8" width="1.5703125" bestFit="1" customWidth="1"/>
    <col min="9" max="9" width="36.5703125" bestFit="1" customWidth="1"/>
  </cols>
  <sheetData>
    <row r="1" spans="1:10" ht="15" customHeight="1" x14ac:dyDescent="0.25">
      <c r="A1" s="6" t="s">
        <v>89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727</v>
      </c>
      <c r="B3" s="10" t="s">
        <v>8</v>
      </c>
      <c r="C3" s="10"/>
      <c r="D3" s="10"/>
      <c r="E3" s="10"/>
      <c r="F3" s="10"/>
      <c r="G3" s="10"/>
      <c r="H3" s="10"/>
      <c r="I3" s="10"/>
      <c r="J3" s="10"/>
    </row>
    <row r="4" spans="1:10" ht="15" customHeight="1" x14ac:dyDescent="0.25">
      <c r="A4" s="11" t="s">
        <v>899</v>
      </c>
      <c r="B4" s="10" t="s">
        <v>8</v>
      </c>
      <c r="C4" s="10"/>
      <c r="D4" s="10"/>
      <c r="E4" s="10"/>
      <c r="F4" s="10"/>
      <c r="G4" s="10"/>
      <c r="H4" s="10"/>
      <c r="I4" s="10"/>
      <c r="J4" s="10"/>
    </row>
    <row r="5" spans="1:10" x14ac:dyDescent="0.25">
      <c r="A5" s="11"/>
      <c r="B5" s="73"/>
      <c r="C5" s="73"/>
      <c r="D5" s="73"/>
      <c r="E5" s="73"/>
      <c r="F5" s="73"/>
      <c r="G5" s="73"/>
      <c r="H5" s="73"/>
      <c r="I5" s="73"/>
      <c r="J5" s="73"/>
    </row>
    <row r="6" spans="1:10" x14ac:dyDescent="0.25">
      <c r="A6" s="11"/>
      <c r="B6" s="167" t="s">
        <v>753</v>
      </c>
      <c r="C6" s="138"/>
      <c r="D6" s="20" t="s">
        <v>754</v>
      </c>
      <c r="E6" s="138"/>
      <c r="F6" s="44" t="s">
        <v>757</v>
      </c>
      <c r="G6" s="44"/>
      <c r="H6" s="138"/>
      <c r="I6" s="20" t="s">
        <v>760</v>
      </c>
      <c r="J6" s="138"/>
    </row>
    <row r="7" spans="1:10" x14ac:dyDescent="0.25">
      <c r="A7" s="11"/>
      <c r="B7" s="167"/>
      <c r="C7" s="138"/>
      <c r="D7" s="20" t="s">
        <v>755</v>
      </c>
      <c r="E7" s="138"/>
      <c r="F7" s="44" t="s">
        <v>758</v>
      </c>
      <c r="G7" s="44"/>
      <c r="H7" s="138"/>
      <c r="I7" s="20" t="s">
        <v>761</v>
      </c>
      <c r="J7" s="138"/>
    </row>
    <row r="8" spans="1:10" x14ac:dyDescent="0.25">
      <c r="A8" s="11"/>
      <c r="B8" s="167"/>
      <c r="C8" s="138"/>
      <c r="D8" s="20" t="s">
        <v>756</v>
      </c>
      <c r="E8" s="138"/>
      <c r="F8" s="44" t="s">
        <v>759</v>
      </c>
      <c r="G8" s="44"/>
      <c r="H8" s="138"/>
      <c r="I8" s="20" t="s">
        <v>762</v>
      </c>
      <c r="J8" s="138"/>
    </row>
    <row r="9" spans="1:10" ht="15.75" thickBot="1" x14ac:dyDescent="0.3">
      <c r="A9" s="11"/>
      <c r="B9" s="168"/>
      <c r="C9" s="138"/>
      <c r="D9" s="74"/>
      <c r="E9" s="138"/>
      <c r="F9" s="94"/>
      <c r="G9" s="94"/>
      <c r="H9" s="138"/>
      <c r="I9" s="21" t="s">
        <v>763</v>
      </c>
      <c r="J9" s="138"/>
    </row>
    <row r="10" spans="1:10" x14ac:dyDescent="0.25">
      <c r="A10" s="11"/>
      <c r="B10" s="103"/>
      <c r="C10" s="104"/>
      <c r="D10" s="104"/>
      <c r="E10" s="104"/>
      <c r="F10" s="70" t="s">
        <v>636</v>
      </c>
      <c r="G10" s="70"/>
      <c r="H10" s="104"/>
      <c r="I10" s="104"/>
      <c r="J10" s="104"/>
    </row>
    <row r="11" spans="1:10" ht="26.25" x14ac:dyDescent="0.25">
      <c r="A11" s="11"/>
      <c r="B11" s="26" t="s">
        <v>764</v>
      </c>
      <c r="C11" s="105"/>
      <c r="D11" s="28" t="s">
        <v>765</v>
      </c>
      <c r="E11" s="105"/>
      <c r="F11" s="28" t="s">
        <v>292</v>
      </c>
      <c r="G11" s="29">
        <v>2098</v>
      </c>
      <c r="H11" s="105"/>
      <c r="I11" s="28" t="s">
        <v>95</v>
      </c>
      <c r="J11" s="105"/>
    </row>
    <row r="12" spans="1:10" x14ac:dyDescent="0.25">
      <c r="A12" s="11"/>
      <c r="B12" s="31"/>
      <c r="C12" s="15"/>
      <c r="D12" s="15"/>
      <c r="E12" s="15"/>
      <c r="F12" s="50"/>
      <c r="G12" s="50"/>
      <c r="H12" s="15"/>
      <c r="I12" s="15"/>
      <c r="J12" s="15"/>
    </row>
    <row r="13" spans="1:10" ht="26.25" x14ac:dyDescent="0.25">
      <c r="A13" s="11"/>
      <c r="B13" s="26" t="s">
        <v>766</v>
      </c>
      <c r="C13" s="105"/>
      <c r="D13" s="28" t="s">
        <v>765</v>
      </c>
      <c r="E13" s="105"/>
      <c r="F13" s="28" t="s">
        <v>292</v>
      </c>
      <c r="G13" s="30" t="s">
        <v>767</v>
      </c>
      <c r="H13" s="28" t="s">
        <v>353</v>
      </c>
      <c r="I13" s="28" t="s">
        <v>95</v>
      </c>
      <c r="J13" s="105"/>
    </row>
  </sheetData>
  <mergeCells count="18">
    <mergeCell ref="B5:J5"/>
    <mergeCell ref="H6:H9"/>
    <mergeCell ref="J6:J9"/>
    <mergeCell ref="F10:G10"/>
    <mergeCell ref="F12:G12"/>
    <mergeCell ref="A1:A2"/>
    <mergeCell ref="B1:J1"/>
    <mergeCell ref="B2:J2"/>
    <mergeCell ref="B3:J3"/>
    <mergeCell ref="A4:A13"/>
    <mergeCell ref="B4:J4"/>
    <mergeCell ref="B6:B9"/>
    <mergeCell ref="C6:C9"/>
    <mergeCell ref="E6:E9"/>
    <mergeCell ref="F6:G6"/>
    <mergeCell ref="F7:G7"/>
    <mergeCell ref="F8:G8"/>
    <mergeCell ref="F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6.140625" bestFit="1" customWidth="1"/>
    <col min="5" max="5" width="1.5703125" bestFit="1" customWidth="1"/>
    <col min="6" max="6" width="12.85546875" bestFit="1" customWidth="1"/>
    <col min="7" max="7" width="1.5703125" bestFit="1" customWidth="1"/>
    <col min="8" max="8" width="9.85546875" bestFit="1" customWidth="1"/>
    <col min="9" max="9" width="1.5703125" bestFit="1" customWidth="1"/>
  </cols>
  <sheetData>
    <row r="1" spans="1:9" ht="15" customHeight="1" x14ac:dyDescent="0.25">
      <c r="A1" s="6" t="s">
        <v>90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69</v>
      </c>
      <c r="B3" s="10" t="s">
        <v>8</v>
      </c>
      <c r="C3" s="10"/>
      <c r="D3" s="10"/>
      <c r="E3" s="10"/>
      <c r="F3" s="10"/>
      <c r="G3" s="10"/>
      <c r="H3" s="10"/>
      <c r="I3" s="10"/>
    </row>
    <row r="4" spans="1:9" ht="15" customHeight="1" x14ac:dyDescent="0.25">
      <c r="A4" s="11" t="s">
        <v>901</v>
      </c>
      <c r="B4" s="10" t="s">
        <v>8</v>
      </c>
      <c r="C4" s="10"/>
      <c r="D4" s="10"/>
      <c r="E4" s="10"/>
      <c r="F4" s="10"/>
      <c r="G4" s="10"/>
      <c r="H4" s="10"/>
      <c r="I4" s="10"/>
    </row>
    <row r="5" spans="1:9" x14ac:dyDescent="0.25">
      <c r="A5" s="11"/>
      <c r="B5" s="102"/>
      <c r="C5" s="102"/>
      <c r="D5" s="102"/>
      <c r="E5" s="102"/>
      <c r="F5" s="102"/>
      <c r="G5" s="102"/>
      <c r="H5" s="102"/>
      <c r="I5" s="102"/>
    </row>
    <row r="6" spans="1:9" ht="15.75" thickBot="1" x14ac:dyDescent="0.3">
      <c r="A6" s="11"/>
      <c r="B6" s="103"/>
      <c r="C6" s="104"/>
      <c r="D6" s="46" t="s">
        <v>772</v>
      </c>
      <c r="E6" s="46"/>
      <c r="F6" s="46"/>
      <c r="G6" s="46"/>
      <c r="H6" s="46"/>
      <c r="I6" s="104"/>
    </row>
    <row r="7" spans="1:9" x14ac:dyDescent="0.25">
      <c r="A7" s="11"/>
      <c r="B7" s="103"/>
      <c r="C7" s="104"/>
      <c r="D7" s="20" t="s">
        <v>773</v>
      </c>
      <c r="E7" s="104"/>
      <c r="F7" s="20" t="s">
        <v>774</v>
      </c>
      <c r="G7" s="104"/>
      <c r="H7" s="104"/>
      <c r="I7" s="104"/>
    </row>
    <row r="8" spans="1:9" ht="15.75" thickBot="1" x14ac:dyDescent="0.3">
      <c r="A8" s="11"/>
      <c r="B8" s="103"/>
      <c r="C8" s="104"/>
      <c r="D8" s="21" t="s">
        <v>775</v>
      </c>
      <c r="E8" s="104"/>
      <c r="F8" s="21" t="s">
        <v>776</v>
      </c>
      <c r="G8" s="104"/>
      <c r="H8" s="21" t="s">
        <v>133</v>
      </c>
      <c r="I8" s="104"/>
    </row>
    <row r="9" spans="1:9" x14ac:dyDescent="0.25">
      <c r="A9" s="11"/>
      <c r="B9" s="22" t="s">
        <v>349</v>
      </c>
      <c r="C9" s="105"/>
      <c r="D9" s="170">
        <v>11216429</v>
      </c>
      <c r="E9" s="105"/>
      <c r="F9" s="170">
        <v>18344688</v>
      </c>
      <c r="G9" s="105"/>
      <c r="H9" s="170">
        <v>29561117</v>
      </c>
      <c r="I9" s="105"/>
    </row>
    <row r="10" spans="1:9" ht="38.25" x14ac:dyDescent="0.25">
      <c r="A10" s="11"/>
      <c r="B10" s="171" t="s">
        <v>777</v>
      </c>
      <c r="C10" s="103"/>
      <c r="D10" s="32">
        <v>3268</v>
      </c>
      <c r="E10" s="103"/>
      <c r="F10" s="33" t="s">
        <v>293</v>
      </c>
      <c r="G10" s="103"/>
      <c r="H10" s="32">
        <v>3268</v>
      </c>
      <c r="I10" s="103"/>
    </row>
    <row r="11" spans="1:9" ht="51" x14ac:dyDescent="0.25">
      <c r="A11" s="11"/>
      <c r="B11" s="172" t="s">
        <v>778</v>
      </c>
      <c r="C11" s="105"/>
      <c r="D11" s="29">
        <v>3123517</v>
      </c>
      <c r="E11" s="105"/>
      <c r="F11" s="30" t="s">
        <v>779</v>
      </c>
      <c r="G11" s="28" t="s">
        <v>353</v>
      </c>
      <c r="H11" s="30" t="s">
        <v>293</v>
      </c>
      <c r="I11" s="105"/>
    </row>
    <row r="12" spans="1:9" ht="38.25" x14ac:dyDescent="0.25">
      <c r="A12" s="11"/>
      <c r="B12" s="171" t="s">
        <v>780</v>
      </c>
      <c r="C12" s="103"/>
      <c r="D12" s="33" t="s">
        <v>781</v>
      </c>
      <c r="E12" s="15" t="s">
        <v>353</v>
      </c>
      <c r="F12" s="33" t="s">
        <v>293</v>
      </c>
      <c r="G12" s="103"/>
      <c r="H12" s="33" t="s">
        <v>781</v>
      </c>
      <c r="I12" s="15" t="s">
        <v>353</v>
      </c>
    </row>
    <row r="13" spans="1:9" ht="15.75" thickBot="1" x14ac:dyDescent="0.3">
      <c r="A13" s="11"/>
      <c r="B13" s="26" t="s">
        <v>782</v>
      </c>
      <c r="C13" s="105"/>
      <c r="D13" s="34" t="s">
        <v>293</v>
      </c>
      <c r="E13" s="105"/>
      <c r="F13" s="34" t="s">
        <v>783</v>
      </c>
      <c r="G13" s="28" t="s">
        <v>353</v>
      </c>
      <c r="H13" s="34" t="s">
        <v>783</v>
      </c>
      <c r="I13" s="28" t="s">
        <v>353</v>
      </c>
    </row>
    <row r="14" spans="1:9" ht="15.75" thickBot="1" x14ac:dyDescent="0.3">
      <c r="A14" s="11"/>
      <c r="B14" s="13" t="s">
        <v>365</v>
      </c>
      <c r="C14" s="103"/>
      <c r="D14" s="43">
        <v>14255194</v>
      </c>
      <c r="E14" s="103"/>
      <c r="F14" s="43">
        <v>15041153</v>
      </c>
      <c r="G14" s="103"/>
      <c r="H14" s="43">
        <v>29296347</v>
      </c>
    </row>
  </sheetData>
  <mergeCells count="8">
    <mergeCell ref="D6:H6"/>
    <mergeCell ref="A1:A2"/>
    <mergeCell ref="B1:I1"/>
    <mergeCell ref="B2:I2"/>
    <mergeCell ref="B3:I3"/>
    <mergeCell ref="A4:A14"/>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4.42578125" customWidth="1"/>
    <col min="5" max="5" width="11.5703125" customWidth="1"/>
    <col min="7" max="7" width="3.7109375" customWidth="1"/>
    <col min="8" max="8" width="11.5703125" customWidth="1"/>
  </cols>
  <sheetData>
    <row r="1" spans="1:9" ht="15" customHeight="1" x14ac:dyDescent="0.25">
      <c r="A1" s="6" t="s">
        <v>90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84</v>
      </c>
      <c r="B3" s="10" t="s">
        <v>8</v>
      </c>
      <c r="C3" s="10"/>
      <c r="D3" s="10"/>
      <c r="E3" s="10"/>
      <c r="F3" s="10"/>
      <c r="G3" s="10"/>
      <c r="H3" s="10"/>
      <c r="I3" s="10"/>
    </row>
    <row r="4" spans="1:9" ht="15" customHeight="1" x14ac:dyDescent="0.25">
      <c r="A4" s="11" t="s">
        <v>903</v>
      </c>
      <c r="B4" s="10" t="s">
        <v>8</v>
      </c>
      <c r="C4" s="10"/>
      <c r="D4" s="10"/>
      <c r="E4" s="10"/>
      <c r="F4" s="10"/>
      <c r="G4" s="10"/>
      <c r="H4" s="10"/>
      <c r="I4" s="10"/>
    </row>
    <row r="5" spans="1:9" x14ac:dyDescent="0.25">
      <c r="A5" s="11"/>
      <c r="B5" s="73"/>
      <c r="C5" s="73"/>
      <c r="D5" s="73"/>
      <c r="E5" s="73"/>
      <c r="F5" s="73"/>
      <c r="G5" s="73"/>
      <c r="H5" s="73"/>
      <c r="I5" s="73"/>
    </row>
    <row r="6" spans="1:9" x14ac:dyDescent="0.25">
      <c r="A6" s="11"/>
      <c r="B6" s="103"/>
      <c r="C6" s="104"/>
      <c r="D6" s="44" t="s">
        <v>793</v>
      </c>
      <c r="E6" s="44"/>
      <c r="F6" s="104"/>
      <c r="G6" s="44" t="s">
        <v>794</v>
      </c>
      <c r="H6" s="44"/>
      <c r="I6" s="104"/>
    </row>
    <row r="7" spans="1:9" ht="15.75" thickBot="1" x14ac:dyDescent="0.3">
      <c r="A7" s="11"/>
      <c r="B7" s="103"/>
      <c r="C7" s="104"/>
      <c r="D7" s="46" t="s">
        <v>426</v>
      </c>
      <c r="E7" s="46"/>
      <c r="F7" s="104"/>
      <c r="G7" s="46" t="s">
        <v>426</v>
      </c>
      <c r="H7" s="46"/>
      <c r="I7" s="104"/>
    </row>
    <row r="8" spans="1:9" x14ac:dyDescent="0.25">
      <c r="A8" s="11"/>
      <c r="B8" s="103"/>
      <c r="C8" s="104"/>
      <c r="D8" s="44" t="s">
        <v>795</v>
      </c>
      <c r="E8" s="44"/>
      <c r="F8" s="44"/>
      <c r="G8" s="44"/>
      <c r="H8" s="44"/>
      <c r="I8" s="104"/>
    </row>
    <row r="9" spans="1:9" x14ac:dyDescent="0.25">
      <c r="A9" s="11"/>
      <c r="B9" s="22" t="s">
        <v>796</v>
      </c>
      <c r="C9" s="105"/>
      <c r="D9" s="139"/>
      <c r="E9" s="139"/>
      <c r="F9" s="105"/>
      <c r="G9" s="139"/>
      <c r="H9" s="139"/>
      <c r="I9" s="105"/>
    </row>
    <row r="10" spans="1:9" ht="51" x14ac:dyDescent="0.25">
      <c r="A10" s="11"/>
      <c r="B10" s="171" t="s">
        <v>797</v>
      </c>
      <c r="C10" s="103"/>
      <c r="D10" s="15" t="s">
        <v>292</v>
      </c>
      <c r="E10" s="32">
        <v>4092</v>
      </c>
      <c r="F10" s="103"/>
      <c r="G10" s="15" t="s">
        <v>292</v>
      </c>
      <c r="H10" s="32">
        <v>19382</v>
      </c>
      <c r="I10" s="103"/>
    </row>
    <row r="11" spans="1:9" x14ac:dyDescent="0.25">
      <c r="A11" s="11"/>
      <c r="B11" s="172" t="s">
        <v>798</v>
      </c>
      <c r="C11" s="105"/>
      <c r="D11" s="139"/>
      <c r="E11" s="139"/>
      <c r="F11" s="105"/>
      <c r="G11" s="139"/>
      <c r="H11" s="139"/>
      <c r="I11" s="105"/>
    </row>
    <row r="12" spans="1:9" ht="25.5" x14ac:dyDescent="0.25">
      <c r="A12" s="11"/>
      <c r="B12" s="173" t="s">
        <v>799</v>
      </c>
      <c r="C12" s="103"/>
      <c r="D12" s="50" t="s">
        <v>293</v>
      </c>
      <c r="E12" s="50"/>
      <c r="F12" s="103"/>
      <c r="G12" s="50" t="s">
        <v>293</v>
      </c>
      <c r="H12" s="50"/>
      <c r="I12" s="103"/>
    </row>
    <row r="13" spans="1:9" ht="26.25" thickBot="1" x14ac:dyDescent="0.3">
      <c r="A13" s="11"/>
      <c r="B13" s="174" t="s">
        <v>800</v>
      </c>
      <c r="C13" s="105"/>
      <c r="D13" s="54" t="s">
        <v>293</v>
      </c>
      <c r="E13" s="54"/>
      <c r="F13" s="105"/>
      <c r="G13" s="54" t="s">
        <v>293</v>
      </c>
      <c r="H13" s="54"/>
      <c r="I13" s="105"/>
    </row>
    <row r="14" spans="1:9" ht="51.75" thickBot="1" x14ac:dyDescent="0.3">
      <c r="A14" s="11"/>
      <c r="B14" s="171" t="s">
        <v>801</v>
      </c>
      <c r="C14" s="103"/>
      <c r="D14" s="175" t="s">
        <v>292</v>
      </c>
      <c r="E14" s="176">
        <v>4092</v>
      </c>
      <c r="F14" s="103"/>
      <c r="G14" s="175" t="s">
        <v>292</v>
      </c>
      <c r="H14" s="176">
        <v>19382</v>
      </c>
      <c r="I14" s="103"/>
    </row>
    <row r="15" spans="1:9" x14ac:dyDescent="0.25">
      <c r="A15" s="11"/>
      <c r="B15" s="26"/>
      <c r="C15" s="28"/>
      <c r="D15" s="64"/>
      <c r="E15" s="64"/>
      <c r="F15" s="28"/>
      <c r="G15" s="64"/>
      <c r="H15" s="64"/>
      <c r="I15" s="28"/>
    </row>
    <row r="16" spans="1:9" x14ac:dyDescent="0.25">
      <c r="A16" s="11"/>
      <c r="B16" s="13" t="s">
        <v>802</v>
      </c>
      <c r="C16" s="103"/>
      <c r="D16" s="140"/>
      <c r="E16" s="140"/>
      <c r="F16" s="103"/>
      <c r="G16" s="140"/>
      <c r="H16" s="140"/>
      <c r="I16" s="103"/>
    </row>
    <row r="17" spans="1:9" ht="25.5" x14ac:dyDescent="0.25">
      <c r="A17" s="11"/>
      <c r="B17" s="172" t="s">
        <v>803</v>
      </c>
      <c r="C17" s="105"/>
      <c r="D17" s="51">
        <v>13095194</v>
      </c>
      <c r="E17" s="51"/>
      <c r="F17" s="105"/>
      <c r="G17" s="51">
        <v>12438143</v>
      </c>
      <c r="H17" s="51"/>
      <c r="I17" s="105"/>
    </row>
    <row r="18" spans="1:9" x14ac:dyDescent="0.25">
      <c r="A18" s="11"/>
      <c r="B18" s="171" t="s">
        <v>798</v>
      </c>
      <c r="C18" s="103"/>
      <c r="D18" s="140"/>
      <c r="E18" s="140"/>
      <c r="F18" s="103"/>
      <c r="G18" s="140"/>
      <c r="H18" s="140"/>
      <c r="I18" s="103"/>
    </row>
    <row r="19" spans="1:9" x14ac:dyDescent="0.25">
      <c r="A19" s="11"/>
      <c r="B19" s="174" t="s">
        <v>804</v>
      </c>
      <c r="C19" s="105"/>
      <c r="D19" s="52" t="s">
        <v>293</v>
      </c>
      <c r="E19" s="52"/>
      <c r="F19" s="105"/>
      <c r="G19" s="52" t="s">
        <v>293</v>
      </c>
      <c r="H19" s="52"/>
      <c r="I19" s="105"/>
    </row>
    <row r="20" spans="1:9" x14ac:dyDescent="0.25">
      <c r="A20" s="11"/>
      <c r="B20" s="173" t="s">
        <v>805</v>
      </c>
      <c r="C20" s="103"/>
      <c r="D20" s="50" t="s">
        <v>293</v>
      </c>
      <c r="E20" s="50"/>
      <c r="F20" s="103"/>
      <c r="G20" s="50" t="s">
        <v>293</v>
      </c>
      <c r="H20" s="50"/>
      <c r="I20" s="103"/>
    </row>
    <row r="21" spans="1:9" ht="25.5" x14ac:dyDescent="0.25">
      <c r="A21" s="11"/>
      <c r="B21" s="174" t="s">
        <v>806</v>
      </c>
      <c r="C21" s="105"/>
      <c r="D21" s="51">
        <v>3801</v>
      </c>
      <c r="E21" s="51"/>
      <c r="F21" s="105"/>
      <c r="G21" s="51">
        <v>2184</v>
      </c>
      <c r="H21" s="51"/>
      <c r="I21" s="105"/>
    </row>
    <row r="22" spans="1:9" ht="25.5" x14ac:dyDescent="0.25">
      <c r="A22" s="11"/>
      <c r="B22" s="173" t="s">
        <v>799</v>
      </c>
      <c r="C22" s="103"/>
      <c r="D22" s="50" t="s">
        <v>293</v>
      </c>
      <c r="E22" s="50"/>
      <c r="F22" s="103"/>
      <c r="G22" s="50" t="s">
        <v>293</v>
      </c>
      <c r="H22" s="50"/>
      <c r="I22" s="103"/>
    </row>
    <row r="23" spans="1:9" ht="26.25" thickBot="1" x14ac:dyDescent="0.3">
      <c r="A23" s="11"/>
      <c r="B23" s="174" t="s">
        <v>800</v>
      </c>
      <c r="C23" s="105"/>
      <c r="D23" s="54" t="s">
        <v>293</v>
      </c>
      <c r="E23" s="54"/>
      <c r="F23" s="105"/>
      <c r="G23" s="54" t="s">
        <v>293</v>
      </c>
      <c r="H23" s="54"/>
      <c r="I23" s="105"/>
    </row>
    <row r="24" spans="1:9" ht="15.75" thickBot="1" x14ac:dyDescent="0.3">
      <c r="A24" s="11"/>
      <c r="B24" s="31" t="s">
        <v>807</v>
      </c>
      <c r="C24" s="103"/>
      <c r="D24" s="56">
        <v>3801</v>
      </c>
      <c r="E24" s="56"/>
      <c r="F24" s="103"/>
      <c r="G24" s="56">
        <v>2184</v>
      </c>
      <c r="H24" s="56"/>
      <c r="I24" s="103"/>
    </row>
    <row r="25" spans="1:9" ht="39" thickBot="1" x14ac:dyDescent="0.3">
      <c r="A25" s="11"/>
      <c r="B25" s="172" t="s">
        <v>808</v>
      </c>
      <c r="C25" s="105"/>
      <c r="D25" s="60">
        <v>13098995</v>
      </c>
      <c r="E25" s="60"/>
      <c r="F25" s="105"/>
      <c r="G25" s="60">
        <v>12440327</v>
      </c>
      <c r="H25" s="60"/>
      <c r="I25" s="105"/>
    </row>
    <row r="26" spans="1:9" x14ac:dyDescent="0.25">
      <c r="A26" s="11"/>
      <c r="B26" s="171"/>
      <c r="C26" s="15"/>
      <c r="D26" s="158"/>
      <c r="E26" s="158"/>
      <c r="F26" s="15"/>
      <c r="G26" s="158"/>
      <c r="H26" s="158"/>
      <c r="I26" s="15"/>
    </row>
    <row r="27" spans="1:9" ht="26.25" thickBot="1" x14ac:dyDescent="0.3">
      <c r="A27" s="11"/>
      <c r="B27" s="172" t="s">
        <v>809</v>
      </c>
      <c r="C27" s="105"/>
      <c r="D27" s="89" t="s">
        <v>292</v>
      </c>
      <c r="E27" s="93">
        <v>0.31</v>
      </c>
      <c r="F27" s="105"/>
      <c r="G27" s="89" t="s">
        <v>292</v>
      </c>
      <c r="H27" s="93">
        <v>1.56</v>
      </c>
      <c r="I27" s="105"/>
    </row>
    <row r="28" spans="1:9" ht="27" thickTop="1" thickBot="1" x14ac:dyDescent="0.3">
      <c r="A28" s="11"/>
      <c r="B28" s="171" t="s">
        <v>810</v>
      </c>
      <c r="C28" s="103"/>
      <c r="D28" s="83" t="s">
        <v>292</v>
      </c>
      <c r="E28" s="87">
        <v>0.31</v>
      </c>
      <c r="F28" s="103"/>
      <c r="G28" s="83" t="s">
        <v>292</v>
      </c>
      <c r="H28" s="87">
        <v>1.56</v>
      </c>
      <c r="I28" s="103"/>
    </row>
  </sheetData>
  <mergeCells count="44">
    <mergeCell ref="A1:A2"/>
    <mergeCell ref="B1:I1"/>
    <mergeCell ref="B2:I2"/>
    <mergeCell ref="B3:I3"/>
    <mergeCell ref="A4:A28"/>
    <mergeCell ref="B4:I4"/>
    <mergeCell ref="B5:I5"/>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6" t="s">
        <v>87</v>
      </c>
      <c r="C1" s="6"/>
      <c r="D1" s="6" t="s">
        <v>1</v>
      </c>
      <c r="E1" s="6"/>
    </row>
    <row r="2" spans="1:5" ht="30" x14ac:dyDescent="0.25">
      <c r="A2" s="1" t="s">
        <v>75</v>
      </c>
      <c r="B2" s="1" t="s">
        <v>2</v>
      </c>
      <c r="C2" s="1" t="s">
        <v>88</v>
      </c>
      <c r="D2" s="1" t="s">
        <v>2</v>
      </c>
      <c r="E2" s="1" t="s">
        <v>88</v>
      </c>
    </row>
    <row r="3" spans="1:5" x14ac:dyDescent="0.25">
      <c r="A3" s="7" t="s">
        <v>89</v>
      </c>
      <c r="B3" s="3" t="s">
        <v>8</v>
      </c>
      <c r="C3" s="3" t="s">
        <v>8</v>
      </c>
      <c r="D3" s="3" t="s">
        <v>8</v>
      </c>
      <c r="E3" s="3" t="s">
        <v>8</v>
      </c>
    </row>
    <row r="4" spans="1:5" x14ac:dyDescent="0.25">
      <c r="A4" s="2" t="s">
        <v>90</v>
      </c>
      <c r="B4" s="8">
        <v>44644</v>
      </c>
      <c r="C4" s="8">
        <v>45710</v>
      </c>
      <c r="D4" s="8">
        <v>139104</v>
      </c>
      <c r="E4" s="8">
        <v>126293</v>
      </c>
    </row>
    <row r="5" spans="1:5" ht="45" x14ac:dyDescent="0.25">
      <c r="A5" s="2" t="s">
        <v>91</v>
      </c>
      <c r="B5" s="5">
        <v>63731</v>
      </c>
      <c r="C5" s="5">
        <v>50226</v>
      </c>
      <c r="D5" s="5">
        <v>221359</v>
      </c>
      <c r="E5" s="5">
        <v>214068</v>
      </c>
    </row>
    <row r="6" spans="1:5" x14ac:dyDescent="0.25">
      <c r="A6" s="2" t="s">
        <v>92</v>
      </c>
      <c r="B6" s="3">
        <v>-54</v>
      </c>
      <c r="C6" s="3">
        <v>525</v>
      </c>
      <c r="D6" s="3">
        <v>-628</v>
      </c>
      <c r="E6" s="3">
        <v>351</v>
      </c>
    </row>
    <row r="7" spans="1:5" x14ac:dyDescent="0.25">
      <c r="A7" s="2" t="s">
        <v>93</v>
      </c>
      <c r="B7" s="5">
        <v>1049</v>
      </c>
      <c r="C7" s="5">
        <v>1156</v>
      </c>
      <c r="D7" s="5">
        <v>3221</v>
      </c>
      <c r="E7" s="5">
        <v>3691</v>
      </c>
    </row>
    <row r="8" spans="1:5" ht="30" x14ac:dyDescent="0.25">
      <c r="A8" s="2" t="s">
        <v>94</v>
      </c>
      <c r="B8" s="5">
        <v>-2615</v>
      </c>
      <c r="C8" s="5">
        <v>5525</v>
      </c>
      <c r="D8" s="5">
        <v>1741</v>
      </c>
      <c r="E8" s="5">
        <v>10523</v>
      </c>
    </row>
    <row r="9" spans="1:5" ht="30" x14ac:dyDescent="0.25">
      <c r="A9" s="2" t="s">
        <v>95</v>
      </c>
      <c r="B9" s="3" t="s">
        <v>8</v>
      </c>
      <c r="C9" s="3" t="s">
        <v>8</v>
      </c>
      <c r="D9" s="5">
        <v>2098</v>
      </c>
      <c r="E9" s="5">
        <v>-1862</v>
      </c>
    </row>
    <row r="10" spans="1:5" x14ac:dyDescent="0.25">
      <c r="A10" s="2" t="s">
        <v>96</v>
      </c>
      <c r="B10" s="3">
        <v>270</v>
      </c>
      <c r="C10" s="3" t="s">
        <v>8</v>
      </c>
      <c r="D10" s="3">
        <v>270</v>
      </c>
      <c r="E10" s="3" t="s">
        <v>8</v>
      </c>
    </row>
    <row r="11" spans="1:5" x14ac:dyDescent="0.25">
      <c r="A11" s="2" t="s">
        <v>97</v>
      </c>
      <c r="B11" s="3">
        <v>-1</v>
      </c>
      <c r="C11" s="3">
        <v>-4</v>
      </c>
      <c r="D11" s="3">
        <v>-63</v>
      </c>
      <c r="E11" s="3">
        <v>-57</v>
      </c>
    </row>
    <row r="12" spans="1:5" x14ac:dyDescent="0.25">
      <c r="A12" s="2" t="s">
        <v>98</v>
      </c>
      <c r="B12" s="5">
        <v>107024</v>
      </c>
      <c r="C12" s="5">
        <v>103138</v>
      </c>
      <c r="D12" s="5">
        <v>367102</v>
      </c>
      <c r="E12" s="5">
        <v>353007</v>
      </c>
    </row>
    <row r="13" spans="1:5" x14ac:dyDescent="0.25">
      <c r="A13" s="7" t="s">
        <v>99</v>
      </c>
      <c r="B13" s="3" t="s">
        <v>8</v>
      </c>
      <c r="C13" s="3" t="s">
        <v>8</v>
      </c>
      <c r="D13" s="3" t="s">
        <v>8</v>
      </c>
      <c r="E13" s="3" t="s">
        <v>8</v>
      </c>
    </row>
    <row r="14" spans="1:5" x14ac:dyDescent="0.25">
      <c r="A14" s="2" t="s">
        <v>100</v>
      </c>
      <c r="B14" s="5">
        <v>18416</v>
      </c>
      <c r="C14" s="5">
        <v>17862</v>
      </c>
      <c r="D14" s="5">
        <v>52341</v>
      </c>
      <c r="E14" s="5">
        <v>51665</v>
      </c>
    </row>
    <row r="15" spans="1:5" x14ac:dyDescent="0.25">
      <c r="A15" s="2" t="s">
        <v>101</v>
      </c>
      <c r="B15" s="5">
        <v>48813</v>
      </c>
      <c r="C15" s="5">
        <v>54005</v>
      </c>
      <c r="D15" s="5">
        <v>150743</v>
      </c>
      <c r="E15" s="5">
        <v>139974</v>
      </c>
    </row>
    <row r="16" spans="1:5" x14ac:dyDescent="0.25">
      <c r="A16" s="2" t="s">
        <v>102</v>
      </c>
      <c r="B16" s="5">
        <v>11096</v>
      </c>
      <c r="C16" s="5">
        <v>9100</v>
      </c>
      <c r="D16" s="5">
        <v>30865</v>
      </c>
      <c r="E16" s="5">
        <v>32494</v>
      </c>
    </row>
    <row r="17" spans="1:5" x14ac:dyDescent="0.25">
      <c r="A17" s="2" t="s">
        <v>103</v>
      </c>
      <c r="B17" s="5">
        <v>4858</v>
      </c>
      <c r="C17" s="5">
        <v>4519</v>
      </c>
      <c r="D17" s="5">
        <v>13941</v>
      </c>
      <c r="E17" s="5">
        <v>14881</v>
      </c>
    </row>
    <row r="18" spans="1:5" x14ac:dyDescent="0.25">
      <c r="A18" s="2" t="s">
        <v>104</v>
      </c>
      <c r="B18" s="5">
        <v>4520</v>
      </c>
      <c r="C18" s="5">
        <v>4807</v>
      </c>
      <c r="D18" s="5">
        <v>13482</v>
      </c>
      <c r="E18" s="5">
        <v>13906</v>
      </c>
    </row>
    <row r="19" spans="1:5" x14ac:dyDescent="0.25">
      <c r="A19" s="2" t="s">
        <v>105</v>
      </c>
      <c r="B19" s="5">
        <v>2936</v>
      </c>
      <c r="C19" s="5">
        <v>2583</v>
      </c>
      <c r="D19" s="5">
        <v>5956</v>
      </c>
      <c r="E19" s="5">
        <v>5655</v>
      </c>
    </row>
    <row r="20" spans="1:5" x14ac:dyDescent="0.25">
      <c r="A20" s="2" t="s">
        <v>106</v>
      </c>
      <c r="B20" s="5">
        <v>1551</v>
      </c>
      <c r="C20" s="5">
        <v>1543</v>
      </c>
      <c r="D20" s="5">
        <v>4672</v>
      </c>
      <c r="E20" s="5">
        <v>4526</v>
      </c>
    </row>
    <row r="21" spans="1:5" ht="30" x14ac:dyDescent="0.25">
      <c r="A21" s="2" t="s">
        <v>107</v>
      </c>
      <c r="B21" s="5">
        <v>1055</v>
      </c>
      <c r="C21" s="5">
        <v>1690</v>
      </c>
      <c r="D21" s="5">
        <v>3273</v>
      </c>
      <c r="E21" s="5">
        <v>4374</v>
      </c>
    </row>
    <row r="22" spans="1:5" x14ac:dyDescent="0.25">
      <c r="A22" s="2" t="s">
        <v>108</v>
      </c>
      <c r="B22" s="3">
        <v>961</v>
      </c>
      <c r="C22" s="5">
        <v>1467</v>
      </c>
      <c r="D22" s="5">
        <v>3163</v>
      </c>
      <c r="E22" s="5">
        <v>4231</v>
      </c>
    </row>
    <row r="23" spans="1:5" ht="30" x14ac:dyDescent="0.25">
      <c r="A23" s="2" t="s">
        <v>109</v>
      </c>
      <c r="B23" s="5">
        <v>-2047</v>
      </c>
      <c r="C23" s="5">
        <v>6301</v>
      </c>
      <c r="D23" s="5">
        <v>3567</v>
      </c>
      <c r="E23" s="5">
        <v>12820</v>
      </c>
    </row>
    <row r="24" spans="1:5" x14ac:dyDescent="0.25">
      <c r="A24" s="2" t="s">
        <v>110</v>
      </c>
      <c r="B24" s="5">
        <v>92159</v>
      </c>
      <c r="C24" s="5">
        <v>103877</v>
      </c>
      <c r="D24" s="5">
        <v>282003</v>
      </c>
      <c r="E24" s="5">
        <v>284526</v>
      </c>
    </row>
    <row r="25" spans="1:5" x14ac:dyDescent="0.25">
      <c r="A25" s="2" t="s">
        <v>111</v>
      </c>
      <c r="B25" s="5">
        <v>14865</v>
      </c>
      <c r="C25" s="3">
        <v>-739</v>
      </c>
      <c r="D25" s="5">
        <v>85099</v>
      </c>
      <c r="E25" s="5">
        <v>68481</v>
      </c>
    </row>
    <row r="26" spans="1:5" x14ac:dyDescent="0.25">
      <c r="A26" s="2" t="s">
        <v>112</v>
      </c>
      <c r="B26" s="5">
        <v>2176</v>
      </c>
      <c r="C26" s="3">
        <v>146</v>
      </c>
      <c r="D26" s="5">
        <v>16169</v>
      </c>
      <c r="E26" s="5">
        <v>1301</v>
      </c>
    </row>
    <row r="27" spans="1:5" x14ac:dyDescent="0.25">
      <c r="A27" s="2" t="s">
        <v>113</v>
      </c>
      <c r="B27" s="5">
        <v>12689</v>
      </c>
      <c r="C27" s="3">
        <v>-885</v>
      </c>
      <c r="D27" s="5">
        <v>68930</v>
      </c>
      <c r="E27" s="5">
        <v>67180</v>
      </c>
    </row>
    <row r="28" spans="1:5" ht="30" x14ac:dyDescent="0.25">
      <c r="A28" s="2" t="s">
        <v>114</v>
      </c>
      <c r="B28" s="5">
        <v>8597</v>
      </c>
      <c r="C28" s="3" t="s">
        <v>8</v>
      </c>
      <c r="D28" s="5">
        <v>49548</v>
      </c>
      <c r="E28" s="3" t="s">
        <v>8</v>
      </c>
    </row>
    <row r="29" spans="1:5" ht="30" x14ac:dyDescent="0.25">
      <c r="A29" s="2" t="s">
        <v>115</v>
      </c>
      <c r="B29" s="5">
        <v>4092</v>
      </c>
      <c r="C29" s="3" t="s">
        <v>8</v>
      </c>
      <c r="D29" s="5">
        <v>19382</v>
      </c>
      <c r="E29" s="3" t="s">
        <v>8</v>
      </c>
    </row>
    <row r="30" spans="1:5" x14ac:dyDescent="0.25">
      <c r="A30" s="2" t="s">
        <v>4</v>
      </c>
      <c r="B30" s="3" t="s">
        <v>8</v>
      </c>
      <c r="C30" s="3" t="s">
        <v>8</v>
      </c>
      <c r="D30" s="3" t="s">
        <v>8</v>
      </c>
      <c r="E30" s="3" t="s">
        <v>8</v>
      </c>
    </row>
    <row r="31" spans="1:5" x14ac:dyDescent="0.25">
      <c r="A31" s="7" t="s">
        <v>99</v>
      </c>
      <c r="B31" s="3" t="s">
        <v>8</v>
      </c>
      <c r="C31" s="3" t="s">
        <v>8</v>
      </c>
      <c r="D31" s="3" t="s">
        <v>8</v>
      </c>
      <c r="E31" s="3" t="s">
        <v>8</v>
      </c>
    </row>
    <row r="32" spans="1:5" ht="30" x14ac:dyDescent="0.25">
      <c r="A32" s="2" t="s">
        <v>115</v>
      </c>
      <c r="B32" s="8">
        <v>4092</v>
      </c>
      <c r="C32" s="3" t="s">
        <v>8</v>
      </c>
      <c r="D32" s="8">
        <v>19382</v>
      </c>
      <c r="E32" s="3" t="s">
        <v>8</v>
      </c>
    </row>
    <row r="33" spans="1:5" ht="30" x14ac:dyDescent="0.25">
      <c r="A33" s="7" t="s">
        <v>116</v>
      </c>
      <c r="B33" s="3" t="s">
        <v>8</v>
      </c>
      <c r="C33" s="3" t="s">
        <v>8</v>
      </c>
      <c r="D33" s="3" t="s">
        <v>8</v>
      </c>
      <c r="E33" s="3" t="s">
        <v>8</v>
      </c>
    </row>
    <row r="34" spans="1:5" x14ac:dyDescent="0.25">
      <c r="A34" s="2" t="s">
        <v>117</v>
      </c>
      <c r="B34" s="5">
        <v>13095194</v>
      </c>
      <c r="C34" s="3" t="s">
        <v>8</v>
      </c>
      <c r="D34" s="5">
        <v>12438143</v>
      </c>
      <c r="E34" s="3" t="s">
        <v>8</v>
      </c>
    </row>
    <row r="35" spans="1:5" x14ac:dyDescent="0.25">
      <c r="A35" s="2" t="s">
        <v>118</v>
      </c>
      <c r="B35" s="5">
        <v>13098995</v>
      </c>
      <c r="C35" s="3" t="s">
        <v>8</v>
      </c>
      <c r="D35" s="5">
        <v>12440327</v>
      </c>
      <c r="E35" s="3" t="s">
        <v>8</v>
      </c>
    </row>
    <row r="36" spans="1:5" ht="45" x14ac:dyDescent="0.25">
      <c r="A36" s="7" t="s">
        <v>119</v>
      </c>
      <c r="B36" s="3" t="s">
        <v>8</v>
      </c>
      <c r="C36" s="3" t="s">
        <v>8</v>
      </c>
      <c r="D36" s="3" t="s">
        <v>8</v>
      </c>
      <c r="E36" s="3" t="s">
        <v>8</v>
      </c>
    </row>
    <row r="37" spans="1:5" x14ac:dyDescent="0.25">
      <c r="A37" s="2" t="s">
        <v>120</v>
      </c>
      <c r="B37" s="12">
        <v>0.31</v>
      </c>
      <c r="C37" s="3" t="s">
        <v>8</v>
      </c>
      <c r="D37" s="12">
        <v>1.56</v>
      </c>
      <c r="E37" s="3" t="s">
        <v>8</v>
      </c>
    </row>
    <row r="38" spans="1:5" x14ac:dyDescent="0.25">
      <c r="A38" s="2" t="s">
        <v>121</v>
      </c>
      <c r="B38" s="12">
        <v>0.31</v>
      </c>
      <c r="C38" s="3" t="s">
        <v>8</v>
      </c>
      <c r="D38" s="12">
        <v>1.56</v>
      </c>
      <c r="E38" s="3" t="s">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4" max="4" width="16.140625" bestFit="1" customWidth="1"/>
    <col min="5" max="5" width="4.42578125" bestFit="1" customWidth="1"/>
    <col min="6" max="6" width="5.5703125" customWidth="1"/>
    <col min="7" max="7" width="10" customWidth="1"/>
    <col min="9" max="9" width="19" bestFit="1" customWidth="1"/>
    <col min="11" max="11" width="6.85546875" customWidth="1"/>
    <col min="12" max="12" width="13.42578125" customWidth="1"/>
  </cols>
  <sheetData>
    <row r="1" spans="1:13" ht="15" customHeight="1" x14ac:dyDescent="0.25">
      <c r="A1" s="6" t="s">
        <v>90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811</v>
      </c>
      <c r="B3" s="10" t="s">
        <v>8</v>
      </c>
      <c r="C3" s="10"/>
      <c r="D3" s="10"/>
      <c r="E3" s="10"/>
      <c r="F3" s="10"/>
      <c r="G3" s="10"/>
      <c r="H3" s="10"/>
      <c r="I3" s="10"/>
      <c r="J3" s="10"/>
      <c r="K3" s="10"/>
      <c r="L3" s="10"/>
      <c r="M3" s="10"/>
    </row>
    <row r="4" spans="1:13" ht="15" customHeight="1" x14ac:dyDescent="0.25">
      <c r="A4" s="11" t="s">
        <v>905</v>
      </c>
      <c r="B4" s="10" t="s">
        <v>8</v>
      </c>
      <c r="C4" s="10"/>
      <c r="D4" s="10"/>
      <c r="E4" s="10"/>
      <c r="F4" s="10"/>
      <c r="G4" s="10"/>
      <c r="H4" s="10"/>
      <c r="I4" s="10"/>
      <c r="J4" s="10"/>
      <c r="K4" s="10"/>
      <c r="L4" s="10"/>
      <c r="M4" s="10"/>
    </row>
    <row r="5" spans="1:13" x14ac:dyDescent="0.25">
      <c r="A5" s="11"/>
      <c r="B5" s="73"/>
      <c r="C5" s="73"/>
      <c r="D5" s="73"/>
      <c r="E5" s="73"/>
      <c r="F5" s="73"/>
      <c r="G5" s="73"/>
      <c r="H5" s="73"/>
      <c r="I5" s="73"/>
      <c r="J5" s="73"/>
      <c r="K5" s="73"/>
      <c r="L5" s="73"/>
      <c r="M5" s="73"/>
    </row>
    <row r="6" spans="1:13" x14ac:dyDescent="0.25">
      <c r="A6" s="11"/>
      <c r="B6" s="137"/>
      <c r="C6" s="138"/>
      <c r="D6" s="44" t="s">
        <v>794</v>
      </c>
      <c r="E6" s="44"/>
      <c r="F6" s="138"/>
    </row>
    <row r="7" spans="1:13" ht="15.75" thickBot="1" x14ac:dyDescent="0.3">
      <c r="A7" s="11"/>
      <c r="B7" s="137"/>
      <c r="C7" s="138"/>
      <c r="D7" s="46" t="s">
        <v>426</v>
      </c>
      <c r="E7" s="46"/>
      <c r="F7" s="138"/>
    </row>
    <row r="8" spans="1:13" x14ac:dyDescent="0.25">
      <c r="A8" s="11"/>
      <c r="B8" s="26" t="s">
        <v>816</v>
      </c>
      <c r="C8" s="105"/>
      <c r="D8" s="28" t="s">
        <v>292</v>
      </c>
      <c r="E8" s="177">
        <v>4.8099999999999996</v>
      </c>
      <c r="F8" s="105"/>
    </row>
    <row r="9" spans="1:13" x14ac:dyDescent="0.25">
      <c r="A9" s="11"/>
      <c r="B9" s="14" t="s">
        <v>817</v>
      </c>
      <c r="C9" s="103"/>
      <c r="D9" s="50">
        <v>1.91</v>
      </c>
      <c r="E9" s="50"/>
      <c r="F9" s="15" t="s">
        <v>818</v>
      </c>
    </row>
    <row r="10" spans="1:13" x14ac:dyDescent="0.25">
      <c r="A10" s="11"/>
      <c r="B10" s="26" t="s">
        <v>819</v>
      </c>
      <c r="C10" s="105"/>
      <c r="D10" s="52">
        <v>41.6</v>
      </c>
      <c r="E10" s="52"/>
      <c r="F10" s="28" t="s">
        <v>818</v>
      </c>
    </row>
    <row r="11" spans="1:13" x14ac:dyDescent="0.25">
      <c r="A11" s="11"/>
      <c r="B11" s="14" t="s">
        <v>820</v>
      </c>
      <c r="C11" s="103"/>
      <c r="D11" s="50">
        <v>6.5</v>
      </c>
      <c r="E11" s="50"/>
      <c r="F11" s="103"/>
    </row>
    <row r="12" spans="1:13" x14ac:dyDescent="0.25">
      <c r="A12" s="11"/>
      <c r="B12" s="26" t="s">
        <v>821</v>
      </c>
      <c r="C12" s="105"/>
      <c r="D12" s="52" t="s">
        <v>293</v>
      </c>
      <c r="E12" s="52"/>
      <c r="F12" s="105"/>
    </row>
    <row r="13" spans="1:13" x14ac:dyDescent="0.25">
      <c r="A13" s="11"/>
      <c r="B13" s="18"/>
      <c r="C13" s="18"/>
      <c r="D13" s="18"/>
      <c r="E13" s="18"/>
      <c r="F13" s="18"/>
    </row>
    <row r="14" spans="1:13" ht="15" customHeight="1" x14ac:dyDescent="0.25">
      <c r="A14" s="11" t="s">
        <v>906</v>
      </c>
      <c r="B14" s="10" t="s">
        <v>8</v>
      </c>
      <c r="C14" s="10"/>
      <c r="D14" s="10"/>
      <c r="E14" s="10"/>
      <c r="F14" s="10"/>
      <c r="G14" s="10"/>
      <c r="H14" s="10"/>
      <c r="I14" s="10"/>
      <c r="J14" s="10"/>
      <c r="K14" s="10"/>
      <c r="L14" s="10"/>
      <c r="M14" s="10"/>
    </row>
    <row r="15" spans="1:13" x14ac:dyDescent="0.25">
      <c r="A15" s="11"/>
      <c r="B15" s="73"/>
      <c r="C15" s="73"/>
      <c r="D15" s="73"/>
      <c r="E15" s="73"/>
      <c r="F15" s="73"/>
      <c r="G15" s="73"/>
      <c r="H15" s="73"/>
      <c r="I15" s="73"/>
      <c r="J15" s="73"/>
      <c r="K15" s="73"/>
      <c r="L15" s="73"/>
      <c r="M15" s="73"/>
    </row>
    <row r="16" spans="1:13" x14ac:dyDescent="0.25">
      <c r="A16" s="11"/>
      <c r="B16" s="137"/>
      <c r="C16" s="138"/>
      <c r="D16" s="44" t="s">
        <v>824</v>
      </c>
      <c r="E16" s="138"/>
      <c r="F16" s="44" t="s">
        <v>825</v>
      </c>
      <c r="G16" s="44"/>
      <c r="H16" s="138"/>
      <c r="I16" s="20" t="s">
        <v>828</v>
      </c>
      <c r="J16" s="138"/>
      <c r="K16" s="44" t="s">
        <v>831</v>
      </c>
      <c r="L16" s="44"/>
      <c r="M16" s="138"/>
    </row>
    <row r="17" spans="1:13" x14ac:dyDescent="0.25">
      <c r="A17" s="11"/>
      <c r="B17" s="137"/>
      <c r="C17" s="138"/>
      <c r="D17" s="44"/>
      <c r="E17" s="138"/>
      <c r="F17" s="44" t="s">
        <v>826</v>
      </c>
      <c r="G17" s="44"/>
      <c r="H17" s="138"/>
      <c r="I17" s="20" t="s">
        <v>829</v>
      </c>
      <c r="J17" s="138"/>
      <c r="K17" s="44" t="s">
        <v>832</v>
      </c>
      <c r="L17" s="44"/>
      <c r="M17" s="138"/>
    </row>
    <row r="18" spans="1:13" ht="15.75" thickBot="1" x14ac:dyDescent="0.3">
      <c r="A18" s="11"/>
      <c r="B18" s="137"/>
      <c r="C18" s="138"/>
      <c r="D18" s="46"/>
      <c r="E18" s="138"/>
      <c r="F18" s="46" t="s">
        <v>827</v>
      </c>
      <c r="G18" s="46"/>
      <c r="H18" s="138"/>
      <c r="I18" s="21" t="s">
        <v>830</v>
      </c>
      <c r="J18" s="138"/>
      <c r="K18" s="94"/>
      <c r="L18" s="94"/>
      <c r="M18" s="138"/>
    </row>
    <row r="19" spans="1:13" x14ac:dyDescent="0.25">
      <c r="A19" s="11"/>
      <c r="B19" s="26" t="s">
        <v>833</v>
      </c>
      <c r="C19" s="105"/>
      <c r="D19" s="29">
        <v>264047</v>
      </c>
      <c r="E19" s="105"/>
      <c r="F19" s="28" t="s">
        <v>292</v>
      </c>
      <c r="G19" s="177">
        <v>14</v>
      </c>
      <c r="H19" s="105"/>
      <c r="I19" s="116"/>
      <c r="J19" s="105"/>
      <c r="K19" s="178"/>
      <c r="L19" s="178"/>
      <c r="M19" s="105"/>
    </row>
    <row r="20" spans="1:13" x14ac:dyDescent="0.25">
      <c r="A20" s="11"/>
      <c r="B20" s="14" t="s">
        <v>834</v>
      </c>
      <c r="C20" s="103"/>
      <c r="D20" s="32">
        <v>1265500</v>
      </c>
      <c r="E20" s="103"/>
      <c r="F20" s="50">
        <v>10.9</v>
      </c>
      <c r="G20" s="50"/>
      <c r="H20" s="103"/>
      <c r="I20" s="118"/>
      <c r="J20" s="103"/>
      <c r="K20" s="140"/>
      <c r="L20" s="140"/>
      <c r="M20" s="103"/>
    </row>
    <row r="21" spans="1:13" x14ac:dyDescent="0.25">
      <c r="A21" s="11"/>
      <c r="B21" s="26" t="s">
        <v>835</v>
      </c>
      <c r="C21" s="105"/>
      <c r="D21" s="30" t="s">
        <v>293</v>
      </c>
      <c r="E21" s="105"/>
      <c r="F21" s="52" t="s">
        <v>293</v>
      </c>
      <c r="G21" s="52"/>
      <c r="H21" s="105"/>
      <c r="I21" s="116"/>
      <c r="J21" s="105"/>
      <c r="K21" s="139"/>
      <c r="L21" s="139"/>
      <c r="M21" s="105"/>
    </row>
    <row r="22" spans="1:13" ht="15.75" thickBot="1" x14ac:dyDescent="0.3">
      <c r="A22" s="11"/>
      <c r="B22" s="14" t="s">
        <v>836</v>
      </c>
      <c r="C22" s="103"/>
      <c r="D22" s="35" t="s">
        <v>837</v>
      </c>
      <c r="E22" s="15" t="s">
        <v>353</v>
      </c>
      <c r="F22" s="50">
        <v>11.31</v>
      </c>
      <c r="G22" s="50"/>
      <c r="H22" s="103"/>
      <c r="I22" s="118"/>
      <c r="J22" s="103"/>
      <c r="K22" s="140"/>
      <c r="L22" s="140"/>
      <c r="M22" s="103"/>
    </row>
    <row r="23" spans="1:13" ht="15.75" thickBot="1" x14ac:dyDescent="0.3">
      <c r="A23" s="11"/>
      <c r="B23" s="26" t="s">
        <v>838</v>
      </c>
      <c r="C23" s="105"/>
      <c r="D23" s="92">
        <v>1377576</v>
      </c>
      <c r="E23" s="105"/>
      <c r="F23" s="52">
        <v>11.45</v>
      </c>
      <c r="G23" s="52"/>
      <c r="H23" s="105"/>
      <c r="I23" s="30">
        <v>9.69</v>
      </c>
      <c r="J23" s="105"/>
      <c r="K23" s="28" t="s">
        <v>292</v>
      </c>
      <c r="L23" s="30">
        <v>1.7</v>
      </c>
      <c r="M23" s="105"/>
    </row>
    <row r="24" spans="1:13" ht="27" thickTop="1" x14ac:dyDescent="0.25">
      <c r="A24" s="11"/>
      <c r="B24" s="14" t="s">
        <v>839</v>
      </c>
      <c r="C24" s="103"/>
      <c r="D24" s="32">
        <v>1316041</v>
      </c>
      <c r="E24" s="103"/>
      <c r="F24" s="50">
        <v>11.45</v>
      </c>
      <c r="G24" s="50"/>
      <c r="H24" s="103"/>
      <c r="I24" s="33">
        <v>9.69</v>
      </c>
      <c r="J24" s="103"/>
      <c r="K24" s="15" t="s">
        <v>292</v>
      </c>
      <c r="L24" s="33">
        <v>1.6</v>
      </c>
      <c r="M24" s="103"/>
    </row>
    <row r="25" spans="1:13" x14ac:dyDescent="0.25">
      <c r="A25" s="11"/>
      <c r="B25" s="26" t="s">
        <v>840</v>
      </c>
      <c r="C25" s="105"/>
      <c r="D25" s="30" t="s">
        <v>293</v>
      </c>
      <c r="E25" s="105"/>
      <c r="F25" s="52" t="s">
        <v>293</v>
      </c>
      <c r="G25" s="52"/>
      <c r="H25" s="105"/>
      <c r="I25" s="30" t="s">
        <v>293</v>
      </c>
      <c r="J25" s="105"/>
      <c r="K25" s="28" t="s">
        <v>292</v>
      </c>
      <c r="L25" s="30" t="s">
        <v>293</v>
      </c>
      <c r="M25" s="105"/>
    </row>
    <row r="26" spans="1:13" x14ac:dyDescent="0.25">
      <c r="A26" s="11"/>
      <c r="B26" s="18"/>
      <c r="C26" s="18"/>
      <c r="D26" s="18"/>
      <c r="E26" s="18"/>
      <c r="F26" s="18"/>
      <c r="G26" s="18"/>
      <c r="H26" s="18"/>
      <c r="I26" s="18"/>
      <c r="J26" s="18"/>
      <c r="K26" s="18"/>
      <c r="L26" s="18"/>
      <c r="M26" s="18"/>
    </row>
    <row r="27" spans="1:13" ht="15" customHeight="1" x14ac:dyDescent="0.25">
      <c r="A27" s="11" t="s">
        <v>907</v>
      </c>
      <c r="B27" s="10" t="s">
        <v>8</v>
      </c>
      <c r="C27" s="10"/>
      <c r="D27" s="10"/>
      <c r="E27" s="10"/>
      <c r="F27" s="10"/>
      <c r="G27" s="10"/>
      <c r="H27" s="10"/>
      <c r="I27" s="10"/>
      <c r="J27" s="10"/>
      <c r="K27" s="10"/>
      <c r="L27" s="10"/>
      <c r="M27" s="10"/>
    </row>
    <row r="28" spans="1:13" x14ac:dyDescent="0.25">
      <c r="A28" s="11"/>
      <c r="B28" s="73"/>
      <c r="C28" s="73"/>
      <c r="D28" s="73"/>
      <c r="E28" s="73"/>
      <c r="F28" s="73"/>
      <c r="G28" s="73"/>
      <c r="H28" s="73"/>
      <c r="I28" s="73"/>
      <c r="J28" s="73"/>
      <c r="K28" s="73"/>
      <c r="L28" s="73"/>
      <c r="M28" s="73"/>
    </row>
    <row r="29" spans="1:13" x14ac:dyDescent="0.25">
      <c r="A29" s="11"/>
      <c r="B29" s="137"/>
      <c r="C29" s="138"/>
      <c r="D29" s="20" t="s">
        <v>844</v>
      </c>
      <c r="E29" s="138"/>
      <c r="F29" s="44" t="s">
        <v>828</v>
      </c>
      <c r="G29" s="44"/>
      <c r="H29" s="138"/>
    </row>
    <row r="30" spans="1:13" x14ac:dyDescent="0.25">
      <c r="A30" s="11"/>
      <c r="B30" s="137"/>
      <c r="C30" s="138"/>
      <c r="D30" s="20" t="s">
        <v>845</v>
      </c>
      <c r="E30" s="138"/>
      <c r="F30" s="44" t="s">
        <v>847</v>
      </c>
      <c r="G30" s="44"/>
      <c r="H30" s="138"/>
    </row>
    <row r="31" spans="1:13" ht="15.75" thickBot="1" x14ac:dyDescent="0.3">
      <c r="A31" s="11"/>
      <c r="B31" s="137"/>
      <c r="C31" s="138"/>
      <c r="D31" s="21" t="s">
        <v>846</v>
      </c>
      <c r="E31" s="138"/>
      <c r="F31" s="46" t="s">
        <v>412</v>
      </c>
      <c r="G31" s="46"/>
      <c r="H31" s="138"/>
    </row>
    <row r="32" spans="1:13" x14ac:dyDescent="0.25">
      <c r="A32" s="11"/>
      <c r="B32" s="26" t="s">
        <v>833</v>
      </c>
      <c r="C32" s="105"/>
      <c r="D32" s="30" t="s">
        <v>293</v>
      </c>
      <c r="E32" s="105"/>
      <c r="F32" s="28" t="s">
        <v>292</v>
      </c>
      <c r="G32" s="177" t="s">
        <v>293</v>
      </c>
      <c r="H32" s="105"/>
    </row>
    <row r="33" spans="1:13" x14ac:dyDescent="0.25">
      <c r="A33" s="11"/>
      <c r="B33" s="14" t="s">
        <v>834</v>
      </c>
      <c r="C33" s="103"/>
      <c r="D33" s="32">
        <v>184000</v>
      </c>
      <c r="E33" s="103"/>
      <c r="F33" s="50">
        <v>10.48</v>
      </c>
      <c r="G33" s="50"/>
      <c r="H33" s="103"/>
    </row>
    <row r="34" spans="1:13" x14ac:dyDescent="0.25">
      <c r="A34" s="11"/>
      <c r="B34" s="26" t="s">
        <v>848</v>
      </c>
      <c r="C34" s="105"/>
      <c r="D34" s="30" t="s">
        <v>293</v>
      </c>
      <c r="E34" s="105"/>
      <c r="F34" s="52" t="s">
        <v>293</v>
      </c>
      <c r="G34" s="52"/>
      <c r="H34" s="105"/>
    </row>
    <row r="35" spans="1:13" ht="15.75" thickBot="1" x14ac:dyDescent="0.3">
      <c r="A35" s="11"/>
      <c r="B35" s="14" t="s">
        <v>836</v>
      </c>
      <c r="C35" s="103"/>
      <c r="D35" s="35" t="s">
        <v>849</v>
      </c>
      <c r="E35" s="15" t="s">
        <v>353</v>
      </c>
      <c r="F35" s="50">
        <v>10.199999999999999</v>
      </c>
      <c r="G35" s="50"/>
      <c r="H35" s="103"/>
    </row>
    <row r="36" spans="1:13" ht="15.75" thickBot="1" x14ac:dyDescent="0.3">
      <c r="A36" s="11"/>
      <c r="B36" s="26" t="s">
        <v>838</v>
      </c>
      <c r="C36" s="105"/>
      <c r="D36" s="92">
        <v>130250</v>
      </c>
      <c r="E36" s="105"/>
      <c r="F36" s="52">
        <v>10.6</v>
      </c>
      <c r="G36" s="52"/>
      <c r="H36" s="105"/>
    </row>
    <row r="37" spans="1:13" ht="27" thickTop="1" x14ac:dyDescent="0.25">
      <c r="A37" s="11"/>
      <c r="B37" s="14" t="s">
        <v>839</v>
      </c>
      <c r="C37" s="103"/>
      <c r="D37" s="32">
        <v>125290</v>
      </c>
      <c r="E37" s="103"/>
      <c r="F37" s="50">
        <v>10.6</v>
      </c>
      <c r="G37" s="50"/>
      <c r="H37" s="103"/>
    </row>
    <row r="38" spans="1:13" x14ac:dyDescent="0.25">
      <c r="A38" s="11"/>
      <c r="B38" s="18"/>
      <c r="C38" s="18"/>
      <c r="D38" s="18"/>
      <c r="E38" s="18"/>
      <c r="F38" s="18"/>
      <c r="G38" s="18"/>
      <c r="H38" s="18"/>
    </row>
    <row r="39" spans="1:13" ht="15" customHeight="1" x14ac:dyDescent="0.25">
      <c r="A39" s="11" t="s">
        <v>908</v>
      </c>
      <c r="B39" s="10" t="s">
        <v>8</v>
      </c>
      <c r="C39" s="10"/>
      <c r="D39" s="10"/>
      <c r="E39" s="10"/>
      <c r="F39" s="10"/>
      <c r="G39" s="10"/>
      <c r="H39" s="10"/>
      <c r="I39" s="10"/>
      <c r="J39" s="10"/>
      <c r="K39" s="10"/>
      <c r="L39" s="10"/>
      <c r="M39" s="10"/>
    </row>
    <row r="40" spans="1:13" x14ac:dyDescent="0.25">
      <c r="A40" s="11"/>
      <c r="B40" s="73"/>
      <c r="C40" s="73"/>
      <c r="D40" s="73"/>
      <c r="E40" s="73"/>
      <c r="F40" s="73"/>
      <c r="G40" s="73"/>
      <c r="H40" s="73"/>
      <c r="I40" s="73"/>
      <c r="J40" s="73"/>
      <c r="K40" s="73"/>
      <c r="L40" s="73"/>
      <c r="M40" s="73"/>
    </row>
    <row r="41" spans="1:13" x14ac:dyDescent="0.25">
      <c r="A41" s="11"/>
      <c r="B41" s="137"/>
      <c r="C41" s="138"/>
      <c r="D41" s="20" t="s">
        <v>845</v>
      </c>
      <c r="E41" s="138"/>
      <c r="F41" s="44" t="s">
        <v>828</v>
      </c>
      <c r="G41" s="44"/>
      <c r="H41" s="138"/>
    </row>
    <row r="42" spans="1:13" x14ac:dyDescent="0.25">
      <c r="A42" s="11"/>
      <c r="B42" s="137"/>
      <c r="C42" s="138"/>
      <c r="D42" s="20" t="s">
        <v>824</v>
      </c>
      <c r="E42" s="138"/>
      <c r="F42" s="44" t="s">
        <v>847</v>
      </c>
      <c r="G42" s="44"/>
      <c r="H42" s="138"/>
    </row>
    <row r="43" spans="1:13" ht="15.75" thickBot="1" x14ac:dyDescent="0.3">
      <c r="A43" s="11"/>
      <c r="B43" s="137"/>
      <c r="C43" s="138"/>
      <c r="D43" s="74"/>
      <c r="E43" s="138"/>
      <c r="F43" s="46" t="s">
        <v>412</v>
      </c>
      <c r="G43" s="46"/>
      <c r="H43" s="138"/>
    </row>
    <row r="44" spans="1:13" x14ac:dyDescent="0.25">
      <c r="A44" s="11"/>
      <c r="B44" s="26" t="s">
        <v>833</v>
      </c>
      <c r="C44" s="105"/>
      <c r="D44" s="29">
        <v>3929</v>
      </c>
      <c r="E44" s="105"/>
      <c r="F44" s="28" t="s">
        <v>292</v>
      </c>
      <c r="G44" s="177">
        <v>14</v>
      </c>
      <c r="H44" s="105"/>
    </row>
    <row r="45" spans="1:13" x14ac:dyDescent="0.25">
      <c r="A45" s="11"/>
      <c r="B45" s="14" t="s">
        <v>834</v>
      </c>
      <c r="C45" s="103"/>
      <c r="D45" s="32">
        <v>3268</v>
      </c>
      <c r="E45" s="103"/>
      <c r="F45" s="50">
        <v>16.54</v>
      </c>
      <c r="G45" s="50"/>
      <c r="H45" s="103"/>
    </row>
    <row r="46" spans="1:13" x14ac:dyDescent="0.25">
      <c r="A46" s="11"/>
      <c r="B46" s="26" t="s">
        <v>848</v>
      </c>
      <c r="C46" s="105"/>
      <c r="D46" s="30" t="s">
        <v>293</v>
      </c>
      <c r="E46" s="105"/>
      <c r="F46" s="52" t="s">
        <v>293</v>
      </c>
      <c r="G46" s="52"/>
      <c r="H46" s="105"/>
    </row>
    <row r="47" spans="1:13" ht="15.75" thickBot="1" x14ac:dyDescent="0.3">
      <c r="A47" s="11"/>
      <c r="B47" s="14" t="s">
        <v>836</v>
      </c>
      <c r="C47" s="103"/>
      <c r="D47" s="35" t="s">
        <v>293</v>
      </c>
      <c r="E47" s="103"/>
      <c r="F47" s="50" t="s">
        <v>293</v>
      </c>
      <c r="G47" s="50"/>
      <c r="H47" s="103"/>
    </row>
    <row r="48" spans="1:13" ht="15.75" thickBot="1" x14ac:dyDescent="0.3">
      <c r="A48" s="11"/>
      <c r="B48" s="26" t="s">
        <v>838</v>
      </c>
      <c r="C48" s="105"/>
      <c r="D48" s="92">
        <v>7197</v>
      </c>
      <c r="E48" s="105"/>
      <c r="F48" s="52">
        <v>15.15</v>
      </c>
      <c r="G48" s="52"/>
      <c r="H48" s="105"/>
    </row>
    <row r="49" spans="1:13" ht="15.75" thickTop="1" x14ac:dyDescent="0.25">
      <c r="A49" s="11"/>
      <c r="B49" s="18"/>
      <c r="C49" s="18"/>
      <c r="D49" s="18"/>
      <c r="E49" s="18"/>
      <c r="F49" s="18"/>
      <c r="G49" s="18"/>
      <c r="H49" s="18"/>
    </row>
    <row r="50" spans="1:13" ht="15" customHeight="1" x14ac:dyDescent="0.25">
      <c r="A50" s="11" t="s">
        <v>909</v>
      </c>
      <c r="B50" s="10" t="s">
        <v>8</v>
      </c>
      <c r="C50" s="10"/>
      <c r="D50" s="10"/>
      <c r="E50" s="10"/>
      <c r="F50" s="10"/>
      <c r="G50" s="10"/>
      <c r="H50" s="10"/>
      <c r="I50" s="10"/>
      <c r="J50" s="10"/>
      <c r="K50" s="10"/>
      <c r="L50" s="10"/>
      <c r="M50" s="10"/>
    </row>
    <row r="51" spans="1:13" x14ac:dyDescent="0.25">
      <c r="A51" s="11"/>
      <c r="B51" s="73"/>
      <c r="C51" s="73"/>
      <c r="D51" s="73"/>
      <c r="E51" s="73"/>
      <c r="F51" s="73"/>
      <c r="G51" s="73"/>
      <c r="H51" s="73"/>
      <c r="I51" s="73"/>
      <c r="J51" s="73"/>
      <c r="K51" s="73"/>
      <c r="L51" s="73"/>
      <c r="M51" s="73"/>
    </row>
    <row r="52" spans="1:13" x14ac:dyDescent="0.25">
      <c r="A52" s="11"/>
      <c r="B52" s="137"/>
      <c r="C52" s="138"/>
      <c r="D52" s="20" t="s">
        <v>858</v>
      </c>
      <c r="E52" s="138"/>
      <c r="F52" s="44" t="s">
        <v>828</v>
      </c>
      <c r="G52" s="44"/>
      <c r="H52" s="138"/>
    </row>
    <row r="53" spans="1:13" x14ac:dyDescent="0.25">
      <c r="A53" s="11"/>
      <c r="B53" s="137"/>
      <c r="C53" s="138"/>
      <c r="D53" s="20" t="s">
        <v>776</v>
      </c>
      <c r="E53" s="138"/>
      <c r="F53" s="44" t="s">
        <v>847</v>
      </c>
      <c r="G53" s="44"/>
      <c r="H53" s="138"/>
    </row>
    <row r="54" spans="1:13" ht="15.75" thickBot="1" x14ac:dyDescent="0.3">
      <c r="A54" s="11"/>
      <c r="B54" s="137"/>
      <c r="C54" s="138"/>
      <c r="D54" s="74"/>
      <c r="E54" s="138"/>
      <c r="F54" s="46" t="s">
        <v>412</v>
      </c>
      <c r="G54" s="46"/>
      <c r="H54" s="138"/>
    </row>
    <row r="55" spans="1:13" x14ac:dyDescent="0.25">
      <c r="A55" s="11"/>
      <c r="B55" s="26" t="s">
        <v>833</v>
      </c>
      <c r="C55" s="105"/>
      <c r="D55" s="29">
        <v>1661054</v>
      </c>
      <c r="E55" s="105"/>
      <c r="F55" s="28" t="s">
        <v>292</v>
      </c>
      <c r="G55" s="177">
        <v>4.95</v>
      </c>
      <c r="H55" s="105"/>
    </row>
    <row r="56" spans="1:13" x14ac:dyDescent="0.25">
      <c r="A56" s="11"/>
      <c r="B56" s="14" t="s">
        <v>834</v>
      </c>
      <c r="C56" s="103"/>
      <c r="D56" s="33" t="s">
        <v>293</v>
      </c>
      <c r="E56" s="103"/>
      <c r="F56" s="50" t="s">
        <v>293</v>
      </c>
      <c r="G56" s="50"/>
      <c r="H56" s="103"/>
    </row>
    <row r="57" spans="1:13" ht="26.25" x14ac:dyDescent="0.25">
      <c r="A57" s="11"/>
      <c r="B57" s="26" t="s">
        <v>859</v>
      </c>
      <c r="C57" s="105"/>
      <c r="D57" s="30" t="s">
        <v>860</v>
      </c>
      <c r="E57" s="28" t="s">
        <v>353</v>
      </c>
      <c r="F57" s="52">
        <v>4.75</v>
      </c>
      <c r="G57" s="52"/>
      <c r="H57" s="105"/>
    </row>
    <row r="58" spans="1:13" ht="15.75" thickBot="1" x14ac:dyDescent="0.3">
      <c r="A58" s="11"/>
      <c r="B58" s="14" t="s">
        <v>836</v>
      </c>
      <c r="C58" s="103"/>
      <c r="D58" s="35" t="s">
        <v>861</v>
      </c>
      <c r="E58" s="15" t="s">
        <v>353</v>
      </c>
      <c r="F58" s="50">
        <v>3.21</v>
      </c>
      <c r="G58" s="50"/>
      <c r="H58" s="103"/>
    </row>
    <row r="59" spans="1:13" ht="15.75" thickBot="1" x14ac:dyDescent="0.3">
      <c r="A59" s="11"/>
      <c r="B59" s="26" t="s">
        <v>838</v>
      </c>
      <c r="C59" s="105"/>
      <c r="D59" s="92">
        <v>1083944</v>
      </c>
      <c r="E59" s="105"/>
      <c r="F59" s="52">
        <v>5.32</v>
      </c>
      <c r="G59" s="52"/>
      <c r="H59" s="105"/>
    </row>
    <row r="60" spans="1:13" ht="27" thickTop="1" x14ac:dyDescent="0.25">
      <c r="A60" s="11"/>
      <c r="B60" s="14" t="s">
        <v>839</v>
      </c>
      <c r="C60" s="103"/>
      <c r="D60" s="32">
        <v>1082700</v>
      </c>
      <c r="E60" s="103"/>
      <c r="F60" s="50">
        <v>5.31</v>
      </c>
      <c r="G60" s="50"/>
      <c r="H60" s="103"/>
    </row>
    <row r="61" spans="1:13" x14ac:dyDescent="0.25">
      <c r="A61" s="11"/>
      <c r="B61" s="26" t="s">
        <v>840</v>
      </c>
      <c r="C61" s="105"/>
      <c r="D61" s="29">
        <v>924738</v>
      </c>
      <c r="E61" s="105"/>
      <c r="F61" s="52">
        <v>4.54</v>
      </c>
      <c r="G61" s="52"/>
      <c r="H61" s="105"/>
    </row>
    <row r="62" spans="1:13" x14ac:dyDescent="0.25">
      <c r="A62" s="11"/>
      <c r="B62" s="18"/>
      <c r="C62" s="18"/>
      <c r="D62" s="18"/>
      <c r="E62" s="18"/>
      <c r="F62" s="18"/>
      <c r="G62" s="18"/>
      <c r="H62" s="18"/>
    </row>
  </sheetData>
  <mergeCells count="87">
    <mergeCell ref="A50:A62"/>
    <mergeCell ref="B50:M50"/>
    <mergeCell ref="B51:M51"/>
    <mergeCell ref="A27:A38"/>
    <mergeCell ref="B27:M27"/>
    <mergeCell ref="B28:M28"/>
    <mergeCell ref="A39:A49"/>
    <mergeCell ref="B39:M39"/>
    <mergeCell ref="B40:M40"/>
    <mergeCell ref="F60:G60"/>
    <mergeCell ref="F61:G61"/>
    <mergeCell ref="A1:A2"/>
    <mergeCell ref="B1:M1"/>
    <mergeCell ref="B2:M2"/>
    <mergeCell ref="B3:M3"/>
    <mergeCell ref="A4:A13"/>
    <mergeCell ref="B4:M4"/>
    <mergeCell ref="B5:M5"/>
    <mergeCell ref="A14:A26"/>
    <mergeCell ref="F54:G54"/>
    <mergeCell ref="H52:H54"/>
    <mergeCell ref="F56:G56"/>
    <mergeCell ref="F57:G57"/>
    <mergeCell ref="F58:G58"/>
    <mergeCell ref="F59:G59"/>
    <mergeCell ref="H41:H43"/>
    <mergeCell ref="F45:G45"/>
    <mergeCell ref="F46:G46"/>
    <mergeCell ref="F47:G47"/>
    <mergeCell ref="F48:G48"/>
    <mergeCell ref="B52:B54"/>
    <mergeCell ref="C52:C54"/>
    <mergeCell ref="E52:E54"/>
    <mergeCell ref="F52:G52"/>
    <mergeCell ref="F53:G53"/>
    <mergeCell ref="F37:G37"/>
    <mergeCell ref="B41:B43"/>
    <mergeCell ref="C41:C43"/>
    <mergeCell ref="E41:E43"/>
    <mergeCell ref="F41:G41"/>
    <mergeCell ref="F42:G42"/>
    <mergeCell ref="F43:G43"/>
    <mergeCell ref="F31:G31"/>
    <mergeCell ref="H29:H31"/>
    <mergeCell ref="F33:G33"/>
    <mergeCell ref="F34:G34"/>
    <mergeCell ref="F35:G35"/>
    <mergeCell ref="F36:G36"/>
    <mergeCell ref="F22:G22"/>
    <mergeCell ref="K22:L22"/>
    <mergeCell ref="F23:G23"/>
    <mergeCell ref="F24:G24"/>
    <mergeCell ref="F25:G25"/>
    <mergeCell ref="B29:B31"/>
    <mergeCell ref="C29:C31"/>
    <mergeCell ref="E29:E31"/>
    <mergeCell ref="F29:G29"/>
    <mergeCell ref="F30:G30"/>
    <mergeCell ref="M16:M18"/>
    <mergeCell ref="K19:L19"/>
    <mergeCell ref="F20:G20"/>
    <mergeCell ref="K20:L20"/>
    <mergeCell ref="F21:G21"/>
    <mergeCell ref="K21:L21"/>
    <mergeCell ref="F16:G16"/>
    <mergeCell ref="F17:G17"/>
    <mergeCell ref="F18:G18"/>
    <mergeCell ref="H16:H18"/>
    <mergeCell ref="J16:J18"/>
    <mergeCell ref="K16:L16"/>
    <mergeCell ref="K17:L17"/>
    <mergeCell ref="K18:L18"/>
    <mergeCell ref="D10:E10"/>
    <mergeCell ref="D11:E11"/>
    <mergeCell ref="D12:E12"/>
    <mergeCell ref="B16:B18"/>
    <mergeCell ref="C16:C18"/>
    <mergeCell ref="D16:D18"/>
    <mergeCell ref="E16:E18"/>
    <mergeCell ref="B14:M14"/>
    <mergeCell ref="B15:M15"/>
    <mergeCell ref="B6:B7"/>
    <mergeCell ref="C6:C7"/>
    <mergeCell ref="D6:E6"/>
    <mergeCell ref="D7:E7"/>
    <mergeCell ref="F6:F7"/>
    <mergeCell ref="D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2.28515625" bestFit="1" customWidth="1"/>
  </cols>
  <sheetData>
    <row r="1" spans="1:8" ht="15" customHeight="1" x14ac:dyDescent="0.25">
      <c r="A1" s="6" t="s">
        <v>910</v>
      </c>
      <c r="B1" s="6" t="s">
        <v>87</v>
      </c>
      <c r="C1" s="6"/>
      <c r="D1" s="6" t="s">
        <v>1</v>
      </c>
      <c r="E1" s="6"/>
      <c r="F1" s="1" t="s">
        <v>87</v>
      </c>
      <c r="G1" s="1" t="s">
        <v>1</v>
      </c>
      <c r="H1" s="1"/>
    </row>
    <row r="2" spans="1:8" x14ac:dyDescent="0.25">
      <c r="A2" s="6"/>
      <c r="B2" s="6" t="s">
        <v>2</v>
      </c>
      <c r="C2" s="6" t="s">
        <v>88</v>
      </c>
      <c r="D2" s="6" t="s">
        <v>2</v>
      </c>
      <c r="E2" s="6" t="s">
        <v>88</v>
      </c>
      <c r="F2" s="1" t="s">
        <v>2</v>
      </c>
      <c r="G2" s="1" t="s">
        <v>2</v>
      </c>
      <c r="H2" s="1" t="s">
        <v>29</v>
      </c>
    </row>
    <row r="3" spans="1:8" x14ac:dyDescent="0.25">
      <c r="A3" s="6"/>
      <c r="B3" s="6"/>
      <c r="C3" s="6"/>
      <c r="D3" s="6"/>
      <c r="E3" s="6"/>
      <c r="F3" s="1" t="s">
        <v>911</v>
      </c>
      <c r="G3" s="1" t="s">
        <v>911</v>
      </c>
      <c r="H3" s="1" t="s">
        <v>911</v>
      </c>
    </row>
    <row r="4" spans="1:8" x14ac:dyDescent="0.25">
      <c r="A4" s="7" t="s">
        <v>222</v>
      </c>
      <c r="B4" s="3" t="s">
        <v>8</v>
      </c>
      <c r="C4" s="3" t="s">
        <v>8</v>
      </c>
      <c r="D4" s="3" t="s">
        <v>8</v>
      </c>
      <c r="E4" s="3" t="s">
        <v>8</v>
      </c>
      <c r="F4" s="3" t="s">
        <v>8</v>
      </c>
      <c r="G4" s="3" t="s">
        <v>8</v>
      </c>
      <c r="H4" s="3" t="s">
        <v>8</v>
      </c>
    </row>
    <row r="5" spans="1:8" x14ac:dyDescent="0.25">
      <c r="A5" s="2" t="s">
        <v>912</v>
      </c>
      <c r="B5" s="3" t="s">
        <v>8</v>
      </c>
      <c r="C5" s="3" t="s">
        <v>8</v>
      </c>
      <c r="D5" s="3" t="s">
        <v>8</v>
      </c>
      <c r="E5" s="3" t="s">
        <v>8</v>
      </c>
      <c r="F5" s="184">
        <v>0.48699999999999999</v>
      </c>
      <c r="G5" s="184">
        <v>0.48699999999999999</v>
      </c>
      <c r="H5" s="184">
        <v>0.379</v>
      </c>
    </row>
    <row r="6" spans="1:8" x14ac:dyDescent="0.25">
      <c r="A6" s="2" t="s">
        <v>913</v>
      </c>
      <c r="B6" s="3" t="s">
        <v>8</v>
      </c>
      <c r="C6" s="3" t="s">
        <v>8</v>
      </c>
      <c r="D6" s="3" t="s">
        <v>8</v>
      </c>
      <c r="E6" s="3" t="s">
        <v>8</v>
      </c>
      <c r="F6" s="184">
        <v>0.51300000000000001</v>
      </c>
      <c r="G6" s="184">
        <v>0.51300000000000001</v>
      </c>
      <c r="H6" s="184">
        <v>0.621</v>
      </c>
    </row>
    <row r="7" spans="1:8" ht="30" x14ac:dyDescent="0.25">
      <c r="A7" s="2" t="s">
        <v>914</v>
      </c>
      <c r="B7" s="3" t="s">
        <v>8</v>
      </c>
      <c r="C7" s="3" t="s">
        <v>8</v>
      </c>
      <c r="D7" s="3" t="s">
        <v>8</v>
      </c>
      <c r="E7" s="3" t="s">
        <v>8</v>
      </c>
      <c r="F7" s="184">
        <v>0.44700000000000001</v>
      </c>
      <c r="G7" s="184">
        <v>0.42199999999999999</v>
      </c>
      <c r="H7" s="3" t="s">
        <v>8</v>
      </c>
    </row>
    <row r="8" spans="1:8" ht="30" x14ac:dyDescent="0.25">
      <c r="A8" s="2" t="s">
        <v>915</v>
      </c>
      <c r="B8" s="3" t="s">
        <v>8</v>
      </c>
      <c r="C8" s="3" t="s">
        <v>8</v>
      </c>
      <c r="D8" s="3" t="s">
        <v>8</v>
      </c>
      <c r="E8" s="3" t="s">
        <v>8</v>
      </c>
      <c r="F8" s="184">
        <v>0.55300000000000005</v>
      </c>
      <c r="G8" s="184">
        <v>0.57799999999999996</v>
      </c>
      <c r="H8" s="3" t="s">
        <v>8</v>
      </c>
    </row>
    <row r="9" spans="1:8" ht="30" x14ac:dyDescent="0.25">
      <c r="A9" s="2" t="s">
        <v>916</v>
      </c>
      <c r="B9" s="8">
        <v>2600000</v>
      </c>
      <c r="C9" s="3" t="s">
        <v>8</v>
      </c>
      <c r="D9" s="8">
        <v>15900000</v>
      </c>
      <c r="E9" s="3" t="s">
        <v>8</v>
      </c>
      <c r="F9" s="3" t="s">
        <v>8</v>
      </c>
      <c r="G9" s="3" t="s">
        <v>8</v>
      </c>
      <c r="H9" s="3" t="s">
        <v>8</v>
      </c>
    </row>
    <row r="10" spans="1:8" x14ac:dyDescent="0.25">
      <c r="A10" s="2" t="s">
        <v>917</v>
      </c>
      <c r="B10" s="8">
        <v>2176000</v>
      </c>
      <c r="C10" s="8">
        <v>146000</v>
      </c>
      <c r="D10" s="8">
        <v>16169000</v>
      </c>
      <c r="E10" s="8">
        <v>1301000</v>
      </c>
      <c r="F10" s="3" t="s">
        <v>8</v>
      </c>
      <c r="G10" s="3" t="s">
        <v>8</v>
      </c>
      <c r="H10" s="3" t="s">
        <v>8</v>
      </c>
    </row>
  </sheetData>
  <mergeCells count="7">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25" bestFit="1" customWidth="1"/>
    <col min="3" max="4" width="32" bestFit="1" customWidth="1"/>
    <col min="5" max="7" width="13.5703125" bestFit="1" customWidth="1"/>
    <col min="8" max="9" width="32" bestFit="1" customWidth="1"/>
    <col min="10" max="10" width="33.5703125" bestFit="1" customWidth="1"/>
    <col min="11" max="11" width="32" bestFit="1" customWidth="1"/>
    <col min="12" max="13" width="20.85546875" bestFit="1" customWidth="1"/>
    <col min="14" max="14" width="15.42578125" bestFit="1" customWidth="1"/>
    <col min="15" max="15" width="13.42578125" bestFit="1" customWidth="1"/>
    <col min="16" max="16" width="15.42578125" bestFit="1" customWidth="1"/>
  </cols>
  <sheetData>
    <row r="1" spans="1:16" ht="15" customHeight="1" x14ac:dyDescent="0.25">
      <c r="A1" s="1" t="s">
        <v>918</v>
      </c>
      <c r="B1" s="6" t="s">
        <v>920</v>
      </c>
      <c r="C1" s="6"/>
      <c r="D1" s="6"/>
      <c r="E1" s="6"/>
      <c r="F1" s="1"/>
      <c r="G1" s="1"/>
      <c r="H1" s="1" t="s">
        <v>920</v>
      </c>
      <c r="I1" s="1" t="s">
        <v>1</v>
      </c>
      <c r="J1" s="1" t="s">
        <v>920</v>
      </c>
      <c r="K1" s="1" t="s">
        <v>1</v>
      </c>
      <c r="L1" s="1"/>
      <c r="M1" s="1"/>
      <c r="N1" s="1" t="s">
        <v>1</v>
      </c>
      <c r="O1" s="1"/>
      <c r="P1" s="1" t="s">
        <v>1</v>
      </c>
    </row>
    <row r="2" spans="1:16" ht="30" x14ac:dyDescent="0.25">
      <c r="A2" s="1" t="s">
        <v>919</v>
      </c>
      <c r="B2" s="1" t="s">
        <v>921</v>
      </c>
      <c r="C2" s="1" t="s">
        <v>921</v>
      </c>
      <c r="D2" s="1" t="s">
        <v>921</v>
      </c>
      <c r="E2" s="1" t="s">
        <v>921</v>
      </c>
      <c r="F2" s="1" t="s">
        <v>2</v>
      </c>
      <c r="G2" s="1" t="s">
        <v>29</v>
      </c>
      <c r="H2" s="1" t="s">
        <v>921</v>
      </c>
      <c r="I2" s="1" t="s">
        <v>2</v>
      </c>
      <c r="J2" s="1" t="s">
        <v>921</v>
      </c>
      <c r="K2" s="1" t="s">
        <v>2</v>
      </c>
      <c r="L2" s="1" t="s">
        <v>2</v>
      </c>
      <c r="M2" s="1" t="s">
        <v>29</v>
      </c>
      <c r="N2" s="1" t="s">
        <v>2</v>
      </c>
      <c r="O2" s="1" t="s">
        <v>29</v>
      </c>
      <c r="P2" s="1" t="s">
        <v>2</v>
      </c>
    </row>
    <row r="3" spans="1:16" x14ac:dyDescent="0.25">
      <c r="A3" s="1"/>
      <c r="B3" s="1" t="s">
        <v>235</v>
      </c>
      <c r="C3" s="1" t="s">
        <v>922</v>
      </c>
      <c r="D3" s="1" t="s">
        <v>922</v>
      </c>
      <c r="E3" s="1" t="s">
        <v>924</v>
      </c>
      <c r="F3" s="1" t="s">
        <v>924</v>
      </c>
      <c r="G3" s="1" t="s">
        <v>924</v>
      </c>
      <c r="H3" s="1" t="s">
        <v>924</v>
      </c>
      <c r="I3" s="1" t="s">
        <v>924</v>
      </c>
      <c r="J3" s="1" t="s">
        <v>924</v>
      </c>
      <c r="K3" s="1" t="s">
        <v>924</v>
      </c>
      <c r="L3" s="1" t="s">
        <v>71</v>
      </c>
      <c r="M3" s="1" t="s">
        <v>71</v>
      </c>
      <c r="N3" s="1" t="s">
        <v>926</v>
      </c>
      <c r="O3" s="1" t="s">
        <v>926</v>
      </c>
      <c r="P3" s="1" t="s">
        <v>926</v>
      </c>
    </row>
    <row r="4" spans="1:16" x14ac:dyDescent="0.25">
      <c r="A4" s="1"/>
      <c r="B4" s="1"/>
      <c r="C4" s="1"/>
      <c r="D4" s="1" t="s">
        <v>235</v>
      </c>
      <c r="E4" s="1"/>
      <c r="F4" s="1"/>
      <c r="G4" s="1"/>
      <c r="H4" s="1" t="s">
        <v>922</v>
      </c>
      <c r="I4" s="1" t="s">
        <v>922</v>
      </c>
      <c r="J4" s="1" t="s">
        <v>925</v>
      </c>
      <c r="K4" s="1" t="s">
        <v>922</v>
      </c>
      <c r="L4" s="1"/>
      <c r="M4" s="1"/>
      <c r="N4" s="1"/>
      <c r="O4" s="1"/>
      <c r="P4" s="1" t="s">
        <v>927</v>
      </c>
    </row>
    <row r="5" spans="1:16" x14ac:dyDescent="0.25">
      <c r="A5" s="1"/>
      <c r="B5" s="1"/>
      <c r="C5" s="1"/>
      <c r="D5" s="1" t="s">
        <v>923</v>
      </c>
      <c r="E5" s="1"/>
      <c r="F5" s="1"/>
      <c r="G5" s="1"/>
      <c r="H5" s="1"/>
      <c r="I5" s="1"/>
      <c r="J5" s="1"/>
      <c r="K5" s="1"/>
      <c r="L5" s="1"/>
      <c r="M5" s="1"/>
      <c r="N5" s="1"/>
      <c r="O5" s="1"/>
      <c r="P5" s="1"/>
    </row>
    <row r="6" spans="1:16" x14ac:dyDescent="0.25">
      <c r="A6" s="7" t="s">
        <v>928</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x14ac:dyDescent="0.25">
      <c r="A7" s="2" t="s">
        <v>929</v>
      </c>
      <c r="B7" s="3" t="s">
        <v>8</v>
      </c>
      <c r="C7" s="3" t="s">
        <v>8</v>
      </c>
      <c r="D7" s="3" t="s">
        <v>8</v>
      </c>
      <c r="E7" s="5">
        <v>11212500</v>
      </c>
      <c r="F7" s="3" t="s">
        <v>8</v>
      </c>
      <c r="G7" s="3" t="s">
        <v>8</v>
      </c>
      <c r="H7" s="3" t="s">
        <v>8</v>
      </c>
      <c r="I7" s="3" t="s">
        <v>8</v>
      </c>
      <c r="J7" s="5">
        <v>1462500</v>
      </c>
      <c r="K7" s="3" t="s">
        <v>8</v>
      </c>
      <c r="L7" s="3" t="s">
        <v>8</v>
      </c>
      <c r="M7" s="3" t="s">
        <v>8</v>
      </c>
      <c r="N7" s="3" t="s">
        <v>8</v>
      </c>
      <c r="O7" s="3" t="s">
        <v>8</v>
      </c>
      <c r="P7" s="3" t="s">
        <v>8</v>
      </c>
    </row>
    <row r="8" spans="1:16" ht="30" x14ac:dyDescent="0.25">
      <c r="A8" s="2" t="s">
        <v>930</v>
      </c>
      <c r="B8" s="3" t="s">
        <v>8</v>
      </c>
      <c r="C8" s="3" t="s">
        <v>8</v>
      </c>
      <c r="D8" s="3" t="s">
        <v>8</v>
      </c>
      <c r="E8" s="12">
        <v>141.30000000000001</v>
      </c>
      <c r="F8" s="3" t="s">
        <v>8</v>
      </c>
      <c r="G8" s="3" t="s">
        <v>8</v>
      </c>
      <c r="H8" s="3" t="s">
        <v>8</v>
      </c>
      <c r="I8" s="3" t="s">
        <v>8</v>
      </c>
      <c r="J8" s="3" t="s">
        <v>8</v>
      </c>
      <c r="K8" s="3" t="s">
        <v>8</v>
      </c>
      <c r="L8" s="3" t="s">
        <v>8</v>
      </c>
      <c r="M8" s="3" t="s">
        <v>8</v>
      </c>
      <c r="N8" s="3" t="s">
        <v>8</v>
      </c>
      <c r="O8" s="3" t="s">
        <v>8</v>
      </c>
      <c r="P8" s="3" t="s">
        <v>8</v>
      </c>
    </row>
    <row r="9" spans="1:16" x14ac:dyDescent="0.25">
      <c r="A9" s="2" t="s">
        <v>931</v>
      </c>
      <c r="B9" s="3" t="s">
        <v>8</v>
      </c>
      <c r="C9" s="5">
        <v>11212500</v>
      </c>
      <c r="D9" s="3" t="s">
        <v>8</v>
      </c>
      <c r="E9" s="3" t="s">
        <v>8</v>
      </c>
      <c r="F9" s="3" t="s">
        <v>8</v>
      </c>
      <c r="G9" s="3" t="s">
        <v>8</v>
      </c>
      <c r="H9" s="3" t="s">
        <v>8</v>
      </c>
      <c r="I9" s="3" t="s">
        <v>8</v>
      </c>
      <c r="J9" s="3" t="s">
        <v>8</v>
      </c>
      <c r="K9" s="3" t="s">
        <v>8</v>
      </c>
      <c r="L9" s="3" t="s">
        <v>8</v>
      </c>
      <c r="M9" s="3" t="s">
        <v>8</v>
      </c>
      <c r="N9" s="3" t="s">
        <v>8</v>
      </c>
      <c r="O9" s="3" t="s">
        <v>8</v>
      </c>
      <c r="P9" s="3" t="s">
        <v>8</v>
      </c>
    </row>
    <row r="10" spans="1:16" x14ac:dyDescent="0.25">
      <c r="A10" s="2" t="s">
        <v>912</v>
      </c>
      <c r="B10" s="3" t="s">
        <v>8</v>
      </c>
      <c r="C10" s="184">
        <v>0.379</v>
      </c>
      <c r="D10" s="3" t="s">
        <v>8</v>
      </c>
      <c r="E10" s="3" t="s">
        <v>8</v>
      </c>
      <c r="F10" s="3" t="s">
        <v>8</v>
      </c>
      <c r="G10" s="3" t="s">
        <v>8</v>
      </c>
      <c r="H10" s="3" t="s">
        <v>8</v>
      </c>
      <c r="I10" s="3" t="s">
        <v>8</v>
      </c>
      <c r="J10" s="3" t="s">
        <v>8</v>
      </c>
      <c r="K10" s="3" t="s">
        <v>8</v>
      </c>
      <c r="L10" s="3" t="s">
        <v>8</v>
      </c>
      <c r="M10" s="3" t="s">
        <v>8</v>
      </c>
      <c r="N10" s="3" t="s">
        <v>8</v>
      </c>
      <c r="O10" s="3" t="s">
        <v>8</v>
      </c>
      <c r="P10" s="3" t="s">
        <v>8</v>
      </c>
    </row>
    <row r="11" spans="1:16" ht="30" x14ac:dyDescent="0.25">
      <c r="A11" s="2" t="s">
        <v>82</v>
      </c>
      <c r="B11" s="3" t="s">
        <v>8</v>
      </c>
      <c r="C11" s="3" t="s">
        <v>8</v>
      </c>
      <c r="D11" s="3" t="s">
        <v>8</v>
      </c>
      <c r="E11" s="3" t="s">
        <v>8</v>
      </c>
      <c r="F11" s="12">
        <v>1.0000000000000001E-5</v>
      </c>
      <c r="G11" s="12">
        <v>1.0000000000000001E-5</v>
      </c>
      <c r="H11" s="3" t="s">
        <v>8</v>
      </c>
      <c r="I11" s="3" t="s">
        <v>8</v>
      </c>
      <c r="J11" s="3" t="s">
        <v>8</v>
      </c>
      <c r="K11" s="3" t="s">
        <v>8</v>
      </c>
      <c r="L11" s="12">
        <v>1.0000000000000001E-5</v>
      </c>
      <c r="M11" s="12">
        <v>1.0000000000000001E-5</v>
      </c>
      <c r="N11" s="12">
        <v>1.0000000000000001E-5</v>
      </c>
      <c r="O11" s="12">
        <v>1.0000000000000001E-5</v>
      </c>
      <c r="P11" s="3" t="s">
        <v>8</v>
      </c>
    </row>
    <row r="12" spans="1:16" x14ac:dyDescent="0.25">
      <c r="A12" s="2" t="s">
        <v>932</v>
      </c>
      <c r="B12" s="3" t="s">
        <v>8</v>
      </c>
      <c r="C12" s="3" t="s">
        <v>8</v>
      </c>
      <c r="D12" s="3" t="s">
        <v>8</v>
      </c>
      <c r="E12" s="3" t="s">
        <v>8</v>
      </c>
      <c r="F12" s="3" t="s">
        <v>8</v>
      </c>
      <c r="G12" s="3" t="s">
        <v>8</v>
      </c>
      <c r="H12" s="3" t="s">
        <v>8</v>
      </c>
      <c r="I12" s="3" t="s">
        <v>8</v>
      </c>
      <c r="J12" s="3" t="s">
        <v>8</v>
      </c>
      <c r="K12" s="3">
        <v>1</v>
      </c>
      <c r="L12" s="3" t="s">
        <v>8</v>
      </c>
      <c r="M12" s="3" t="s">
        <v>8</v>
      </c>
      <c r="N12" s="3" t="s">
        <v>8</v>
      </c>
      <c r="O12" s="3" t="s">
        <v>8</v>
      </c>
      <c r="P12" s="3">
        <v>1</v>
      </c>
    </row>
    <row r="13" spans="1:16" x14ac:dyDescent="0.25">
      <c r="A13" s="2" t="s">
        <v>933</v>
      </c>
      <c r="B13" s="3" t="s">
        <v>8</v>
      </c>
      <c r="C13" s="3" t="s">
        <v>8</v>
      </c>
      <c r="D13" s="3" t="s">
        <v>8</v>
      </c>
      <c r="E13" s="3" t="s">
        <v>8</v>
      </c>
      <c r="F13" s="3" t="s">
        <v>8</v>
      </c>
      <c r="G13" s="3" t="s">
        <v>8</v>
      </c>
      <c r="H13" s="3">
        <v>1</v>
      </c>
      <c r="I13" s="3">
        <v>1</v>
      </c>
      <c r="J13" s="3" t="s">
        <v>8</v>
      </c>
      <c r="K13" s="3" t="s">
        <v>8</v>
      </c>
      <c r="L13" s="3" t="s">
        <v>8</v>
      </c>
      <c r="M13" s="3" t="s">
        <v>8</v>
      </c>
      <c r="N13" s="3">
        <v>1</v>
      </c>
      <c r="O13" s="3" t="s">
        <v>8</v>
      </c>
      <c r="P13" s="3" t="s">
        <v>8</v>
      </c>
    </row>
    <row r="14" spans="1:16" ht="30" x14ac:dyDescent="0.25">
      <c r="A14" s="2" t="s">
        <v>934</v>
      </c>
      <c r="B14" s="3" t="s">
        <v>8</v>
      </c>
      <c r="C14" s="3" t="s">
        <v>8</v>
      </c>
      <c r="D14" s="184">
        <v>0.01</v>
      </c>
      <c r="E14" s="3" t="s">
        <v>8</v>
      </c>
      <c r="F14" s="3" t="s">
        <v>8</v>
      </c>
      <c r="G14" s="3" t="s">
        <v>8</v>
      </c>
      <c r="H14" s="3" t="s">
        <v>8</v>
      </c>
      <c r="I14" s="3" t="s">
        <v>8</v>
      </c>
      <c r="J14" s="3" t="s">
        <v>8</v>
      </c>
      <c r="K14" s="3" t="s">
        <v>8</v>
      </c>
      <c r="L14" s="3" t="s">
        <v>8</v>
      </c>
      <c r="M14" s="3" t="s">
        <v>8</v>
      </c>
      <c r="N14" s="3" t="s">
        <v>8</v>
      </c>
      <c r="O14" s="3" t="s">
        <v>8</v>
      </c>
      <c r="P14" s="3" t="s">
        <v>8</v>
      </c>
    </row>
    <row r="15" spans="1:16" ht="45" x14ac:dyDescent="0.25">
      <c r="A15" s="2" t="s">
        <v>935</v>
      </c>
      <c r="B15" s="184">
        <v>0.85</v>
      </c>
      <c r="C15" s="3" t="s">
        <v>8</v>
      </c>
      <c r="D15" s="3" t="s">
        <v>8</v>
      </c>
      <c r="E15" s="3" t="s">
        <v>8</v>
      </c>
      <c r="F15" s="3" t="s">
        <v>8</v>
      </c>
      <c r="G15" s="3" t="s">
        <v>8</v>
      </c>
      <c r="H15" s="3" t="s">
        <v>8</v>
      </c>
      <c r="I15" s="3" t="s">
        <v>8</v>
      </c>
      <c r="J15" s="3" t="s">
        <v>8</v>
      </c>
      <c r="K15" s="3" t="s">
        <v>8</v>
      </c>
      <c r="L15" s="3" t="s">
        <v>8</v>
      </c>
      <c r="M15" s="3" t="s">
        <v>8</v>
      </c>
      <c r="N15" s="3" t="s">
        <v>8</v>
      </c>
      <c r="O15" s="3" t="s">
        <v>8</v>
      </c>
      <c r="P15" s="3" t="s">
        <v>8</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36</v>
      </c>
      <c r="B1" s="1" t="s">
        <v>1</v>
      </c>
    </row>
    <row r="2" spans="1:2" x14ac:dyDescent="0.25">
      <c r="A2" s="6"/>
      <c r="B2" s="1" t="s">
        <v>2</v>
      </c>
    </row>
    <row r="3" spans="1:2" x14ac:dyDescent="0.25">
      <c r="A3" s="7" t="s">
        <v>242</v>
      </c>
      <c r="B3" s="3" t="s">
        <v>8</v>
      </c>
    </row>
    <row r="4" spans="1:2" ht="30" x14ac:dyDescent="0.25">
      <c r="A4" s="2" t="s">
        <v>937</v>
      </c>
      <c r="B4" s="3" t="s">
        <v>93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26.28515625" customWidth="1"/>
    <col min="3" max="3" width="22.85546875" customWidth="1"/>
    <col min="4" max="4" width="4.5703125" customWidth="1"/>
  </cols>
  <sheetData>
    <row r="1" spans="1:4" ht="15" customHeight="1" x14ac:dyDescent="0.25">
      <c r="A1" s="6" t="s">
        <v>939</v>
      </c>
      <c r="B1" s="1" t="s">
        <v>1</v>
      </c>
      <c r="C1" s="6" t="s">
        <v>940</v>
      </c>
      <c r="D1" s="6"/>
    </row>
    <row r="2" spans="1:4" ht="15" customHeight="1" x14ac:dyDescent="0.25">
      <c r="A2" s="6"/>
      <c r="B2" s="1" t="s">
        <v>2</v>
      </c>
      <c r="C2" s="6" t="s">
        <v>29</v>
      </c>
      <c r="D2" s="6"/>
    </row>
    <row r="3" spans="1:4" x14ac:dyDescent="0.25">
      <c r="A3" s="7" t="s">
        <v>38</v>
      </c>
      <c r="B3" s="3" t="s">
        <v>8</v>
      </c>
      <c r="C3" s="3" t="s">
        <v>8</v>
      </c>
      <c r="D3" s="3"/>
    </row>
    <row r="4" spans="1:4" x14ac:dyDescent="0.25">
      <c r="A4" s="2" t="s">
        <v>941</v>
      </c>
      <c r="B4" s="3" t="s">
        <v>8</v>
      </c>
      <c r="C4" s="5">
        <v>6200000</v>
      </c>
      <c r="D4" s="3"/>
    </row>
    <row r="5" spans="1:4" ht="30" x14ac:dyDescent="0.25">
      <c r="A5" s="2" t="s">
        <v>942</v>
      </c>
      <c r="B5" s="3" t="s">
        <v>943</v>
      </c>
      <c r="C5" s="3" t="s">
        <v>8</v>
      </c>
      <c r="D5" s="3"/>
    </row>
    <row r="6" spans="1:4" x14ac:dyDescent="0.25">
      <c r="A6" s="7" t="s">
        <v>944</v>
      </c>
      <c r="B6" s="3" t="s">
        <v>8</v>
      </c>
      <c r="C6" s="3" t="s">
        <v>8</v>
      </c>
      <c r="D6" s="3"/>
    </row>
    <row r="7" spans="1:4" x14ac:dyDescent="0.25">
      <c r="A7" s="2" t="s">
        <v>309</v>
      </c>
      <c r="B7" s="5">
        <v>106490000</v>
      </c>
      <c r="C7" s="5">
        <v>121954000</v>
      </c>
      <c r="D7" s="3"/>
    </row>
    <row r="8" spans="1:4" ht="30" x14ac:dyDescent="0.25">
      <c r="A8" s="2" t="s">
        <v>310</v>
      </c>
      <c r="B8" s="5">
        <v>4356458000</v>
      </c>
      <c r="C8" s="5">
        <v>3870649000</v>
      </c>
      <c r="D8" s="3"/>
    </row>
    <row r="9" spans="1:4" ht="17.25" x14ac:dyDescent="0.25">
      <c r="A9" s="2" t="s">
        <v>38</v>
      </c>
      <c r="B9" s="3" t="s">
        <v>8</v>
      </c>
      <c r="C9" s="5">
        <v>5610000</v>
      </c>
      <c r="D9" s="9" t="s">
        <v>34</v>
      </c>
    </row>
    <row r="10" spans="1:4" x14ac:dyDescent="0.25">
      <c r="A10" s="7" t="s">
        <v>313</v>
      </c>
      <c r="B10" s="3" t="s">
        <v>8</v>
      </c>
      <c r="C10" s="3" t="s">
        <v>8</v>
      </c>
      <c r="D10" s="3"/>
    </row>
    <row r="11" spans="1:4" ht="45" x14ac:dyDescent="0.25">
      <c r="A11" s="2" t="s">
        <v>54</v>
      </c>
      <c r="B11" s="5">
        <v>3836856000</v>
      </c>
      <c r="C11" s="5">
        <v>3431283000</v>
      </c>
      <c r="D11" s="3"/>
    </row>
    <row r="12" spans="1:4" ht="30" x14ac:dyDescent="0.25">
      <c r="A12" s="2" t="s">
        <v>51</v>
      </c>
      <c r="B12" s="5">
        <v>70016000</v>
      </c>
      <c r="C12" s="5">
        <v>70296000</v>
      </c>
      <c r="D12" s="3"/>
    </row>
    <row r="13" spans="1:4" x14ac:dyDescent="0.25">
      <c r="A13" s="2" t="s">
        <v>945</v>
      </c>
      <c r="B13" s="3" t="s">
        <v>8</v>
      </c>
      <c r="C13" s="3" t="s">
        <v>8</v>
      </c>
      <c r="D13" s="3"/>
    </row>
    <row r="14" spans="1:4" ht="30" x14ac:dyDescent="0.25">
      <c r="A14" s="7" t="s">
        <v>946</v>
      </c>
      <c r="B14" s="3" t="s">
        <v>8</v>
      </c>
      <c r="C14" s="3" t="s">
        <v>8</v>
      </c>
      <c r="D14" s="3"/>
    </row>
    <row r="15" spans="1:4" ht="30" x14ac:dyDescent="0.25">
      <c r="A15" s="2" t="s">
        <v>947</v>
      </c>
      <c r="B15" s="184">
        <v>6.3799999999999996E-2</v>
      </c>
      <c r="C15" s="184">
        <v>7.85E-2</v>
      </c>
      <c r="D15" s="3"/>
    </row>
    <row r="16" spans="1:4" x14ac:dyDescent="0.25">
      <c r="A16" s="2" t="s">
        <v>948</v>
      </c>
      <c r="B16" s="3" t="s">
        <v>938</v>
      </c>
      <c r="C16" s="3" t="s">
        <v>938</v>
      </c>
      <c r="D16" s="3"/>
    </row>
    <row r="17" spans="1:4" x14ac:dyDescent="0.25">
      <c r="A17" s="2" t="s">
        <v>949</v>
      </c>
      <c r="B17" s="184">
        <v>2.5000000000000001E-3</v>
      </c>
      <c r="C17" s="3" t="s">
        <v>8</v>
      </c>
      <c r="D17" s="3"/>
    </row>
    <row r="18" spans="1:4" ht="30" x14ac:dyDescent="0.25">
      <c r="A18" s="2" t="s">
        <v>950</v>
      </c>
      <c r="B18" s="3" t="s">
        <v>8</v>
      </c>
      <c r="C18" s="3" t="s">
        <v>8</v>
      </c>
      <c r="D18" s="3"/>
    </row>
    <row r="19" spans="1:4" x14ac:dyDescent="0.25">
      <c r="A19" s="7" t="s">
        <v>944</v>
      </c>
      <c r="B19" s="3" t="s">
        <v>8</v>
      </c>
      <c r="C19" s="3" t="s">
        <v>8</v>
      </c>
      <c r="D19" s="3"/>
    </row>
    <row r="20" spans="1:4" x14ac:dyDescent="0.25">
      <c r="A20" s="2" t="s">
        <v>298</v>
      </c>
      <c r="B20" s="5">
        <v>72040000</v>
      </c>
      <c r="C20" s="5">
        <v>82676000</v>
      </c>
      <c r="D20" s="3"/>
    </row>
    <row r="21" spans="1:4" x14ac:dyDescent="0.25">
      <c r="A21" s="2" t="s">
        <v>303</v>
      </c>
      <c r="B21" s="5">
        <v>25604000</v>
      </c>
      <c r="C21" s="5">
        <v>30831000</v>
      </c>
      <c r="D21" s="3"/>
    </row>
    <row r="22" spans="1:4" x14ac:dyDescent="0.25">
      <c r="A22" s="2" t="s">
        <v>308</v>
      </c>
      <c r="B22" s="5">
        <v>8846000</v>
      </c>
      <c r="C22" s="5">
        <v>8447000</v>
      </c>
      <c r="D22" s="3"/>
    </row>
    <row r="23" spans="1:4" x14ac:dyDescent="0.25">
      <c r="A23" s="2" t="s">
        <v>309</v>
      </c>
      <c r="B23" s="5">
        <v>106490000</v>
      </c>
      <c r="C23" s="5">
        <v>121954000</v>
      </c>
      <c r="D23" s="3"/>
    </row>
    <row r="24" spans="1:4" x14ac:dyDescent="0.25">
      <c r="A24" s="2" t="s">
        <v>46</v>
      </c>
      <c r="B24" s="5">
        <v>106490000</v>
      </c>
      <c r="C24" s="5">
        <v>121954000</v>
      </c>
      <c r="D24" s="3"/>
    </row>
    <row r="25" spans="1:4" ht="30" x14ac:dyDescent="0.25">
      <c r="A25" s="2" t="s">
        <v>951</v>
      </c>
      <c r="B25" s="3" t="s">
        <v>8</v>
      </c>
      <c r="C25" s="3" t="s">
        <v>8</v>
      </c>
      <c r="D25" s="3"/>
    </row>
    <row r="26" spans="1:4" x14ac:dyDescent="0.25">
      <c r="A26" s="7" t="s">
        <v>944</v>
      </c>
      <c r="B26" s="3" t="s">
        <v>8</v>
      </c>
      <c r="C26" s="3" t="s">
        <v>8</v>
      </c>
      <c r="D26" s="3"/>
    </row>
    <row r="27" spans="1:4" x14ac:dyDescent="0.25">
      <c r="A27" s="2" t="s">
        <v>298</v>
      </c>
      <c r="B27" s="5">
        <v>37394000</v>
      </c>
      <c r="C27" s="5">
        <v>41821000</v>
      </c>
      <c r="D27" s="3"/>
    </row>
    <row r="28" spans="1:4" ht="30" x14ac:dyDescent="0.25">
      <c r="A28" s="2" t="s">
        <v>952</v>
      </c>
      <c r="B28" s="3" t="s">
        <v>8</v>
      </c>
      <c r="C28" s="3" t="s">
        <v>8</v>
      </c>
      <c r="D28" s="3"/>
    </row>
    <row r="29" spans="1:4" x14ac:dyDescent="0.25">
      <c r="A29" s="7" t="s">
        <v>944</v>
      </c>
      <c r="B29" s="3" t="s">
        <v>8</v>
      </c>
      <c r="C29" s="3" t="s">
        <v>8</v>
      </c>
      <c r="D29" s="3"/>
    </row>
    <row r="30" spans="1:4" x14ac:dyDescent="0.25">
      <c r="A30" s="2" t="s">
        <v>298</v>
      </c>
      <c r="B30" s="5">
        <v>7665000</v>
      </c>
      <c r="C30" s="5">
        <v>9769000</v>
      </c>
      <c r="D30" s="3"/>
    </row>
    <row r="31" spans="1:4" ht="30" x14ac:dyDescent="0.25">
      <c r="A31" s="2" t="s">
        <v>953</v>
      </c>
      <c r="B31" s="3" t="s">
        <v>8</v>
      </c>
      <c r="C31" s="3" t="s">
        <v>8</v>
      </c>
      <c r="D31" s="3"/>
    </row>
    <row r="32" spans="1:4" x14ac:dyDescent="0.25">
      <c r="A32" s="7" t="s">
        <v>944</v>
      </c>
      <c r="B32" s="3" t="s">
        <v>8</v>
      </c>
      <c r="C32" s="3" t="s">
        <v>8</v>
      </c>
      <c r="D32" s="3"/>
    </row>
    <row r="33" spans="1:4" x14ac:dyDescent="0.25">
      <c r="A33" s="2" t="s">
        <v>298</v>
      </c>
      <c r="B33" s="5">
        <v>7680000</v>
      </c>
      <c r="C33" s="5">
        <v>10212000</v>
      </c>
      <c r="D33" s="3"/>
    </row>
    <row r="34" spans="1:4" ht="30" x14ac:dyDescent="0.25">
      <c r="A34" s="2" t="s">
        <v>954</v>
      </c>
      <c r="B34" s="3" t="s">
        <v>8</v>
      </c>
      <c r="C34" s="3" t="s">
        <v>8</v>
      </c>
      <c r="D34" s="3"/>
    </row>
    <row r="35" spans="1:4" x14ac:dyDescent="0.25">
      <c r="A35" s="7" t="s">
        <v>944</v>
      </c>
      <c r="B35" s="3" t="s">
        <v>8</v>
      </c>
      <c r="C35" s="3" t="s">
        <v>8</v>
      </c>
      <c r="D35" s="3"/>
    </row>
    <row r="36" spans="1:4" x14ac:dyDescent="0.25">
      <c r="A36" s="2" t="s">
        <v>298</v>
      </c>
      <c r="B36" s="5">
        <v>18140000</v>
      </c>
      <c r="C36" s="5">
        <v>19938000</v>
      </c>
      <c r="D36" s="3"/>
    </row>
    <row r="37" spans="1:4" ht="30" x14ac:dyDescent="0.25">
      <c r="A37" s="2" t="s">
        <v>955</v>
      </c>
      <c r="B37" s="3" t="s">
        <v>8</v>
      </c>
      <c r="C37" s="3" t="s">
        <v>8</v>
      </c>
      <c r="D37" s="3"/>
    </row>
    <row r="38" spans="1:4" x14ac:dyDescent="0.25">
      <c r="A38" s="7" t="s">
        <v>944</v>
      </c>
      <c r="B38" s="3" t="s">
        <v>8</v>
      </c>
      <c r="C38" s="3" t="s">
        <v>8</v>
      </c>
      <c r="D38" s="3"/>
    </row>
    <row r="39" spans="1:4" x14ac:dyDescent="0.25">
      <c r="A39" s="2" t="s">
        <v>298</v>
      </c>
      <c r="B39" s="5">
        <v>1161000</v>
      </c>
      <c r="C39" s="5">
        <v>936000</v>
      </c>
      <c r="D39" s="3"/>
    </row>
    <row r="40" spans="1:4" ht="45" x14ac:dyDescent="0.25">
      <c r="A40" s="2" t="s">
        <v>956</v>
      </c>
      <c r="B40" s="3" t="s">
        <v>8</v>
      </c>
      <c r="C40" s="3" t="s">
        <v>8</v>
      </c>
      <c r="D40" s="3"/>
    </row>
    <row r="41" spans="1:4" x14ac:dyDescent="0.25">
      <c r="A41" s="7" t="s">
        <v>944</v>
      </c>
      <c r="B41" s="3" t="s">
        <v>8</v>
      </c>
      <c r="C41" s="3" t="s">
        <v>8</v>
      </c>
      <c r="D41" s="3"/>
    </row>
    <row r="42" spans="1:4" x14ac:dyDescent="0.25">
      <c r="A42" s="2" t="s">
        <v>303</v>
      </c>
      <c r="B42" s="5">
        <v>21432000</v>
      </c>
      <c r="C42" s="5">
        <v>26713000</v>
      </c>
      <c r="D42" s="3"/>
    </row>
    <row r="43" spans="1:4" ht="45" x14ac:dyDescent="0.25">
      <c r="A43" s="2" t="s">
        <v>957</v>
      </c>
      <c r="B43" s="3" t="s">
        <v>8</v>
      </c>
      <c r="C43" s="3" t="s">
        <v>8</v>
      </c>
      <c r="D43" s="3"/>
    </row>
    <row r="44" spans="1:4" x14ac:dyDescent="0.25">
      <c r="A44" s="7" t="s">
        <v>944</v>
      </c>
      <c r="B44" s="3" t="s">
        <v>8</v>
      </c>
      <c r="C44" s="3" t="s">
        <v>8</v>
      </c>
      <c r="D44" s="3"/>
    </row>
    <row r="45" spans="1:4" x14ac:dyDescent="0.25">
      <c r="A45" s="2" t="s">
        <v>303</v>
      </c>
      <c r="B45" s="5">
        <v>4146000</v>
      </c>
      <c r="C45" s="5">
        <v>4089000</v>
      </c>
      <c r="D45" s="3"/>
    </row>
    <row r="46" spans="1:4" ht="45" x14ac:dyDescent="0.25">
      <c r="A46" s="2" t="s">
        <v>958</v>
      </c>
      <c r="B46" s="3" t="s">
        <v>8</v>
      </c>
      <c r="C46" s="3" t="s">
        <v>8</v>
      </c>
      <c r="D46" s="3"/>
    </row>
    <row r="47" spans="1:4" x14ac:dyDescent="0.25">
      <c r="A47" s="7" t="s">
        <v>944</v>
      </c>
      <c r="B47" s="3" t="s">
        <v>8</v>
      </c>
      <c r="C47" s="3" t="s">
        <v>8</v>
      </c>
      <c r="D47" s="3"/>
    </row>
    <row r="48" spans="1:4" x14ac:dyDescent="0.25">
      <c r="A48" s="2" t="s">
        <v>303</v>
      </c>
      <c r="B48" s="5">
        <v>26000</v>
      </c>
      <c r="C48" s="5">
        <v>29000</v>
      </c>
      <c r="D48" s="3"/>
    </row>
    <row r="49" spans="1:4" ht="45" x14ac:dyDescent="0.25">
      <c r="A49" s="2" t="s">
        <v>959</v>
      </c>
      <c r="B49" s="3" t="s">
        <v>8</v>
      </c>
      <c r="C49" s="3" t="s">
        <v>8</v>
      </c>
      <c r="D49" s="3"/>
    </row>
    <row r="50" spans="1:4" x14ac:dyDescent="0.25">
      <c r="A50" s="7" t="s">
        <v>944</v>
      </c>
      <c r="B50" s="3" t="s">
        <v>8</v>
      </c>
      <c r="C50" s="3" t="s">
        <v>8</v>
      </c>
      <c r="D50" s="3"/>
    </row>
    <row r="51" spans="1:4" x14ac:dyDescent="0.25">
      <c r="A51" s="2" t="s">
        <v>308</v>
      </c>
      <c r="B51" s="5">
        <v>4300000</v>
      </c>
      <c r="C51" s="5">
        <v>5534000</v>
      </c>
      <c r="D51" s="3"/>
    </row>
    <row r="52" spans="1:4" ht="45" x14ac:dyDescent="0.25">
      <c r="A52" s="2" t="s">
        <v>960</v>
      </c>
      <c r="B52" s="3" t="s">
        <v>8</v>
      </c>
      <c r="C52" s="3" t="s">
        <v>8</v>
      </c>
      <c r="D52" s="3"/>
    </row>
    <row r="53" spans="1:4" x14ac:dyDescent="0.25">
      <c r="A53" s="7" t="s">
        <v>944</v>
      </c>
      <c r="B53" s="3" t="s">
        <v>8</v>
      </c>
      <c r="C53" s="3" t="s">
        <v>8</v>
      </c>
      <c r="D53" s="3"/>
    </row>
    <row r="54" spans="1:4" x14ac:dyDescent="0.25">
      <c r="A54" s="2" t="s">
        <v>308</v>
      </c>
      <c r="B54" s="5">
        <v>2089000</v>
      </c>
      <c r="C54" s="5">
        <v>705000</v>
      </c>
      <c r="D54" s="3"/>
    </row>
    <row r="55" spans="1:4" ht="30" x14ac:dyDescent="0.25">
      <c r="A55" s="2" t="s">
        <v>961</v>
      </c>
      <c r="B55" s="3" t="s">
        <v>8</v>
      </c>
      <c r="C55" s="3" t="s">
        <v>8</v>
      </c>
      <c r="D55" s="3"/>
    </row>
    <row r="56" spans="1:4" x14ac:dyDescent="0.25">
      <c r="A56" s="7" t="s">
        <v>944</v>
      </c>
      <c r="B56" s="3" t="s">
        <v>8</v>
      </c>
      <c r="C56" s="3" t="s">
        <v>8</v>
      </c>
      <c r="D56" s="3"/>
    </row>
    <row r="57" spans="1:4" x14ac:dyDescent="0.25">
      <c r="A57" s="2" t="s">
        <v>308</v>
      </c>
      <c r="B57" s="5">
        <v>2457000</v>
      </c>
      <c r="C57" s="5">
        <v>2208000</v>
      </c>
      <c r="D57" s="3"/>
    </row>
    <row r="58" spans="1:4" ht="30" x14ac:dyDescent="0.25">
      <c r="A58" s="2" t="s">
        <v>962</v>
      </c>
      <c r="B58" s="3" t="s">
        <v>8</v>
      </c>
      <c r="C58" s="3" t="s">
        <v>8</v>
      </c>
      <c r="D58" s="3"/>
    </row>
    <row r="59" spans="1:4" x14ac:dyDescent="0.25">
      <c r="A59" s="7" t="s">
        <v>313</v>
      </c>
      <c r="B59" s="3" t="s">
        <v>8</v>
      </c>
      <c r="C59" s="3" t="s">
        <v>8</v>
      </c>
      <c r="D59" s="3"/>
    </row>
    <row r="60" spans="1:4" ht="30" x14ac:dyDescent="0.25">
      <c r="A60" s="2" t="s">
        <v>51</v>
      </c>
      <c r="B60" s="5">
        <v>70016000</v>
      </c>
      <c r="C60" s="5">
        <v>70296000</v>
      </c>
      <c r="D60" s="3"/>
    </row>
    <row r="61" spans="1:4" x14ac:dyDescent="0.25">
      <c r="A61" s="2" t="s">
        <v>59</v>
      </c>
      <c r="B61" s="5">
        <v>70016000</v>
      </c>
      <c r="C61" s="5">
        <v>70296000</v>
      </c>
      <c r="D61" s="3"/>
    </row>
    <row r="62" spans="1:4" x14ac:dyDescent="0.25">
      <c r="A62" s="2" t="s">
        <v>963</v>
      </c>
      <c r="B62" s="3" t="s">
        <v>8</v>
      </c>
      <c r="C62" s="3" t="s">
        <v>8</v>
      </c>
      <c r="D62" s="3"/>
    </row>
    <row r="63" spans="1:4" x14ac:dyDescent="0.25">
      <c r="A63" s="7" t="s">
        <v>944</v>
      </c>
      <c r="B63" s="3" t="s">
        <v>8</v>
      </c>
      <c r="C63" s="3" t="s">
        <v>8</v>
      </c>
      <c r="D63" s="3"/>
    </row>
    <row r="64" spans="1:4" ht="30" x14ac:dyDescent="0.25">
      <c r="A64" s="2" t="s">
        <v>310</v>
      </c>
      <c r="B64" s="5">
        <v>4356458000</v>
      </c>
      <c r="C64" s="5">
        <v>3870649000</v>
      </c>
      <c r="D64" s="3"/>
    </row>
    <row r="65" spans="1:4" x14ac:dyDescent="0.25">
      <c r="A65" s="2" t="s">
        <v>38</v>
      </c>
      <c r="B65" s="3" t="s">
        <v>8</v>
      </c>
      <c r="C65" s="5">
        <v>5610000</v>
      </c>
      <c r="D65" s="3"/>
    </row>
    <row r="66" spans="1:4" x14ac:dyDescent="0.25">
      <c r="A66" s="2" t="s">
        <v>46</v>
      </c>
      <c r="B66" s="5">
        <v>4356458000</v>
      </c>
      <c r="C66" s="5">
        <v>3876259000</v>
      </c>
      <c r="D66" s="3"/>
    </row>
    <row r="67" spans="1:4" x14ac:dyDescent="0.25">
      <c r="A67" s="7" t="s">
        <v>313</v>
      </c>
      <c r="B67" s="3" t="s">
        <v>8</v>
      </c>
      <c r="C67" s="3" t="s">
        <v>8</v>
      </c>
      <c r="D67" s="3"/>
    </row>
    <row r="68" spans="1:4" ht="45" x14ac:dyDescent="0.25">
      <c r="A68" s="2" t="s">
        <v>54</v>
      </c>
      <c r="B68" s="5">
        <v>3836856000</v>
      </c>
      <c r="C68" s="5">
        <v>3431283000</v>
      </c>
      <c r="D68" s="3"/>
    </row>
    <row r="69" spans="1:4" x14ac:dyDescent="0.25">
      <c r="A69" s="2" t="s">
        <v>59</v>
      </c>
      <c r="B69" s="5">
        <v>3836856000</v>
      </c>
      <c r="C69" s="5">
        <v>3431283000</v>
      </c>
      <c r="D69" s="3"/>
    </row>
    <row r="70" spans="1:4" ht="60" x14ac:dyDescent="0.25">
      <c r="A70" s="2" t="s">
        <v>964</v>
      </c>
      <c r="B70" s="3" t="s">
        <v>8</v>
      </c>
      <c r="C70" s="3" t="s">
        <v>8</v>
      </c>
      <c r="D70" s="3"/>
    </row>
    <row r="71" spans="1:4" x14ac:dyDescent="0.25">
      <c r="A71" s="7" t="s">
        <v>313</v>
      </c>
      <c r="B71" s="3" t="s">
        <v>8</v>
      </c>
      <c r="C71" s="3" t="s">
        <v>8</v>
      </c>
      <c r="D71" s="3"/>
    </row>
    <row r="72" spans="1:4" x14ac:dyDescent="0.25">
      <c r="A72" s="2" t="s">
        <v>59</v>
      </c>
      <c r="B72" s="5">
        <v>3836856000</v>
      </c>
      <c r="C72" s="5">
        <v>3431283000</v>
      </c>
      <c r="D72" s="3"/>
    </row>
    <row r="73" spans="1:4" ht="30" x14ac:dyDescent="0.25">
      <c r="A73" s="2" t="s">
        <v>965</v>
      </c>
      <c r="B73" s="3" t="s">
        <v>8</v>
      </c>
      <c r="C73" s="3" t="s">
        <v>8</v>
      </c>
      <c r="D73" s="3"/>
    </row>
    <row r="74" spans="1:4" x14ac:dyDescent="0.25">
      <c r="A74" s="7" t="s">
        <v>944</v>
      </c>
      <c r="B74" s="3" t="s">
        <v>8</v>
      </c>
      <c r="C74" s="3" t="s">
        <v>8</v>
      </c>
      <c r="D74" s="3"/>
    </row>
    <row r="75" spans="1:4" x14ac:dyDescent="0.25">
      <c r="A75" s="2" t="s">
        <v>46</v>
      </c>
      <c r="B75" s="5">
        <v>4356458000</v>
      </c>
      <c r="C75" s="5">
        <v>3870649000</v>
      </c>
      <c r="D75" s="3"/>
    </row>
    <row r="76" spans="1:4" x14ac:dyDescent="0.25">
      <c r="A76" s="2" t="s">
        <v>966</v>
      </c>
      <c r="B76" s="3" t="s">
        <v>8</v>
      </c>
      <c r="C76" s="3" t="s">
        <v>8</v>
      </c>
      <c r="D76" s="3"/>
    </row>
    <row r="77" spans="1:4" x14ac:dyDescent="0.25">
      <c r="A77" s="7" t="s">
        <v>944</v>
      </c>
      <c r="B77" s="3" t="s">
        <v>8</v>
      </c>
      <c r="C77" s="3" t="s">
        <v>8</v>
      </c>
      <c r="D77" s="3"/>
    </row>
    <row r="78" spans="1:4" x14ac:dyDescent="0.25">
      <c r="A78" s="2" t="s">
        <v>298</v>
      </c>
      <c r="B78" s="5">
        <v>72040000</v>
      </c>
      <c r="C78" s="5">
        <v>82676000</v>
      </c>
      <c r="D78" s="3"/>
    </row>
    <row r="79" spans="1:4" x14ac:dyDescent="0.25">
      <c r="A79" s="2" t="s">
        <v>303</v>
      </c>
      <c r="B79" s="5">
        <v>25604000</v>
      </c>
      <c r="C79" s="5">
        <v>30831000</v>
      </c>
      <c r="D79" s="3"/>
    </row>
    <row r="80" spans="1:4" x14ac:dyDescent="0.25">
      <c r="A80" s="2" t="s">
        <v>308</v>
      </c>
      <c r="B80" s="5">
        <v>8846000</v>
      </c>
      <c r="C80" s="5">
        <v>8447000</v>
      </c>
      <c r="D80" s="3"/>
    </row>
    <row r="81" spans="1:4" x14ac:dyDescent="0.25">
      <c r="A81" s="2" t="s">
        <v>309</v>
      </c>
      <c r="B81" s="5">
        <v>106490000</v>
      </c>
      <c r="C81" s="5">
        <v>121954000</v>
      </c>
      <c r="D81" s="3"/>
    </row>
    <row r="82" spans="1:4" ht="30" x14ac:dyDescent="0.25">
      <c r="A82" s="2" t="s">
        <v>310</v>
      </c>
      <c r="B82" s="5">
        <v>4356458000</v>
      </c>
      <c r="C82" s="5">
        <v>3870649000</v>
      </c>
      <c r="D82" s="3"/>
    </row>
    <row r="83" spans="1:4" x14ac:dyDescent="0.25">
      <c r="A83" s="2" t="s">
        <v>38</v>
      </c>
      <c r="B83" s="3" t="s">
        <v>8</v>
      </c>
      <c r="C83" s="5">
        <v>5610000</v>
      </c>
      <c r="D83" s="3"/>
    </row>
    <row r="84" spans="1:4" x14ac:dyDescent="0.25">
      <c r="A84" s="2" t="s">
        <v>46</v>
      </c>
      <c r="B84" s="5">
        <v>4462948000</v>
      </c>
      <c r="C84" s="5">
        <v>3998213000</v>
      </c>
      <c r="D84" s="3"/>
    </row>
    <row r="85" spans="1:4" x14ac:dyDescent="0.25">
      <c r="A85" s="7" t="s">
        <v>313</v>
      </c>
      <c r="B85" s="3" t="s">
        <v>8</v>
      </c>
      <c r="C85" s="3" t="s">
        <v>8</v>
      </c>
      <c r="D85" s="3"/>
    </row>
    <row r="86" spans="1:4" ht="45" x14ac:dyDescent="0.25">
      <c r="A86" s="2" t="s">
        <v>54</v>
      </c>
      <c r="B86" s="5">
        <v>3836856000</v>
      </c>
      <c r="C86" s="5">
        <v>3431283000</v>
      </c>
      <c r="D86" s="3"/>
    </row>
    <row r="87" spans="1:4" ht="30" x14ac:dyDescent="0.25">
      <c r="A87" s="2" t="s">
        <v>51</v>
      </c>
      <c r="B87" s="5">
        <v>70016000</v>
      </c>
      <c r="C87" s="5">
        <v>70296000</v>
      </c>
      <c r="D87" s="3"/>
    </row>
    <row r="88" spans="1:4" x14ac:dyDescent="0.25">
      <c r="A88" s="2" t="s">
        <v>59</v>
      </c>
      <c r="B88" s="5">
        <v>3906872000</v>
      </c>
      <c r="C88" s="5">
        <v>3501579000</v>
      </c>
      <c r="D88" s="3"/>
    </row>
    <row r="89" spans="1:4" x14ac:dyDescent="0.25">
      <c r="A89" s="2" t="s">
        <v>967</v>
      </c>
      <c r="B89" s="3" t="s">
        <v>8</v>
      </c>
      <c r="C89" s="3" t="s">
        <v>8</v>
      </c>
      <c r="D89" s="3"/>
    </row>
    <row r="90" spans="1:4" x14ac:dyDescent="0.25">
      <c r="A90" s="7" t="s">
        <v>944</v>
      </c>
      <c r="B90" s="3" t="s">
        <v>8</v>
      </c>
      <c r="C90" s="3" t="s">
        <v>8</v>
      </c>
      <c r="D90" s="3"/>
    </row>
    <row r="91" spans="1:4" x14ac:dyDescent="0.25">
      <c r="A91" s="2" t="s">
        <v>298</v>
      </c>
      <c r="B91" s="5">
        <v>37394000</v>
      </c>
      <c r="C91" s="5">
        <v>41821000</v>
      </c>
      <c r="D91" s="3"/>
    </row>
    <row r="92" spans="1:4" x14ac:dyDescent="0.25">
      <c r="A92" s="2" t="s">
        <v>968</v>
      </c>
      <c r="B92" s="3" t="s">
        <v>8</v>
      </c>
      <c r="C92" s="3" t="s">
        <v>8</v>
      </c>
      <c r="D92" s="3"/>
    </row>
    <row r="93" spans="1:4" x14ac:dyDescent="0.25">
      <c r="A93" s="7" t="s">
        <v>944</v>
      </c>
      <c r="B93" s="3" t="s">
        <v>8</v>
      </c>
      <c r="C93" s="3" t="s">
        <v>8</v>
      </c>
      <c r="D93" s="3"/>
    </row>
    <row r="94" spans="1:4" x14ac:dyDescent="0.25">
      <c r="A94" s="2" t="s">
        <v>298</v>
      </c>
      <c r="B94" s="5">
        <v>7665000</v>
      </c>
      <c r="C94" s="5">
        <v>9769000</v>
      </c>
      <c r="D94" s="3"/>
    </row>
    <row r="95" spans="1:4" x14ac:dyDescent="0.25">
      <c r="A95" s="2" t="s">
        <v>969</v>
      </c>
      <c r="B95" s="3" t="s">
        <v>8</v>
      </c>
      <c r="C95" s="3" t="s">
        <v>8</v>
      </c>
      <c r="D95" s="3"/>
    </row>
    <row r="96" spans="1:4" x14ac:dyDescent="0.25">
      <c r="A96" s="7" t="s">
        <v>944</v>
      </c>
      <c r="B96" s="3" t="s">
        <v>8</v>
      </c>
      <c r="C96" s="3" t="s">
        <v>8</v>
      </c>
      <c r="D96" s="3"/>
    </row>
    <row r="97" spans="1:4" x14ac:dyDescent="0.25">
      <c r="A97" s="2" t="s">
        <v>298</v>
      </c>
      <c r="B97" s="5">
        <v>7680000</v>
      </c>
      <c r="C97" s="5">
        <v>10212000</v>
      </c>
      <c r="D97" s="3"/>
    </row>
    <row r="98" spans="1:4" x14ac:dyDescent="0.25">
      <c r="A98" s="2" t="s">
        <v>970</v>
      </c>
      <c r="B98" s="3" t="s">
        <v>8</v>
      </c>
      <c r="C98" s="3" t="s">
        <v>8</v>
      </c>
      <c r="D98" s="3"/>
    </row>
    <row r="99" spans="1:4" x14ac:dyDescent="0.25">
      <c r="A99" s="7" t="s">
        <v>944</v>
      </c>
      <c r="B99" s="3" t="s">
        <v>8</v>
      </c>
      <c r="C99" s="3" t="s">
        <v>8</v>
      </c>
      <c r="D99" s="3"/>
    </row>
    <row r="100" spans="1:4" x14ac:dyDescent="0.25">
      <c r="A100" s="2" t="s">
        <v>298</v>
      </c>
      <c r="B100" s="5">
        <v>18140000</v>
      </c>
      <c r="C100" s="5">
        <v>19938000</v>
      </c>
      <c r="D100" s="3"/>
    </row>
    <row r="101" spans="1:4" x14ac:dyDescent="0.25">
      <c r="A101" s="2" t="s">
        <v>971</v>
      </c>
      <c r="B101" s="3" t="s">
        <v>8</v>
      </c>
      <c r="C101" s="3" t="s">
        <v>8</v>
      </c>
      <c r="D101" s="3"/>
    </row>
    <row r="102" spans="1:4" x14ac:dyDescent="0.25">
      <c r="A102" s="7" t="s">
        <v>944</v>
      </c>
      <c r="B102" s="3" t="s">
        <v>8</v>
      </c>
      <c r="C102" s="3" t="s">
        <v>8</v>
      </c>
      <c r="D102" s="3"/>
    </row>
    <row r="103" spans="1:4" x14ac:dyDescent="0.25">
      <c r="A103" s="2" t="s">
        <v>298</v>
      </c>
      <c r="B103" s="5">
        <v>1161000</v>
      </c>
      <c r="C103" s="5">
        <v>936000</v>
      </c>
      <c r="D103" s="3"/>
    </row>
    <row r="104" spans="1:4" x14ac:dyDescent="0.25">
      <c r="A104" s="2" t="s">
        <v>972</v>
      </c>
      <c r="B104" s="3" t="s">
        <v>8</v>
      </c>
      <c r="C104" s="3" t="s">
        <v>8</v>
      </c>
      <c r="D104" s="3"/>
    </row>
    <row r="105" spans="1:4" x14ac:dyDescent="0.25">
      <c r="A105" s="7" t="s">
        <v>944</v>
      </c>
      <c r="B105" s="3" t="s">
        <v>8</v>
      </c>
      <c r="C105" s="3" t="s">
        <v>8</v>
      </c>
      <c r="D105" s="3"/>
    </row>
    <row r="106" spans="1:4" x14ac:dyDescent="0.25">
      <c r="A106" s="2" t="s">
        <v>303</v>
      </c>
      <c r="B106" s="5">
        <v>21432000</v>
      </c>
      <c r="C106" s="5">
        <v>26713000</v>
      </c>
      <c r="D106" s="3"/>
    </row>
    <row r="107" spans="1:4" ht="30" x14ac:dyDescent="0.25">
      <c r="A107" s="2" t="s">
        <v>973</v>
      </c>
      <c r="B107" s="3" t="s">
        <v>8</v>
      </c>
      <c r="C107" s="3" t="s">
        <v>8</v>
      </c>
      <c r="D107" s="3"/>
    </row>
    <row r="108" spans="1:4" x14ac:dyDescent="0.25">
      <c r="A108" s="7" t="s">
        <v>944</v>
      </c>
      <c r="B108" s="3" t="s">
        <v>8</v>
      </c>
      <c r="C108" s="3" t="s">
        <v>8</v>
      </c>
      <c r="D108" s="3"/>
    </row>
    <row r="109" spans="1:4" x14ac:dyDescent="0.25">
      <c r="A109" s="2" t="s">
        <v>303</v>
      </c>
      <c r="B109" s="5">
        <v>4146000</v>
      </c>
      <c r="C109" s="5">
        <v>4089000</v>
      </c>
      <c r="D109" s="3"/>
    </row>
    <row r="110" spans="1:4" ht="30" x14ac:dyDescent="0.25">
      <c r="A110" s="2" t="s">
        <v>974</v>
      </c>
      <c r="B110" s="3" t="s">
        <v>8</v>
      </c>
      <c r="C110" s="3" t="s">
        <v>8</v>
      </c>
      <c r="D110" s="3"/>
    </row>
    <row r="111" spans="1:4" x14ac:dyDescent="0.25">
      <c r="A111" s="7" t="s">
        <v>944</v>
      </c>
      <c r="B111" s="3" t="s">
        <v>8</v>
      </c>
      <c r="C111" s="3" t="s">
        <v>8</v>
      </c>
      <c r="D111" s="3"/>
    </row>
    <row r="112" spans="1:4" x14ac:dyDescent="0.25">
      <c r="A112" s="2" t="s">
        <v>303</v>
      </c>
      <c r="B112" s="5">
        <v>26000</v>
      </c>
      <c r="C112" s="5">
        <v>29000</v>
      </c>
      <c r="D112" s="3"/>
    </row>
    <row r="113" spans="1:4" ht="30" x14ac:dyDescent="0.25">
      <c r="A113" s="2" t="s">
        <v>975</v>
      </c>
      <c r="B113" s="3" t="s">
        <v>8</v>
      </c>
      <c r="C113" s="3" t="s">
        <v>8</v>
      </c>
      <c r="D113" s="3"/>
    </row>
    <row r="114" spans="1:4" x14ac:dyDescent="0.25">
      <c r="A114" s="7" t="s">
        <v>944</v>
      </c>
      <c r="B114" s="3" t="s">
        <v>8</v>
      </c>
      <c r="C114" s="3" t="s">
        <v>8</v>
      </c>
      <c r="D114" s="3"/>
    </row>
    <row r="115" spans="1:4" x14ac:dyDescent="0.25">
      <c r="A115" s="2" t="s">
        <v>308</v>
      </c>
      <c r="B115" s="5">
        <v>4300000</v>
      </c>
      <c r="C115" s="5">
        <v>5534000</v>
      </c>
      <c r="D115" s="3"/>
    </row>
    <row r="116" spans="1:4" ht="30" x14ac:dyDescent="0.25">
      <c r="A116" s="2" t="s">
        <v>976</v>
      </c>
      <c r="B116" s="3" t="s">
        <v>8</v>
      </c>
      <c r="C116" s="3" t="s">
        <v>8</v>
      </c>
      <c r="D116" s="3"/>
    </row>
    <row r="117" spans="1:4" x14ac:dyDescent="0.25">
      <c r="A117" s="7" t="s">
        <v>944</v>
      </c>
      <c r="B117" s="3" t="s">
        <v>8</v>
      </c>
      <c r="C117" s="3" t="s">
        <v>8</v>
      </c>
      <c r="D117" s="3"/>
    </row>
    <row r="118" spans="1:4" x14ac:dyDescent="0.25">
      <c r="A118" s="2" t="s">
        <v>308</v>
      </c>
      <c r="B118" s="5">
        <v>2089000</v>
      </c>
      <c r="C118" s="5">
        <v>705000</v>
      </c>
      <c r="D118" s="3"/>
    </row>
    <row r="119" spans="1:4" x14ac:dyDescent="0.25">
      <c r="A119" s="2" t="s">
        <v>977</v>
      </c>
      <c r="B119" s="3" t="s">
        <v>8</v>
      </c>
      <c r="C119" s="3" t="s">
        <v>8</v>
      </c>
      <c r="D119" s="3"/>
    </row>
    <row r="120" spans="1:4" x14ac:dyDescent="0.25">
      <c r="A120" s="7" t="s">
        <v>944</v>
      </c>
      <c r="B120" s="3" t="s">
        <v>8</v>
      </c>
      <c r="C120" s="3" t="s">
        <v>8</v>
      </c>
      <c r="D120" s="3"/>
    </row>
    <row r="121" spans="1:4" x14ac:dyDescent="0.25">
      <c r="A121" s="2" t="s">
        <v>308</v>
      </c>
      <c r="B121" s="5">
        <v>2457000</v>
      </c>
      <c r="C121" s="5">
        <v>2208000</v>
      </c>
      <c r="D121" s="3"/>
    </row>
    <row r="122" spans="1:4" x14ac:dyDescent="0.25">
      <c r="A122" s="10"/>
      <c r="B122" s="10"/>
      <c r="C122" s="10"/>
      <c r="D122" s="10"/>
    </row>
    <row r="123" spans="1:4" ht="15" customHeight="1" x14ac:dyDescent="0.25">
      <c r="A123" s="2" t="s">
        <v>34</v>
      </c>
      <c r="B123" s="11" t="s">
        <v>73</v>
      </c>
      <c r="C123" s="11"/>
      <c r="D123" s="11"/>
    </row>
  </sheetData>
  <mergeCells count="5">
    <mergeCell ref="A1:A2"/>
    <mergeCell ref="C1:D1"/>
    <mergeCell ref="C2:D2"/>
    <mergeCell ref="A122:D122"/>
    <mergeCell ref="B123:D1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78</v>
      </c>
      <c r="B1" s="1" t="s">
        <v>1</v>
      </c>
      <c r="C1" s="1" t="s">
        <v>940</v>
      </c>
    </row>
    <row r="2" spans="1:3" ht="30" x14ac:dyDescent="0.25">
      <c r="A2" s="1" t="s">
        <v>28</v>
      </c>
      <c r="B2" s="1" t="s">
        <v>2</v>
      </c>
      <c r="C2" s="1" t="s">
        <v>29</v>
      </c>
    </row>
    <row r="3" spans="1:3" ht="30" x14ac:dyDescent="0.25">
      <c r="A3" s="2" t="s">
        <v>979</v>
      </c>
      <c r="B3" s="3" t="s">
        <v>8</v>
      </c>
      <c r="C3" s="3" t="s">
        <v>8</v>
      </c>
    </row>
    <row r="4" spans="1:3" x14ac:dyDescent="0.25">
      <c r="A4" s="7" t="s">
        <v>980</v>
      </c>
      <c r="B4" s="3" t="s">
        <v>8</v>
      </c>
      <c r="C4" s="3" t="s">
        <v>8</v>
      </c>
    </row>
    <row r="5" spans="1:3" x14ac:dyDescent="0.25">
      <c r="A5" s="2" t="s">
        <v>330</v>
      </c>
      <c r="B5" s="3" t="s">
        <v>981</v>
      </c>
      <c r="C5" s="3" t="s">
        <v>982</v>
      </c>
    </row>
    <row r="6" spans="1:3" ht="30" x14ac:dyDescent="0.25">
      <c r="A6" s="2" t="s">
        <v>983</v>
      </c>
      <c r="B6" s="3" t="s">
        <v>8</v>
      </c>
      <c r="C6" s="3" t="s">
        <v>8</v>
      </c>
    </row>
    <row r="7" spans="1:3" x14ac:dyDescent="0.25">
      <c r="A7" s="7" t="s">
        <v>980</v>
      </c>
      <c r="B7" s="3" t="s">
        <v>8</v>
      </c>
      <c r="C7" s="3" t="s">
        <v>8</v>
      </c>
    </row>
    <row r="8" spans="1:3" x14ac:dyDescent="0.25">
      <c r="A8" s="2" t="s">
        <v>330</v>
      </c>
      <c r="B8" s="3" t="s">
        <v>984</v>
      </c>
      <c r="C8" s="3" t="s">
        <v>985</v>
      </c>
    </row>
    <row r="9" spans="1:3" ht="30" x14ac:dyDescent="0.25">
      <c r="A9" s="2" t="s">
        <v>986</v>
      </c>
      <c r="B9" s="3" t="s">
        <v>8</v>
      </c>
      <c r="C9" s="3" t="s">
        <v>8</v>
      </c>
    </row>
    <row r="10" spans="1:3" x14ac:dyDescent="0.25">
      <c r="A10" s="7" t="s">
        <v>980</v>
      </c>
      <c r="B10" s="3" t="s">
        <v>8</v>
      </c>
      <c r="C10" s="3" t="s">
        <v>8</v>
      </c>
    </row>
    <row r="11" spans="1:3" x14ac:dyDescent="0.25">
      <c r="A11" s="2" t="s">
        <v>330</v>
      </c>
      <c r="B11" s="3" t="s">
        <v>987</v>
      </c>
      <c r="C11" s="3" t="s">
        <v>988</v>
      </c>
    </row>
    <row r="12" spans="1:3" x14ac:dyDescent="0.25">
      <c r="A12" s="2" t="s">
        <v>989</v>
      </c>
      <c r="B12" s="3" t="s">
        <v>8</v>
      </c>
      <c r="C12" s="3" t="s">
        <v>8</v>
      </c>
    </row>
    <row r="13" spans="1:3" ht="30" x14ac:dyDescent="0.25">
      <c r="A13" s="7" t="s">
        <v>990</v>
      </c>
      <c r="B13" s="3" t="s">
        <v>8</v>
      </c>
      <c r="C13" s="3" t="s">
        <v>8</v>
      </c>
    </row>
    <row r="14" spans="1:3" x14ac:dyDescent="0.25">
      <c r="A14" s="2" t="s">
        <v>991</v>
      </c>
      <c r="B14" s="5">
        <v>4356458</v>
      </c>
      <c r="C14" s="5">
        <v>3876259</v>
      </c>
    </row>
    <row r="15" spans="1:3" x14ac:dyDescent="0.25">
      <c r="A15" s="2" t="s">
        <v>992</v>
      </c>
      <c r="B15" s="5">
        <v>3836856</v>
      </c>
      <c r="C15" s="5">
        <v>3431283</v>
      </c>
    </row>
    <row r="16" spans="1:3" ht="45" x14ac:dyDescent="0.25">
      <c r="A16" s="2" t="s">
        <v>993</v>
      </c>
      <c r="B16" s="3" t="s">
        <v>8</v>
      </c>
      <c r="C16" s="3" t="s">
        <v>8</v>
      </c>
    </row>
    <row r="17" spans="1:3" ht="30" x14ac:dyDescent="0.25">
      <c r="A17" s="7" t="s">
        <v>990</v>
      </c>
      <c r="B17" s="3" t="s">
        <v>8</v>
      </c>
      <c r="C17" s="3" t="s">
        <v>8</v>
      </c>
    </row>
    <row r="18" spans="1:3" x14ac:dyDescent="0.25">
      <c r="A18" s="2" t="s">
        <v>992</v>
      </c>
      <c r="B18" s="5">
        <v>3836856</v>
      </c>
      <c r="C18" s="5">
        <v>3431283</v>
      </c>
    </row>
    <row r="19" spans="1:3" ht="60" x14ac:dyDescent="0.25">
      <c r="A19" s="2" t="s">
        <v>994</v>
      </c>
      <c r="B19" s="3" t="s">
        <v>8</v>
      </c>
      <c r="C19" s="3" t="s">
        <v>8</v>
      </c>
    </row>
    <row r="20" spans="1:3" x14ac:dyDescent="0.25">
      <c r="A20" s="7" t="s">
        <v>980</v>
      </c>
      <c r="B20" s="3" t="s">
        <v>8</v>
      </c>
      <c r="C20" s="3" t="s">
        <v>8</v>
      </c>
    </row>
    <row r="21" spans="1:3" x14ac:dyDescent="0.25">
      <c r="A21" s="2" t="s">
        <v>995</v>
      </c>
      <c r="B21" s="184">
        <v>6.7999999999999996E-3</v>
      </c>
      <c r="C21" s="184">
        <v>7.3000000000000001E-3</v>
      </c>
    </row>
    <row r="22" spans="1:3" ht="60" x14ac:dyDescent="0.25">
      <c r="A22" s="2" t="s">
        <v>996</v>
      </c>
      <c r="B22" s="3" t="s">
        <v>8</v>
      </c>
      <c r="C22" s="3" t="s">
        <v>8</v>
      </c>
    </row>
    <row r="23" spans="1:3" x14ac:dyDescent="0.25">
      <c r="A23" s="7" t="s">
        <v>980</v>
      </c>
      <c r="B23" s="3" t="s">
        <v>8</v>
      </c>
      <c r="C23" s="3" t="s">
        <v>8</v>
      </c>
    </row>
    <row r="24" spans="1:3" x14ac:dyDescent="0.25">
      <c r="A24" s="2" t="s">
        <v>995</v>
      </c>
      <c r="B24" s="184">
        <v>0.12820000000000001</v>
      </c>
      <c r="C24" s="184">
        <v>0.127</v>
      </c>
    </row>
    <row r="25" spans="1:3" ht="60" x14ac:dyDescent="0.25">
      <c r="A25" s="2" t="s">
        <v>997</v>
      </c>
      <c r="B25" s="3" t="s">
        <v>8</v>
      </c>
      <c r="C25" s="3" t="s">
        <v>8</v>
      </c>
    </row>
    <row r="26" spans="1:3" x14ac:dyDescent="0.25">
      <c r="A26" s="7" t="s">
        <v>980</v>
      </c>
      <c r="B26" s="3" t="s">
        <v>8</v>
      </c>
      <c r="C26" s="3" t="s">
        <v>8</v>
      </c>
    </row>
    <row r="27" spans="1:3" x14ac:dyDescent="0.25">
      <c r="A27" s="2" t="s">
        <v>995</v>
      </c>
      <c r="B27" s="184">
        <v>3.39E-2</v>
      </c>
      <c r="C27" s="184">
        <v>3.9399999999999998E-2</v>
      </c>
    </row>
    <row r="28" spans="1:3" ht="30" x14ac:dyDescent="0.25">
      <c r="A28" s="2" t="s">
        <v>998</v>
      </c>
      <c r="B28" s="3" t="s">
        <v>8</v>
      </c>
      <c r="C28" s="3" t="s">
        <v>8</v>
      </c>
    </row>
    <row r="29" spans="1:3" ht="30" x14ac:dyDescent="0.25">
      <c r="A29" s="7" t="s">
        <v>990</v>
      </c>
      <c r="B29" s="3" t="s">
        <v>8</v>
      </c>
      <c r="C29" s="3" t="s">
        <v>8</v>
      </c>
    </row>
    <row r="30" spans="1:3" x14ac:dyDescent="0.25">
      <c r="A30" s="2" t="s">
        <v>991</v>
      </c>
      <c r="B30" s="5">
        <v>4356458</v>
      </c>
      <c r="C30" s="5">
        <v>3870649</v>
      </c>
    </row>
    <row r="31" spans="1:3" ht="45" x14ac:dyDescent="0.25">
      <c r="A31" s="2" t="s">
        <v>999</v>
      </c>
      <c r="B31" s="3" t="s">
        <v>8</v>
      </c>
      <c r="C31" s="3" t="s">
        <v>8</v>
      </c>
    </row>
    <row r="32" spans="1:3" x14ac:dyDescent="0.25">
      <c r="A32" s="7" t="s">
        <v>980</v>
      </c>
      <c r="B32" s="3" t="s">
        <v>8</v>
      </c>
      <c r="C32" s="3" t="s">
        <v>8</v>
      </c>
    </row>
    <row r="33" spans="1:3" x14ac:dyDescent="0.25">
      <c r="A33" s="2" t="s">
        <v>995</v>
      </c>
      <c r="B33" s="184">
        <v>2.5600000000000001E-2</v>
      </c>
      <c r="C33" s="184">
        <v>2.7900000000000001E-2</v>
      </c>
    </row>
    <row r="34" spans="1:3" ht="45" x14ac:dyDescent="0.25">
      <c r="A34" s="2" t="s">
        <v>1000</v>
      </c>
      <c r="B34" s="3" t="s">
        <v>8</v>
      </c>
      <c r="C34" s="3" t="s">
        <v>8</v>
      </c>
    </row>
    <row r="35" spans="1:3" x14ac:dyDescent="0.25">
      <c r="A35" s="7" t="s">
        <v>980</v>
      </c>
      <c r="B35" s="3" t="s">
        <v>8</v>
      </c>
      <c r="C35" s="3" t="s">
        <v>8</v>
      </c>
    </row>
    <row r="36" spans="1:3" x14ac:dyDescent="0.25">
      <c r="A36" s="2" t="s">
        <v>995</v>
      </c>
      <c r="B36" s="184">
        <v>0.12820000000000001</v>
      </c>
      <c r="C36" s="184">
        <v>0.13689999999999999</v>
      </c>
    </row>
    <row r="37" spans="1:3" ht="45" x14ac:dyDescent="0.25">
      <c r="A37" s="2" t="s">
        <v>1001</v>
      </c>
      <c r="B37" s="3" t="s">
        <v>8</v>
      </c>
      <c r="C37" s="3" t="s">
        <v>8</v>
      </c>
    </row>
    <row r="38" spans="1:3" x14ac:dyDescent="0.25">
      <c r="A38" s="7" t="s">
        <v>980</v>
      </c>
      <c r="B38" s="3" t="s">
        <v>8</v>
      </c>
      <c r="C38" s="3" t="s">
        <v>8</v>
      </c>
    </row>
    <row r="39" spans="1:3" x14ac:dyDescent="0.25">
      <c r="A39" s="2" t="s">
        <v>995</v>
      </c>
      <c r="B39" s="184">
        <v>3.6799999999999999E-2</v>
      </c>
      <c r="C39" s="184">
        <v>4.3299999999999998E-2</v>
      </c>
    </row>
    <row r="40" spans="1:3" ht="30" x14ac:dyDescent="0.25">
      <c r="A40" s="2" t="s">
        <v>1002</v>
      </c>
      <c r="B40" s="3" t="s">
        <v>8</v>
      </c>
      <c r="C40" s="3" t="s">
        <v>8</v>
      </c>
    </row>
    <row r="41" spans="1:3" ht="30" x14ac:dyDescent="0.25">
      <c r="A41" s="7" t="s">
        <v>990</v>
      </c>
      <c r="B41" s="3" t="s">
        <v>8</v>
      </c>
      <c r="C41" s="3" t="s">
        <v>8</v>
      </c>
    </row>
    <row r="42" spans="1:3" x14ac:dyDescent="0.25">
      <c r="A42" s="2" t="s">
        <v>991</v>
      </c>
      <c r="B42" s="3" t="s">
        <v>8</v>
      </c>
      <c r="C42" s="5">
        <v>5610</v>
      </c>
    </row>
    <row r="43" spans="1:3" ht="30" x14ac:dyDescent="0.25">
      <c r="A43" s="2" t="s">
        <v>1003</v>
      </c>
      <c r="B43" s="3" t="s">
        <v>8</v>
      </c>
      <c r="C43" s="3" t="s">
        <v>8</v>
      </c>
    </row>
    <row r="44" spans="1:3" x14ac:dyDescent="0.25">
      <c r="A44" s="7" t="s">
        <v>980</v>
      </c>
      <c r="B44" s="3" t="s">
        <v>8</v>
      </c>
      <c r="C44" s="3" t="s">
        <v>8</v>
      </c>
    </row>
    <row r="45" spans="1:3" x14ac:dyDescent="0.25">
      <c r="A45" s="2" t="s">
        <v>995</v>
      </c>
      <c r="B45" s="3" t="s">
        <v>8</v>
      </c>
      <c r="C45" s="184">
        <v>7.85E-2</v>
      </c>
    </row>
    <row r="46" spans="1:3" ht="45" x14ac:dyDescent="0.25">
      <c r="A46" s="2" t="s">
        <v>1004</v>
      </c>
      <c r="B46" s="3" t="s">
        <v>8</v>
      </c>
      <c r="C46" s="3" t="s">
        <v>8</v>
      </c>
    </row>
    <row r="47" spans="1:3" x14ac:dyDescent="0.25">
      <c r="A47" s="7" t="s">
        <v>980</v>
      </c>
      <c r="B47" s="3" t="s">
        <v>8</v>
      </c>
      <c r="C47" s="3" t="s">
        <v>8</v>
      </c>
    </row>
    <row r="48" spans="1:3" x14ac:dyDescent="0.25">
      <c r="A48" s="2" t="s">
        <v>995</v>
      </c>
      <c r="B48" s="3" t="s">
        <v>8</v>
      </c>
      <c r="C48" s="184">
        <v>7.85E-2</v>
      </c>
    </row>
    <row r="49" spans="1:3" ht="45" x14ac:dyDescent="0.25">
      <c r="A49" s="2" t="s">
        <v>1005</v>
      </c>
      <c r="B49" s="3" t="s">
        <v>8</v>
      </c>
      <c r="C49" s="3" t="s">
        <v>8</v>
      </c>
    </row>
    <row r="50" spans="1:3" x14ac:dyDescent="0.25">
      <c r="A50" s="7" t="s">
        <v>980</v>
      </c>
      <c r="B50" s="3" t="s">
        <v>8</v>
      </c>
      <c r="C50" s="3" t="s">
        <v>8</v>
      </c>
    </row>
    <row r="51" spans="1:3" x14ac:dyDescent="0.25">
      <c r="A51" s="2" t="s">
        <v>995</v>
      </c>
      <c r="B51" s="184">
        <v>0.185</v>
      </c>
      <c r="C51" s="184">
        <v>0.185</v>
      </c>
    </row>
    <row r="52" spans="1:3" ht="45" x14ac:dyDescent="0.25">
      <c r="A52" s="2" t="s">
        <v>1006</v>
      </c>
      <c r="B52" s="3" t="s">
        <v>8</v>
      </c>
      <c r="C52" s="3" t="s">
        <v>8</v>
      </c>
    </row>
    <row r="53" spans="1:3" x14ac:dyDescent="0.25">
      <c r="A53" s="7" t="s">
        <v>980</v>
      </c>
      <c r="B53" s="3" t="s">
        <v>8</v>
      </c>
      <c r="C53" s="3" t="s">
        <v>8</v>
      </c>
    </row>
    <row r="54" spans="1:3" x14ac:dyDescent="0.25">
      <c r="A54" s="2" t="s">
        <v>995</v>
      </c>
      <c r="B54" s="184">
        <v>0.185</v>
      </c>
      <c r="C54" s="184">
        <v>0.18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6" t="s">
        <v>1</v>
      </c>
      <c r="C1" s="6"/>
    </row>
    <row r="2" spans="1:3" ht="30" x14ac:dyDescent="0.25">
      <c r="A2" s="1" t="s">
        <v>28</v>
      </c>
      <c r="B2" s="1" t="s">
        <v>2</v>
      </c>
      <c r="C2" s="1" t="s">
        <v>88</v>
      </c>
    </row>
    <row r="3" spans="1:3" x14ac:dyDescent="0.25">
      <c r="A3" s="7" t="s">
        <v>1008</v>
      </c>
      <c r="B3" s="3" t="s">
        <v>8</v>
      </c>
      <c r="C3" s="3" t="s">
        <v>8</v>
      </c>
    </row>
    <row r="4" spans="1:3" x14ac:dyDescent="0.25">
      <c r="A4" s="2" t="s">
        <v>1009</v>
      </c>
      <c r="B4" s="8">
        <v>3876259</v>
      </c>
      <c r="C4" s="8">
        <v>3624986</v>
      </c>
    </row>
    <row r="5" spans="1:3" ht="30" x14ac:dyDescent="0.25">
      <c r="A5" s="2" t="s">
        <v>1010</v>
      </c>
      <c r="B5" s="5">
        <v>400969</v>
      </c>
      <c r="C5" s="5">
        <v>199269</v>
      </c>
    </row>
    <row r="6" spans="1:3" ht="30" x14ac:dyDescent="0.25">
      <c r="A6" s="2" t="s">
        <v>1011</v>
      </c>
      <c r="B6" s="5">
        <v>-1615</v>
      </c>
      <c r="C6" s="5">
        <v>-1360</v>
      </c>
    </row>
    <row r="7" spans="1:3" x14ac:dyDescent="0.25">
      <c r="A7" s="2" t="s">
        <v>169</v>
      </c>
      <c r="B7" s="5">
        <v>320485</v>
      </c>
      <c r="C7" s="5">
        <v>300452</v>
      </c>
    </row>
    <row r="8" spans="1:3" x14ac:dyDescent="0.25">
      <c r="A8" s="2" t="s">
        <v>356</v>
      </c>
      <c r="B8" s="3">
        <v>116</v>
      </c>
      <c r="C8" s="3">
        <v>241</v>
      </c>
    </row>
    <row r="9" spans="1:3" x14ac:dyDescent="0.25">
      <c r="A9" s="2" t="s">
        <v>357</v>
      </c>
      <c r="B9" s="5">
        <v>123140</v>
      </c>
      <c r="C9" s="5">
        <v>107784</v>
      </c>
    </row>
    <row r="10" spans="1:3" x14ac:dyDescent="0.25">
      <c r="A10" s="2" t="s">
        <v>358</v>
      </c>
      <c r="B10" s="5">
        <v>-362896</v>
      </c>
      <c r="C10" s="5">
        <v>-324683</v>
      </c>
    </row>
    <row r="11" spans="1:3" x14ac:dyDescent="0.25">
      <c r="A11" s="2" t="s">
        <v>362</v>
      </c>
      <c r="B11" s="3" t="s">
        <v>8</v>
      </c>
      <c r="C11" s="3">
        <v>-51</v>
      </c>
    </row>
    <row r="12" spans="1:3" x14ac:dyDescent="0.25">
      <c r="A12" s="2" t="s">
        <v>363</v>
      </c>
      <c r="B12" s="3" t="s">
        <v>8</v>
      </c>
      <c r="C12" s="5">
        <v>-11507</v>
      </c>
    </row>
    <row r="13" spans="1:3" x14ac:dyDescent="0.25">
      <c r="A13" s="2" t="s">
        <v>1012</v>
      </c>
      <c r="B13" s="5">
        <v>4356458</v>
      </c>
      <c r="C13" s="5">
        <v>3895131</v>
      </c>
    </row>
    <row r="14" spans="1:3" ht="90" x14ac:dyDescent="0.25">
      <c r="A14" s="2" t="s">
        <v>1013</v>
      </c>
      <c r="B14" s="5">
        <v>398871</v>
      </c>
      <c r="C14" s="5">
        <v>197460</v>
      </c>
    </row>
    <row r="15" spans="1:3" ht="30" x14ac:dyDescent="0.25">
      <c r="A15" s="2" t="s">
        <v>324</v>
      </c>
      <c r="B15" s="3" t="s">
        <v>8</v>
      </c>
      <c r="C15" s="3" t="s">
        <v>8</v>
      </c>
    </row>
    <row r="16" spans="1:3" x14ac:dyDescent="0.25">
      <c r="A16" s="7" t="s">
        <v>1008</v>
      </c>
      <c r="B16" s="3" t="s">
        <v>8</v>
      </c>
      <c r="C16" s="3" t="s">
        <v>8</v>
      </c>
    </row>
    <row r="17" spans="1:3" x14ac:dyDescent="0.25">
      <c r="A17" s="2" t="s">
        <v>1009</v>
      </c>
      <c r="B17" s="5">
        <v>3870649</v>
      </c>
      <c r="C17" s="5">
        <v>3615188</v>
      </c>
    </row>
    <row r="18" spans="1:3" ht="30" x14ac:dyDescent="0.25">
      <c r="A18" s="2" t="s">
        <v>1010</v>
      </c>
      <c r="B18" s="5">
        <v>398987</v>
      </c>
      <c r="C18" s="5">
        <v>197429</v>
      </c>
    </row>
    <row r="19" spans="1:3" x14ac:dyDescent="0.25">
      <c r="A19" s="2" t="s">
        <v>169</v>
      </c>
      <c r="B19" s="5">
        <v>320485</v>
      </c>
      <c r="C19" s="5">
        <v>300452</v>
      </c>
    </row>
    <row r="20" spans="1:3" x14ac:dyDescent="0.25">
      <c r="A20" s="2" t="s">
        <v>357</v>
      </c>
      <c r="B20" s="5">
        <v>123140</v>
      </c>
      <c r="C20" s="5">
        <v>107784</v>
      </c>
    </row>
    <row r="21" spans="1:3" x14ac:dyDescent="0.25">
      <c r="A21" s="2" t="s">
        <v>358</v>
      </c>
      <c r="B21" s="5">
        <v>-356803</v>
      </c>
      <c r="C21" s="5">
        <v>-322345</v>
      </c>
    </row>
    <row r="22" spans="1:3" x14ac:dyDescent="0.25">
      <c r="A22" s="2" t="s">
        <v>363</v>
      </c>
      <c r="B22" s="3" t="s">
        <v>8</v>
      </c>
      <c r="C22" s="5">
        <v>-9615</v>
      </c>
    </row>
    <row r="23" spans="1:3" x14ac:dyDescent="0.25">
      <c r="A23" s="2" t="s">
        <v>1012</v>
      </c>
      <c r="B23" s="5">
        <v>4356458</v>
      </c>
      <c r="C23" s="5">
        <v>3888893</v>
      </c>
    </row>
    <row r="24" spans="1:3" ht="90" x14ac:dyDescent="0.25">
      <c r="A24" s="2" t="s">
        <v>1013</v>
      </c>
      <c r="B24" s="5">
        <v>398987</v>
      </c>
      <c r="C24" s="5">
        <v>197429</v>
      </c>
    </row>
    <row r="25" spans="1:3" ht="30" x14ac:dyDescent="0.25">
      <c r="A25" s="2" t="s">
        <v>328</v>
      </c>
      <c r="B25" s="3" t="s">
        <v>8</v>
      </c>
      <c r="C25" s="3" t="s">
        <v>8</v>
      </c>
    </row>
    <row r="26" spans="1:3" x14ac:dyDescent="0.25">
      <c r="A26" s="7" t="s">
        <v>1008</v>
      </c>
      <c r="B26" s="3" t="s">
        <v>8</v>
      </c>
      <c r="C26" s="3" t="s">
        <v>8</v>
      </c>
    </row>
    <row r="27" spans="1:3" x14ac:dyDescent="0.25">
      <c r="A27" s="2" t="s">
        <v>1009</v>
      </c>
      <c r="B27" s="3" t="s">
        <v>8</v>
      </c>
      <c r="C27" s="5">
        <v>1724</v>
      </c>
    </row>
    <row r="28" spans="1:3" ht="30" x14ac:dyDescent="0.25">
      <c r="A28" s="2" t="s">
        <v>1010</v>
      </c>
      <c r="B28" s="3">
        <v>-116</v>
      </c>
      <c r="C28" s="3">
        <v>-22</v>
      </c>
    </row>
    <row r="29" spans="1:3" x14ac:dyDescent="0.25">
      <c r="A29" s="2" t="s">
        <v>356</v>
      </c>
      <c r="B29" s="3">
        <v>116</v>
      </c>
      <c r="C29" s="3">
        <v>241</v>
      </c>
    </row>
    <row r="30" spans="1:3" x14ac:dyDescent="0.25">
      <c r="A30" s="2" t="s">
        <v>362</v>
      </c>
      <c r="B30" s="3" t="s">
        <v>8</v>
      </c>
      <c r="C30" s="3">
        <v>-51</v>
      </c>
    </row>
    <row r="31" spans="1:3" x14ac:dyDescent="0.25">
      <c r="A31" s="2" t="s">
        <v>363</v>
      </c>
      <c r="B31" s="3" t="s">
        <v>8</v>
      </c>
      <c r="C31" s="5">
        <v>-1892</v>
      </c>
    </row>
    <row r="32" spans="1:3" ht="90" x14ac:dyDescent="0.25">
      <c r="A32" s="2" t="s">
        <v>1013</v>
      </c>
      <c r="B32" s="3">
        <v>-116</v>
      </c>
      <c r="C32" s="3">
        <v>31</v>
      </c>
    </row>
    <row r="33" spans="1:3" x14ac:dyDescent="0.25">
      <c r="A33" s="2" t="s">
        <v>38</v>
      </c>
      <c r="B33" s="3" t="s">
        <v>8</v>
      </c>
      <c r="C33" s="3" t="s">
        <v>8</v>
      </c>
    </row>
    <row r="34" spans="1:3" x14ac:dyDescent="0.25">
      <c r="A34" s="7" t="s">
        <v>1008</v>
      </c>
      <c r="B34" s="3" t="s">
        <v>8</v>
      </c>
      <c r="C34" s="3" t="s">
        <v>8</v>
      </c>
    </row>
    <row r="35" spans="1:3" x14ac:dyDescent="0.25">
      <c r="A35" s="2" t="s">
        <v>1009</v>
      </c>
      <c r="B35" s="5">
        <v>5610</v>
      </c>
      <c r="C35" s="5">
        <v>8074</v>
      </c>
    </row>
    <row r="36" spans="1:3" ht="30" x14ac:dyDescent="0.25">
      <c r="A36" s="2" t="s">
        <v>1010</v>
      </c>
      <c r="B36" s="5">
        <v>2098</v>
      </c>
      <c r="C36" s="5">
        <v>1862</v>
      </c>
    </row>
    <row r="37" spans="1:3" ht="30" x14ac:dyDescent="0.25">
      <c r="A37" s="2" t="s">
        <v>1011</v>
      </c>
      <c r="B37" s="5">
        <v>-1615</v>
      </c>
      <c r="C37" s="5">
        <v>-1360</v>
      </c>
    </row>
    <row r="38" spans="1:3" x14ac:dyDescent="0.25">
      <c r="A38" s="2" t="s">
        <v>358</v>
      </c>
      <c r="B38" s="5">
        <v>-6093</v>
      </c>
      <c r="C38" s="5">
        <v>-2338</v>
      </c>
    </row>
    <row r="39" spans="1:3" x14ac:dyDescent="0.25">
      <c r="A39" s="2" t="s">
        <v>1012</v>
      </c>
      <c r="B39" s="3" t="s">
        <v>8</v>
      </c>
      <c r="C39" s="8">
        <v>623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4</v>
      </c>
      <c r="B1" s="6" t="s">
        <v>1</v>
      </c>
      <c r="C1" s="6"/>
    </row>
    <row r="2" spans="1:3" ht="30" x14ac:dyDescent="0.25">
      <c r="A2" s="1" t="s">
        <v>28</v>
      </c>
      <c r="B2" s="1" t="s">
        <v>2</v>
      </c>
      <c r="C2" s="1" t="s">
        <v>88</v>
      </c>
    </row>
    <row r="3" spans="1:3" ht="45" x14ac:dyDescent="0.25">
      <c r="A3" s="2" t="s">
        <v>54</v>
      </c>
      <c r="B3" s="3" t="s">
        <v>8</v>
      </c>
      <c r="C3" s="3" t="s">
        <v>8</v>
      </c>
    </row>
    <row r="4" spans="1:3" x14ac:dyDescent="0.25">
      <c r="A4" s="7" t="s">
        <v>1015</v>
      </c>
      <c r="B4" s="3" t="s">
        <v>8</v>
      </c>
      <c r="C4" s="3" t="s">
        <v>8</v>
      </c>
    </row>
    <row r="5" spans="1:3" x14ac:dyDescent="0.25">
      <c r="A5" s="2" t="s">
        <v>1009</v>
      </c>
      <c r="B5" s="8">
        <v>3431283</v>
      </c>
      <c r="C5" s="8">
        <v>3229591</v>
      </c>
    </row>
    <row r="6" spans="1:3" ht="30" x14ac:dyDescent="0.25">
      <c r="A6" s="2" t="s">
        <v>1016</v>
      </c>
      <c r="B6" s="5">
        <v>177420</v>
      </c>
      <c r="C6" s="5">
        <v>23769</v>
      </c>
    </row>
    <row r="7" spans="1:3" x14ac:dyDescent="0.25">
      <c r="A7" s="2" t="s">
        <v>386</v>
      </c>
      <c r="B7" s="5">
        <v>473782</v>
      </c>
      <c r="C7" s="5">
        <v>406240</v>
      </c>
    </row>
    <row r="8" spans="1:3" x14ac:dyDescent="0.25">
      <c r="A8" s="2" t="s">
        <v>357</v>
      </c>
      <c r="B8" s="5">
        <v>-28944</v>
      </c>
      <c r="C8" s="5">
        <v>-35863</v>
      </c>
    </row>
    <row r="9" spans="1:3" x14ac:dyDescent="0.25">
      <c r="A9" s="2" t="s">
        <v>388</v>
      </c>
      <c r="B9" s="5">
        <v>-216685</v>
      </c>
      <c r="C9" s="5">
        <v>-185876</v>
      </c>
    </row>
    <row r="10" spans="1:3" x14ac:dyDescent="0.25">
      <c r="A10" s="2" t="s">
        <v>1012</v>
      </c>
      <c r="B10" s="5">
        <v>3836856</v>
      </c>
      <c r="C10" s="5">
        <v>3437861</v>
      </c>
    </row>
    <row r="11" spans="1:3" ht="90" x14ac:dyDescent="0.25">
      <c r="A11" s="2" t="s">
        <v>1017</v>
      </c>
      <c r="B11" s="8">
        <v>177667</v>
      </c>
      <c r="C11" s="8">
        <v>2376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8</v>
      </c>
      <c r="B1" s="6" t="s">
        <v>87</v>
      </c>
      <c r="C1" s="6"/>
      <c r="D1" s="6" t="s">
        <v>1</v>
      </c>
      <c r="E1" s="6"/>
    </row>
    <row r="2" spans="1:5" ht="30" x14ac:dyDescent="0.25">
      <c r="A2" s="1" t="s">
        <v>28</v>
      </c>
      <c r="B2" s="1" t="s">
        <v>2</v>
      </c>
      <c r="C2" s="1" t="s">
        <v>88</v>
      </c>
      <c r="D2" s="1" t="s">
        <v>2</v>
      </c>
      <c r="E2" s="1" t="s">
        <v>88</v>
      </c>
    </row>
    <row r="3" spans="1:5" ht="30" x14ac:dyDescent="0.25">
      <c r="A3" s="2" t="s">
        <v>1019</v>
      </c>
      <c r="B3" s="3" t="s">
        <v>8</v>
      </c>
      <c r="C3" s="3" t="s">
        <v>8</v>
      </c>
      <c r="D3" s="3" t="s">
        <v>8</v>
      </c>
      <c r="E3" s="3" t="s">
        <v>8</v>
      </c>
    </row>
    <row r="4" spans="1:5" ht="30" x14ac:dyDescent="0.25">
      <c r="A4" s="7" t="s">
        <v>1020</v>
      </c>
      <c r="B4" s="3" t="s">
        <v>8</v>
      </c>
      <c r="C4" s="3" t="s">
        <v>8</v>
      </c>
      <c r="D4" s="3" t="s">
        <v>8</v>
      </c>
      <c r="E4" s="3" t="s">
        <v>8</v>
      </c>
    </row>
    <row r="5" spans="1:5" x14ac:dyDescent="0.25">
      <c r="A5" s="2" t="s">
        <v>1021</v>
      </c>
      <c r="B5" s="8">
        <v>59467</v>
      </c>
      <c r="C5" s="8">
        <v>46020</v>
      </c>
      <c r="D5" s="8">
        <v>221567</v>
      </c>
      <c r="E5" s="8">
        <v>173660</v>
      </c>
    </row>
    <row r="6" spans="1:5" ht="30" x14ac:dyDescent="0.25">
      <c r="A6" s="2" t="s">
        <v>1022</v>
      </c>
      <c r="B6" s="5">
        <v>59197</v>
      </c>
      <c r="C6" s="5">
        <v>46020</v>
      </c>
      <c r="D6" s="5">
        <v>221320</v>
      </c>
      <c r="E6" s="5">
        <v>173660</v>
      </c>
    </row>
    <row r="7" spans="1:5" x14ac:dyDescent="0.25">
      <c r="A7" s="2" t="s">
        <v>1023</v>
      </c>
      <c r="B7" s="3" t="s">
        <v>8</v>
      </c>
      <c r="C7" s="3" t="s">
        <v>8</v>
      </c>
      <c r="D7" s="3" t="s">
        <v>8</v>
      </c>
      <c r="E7" s="3" t="s">
        <v>8</v>
      </c>
    </row>
    <row r="8" spans="1:5" ht="30" x14ac:dyDescent="0.25">
      <c r="A8" s="7" t="s">
        <v>1020</v>
      </c>
      <c r="B8" s="3" t="s">
        <v>8</v>
      </c>
      <c r="C8" s="3" t="s">
        <v>8</v>
      </c>
      <c r="D8" s="3" t="s">
        <v>8</v>
      </c>
      <c r="E8" s="3" t="s">
        <v>8</v>
      </c>
    </row>
    <row r="9" spans="1:5" x14ac:dyDescent="0.25">
      <c r="A9" s="2" t="s">
        <v>1021</v>
      </c>
      <c r="B9" s="3" t="s">
        <v>8</v>
      </c>
      <c r="C9" s="3">
        <v>51</v>
      </c>
      <c r="D9" s="3" t="s">
        <v>8</v>
      </c>
      <c r="E9" s="3">
        <v>-22</v>
      </c>
    </row>
    <row r="10" spans="1:5" ht="30" x14ac:dyDescent="0.25">
      <c r="A10" s="2" t="s">
        <v>1022</v>
      </c>
      <c r="B10" s="8">
        <v>-116</v>
      </c>
      <c r="C10" s="8">
        <v>51</v>
      </c>
      <c r="D10" s="8">
        <v>-116</v>
      </c>
      <c r="E10" s="8">
        <v>3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7.28515625" customWidth="1"/>
    <col min="3" max="3" width="20.85546875" customWidth="1"/>
    <col min="4" max="4" width="5.7109375" customWidth="1"/>
  </cols>
  <sheetData>
    <row r="1" spans="1:4" ht="30" x14ac:dyDescent="0.25">
      <c r="A1" s="1" t="s">
        <v>1024</v>
      </c>
      <c r="B1" s="6" t="s">
        <v>2</v>
      </c>
      <c r="C1" s="6" t="s">
        <v>29</v>
      </c>
      <c r="D1" s="6"/>
    </row>
    <row r="2" spans="1:4" ht="30" x14ac:dyDescent="0.25">
      <c r="A2" s="1" t="s">
        <v>28</v>
      </c>
      <c r="B2" s="6"/>
      <c r="C2" s="6"/>
      <c r="D2" s="6"/>
    </row>
    <row r="3" spans="1:4" x14ac:dyDescent="0.25">
      <c r="A3" s="7" t="s">
        <v>414</v>
      </c>
      <c r="B3" s="3" t="s">
        <v>8</v>
      </c>
      <c r="C3" s="3" t="s">
        <v>8</v>
      </c>
      <c r="D3" s="3"/>
    </row>
    <row r="4" spans="1:4" x14ac:dyDescent="0.25">
      <c r="A4" s="2" t="s">
        <v>43</v>
      </c>
      <c r="B4" s="8">
        <v>106490</v>
      </c>
      <c r="C4" s="8">
        <v>121954</v>
      </c>
      <c r="D4" s="3"/>
    </row>
    <row r="5" spans="1:4" ht="30" x14ac:dyDescent="0.25">
      <c r="A5" s="2" t="s">
        <v>310</v>
      </c>
      <c r="B5" s="5">
        <v>4356458</v>
      </c>
      <c r="C5" s="5">
        <v>3870649</v>
      </c>
      <c r="D5" s="3"/>
    </row>
    <row r="6" spans="1:4" ht="17.25" x14ac:dyDescent="0.25">
      <c r="A6" s="2" t="s">
        <v>311</v>
      </c>
      <c r="B6" s="3" t="s">
        <v>8</v>
      </c>
      <c r="C6" s="5">
        <v>5610</v>
      </c>
      <c r="D6" s="9" t="s">
        <v>34</v>
      </c>
    </row>
    <row r="7" spans="1:4" ht="30" x14ac:dyDescent="0.25">
      <c r="A7" s="2" t="s">
        <v>1025</v>
      </c>
      <c r="B7" s="5">
        <v>12281</v>
      </c>
      <c r="C7" s="5">
        <v>13529</v>
      </c>
      <c r="D7" s="3"/>
    </row>
    <row r="8" spans="1:4" x14ac:dyDescent="0.25">
      <c r="A8" s="7" t="s">
        <v>417</v>
      </c>
      <c r="B8" s="3" t="s">
        <v>8</v>
      </c>
      <c r="C8" s="3" t="s">
        <v>8</v>
      </c>
      <c r="D8" s="3"/>
    </row>
    <row r="9" spans="1:4" ht="30" x14ac:dyDescent="0.25">
      <c r="A9" s="2" t="s">
        <v>51</v>
      </c>
      <c r="B9" s="5">
        <v>70016</v>
      </c>
      <c r="C9" s="5">
        <v>70296</v>
      </c>
      <c r="D9" s="3"/>
    </row>
    <row r="10" spans="1:4" ht="30" x14ac:dyDescent="0.25">
      <c r="A10" s="2" t="s">
        <v>52</v>
      </c>
      <c r="B10" s="5">
        <v>25358</v>
      </c>
      <c r="C10" s="5">
        <v>41274</v>
      </c>
      <c r="D10" s="3"/>
    </row>
    <row r="11" spans="1:4" x14ac:dyDescent="0.25">
      <c r="A11" s="2" t="s">
        <v>53</v>
      </c>
      <c r="B11" s="5">
        <v>183310</v>
      </c>
      <c r="C11" s="5">
        <v>150802</v>
      </c>
      <c r="D11" s="3"/>
    </row>
    <row r="12" spans="1:4" ht="45" x14ac:dyDescent="0.25">
      <c r="A12" s="2" t="s">
        <v>54</v>
      </c>
      <c r="B12" s="5">
        <v>3836856</v>
      </c>
      <c r="C12" s="5">
        <v>3431283</v>
      </c>
      <c r="D12" s="3"/>
    </row>
    <row r="13" spans="1:4" x14ac:dyDescent="0.25">
      <c r="A13" s="2" t="s">
        <v>58</v>
      </c>
      <c r="B13" s="5">
        <v>106490</v>
      </c>
      <c r="C13" s="5">
        <v>121954</v>
      </c>
      <c r="D13" s="3"/>
    </row>
    <row r="14" spans="1:4" x14ac:dyDescent="0.25">
      <c r="A14" s="2" t="s">
        <v>1026</v>
      </c>
      <c r="B14" s="3" t="s">
        <v>8</v>
      </c>
      <c r="C14" s="3" t="s">
        <v>8</v>
      </c>
      <c r="D14" s="3"/>
    </row>
    <row r="15" spans="1:4" x14ac:dyDescent="0.25">
      <c r="A15" s="7" t="s">
        <v>414</v>
      </c>
      <c r="B15" s="3" t="s">
        <v>8</v>
      </c>
      <c r="C15" s="3" t="s">
        <v>8</v>
      </c>
      <c r="D15" s="3"/>
    </row>
    <row r="16" spans="1:4" x14ac:dyDescent="0.25">
      <c r="A16" s="2" t="s">
        <v>43</v>
      </c>
      <c r="B16" s="5">
        <v>106490</v>
      </c>
      <c r="C16" s="5">
        <v>121954</v>
      </c>
      <c r="D16" s="3"/>
    </row>
    <row r="17" spans="1:4" ht="30" x14ac:dyDescent="0.25">
      <c r="A17" s="2" t="s">
        <v>310</v>
      </c>
      <c r="B17" s="5">
        <v>4356458</v>
      </c>
      <c r="C17" s="5">
        <v>3870649</v>
      </c>
      <c r="D17" s="3"/>
    </row>
    <row r="18" spans="1:4" ht="30" x14ac:dyDescent="0.25">
      <c r="A18" s="2" t="s">
        <v>1027</v>
      </c>
      <c r="B18" s="5">
        <v>125495</v>
      </c>
      <c r="C18" s="5">
        <v>126502</v>
      </c>
      <c r="D18" s="3"/>
    </row>
    <row r="19" spans="1:4" x14ac:dyDescent="0.25">
      <c r="A19" s="2" t="s">
        <v>311</v>
      </c>
      <c r="B19" s="3" t="s">
        <v>8</v>
      </c>
      <c r="C19" s="5">
        <v>5610</v>
      </c>
      <c r="D19" s="3"/>
    </row>
    <row r="20" spans="1:4" ht="30" x14ac:dyDescent="0.25">
      <c r="A20" s="2" t="s">
        <v>1025</v>
      </c>
      <c r="B20" s="5">
        <v>12281</v>
      </c>
      <c r="C20" s="5">
        <v>13529</v>
      </c>
      <c r="D20" s="3"/>
    </row>
    <row r="21" spans="1:4" x14ac:dyDescent="0.25">
      <c r="A21" s="7" t="s">
        <v>417</v>
      </c>
      <c r="B21" s="3" t="s">
        <v>8</v>
      </c>
      <c r="C21" s="3" t="s">
        <v>8</v>
      </c>
      <c r="D21" s="3"/>
    </row>
    <row r="22" spans="1:4" ht="30" x14ac:dyDescent="0.25">
      <c r="A22" s="2" t="s">
        <v>51</v>
      </c>
      <c r="B22" s="5">
        <v>70016</v>
      </c>
      <c r="C22" s="5">
        <v>70296</v>
      </c>
      <c r="D22" s="3"/>
    </row>
    <row r="23" spans="1:4" ht="30" x14ac:dyDescent="0.25">
      <c r="A23" s="2" t="s">
        <v>52</v>
      </c>
      <c r="B23" s="5">
        <v>27367</v>
      </c>
      <c r="C23" s="5">
        <v>42275</v>
      </c>
      <c r="D23" s="3"/>
    </row>
    <row r="24" spans="1:4" x14ac:dyDescent="0.25">
      <c r="A24" s="2" t="s">
        <v>53</v>
      </c>
      <c r="B24" s="5">
        <v>178145</v>
      </c>
      <c r="C24" s="5">
        <v>147112</v>
      </c>
      <c r="D24" s="3"/>
    </row>
    <row r="25" spans="1:4" ht="45" x14ac:dyDescent="0.25">
      <c r="A25" s="2" t="s">
        <v>54</v>
      </c>
      <c r="B25" s="5">
        <v>3836856</v>
      </c>
      <c r="C25" s="5">
        <v>3431283</v>
      </c>
      <c r="D25" s="3"/>
    </row>
    <row r="26" spans="1:4" x14ac:dyDescent="0.25">
      <c r="A26" s="2" t="s">
        <v>58</v>
      </c>
      <c r="B26" s="5">
        <v>106490</v>
      </c>
      <c r="C26" s="5">
        <v>121954</v>
      </c>
      <c r="D26" s="3"/>
    </row>
    <row r="27" spans="1:4" x14ac:dyDescent="0.25">
      <c r="A27" s="2" t="s">
        <v>55</v>
      </c>
      <c r="B27" s="5">
        <v>436433</v>
      </c>
      <c r="C27" s="5">
        <v>434184</v>
      </c>
      <c r="D27" s="3"/>
    </row>
    <row r="28" spans="1:4" x14ac:dyDescent="0.25">
      <c r="A28" s="2" t="s">
        <v>1028</v>
      </c>
      <c r="B28" s="3" t="s">
        <v>8</v>
      </c>
      <c r="C28" s="3" t="s">
        <v>8</v>
      </c>
      <c r="D28" s="3"/>
    </row>
    <row r="29" spans="1:4" x14ac:dyDescent="0.25">
      <c r="A29" s="7" t="s">
        <v>414</v>
      </c>
      <c r="B29" s="3" t="s">
        <v>8</v>
      </c>
      <c r="C29" s="3" t="s">
        <v>8</v>
      </c>
      <c r="D29" s="3"/>
    </row>
    <row r="30" spans="1:4" x14ac:dyDescent="0.25">
      <c r="A30" s="2" t="s">
        <v>43</v>
      </c>
      <c r="B30" s="5">
        <v>106490</v>
      </c>
      <c r="C30" s="5">
        <v>121954</v>
      </c>
      <c r="D30" s="3"/>
    </row>
    <row r="31" spans="1:4" ht="30" x14ac:dyDescent="0.25">
      <c r="A31" s="2" t="s">
        <v>310</v>
      </c>
      <c r="B31" s="5">
        <v>4356458</v>
      </c>
      <c r="C31" s="5">
        <v>3870649</v>
      </c>
      <c r="D31" s="3"/>
    </row>
    <row r="32" spans="1:4" ht="30" x14ac:dyDescent="0.25">
      <c r="A32" s="2" t="s">
        <v>1027</v>
      </c>
      <c r="B32" s="5">
        <v>132888</v>
      </c>
      <c r="C32" s="5">
        <v>132992</v>
      </c>
      <c r="D32" s="3"/>
    </row>
    <row r="33" spans="1:4" x14ac:dyDescent="0.25">
      <c r="A33" s="2" t="s">
        <v>311</v>
      </c>
      <c r="B33" s="3" t="s">
        <v>8</v>
      </c>
      <c r="C33" s="5">
        <v>5610</v>
      </c>
      <c r="D33" s="3"/>
    </row>
    <row r="34" spans="1:4" ht="30" x14ac:dyDescent="0.25">
      <c r="A34" s="2" t="s">
        <v>1025</v>
      </c>
      <c r="B34" s="5">
        <v>12281</v>
      </c>
      <c r="C34" s="5">
        <v>13529</v>
      </c>
      <c r="D34" s="3"/>
    </row>
    <row r="35" spans="1:4" x14ac:dyDescent="0.25">
      <c r="A35" s="7" t="s">
        <v>417</v>
      </c>
      <c r="B35" s="3" t="s">
        <v>8</v>
      </c>
      <c r="C35" s="3" t="s">
        <v>8</v>
      </c>
      <c r="D35" s="3"/>
    </row>
    <row r="36" spans="1:4" ht="30" x14ac:dyDescent="0.25">
      <c r="A36" s="2" t="s">
        <v>51</v>
      </c>
      <c r="B36" s="5">
        <v>70016</v>
      </c>
      <c r="C36" s="5">
        <v>70296</v>
      </c>
      <c r="D36" s="3"/>
    </row>
    <row r="37" spans="1:4" ht="30" x14ac:dyDescent="0.25">
      <c r="A37" s="2" t="s">
        <v>52</v>
      </c>
      <c r="B37" s="5">
        <v>25358</v>
      </c>
      <c r="C37" s="5">
        <v>41274</v>
      </c>
      <c r="D37" s="3"/>
    </row>
    <row r="38" spans="1:4" x14ac:dyDescent="0.25">
      <c r="A38" s="2" t="s">
        <v>53</v>
      </c>
      <c r="B38" s="5">
        <v>183310</v>
      </c>
      <c r="C38" s="5">
        <v>150802</v>
      </c>
      <c r="D38" s="3"/>
    </row>
    <row r="39" spans="1:4" ht="45" x14ac:dyDescent="0.25">
      <c r="A39" s="2" t="s">
        <v>54</v>
      </c>
      <c r="B39" s="5">
        <v>3836856</v>
      </c>
      <c r="C39" s="5">
        <v>3431283</v>
      </c>
      <c r="D39" s="3"/>
    </row>
    <row r="40" spans="1:4" x14ac:dyDescent="0.25">
      <c r="A40" s="2" t="s">
        <v>58</v>
      </c>
      <c r="B40" s="5">
        <v>106490</v>
      </c>
      <c r="C40" s="5">
        <v>121954</v>
      </c>
      <c r="D40" s="3"/>
    </row>
    <row r="41" spans="1:4" x14ac:dyDescent="0.25">
      <c r="A41" s="2" t="s">
        <v>55</v>
      </c>
      <c r="B41" s="8">
        <v>436433</v>
      </c>
      <c r="C41" s="8">
        <v>434184</v>
      </c>
      <c r="D41" s="3"/>
    </row>
    <row r="42" spans="1:4" x14ac:dyDescent="0.25">
      <c r="A42" s="10"/>
      <c r="B42" s="10"/>
      <c r="C42" s="10"/>
      <c r="D42" s="10"/>
    </row>
    <row r="43" spans="1:4" ht="15" customHeight="1" x14ac:dyDescent="0.25">
      <c r="A43" s="2" t="s">
        <v>34</v>
      </c>
      <c r="B43" s="11" t="s">
        <v>73</v>
      </c>
      <c r="C43" s="11"/>
      <c r="D43" s="11"/>
    </row>
  </sheetData>
  <mergeCells count="4">
    <mergeCell ref="B1:B2"/>
    <mergeCell ref="C1:D2"/>
    <mergeCell ref="A42:D42"/>
    <mergeCell ref="B43:D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6" t="s">
        <v>87</v>
      </c>
      <c r="C1" s="6"/>
      <c r="D1" s="6" t="s">
        <v>1</v>
      </c>
      <c r="E1" s="6"/>
    </row>
    <row r="2" spans="1:5" ht="30" x14ac:dyDescent="0.25">
      <c r="A2" s="1" t="s">
        <v>28</v>
      </c>
      <c r="B2" s="1" t="s">
        <v>2</v>
      </c>
      <c r="C2" s="1" t="s">
        <v>88</v>
      </c>
      <c r="D2" s="1" t="s">
        <v>2</v>
      </c>
      <c r="E2" s="1" t="s">
        <v>88</v>
      </c>
    </row>
    <row r="3" spans="1:5" ht="30" x14ac:dyDescent="0.25">
      <c r="A3" s="7" t="s">
        <v>123</v>
      </c>
      <c r="B3" s="3" t="s">
        <v>8</v>
      </c>
      <c r="C3" s="3" t="s">
        <v>8</v>
      </c>
      <c r="D3" s="3" t="s">
        <v>8</v>
      </c>
      <c r="E3" s="3" t="s">
        <v>8</v>
      </c>
    </row>
    <row r="4" spans="1:5" x14ac:dyDescent="0.25">
      <c r="A4" s="2" t="s">
        <v>124</v>
      </c>
      <c r="B4" s="8">
        <v>12689</v>
      </c>
      <c r="C4" s="8">
        <v>-885</v>
      </c>
      <c r="D4" s="8">
        <v>68930</v>
      </c>
      <c r="E4" s="8">
        <v>67180</v>
      </c>
    </row>
    <row r="5" spans="1:5" x14ac:dyDescent="0.25">
      <c r="A5" s="7" t="s">
        <v>125</v>
      </c>
      <c r="B5" s="3" t="s">
        <v>8</v>
      </c>
      <c r="C5" s="3" t="s">
        <v>8</v>
      </c>
      <c r="D5" s="3" t="s">
        <v>8</v>
      </c>
      <c r="E5" s="3" t="s">
        <v>8</v>
      </c>
    </row>
    <row r="6" spans="1:5" ht="30" x14ac:dyDescent="0.25">
      <c r="A6" s="2" t="s">
        <v>126</v>
      </c>
      <c r="B6" s="3" t="s">
        <v>8</v>
      </c>
      <c r="C6" s="3" t="s">
        <v>8</v>
      </c>
      <c r="D6" s="5">
        <v>-2098</v>
      </c>
      <c r="E6" s="5">
        <v>1862</v>
      </c>
    </row>
    <row r="7" spans="1:5" ht="30" x14ac:dyDescent="0.25">
      <c r="A7" s="2" t="s">
        <v>127</v>
      </c>
      <c r="B7" s="3" t="s">
        <v>8</v>
      </c>
      <c r="C7" s="3">
        <v>3</v>
      </c>
      <c r="D7" s="3">
        <v>480</v>
      </c>
      <c r="E7" s="3">
        <v>502</v>
      </c>
    </row>
    <row r="8" spans="1:5" x14ac:dyDescent="0.25">
      <c r="A8" s="2" t="s">
        <v>128</v>
      </c>
      <c r="B8" s="3" t="s">
        <v>8</v>
      </c>
      <c r="C8" s="3">
        <v>3</v>
      </c>
      <c r="D8" s="5">
        <v>-1618</v>
      </c>
      <c r="E8" s="5">
        <v>2364</v>
      </c>
    </row>
    <row r="9" spans="1:5" x14ac:dyDescent="0.25">
      <c r="A9" s="2" t="s">
        <v>129</v>
      </c>
      <c r="B9" s="5">
        <v>12689</v>
      </c>
      <c r="C9" s="3">
        <v>-882</v>
      </c>
      <c r="D9" s="5">
        <v>67312</v>
      </c>
      <c r="E9" s="5">
        <v>69544</v>
      </c>
    </row>
    <row r="10" spans="1:5" ht="30" x14ac:dyDescent="0.25">
      <c r="A10" s="2" t="s">
        <v>130</v>
      </c>
      <c r="B10" s="5">
        <v>8597</v>
      </c>
      <c r="C10" s="3" t="s">
        <v>8</v>
      </c>
      <c r="D10" s="5">
        <v>48542</v>
      </c>
      <c r="E10" s="3" t="s">
        <v>8</v>
      </c>
    </row>
    <row r="11" spans="1:5" ht="45" x14ac:dyDescent="0.25">
      <c r="A11" s="2" t="s">
        <v>131</v>
      </c>
      <c r="B11" s="8">
        <v>4092</v>
      </c>
      <c r="C11" s="8">
        <v>-882</v>
      </c>
      <c r="D11" s="8">
        <v>18770</v>
      </c>
      <c r="E11" s="8">
        <v>695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2.28515625" bestFit="1" customWidth="1"/>
    <col min="5" max="5" width="14.28515625" bestFit="1" customWidth="1"/>
    <col min="6" max="6" width="2.5703125" bestFit="1" customWidth="1"/>
    <col min="7" max="7" width="12.28515625" bestFit="1" customWidth="1"/>
    <col min="8" max="8" width="14.28515625" bestFit="1" customWidth="1"/>
    <col min="9" max="9" width="2.5703125" bestFit="1" customWidth="1"/>
  </cols>
  <sheetData>
    <row r="1" spans="1:9" ht="15" customHeight="1" x14ac:dyDescent="0.25">
      <c r="A1" s="6" t="s">
        <v>1029</v>
      </c>
      <c r="B1" s="6" t="s">
        <v>87</v>
      </c>
      <c r="C1" s="6"/>
      <c r="D1" s="6"/>
      <c r="E1" s="6" t="s">
        <v>1</v>
      </c>
      <c r="F1" s="6"/>
      <c r="G1" s="6"/>
      <c r="H1" s="6"/>
      <c r="I1" s="6"/>
    </row>
    <row r="2" spans="1:9" ht="15" customHeight="1" x14ac:dyDescent="0.25">
      <c r="A2" s="6"/>
      <c r="B2" s="6" t="s">
        <v>2</v>
      </c>
      <c r="C2" s="6"/>
      <c r="D2" s="1" t="s">
        <v>88</v>
      </c>
      <c r="E2" s="6" t="s">
        <v>2</v>
      </c>
      <c r="F2" s="6"/>
      <c r="G2" s="1" t="s">
        <v>88</v>
      </c>
      <c r="H2" s="6" t="s">
        <v>29</v>
      </c>
      <c r="I2" s="6"/>
    </row>
    <row r="3" spans="1:9" ht="30" x14ac:dyDescent="0.25">
      <c r="A3" s="7" t="s">
        <v>324</v>
      </c>
      <c r="B3" s="3" t="s">
        <v>8</v>
      </c>
      <c r="C3" s="3"/>
      <c r="D3" s="3" t="s">
        <v>8</v>
      </c>
      <c r="E3" s="3" t="s">
        <v>8</v>
      </c>
      <c r="F3" s="3"/>
      <c r="G3" s="3" t="s">
        <v>8</v>
      </c>
      <c r="H3" s="3" t="s">
        <v>8</v>
      </c>
      <c r="I3" s="3"/>
    </row>
    <row r="4" spans="1:9" x14ac:dyDescent="0.25">
      <c r="A4" s="2" t="s">
        <v>428</v>
      </c>
      <c r="B4" s="8">
        <v>6366367000</v>
      </c>
      <c r="C4" s="3"/>
      <c r="D4" s="3" t="s">
        <v>8</v>
      </c>
      <c r="E4" s="8">
        <v>6366367000</v>
      </c>
      <c r="F4" s="3"/>
      <c r="G4" s="3" t="s">
        <v>8</v>
      </c>
      <c r="H4" s="8">
        <v>5917596000</v>
      </c>
      <c r="I4" s="3"/>
    </row>
    <row r="5" spans="1:9" x14ac:dyDescent="0.25">
      <c r="A5" s="2" t="s">
        <v>429</v>
      </c>
      <c r="B5" s="5">
        <v>-2009909000</v>
      </c>
      <c r="C5" s="3"/>
      <c r="D5" s="3" t="s">
        <v>8</v>
      </c>
      <c r="E5" s="5">
        <v>-2009909000</v>
      </c>
      <c r="F5" s="3"/>
      <c r="G5" s="3" t="s">
        <v>8</v>
      </c>
      <c r="H5" s="5">
        <v>-2046947000</v>
      </c>
      <c r="I5" s="3"/>
    </row>
    <row r="6" spans="1:9" ht="30" x14ac:dyDescent="0.25">
      <c r="A6" s="2" t="s">
        <v>440</v>
      </c>
      <c r="B6" s="5">
        <v>4274954000</v>
      </c>
      <c r="C6" s="9" t="s">
        <v>34</v>
      </c>
      <c r="D6" s="3" t="s">
        <v>8</v>
      </c>
      <c r="E6" s="5">
        <v>4274954000</v>
      </c>
      <c r="F6" s="9" t="s">
        <v>34</v>
      </c>
      <c r="G6" s="3" t="s">
        <v>8</v>
      </c>
      <c r="H6" s="5">
        <v>3818704000</v>
      </c>
      <c r="I6" s="9" t="s">
        <v>34</v>
      </c>
    </row>
    <row r="7" spans="1:9" x14ac:dyDescent="0.25">
      <c r="A7" s="2" t="s">
        <v>441</v>
      </c>
      <c r="B7" s="5">
        <v>81504000</v>
      </c>
      <c r="C7" s="3"/>
      <c r="D7" s="3" t="s">
        <v>8</v>
      </c>
      <c r="E7" s="5">
        <v>81504000</v>
      </c>
      <c r="F7" s="3"/>
      <c r="G7" s="3" t="s">
        <v>8</v>
      </c>
      <c r="H7" s="5">
        <v>51945000</v>
      </c>
      <c r="I7" s="3"/>
    </row>
    <row r="8" spans="1:9" ht="30" x14ac:dyDescent="0.25">
      <c r="A8" s="2" t="s">
        <v>442</v>
      </c>
      <c r="B8" s="5">
        <v>4356458000</v>
      </c>
      <c r="C8" s="3"/>
      <c r="D8" s="3" t="s">
        <v>8</v>
      </c>
      <c r="E8" s="5">
        <v>4356458000</v>
      </c>
      <c r="F8" s="3"/>
      <c r="G8" s="3" t="s">
        <v>8</v>
      </c>
      <c r="H8" s="5">
        <v>3870649000</v>
      </c>
      <c r="I8" s="3"/>
    </row>
    <row r="9" spans="1:9" x14ac:dyDescent="0.25">
      <c r="A9" s="2" t="s">
        <v>449</v>
      </c>
      <c r="B9" s="5">
        <v>230000</v>
      </c>
      <c r="C9" s="3"/>
      <c r="D9" s="5">
        <v>239000</v>
      </c>
      <c r="E9" s="5">
        <v>691000</v>
      </c>
      <c r="F9" s="3"/>
      <c r="G9" s="5">
        <v>714000</v>
      </c>
      <c r="H9" s="3" t="s">
        <v>8</v>
      </c>
      <c r="I9" s="3"/>
    </row>
    <row r="10" spans="1:9" x14ac:dyDescent="0.25">
      <c r="A10" s="2" t="s">
        <v>1030</v>
      </c>
      <c r="B10" s="3" t="s">
        <v>8</v>
      </c>
      <c r="C10" s="3"/>
      <c r="D10" s="3" t="s">
        <v>8</v>
      </c>
      <c r="E10" s="3" t="s">
        <v>8</v>
      </c>
      <c r="F10" s="3"/>
      <c r="G10" s="3" t="s">
        <v>8</v>
      </c>
      <c r="H10" s="3" t="s">
        <v>8</v>
      </c>
      <c r="I10" s="3"/>
    </row>
    <row r="11" spans="1:9" ht="30" x14ac:dyDescent="0.25">
      <c r="A11" s="7" t="s">
        <v>324</v>
      </c>
      <c r="B11" s="3" t="s">
        <v>8</v>
      </c>
      <c r="C11" s="3"/>
      <c r="D11" s="3" t="s">
        <v>8</v>
      </c>
      <c r="E11" s="3" t="s">
        <v>8</v>
      </c>
      <c r="F11" s="3"/>
      <c r="G11" s="3" t="s">
        <v>8</v>
      </c>
      <c r="H11" s="3" t="s">
        <v>8</v>
      </c>
      <c r="I11" s="3"/>
    </row>
    <row r="12" spans="1:9" ht="30" x14ac:dyDescent="0.25">
      <c r="A12" s="2" t="s">
        <v>440</v>
      </c>
      <c r="B12" s="3" t="s">
        <v>8</v>
      </c>
      <c r="C12" s="3"/>
      <c r="D12" s="3" t="s">
        <v>8</v>
      </c>
      <c r="E12" s="3" t="s">
        <v>8</v>
      </c>
      <c r="F12" s="3"/>
      <c r="G12" s="3" t="s">
        <v>8</v>
      </c>
      <c r="H12" s="5">
        <v>11073000</v>
      </c>
      <c r="I12" s="3"/>
    </row>
    <row r="13" spans="1:9" x14ac:dyDescent="0.25">
      <c r="A13" s="2" t="s">
        <v>1031</v>
      </c>
      <c r="B13" s="5">
        <v>100000000</v>
      </c>
      <c r="C13" s="3"/>
      <c r="D13" s="3" t="s">
        <v>8</v>
      </c>
      <c r="E13" s="5">
        <v>100000000</v>
      </c>
      <c r="F13" s="3"/>
      <c r="G13" s="3" t="s">
        <v>8</v>
      </c>
      <c r="H13" s="5">
        <v>100000000</v>
      </c>
      <c r="I13" s="3"/>
    </row>
    <row r="14" spans="1:9" x14ac:dyDescent="0.25">
      <c r="A14" s="2" t="s">
        <v>1032</v>
      </c>
      <c r="B14" s="3" t="s">
        <v>8</v>
      </c>
      <c r="C14" s="3"/>
      <c r="D14" s="3" t="s">
        <v>8</v>
      </c>
      <c r="E14" s="3" t="s">
        <v>8</v>
      </c>
      <c r="F14" s="3"/>
      <c r="G14" s="3" t="s">
        <v>8</v>
      </c>
      <c r="H14" s="3" t="s">
        <v>8</v>
      </c>
      <c r="I14" s="3"/>
    </row>
    <row r="15" spans="1:9" ht="30" x14ac:dyDescent="0.25">
      <c r="A15" s="7" t="s">
        <v>324</v>
      </c>
      <c r="B15" s="3" t="s">
        <v>8</v>
      </c>
      <c r="C15" s="3"/>
      <c r="D15" s="3" t="s">
        <v>8</v>
      </c>
      <c r="E15" s="3" t="s">
        <v>8</v>
      </c>
      <c r="F15" s="3"/>
      <c r="G15" s="3" t="s">
        <v>8</v>
      </c>
      <c r="H15" s="3" t="s">
        <v>8</v>
      </c>
      <c r="I15" s="3"/>
    </row>
    <row r="16" spans="1:9" x14ac:dyDescent="0.25">
      <c r="A16" s="2" t="s">
        <v>1031</v>
      </c>
      <c r="B16" s="5">
        <v>50000000</v>
      </c>
      <c r="C16" s="3"/>
      <c r="D16" s="3" t="s">
        <v>8</v>
      </c>
      <c r="E16" s="5">
        <v>50000000</v>
      </c>
      <c r="F16" s="3"/>
      <c r="G16" s="3" t="s">
        <v>8</v>
      </c>
      <c r="H16" s="3" t="s">
        <v>8</v>
      </c>
      <c r="I16" s="3"/>
    </row>
    <row r="17" spans="1:9" x14ac:dyDescent="0.25">
      <c r="A17" s="2" t="s">
        <v>1033</v>
      </c>
      <c r="B17" s="3" t="s">
        <v>8</v>
      </c>
      <c r="C17" s="3"/>
      <c r="D17" s="3" t="s">
        <v>8</v>
      </c>
      <c r="E17" s="3" t="s">
        <v>8</v>
      </c>
      <c r="F17" s="3"/>
      <c r="G17" s="3" t="s">
        <v>8</v>
      </c>
      <c r="H17" s="3" t="s">
        <v>8</v>
      </c>
      <c r="I17" s="3"/>
    </row>
    <row r="18" spans="1:9" ht="30" x14ac:dyDescent="0.25">
      <c r="A18" s="7" t="s">
        <v>324</v>
      </c>
      <c r="B18" s="3" t="s">
        <v>8</v>
      </c>
      <c r="C18" s="3"/>
      <c r="D18" s="3" t="s">
        <v>8</v>
      </c>
      <c r="E18" s="3" t="s">
        <v>8</v>
      </c>
      <c r="F18" s="3"/>
      <c r="G18" s="3" t="s">
        <v>8</v>
      </c>
      <c r="H18" s="3" t="s">
        <v>8</v>
      </c>
      <c r="I18" s="3"/>
    </row>
    <row r="19" spans="1:9" ht="30" x14ac:dyDescent="0.25">
      <c r="A19" s="2" t="s">
        <v>440</v>
      </c>
      <c r="B19" s="3" t="s">
        <v>8</v>
      </c>
      <c r="C19" s="3"/>
      <c r="D19" s="3" t="s">
        <v>8</v>
      </c>
      <c r="E19" s="3" t="s">
        <v>8</v>
      </c>
      <c r="F19" s="3"/>
      <c r="G19" s="3" t="s">
        <v>8</v>
      </c>
      <c r="H19" s="5">
        <v>16681000</v>
      </c>
      <c r="I19" s="3"/>
    </row>
    <row r="20" spans="1:9" x14ac:dyDescent="0.25">
      <c r="A20" s="2" t="s">
        <v>1031</v>
      </c>
      <c r="B20" s="5">
        <v>300000000</v>
      </c>
      <c r="C20" s="3"/>
      <c r="D20" s="3" t="s">
        <v>8</v>
      </c>
      <c r="E20" s="5">
        <v>300000000</v>
      </c>
      <c r="F20" s="3"/>
      <c r="G20" s="3" t="s">
        <v>8</v>
      </c>
      <c r="H20" s="5">
        <v>300000000</v>
      </c>
      <c r="I20" s="3"/>
    </row>
    <row r="21" spans="1:9" x14ac:dyDescent="0.25">
      <c r="A21" s="2" t="s">
        <v>1034</v>
      </c>
      <c r="B21" s="3" t="s">
        <v>8</v>
      </c>
      <c r="C21" s="3"/>
      <c r="D21" s="3" t="s">
        <v>8</v>
      </c>
      <c r="E21" s="3" t="s">
        <v>8</v>
      </c>
      <c r="F21" s="3"/>
      <c r="G21" s="3" t="s">
        <v>8</v>
      </c>
      <c r="H21" s="3" t="s">
        <v>8</v>
      </c>
      <c r="I21" s="3"/>
    </row>
    <row r="22" spans="1:9" ht="30" x14ac:dyDescent="0.25">
      <c r="A22" s="7" t="s">
        <v>324</v>
      </c>
      <c r="B22" s="3" t="s">
        <v>8</v>
      </c>
      <c r="C22" s="3"/>
      <c r="D22" s="3" t="s">
        <v>8</v>
      </c>
      <c r="E22" s="3" t="s">
        <v>8</v>
      </c>
      <c r="F22" s="3"/>
      <c r="G22" s="3" t="s">
        <v>8</v>
      </c>
      <c r="H22" s="3" t="s">
        <v>8</v>
      </c>
      <c r="I22" s="3"/>
    </row>
    <row r="23" spans="1:9" ht="30" x14ac:dyDescent="0.25">
      <c r="A23" s="2" t="s">
        <v>440</v>
      </c>
      <c r="B23" s="5">
        <v>57925000</v>
      </c>
      <c r="C23" s="3"/>
      <c r="D23" s="3" t="s">
        <v>8</v>
      </c>
      <c r="E23" s="5">
        <v>57925000</v>
      </c>
      <c r="F23" s="3"/>
      <c r="G23" s="3" t="s">
        <v>8</v>
      </c>
      <c r="H23" s="5">
        <v>41164000</v>
      </c>
      <c r="I23" s="3"/>
    </row>
    <row r="24" spans="1:9" x14ac:dyDescent="0.25">
      <c r="A24" s="2" t="s">
        <v>1031</v>
      </c>
      <c r="B24" s="5">
        <v>100000000</v>
      </c>
      <c r="C24" s="3"/>
      <c r="D24" s="3" t="s">
        <v>8</v>
      </c>
      <c r="E24" s="5">
        <v>100000000</v>
      </c>
      <c r="F24" s="3"/>
      <c r="G24" s="3" t="s">
        <v>8</v>
      </c>
      <c r="H24" s="5">
        <v>100000000</v>
      </c>
      <c r="I24" s="3"/>
    </row>
    <row r="25" spans="1:9" x14ac:dyDescent="0.25">
      <c r="A25" s="2" t="s">
        <v>1035</v>
      </c>
      <c r="B25" s="3" t="s">
        <v>8</v>
      </c>
      <c r="C25" s="3"/>
      <c r="D25" s="3" t="s">
        <v>8</v>
      </c>
      <c r="E25" s="3" t="s">
        <v>8</v>
      </c>
      <c r="F25" s="3"/>
      <c r="G25" s="3" t="s">
        <v>8</v>
      </c>
      <c r="H25" s="3" t="s">
        <v>8</v>
      </c>
      <c r="I25" s="3"/>
    </row>
    <row r="26" spans="1:9" ht="30" x14ac:dyDescent="0.25">
      <c r="A26" s="7" t="s">
        <v>324</v>
      </c>
      <c r="B26" s="3" t="s">
        <v>8</v>
      </c>
      <c r="C26" s="3"/>
      <c r="D26" s="3" t="s">
        <v>8</v>
      </c>
      <c r="E26" s="3" t="s">
        <v>8</v>
      </c>
      <c r="F26" s="3"/>
      <c r="G26" s="3" t="s">
        <v>8</v>
      </c>
      <c r="H26" s="3" t="s">
        <v>8</v>
      </c>
      <c r="I26" s="3"/>
    </row>
    <row r="27" spans="1:9" ht="30" x14ac:dyDescent="0.25">
      <c r="A27" s="2" t="s">
        <v>440</v>
      </c>
      <c r="B27" s="5">
        <v>4207005000</v>
      </c>
      <c r="C27" s="3"/>
      <c r="D27" s="3" t="s">
        <v>8</v>
      </c>
      <c r="E27" s="5">
        <v>4207005000</v>
      </c>
      <c r="F27" s="3"/>
      <c r="G27" s="3" t="s">
        <v>8</v>
      </c>
      <c r="H27" s="5">
        <v>3742218000</v>
      </c>
      <c r="I27" s="3"/>
    </row>
    <row r="28" spans="1:9" x14ac:dyDescent="0.25">
      <c r="A28" s="2" t="s">
        <v>1036</v>
      </c>
      <c r="B28" s="3" t="s">
        <v>8</v>
      </c>
      <c r="C28" s="3"/>
      <c r="D28" s="3" t="s">
        <v>8</v>
      </c>
      <c r="E28" s="3" t="s">
        <v>8</v>
      </c>
      <c r="F28" s="3"/>
      <c r="G28" s="3" t="s">
        <v>8</v>
      </c>
      <c r="H28" s="3" t="s">
        <v>8</v>
      </c>
      <c r="I28" s="3"/>
    </row>
    <row r="29" spans="1:9" ht="30" x14ac:dyDescent="0.25">
      <c r="A29" s="7" t="s">
        <v>324</v>
      </c>
      <c r="B29" s="3" t="s">
        <v>8</v>
      </c>
      <c r="C29" s="3"/>
      <c r="D29" s="3" t="s">
        <v>8</v>
      </c>
      <c r="E29" s="3" t="s">
        <v>8</v>
      </c>
      <c r="F29" s="3"/>
      <c r="G29" s="3" t="s">
        <v>8</v>
      </c>
      <c r="H29" s="3" t="s">
        <v>8</v>
      </c>
      <c r="I29" s="3"/>
    </row>
    <row r="30" spans="1:9" ht="30" x14ac:dyDescent="0.25">
      <c r="A30" s="2" t="s">
        <v>440</v>
      </c>
      <c r="B30" s="5">
        <v>10024000</v>
      </c>
      <c r="C30" s="3"/>
      <c r="D30" s="3" t="s">
        <v>8</v>
      </c>
      <c r="E30" s="5">
        <v>10024000</v>
      </c>
      <c r="F30" s="3"/>
      <c r="G30" s="3" t="s">
        <v>8</v>
      </c>
      <c r="H30" s="5">
        <v>7568000</v>
      </c>
      <c r="I30" s="3"/>
    </row>
    <row r="31" spans="1:9" x14ac:dyDescent="0.25">
      <c r="A31" s="2" t="s">
        <v>1031</v>
      </c>
      <c r="B31" s="8">
        <v>300000000</v>
      </c>
      <c r="C31" s="3"/>
      <c r="D31" s="3" t="s">
        <v>8</v>
      </c>
      <c r="E31" s="8">
        <v>300000000</v>
      </c>
      <c r="F31" s="3"/>
      <c r="G31" s="3" t="s">
        <v>8</v>
      </c>
      <c r="H31" s="8">
        <v>300000000</v>
      </c>
      <c r="I31" s="3"/>
    </row>
    <row r="32" spans="1:9" x14ac:dyDescent="0.25">
      <c r="A32" s="10"/>
      <c r="B32" s="10"/>
      <c r="C32" s="10"/>
      <c r="D32" s="10"/>
      <c r="E32" s="10"/>
      <c r="F32" s="10"/>
      <c r="G32" s="10"/>
      <c r="H32" s="10"/>
      <c r="I32" s="10"/>
    </row>
    <row r="33" spans="1:9" ht="15" customHeight="1" x14ac:dyDescent="0.25">
      <c r="A33" s="2" t="s">
        <v>34</v>
      </c>
      <c r="B33" s="11" t="s">
        <v>73</v>
      </c>
      <c r="C33" s="11"/>
      <c r="D33" s="11"/>
      <c r="E33" s="11"/>
      <c r="F33" s="11"/>
      <c r="G33" s="11"/>
      <c r="H33" s="11"/>
      <c r="I33" s="11"/>
    </row>
  </sheetData>
  <mergeCells count="9">
    <mergeCell ref="A32:I32"/>
    <mergeCell ref="B33:I33"/>
    <mergeCell ref="A1:A2"/>
    <mergeCell ref="B1:D1"/>
    <mergeCell ref="E1:G1"/>
    <mergeCell ref="H1:I1"/>
    <mergeCell ref="B2:C2"/>
    <mergeCell ref="E2:F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037</v>
      </c>
      <c r="B1" s="6" t="s">
        <v>2</v>
      </c>
      <c r="C1" s="6" t="s">
        <v>1038</v>
      </c>
      <c r="D1" s="6" t="s">
        <v>29</v>
      </c>
      <c r="E1" s="6" t="s">
        <v>88</v>
      </c>
      <c r="F1" s="6" t="s">
        <v>1039</v>
      </c>
      <c r="G1" s="6" t="s">
        <v>1040</v>
      </c>
    </row>
    <row r="2" spans="1:7" ht="30" x14ac:dyDescent="0.25">
      <c r="A2" s="1" t="s">
        <v>28</v>
      </c>
      <c r="B2" s="6"/>
      <c r="C2" s="6"/>
      <c r="D2" s="6"/>
      <c r="E2" s="6"/>
      <c r="F2" s="6"/>
      <c r="G2" s="6"/>
    </row>
    <row r="3" spans="1:7" ht="30" x14ac:dyDescent="0.25">
      <c r="A3" s="7" t="s">
        <v>1027</v>
      </c>
      <c r="B3" s="3" t="s">
        <v>8</v>
      </c>
      <c r="C3" s="3" t="s">
        <v>8</v>
      </c>
      <c r="D3" s="3" t="s">
        <v>8</v>
      </c>
      <c r="E3" s="3" t="s">
        <v>8</v>
      </c>
      <c r="F3" s="3" t="s">
        <v>8</v>
      </c>
      <c r="G3" s="3" t="s">
        <v>8</v>
      </c>
    </row>
    <row r="4" spans="1:7" x14ac:dyDescent="0.25">
      <c r="A4" s="2" t="s">
        <v>1041</v>
      </c>
      <c r="B4" s="8">
        <v>142345</v>
      </c>
      <c r="C4" s="3" t="s">
        <v>8</v>
      </c>
      <c r="D4" s="8">
        <v>141334</v>
      </c>
      <c r="E4" s="3" t="s">
        <v>8</v>
      </c>
      <c r="F4" s="3" t="s">
        <v>8</v>
      </c>
      <c r="G4" s="3" t="s">
        <v>8</v>
      </c>
    </row>
    <row r="5" spans="1:7" x14ac:dyDescent="0.25">
      <c r="A5" s="2" t="s">
        <v>466</v>
      </c>
      <c r="B5" s="5">
        <v>-9457</v>
      </c>
      <c r="C5" s="5">
        <v>-8984</v>
      </c>
      <c r="D5" s="5">
        <v>-8342</v>
      </c>
      <c r="E5" s="5">
        <v>-7383</v>
      </c>
      <c r="F5" s="5">
        <v>-6757</v>
      </c>
      <c r="G5" s="5">
        <v>-4650</v>
      </c>
    </row>
    <row r="6" spans="1:7" x14ac:dyDescent="0.25">
      <c r="A6" s="2" t="s">
        <v>1042</v>
      </c>
      <c r="B6" s="5">
        <v>132888</v>
      </c>
      <c r="C6" s="3" t="s">
        <v>8</v>
      </c>
      <c r="D6" s="5">
        <v>132992</v>
      </c>
      <c r="E6" s="5">
        <v>133505</v>
      </c>
      <c r="F6" s="3" t="s">
        <v>8</v>
      </c>
      <c r="G6" s="3" t="s">
        <v>8</v>
      </c>
    </row>
    <row r="7" spans="1:7" x14ac:dyDescent="0.25">
      <c r="A7" s="2" t="s">
        <v>453</v>
      </c>
      <c r="B7" s="3" t="s">
        <v>8</v>
      </c>
      <c r="C7" s="3" t="s">
        <v>8</v>
      </c>
      <c r="D7" s="3" t="s">
        <v>8</v>
      </c>
      <c r="E7" s="3" t="s">
        <v>8</v>
      </c>
      <c r="F7" s="3" t="s">
        <v>8</v>
      </c>
      <c r="G7" s="3" t="s">
        <v>8</v>
      </c>
    </row>
    <row r="8" spans="1:7" ht="30" x14ac:dyDescent="0.25">
      <c r="A8" s="7" t="s">
        <v>1027</v>
      </c>
      <c r="B8" s="3" t="s">
        <v>8</v>
      </c>
      <c r="C8" s="3" t="s">
        <v>8</v>
      </c>
      <c r="D8" s="3" t="s">
        <v>8</v>
      </c>
      <c r="E8" s="3" t="s">
        <v>8</v>
      </c>
      <c r="F8" s="3" t="s">
        <v>8</v>
      </c>
      <c r="G8" s="3" t="s">
        <v>8</v>
      </c>
    </row>
    <row r="9" spans="1:7" ht="30" x14ac:dyDescent="0.25">
      <c r="A9" s="2" t="s">
        <v>1043</v>
      </c>
      <c r="B9" s="5">
        <v>76994</v>
      </c>
      <c r="C9" s="3" t="s">
        <v>8</v>
      </c>
      <c r="D9" s="5">
        <v>75894</v>
      </c>
      <c r="E9" s="3" t="s">
        <v>8</v>
      </c>
      <c r="F9" s="3" t="s">
        <v>8</v>
      </c>
      <c r="G9" s="3" t="s">
        <v>8</v>
      </c>
    </row>
    <row r="10" spans="1:7" ht="30" x14ac:dyDescent="0.25">
      <c r="A10" s="2" t="s">
        <v>1044</v>
      </c>
      <c r="B10" s="5">
        <v>-50024</v>
      </c>
      <c r="C10" s="3" t="s">
        <v>8</v>
      </c>
      <c r="D10" s="5">
        <v>-49751</v>
      </c>
      <c r="E10" s="3" t="s">
        <v>8</v>
      </c>
      <c r="F10" s="3" t="s">
        <v>8</v>
      </c>
      <c r="G10" s="3" t="s">
        <v>8</v>
      </c>
    </row>
    <row r="11" spans="1:7" x14ac:dyDescent="0.25">
      <c r="A11" s="2" t="s">
        <v>1041</v>
      </c>
      <c r="B11" s="5">
        <v>26970</v>
      </c>
      <c r="C11" s="3" t="s">
        <v>8</v>
      </c>
      <c r="D11" s="5">
        <v>26143</v>
      </c>
      <c r="E11" s="3" t="s">
        <v>8</v>
      </c>
      <c r="F11" s="3" t="s">
        <v>8</v>
      </c>
      <c r="G11" s="3" t="s">
        <v>8</v>
      </c>
    </row>
    <row r="12" spans="1:7" x14ac:dyDescent="0.25">
      <c r="A12" s="2" t="s">
        <v>466</v>
      </c>
      <c r="B12" s="3">
        <v>-55</v>
      </c>
      <c r="C12" s="3">
        <v>-55</v>
      </c>
      <c r="D12" s="3">
        <v>-48</v>
      </c>
      <c r="E12" s="3">
        <v>-46</v>
      </c>
      <c r="F12" s="3">
        <v>-182</v>
      </c>
      <c r="G12" s="3">
        <v>-181</v>
      </c>
    </row>
    <row r="13" spans="1:7" x14ac:dyDescent="0.25">
      <c r="A13" s="2" t="s">
        <v>1042</v>
      </c>
      <c r="B13" s="5">
        <v>26915</v>
      </c>
      <c r="C13" s="3" t="s">
        <v>8</v>
      </c>
      <c r="D13" s="3" t="s">
        <v>8</v>
      </c>
      <c r="E13" s="5">
        <v>26042</v>
      </c>
      <c r="F13" s="3" t="s">
        <v>8</v>
      </c>
      <c r="G13" s="3" t="s">
        <v>8</v>
      </c>
    </row>
    <row r="14" spans="1:7" x14ac:dyDescent="0.25">
      <c r="A14" s="2" t="s">
        <v>457</v>
      </c>
      <c r="B14" s="3" t="s">
        <v>8</v>
      </c>
      <c r="C14" s="3" t="s">
        <v>8</v>
      </c>
      <c r="D14" s="3" t="s">
        <v>8</v>
      </c>
      <c r="E14" s="3" t="s">
        <v>8</v>
      </c>
      <c r="F14" s="3" t="s">
        <v>8</v>
      </c>
      <c r="G14" s="3" t="s">
        <v>8</v>
      </c>
    </row>
    <row r="15" spans="1:7" ht="30" x14ac:dyDescent="0.25">
      <c r="A15" s="7" t="s">
        <v>1027</v>
      </c>
      <c r="B15" s="3" t="s">
        <v>8</v>
      </c>
      <c r="C15" s="3" t="s">
        <v>8</v>
      </c>
      <c r="D15" s="3" t="s">
        <v>8</v>
      </c>
      <c r="E15" s="3" t="s">
        <v>8</v>
      </c>
      <c r="F15" s="3" t="s">
        <v>8</v>
      </c>
      <c r="G15" s="3" t="s">
        <v>8</v>
      </c>
    </row>
    <row r="16" spans="1:7" ht="30" x14ac:dyDescent="0.25">
      <c r="A16" s="2" t="s">
        <v>1043</v>
      </c>
      <c r="B16" s="5">
        <v>83273</v>
      </c>
      <c r="C16" s="3" t="s">
        <v>8</v>
      </c>
      <c r="D16" s="5">
        <v>87495</v>
      </c>
      <c r="E16" s="3" t="s">
        <v>8</v>
      </c>
      <c r="F16" s="3" t="s">
        <v>8</v>
      </c>
      <c r="G16" s="3" t="s">
        <v>8</v>
      </c>
    </row>
    <row r="17" spans="1:7" ht="30" x14ac:dyDescent="0.25">
      <c r="A17" s="2" t="s">
        <v>1044</v>
      </c>
      <c r="B17" s="5">
        <v>-25427</v>
      </c>
      <c r="C17" s="3" t="s">
        <v>8</v>
      </c>
      <c r="D17" s="5">
        <v>-28442</v>
      </c>
      <c r="E17" s="3" t="s">
        <v>8</v>
      </c>
      <c r="F17" s="3" t="s">
        <v>8</v>
      </c>
      <c r="G17" s="3" t="s">
        <v>8</v>
      </c>
    </row>
    <row r="18" spans="1:7" x14ac:dyDescent="0.25">
      <c r="A18" s="2" t="s">
        <v>1041</v>
      </c>
      <c r="B18" s="5">
        <v>57846</v>
      </c>
      <c r="C18" s="3" t="s">
        <v>8</v>
      </c>
      <c r="D18" s="5">
        <v>59053</v>
      </c>
      <c r="E18" s="3" t="s">
        <v>8</v>
      </c>
      <c r="F18" s="3" t="s">
        <v>8</v>
      </c>
      <c r="G18" s="3" t="s">
        <v>8</v>
      </c>
    </row>
    <row r="19" spans="1:7" x14ac:dyDescent="0.25">
      <c r="A19" s="2" t="s">
        <v>466</v>
      </c>
      <c r="B19" s="3">
        <v>-4</v>
      </c>
      <c r="C19" s="3">
        <v>-4</v>
      </c>
      <c r="D19" s="3" t="s">
        <v>8</v>
      </c>
      <c r="E19" s="3" t="s">
        <v>8</v>
      </c>
      <c r="F19" s="3" t="s">
        <v>8</v>
      </c>
      <c r="G19" s="3">
        <v>-6</v>
      </c>
    </row>
    <row r="20" spans="1:7" x14ac:dyDescent="0.25">
      <c r="A20" s="2" t="s">
        <v>1042</v>
      </c>
      <c r="B20" s="5">
        <v>57842</v>
      </c>
      <c r="C20" s="3" t="s">
        <v>8</v>
      </c>
      <c r="D20" s="3" t="s">
        <v>8</v>
      </c>
      <c r="E20" s="5">
        <v>59732</v>
      </c>
      <c r="F20" s="3" t="s">
        <v>8</v>
      </c>
      <c r="G20" s="3" t="s">
        <v>8</v>
      </c>
    </row>
    <row r="21" spans="1:7" x14ac:dyDescent="0.25">
      <c r="A21" s="2" t="s">
        <v>460</v>
      </c>
      <c r="B21" s="3" t="s">
        <v>8</v>
      </c>
      <c r="C21" s="3" t="s">
        <v>8</v>
      </c>
      <c r="D21" s="3" t="s">
        <v>8</v>
      </c>
      <c r="E21" s="3" t="s">
        <v>8</v>
      </c>
      <c r="F21" s="3" t="s">
        <v>8</v>
      </c>
      <c r="G21" s="3" t="s">
        <v>8</v>
      </c>
    </row>
    <row r="22" spans="1:7" ht="30" x14ac:dyDescent="0.25">
      <c r="A22" s="7" t="s">
        <v>1027</v>
      </c>
      <c r="B22" s="3" t="s">
        <v>8</v>
      </c>
      <c r="C22" s="3" t="s">
        <v>8</v>
      </c>
      <c r="D22" s="3" t="s">
        <v>8</v>
      </c>
      <c r="E22" s="3" t="s">
        <v>8</v>
      </c>
      <c r="F22" s="3" t="s">
        <v>8</v>
      </c>
      <c r="G22" s="3" t="s">
        <v>8</v>
      </c>
    </row>
    <row r="23" spans="1:7" ht="30" x14ac:dyDescent="0.25">
      <c r="A23" s="2" t="s">
        <v>1043</v>
      </c>
      <c r="B23" s="5">
        <v>57736</v>
      </c>
      <c r="C23" s="3" t="s">
        <v>8</v>
      </c>
      <c r="D23" s="5">
        <v>56309</v>
      </c>
      <c r="E23" s="3" t="s">
        <v>8</v>
      </c>
      <c r="F23" s="3" t="s">
        <v>8</v>
      </c>
      <c r="G23" s="3" t="s">
        <v>8</v>
      </c>
    </row>
    <row r="24" spans="1:7" ht="30" x14ac:dyDescent="0.25">
      <c r="A24" s="2" t="s">
        <v>1044</v>
      </c>
      <c r="B24" s="5">
        <v>-1628</v>
      </c>
      <c r="C24" s="3" t="s">
        <v>8</v>
      </c>
      <c r="D24" s="5">
        <v>-2240</v>
      </c>
      <c r="E24" s="3" t="s">
        <v>8</v>
      </c>
      <c r="F24" s="3" t="s">
        <v>8</v>
      </c>
      <c r="G24" s="3" t="s">
        <v>8</v>
      </c>
    </row>
    <row r="25" spans="1:7" x14ac:dyDescent="0.25">
      <c r="A25" s="2" t="s">
        <v>1041</v>
      </c>
      <c r="B25" s="5">
        <v>56108</v>
      </c>
      <c r="C25" s="3" t="s">
        <v>8</v>
      </c>
      <c r="D25" s="5">
        <v>54069</v>
      </c>
      <c r="E25" s="3" t="s">
        <v>8</v>
      </c>
      <c r="F25" s="3" t="s">
        <v>8</v>
      </c>
      <c r="G25" s="3" t="s">
        <v>8</v>
      </c>
    </row>
    <row r="26" spans="1:7" x14ac:dyDescent="0.25">
      <c r="A26" s="2" t="s">
        <v>466</v>
      </c>
      <c r="B26" s="5">
        <v>-9115</v>
      </c>
      <c r="C26" s="5">
        <v>-8642</v>
      </c>
      <c r="D26" s="5">
        <v>-8011</v>
      </c>
      <c r="E26" s="5">
        <v>-7054</v>
      </c>
      <c r="F26" s="5">
        <v>-6282</v>
      </c>
      <c r="G26" s="5">
        <v>-4194</v>
      </c>
    </row>
    <row r="27" spans="1:7" x14ac:dyDescent="0.25">
      <c r="A27" s="2" t="s">
        <v>1042</v>
      </c>
      <c r="B27" s="5">
        <v>46993</v>
      </c>
      <c r="C27" s="3" t="s">
        <v>8</v>
      </c>
      <c r="D27" s="3" t="s">
        <v>8</v>
      </c>
      <c r="E27" s="5">
        <v>45534</v>
      </c>
      <c r="F27" s="3" t="s">
        <v>8</v>
      </c>
      <c r="G27" s="3" t="s">
        <v>8</v>
      </c>
    </row>
    <row r="28" spans="1:7" x14ac:dyDescent="0.25">
      <c r="A28" s="2" t="s">
        <v>464</v>
      </c>
      <c r="B28" s="3" t="s">
        <v>8</v>
      </c>
      <c r="C28" s="3" t="s">
        <v>8</v>
      </c>
      <c r="D28" s="3" t="s">
        <v>8</v>
      </c>
      <c r="E28" s="3" t="s">
        <v>8</v>
      </c>
      <c r="F28" s="3" t="s">
        <v>8</v>
      </c>
      <c r="G28" s="3" t="s">
        <v>8</v>
      </c>
    </row>
    <row r="29" spans="1:7" ht="30" x14ac:dyDescent="0.25">
      <c r="A29" s="7" t="s">
        <v>1027</v>
      </c>
      <c r="B29" s="3" t="s">
        <v>8</v>
      </c>
      <c r="C29" s="3" t="s">
        <v>8</v>
      </c>
      <c r="D29" s="3" t="s">
        <v>8</v>
      </c>
      <c r="E29" s="3" t="s">
        <v>8</v>
      </c>
      <c r="F29" s="3" t="s">
        <v>8</v>
      </c>
      <c r="G29" s="3" t="s">
        <v>8</v>
      </c>
    </row>
    <row r="30" spans="1:7" ht="30" x14ac:dyDescent="0.25">
      <c r="A30" s="2" t="s">
        <v>1043</v>
      </c>
      <c r="B30" s="5">
        <v>1421</v>
      </c>
      <c r="C30" s="3" t="s">
        <v>8</v>
      </c>
      <c r="D30" s="5">
        <v>2069</v>
      </c>
      <c r="E30" s="3" t="s">
        <v>8</v>
      </c>
      <c r="F30" s="3" t="s">
        <v>8</v>
      </c>
      <c r="G30" s="3" t="s">
        <v>8</v>
      </c>
    </row>
    <row r="31" spans="1:7" x14ac:dyDescent="0.25">
      <c r="A31" s="2" t="s">
        <v>1041</v>
      </c>
      <c r="B31" s="5">
        <v>1421</v>
      </c>
      <c r="C31" s="3" t="s">
        <v>8</v>
      </c>
      <c r="D31" s="5">
        <v>2069</v>
      </c>
      <c r="E31" s="3" t="s">
        <v>8</v>
      </c>
      <c r="F31" s="3" t="s">
        <v>8</v>
      </c>
      <c r="G31" s="3" t="s">
        <v>8</v>
      </c>
    </row>
    <row r="32" spans="1:7" x14ac:dyDescent="0.25">
      <c r="A32" s="2" t="s">
        <v>466</v>
      </c>
      <c r="B32" s="3">
        <v>-283</v>
      </c>
      <c r="C32" s="3">
        <v>-283</v>
      </c>
      <c r="D32" s="3">
        <v>-283</v>
      </c>
      <c r="E32" s="3">
        <v>-283</v>
      </c>
      <c r="F32" s="3">
        <v>-293</v>
      </c>
      <c r="G32" s="3">
        <v>-269</v>
      </c>
    </row>
    <row r="33" spans="1:7" x14ac:dyDescent="0.25">
      <c r="A33" s="2" t="s">
        <v>1042</v>
      </c>
      <c r="B33" s="8">
        <v>1138</v>
      </c>
      <c r="C33" s="3" t="s">
        <v>8</v>
      </c>
      <c r="D33" s="3" t="s">
        <v>8</v>
      </c>
      <c r="E33" s="8">
        <v>2197</v>
      </c>
      <c r="F33" s="3" t="s">
        <v>8</v>
      </c>
      <c r="G33" s="3" t="s">
        <v>8</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5</v>
      </c>
      <c r="B1" s="1" t="s">
        <v>2</v>
      </c>
      <c r="C1" s="1" t="s">
        <v>29</v>
      </c>
      <c r="D1" s="1" t="s">
        <v>88</v>
      </c>
    </row>
    <row r="2" spans="1:4" x14ac:dyDescent="0.25">
      <c r="A2" s="2" t="s">
        <v>1032</v>
      </c>
      <c r="B2" s="3" t="s">
        <v>8</v>
      </c>
      <c r="C2" s="3" t="s">
        <v>8</v>
      </c>
      <c r="D2" s="3" t="s">
        <v>8</v>
      </c>
    </row>
    <row r="3" spans="1:4" x14ac:dyDescent="0.25">
      <c r="A3" s="7" t="s">
        <v>1046</v>
      </c>
      <c r="B3" s="3" t="s">
        <v>8</v>
      </c>
      <c r="C3" s="3" t="s">
        <v>8</v>
      </c>
      <c r="D3" s="3" t="s">
        <v>8</v>
      </c>
    </row>
    <row r="4" spans="1:4" x14ac:dyDescent="0.25">
      <c r="A4" s="2" t="s">
        <v>1031</v>
      </c>
      <c r="B4" s="8">
        <v>50000000</v>
      </c>
      <c r="C4" s="3" t="s">
        <v>8</v>
      </c>
      <c r="D4" s="3" t="s">
        <v>8</v>
      </c>
    </row>
    <row r="5" spans="1:4" x14ac:dyDescent="0.25">
      <c r="A5" s="2" t="s">
        <v>1047</v>
      </c>
      <c r="B5" s="3" t="s">
        <v>8</v>
      </c>
      <c r="C5" s="3" t="s">
        <v>8</v>
      </c>
      <c r="D5" s="3" t="s">
        <v>8</v>
      </c>
    </row>
    <row r="6" spans="1:4" x14ac:dyDescent="0.25">
      <c r="A6" s="7" t="s">
        <v>1046</v>
      </c>
      <c r="B6" s="3" t="s">
        <v>8</v>
      </c>
      <c r="C6" s="3" t="s">
        <v>8</v>
      </c>
      <c r="D6" s="3" t="s">
        <v>8</v>
      </c>
    </row>
    <row r="7" spans="1:4" ht="30" x14ac:dyDescent="0.25">
      <c r="A7" s="2" t="s">
        <v>474</v>
      </c>
      <c r="B7" s="5">
        <v>114453000</v>
      </c>
      <c r="C7" s="5">
        <v>117826000</v>
      </c>
      <c r="D7" s="3" t="s">
        <v>8</v>
      </c>
    </row>
    <row r="8" spans="1:4" x14ac:dyDescent="0.25">
      <c r="A8" s="2" t="s">
        <v>441</v>
      </c>
      <c r="B8" s="5">
        <v>18435000</v>
      </c>
      <c r="C8" s="5">
        <v>15166000</v>
      </c>
      <c r="D8" s="3" t="s">
        <v>8</v>
      </c>
    </row>
    <row r="9" spans="1:4" x14ac:dyDescent="0.25">
      <c r="A9" s="2" t="s">
        <v>1042</v>
      </c>
      <c r="B9" s="5">
        <v>132888000</v>
      </c>
      <c r="C9" s="5">
        <v>132992000</v>
      </c>
      <c r="D9" s="5">
        <v>133505000</v>
      </c>
    </row>
    <row r="10" spans="1:4" ht="30" x14ac:dyDescent="0.25">
      <c r="A10" s="2" t="s">
        <v>1048</v>
      </c>
      <c r="B10" s="3" t="s">
        <v>8</v>
      </c>
      <c r="C10" s="3" t="s">
        <v>8</v>
      </c>
      <c r="D10" s="3" t="s">
        <v>8</v>
      </c>
    </row>
    <row r="11" spans="1:4" x14ac:dyDescent="0.25">
      <c r="A11" s="7" t="s">
        <v>1046</v>
      </c>
      <c r="B11" s="3" t="s">
        <v>8</v>
      </c>
      <c r="C11" s="3" t="s">
        <v>8</v>
      </c>
      <c r="D11" s="3" t="s">
        <v>8</v>
      </c>
    </row>
    <row r="12" spans="1:4" ht="30" x14ac:dyDescent="0.25">
      <c r="A12" s="2" t="s">
        <v>474</v>
      </c>
      <c r="B12" s="5">
        <v>76113000</v>
      </c>
      <c r="C12" s="5">
        <v>78575000</v>
      </c>
      <c r="D12" s="3" t="s">
        <v>8</v>
      </c>
    </row>
    <row r="13" spans="1:4" ht="45" x14ac:dyDescent="0.25">
      <c r="A13" s="2" t="s">
        <v>1049</v>
      </c>
      <c r="B13" s="3" t="s">
        <v>8</v>
      </c>
      <c r="C13" s="3" t="s">
        <v>8</v>
      </c>
      <c r="D13" s="3" t="s">
        <v>8</v>
      </c>
    </row>
    <row r="14" spans="1:4" x14ac:dyDescent="0.25">
      <c r="A14" s="7" t="s">
        <v>1046</v>
      </c>
      <c r="B14" s="3" t="s">
        <v>8</v>
      </c>
      <c r="C14" s="3" t="s">
        <v>8</v>
      </c>
      <c r="D14" s="3" t="s">
        <v>8</v>
      </c>
    </row>
    <row r="15" spans="1:4" ht="30" x14ac:dyDescent="0.25">
      <c r="A15" s="2" t="s">
        <v>474</v>
      </c>
      <c r="B15" s="5">
        <v>7544000</v>
      </c>
      <c r="C15" s="5">
        <v>11680000</v>
      </c>
      <c r="D15" s="3" t="s">
        <v>8</v>
      </c>
    </row>
    <row r="16" spans="1:4" x14ac:dyDescent="0.25">
      <c r="A16" s="2" t="s">
        <v>1031</v>
      </c>
      <c r="B16" s="5">
        <v>45100000</v>
      </c>
      <c r="C16" s="5">
        <v>45100000</v>
      </c>
      <c r="D16" s="3" t="s">
        <v>8</v>
      </c>
    </row>
    <row r="17" spans="1:4" ht="30" x14ac:dyDescent="0.25">
      <c r="A17" s="2" t="s">
        <v>1050</v>
      </c>
      <c r="B17" s="3" t="s">
        <v>8</v>
      </c>
      <c r="C17" s="3" t="s">
        <v>8</v>
      </c>
      <c r="D17" s="3" t="s">
        <v>8</v>
      </c>
    </row>
    <row r="18" spans="1:4" x14ac:dyDescent="0.25">
      <c r="A18" s="7" t="s">
        <v>1046</v>
      </c>
      <c r="B18" s="3" t="s">
        <v>8</v>
      </c>
      <c r="C18" s="3" t="s">
        <v>8</v>
      </c>
      <c r="D18" s="3" t="s">
        <v>8</v>
      </c>
    </row>
    <row r="19" spans="1:4" ht="30" x14ac:dyDescent="0.25">
      <c r="A19" s="2" t="s">
        <v>474</v>
      </c>
      <c r="B19" s="5">
        <v>1793000</v>
      </c>
      <c r="C19" s="5">
        <v>2524000</v>
      </c>
      <c r="D19" s="3" t="s">
        <v>8</v>
      </c>
    </row>
    <row r="20" spans="1:4" x14ac:dyDescent="0.25">
      <c r="A20" s="2" t="s">
        <v>1031</v>
      </c>
      <c r="B20" s="5">
        <v>2500000</v>
      </c>
      <c r="C20" s="5">
        <v>2500000</v>
      </c>
      <c r="D20" s="3" t="s">
        <v>8</v>
      </c>
    </row>
    <row r="21" spans="1:4" x14ac:dyDescent="0.25">
      <c r="A21" s="2" t="s">
        <v>1051</v>
      </c>
      <c r="B21" s="3" t="s">
        <v>8</v>
      </c>
      <c r="C21" s="3" t="s">
        <v>8</v>
      </c>
      <c r="D21" s="3" t="s">
        <v>8</v>
      </c>
    </row>
    <row r="22" spans="1:4" x14ac:dyDescent="0.25">
      <c r="A22" s="7" t="s">
        <v>1046</v>
      </c>
      <c r="B22" s="3" t="s">
        <v>8</v>
      </c>
      <c r="C22" s="3" t="s">
        <v>8</v>
      </c>
      <c r="D22" s="3" t="s">
        <v>8</v>
      </c>
    </row>
    <row r="23" spans="1:4" x14ac:dyDescent="0.25">
      <c r="A23" s="2" t="s">
        <v>1031</v>
      </c>
      <c r="B23" s="5">
        <v>35000000</v>
      </c>
      <c r="C23" s="5">
        <v>35000000</v>
      </c>
      <c r="D23" s="3" t="s">
        <v>8</v>
      </c>
    </row>
    <row r="24" spans="1:4" ht="30" x14ac:dyDescent="0.25">
      <c r="A24" s="2" t="s">
        <v>1052</v>
      </c>
      <c r="B24" s="3" t="s">
        <v>8</v>
      </c>
      <c r="C24" s="3" t="s">
        <v>8</v>
      </c>
      <c r="D24" s="3" t="s">
        <v>8</v>
      </c>
    </row>
    <row r="25" spans="1:4" x14ac:dyDescent="0.25">
      <c r="A25" s="7" t="s">
        <v>1046</v>
      </c>
      <c r="B25" s="3" t="s">
        <v>8</v>
      </c>
      <c r="C25" s="3" t="s">
        <v>8</v>
      </c>
      <c r="D25" s="3" t="s">
        <v>8</v>
      </c>
    </row>
    <row r="26" spans="1:4" ht="30" x14ac:dyDescent="0.25">
      <c r="A26" s="2" t="s">
        <v>474</v>
      </c>
      <c r="B26" s="8">
        <v>29003000</v>
      </c>
      <c r="C26" s="8">
        <v>25047000</v>
      </c>
      <c r="D26" s="3" t="s">
        <v>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6" width="12.28515625" bestFit="1" customWidth="1"/>
    <col min="7" max="10" width="34.7109375" bestFit="1" customWidth="1"/>
    <col min="11" max="11" width="15.42578125" bestFit="1" customWidth="1"/>
    <col min="12" max="13" width="12.28515625" bestFit="1" customWidth="1"/>
    <col min="14" max="14" width="12" bestFit="1" customWidth="1"/>
    <col min="15" max="19" width="33.85546875" bestFit="1" customWidth="1"/>
    <col min="20" max="20" width="31.140625" bestFit="1" customWidth="1"/>
    <col min="21" max="25" width="21.85546875" bestFit="1" customWidth="1"/>
    <col min="26" max="26" width="36.5703125" bestFit="1" customWidth="1"/>
  </cols>
  <sheetData>
    <row r="1" spans="1:26" ht="30" customHeight="1" x14ac:dyDescent="0.25">
      <c r="A1" s="6" t="s">
        <v>1053</v>
      </c>
      <c r="B1" s="6" t="s">
        <v>87</v>
      </c>
      <c r="C1" s="6"/>
      <c r="D1" s="6" t="s">
        <v>1</v>
      </c>
      <c r="E1" s="6"/>
      <c r="F1" s="1"/>
      <c r="G1" s="6" t="s">
        <v>87</v>
      </c>
      <c r="H1" s="6"/>
      <c r="I1" s="6" t="s">
        <v>1</v>
      </c>
      <c r="J1" s="6"/>
      <c r="K1" s="1" t="s">
        <v>87</v>
      </c>
      <c r="L1" s="6" t="s">
        <v>1</v>
      </c>
      <c r="M1" s="6"/>
      <c r="N1" s="1"/>
      <c r="O1" s="6" t="s">
        <v>87</v>
      </c>
      <c r="P1" s="6"/>
      <c r="Q1" s="6" t="s">
        <v>1</v>
      </c>
      <c r="R1" s="6"/>
      <c r="S1" s="1"/>
      <c r="T1" s="1" t="s">
        <v>1</v>
      </c>
      <c r="U1" s="1" t="s">
        <v>87</v>
      </c>
      <c r="V1" s="1" t="s">
        <v>1</v>
      </c>
      <c r="W1" s="1"/>
      <c r="X1" s="1"/>
      <c r="Y1" s="1"/>
      <c r="Z1" s="1" t="s">
        <v>1</v>
      </c>
    </row>
    <row r="2" spans="1:26" x14ac:dyDescent="0.25">
      <c r="A2" s="6"/>
      <c r="B2" s="6" t="s">
        <v>2</v>
      </c>
      <c r="C2" s="6" t="s">
        <v>88</v>
      </c>
      <c r="D2" s="6" t="s">
        <v>2</v>
      </c>
      <c r="E2" s="6" t="s">
        <v>88</v>
      </c>
      <c r="F2" s="6" t="s">
        <v>29</v>
      </c>
      <c r="G2" s="1" t="s">
        <v>2</v>
      </c>
      <c r="H2" s="1" t="s">
        <v>88</v>
      </c>
      <c r="I2" s="1" t="s">
        <v>2</v>
      </c>
      <c r="J2" s="1" t="s">
        <v>88</v>
      </c>
      <c r="K2" s="1" t="s">
        <v>88</v>
      </c>
      <c r="L2" s="1" t="s">
        <v>2</v>
      </c>
      <c r="M2" s="1" t="s">
        <v>88</v>
      </c>
      <c r="N2" s="1" t="s">
        <v>1038</v>
      </c>
      <c r="O2" s="1" t="s">
        <v>2</v>
      </c>
      <c r="P2" s="1" t="s">
        <v>88</v>
      </c>
      <c r="Q2" s="1" t="s">
        <v>2</v>
      </c>
      <c r="R2" s="1" t="s">
        <v>88</v>
      </c>
      <c r="S2" s="1" t="s">
        <v>29</v>
      </c>
      <c r="T2" s="1" t="s">
        <v>88</v>
      </c>
      <c r="U2" s="1" t="s">
        <v>88</v>
      </c>
      <c r="V2" s="1" t="s">
        <v>88</v>
      </c>
      <c r="W2" s="1" t="s">
        <v>2</v>
      </c>
      <c r="X2" s="1" t="s">
        <v>1038</v>
      </c>
      <c r="Y2" s="1" t="s">
        <v>29</v>
      </c>
      <c r="Z2" s="1" t="s">
        <v>2</v>
      </c>
    </row>
    <row r="3" spans="1:26" ht="30" x14ac:dyDescent="0.25">
      <c r="A3" s="6"/>
      <c r="B3" s="6"/>
      <c r="C3" s="6"/>
      <c r="D3" s="6"/>
      <c r="E3" s="6"/>
      <c r="F3" s="6"/>
      <c r="G3" s="1" t="s">
        <v>453</v>
      </c>
      <c r="H3" s="1" t="s">
        <v>453</v>
      </c>
      <c r="I3" s="1" t="s">
        <v>453</v>
      </c>
      <c r="J3" s="1" t="s">
        <v>453</v>
      </c>
      <c r="K3" s="1" t="s">
        <v>481</v>
      </c>
      <c r="L3" s="1" t="s">
        <v>481</v>
      </c>
      <c r="M3" s="1" t="s">
        <v>481</v>
      </c>
      <c r="N3" s="1" t="s">
        <v>481</v>
      </c>
      <c r="O3" s="1" t="s">
        <v>460</v>
      </c>
      <c r="P3" s="1" t="s">
        <v>460</v>
      </c>
      <c r="Q3" s="1" t="s">
        <v>460</v>
      </c>
      <c r="R3" s="1" t="s">
        <v>460</v>
      </c>
      <c r="S3" s="1" t="s">
        <v>460</v>
      </c>
      <c r="T3" s="1" t="s">
        <v>1054</v>
      </c>
      <c r="U3" s="1" t="s">
        <v>464</v>
      </c>
      <c r="V3" s="1" t="s">
        <v>464</v>
      </c>
      <c r="W3" s="1" t="s">
        <v>464</v>
      </c>
      <c r="X3" s="1" t="s">
        <v>464</v>
      </c>
      <c r="Y3" s="1" t="s">
        <v>464</v>
      </c>
      <c r="Z3" s="1" t="s">
        <v>1055</v>
      </c>
    </row>
    <row r="4" spans="1:26" x14ac:dyDescent="0.25">
      <c r="A4" s="7" t="s">
        <v>1056</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row>
    <row r="5" spans="1:26" x14ac:dyDescent="0.25">
      <c r="A5" s="2" t="s">
        <v>1057</v>
      </c>
      <c r="B5" s="8">
        <v>-8984000</v>
      </c>
      <c r="C5" s="8">
        <v>-6757000</v>
      </c>
      <c r="D5" s="8">
        <v>-8342000</v>
      </c>
      <c r="E5" s="8">
        <v>-4650000</v>
      </c>
      <c r="F5" s="3" t="s">
        <v>8</v>
      </c>
      <c r="G5" s="8">
        <v>-55000</v>
      </c>
      <c r="H5" s="8">
        <v>-182000</v>
      </c>
      <c r="I5" s="8">
        <v>-48000</v>
      </c>
      <c r="J5" s="8">
        <v>-181000</v>
      </c>
      <c r="K5" s="3" t="s">
        <v>8</v>
      </c>
      <c r="L5" s="3" t="s">
        <v>8</v>
      </c>
      <c r="M5" s="8">
        <v>-6000</v>
      </c>
      <c r="N5" s="8">
        <v>-4000</v>
      </c>
      <c r="O5" s="8">
        <v>-8642000</v>
      </c>
      <c r="P5" s="8">
        <v>-6282000</v>
      </c>
      <c r="Q5" s="8">
        <v>-8011000</v>
      </c>
      <c r="R5" s="8">
        <v>-4194000</v>
      </c>
      <c r="S5" s="3" t="s">
        <v>8</v>
      </c>
      <c r="T5" s="3" t="s">
        <v>8</v>
      </c>
      <c r="U5" s="8">
        <v>-293000</v>
      </c>
      <c r="V5" s="8">
        <v>-269000</v>
      </c>
      <c r="W5" s="8">
        <v>-283000</v>
      </c>
      <c r="X5" s="8">
        <v>-283000</v>
      </c>
      <c r="Y5" s="8">
        <v>-283000</v>
      </c>
      <c r="Z5" s="3" t="s">
        <v>8</v>
      </c>
    </row>
    <row r="6" spans="1:26" x14ac:dyDescent="0.25">
      <c r="A6" s="2" t="s">
        <v>496</v>
      </c>
      <c r="B6" s="5">
        <v>-1055000</v>
      </c>
      <c r="C6" s="5">
        <v>-1690000</v>
      </c>
      <c r="D6" s="5">
        <v>-3273000</v>
      </c>
      <c r="E6" s="5">
        <v>-4374000</v>
      </c>
      <c r="F6" s="3" t="s">
        <v>8</v>
      </c>
      <c r="G6" s="5">
        <v>-6000</v>
      </c>
      <c r="H6" s="5">
        <v>51000</v>
      </c>
      <c r="I6" s="5">
        <v>-14000</v>
      </c>
      <c r="J6" s="5">
        <v>-88000</v>
      </c>
      <c r="K6" s="5">
        <v>85000</v>
      </c>
      <c r="L6" s="5">
        <v>-8000</v>
      </c>
      <c r="M6" s="5">
        <v>96000</v>
      </c>
      <c r="N6" s="3" t="s">
        <v>8</v>
      </c>
      <c r="O6" s="5">
        <v>-1049000</v>
      </c>
      <c r="P6" s="5">
        <v>-1836000</v>
      </c>
      <c r="Q6" s="5">
        <v>-3251000</v>
      </c>
      <c r="R6" s="5">
        <v>-4370000</v>
      </c>
      <c r="S6" s="3" t="s">
        <v>8</v>
      </c>
      <c r="T6" s="5">
        <v>2000</v>
      </c>
      <c r="U6" s="5">
        <v>10000</v>
      </c>
      <c r="V6" s="5">
        <v>14000</v>
      </c>
      <c r="W6" s="3" t="s">
        <v>8</v>
      </c>
      <c r="X6" s="3" t="s">
        <v>8</v>
      </c>
      <c r="Y6" s="3" t="s">
        <v>8</v>
      </c>
      <c r="Z6" s="3" t="s">
        <v>8</v>
      </c>
    </row>
    <row r="7" spans="1:26" x14ac:dyDescent="0.25">
      <c r="A7" s="2" t="s">
        <v>500</v>
      </c>
      <c r="B7" s="5">
        <v>604000</v>
      </c>
      <c r="C7" s="5">
        <v>1149000</v>
      </c>
      <c r="D7" s="5">
        <v>2308000</v>
      </c>
      <c r="E7" s="5">
        <v>1769000</v>
      </c>
      <c r="F7" s="3" t="s">
        <v>8</v>
      </c>
      <c r="G7" s="5">
        <v>6000</v>
      </c>
      <c r="H7" s="5">
        <v>85000</v>
      </c>
      <c r="I7" s="5">
        <v>110000</v>
      </c>
      <c r="J7" s="5">
        <v>224000</v>
      </c>
      <c r="K7" s="3" t="s">
        <v>8</v>
      </c>
      <c r="L7" s="5">
        <v>29000</v>
      </c>
      <c r="M7" s="5">
        <v>35000</v>
      </c>
      <c r="N7" s="3" t="s">
        <v>8</v>
      </c>
      <c r="O7" s="5">
        <v>598000</v>
      </c>
      <c r="P7" s="5">
        <v>1064000</v>
      </c>
      <c r="Q7" s="5">
        <v>2169000</v>
      </c>
      <c r="R7" s="5">
        <v>1510000</v>
      </c>
      <c r="S7" s="3" t="s">
        <v>8</v>
      </c>
      <c r="T7" s="3" t="s">
        <v>8</v>
      </c>
      <c r="U7" s="3" t="s">
        <v>8</v>
      </c>
      <c r="V7" s="3" t="s">
        <v>8</v>
      </c>
      <c r="W7" s="3" t="s">
        <v>8</v>
      </c>
      <c r="X7" s="3" t="s">
        <v>8</v>
      </c>
      <c r="Y7" s="3" t="s">
        <v>8</v>
      </c>
      <c r="Z7" s="3" t="s">
        <v>8</v>
      </c>
    </row>
    <row r="8" spans="1:26" x14ac:dyDescent="0.25">
      <c r="A8" s="2" t="s">
        <v>501</v>
      </c>
      <c r="B8" s="5">
        <v>-22000</v>
      </c>
      <c r="C8" s="5">
        <v>-85000</v>
      </c>
      <c r="D8" s="5">
        <v>-150000</v>
      </c>
      <c r="E8" s="5">
        <v>-128000</v>
      </c>
      <c r="F8" s="3" t="s">
        <v>8</v>
      </c>
      <c r="G8" s="3" t="s">
        <v>8</v>
      </c>
      <c r="H8" s="3" t="s">
        <v>8</v>
      </c>
      <c r="I8" s="5">
        <v>-103000</v>
      </c>
      <c r="J8" s="5">
        <v>-1000</v>
      </c>
      <c r="K8" s="5">
        <v>-85000</v>
      </c>
      <c r="L8" s="5">
        <v>-25000</v>
      </c>
      <c r="M8" s="5">
        <v>-125000</v>
      </c>
      <c r="N8" s="3" t="s">
        <v>8</v>
      </c>
      <c r="O8" s="5">
        <v>-22000</v>
      </c>
      <c r="P8" s="3" t="s">
        <v>8</v>
      </c>
      <c r="Q8" s="5">
        <v>-22000</v>
      </c>
      <c r="R8" s="3" t="s">
        <v>8</v>
      </c>
      <c r="S8" s="3" t="s">
        <v>8</v>
      </c>
      <c r="T8" s="5">
        <v>-2000</v>
      </c>
      <c r="U8" s="3" t="s">
        <v>8</v>
      </c>
      <c r="V8" s="3" t="s">
        <v>8</v>
      </c>
      <c r="W8" s="3" t="s">
        <v>8</v>
      </c>
      <c r="X8" s="3" t="s">
        <v>8</v>
      </c>
      <c r="Y8" s="3" t="s">
        <v>8</v>
      </c>
      <c r="Z8" s="3" t="s">
        <v>8</v>
      </c>
    </row>
    <row r="9" spans="1:26" x14ac:dyDescent="0.25">
      <c r="A9" s="2" t="s">
        <v>1058</v>
      </c>
      <c r="B9" s="5">
        <v>-9457000</v>
      </c>
      <c r="C9" s="5">
        <v>-7383000</v>
      </c>
      <c r="D9" s="5">
        <v>-9457000</v>
      </c>
      <c r="E9" s="5">
        <v>-7383000</v>
      </c>
      <c r="F9" s="3" t="s">
        <v>8</v>
      </c>
      <c r="G9" s="5">
        <v>-55000</v>
      </c>
      <c r="H9" s="5">
        <v>-46000</v>
      </c>
      <c r="I9" s="5">
        <v>-55000</v>
      </c>
      <c r="J9" s="5">
        <v>-46000</v>
      </c>
      <c r="K9" s="3" t="s">
        <v>8</v>
      </c>
      <c r="L9" s="5">
        <v>-4000</v>
      </c>
      <c r="M9" s="3" t="s">
        <v>8</v>
      </c>
      <c r="N9" s="5">
        <v>-4000</v>
      </c>
      <c r="O9" s="5">
        <v>-9115000</v>
      </c>
      <c r="P9" s="5">
        <v>-7054000</v>
      </c>
      <c r="Q9" s="5">
        <v>-9115000</v>
      </c>
      <c r="R9" s="5">
        <v>-7054000</v>
      </c>
      <c r="S9" s="3" t="s">
        <v>8</v>
      </c>
      <c r="T9" s="3" t="s">
        <v>8</v>
      </c>
      <c r="U9" s="5">
        <v>-283000</v>
      </c>
      <c r="V9" s="5">
        <v>-283000</v>
      </c>
      <c r="W9" s="5">
        <v>-283000</v>
      </c>
      <c r="X9" s="5">
        <v>-283000</v>
      </c>
      <c r="Y9" s="5">
        <v>-283000</v>
      </c>
      <c r="Z9" s="3" t="s">
        <v>8</v>
      </c>
    </row>
    <row r="10" spans="1:26" x14ac:dyDescent="0.25">
      <c r="A10" s="2" t="s">
        <v>513</v>
      </c>
      <c r="B10" s="5">
        <v>-2933000</v>
      </c>
      <c r="C10" s="5">
        <v>-2141000</v>
      </c>
      <c r="D10" s="5">
        <v>-2933000</v>
      </c>
      <c r="E10" s="5">
        <v>-2141000</v>
      </c>
      <c r="F10" s="3" t="s">
        <v>8</v>
      </c>
      <c r="G10" s="5">
        <v>-55000</v>
      </c>
      <c r="H10" s="5">
        <v>-46000</v>
      </c>
      <c r="I10" s="5">
        <v>-55000</v>
      </c>
      <c r="J10" s="5">
        <v>-46000</v>
      </c>
      <c r="K10" s="3" t="s">
        <v>8</v>
      </c>
      <c r="L10" s="5">
        <v>-4000</v>
      </c>
      <c r="M10" s="3" t="s">
        <v>8</v>
      </c>
      <c r="N10" s="3" t="s">
        <v>8</v>
      </c>
      <c r="O10" s="5">
        <v>-2874000</v>
      </c>
      <c r="P10" s="5">
        <v>-2095000</v>
      </c>
      <c r="Q10" s="5">
        <v>-2874000</v>
      </c>
      <c r="R10" s="5">
        <v>-2095000</v>
      </c>
      <c r="S10" s="3" t="s">
        <v>8</v>
      </c>
      <c r="T10" s="3" t="s">
        <v>8</v>
      </c>
      <c r="U10" s="3" t="s">
        <v>8</v>
      </c>
      <c r="V10" s="3" t="s">
        <v>8</v>
      </c>
      <c r="W10" s="3" t="s">
        <v>8</v>
      </c>
      <c r="X10" s="3" t="s">
        <v>8</v>
      </c>
      <c r="Y10" s="3" t="s">
        <v>8</v>
      </c>
      <c r="Z10" s="3" t="s">
        <v>8</v>
      </c>
    </row>
    <row r="11" spans="1:26" x14ac:dyDescent="0.25">
      <c r="A11" s="2" t="s">
        <v>516</v>
      </c>
      <c r="B11" s="5">
        <v>-6524000</v>
      </c>
      <c r="C11" s="5">
        <v>-5242000</v>
      </c>
      <c r="D11" s="5">
        <v>-6524000</v>
      </c>
      <c r="E11" s="5">
        <v>-5242000</v>
      </c>
      <c r="F11" s="3" t="s">
        <v>8</v>
      </c>
      <c r="G11" s="3" t="s">
        <v>8</v>
      </c>
      <c r="H11" s="3" t="s">
        <v>8</v>
      </c>
      <c r="I11" s="3" t="s">
        <v>8</v>
      </c>
      <c r="J11" s="3" t="s">
        <v>8</v>
      </c>
      <c r="K11" s="3" t="s">
        <v>8</v>
      </c>
      <c r="L11" s="3" t="s">
        <v>8</v>
      </c>
      <c r="M11" s="3" t="s">
        <v>8</v>
      </c>
      <c r="N11" s="3" t="s">
        <v>8</v>
      </c>
      <c r="O11" s="5">
        <v>-6241000</v>
      </c>
      <c r="P11" s="5">
        <v>-4959000</v>
      </c>
      <c r="Q11" s="5">
        <v>-6241000</v>
      </c>
      <c r="R11" s="5">
        <v>-4959000</v>
      </c>
      <c r="S11" s="3" t="s">
        <v>8</v>
      </c>
      <c r="T11" s="3" t="s">
        <v>8</v>
      </c>
      <c r="U11" s="5">
        <v>-283000</v>
      </c>
      <c r="V11" s="5">
        <v>-283000</v>
      </c>
      <c r="W11" s="5">
        <v>-283000</v>
      </c>
      <c r="X11" s="3" t="s">
        <v>8</v>
      </c>
      <c r="Y11" s="3" t="s">
        <v>8</v>
      </c>
      <c r="Z11" s="3" t="s">
        <v>8</v>
      </c>
    </row>
    <row r="12" spans="1:26" x14ac:dyDescent="0.25">
      <c r="A12" s="2" t="s">
        <v>513</v>
      </c>
      <c r="B12" s="5">
        <v>88103000</v>
      </c>
      <c r="C12" s="5">
        <v>88288000</v>
      </c>
      <c r="D12" s="5">
        <v>88103000</v>
      </c>
      <c r="E12" s="5">
        <v>88288000</v>
      </c>
      <c r="F12" s="3" t="s">
        <v>8</v>
      </c>
      <c r="G12" s="5">
        <v>26915000</v>
      </c>
      <c r="H12" s="5">
        <v>26042000</v>
      </c>
      <c r="I12" s="5">
        <v>26915000</v>
      </c>
      <c r="J12" s="5">
        <v>26042000</v>
      </c>
      <c r="K12" s="5">
        <v>59732000</v>
      </c>
      <c r="L12" s="5">
        <v>57842000</v>
      </c>
      <c r="M12" s="5">
        <v>59732000</v>
      </c>
      <c r="N12" s="3" t="s">
        <v>8</v>
      </c>
      <c r="O12" s="5">
        <v>3346000</v>
      </c>
      <c r="P12" s="5">
        <v>2514000</v>
      </c>
      <c r="Q12" s="5">
        <v>3346000</v>
      </c>
      <c r="R12" s="5">
        <v>2514000</v>
      </c>
      <c r="S12" s="3" t="s">
        <v>8</v>
      </c>
      <c r="T12" s="3" t="s">
        <v>8</v>
      </c>
      <c r="U12" s="3" t="s">
        <v>8</v>
      </c>
      <c r="V12" s="3" t="s">
        <v>8</v>
      </c>
      <c r="W12" s="3" t="s">
        <v>8</v>
      </c>
      <c r="X12" s="3" t="s">
        <v>8</v>
      </c>
      <c r="Y12" s="3" t="s">
        <v>8</v>
      </c>
      <c r="Z12" s="3" t="s">
        <v>8</v>
      </c>
    </row>
    <row r="13" spans="1:26" x14ac:dyDescent="0.25">
      <c r="A13" s="2" t="s">
        <v>516</v>
      </c>
      <c r="B13" s="5">
        <v>44785000</v>
      </c>
      <c r="C13" s="5">
        <v>45217000</v>
      </c>
      <c r="D13" s="5">
        <v>44785000</v>
      </c>
      <c r="E13" s="5">
        <v>45217000</v>
      </c>
      <c r="F13" s="3" t="s">
        <v>8</v>
      </c>
      <c r="G13" s="3" t="s">
        <v>8</v>
      </c>
      <c r="H13" s="3" t="s">
        <v>8</v>
      </c>
      <c r="I13" s="3" t="s">
        <v>8</v>
      </c>
      <c r="J13" s="3" t="s">
        <v>8</v>
      </c>
      <c r="K13" s="3" t="s">
        <v>8</v>
      </c>
      <c r="L13" s="3" t="s">
        <v>8</v>
      </c>
      <c r="M13" s="3" t="s">
        <v>8</v>
      </c>
      <c r="N13" s="3" t="s">
        <v>8</v>
      </c>
      <c r="O13" s="5">
        <v>43647000</v>
      </c>
      <c r="P13" s="5">
        <v>43020000</v>
      </c>
      <c r="Q13" s="5">
        <v>43647000</v>
      </c>
      <c r="R13" s="5">
        <v>43020000</v>
      </c>
      <c r="S13" s="3" t="s">
        <v>8</v>
      </c>
      <c r="T13" s="3" t="s">
        <v>8</v>
      </c>
      <c r="U13" s="5">
        <v>2197000</v>
      </c>
      <c r="V13" s="5">
        <v>2197000</v>
      </c>
      <c r="W13" s="5">
        <v>1138000</v>
      </c>
      <c r="X13" s="3" t="s">
        <v>8</v>
      </c>
      <c r="Y13" s="3" t="s">
        <v>8</v>
      </c>
      <c r="Z13" s="3" t="s">
        <v>8</v>
      </c>
    </row>
    <row r="14" spans="1:26" x14ac:dyDescent="0.25">
      <c r="A14" s="2" t="s">
        <v>1042</v>
      </c>
      <c r="B14" s="5">
        <v>132888000</v>
      </c>
      <c r="C14" s="5">
        <v>133505000</v>
      </c>
      <c r="D14" s="5">
        <v>132888000</v>
      </c>
      <c r="E14" s="5">
        <v>133505000</v>
      </c>
      <c r="F14" s="5">
        <v>132992000</v>
      </c>
      <c r="G14" s="5">
        <v>26915000</v>
      </c>
      <c r="H14" s="5">
        <v>26042000</v>
      </c>
      <c r="I14" s="5">
        <v>26915000</v>
      </c>
      <c r="J14" s="5">
        <v>26042000</v>
      </c>
      <c r="K14" s="5">
        <v>59732000</v>
      </c>
      <c r="L14" s="5">
        <v>57842000</v>
      </c>
      <c r="M14" s="5">
        <v>59732000</v>
      </c>
      <c r="N14" s="3" t="s">
        <v>8</v>
      </c>
      <c r="O14" s="5">
        <v>46993000</v>
      </c>
      <c r="P14" s="5">
        <v>45534000</v>
      </c>
      <c r="Q14" s="5">
        <v>46993000</v>
      </c>
      <c r="R14" s="5">
        <v>45534000</v>
      </c>
      <c r="S14" s="3" t="s">
        <v>8</v>
      </c>
      <c r="T14" s="3" t="s">
        <v>8</v>
      </c>
      <c r="U14" s="5">
        <v>2197000</v>
      </c>
      <c r="V14" s="5">
        <v>2197000</v>
      </c>
      <c r="W14" s="5">
        <v>1138000</v>
      </c>
      <c r="X14" s="3" t="s">
        <v>8</v>
      </c>
      <c r="Y14" s="3" t="s">
        <v>8</v>
      </c>
      <c r="Z14" s="3" t="s">
        <v>8</v>
      </c>
    </row>
    <row r="15" spans="1:26" x14ac:dyDescent="0.25">
      <c r="A15" s="2" t="s">
        <v>1059</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1060</v>
      </c>
    </row>
    <row r="16" spans="1:26" x14ac:dyDescent="0.25">
      <c r="A16" s="2" t="s">
        <v>1061</v>
      </c>
      <c r="B16" s="3" t="s">
        <v>8</v>
      </c>
      <c r="C16" s="3" t="s">
        <v>8</v>
      </c>
      <c r="D16" s="3" t="s">
        <v>8</v>
      </c>
      <c r="E16" s="3" t="s">
        <v>8</v>
      </c>
      <c r="F16" s="3" t="s">
        <v>8</v>
      </c>
      <c r="G16" s="3" t="s">
        <v>8</v>
      </c>
      <c r="H16" s="3" t="s">
        <v>8</v>
      </c>
      <c r="I16" s="3" t="s">
        <v>8</v>
      </c>
      <c r="J16" s="3" t="s">
        <v>8</v>
      </c>
      <c r="K16" s="3" t="s">
        <v>8</v>
      </c>
      <c r="L16" s="3" t="s">
        <v>8</v>
      </c>
      <c r="M16" s="3" t="s">
        <v>8</v>
      </c>
      <c r="N16" s="3" t="s">
        <v>8</v>
      </c>
      <c r="O16" s="8">
        <v>12200000</v>
      </c>
      <c r="P16" s="3" t="s">
        <v>8</v>
      </c>
      <c r="Q16" s="8">
        <v>12200000</v>
      </c>
      <c r="R16" s="3" t="s">
        <v>8</v>
      </c>
      <c r="S16" s="8">
        <v>11500000</v>
      </c>
      <c r="T16" s="3" t="s">
        <v>8</v>
      </c>
      <c r="U16" s="3" t="s">
        <v>8</v>
      </c>
      <c r="V16" s="3" t="s">
        <v>8</v>
      </c>
      <c r="W16" s="8">
        <v>700000</v>
      </c>
      <c r="X16" s="3" t="s">
        <v>8</v>
      </c>
      <c r="Y16" s="8">
        <v>800000</v>
      </c>
      <c r="Z16" s="3" t="s">
        <v>8</v>
      </c>
    </row>
  </sheetData>
  <mergeCells count="13">
    <mergeCell ref="O1:P1"/>
    <mergeCell ref="Q1:R1"/>
    <mergeCell ref="B2:B3"/>
    <mergeCell ref="C2:C3"/>
    <mergeCell ref="D2:D3"/>
    <mergeCell ref="E2:E3"/>
    <mergeCell ref="F2:F3"/>
    <mergeCell ref="A1:A3"/>
    <mergeCell ref="B1:C1"/>
    <mergeCell ref="D1:E1"/>
    <mergeCell ref="G1:H1"/>
    <mergeCell ref="I1:J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062</v>
      </c>
      <c r="B1" s="6" t="s">
        <v>2</v>
      </c>
      <c r="C1" s="6" t="s">
        <v>1038</v>
      </c>
      <c r="D1" s="6" t="s">
        <v>29</v>
      </c>
      <c r="E1" s="6" t="s">
        <v>88</v>
      </c>
      <c r="F1" s="6" t="s">
        <v>1039</v>
      </c>
      <c r="G1" s="6" t="s">
        <v>1040</v>
      </c>
    </row>
    <row r="2" spans="1:7" ht="30" x14ac:dyDescent="0.25">
      <c r="A2" s="1" t="s">
        <v>28</v>
      </c>
      <c r="B2" s="6"/>
      <c r="C2" s="6"/>
      <c r="D2" s="6"/>
      <c r="E2" s="6"/>
      <c r="F2" s="6"/>
      <c r="G2" s="6"/>
    </row>
    <row r="3" spans="1:7" ht="30" x14ac:dyDescent="0.25">
      <c r="A3" s="7" t="s">
        <v>450</v>
      </c>
      <c r="B3" s="3" t="s">
        <v>8</v>
      </c>
      <c r="C3" s="3" t="s">
        <v>8</v>
      </c>
      <c r="D3" s="3" t="s">
        <v>8</v>
      </c>
      <c r="E3" s="3" t="s">
        <v>8</v>
      </c>
      <c r="F3" s="3" t="s">
        <v>8</v>
      </c>
      <c r="G3" s="3" t="s">
        <v>8</v>
      </c>
    </row>
    <row r="4" spans="1:7" x14ac:dyDescent="0.25">
      <c r="A4" s="2" t="s">
        <v>1063</v>
      </c>
      <c r="B4" s="8">
        <v>9457</v>
      </c>
      <c r="C4" s="8">
        <v>8984</v>
      </c>
      <c r="D4" s="8">
        <v>8342</v>
      </c>
      <c r="E4" s="8">
        <v>7383</v>
      </c>
      <c r="F4" s="8">
        <v>6757</v>
      </c>
      <c r="G4" s="8">
        <v>4650</v>
      </c>
    </row>
    <row r="5" spans="1:7" x14ac:dyDescent="0.25">
      <c r="A5" s="2" t="s">
        <v>1064</v>
      </c>
      <c r="B5" s="3" t="s">
        <v>8</v>
      </c>
      <c r="C5" s="3" t="s">
        <v>8</v>
      </c>
      <c r="D5" s="3" t="s">
        <v>8</v>
      </c>
      <c r="E5" s="3" t="s">
        <v>8</v>
      </c>
      <c r="F5" s="3" t="s">
        <v>8</v>
      </c>
      <c r="G5" s="3" t="s">
        <v>8</v>
      </c>
    </row>
    <row r="6" spans="1:7" ht="30" x14ac:dyDescent="0.25">
      <c r="A6" s="7" t="s">
        <v>450</v>
      </c>
      <c r="B6" s="3" t="s">
        <v>8</v>
      </c>
      <c r="C6" s="3" t="s">
        <v>8</v>
      </c>
      <c r="D6" s="3" t="s">
        <v>8</v>
      </c>
      <c r="E6" s="3" t="s">
        <v>8</v>
      </c>
      <c r="F6" s="3" t="s">
        <v>8</v>
      </c>
      <c r="G6" s="3" t="s">
        <v>8</v>
      </c>
    </row>
    <row r="7" spans="1:7" x14ac:dyDescent="0.25">
      <c r="A7" s="2" t="s">
        <v>1065</v>
      </c>
      <c r="B7" s="5">
        <v>57736</v>
      </c>
      <c r="C7" s="3" t="s">
        <v>8</v>
      </c>
      <c r="D7" s="5">
        <v>56309</v>
      </c>
      <c r="E7" s="3" t="s">
        <v>8</v>
      </c>
      <c r="F7" s="3" t="s">
        <v>8</v>
      </c>
      <c r="G7" s="3" t="s">
        <v>8</v>
      </c>
    </row>
    <row r="8" spans="1:7" x14ac:dyDescent="0.25">
      <c r="A8" s="2" t="s">
        <v>1063</v>
      </c>
      <c r="B8" s="5">
        <v>9115</v>
      </c>
      <c r="C8" s="5">
        <v>8642</v>
      </c>
      <c r="D8" s="5">
        <v>8011</v>
      </c>
      <c r="E8" s="5">
        <v>7054</v>
      </c>
      <c r="F8" s="5">
        <v>6282</v>
      </c>
      <c r="G8" s="5">
        <v>4194</v>
      </c>
    </row>
    <row r="9" spans="1:7" x14ac:dyDescent="0.25">
      <c r="A9" s="2" t="s">
        <v>1066</v>
      </c>
      <c r="B9" s="3" t="s">
        <v>8</v>
      </c>
      <c r="C9" s="3" t="s">
        <v>8</v>
      </c>
      <c r="D9" s="3" t="s">
        <v>8</v>
      </c>
      <c r="E9" s="3" t="s">
        <v>8</v>
      </c>
      <c r="F9" s="3" t="s">
        <v>8</v>
      </c>
      <c r="G9" s="3" t="s">
        <v>8</v>
      </c>
    </row>
    <row r="10" spans="1:7" ht="30" x14ac:dyDescent="0.25">
      <c r="A10" s="7" t="s">
        <v>450</v>
      </c>
      <c r="B10" s="3" t="s">
        <v>8</v>
      </c>
      <c r="C10" s="3" t="s">
        <v>8</v>
      </c>
      <c r="D10" s="3" t="s">
        <v>8</v>
      </c>
      <c r="E10" s="3" t="s">
        <v>8</v>
      </c>
      <c r="F10" s="3" t="s">
        <v>8</v>
      </c>
      <c r="G10" s="3" t="s">
        <v>8</v>
      </c>
    </row>
    <row r="11" spans="1:7" x14ac:dyDescent="0.25">
      <c r="A11" s="2" t="s">
        <v>1065</v>
      </c>
      <c r="B11" s="5">
        <v>3415</v>
      </c>
      <c r="C11" s="3" t="s">
        <v>8</v>
      </c>
      <c r="D11" s="5">
        <v>4578</v>
      </c>
      <c r="E11" s="3" t="s">
        <v>8</v>
      </c>
      <c r="F11" s="3" t="s">
        <v>8</v>
      </c>
      <c r="G11" s="3" t="s">
        <v>8</v>
      </c>
    </row>
    <row r="12" spans="1:7" x14ac:dyDescent="0.25">
      <c r="A12" s="2" t="s">
        <v>1067</v>
      </c>
      <c r="B12" s="3" t="s">
        <v>8</v>
      </c>
      <c r="C12" s="3" t="s">
        <v>8</v>
      </c>
      <c r="D12" s="3" t="s">
        <v>8</v>
      </c>
      <c r="E12" s="3" t="s">
        <v>8</v>
      </c>
      <c r="F12" s="3" t="s">
        <v>8</v>
      </c>
      <c r="G12" s="3" t="s">
        <v>8</v>
      </c>
    </row>
    <row r="13" spans="1:7" ht="30" x14ac:dyDescent="0.25">
      <c r="A13" s="7" t="s">
        <v>450</v>
      </c>
      <c r="B13" s="3" t="s">
        <v>8</v>
      </c>
      <c r="C13" s="3" t="s">
        <v>8</v>
      </c>
      <c r="D13" s="3" t="s">
        <v>8</v>
      </c>
      <c r="E13" s="3" t="s">
        <v>8</v>
      </c>
      <c r="F13" s="3" t="s">
        <v>8</v>
      </c>
      <c r="G13" s="3" t="s">
        <v>8</v>
      </c>
    </row>
    <row r="14" spans="1:7" x14ac:dyDescent="0.25">
      <c r="A14" s="2" t="s">
        <v>1065</v>
      </c>
      <c r="B14" s="5">
        <v>4450</v>
      </c>
      <c r="C14" s="3" t="s">
        <v>8</v>
      </c>
      <c r="D14" s="5">
        <v>5740</v>
      </c>
      <c r="E14" s="3" t="s">
        <v>8</v>
      </c>
      <c r="F14" s="3" t="s">
        <v>8</v>
      </c>
      <c r="G14" s="3" t="s">
        <v>8</v>
      </c>
    </row>
    <row r="15" spans="1:7" x14ac:dyDescent="0.25">
      <c r="A15" s="2" t="s">
        <v>1068</v>
      </c>
      <c r="B15" s="3" t="s">
        <v>8</v>
      </c>
      <c r="C15" s="3" t="s">
        <v>8</v>
      </c>
      <c r="D15" s="3" t="s">
        <v>8</v>
      </c>
      <c r="E15" s="3" t="s">
        <v>8</v>
      </c>
      <c r="F15" s="3" t="s">
        <v>8</v>
      </c>
      <c r="G15" s="3" t="s">
        <v>8</v>
      </c>
    </row>
    <row r="16" spans="1:7" ht="30" x14ac:dyDescent="0.25">
      <c r="A16" s="7" t="s">
        <v>450</v>
      </c>
      <c r="B16" s="3" t="s">
        <v>8</v>
      </c>
      <c r="C16" s="3" t="s">
        <v>8</v>
      </c>
      <c r="D16" s="3" t="s">
        <v>8</v>
      </c>
      <c r="E16" s="3" t="s">
        <v>8</v>
      </c>
      <c r="F16" s="3" t="s">
        <v>8</v>
      </c>
      <c r="G16" s="3" t="s">
        <v>8</v>
      </c>
    </row>
    <row r="17" spans="1:7" x14ac:dyDescent="0.25">
      <c r="A17" s="2" t="s">
        <v>1065</v>
      </c>
      <c r="B17" s="5">
        <v>7669</v>
      </c>
      <c r="C17" s="3" t="s">
        <v>8</v>
      </c>
      <c r="D17" s="5">
        <v>10915</v>
      </c>
      <c r="E17" s="3" t="s">
        <v>8</v>
      </c>
      <c r="F17" s="3" t="s">
        <v>8</v>
      </c>
      <c r="G17" s="3" t="s">
        <v>8</v>
      </c>
    </row>
    <row r="18" spans="1:7" x14ac:dyDescent="0.25">
      <c r="A18" s="2" t="s">
        <v>1069</v>
      </c>
      <c r="B18" s="3" t="s">
        <v>8</v>
      </c>
      <c r="C18" s="3" t="s">
        <v>8</v>
      </c>
      <c r="D18" s="3" t="s">
        <v>8</v>
      </c>
      <c r="E18" s="3" t="s">
        <v>8</v>
      </c>
      <c r="F18" s="3" t="s">
        <v>8</v>
      </c>
      <c r="G18" s="3" t="s">
        <v>8</v>
      </c>
    </row>
    <row r="19" spans="1:7" ht="30" x14ac:dyDescent="0.25">
      <c r="A19" s="7" t="s">
        <v>450</v>
      </c>
      <c r="B19" s="3" t="s">
        <v>8</v>
      </c>
      <c r="C19" s="3" t="s">
        <v>8</v>
      </c>
      <c r="D19" s="3" t="s">
        <v>8</v>
      </c>
      <c r="E19" s="3" t="s">
        <v>8</v>
      </c>
      <c r="F19" s="3" t="s">
        <v>8</v>
      </c>
      <c r="G19" s="3" t="s">
        <v>8</v>
      </c>
    </row>
    <row r="20" spans="1:7" x14ac:dyDescent="0.25">
      <c r="A20" s="2" t="s">
        <v>1065</v>
      </c>
      <c r="B20" s="5">
        <v>12244</v>
      </c>
      <c r="C20" s="3" t="s">
        <v>8</v>
      </c>
      <c r="D20" s="5">
        <v>17527</v>
      </c>
      <c r="E20" s="3" t="s">
        <v>8</v>
      </c>
      <c r="F20" s="3" t="s">
        <v>8</v>
      </c>
      <c r="G20" s="3" t="s">
        <v>8</v>
      </c>
    </row>
    <row r="21" spans="1:7" x14ac:dyDescent="0.25">
      <c r="A21" s="2" t="s">
        <v>1070</v>
      </c>
      <c r="B21" s="3" t="s">
        <v>8</v>
      </c>
      <c r="C21" s="3" t="s">
        <v>8</v>
      </c>
      <c r="D21" s="3" t="s">
        <v>8</v>
      </c>
      <c r="E21" s="3" t="s">
        <v>8</v>
      </c>
      <c r="F21" s="3" t="s">
        <v>8</v>
      </c>
      <c r="G21" s="3" t="s">
        <v>8</v>
      </c>
    </row>
    <row r="22" spans="1:7" ht="30" x14ac:dyDescent="0.25">
      <c r="A22" s="7" t="s">
        <v>450</v>
      </c>
      <c r="B22" s="3" t="s">
        <v>8</v>
      </c>
      <c r="C22" s="3" t="s">
        <v>8</v>
      </c>
      <c r="D22" s="3" t="s">
        <v>8</v>
      </c>
      <c r="E22" s="3" t="s">
        <v>8</v>
      </c>
      <c r="F22" s="3" t="s">
        <v>8</v>
      </c>
      <c r="G22" s="3" t="s">
        <v>8</v>
      </c>
    </row>
    <row r="23" spans="1:7" x14ac:dyDescent="0.25">
      <c r="A23" s="2" t="s">
        <v>1065</v>
      </c>
      <c r="B23" s="5">
        <v>12431</v>
      </c>
      <c r="C23" s="3" t="s">
        <v>8</v>
      </c>
      <c r="D23" s="5">
        <v>17549</v>
      </c>
      <c r="E23" s="3" t="s">
        <v>8</v>
      </c>
      <c r="F23" s="3" t="s">
        <v>8</v>
      </c>
      <c r="G23" s="3" t="s">
        <v>8</v>
      </c>
    </row>
    <row r="24" spans="1:7" x14ac:dyDescent="0.25">
      <c r="A24" s="2" t="s">
        <v>1071</v>
      </c>
      <c r="B24" s="3" t="s">
        <v>8</v>
      </c>
      <c r="C24" s="3" t="s">
        <v>8</v>
      </c>
      <c r="D24" s="3" t="s">
        <v>8</v>
      </c>
      <c r="E24" s="3" t="s">
        <v>8</v>
      </c>
      <c r="F24" s="3" t="s">
        <v>8</v>
      </c>
      <c r="G24" s="3" t="s">
        <v>8</v>
      </c>
    </row>
    <row r="25" spans="1:7" ht="30" x14ac:dyDescent="0.25">
      <c r="A25" s="7" t="s">
        <v>450</v>
      </c>
      <c r="B25" s="3" t="s">
        <v>8</v>
      </c>
      <c r="C25" s="3" t="s">
        <v>8</v>
      </c>
      <c r="D25" s="3" t="s">
        <v>8</v>
      </c>
      <c r="E25" s="3" t="s">
        <v>8</v>
      </c>
      <c r="F25" s="3" t="s">
        <v>8</v>
      </c>
      <c r="G25" s="3" t="s">
        <v>8</v>
      </c>
    </row>
    <row r="26" spans="1:7" x14ac:dyDescent="0.25">
      <c r="A26" s="2" t="s">
        <v>1065</v>
      </c>
      <c r="B26" s="5">
        <v>17527</v>
      </c>
      <c r="C26" s="3" t="s">
        <v>8</v>
      </c>
      <c r="D26" s="3" t="s">
        <v>8</v>
      </c>
      <c r="E26" s="3" t="s">
        <v>8</v>
      </c>
      <c r="F26" s="3" t="s">
        <v>8</v>
      </c>
      <c r="G26" s="3" t="s">
        <v>8</v>
      </c>
    </row>
    <row r="27" spans="1:7" x14ac:dyDescent="0.25">
      <c r="A27" s="2" t="s">
        <v>464</v>
      </c>
      <c r="B27" s="3" t="s">
        <v>8</v>
      </c>
      <c r="C27" s="3" t="s">
        <v>8</v>
      </c>
      <c r="D27" s="3" t="s">
        <v>8</v>
      </c>
      <c r="E27" s="3" t="s">
        <v>8</v>
      </c>
      <c r="F27" s="3" t="s">
        <v>8</v>
      </c>
      <c r="G27" s="3" t="s">
        <v>8</v>
      </c>
    </row>
    <row r="28" spans="1:7" ht="30" x14ac:dyDescent="0.25">
      <c r="A28" s="7" t="s">
        <v>450</v>
      </c>
      <c r="B28" s="3" t="s">
        <v>8</v>
      </c>
      <c r="C28" s="3" t="s">
        <v>8</v>
      </c>
      <c r="D28" s="3" t="s">
        <v>8</v>
      </c>
      <c r="E28" s="3" t="s">
        <v>8</v>
      </c>
      <c r="F28" s="3" t="s">
        <v>8</v>
      </c>
      <c r="G28" s="3" t="s">
        <v>8</v>
      </c>
    </row>
    <row r="29" spans="1:7" x14ac:dyDescent="0.25">
      <c r="A29" s="2" t="s">
        <v>1065</v>
      </c>
      <c r="B29" s="5">
        <v>1421</v>
      </c>
      <c r="C29" s="3" t="s">
        <v>8</v>
      </c>
      <c r="D29" s="5">
        <v>2069</v>
      </c>
      <c r="E29" s="3" t="s">
        <v>8</v>
      </c>
      <c r="F29" s="3" t="s">
        <v>8</v>
      </c>
      <c r="G29" s="3" t="s">
        <v>8</v>
      </c>
    </row>
    <row r="30" spans="1:7" x14ac:dyDescent="0.25">
      <c r="A30" s="2" t="s">
        <v>1063</v>
      </c>
      <c r="B30" s="8">
        <v>283</v>
      </c>
      <c r="C30" s="8">
        <v>283</v>
      </c>
      <c r="D30" s="8">
        <v>283</v>
      </c>
      <c r="E30" s="8">
        <v>283</v>
      </c>
      <c r="F30" s="8">
        <v>293</v>
      </c>
      <c r="G30" s="8">
        <v>269</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2</v>
      </c>
      <c r="B1" s="6" t="s">
        <v>2</v>
      </c>
      <c r="C1" s="6" t="s">
        <v>29</v>
      </c>
    </row>
    <row r="2" spans="1:3" ht="30" x14ac:dyDescent="0.25">
      <c r="A2" s="1" t="s">
        <v>28</v>
      </c>
      <c r="B2" s="6"/>
      <c r="C2" s="6"/>
    </row>
    <row r="3" spans="1:3" x14ac:dyDescent="0.25">
      <c r="A3" s="7" t="s">
        <v>1073</v>
      </c>
      <c r="B3" s="3" t="s">
        <v>8</v>
      </c>
      <c r="C3" s="3" t="s">
        <v>8</v>
      </c>
    </row>
    <row r="4" spans="1:3" x14ac:dyDescent="0.25">
      <c r="A4" s="2" t="s">
        <v>1074</v>
      </c>
      <c r="B4" s="8">
        <v>34</v>
      </c>
      <c r="C4" s="8">
        <v>4</v>
      </c>
    </row>
    <row r="5" spans="1:3" x14ac:dyDescent="0.25">
      <c r="A5" s="2" t="s">
        <v>1075</v>
      </c>
      <c r="B5" s="3">
        <v>8</v>
      </c>
      <c r="C5" s="3">
        <v>1</v>
      </c>
    </row>
    <row r="6" spans="1:3" x14ac:dyDescent="0.25">
      <c r="A6" s="2" t="s">
        <v>1076</v>
      </c>
      <c r="B6" s="3">
        <v>318</v>
      </c>
      <c r="C6" s="3">
        <v>80</v>
      </c>
    </row>
    <row r="7" spans="1:3" x14ac:dyDescent="0.25">
      <c r="A7" s="2" t="s">
        <v>1077</v>
      </c>
      <c r="B7" s="3">
        <v>360</v>
      </c>
      <c r="C7" s="3">
        <v>85</v>
      </c>
    </row>
    <row r="8" spans="1:3" x14ac:dyDescent="0.25">
      <c r="A8" s="2" t="s">
        <v>570</v>
      </c>
      <c r="B8" s="5">
        <v>84456</v>
      </c>
      <c r="C8" s="5">
        <v>85063</v>
      </c>
    </row>
    <row r="9" spans="1:3" x14ac:dyDescent="0.25">
      <c r="A9" s="2" t="s">
        <v>1047</v>
      </c>
      <c r="B9" s="5">
        <v>84816</v>
      </c>
      <c r="C9" s="5">
        <v>85148</v>
      </c>
    </row>
    <row r="10" spans="1:3" x14ac:dyDescent="0.25">
      <c r="A10" s="2" t="s">
        <v>453</v>
      </c>
      <c r="B10" s="3" t="s">
        <v>8</v>
      </c>
      <c r="C10" s="3" t="s">
        <v>8</v>
      </c>
    </row>
    <row r="11" spans="1:3" x14ac:dyDescent="0.25">
      <c r="A11" s="7" t="s">
        <v>1073</v>
      </c>
      <c r="B11" s="3" t="s">
        <v>8</v>
      </c>
      <c r="C11" s="3" t="s">
        <v>8</v>
      </c>
    </row>
    <row r="12" spans="1:3" x14ac:dyDescent="0.25">
      <c r="A12" s="2" t="s">
        <v>1074</v>
      </c>
      <c r="B12" s="3">
        <v>33</v>
      </c>
      <c r="C12" s="3">
        <v>4</v>
      </c>
    </row>
    <row r="13" spans="1:3" x14ac:dyDescent="0.25">
      <c r="A13" s="2" t="s">
        <v>1075</v>
      </c>
      <c r="B13" s="3">
        <v>7</v>
      </c>
      <c r="C13" s="3">
        <v>1</v>
      </c>
    </row>
    <row r="14" spans="1:3" x14ac:dyDescent="0.25">
      <c r="A14" s="2" t="s">
        <v>1076</v>
      </c>
      <c r="B14" s="3">
        <v>195</v>
      </c>
      <c r="C14" s="3">
        <v>62</v>
      </c>
    </row>
    <row r="15" spans="1:3" x14ac:dyDescent="0.25">
      <c r="A15" s="2" t="s">
        <v>1077</v>
      </c>
      <c r="B15" s="3">
        <v>235</v>
      </c>
      <c r="C15" s="3">
        <v>67</v>
      </c>
    </row>
    <row r="16" spans="1:3" x14ac:dyDescent="0.25">
      <c r="A16" s="2" t="s">
        <v>570</v>
      </c>
      <c r="B16" s="5">
        <v>26735</v>
      </c>
      <c r="C16" s="5">
        <v>26028</v>
      </c>
    </row>
    <row r="17" spans="1:3" x14ac:dyDescent="0.25">
      <c r="A17" s="2" t="s">
        <v>1047</v>
      </c>
      <c r="B17" s="5">
        <v>26970</v>
      </c>
      <c r="C17" s="5">
        <v>26095</v>
      </c>
    </row>
    <row r="18" spans="1:3" x14ac:dyDescent="0.25">
      <c r="A18" s="2" t="s">
        <v>457</v>
      </c>
      <c r="B18" s="3" t="s">
        <v>8</v>
      </c>
      <c r="C18" s="3" t="s">
        <v>8</v>
      </c>
    </row>
    <row r="19" spans="1:3" x14ac:dyDescent="0.25">
      <c r="A19" s="7" t="s">
        <v>1073</v>
      </c>
      <c r="B19" s="3" t="s">
        <v>8</v>
      </c>
      <c r="C19" s="3" t="s">
        <v>8</v>
      </c>
    </row>
    <row r="20" spans="1:3" x14ac:dyDescent="0.25">
      <c r="A20" s="2" t="s">
        <v>1074</v>
      </c>
      <c r="B20" s="3">
        <v>1</v>
      </c>
      <c r="C20" s="3" t="s">
        <v>8</v>
      </c>
    </row>
    <row r="21" spans="1:3" x14ac:dyDescent="0.25">
      <c r="A21" s="2" t="s">
        <v>1075</v>
      </c>
      <c r="B21" s="3">
        <v>1</v>
      </c>
      <c r="C21" s="3" t="s">
        <v>8</v>
      </c>
    </row>
    <row r="22" spans="1:3" x14ac:dyDescent="0.25">
      <c r="A22" s="2" t="s">
        <v>1076</v>
      </c>
      <c r="B22" s="3">
        <v>123</v>
      </c>
      <c r="C22" s="3">
        <v>18</v>
      </c>
    </row>
    <row r="23" spans="1:3" x14ac:dyDescent="0.25">
      <c r="A23" s="2" t="s">
        <v>1077</v>
      </c>
      <c r="B23" s="3">
        <v>125</v>
      </c>
      <c r="C23" s="3">
        <v>18</v>
      </c>
    </row>
    <row r="24" spans="1:3" x14ac:dyDescent="0.25">
      <c r="A24" s="2" t="s">
        <v>570</v>
      </c>
      <c r="B24" s="5">
        <v>57721</v>
      </c>
      <c r="C24" s="5">
        <v>59035</v>
      </c>
    </row>
    <row r="25" spans="1:3" x14ac:dyDescent="0.25">
      <c r="A25" s="2" t="s">
        <v>1047</v>
      </c>
      <c r="B25" s="8">
        <v>57846</v>
      </c>
      <c r="C25" s="8">
        <v>590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5" width="12.85546875" bestFit="1" customWidth="1"/>
    <col min="6" max="6" width="36.140625" bestFit="1" customWidth="1"/>
    <col min="7" max="10" width="12.85546875" bestFit="1" customWidth="1"/>
    <col min="11" max="15" width="36.5703125" bestFit="1" customWidth="1"/>
    <col min="16" max="16" width="27.28515625" bestFit="1" customWidth="1"/>
    <col min="17" max="19" width="12.85546875" bestFit="1" customWidth="1"/>
    <col min="20" max="26" width="36.140625" bestFit="1" customWidth="1"/>
    <col min="27" max="34" width="12.85546875" bestFit="1" customWidth="1"/>
  </cols>
  <sheetData>
    <row r="1" spans="1:34" x14ac:dyDescent="0.25">
      <c r="A1" s="6" t="s">
        <v>1078</v>
      </c>
      <c r="B1" s="6" t="s">
        <v>2</v>
      </c>
      <c r="C1" s="6" t="s">
        <v>29</v>
      </c>
      <c r="D1" s="1" t="s">
        <v>29</v>
      </c>
      <c r="E1" s="1" t="s">
        <v>2</v>
      </c>
      <c r="F1" s="1" t="s">
        <v>29</v>
      </c>
      <c r="G1" s="1" t="s">
        <v>2</v>
      </c>
      <c r="H1" s="1" t="s">
        <v>29</v>
      </c>
      <c r="I1" s="1" t="s">
        <v>2</v>
      </c>
      <c r="J1" s="1" t="s">
        <v>29</v>
      </c>
      <c r="K1" s="1" t="s">
        <v>2</v>
      </c>
      <c r="L1" s="1" t="s">
        <v>88</v>
      </c>
      <c r="M1" s="1" t="s">
        <v>2</v>
      </c>
      <c r="N1" s="1" t="s">
        <v>88</v>
      </c>
      <c r="O1" s="1" t="s">
        <v>29</v>
      </c>
      <c r="P1" s="1" t="s">
        <v>29</v>
      </c>
      <c r="Q1" s="1" t="s">
        <v>2</v>
      </c>
      <c r="R1" s="1" t="s">
        <v>29</v>
      </c>
      <c r="S1" s="1" t="s">
        <v>29</v>
      </c>
      <c r="T1" s="1" t="s">
        <v>29</v>
      </c>
      <c r="U1" s="1" t="s">
        <v>2</v>
      </c>
      <c r="V1" s="1" t="s">
        <v>29</v>
      </c>
      <c r="W1" s="1" t="s">
        <v>2</v>
      </c>
      <c r="X1" s="1" t="s">
        <v>29</v>
      </c>
      <c r="Y1" s="1" t="s">
        <v>2</v>
      </c>
      <c r="Z1" s="1" t="s">
        <v>29</v>
      </c>
      <c r="AA1" s="1" t="s">
        <v>2</v>
      </c>
      <c r="AB1" s="1" t="s">
        <v>29</v>
      </c>
      <c r="AC1" s="1" t="s">
        <v>2</v>
      </c>
      <c r="AD1" s="1" t="s">
        <v>29</v>
      </c>
      <c r="AE1" s="1" t="s">
        <v>2</v>
      </c>
      <c r="AF1" s="1" t="s">
        <v>29</v>
      </c>
      <c r="AG1" s="1" t="s">
        <v>2</v>
      </c>
      <c r="AH1" s="1" t="s">
        <v>29</v>
      </c>
    </row>
    <row r="2" spans="1:34" x14ac:dyDescent="0.25">
      <c r="A2" s="6"/>
      <c r="B2" s="6"/>
      <c r="C2" s="6"/>
      <c r="D2" s="1" t="s">
        <v>581</v>
      </c>
      <c r="E2" s="1" t="s">
        <v>583</v>
      </c>
      <c r="F2" s="1" t="s">
        <v>585</v>
      </c>
      <c r="G2" s="1" t="s">
        <v>587</v>
      </c>
      <c r="H2" s="1" t="s">
        <v>587</v>
      </c>
      <c r="I2" s="1" t="s">
        <v>589</v>
      </c>
      <c r="J2" s="1" t="s">
        <v>589</v>
      </c>
      <c r="K2" s="1" t="s">
        <v>1079</v>
      </c>
      <c r="L2" s="1" t="s">
        <v>1079</v>
      </c>
      <c r="M2" s="1" t="s">
        <v>1079</v>
      </c>
      <c r="N2" s="1" t="s">
        <v>1079</v>
      </c>
      <c r="O2" s="1" t="s">
        <v>1079</v>
      </c>
      <c r="P2" s="1" t="s">
        <v>1079</v>
      </c>
      <c r="Q2" s="1" t="s">
        <v>1079</v>
      </c>
      <c r="R2" s="1" t="s">
        <v>1079</v>
      </c>
      <c r="S2" s="1" t="s">
        <v>1079</v>
      </c>
      <c r="T2" s="1" t="s">
        <v>1079</v>
      </c>
      <c r="U2" s="1" t="s">
        <v>1079</v>
      </c>
      <c r="V2" s="1" t="s">
        <v>1079</v>
      </c>
      <c r="W2" s="1" t="s">
        <v>1079</v>
      </c>
      <c r="X2" s="1" t="s">
        <v>1079</v>
      </c>
      <c r="Y2" s="1" t="s">
        <v>1079</v>
      </c>
      <c r="Z2" s="1" t="s">
        <v>1079</v>
      </c>
      <c r="AA2" s="1" t="s">
        <v>1079</v>
      </c>
      <c r="AB2" s="1" t="s">
        <v>1079</v>
      </c>
      <c r="AC2" s="1" t="s">
        <v>1079</v>
      </c>
      <c r="AD2" s="1" t="s">
        <v>1079</v>
      </c>
      <c r="AE2" s="1" t="s">
        <v>1079</v>
      </c>
      <c r="AF2" s="1" t="s">
        <v>1079</v>
      </c>
      <c r="AG2" s="1" t="s">
        <v>1079</v>
      </c>
      <c r="AH2" s="1" t="s">
        <v>1079</v>
      </c>
    </row>
    <row r="3" spans="1:34" ht="30" x14ac:dyDescent="0.25">
      <c r="A3" s="6"/>
      <c r="B3" s="6"/>
      <c r="C3" s="6"/>
      <c r="D3" s="1" t="s">
        <v>1030</v>
      </c>
      <c r="E3" s="1" t="s">
        <v>1032</v>
      </c>
      <c r="F3" s="1" t="s">
        <v>1033</v>
      </c>
      <c r="G3" s="1" t="s">
        <v>1032</v>
      </c>
      <c r="H3" s="1" t="s">
        <v>1032</v>
      </c>
      <c r="I3" s="1" t="s">
        <v>1032</v>
      </c>
      <c r="J3" s="1" t="s">
        <v>1032</v>
      </c>
      <c r="K3" s="1" t="s">
        <v>1080</v>
      </c>
      <c r="L3" s="1" t="s">
        <v>1080</v>
      </c>
      <c r="M3" s="1" t="s">
        <v>1080</v>
      </c>
      <c r="N3" s="1" t="s">
        <v>1080</v>
      </c>
      <c r="O3" s="1" t="s">
        <v>1080</v>
      </c>
      <c r="P3" s="1" t="s">
        <v>581</v>
      </c>
      <c r="Q3" s="1" t="s">
        <v>581</v>
      </c>
      <c r="R3" s="1" t="s">
        <v>583</v>
      </c>
      <c r="S3" s="1" t="s">
        <v>583</v>
      </c>
      <c r="T3" s="1" t="s">
        <v>585</v>
      </c>
      <c r="U3" s="1" t="s">
        <v>585</v>
      </c>
      <c r="V3" s="1" t="s">
        <v>585</v>
      </c>
      <c r="W3" s="1" t="s">
        <v>585</v>
      </c>
      <c r="X3" s="1" t="s">
        <v>585</v>
      </c>
      <c r="Y3" s="1" t="s">
        <v>585</v>
      </c>
      <c r="Z3" s="1" t="s">
        <v>585</v>
      </c>
      <c r="AA3" s="1" t="s">
        <v>587</v>
      </c>
      <c r="AB3" s="1" t="s">
        <v>587</v>
      </c>
      <c r="AC3" s="1" t="s">
        <v>589</v>
      </c>
      <c r="AD3" s="1" t="s">
        <v>589</v>
      </c>
      <c r="AE3" s="1" t="s">
        <v>589</v>
      </c>
      <c r="AF3" s="1" t="s">
        <v>589</v>
      </c>
      <c r="AG3" s="1" t="s">
        <v>589</v>
      </c>
      <c r="AH3" s="1" t="s">
        <v>589</v>
      </c>
    </row>
    <row r="4" spans="1:34" x14ac:dyDescent="0.25">
      <c r="A4" s="6"/>
      <c r="B4" s="6"/>
      <c r="C4" s="6"/>
      <c r="D4" s="1"/>
      <c r="E4" s="1"/>
      <c r="F4" s="1"/>
      <c r="G4" s="1"/>
      <c r="H4" s="1"/>
      <c r="I4" s="1"/>
      <c r="J4" s="1"/>
      <c r="K4" s="1"/>
      <c r="L4" s="1"/>
      <c r="M4" s="1"/>
      <c r="N4" s="1"/>
      <c r="O4" s="1"/>
      <c r="P4" s="1" t="s">
        <v>1030</v>
      </c>
      <c r="Q4" s="1" t="s">
        <v>1032</v>
      </c>
      <c r="R4" s="1" t="s">
        <v>1032</v>
      </c>
      <c r="S4" s="1" t="s">
        <v>1032</v>
      </c>
      <c r="T4" s="1" t="s">
        <v>1033</v>
      </c>
      <c r="U4" s="1" t="s">
        <v>1033</v>
      </c>
      <c r="V4" s="1" t="s">
        <v>1033</v>
      </c>
      <c r="W4" s="1" t="s">
        <v>1033</v>
      </c>
      <c r="X4" s="1" t="s">
        <v>1033</v>
      </c>
      <c r="Y4" s="1" t="s">
        <v>1033</v>
      </c>
      <c r="Z4" s="1" t="s">
        <v>1033</v>
      </c>
      <c r="AA4" s="1" t="s">
        <v>1032</v>
      </c>
      <c r="AB4" s="1" t="s">
        <v>1032</v>
      </c>
      <c r="AC4" s="1" t="s">
        <v>1032</v>
      </c>
      <c r="AD4" s="1" t="s">
        <v>1032</v>
      </c>
      <c r="AE4" s="1" t="s">
        <v>1032</v>
      </c>
      <c r="AF4" s="1" t="s">
        <v>1032</v>
      </c>
      <c r="AG4" s="1" t="s">
        <v>1032</v>
      </c>
      <c r="AH4" s="1" t="s">
        <v>1032</v>
      </c>
    </row>
    <row r="5" spans="1:34" x14ac:dyDescent="0.25">
      <c r="A5" s="6"/>
      <c r="B5" s="6"/>
      <c r="C5" s="6"/>
      <c r="D5" s="1"/>
      <c r="E5" s="1"/>
      <c r="F5" s="1"/>
      <c r="G5" s="1"/>
      <c r="H5" s="1"/>
      <c r="I5" s="1"/>
      <c r="J5" s="1"/>
      <c r="K5" s="1"/>
      <c r="L5" s="1"/>
      <c r="M5" s="1"/>
      <c r="N5" s="1"/>
      <c r="O5" s="1"/>
      <c r="P5" s="1"/>
      <c r="Q5" s="1"/>
      <c r="R5" s="1"/>
      <c r="S5" s="1" t="s">
        <v>1081</v>
      </c>
      <c r="T5" s="1"/>
      <c r="U5" s="1" t="s">
        <v>1082</v>
      </c>
      <c r="V5" s="1" t="s">
        <v>1082</v>
      </c>
      <c r="W5" s="1" t="s">
        <v>1082</v>
      </c>
      <c r="X5" s="1" t="s">
        <v>1082</v>
      </c>
      <c r="Y5" s="1" t="s">
        <v>1084</v>
      </c>
      <c r="Z5" s="1" t="s">
        <v>1084</v>
      </c>
      <c r="AA5" s="1"/>
      <c r="AB5" s="1"/>
      <c r="AC5" s="1"/>
      <c r="AD5" s="1"/>
      <c r="AE5" s="1" t="s">
        <v>1085</v>
      </c>
      <c r="AF5" s="1" t="s">
        <v>1085</v>
      </c>
      <c r="AG5" s="1" t="s">
        <v>1086</v>
      </c>
      <c r="AH5" s="1" t="s">
        <v>1086</v>
      </c>
    </row>
    <row r="6" spans="1:34" x14ac:dyDescent="0.25">
      <c r="A6" s="6"/>
      <c r="B6" s="6"/>
      <c r="C6" s="6"/>
      <c r="D6" s="1"/>
      <c r="E6" s="1"/>
      <c r="F6" s="1"/>
      <c r="G6" s="1"/>
      <c r="H6" s="1"/>
      <c r="I6" s="1"/>
      <c r="J6" s="1"/>
      <c r="K6" s="1"/>
      <c r="L6" s="1"/>
      <c r="M6" s="1"/>
      <c r="N6" s="1"/>
      <c r="O6" s="1"/>
      <c r="P6" s="1"/>
      <c r="Q6" s="1"/>
      <c r="R6" s="1"/>
      <c r="S6" s="1"/>
      <c r="T6" s="1"/>
      <c r="U6" s="1" t="s">
        <v>1081</v>
      </c>
      <c r="V6" s="1" t="s">
        <v>1081</v>
      </c>
      <c r="W6" s="1" t="s">
        <v>1083</v>
      </c>
      <c r="X6" s="1" t="s">
        <v>1083</v>
      </c>
      <c r="Y6" s="1" t="s">
        <v>1081</v>
      </c>
      <c r="Z6" s="1" t="s">
        <v>1081</v>
      </c>
      <c r="AA6" s="1"/>
      <c r="AB6" s="1"/>
      <c r="AC6" s="1"/>
      <c r="AD6" s="1"/>
      <c r="AE6" s="1"/>
      <c r="AF6" s="1"/>
      <c r="AG6" s="1"/>
      <c r="AH6" s="1"/>
    </row>
    <row r="7" spans="1:34" ht="30" x14ac:dyDescent="0.25">
      <c r="A7" s="7" t="s">
        <v>576</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row>
    <row r="8" spans="1:34" ht="45" x14ac:dyDescent="0.25">
      <c r="A8" s="2" t="s">
        <v>1087</v>
      </c>
      <c r="B8" s="8">
        <v>25358000</v>
      </c>
      <c r="C8" s="8">
        <v>41274000</v>
      </c>
      <c r="D8" s="8">
        <v>7535000</v>
      </c>
      <c r="E8" s="8">
        <v>6000</v>
      </c>
      <c r="F8" s="8">
        <v>10985000</v>
      </c>
      <c r="G8" s="8">
        <v>6963000</v>
      </c>
      <c r="H8" s="8">
        <v>5769000</v>
      </c>
      <c r="I8" s="8">
        <v>18389000</v>
      </c>
      <c r="J8" s="8">
        <v>16985000</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row>
    <row r="9" spans="1:34" x14ac:dyDescent="0.25">
      <c r="A9" s="2" t="s">
        <v>1031</v>
      </c>
      <c r="B9" s="3" t="s">
        <v>8</v>
      </c>
      <c r="C9" s="3" t="s">
        <v>8</v>
      </c>
      <c r="D9" s="3" t="s">
        <v>8</v>
      </c>
      <c r="E9" s="3" t="s">
        <v>8</v>
      </c>
      <c r="F9" s="3" t="s">
        <v>8</v>
      </c>
      <c r="G9" s="3" t="s">
        <v>8</v>
      </c>
      <c r="H9" s="3" t="s">
        <v>8</v>
      </c>
      <c r="I9" s="3" t="s">
        <v>8</v>
      </c>
      <c r="J9" s="3" t="s">
        <v>8</v>
      </c>
      <c r="K9" s="3" t="s">
        <v>8</v>
      </c>
      <c r="L9" s="3" t="s">
        <v>8</v>
      </c>
      <c r="M9" s="3" t="s">
        <v>8</v>
      </c>
      <c r="N9" s="3" t="s">
        <v>8</v>
      </c>
      <c r="O9" s="3" t="s">
        <v>8</v>
      </c>
      <c r="P9" s="5">
        <v>100000000</v>
      </c>
      <c r="Q9" s="3" t="s">
        <v>8</v>
      </c>
      <c r="R9" s="5">
        <v>50000000</v>
      </c>
      <c r="S9" s="3" t="s">
        <v>8</v>
      </c>
      <c r="T9" s="5">
        <v>300000000</v>
      </c>
      <c r="U9" s="3" t="s">
        <v>8</v>
      </c>
      <c r="V9" s="3" t="s">
        <v>8</v>
      </c>
      <c r="W9" s="3" t="s">
        <v>8</v>
      </c>
      <c r="X9" s="3" t="s">
        <v>8</v>
      </c>
      <c r="Y9" s="3" t="s">
        <v>8</v>
      </c>
      <c r="Z9" s="3" t="s">
        <v>8</v>
      </c>
      <c r="AA9" s="5">
        <v>300000000</v>
      </c>
      <c r="AB9" s="5">
        <v>300000000</v>
      </c>
      <c r="AC9" s="5">
        <v>35000000</v>
      </c>
      <c r="AD9" s="5">
        <v>35000000</v>
      </c>
      <c r="AE9" s="3" t="s">
        <v>8</v>
      </c>
      <c r="AF9" s="3" t="s">
        <v>8</v>
      </c>
      <c r="AG9" s="3" t="s">
        <v>8</v>
      </c>
      <c r="AH9" s="3" t="s">
        <v>8</v>
      </c>
    </row>
    <row r="10" spans="1:34" x14ac:dyDescent="0.25">
      <c r="A10" s="2" t="s">
        <v>1088</v>
      </c>
      <c r="B10" s="3" t="s">
        <v>8</v>
      </c>
      <c r="C10" s="3" t="s">
        <v>8</v>
      </c>
      <c r="D10" s="3" t="s">
        <v>8</v>
      </c>
      <c r="E10" s="3" t="s">
        <v>8</v>
      </c>
      <c r="F10" s="3" t="s">
        <v>8</v>
      </c>
      <c r="G10" s="3" t="s">
        <v>8</v>
      </c>
      <c r="H10" s="3" t="s">
        <v>8</v>
      </c>
      <c r="I10" s="3" t="s">
        <v>8</v>
      </c>
      <c r="J10" s="3" t="s">
        <v>8</v>
      </c>
      <c r="K10" s="3" t="s">
        <v>8</v>
      </c>
      <c r="L10" s="3" t="s">
        <v>8</v>
      </c>
      <c r="M10" s="3" t="s">
        <v>8</v>
      </c>
      <c r="N10" s="3" t="s">
        <v>8</v>
      </c>
      <c r="O10" s="3" t="s">
        <v>8</v>
      </c>
      <c r="P10" s="184">
        <v>0.09</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row>
    <row r="11" spans="1:34" ht="30" x14ac:dyDescent="0.25">
      <c r="A11" s="2" t="s">
        <v>1089</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184">
        <v>2.75E-2</v>
      </c>
      <c r="AB11" s="184">
        <v>2.75E-2</v>
      </c>
      <c r="AC11" s="3" t="s">
        <v>8</v>
      </c>
      <c r="AD11" s="3" t="s">
        <v>8</v>
      </c>
      <c r="AE11" s="3" t="s">
        <v>8</v>
      </c>
      <c r="AF11" s="3" t="s">
        <v>8</v>
      </c>
      <c r="AG11" s="3" t="s">
        <v>8</v>
      </c>
      <c r="AH11" s="3" t="s">
        <v>8</v>
      </c>
    </row>
    <row r="12" spans="1:34" x14ac:dyDescent="0.25">
      <c r="A12" s="2" t="s">
        <v>109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1091</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row>
    <row r="13" spans="1:34" x14ac:dyDescent="0.25">
      <c r="A13" s="2" t="s">
        <v>1092</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1093</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row>
    <row r="14" spans="1:34" x14ac:dyDescent="0.25">
      <c r="A14" s="2" t="s">
        <v>1094</v>
      </c>
      <c r="B14" s="3" t="s">
        <v>8</v>
      </c>
      <c r="C14" s="3" t="s">
        <v>8</v>
      </c>
      <c r="D14" s="3" t="s">
        <v>8</v>
      </c>
      <c r="E14" s="3" t="s">
        <v>8</v>
      </c>
      <c r="F14" s="3" t="s">
        <v>8</v>
      </c>
      <c r="G14" s="3" t="s">
        <v>8</v>
      </c>
      <c r="H14" s="3" t="s">
        <v>8</v>
      </c>
      <c r="I14" s="3" t="s">
        <v>8</v>
      </c>
      <c r="J14" s="3" t="s">
        <v>8</v>
      </c>
      <c r="K14" s="3" t="s">
        <v>8</v>
      </c>
      <c r="L14" s="3" t="s">
        <v>8</v>
      </c>
      <c r="M14" s="3" t="s">
        <v>8</v>
      </c>
      <c r="N14" s="3" t="s">
        <v>8</v>
      </c>
      <c r="O14" s="3" t="s">
        <v>8</v>
      </c>
      <c r="P14" s="184">
        <v>0.01</v>
      </c>
      <c r="Q14" s="3" t="s">
        <v>8</v>
      </c>
      <c r="R14" s="184">
        <v>5.0000000000000001E-3</v>
      </c>
      <c r="S14" s="3" t="s">
        <v>8</v>
      </c>
      <c r="T14" s="184">
        <v>6.3E-3</v>
      </c>
      <c r="U14" s="3" t="s">
        <v>8</v>
      </c>
      <c r="V14" s="3" t="s">
        <v>8</v>
      </c>
      <c r="W14" s="3" t="s">
        <v>8</v>
      </c>
      <c r="X14" s="3" t="s">
        <v>8</v>
      </c>
      <c r="Y14" s="3" t="s">
        <v>8</v>
      </c>
      <c r="Z14" s="3" t="s">
        <v>8</v>
      </c>
      <c r="AA14" s="184">
        <v>5.0000000000000001E-3</v>
      </c>
      <c r="AB14" s="184">
        <v>5.0000000000000001E-3</v>
      </c>
      <c r="AC14" s="184">
        <v>5.0000000000000001E-3</v>
      </c>
      <c r="AD14" s="184">
        <v>5.0000000000000001E-3</v>
      </c>
      <c r="AE14" s="3" t="s">
        <v>8</v>
      </c>
      <c r="AF14" s="3" t="s">
        <v>8</v>
      </c>
      <c r="AG14" s="3" t="s">
        <v>8</v>
      </c>
      <c r="AH14" s="3" t="s">
        <v>8</v>
      </c>
    </row>
    <row r="15" spans="1:34" x14ac:dyDescent="0.25">
      <c r="A15" s="2" t="s">
        <v>109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184">
        <v>4.4999999999999998E-2</v>
      </c>
      <c r="AF15" s="184">
        <v>4.4999999999999998E-2</v>
      </c>
      <c r="AG15" s="3" t="s">
        <v>8</v>
      </c>
      <c r="AH15" s="3" t="s">
        <v>8</v>
      </c>
    </row>
    <row r="16" spans="1:34" x14ac:dyDescent="0.25">
      <c r="A16" s="2" t="s">
        <v>109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184">
        <v>3.15E-2</v>
      </c>
      <c r="V16" s="184">
        <v>3.1699999999999999E-2</v>
      </c>
      <c r="W16" s="184">
        <v>3.2500000000000001E-2</v>
      </c>
      <c r="X16" s="184">
        <v>3.2899999999999999E-2</v>
      </c>
      <c r="Y16" s="184">
        <v>5.6500000000000002E-2</v>
      </c>
      <c r="Z16" s="184">
        <v>5.67E-2</v>
      </c>
      <c r="AA16" s="184">
        <v>2.98E-2</v>
      </c>
      <c r="AB16" s="184">
        <v>2.9499999999999998E-2</v>
      </c>
      <c r="AC16" s="3" t="s">
        <v>8</v>
      </c>
      <c r="AD16" s="3" t="s">
        <v>8</v>
      </c>
      <c r="AE16" s="184">
        <v>4.4999999999999998E-2</v>
      </c>
      <c r="AF16" s="184">
        <v>4.4999999999999998E-2</v>
      </c>
      <c r="AG16" s="184">
        <v>5.5E-2</v>
      </c>
      <c r="AH16" s="184">
        <v>5.5E-2</v>
      </c>
    </row>
    <row r="17" spans="1:34" ht="30" x14ac:dyDescent="0.25">
      <c r="A17" s="2" t="s">
        <v>109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184">
        <v>3.4000000000000002E-2</v>
      </c>
      <c r="R17" s="3" t="s">
        <v>8</v>
      </c>
      <c r="S17" s="184">
        <v>3.4200000000000001E-2</v>
      </c>
      <c r="T17" s="3" t="s">
        <v>8</v>
      </c>
      <c r="U17" s="184">
        <v>0.03</v>
      </c>
      <c r="V17" s="184">
        <v>0.03</v>
      </c>
      <c r="W17" s="184">
        <v>0.03</v>
      </c>
      <c r="X17" s="184">
        <v>0.03</v>
      </c>
      <c r="Y17" s="184">
        <v>5.5E-2</v>
      </c>
      <c r="Z17" s="184">
        <v>5.5E-2</v>
      </c>
      <c r="AA17" s="3" t="s">
        <v>8</v>
      </c>
      <c r="AB17" s="3" t="s">
        <v>8</v>
      </c>
      <c r="AC17" s="3" t="s">
        <v>8</v>
      </c>
      <c r="AD17" s="3" t="s">
        <v>8</v>
      </c>
      <c r="AE17" s="184">
        <v>0.01</v>
      </c>
      <c r="AF17" s="184">
        <v>0.01</v>
      </c>
      <c r="AG17" s="184">
        <v>0.01</v>
      </c>
      <c r="AH17" s="184">
        <v>0.01</v>
      </c>
    </row>
    <row r="18" spans="1:34" x14ac:dyDescent="0.25">
      <c r="A18" s="2" t="s">
        <v>1098</v>
      </c>
      <c r="B18" s="3" t="s">
        <v>8</v>
      </c>
      <c r="C18" s="3" t="s">
        <v>8</v>
      </c>
      <c r="D18" s="3" t="s">
        <v>8</v>
      </c>
      <c r="E18" s="3" t="s">
        <v>8</v>
      </c>
      <c r="F18" s="3" t="s">
        <v>8</v>
      </c>
      <c r="G18" s="3" t="s">
        <v>8</v>
      </c>
      <c r="H18" s="3" t="s">
        <v>8</v>
      </c>
      <c r="I18" s="3" t="s">
        <v>8</v>
      </c>
      <c r="J18" s="3" t="s">
        <v>8</v>
      </c>
      <c r="K18" s="8">
        <v>2200000</v>
      </c>
      <c r="L18" s="8">
        <v>2300000</v>
      </c>
      <c r="M18" s="8">
        <v>6700000</v>
      </c>
      <c r="N18" s="8">
        <v>6200000</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row>
    <row r="19" spans="1:34" ht="30" x14ac:dyDescent="0.25">
      <c r="A19" s="2" t="s">
        <v>1099</v>
      </c>
      <c r="B19" s="3" t="s">
        <v>8</v>
      </c>
      <c r="C19" s="3" t="s">
        <v>8</v>
      </c>
      <c r="D19" s="3" t="s">
        <v>8</v>
      </c>
      <c r="E19" s="3" t="s">
        <v>8</v>
      </c>
      <c r="F19" s="3" t="s">
        <v>8</v>
      </c>
      <c r="G19" s="3" t="s">
        <v>8</v>
      </c>
      <c r="H19" s="3" t="s">
        <v>8</v>
      </c>
      <c r="I19" s="3" t="s">
        <v>8</v>
      </c>
      <c r="J19" s="3" t="s">
        <v>8</v>
      </c>
      <c r="K19" s="184">
        <v>4.0800000000000003E-2</v>
      </c>
      <c r="L19" s="3" t="s">
        <v>8</v>
      </c>
      <c r="M19" s="184">
        <v>4.0800000000000003E-2</v>
      </c>
      <c r="N19" s="3" t="s">
        <v>8</v>
      </c>
      <c r="O19" s="184">
        <v>4.8099999999999997E-2</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row>
  </sheetData>
  <mergeCells count="3">
    <mergeCell ref="A1:A6"/>
    <mergeCell ref="B1:B6"/>
    <mergeCell ref="C1: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3" width="12.5703125" bestFit="1" customWidth="1"/>
    <col min="4" max="5" width="23.28515625" bestFit="1" customWidth="1"/>
    <col min="6" max="7" width="20.5703125" bestFit="1" customWidth="1"/>
    <col min="8" max="9" width="31.85546875" bestFit="1" customWidth="1"/>
    <col min="10" max="11" width="13.85546875" bestFit="1" customWidth="1"/>
    <col min="12" max="13" width="19.7109375" bestFit="1" customWidth="1"/>
    <col min="14" max="15" width="19.85546875" bestFit="1" customWidth="1"/>
    <col min="16" max="18" width="12.28515625" bestFit="1" customWidth="1"/>
    <col min="19" max="19" width="23.28515625" bestFit="1" customWidth="1"/>
    <col min="20" max="23" width="20.5703125" bestFit="1" customWidth="1"/>
    <col min="24" max="25" width="36.5703125" bestFit="1" customWidth="1"/>
    <col min="26" max="27" width="31.85546875" bestFit="1" customWidth="1"/>
    <col min="28" max="29" width="13.85546875" bestFit="1" customWidth="1"/>
    <col min="30" max="31" width="19.7109375" bestFit="1" customWidth="1"/>
    <col min="32" max="33" width="19.85546875" bestFit="1" customWidth="1"/>
    <col min="34" max="34" width="23.28515625" bestFit="1" customWidth="1"/>
  </cols>
  <sheetData>
    <row r="1" spans="1:34" x14ac:dyDescent="0.25">
      <c r="A1" s="6" t="s">
        <v>1100</v>
      </c>
      <c r="B1" s="6" t="s">
        <v>2</v>
      </c>
      <c r="C1" s="6" t="s">
        <v>29</v>
      </c>
      <c r="D1" s="1" t="s">
        <v>2</v>
      </c>
      <c r="E1" s="1" t="s">
        <v>29</v>
      </c>
      <c r="F1" s="1" t="s">
        <v>2</v>
      </c>
      <c r="G1" s="1" t="s">
        <v>29</v>
      </c>
      <c r="H1" s="1" t="s">
        <v>2</v>
      </c>
      <c r="I1" s="1" t="s">
        <v>29</v>
      </c>
      <c r="J1" s="1" t="s">
        <v>2</v>
      </c>
      <c r="K1" s="1" t="s">
        <v>29</v>
      </c>
      <c r="L1" s="1" t="s">
        <v>2</v>
      </c>
      <c r="M1" s="1" t="s">
        <v>29</v>
      </c>
      <c r="N1" s="1" t="s">
        <v>2</v>
      </c>
      <c r="O1" s="1" t="s">
        <v>29</v>
      </c>
      <c r="P1" s="1" t="s">
        <v>1101</v>
      </c>
      <c r="Q1" s="1" t="s">
        <v>1101</v>
      </c>
      <c r="R1" s="1" t="s">
        <v>1101</v>
      </c>
      <c r="S1" s="1" t="s">
        <v>2</v>
      </c>
      <c r="T1" s="1" t="s">
        <v>2</v>
      </c>
      <c r="U1" s="185">
        <v>41790</v>
      </c>
      <c r="V1" s="1" t="s">
        <v>1105</v>
      </c>
      <c r="W1" s="1" t="s">
        <v>1106</v>
      </c>
      <c r="X1" s="1" t="s">
        <v>2</v>
      </c>
      <c r="Y1" s="1" t="s">
        <v>2</v>
      </c>
      <c r="Z1" s="1" t="s">
        <v>1109</v>
      </c>
      <c r="AA1" s="1" t="s">
        <v>2</v>
      </c>
      <c r="AB1" s="1" t="s">
        <v>1040</v>
      </c>
      <c r="AC1" s="1" t="s">
        <v>2</v>
      </c>
      <c r="AD1" s="1" t="s">
        <v>2</v>
      </c>
      <c r="AE1" s="1" t="s">
        <v>1111</v>
      </c>
      <c r="AF1" s="1" t="s">
        <v>2</v>
      </c>
      <c r="AG1" s="1" t="s">
        <v>1111</v>
      </c>
      <c r="AH1" s="1" t="s">
        <v>2</v>
      </c>
    </row>
    <row r="2" spans="1:34" x14ac:dyDescent="0.25">
      <c r="A2" s="6"/>
      <c r="B2" s="6"/>
      <c r="C2" s="6"/>
      <c r="D2" s="1" t="s">
        <v>595</v>
      </c>
      <c r="E2" s="1" t="s">
        <v>595</v>
      </c>
      <c r="F2" s="1" t="s">
        <v>596</v>
      </c>
      <c r="G2" s="1" t="s">
        <v>596</v>
      </c>
      <c r="H2" s="1" t="s">
        <v>597</v>
      </c>
      <c r="I2" s="1" t="s">
        <v>597</v>
      </c>
      <c r="J2" s="1" t="s">
        <v>598</v>
      </c>
      <c r="K2" s="1" t="s">
        <v>598</v>
      </c>
      <c r="L2" s="1" t="s">
        <v>599</v>
      </c>
      <c r="M2" s="1" t="s">
        <v>599</v>
      </c>
      <c r="N2" s="1" t="s">
        <v>600</v>
      </c>
      <c r="O2" s="1" t="s">
        <v>600</v>
      </c>
      <c r="P2" s="1" t="s">
        <v>1079</v>
      </c>
      <c r="Q2" s="1" t="s">
        <v>1079</v>
      </c>
      <c r="R2" s="1" t="s">
        <v>1079</v>
      </c>
      <c r="S2" s="1" t="s">
        <v>1079</v>
      </c>
      <c r="T2" s="1" t="s">
        <v>1079</v>
      </c>
      <c r="U2" s="1" t="s">
        <v>1079</v>
      </c>
      <c r="V2" s="1" t="s">
        <v>1079</v>
      </c>
      <c r="W2" s="1" t="s">
        <v>1079</v>
      </c>
      <c r="X2" s="1" t="s">
        <v>1079</v>
      </c>
      <c r="Y2" s="1" t="s">
        <v>1079</v>
      </c>
      <c r="Z2" s="1" t="s">
        <v>1079</v>
      </c>
      <c r="AA2" s="1" t="s">
        <v>1079</v>
      </c>
      <c r="AB2" s="1" t="s">
        <v>1079</v>
      </c>
      <c r="AC2" s="1" t="s">
        <v>1079</v>
      </c>
      <c r="AD2" s="1" t="s">
        <v>1079</v>
      </c>
      <c r="AE2" s="1" t="s">
        <v>1079</v>
      </c>
      <c r="AF2" s="1" t="s">
        <v>1079</v>
      </c>
      <c r="AG2" s="1" t="s">
        <v>1079</v>
      </c>
      <c r="AH2" s="1" t="s">
        <v>1079</v>
      </c>
    </row>
    <row r="3" spans="1:34" ht="30" x14ac:dyDescent="0.25">
      <c r="A3" s="6"/>
      <c r="B3" s="6"/>
      <c r="C3" s="6"/>
      <c r="D3" s="1"/>
      <c r="E3" s="1"/>
      <c r="F3" s="1"/>
      <c r="G3" s="1"/>
      <c r="H3" s="1"/>
      <c r="I3" s="1"/>
      <c r="J3" s="1"/>
      <c r="K3" s="1"/>
      <c r="L3" s="1"/>
      <c r="M3" s="1"/>
      <c r="N3" s="1"/>
      <c r="O3" s="1"/>
      <c r="P3" s="1" t="s">
        <v>1102</v>
      </c>
      <c r="Q3" s="1" t="s">
        <v>1104</v>
      </c>
      <c r="R3" s="1" t="s">
        <v>1103</v>
      </c>
      <c r="S3" s="1" t="s">
        <v>595</v>
      </c>
      <c r="T3" s="1" t="s">
        <v>596</v>
      </c>
      <c r="U3" s="1" t="s">
        <v>596</v>
      </c>
      <c r="V3" s="1" t="s">
        <v>596</v>
      </c>
      <c r="W3" s="1" t="s">
        <v>596</v>
      </c>
      <c r="X3" s="1" t="s">
        <v>1107</v>
      </c>
      <c r="Y3" s="1" t="s">
        <v>1108</v>
      </c>
      <c r="Z3" s="1" t="s">
        <v>597</v>
      </c>
      <c r="AA3" s="1" t="s">
        <v>597</v>
      </c>
      <c r="AB3" s="1" t="s">
        <v>598</v>
      </c>
      <c r="AC3" s="1" t="s">
        <v>598</v>
      </c>
      <c r="AD3" s="1" t="s">
        <v>599</v>
      </c>
      <c r="AE3" s="1" t="s">
        <v>599</v>
      </c>
      <c r="AF3" s="1" t="s">
        <v>600</v>
      </c>
      <c r="AG3" s="1" t="s">
        <v>600</v>
      </c>
      <c r="AH3" s="1" t="s">
        <v>1081</v>
      </c>
    </row>
    <row r="4" spans="1:34" x14ac:dyDescent="0.25">
      <c r="A4" s="6"/>
      <c r="B4" s="6"/>
      <c r="C4" s="6"/>
      <c r="D4" s="1"/>
      <c r="E4" s="1"/>
      <c r="F4" s="1"/>
      <c r="G4" s="1"/>
      <c r="H4" s="1"/>
      <c r="I4" s="1"/>
      <c r="J4" s="1"/>
      <c r="K4" s="1"/>
      <c r="L4" s="1"/>
      <c r="M4" s="1"/>
      <c r="N4" s="1"/>
      <c r="O4" s="1"/>
      <c r="P4" s="1" t="s">
        <v>1103</v>
      </c>
      <c r="Q4" s="1" t="s">
        <v>1102</v>
      </c>
      <c r="R4" s="1"/>
      <c r="S4" s="1"/>
      <c r="T4" s="1"/>
      <c r="U4" s="1"/>
      <c r="V4" s="1"/>
      <c r="W4" s="1"/>
      <c r="X4" s="1" t="s">
        <v>923</v>
      </c>
      <c r="Y4" s="1" t="s">
        <v>923</v>
      </c>
      <c r="Z4" s="1" t="s">
        <v>1110</v>
      </c>
      <c r="AA4" s="1"/>
      <c r="AB4" s="1"/>
      <c r="AC4" s="1"/>
      <c r="AD4" s="1"/>
      <c r="AE4" s="1"/>
      <c r="AF4" s="1" t="s">
        <v>1104</v>
      </c>
      <c r="AG4" s="1" t="s">
        <v>1104</v>
      </c>
      <c r="AH4" s="1" t="s">
        <v>595</v>
      </c>
    </row>
    <row r="5" spans="1:34" x14ac:dyDescent="0.25">
      <c r="A5" s="7" t="s">
        <v>53</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row>
    <row r="6" spans="1:34" x14ac:dyDescent="0.25">
      <c r="A6" s="2" t="s">
        <v>53</v>
      </c>
      <c r="B6" s="8">
        <v>183310000</v>
      </c>
      <c r="C6" s="8">
        <v>150802000</v>
      </c>
      <c r="D6" s="8">
        <v>44731000</v>
      </c>
      <c r="E6" s="8">
        <v>47267000</v>
      </c>
      <c r="F6" s="8">
        <v>107329000</v>
      </c>
      <c r="G6" s="8">
        <v>68785000</v>
      </c>
      <c r="H6" s="8">
        <v>9657000</v>
      </c>
      <c r="I6" s="8">
        <v>12435000</v>
      </c>
      <c r="J6" s="8">
        <v>1558000</v>
      </c>
      <c r="K6" s="8">
        <v>2276000</v>
      </c>
      <c r="L6" s="8">
        <v>12876000</v>
      </c>
      <c r="M6" s="8">
        <v>12880000</v>
      </c>
      <c r="N6" s="8">
        <v>7159000</v>
      </c>
      <c r="O6" s="8">
        <v>7159000</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row>
    <row r="7" spans="1:34" x14ac:dyDescent="0.25">
      <c r="A7" s="2" t="s">
        <v>1112</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5">
        <v>75000000</v>
      </c>
      <c r="T7" s="5">
        <v>110000000</v>
      </c>
      <c r="U7" s="5">
        <v>70000000</v>
      </c>
      <c r="V7" s="5">
        <v>14000000</v>
      </c>
      <c r="W7" s="5">
        <v>56000000</v>
      </c>
      <c r="X7" s="3" t="s">
        <v>8</v>
      </c>
      <c r="Y7" s="3" t="s">
        <v>8</v>
      </c>
      <c r="Z7" s="5">
        <v>45100000</v>
      </c>
      <c r="AA7" s="3" t="s">
        <v>8</v>
      </c>
      <c r="AB7" s="3" t="s">
        <v>8</v>
      </c>
      <c r="AC7" s="3" t="s">
        <v>8</v>
      </c>
      <c r="AD7" s="3" t="s">
        <v>8</v>
      </c>
      <c r="AE7" s="5">
        <v>12900000</v>
      </c>
      <c r="AF7" s="3" t="s">
        <v>8</v>
      </c>
      <c r="AG7" s="5">
        <v>7200000</v>
      </c>
      <c r="AH7" s="3" t="s">
        <v>8</v>
      </c>
    </row>
    <row r="8" spans="1:34" ht="30" x14ac:dyDescent="0.25">
      <c r="A8" s="2" t="s">
        <v>1113</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184">
        <v>0.08</v>
      </c>
      <c r="X8" s="3" t="s">
        <v>8</v>
      </c>
      <c r="Y8" s="3" t="s">
        <v>8</v>
      </c>
      <c r="Z8" s="3" t="s">
        <v>8</v>
      </c>
      <c r="AA8" s="3" t="s">
        <v>8</v>
      </c>
      <c r="AB8" s="3" t="s">
        <v>8</v>
      </c>
      <c r="AC8" s="3" t="s">
        <v>8</v>
      </c>
      <c r="AD8" s="3" t="s">
        <v>8</v>
      </c>
      <c r="AE8" s="3" t="s">
        <v>8</v>
      </c>
      <c r="AF8" s="3" t="s">
        <v>8</v>
      </c>
      <c r="AG8" s="3" t="s">
        <v>8</v>
      </c>
      <c r="AH8" s="3" t="s">
        <v>8</v>
      </c>
    </row>
    <row r="9" spans="1:34" ht="30" x14ac:dyDescent="0.25">
      <c r="A9" s="2" t="s">
        <v>111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184">
        <v>0.09</v>
      </c>
      <c r="X9" s="3" t="s">
        <v>8</v>
      </c>
      <c r="Y9" s="3" t="s">
        <v>8</v>
      </c>
      <c r="Z9" s="3" t="s">
        <v>8</v>
      </c>
      <c r="AA9" s="3" t="s">
        <v>8</v>
      </c>
      <c r="AB9" s="3" t="s">
        <v>8</v>
      </c>
      <c r="AC9" s="3" t="s">
        <v>8</v>
      </c>
      <c r="AD9" s="3" t="s">
        <v>8</v>
      </c>
      <c r="AE9" s="3" t="s">
        <v>8</v>
      </c>
      <c r="AF9" s="3" t="s">
        <v>8</v>
      </c>
      <c r="AG9" s="3" t="s">
        <v>8</v>
      </c>
      <c r="AH9" s="3" t="s">
        <v>8</v>
      </c>
    </row>
    <row r="10" spans="1:34" x14ac:dyDescent="0.25">
      <c r="A10" s="2" t="s">
        <v>1115</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5">
        <v>2000000</v>
      </c>
      <c r="Y10" s="5">
        <v>5500000</v>
      </c>
      <c r="Z10" s="3" t="s">
        <v>8</v>
      </c>
      <c r="AA10" s="3" t="s">
        <v>8</v>
      </c>
      <c r="AB10" s="3" t="s">
        <v>8</v>
      </c>
      <c r="AC10" s="3" t="s">
        <v>8</v>
      </c>
      <c r="AD10" s="3" t="s">
        <v>8</v>
      </c>
      <c r="AE10" s="3" t="s">
        <v>8</v>
      </c>
      <c r="AF10" s="3" t="s">
        <v>8</v>
      </c>
      <c r="AG10" s="3" t="s">
        <v>8</v>
      </c>
      <c r="AH10" s="3" t="s">
        <v>8</v>
      </c>
    </row>
    <row r="11" spans="1:34" ht="30" x14ac:dyDescent="0.25">
      <c r="A11" s="2" t="s">
        <v>1097</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184">
        <v>1.2500000000000001E-2</v>
      </c>
    </row>
    <row r="12" spans="1:34" x14ac:dyDescent="0.25">
      <c r="A12" s="2" t="s">
        <v>109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184">
        <v>7.0000000000000007E-2</v>
      </c>
      <c r="V12" s="3" t="s">
        <v>8</v>
      </c>
      <c r="W12" s="3" t="s">
        <v>8</v>
      </c>
      <c r="X12" s="3" t="s">
        <v>8</v>
      </c>
      <c r="Y12" s="3" t="s">
        <v>8</v>
      </c>
      <c r="Z12" s="3" t="s">
        <v>8</v>
      </c>
      <c r="AA12" s="184">
        <v>9.2499999999999999E-2</v>
      </c>
      <c r="AB12" s="3" t="s">
        <v>8</v>
      </c>
      <c r="AC12" s="184">
        <v>9.2499999999999999E-2</v>
      </c>
      <c r="AD12" s="184">
        <v>0.1</v>
      </c>
      <c r="AE12" s="3" t="s">
        <v>8</v>
      </c>
      <c r="AF12" s="184">
        <v>0.1</v>
      </c>
      <c r="AG12" s="3" t="s">
        <v>8</v>
      </c>
      <c r="AH12" s="3" t="s">
        <v>8</v>
      </c>
    </row>
    <row r="13" spans="1:34" x14ac:dyDescent="0.25">
      <c r="A13" s="2" t="s">
        <v>1116</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v>3</v>
      </c>
      <c r="AA13" s="3" t="s">
        <v>8</v>
      </c>
      <c r="AB13" s="3" t="s">
        <v>8</v>
      </c>
      <c r="AC13" s="3" t="s">
        <v>8</v>
      </c>
      <c r="AD13" s="3" t="s">
        <v>8</v>
      </c>
      <c r="AE13" s="3" t="s">
        <v>8</v>
      </c>
      <c r="AF13" s="3" t="s">
        <v>8</v>
      </c>
      <c r="AG13" s="3" t="s">
        <v>8</v>
      </c>
      <c r="AH13" s="3" t="s">
        <v>8</v>
      </c>
    </row>
    <row r="14" spans="1:34" x14ac:dyDescent="0.25">
      <c r="A14" s="2" t="s">
        <v>1117</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5">
        <v>2500000</v>
      </c>
      <c r="AC14" s="3" t="s">
        <v>8</v>
      </c>
      <c r="AD14" s="3" t="s">
        <v>8</v>
      </c>
      <c r="AE14" s="3" t="s">
        <v>8</v>
      </c>
      <c r="AF14" s="3" t="s">
        <v>8</v>
      </c>
      <c r="AG14" s="3" t="s">
        <v>8</v>
      </c>
      <c r="AH14" s="3" t="s">
        <v>8</v>
      </c>
    </row>
    <row r="15" spans="1:34" ht="30" x14ac:dyDescent="0.25">
      <c r="A15" s="2" t="s">
        <v>1118</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8">
        <v>200000</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row>
    <row r="16" spans="1:34" x14ac:dyDescent="0.25">
      <c r="A16" s="2" t="s">
        <v>1119</v>
      </c>
      <c r="B16" s="3" t="s">
        <v>8</v>
      </c>
      <c r="C16" s="3" t="s">
        <v>8</v>
      </c>
      <c r="D16" s="3" t="s">
        <v>8</v>
      </c>
      <c r="E16" s="3" t="s">
        <v>8</v>
      </c>
      <c r="F16" s="3" t="s">
        <v>8</v>
      </c>
      <c r="G16" s="3" t="s">
        <v>8</v>
      </c>
      <c r="H16" s="3" t="s">
        <v>8</v>
      </c>
      <c r="I16" s="3" t="s">
        <v>8</v>
      </c>
      <c r="J16" s="3" t="s">
        <v>8</v>
      </c>
      <c r="K16" s="3" t="s">
        <v>8</v>
      </c>
      <c r="L16" s="3" t="s">
        <v>8</v>
      </c>
      <c r="M16" s="3" t="s">
        <v>8</v>
      </c>
      <c r="N16" s="3" t="s">
        <v>8</v>
      </c>
      <c r="O16" s="3" t="s">
        <v>8</v>
      </c>
      <c r="P16" s="184">
        <v>1</v>
      </c>
      <c r="Q16" s="184">
        <v>1</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row>
  </sheetData>
  <mergeCells count="3">
    <mergeCell ref="A1:A4"/>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5703125" bestFit="1" customWidth="1"/>
    <col min="6" max="6" width="12.7109375" bestFit="1" customWidth="1"/>
    <col min="7" max="7" width="12.28515625" bestFit="1" customWidth="1"/>
    <col min="8" max="8" width="12.7109375" bestFit="1" customWidth="1"/>
    <col min="9" max="12" width="12.5703125" bestFit="1" customWidth="1"/>
    <col min="13" max="14" width="11.42578125" bestFit="1" customWidth="1"/>
    <col min="15" max="15" width="12.5703125" bestFit="1" customWidth="1"/>
    <col min="16" max="17" width="12.28515625" bestFit="1" customWidth="1"/>
    <col min="18" max="18" width="12.5703125" bestFit="1" customWidth="1"/>
    <col min="19" max="20" width="11.42578125" bestFit="1" customWidth="1"/>
    <col min="21" max="21" width="15.42578125" bestFit="1" customWidth="1"/>
    <col min="22" max="23" width="18.85546875" bestFit="1" customWidth="1"/>
    <col min="24" max="25" width="24" bestFit="1" customWidth="1"/>
  </cols>
  <sheetData>
    <row r="1" spans="1:25" ht="15" customHeight="1" x14ac:dyDescent="0.25">
      <c r="A1" s="6" t="s">
        <v>1120</v>
      </c>
      <c r="B1" s="1" t="s">
        <v>87</v>
      </c>
      <c r="C1" s="1" t="s">
        <v>1</v>
      </c>
      <c r="D1" s="1"/>
      <c r="E1" s="1"/>
      <c r="F1" s="6" t="s">
        <v>1</v>
      </c>
      <c r="G1" s="6"/>
      <c r="H1" s="1"/>
      <c r="I1" s="6" t="s">
        <v>920</v>
      </c>
      <c r="J1" s="6"/>
      <c r="K1" s="6"/>
      <c r="L1" s="6"/>
      <c r="M1" s="6"/>
      <c r="N1" s="6"/>
      <c r="O1" s="6"/>
      <c r="P1" s="6"/>
      <c r="Q1" s="6"/>
      <c r="R1" s="6"/>
      <c r="S1" s="6"/>
      <c r="T1" s="6"/>
      <c r="U1" s="1" t="s">
        <v>1121</v>
      </c>
      <c r="V1" s="1"/>
      <c r="W1" s="1"/>
      <c r="X1" s="1"/>
      <c r="Y1" s="1"/>
    </row>
    <row r="2" spans="1:25" x14ac:dyDescent="0.25">
      <c r="A2" s="6"/>
      <c r="B2" s="6" t="s">
        <v>2</v>
      </c>
      <c r="C2" s="6" t="s">
        <v>2</v>
      </c>
      <c r="D2" s="6" t="s">
        <v>29</v>
      </c>
      <c r="E2" s="1" t="s">
        <v>1122</v>
      </c>
      <c r="F2" s="1" t="s">
        <v>2</v>
      </c>
      <c r="G2" s="1" t="s">
        <v>88</v>
      </c>
      <c r="H2" s="1" t="s">
        <v>29</v>
      </c>
      <c r="I2" s="1" t="s">
        <v>1125</v>
      </c>
      <c r="J2" s="1" t="s">
        <v>1125</v>
      </c>
      <c r="K2" s="1" t="s">
        <v>1125</v>
      </c>
      <c r="L2" s="1" t="s">
        <v>1126</v>
      </c>
      <c r="M2" s="1" t="s">
        <v>1126</v>
      </c>
      <c r="N2" s="1" t="s">
        <v>1126</v>
      </c>
      <c r="O2" s="1" t="s">
        <v>1127</v>
      </c>
      <c r="P2" s="1" t="s">
        <v>1127</v>
      </c>
      <c r="Q2" s="1" t="s">
        <v>1127</v>
      </c>
      <c r="R2" s="1" t="s">
        <v>1128</v>
      </c>
      <c r="S2" s="1" t="s">
        <v>1128</v>
      </c>
      <c r="T2" s="1" t="s">
        <v>1128</v>
      </c>
      <c r="U2" s="1" t="s">
        <v>2</v>
      </c>
      <c r="V2" s="1" t="s">
        <v>2</v>
      </c>
      <c r="W2" s="1" t="s">
        <v>29</v>
      </c>
      <c r="X2" s="1" t="s">
        <v>2</v>
      </c>
      <c r="Y2" s="1" t="s">
        <v>29</v>
      </c>
    </row>
    <row r="3" spans="1:25" x14ac:dyDescent="0.25">
      <c r="A3" s="6"/>
      <c r="B3" s="6"/>
      <c r="C3" s="6"/>
      <c r="D3" s="6"/>
      <c r="E3" s="1" t="s">
        <v>1123</v>
      </c>
      <c r="F3" s="1" t="s">
        <v>1079</v>
      </c>
      <c r="G3" s="1" t="s">
        <v>1079</v>
      </c>
      <c r="H3" s="1" t="s">
        <v>1079</v>
      </c>
      <c r="I3" s="1" t="s">
        <v>1079</v>
      </c>
      <c r="J3" s="1" t="s">
        <v>1079</v>
      </c>
      <c r="K3" s="1" t="s">
        <v>1079</v>
      </c>
      <c r="L3" s="1" t="s">
        <v>1079</v>
      </c>
      <c r="M3" s="1" t="s">
        <v>1079</v>
      </c>
      <c r="N3" s="1" t="s">
        <v>1079</v>
      </c>
      <c r="O3" s="1" t="s">
        <v>1079</v>
      </c>
      <c r="P3" s="1" t="s">
        <v>1079</v>
      </c>
      <c r="Q3" s="1" t="s">
        <v>1079</v>
      </c>
      <c r="R3" s="1" t="s">
        <v>1079</v>
      </c>
      <c r="S3" s="1" t="s">
        <v>1079</v>
      </c>
      <c r="T3" s="1" t="s">
        <v>1079</v>
      </c>
      <c r="U3" s="1" t="s">
        <v>1079</v>
      </c>
      <c r="V3" s="1" t="s">
        <v>1079</v>
      </c>
      <c r="W3" s="1" t="s">
        <v>1079</v>
      </c>
      <c r="X3" s="1" t="s">
        <v>1079</v>
      </c>
      <c r="Y3" s="1" t="s">
        <v>1079</v>
      </c>
    </row>
    <row r="4" spans="1:25" x14ac:dyDescent="0.25">
      <c r="A4" s="6"/>
      <c r="B4" s="6"/>
      <c r="C4" s="6"/>
      <c r="D4" s="6"/>
      <c r="E4" s="1" t="s">
        <v>1124</v>
      </c>
      <c r="F4" s="1" t="s">
        <v>1110</v>
      </c>
      <c r="G4" s="1" t="s">
        <v>1110</v>
      </c>
      <c r="H4" s="1"/>
      <c r="I4" s="1" t="s">
        <v>631</v>
      </c>
      <c r="J4" s="1" t="s">
        <v>631</v>
      </c>
      <c r="K4" s="1" t="s">
        <v>631</v>
      </c>
      <c r="L4" s="1" t="s">
        <v>630</v>
      </c>
      <c r="M4" s="1" t="s">
        <v>630</v>
      </c>
      <c r="N4" s="1" t="s">
        <v>630</v>
      </c>
      <c r="O4" s="1" t="s">
        <v>619</v>
      </c>
      <c r="P4" s="1" t="s">
        <v>619</v>
      </c>
      <c r="Q4" s="1" t="s">
        <v>619</v>
      </c>
      <c r="R4" s="1" t="s">
        <v>618</v>
      </c>
      <c r="S4" s="1" t="s">
        <v>618</v>
      </c>
      <c r="T4" s="1" t="s">
        <v>618</v>
      </c>
      <c r="U4" s="1" t="s">
        <v>1129</v>
      </c>
      <c r="V4" s="1" t="s">
        <v>637</v>
      </c>
      <c r="W4" s="1" t="s">
        <v>637</v>
      </c>
      <c r="X4" s="1" t="s">
        <v>638</v>
      </c>
      <c r="Y4" s="1" t="s">
        <v>638</v>
      </c>
    </row>
    <row r="5" spans="1:25" x14ac:dyDescent="0.25">
      <c r="A5" s="6"/>
      <c r="B5" s="6"/>
      <c r="C5" s="6"/>
      <c r="D5" s="6"/>
      <c r="E5" s="1"/>
      <c r="F5" s="1"/>
      <c r="G5" s="1"/>
      <c r="H5" s="1"/>
      <c r="I5" s="1"/>
      <c r="J5" s="1" t="s">
        <v>627</v>
      </c>
      <c r="K5" s="1" t="s">
        <v>628</v>
      </c>
      <c r="L5" s="1"/>
      <c r="M5" s="1" t="s">
        <v>627</v>
      </c>
      <c r="N5" s="1" t="s">
        <v>628</v>
      </c>
      <c r="O5" s="1"/>
      <c r="P5" s="1" t="s">
        <v>627</v>
      </c>
      <c r="Q5" s="1" t="s">
        <v>628</v>
      </c>
      <c r="R5" s="1"/>
      <c r="S5" s="1" t="s">
        <v>627</v>
      </c>
      <c r="T5" s="1" t="s">
        <v>628</v>
      </c>
      <c r="U5" s="1"/>
      <c r="V5" s="1"/>
      <c r="W5" s="1"/>
      <c r="X5" s="1"/>
      <c r="Y5" s="1"/>
    </row>
    <row r="6" spans="1:25" x14ac:dyDescent="0.25">
      <c r="A6" s="7" t="s">
        <v>5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row>
    <row r="7" spans="1:25" ht="30" x14ac:dyDescent="0.25">
      <c r="A7" s="2" t="s">
        <v>1130</v>
      </c>
      <c r="B7" s="3" t="s">
        <v>8</v>
      </c>
      <c r="C7" s="3" t="s">
        <v>8</v>
      </c>
      <c r="D7" s="3" t="s">
        <v>8</v>
      </c>
      <c r="E7" s="3" t="s">
        <v>8</v>
      </c>
      <c r="F7" s="3">
        <v>2</v>
      </c>
      <c r="G7" s="3">
        <v>2</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row>
    <row r="8" spans="1:25" x14ac:dyDescent="0.25">
      <c r="A8" s="2" t="s">
        <v>622</v>
      </c>
      <c r="B8" s="3" t="s">
        <v>8</v>
      </c>
      <c r="C8" s="3" t="s">
        <v>8</v>
      </c>
      <c r="D8" s="3" t="s">
        <v>8</v>
      </c>
      <c r="E8" s="3" t="s">
        <v>8</v>
      </c>
      <c r="F8" s="3" t="s">
        <v>8</v>
      </c>
      <c r="G8" s="3" t="s">
        <v>8</v>
      </c>
      <c r="H8" s="3" t="s">
        <v>8</v>
      </c>
      <c r="I8" s="8">
        <v>216500000</v>
      </c>
      <c r="J8" s="3" t="s">
        <v>8</v>
      </c>
      <c r="K8" s="3" t="s">
        <v>8</v>
      </c>
      <c r="L8" s="8">
        <v>174600000</v>
      </c>
      <c r="M8" s="3" t="s">
        <v>8</v>
      </c>
      <c r="N8" s="3" t="s">
        <v>8</v>
      </c>
      <c r="O8" s="8">
        <v>233900000</v>
      </c>
      <c r="P8" s="3" t="s">
        <v>8</v>
      </c>
      <c r="Q8" s="3" t="s">
        <v>8</v>
      </c>
      <c r="R8" s="8">
        <v>227400000</v>
      </c>
      <c r="S8" s="3" t="s">
        <v>8</v>
      </c>
      <c r="T8" s="3" t="s">
        <v>8</v>
      </c>
      <c r="U8" s="3" t="s">
        <v>8</v>
      </c>
      <c r="V8" s="3" t="s">
        <v>8</v>
      </c>
      <c r="W8" s="3" t="s">
        <v>8</v>
      </c>
      <c r="X8" s="3" t="s">
        <v>8</v>
      </c>
      <c r="Y8" s="3" t="s">
        <v>8</v>
      </c>
    </row>
    <row r="9" spans="1:25" x14ac:dyDescent="0.25">
      <c r="A9" s="2" t="s">
        <v>623</v>
      </c>
      <c r="B9" s="3" t="s">
        <v>8</v>
      </c>
      <c r="C9" s="3" t="s">
        <v>8</v>
      </c>
      <c r="D9" s="3" t="s">
        <v>8</v>
      </c>
      <c r="E9" s="3" t="s">
        <v>8</v>
      </c>
      <c r="F9" s="3" t="s">
        <v>8</v>
      </c>
      <c r="G9" s="3" t="s">
        <v>8</v>
      </c>
      <c r="H9" s="3" t="s">
        <v>8</v>
      </c>
      <c r="I9" s="5">
        <v>3949000</v>
      </c>
      <c r="J9" s="3" t="s">
        <v>8</v>
      </c>
      <c r="K9" s="3" t="s">
        <v>8</v>
      </c>
      <c r="L9" s="5">
        <v>3410000</v>
      </c>
      <c r="M9" s="3" t="s">
        <v>8</v>
      </c>
      <c r="N9" s="3" t="s">
        <v>8</v>
      </c>
      <c r="O9" s="5">
        <v>4128000</v>
      </c>
      <c r="P9" s="3" t="s">
        <v>8</v>
      </c>
      <c r="Q9" s="3" t="s">
        <v>8</v>
      </c>
      <c r="R9" s="5">
        <v>3744000</v>
      </c>
      <c r="S9" s="3" t="s">
        <v>8</v>
      </c>
      <c r="T9" s="3" t="s">
        <v>8</v>
      </c>
      <c r="U9" s="3" t="s">
        <v>8</v>
      </c>
      <c r="V9" s="3" t="s">
        <v>8</v>
      </c>
      <c r="W9" s="3" t="s">
        <v>8</v>
      </c>
      <c r="X9" s="3" t="s">
        <v>8</v>
      </c>
      <c r="Y9" s="3" t="s">
        <v>8</v>
      </c>
    </row>
    <row r="10" spans="1:25" x14ac:dyDescent="0.25">
      <c r="A10" s="2" t="s">
        <v>1131</v>
      </c>
      <c r="B10" s="3" t="s">
        <v>8</v>
      </c>
      <c r="C10" s="3" t="s">
        <v>8</v>
      </c>
      <c r="D10" s="3" t="s">
        <v>8</v>
      </c>
      <c r="E10" s="3" t="s">
        <v>8</v>
      </c>
      <c r="F10" s="3" t="s">
        <v>8</v>
      </c>
      <c r="G10" s="3" t="s">
        <v>8</v>
      </c>
      <c r="H10" s="3" t="s">
        <v>8</v>
      </c>
      <c r="I10" s="184">
        <v>3.6499999999999998E-2</v>
      </c>
      <c r="J10" s="3" t="s">
        <v>8</v>
      </c>
      <c r="K10" s="3" t="s">
        <v>8</v>
      </c>
      <c r="L10" s="184">
        <v>4.4900000000000002E-2</v>
      </c>
      <c r="M10" s="3" t="s">
        <v>8</v>
      </c>
      <c r="N10" s="3" t="s">
        <v>8</v>
      </c>
      <c r="O10" s="184">
        <v>4.24E-2</v>
      </c>
      <c r="P10" s="3" t="s">
        <v>8</v>
      </c>
      <c r="Q10" s="3" t="s">
        <v>8</v>
      </c>
      <c r="R10" s="184">
        <v>3.95E-2</v>
      </c>
      <c r="S10" s="3" t="s">
        <v>8</v>
      </c>
      <c r="T10" s="3" t="s">
        <v>8</v>
      </c>
      <c r="U10" s="3" t="s">
        <v>8</v>
      </c>
      <c r="V10" s="3" t="s">
        <v>8</v>
      </c>
      <c r="W10" s="3" t="s">
        <v>8</v>
      </c>
      <c r="X10" s="3" t="s">
        <v>8</v>
      </c>
      <c r="Y10" s="3" t="s">
        <v>8</v>
      </c>
    </row>
    <row r="11" spans="1:25" x14ac:dyDescent="0.25">
      <c r="A11" s="2" t="s">
        <v>625</v>
      </c>
      <c r="B11" s="3" t="s">
        <v>8</v>
      </c>
      <c r="C11" s="3" t="s">
        <v>8</v>
      </c>
      <c r="D11" s="3" t="s">
        <v>8</v>
      </c>
      <c r="E11" s="3" t="s">
        <v>8</v>
      </c>
      <c r="F11" s="3" t="s">
        <v>8</v>
      </c>
      <c r="G11" s="3" t="s">
        <v>8</v>
      </c>
      <c r="H11" s="3" t="s">
        <v>8</v>
      </c>
      <c r="I11" s="184">
        <v>6.7500000000000004E-2</v>
      </c>
      <c r="J11" s="3" t="s">
        <v>8</v>
      </c>
      <c r="K11" s="3" t="s">
        <v>8</v>
      </c>
      <c r="L11" s="184">
        <v>6.7500000000000004E-2</v>
      </c>
      <c r="M11" s="3" t="s">
        <v>8</v>
      </c>
      <c r="N11" s="3" t="s">
        <v>8</v>
      </c>
      <c r="O11" s="184">
        <v>0.06</v>
      </c>
      <c r="P11" s="3" t="s">
        <v>8</v>
      </c>
      <c r="Q11" s="3" t="s">
        <v>8</v>
      </c>
      <c r="R11" s="184">
        <v>5.5E-2</v>
      </c>
      <c r="S11" s="3" t="s">
        <v>8</v>
      </c>
      <c r="T11" s="3" t="s">
        <v>8</v>
      </c>
      <c r="U11" s="3" t="s">
        <v>8</v>
      </c>
      <c r="V11" s="3" t="s">
        <v>8</v>
      </c>
      <c r="W11" s="3" t="s">
        <v>8</v>
      </c>
      <c r="X11" s="3" t="s">
        <v>8</v>
      </c>
      <c r="Y11" s="3" t="s">
        <v>8</v>
      </c>
    </row>
    <row r="12" spans="1:25" x14ac:dyDescent="0.25">
      <c r="A12" s="2" t="s">
        <v>1132</v>
      </c>
      <c r="B12" s="3" t="s">
        <v>8</v>
      </c>
      <c r="C12" s="3" t="s">
        <v>8</v>
      </c>
      <c r="D12" s="3" t="s">
        <v>8</v>
      </c>
      <c r="E12" s="3" t="s">
        <v>8</v>
      </c>
      <c r="F12" s="3" t="s">
        <v>8</v>
      </c>
      <c r="G12" s="3" t="s">
        <v>8</v>
      </c>
      <c r="H12" s="3" t="s">
        <v>8</v>
      </c>
      <c r="I12" s="3" t="s">
        <v>8</v>
      </c>
      <c r="J12" s="184">
        <v>0.85250000000000004</v>
      </c>
      <c r="K12" s="184">
        <v>0.08</v>
      </c>
      <c r="L12" s="3" t="s">
        <v>8</v>
      </c>
      <c r="M12" s="184">
        <v>0.85250000000000004</v>
      </c>
      <c r="N12" s="184">
        <v>0.08</v>
      </c>
      <c r="O12" s="3" t="s">
        <v>8</v>
      </c>
      <c r="P12" s="184">
        <v>0.85250000000000004</v>
      </c>
      <c r="Q12" s="184">
        <v>8.7499999999999994E-2</v>
      </c>
      <c r="R12" s="3" t="s">
        <v>8</v>
      </c>
      <c r="S12" s="184">
        <v>0.84</v>
      </c>
      <c r="T12" s="184">
        <v>0.105</v>
      </c>
      <c r="U12" s="3" t="s">
        <v>8</v>
      </c>
      <c r="V12" s="3" t="s">
        <v>8</v>
      </c>
      <c r="W12" s="3" t="s">
        <v>8</v>
      </c>
      <c r="X12" s="3" t="s">
        <v>8</v>
      </c>
      <c r="Y12" s="3" t="s">
        <v>8</v>
      </c>
    </row>
    <row r="13" spans="1:25" x14ac:dyDescent="0.25">
      <c r="A13" s="2" t="s">
        <v>1133</v>
      </c>
      <c r="B13" s="3" t="s">
        <v>8</v>
      </c>
      <c r="C13" s="3" t="s">
        <v>8</v>
      </c>
      <c r="D13" s="3" t="s">
        <v>8</v>
      </c>
      <c r="E13" s="3" t="s">
        <v>8</v>
      </c>
      <c r="F13" s="5">
        <v>3577735000</v>
      </c>
      <c r="G13" s="3" t="s">
        <v>8</v>
      </c>
      <c r="H13" s="5">
        <v>3320434000</v>
      </c>
      <c r="I13" s="3" t="s">
        <v>8</v>
      </c>
      <c r="J13" s="3" t="s">
        <v>8</v>
      </c>
      <c r="K13" s="3" t="s">
        <v>8</v>
      </c>
      <c r="L13" s="3" t="s">
        <v>8</v>
      </c>
      <c r="M13" s="3" t="s">
        <v>8</v>
      </c>
      <c r="N13" s="3" t="s">
        <v>8</v>
      </c>
      <c r="O13" s="3" t="s">
        <v>8</v>
      </c>
      <c r="P13" s="3" t="s">
        <v>8</v>
      </c>
      <c r="Q13" s="3" t="s">
        <v>8</v>
      </c>
      <c r="R13" s="3" t="s">
        <v>8</v>
      </c>
      <c r="S13" s="3" t="s">
        <v>8</v>
      </c>
      <c r="T13" s="3" t="s">
        <v>8</v>
      </c>
      <c r="U13" s="3" t="s">
        <v>8</v>
      </c>
      <c r="V13" s="5">
        <v>3323495000</v>
      </c>
      <c r="W13" s="5">
        <v>3063520000</v>
      </c>
      <c r="X13" s="5">
        <v>254240000</v>
      </c>
      <c r="Y13" s="5">
        <v>256914000</v>
      </c>
    </row>
    <row r="14" spans="1:25" x14ac:dyDescent="0.25">
      <c r="A14" s="2" t="s">
        <v>1134</v>
      </c>
      <c r="B14" s="5">
        <v>3836856000</v>
      </c>
      <c r="C14" s="5">
        <v>3836856000</v>
      </c>
      <c r="D14" s="5">
        <v>3431283000</v>
      </c>
      <c r="E14" s="3" t="s">
        <v>8</v>
      </c>
      <c r="F14" s="5">
        <v>3836856000</v>
      </c>
      <c r="G14" s="3" t="s">
        <v>8</v>
      </c>
      <c r="H14" s="5">
        <v>3431283000</v>
      </c>
      <c r="I14" s="3" t="s">
        <v>8</v>
      </c>
      <c r="J14" s="3" t="s">
        <v>8</v>
      </c>
      <c r="K14" s="3" t="s">
        <v>8</v>
      </c>
      <c r="L14" s="3" t="s">
        <v>8</v>
      </c>
      <c r="M14" s="3" t="s">
        <v>8</v>
      </c>
      <c r="N14" s="3" t="s">
        <v>8</v>
      </c>
      <c r="O14" s="3" t="s">
        <v>8</v>
      </c>
      <c r="P14" s="3" t="s">
        <v>8</v>
      </c>
      <c r="Q14" s="3" t="s">
        <v>8</v>
      </c>
      <c r="R14" s="3" t="s">
        <v>8</v>
      </c>
      <c r="S14" s="3" t="s">
        <v>8</v>
      </c>
      <c r="T14" s="3" t="s">
        <v>8</v>
      </c>
      <c r="U14" s="3" t="s">
        <v>8</v>
      </c>
      <c r="V14" s="5">
        <v>3576195000</v>
      </c>
      <c r="W14" s="5">
        <v>3177404000</v>
      </c>
      <c r="X14" s="5">
        <v>260661000</v>
      </c>
      <c r="Y14" s="5">
        <v>253879000</v>
      </c>
    </row>
    <row r="15" spans="1:25" x14ac:dyDescent="0.25">
      <c r="A15" s="2" t="s">
        <v>1031</v>
      </c>
      <c r="B15" s="3" t="s">
        <v>8</v>
      </c>
      <c r="C15" s="3" t="s">
        <v>8</v>
      </c>
      <c r="D15" s="3" t="s">
        <v>8</v>
      </c>
      <c r="E15" s="5">
        <v>50000000</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row>
    <row r="16" spans="1:25" ht="30" x14ac:dyDescent="0.25">
      <c r="A16" s="2" t="s">
        <v>1135</v>
      </c>
      <c r="B16" s="3" t="s">
        <v>8</v>
      </c>
      <c r="C16" s="3" t="s">
        <v>8</v>
      </c>
      <c r="D16" s="3" t="s">
        <v>8</v>
      </c>
      <c r="E16" s="5">
        <v>100000000</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row>
    <row r="17" spans="1:25" x14ac:dyDescent="0.25">
      <c r="A17" s="2" t="s">
        <v>113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5">
        <v>6100000</v>
      </c>
      <c r="V17" s="3" t="s">
        <v>8</v>
      </c>
      <c r="W17" s="3" t="s">
        <v>8</v>
      </c>
      <c r="X17" s="3" t="s">
        <v>8</v>
      </c>
      <c r="Y17" s="3" t="s">
        <v>8</v>
      </c>
    </row>
    <row r="18" spans="1:25" x14ac:dyDescent="0.25">
      <c r="A18" s="2" t="s">
        <v>96</v>
      </c>
      <c r="B18" s="8">
        <v>270000</v>
      </c>
      <c r="C18" s="8">
        <v>270000</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8">
        <v>300000</v>
      </c>
      <c r="V18" s="3" t="s">
        <v>8</v>
      </c>
      <c r="W18" s="3" t="s">
        <v>8</v>
      </c>
      <c r="X18" s="3" t="s">
        <v>8</v>
      </c>
      <c r="Y18" s="3" t="s">
        <v>8</v>
      </c>
    </row>
  </sheetData>
  <mergeCells count="6">
    <mergeCell ref="A1:A5"/>
    <mergeCell ref="F1:G1"/>
    <mergeCell ref="I1:T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5" width="12.28515625" bestFit="1" customWidth="1"/>
    <col min="6" max="17" width="14.28515625" bestFit="1" customWidth="1"/>
    <col min="18" max="21" width="13.28515625" bestFit="1" customWidth="1"/>
    <col min="22" max="22" width="15.140625" bestFit="1" customWidth="1"/>
    <col min="23" max="23" width="35" bestFit="1" customWidth="1"/>
    <col min="24" max="25" width="32" bestFit="1" customWidth="1"/>
    <col min="26" max="26" width="12.5703125" bestFit="1" customWidth="1"/>
    <col min="27" max="27" width="12.28515625" bestFit="1" customWidth="1"/>
    <col min="28" max="28" width="12.5703125" bestFit="1" customWidth="1"/>
  </cols>
  <sheetData>
    <row r="1" spans="1:28" x14ac:dyDescent="0.25">
      <c r="A1" s="6" t="s">
        <v>1137</v>
      </c>
      <c r="B1" s="6" t="s">
        <v>2</v>
      </c>
      <c r="C1" s="6" t="s">
        <v>29</v>
      </c>
      <c r="D1" s="1" t="s">
        <v>2</v>
      </c>
      <c r="E1" s="1" t="s">
        <v>88</v>
      </c>
      <c r="F1" s="1" t="s">
        <v>1139</v>
      </c>
      <c r="G1" s="1" t="s">
        <v>2</v>
      </c>
      <c r="H1" s="1" t="s">
        <v>88</v>
      </c>
      <c r="I1" s="1" t="s">
        <v>1141</v>
      </c>
      <c r="J1" s="1" t="s">
        <v>1139</v>
      </c>
      <c r="K1" s="1" t="s">
        <v>2</v>
      </c>
      <c r="L1" s="1" t="s">
        <v>88</v>
      </c>
      <c r="M1" s="1" t="s">
        <v>1142</v>
      </c>
      <c r="N1" s="185">
        <v>41425</v>
      </c>
      <c r="O1" s="1" t="s">
        <v>2</v>
      </c>
      <c r="P1" s="185">
        <v>41425</v>
      </c>
      <c r="Q1" s="1" t="s">
        <v>2</v>
      </c>
      <c r="R1" s="185">
        <v>41425</v>
      </c>
      <c r="S1" s="1" t="s">
        <v>2</v>
      </c>
      <c r="T1" s="1" t="s">
        <v>29</v>
      </c>
      <c r="U1" s="1" t="s">
        <v>1142</v>
      </c>
      <c r="V1" s="1" t="s">
        <v>1142</v>
      </c>
      <c r="W1" s="185">
        <v>41425</v>
      </c>
      <c r="X1" s="185">
        <v>41425</v>
      </c>
      <c r="Y1" s="1" t="s">
        <v>1141</v>
      </c>
      <c r="Z1" s="1" t="s">
        <v>1147</v>
      </c>
      <c r="AA1" s="1" t="s">
        <v>1040</v>
      </c>
      <c r="AB1" s="1" t="s">
        <v>1141</v>
      </c>
    </row>
    <row r="2" spans="1:28" x14ac:dyDescent="0.25">
      <c r="A2" s="6"/>
      <c r="B2" s="6"/>
      <c r="C2" s="6"/>
      <c r="D2" s="1" t="s">
        <v>1138</v>
      </c>
      <c r="E2" s="1" t="s">
        <v>1138</v>
      </c>
      <c r="F2" s="1" t="s">
        <v>1140</v>
      </c>
      <c r="G2" s="1" t="s">
        <v>1140</v>
      </c>
      <c r="H2" s="1" t="s">
        <v>1140</v>
      </c>
      <c r="I2" s="1" t="s">
        <v>1140</v>
      </c>
      <c r="J2" s="1" t="s">
        <v>1140</v>
      </c>
      <c r="K2" s="1" t="s">
        <v>1140</v>
      </c>
      <c r="L2" s="1" t="s">
        <v>1140</v>
      </c>
      <c r="M2" s="1" t="s">
        <v>1140</v>
      </c>
      <c r="N2" s="1" t="s">
        <v>1140</v>
      </c>
      <c r="O2" s="1" t="s">
        <v>1140</v>
      </c>
      <c r="P2" s="1" t="s">
        <v>1140</v>
      </c>
      <c r="Q2" s="1" t="s">
        <v>1140</v>
      </c>
      <c r="R2" s="1" t="s">
        <v>1144</v>
      </c>
      <c r="S2" s="1" t="s">
        <v>1144</v>
      </c>
      <c r="T2" s="1" t="s">
        <v>1144</v>
      </c>
      <c r="U2" s="1" t="s">
        <v>1144</v>
      </c>
      <c r="V2" s="1" t="s">
        <v>1145</v>
      </c>
      <c r="W2" s="1" t="s">
        <v>1146</v>
      </c>
      <c r="X2" s="1" t="s">
        <v>922</v>
      </c>
      <c r="Y2" s="1" t="s">
        <v>922</v>
      </c>
      <c r="Z2" s="1" t="s">
        <v>1148</v>
      </c>
      <c r="AA2" s="1" t="s">
        <v>1148</v>
      </c>
      <c r="AB2" s="1" t="s">
        <v>1148</v>
      </c>
    </row>
    <row r="3" spans="1:28" x14ac:dyDescent="0.25">
      <c r="A3" s="6"/>
      <c r="B3" s="6"/>
      <c r="C3" s="6"/>
      <c r="D3" s="1"/>
      <c r="E3" s="1"/>
      <c r="F3" s="1"/>
      <c r="G3" s="1"/>
      <c r="H3" s="1"/>
      <c r="I3" s="1"/>
      <c r="J3" s="1"/>
      <c r="K3" s="1"/>
      <c r="L3" s="1"/>
      <c r="M3" s="1"/>
      <c r="N3" s="1" t="s">
        <v>1143</v>
      </c>
      <c r="O3" s="1" t="s">
        <v>1143</v>
      </c>
      <c r="P3" s="1" t="s">
        <v>1081</v>
      </c>
      <c r="Q3" s="1" t="s">
        <v>1081</v>
      </c>
      <c r="R3" s="1"/>
      <c r="S3" s="1"/>
      <c r="T3" s="1"/>
      <c r="U3" s="1"/>
      <c r="V3" s="1"/>
      <c r="W3" s="1"/>
      <c r="X3" s="1"/>
      <c r="Y3" s="1"/>
      <c r="Z3" s="1" t="s">
        <v>1138</v>
      </c>
      <c r="AA3" s="1" t="s">
        <v>1138</v>
      </c>
      <c r="AB3" s="1" t="s">
        <v>1150</v>
      </c>
    </row>
    <row r="4" spans="1:28" x14ac:dyDescent="0.25">
      <c r="A4" s="6"/>
      <c r="B4" s="6"/>
      <c r="C4" s="6"/>
      <c r="D4" s="1"/>
      <c r="E4" s="1"/>
      <c r="F4" s="1"/>
      <c r="G4" s="1"/>
      <c r="H4" s="1"/>
      <c r="I4" s="1"/>
      <c r="J4" s="1"/>
      <c r="K4" s="1"/>
      <c r="L4" s="1"/>
      <c r="M4" s="1"/>
      <c r="N4" s="1"/>
      <c r="O4" s="1"/>
      <c r="P4" s="1"/>
      <c r="Q4" s="1"/>
      <c r="R4" s="1"/>
      <c r="S4" s="1"/>
      <c r="T4" s="1"/>
      <c r="U4" s="1"/>
      <c r="V4" s="1"/>
      <c r="W4" s="1"/>
      <c r="X4" s="1"/>
      <c r="Y4" s="1"/>
      <c r="Z4" s="1"/>
      <c r="AA4" s="1" t="s">
        <v>1149</v>
      </c>
      <c r="AB4" s="1"/>
    </row>
    <row r="5" spans="1:28" x14ac:dyDescent="0.25">
      <c r="A5" s="7" t="s">
        <v>55</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row>
    <row r="6" spans="1:28" x14ac:dyDescent="0.25">
      <c r="A6" s="2" t="s">
        <v>1151</v>
      </c>
      <c r="B6" s="3" t="s">
        <v>8</v>
      </c>
      <c r="C6" s="3" t="s">
        <v>8</v>
      </c>
      <c r="D6" s="3" t="s">
        <v>8</v>
      </c>
      <c r="E6" s="3" t="s">
        <v>8</v>
      </c>
      <c r="F6" s="3" t="s">
        <v>8</v>
      </c>
      <c r="G6" s="3" t="s">
        <v>8</v>
      </c>
      <c r="H6" s="3" t="s">
        <v>8</v>
      </c>
      <c r="I6" s="3" t="s">
        <v>8</v>
      </c>
      <c r="J6" s="3" t="s">
        <v>8</v>
      </c>
      <c r="K6" s="3" t="s">
        <v>8</v>
      </c>
      <c r="L6" s="3" t="s">
        <v>8</v>
      </c>
      <c r="M6" s="8">
        <v>425000000</v>
      </c>
      <c r="N6" s="3" t="s">
        <v>8</v>
      </c>
      <c r="O6" s="3" t="s">
        <v>8</v>
      </c>
      <c r="P6" s="3" t="s">
        <v>8</v>
      </c>
      <c r="Q6" s="3" t="s">
        <v>8</v>
      </c>
      <c r="R6" s="3" t="s">
        <v>8</v>
      </c>
      <c r="S6" s="3" t="s">
        <v>8</v>
      </c>
      <c r="T6" s="3" t="s">
        <v>8</v>
      </c>
      <c r="U6" s="3" t="s">
        <v>8</v>
      </c>
      <c r="V6" s="3" t="s">
        <v>8</v>
      </c>
      <c r="W6" s="8">
        <v>150000000</v>
      </c>
      <c r="X6" s="3" t="s">
        <v>8</v>
      </c>
      <c r="Y6" s="3" t="s">
        <v>8</v>
      </c>
      <c r="Z6" s="8">
        <v>176500000</v>
      </c>
      <c r="AA6" s="3" t="s">
        <v>8</v>
      </c>
      <c r="AB6" s="3" t="s">
        <v>8</v>
      </c>
    </row>
    <row r="7" spans="1:28" x14ac:dyDescent="0.25">
      <c r="A7" s="2" t="s">
        <v>1096</v>
      </c>
      <c r="B7" s="3" t="s">
        <v>8</v>
      </c>
      <c r="C7" s="3" t="s">
        <v>8</v>
      </c>
      <c r="D7" s="3" t="s">
        <v>8</v>
      </c>
      <c r="E7" s="3" t="s">
        <v>8</v>
      </c>
      <c r="F7" s="3" t="s">
        <v>8</v>
      </c>
      <c r="G7" s="184">
        <v>7.0000000000000007E-2</v>
      </c>
      <c r="H7" s="3" t="s">
        <v>8</v>
      </c>
      <c r="I7" s="3" t="s">
        <v>8</v>
      </c>
      <c r="J7" s="3" t="s">
        <v>8</v>
      </c>
      <c r="K7" s="184">
        <v>7.0000000000000007E-2</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184">
        <v>8.7499999999999994E-2</v>
      </c>
      <c r="AB7" s="3" t="s">
        <v>8</v>
      </c>
    </row>
    <row r="8" spans="1:28" x14ac:dyDescent="0.25">
      <c r="A8" s="2" t="s">
        <v>1152</v>
      </c>
      <c r="B8" s="3" t="s">
        <v>8</v>
      </c>
      <c r="C8" s="3" t="s">
        <v>8</v>
      </c>
      <c r="D8" s="3" t="s">
        <v>8</v>
      </c>
      <c r="E8" s="3" t="s">
        <v>8</v>
      </c>
      <c r="F8" s="3" t="s">
        <v>8</v>
      </c>
      <c r="G8" s="3" t="s">
        <v>8</v>
      </c>
      <c r="H8" s="3" t="s">
        <v>8</v>
      </c>
      <c r="I8" s="3" t="s">
        <v>8</v>
      </c>
      <c r="J8" s="3" t="s">
        <v>8</v>
      </c>
      <c r="K8" s="3" t="s">
        <v>8</v>
      </c>
      <c r="L8" s="3" t="s">
        <v>8</v>
      </c>
      <c r="M8" s="3" t="s">
        <v>8</v>
      </c>
      <c r="N8" s="184">
        <v>0.05</v>
      </c>
      <c r="O8" s="184">
        <v>6.5000000000000002E-2</v>
      </c>
      <c r="P8" s="184">
        <v>0.06</v>
      </c>
      <c r="Q8" s="184">
        <v>7.4999999999999997E-2</v>
      </c>
      <c r="R8" s="3" t="s">
        <v>8</v>
      </c>
      <c r="S8" s="3" t="s">
        <v>8</v>
      </c>
      <c r="T8" s="3" t="s">
        <v>8</v>
      </c>
      <c r="U8" s="3" t="s">
        <v>8</v>
      </c>
      <c r="V8" s="3" t="s">
        <v>8</v>
      </c>
      <c r="W8" s="3" t="s">
        <v>8</v>
      </c>
      <c r="X8" s="3" t="s">
        <v>8</v>
      </c>
      <c r="Y8" s="3" t="s">
        <v>8</v>
      </c>
      <c r="Z8" s="3" t="s">
        <v>8</v>
      </c>
      <c r="AA8" s="3" t="s">
        <v>8</v>
      </c>
      <c r="AB8" s="3" t="s">
        <v>8</v>
      </c>
    </row>
    <row r="9" spans="1:28" x14ac:dyDescent="0.25">
      <c r="A9" s="2" t="s">
        <v>1153</v>
      </c>
      <c r="B9" s="3" t="s">
        <v>8</v>
      </c>
      <c r="C9" s="3" t="s">
        <v>8</v>
      </c>
      <c r="D9" s="3" t="s">
        <v>8</v>
      </c>
      <c r="E9" s="3" t="s">
        <v>8</v>
      </c>
      <c r="F9" s="5">
        <v>123000000</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row>
    <row r="10" spans="1:28" ht="30" x14ac:dyDescent="0.25">
      <c r="A10" s="2" t="s">
        <v>1154</v>
      </c>
      <c r="B10" s="5">
        <v>240700000</v>
      </c>
      <c r="C10" s="5">
        <v>173400000</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row>
    <row r="11" spans="1:28" x14ac:dyDescent="0.25">
      <c r="A11" s="2" t="s">
        <v>101</v>
      </c>
      <c r="B11" s="3" t="s">
        <v>8</v>
      </c>
      <c r="C11" s="3" t="s">
        <v>8</v>
      </c>
      <c r="D11" s="3">
        <v>0</v>
      </c>
      <c r="E11" s="5">
        <v>1400000</v>
      </c>
      <c r="F11" s="3" t="s">
        <v>8</v>
      </c>
      <c r="G11" s="5">
        <v>8100000</v>
      </c>
      <c r="H11" s="5">
        <v>13200000</v>
      </c>
      <c r="I11" s="3" t="s">
        <v>8</v>
      </c>
      <c r="J11" s="3" t="s">
        <v>8</v>
      </c>
      <c r="K11" s="5">
        <v>23900000</v>
      </c>
      <c r="L11" s="5">
        <v>29600000</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row>
    <row r="12" spans="1:28" x14ac:dyDescent="0.25">
      <c r="A12" s="2" t="s">
        <v>1155</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5">
        <v>20000000</v>
      </c>
      <c r="V12" s="5">
        <v>10000000</v>
      </c>
      <c r="W12" s="3" t="s">
        <v>8</v>
      </c>
      <c r="X12" s="3" t="s">
        <v>8</v>
      </c>
      <c r="Y12" s="3" t="s">
        <v>8</v>
      </c>
      <c r="Z12" s="3" t="s">
        <v>8</v>
      </c>
      <c r="AA12" s="3" t="s">
        <v>8</v>
      </c>
      <c r="AB12" s="3" t="s">
        <v>8</v>
      </c>
    </row>
    <row r="13" spans="1:28" x14ac:dyDescent="0.25">
      <c r="A13" s="2" t="s">
        <v>1156</v>
      </c>
      <c r="B13" s="3" t="s">
        <v>8</v>
      </c>
      <c r="C13" s="3" t="s">
        <v>8</v>
      </c>
      <c r="D13" s="3" t="s">
        <v>8</v>
      </c>
      <c r="E13" s="3" t="s">
        <v>8</v>
      </c>
      <c r="F13" s="3" t="s">
        <v>8</v>
      </c>
      <c r="G13" s="3" t="s">
        <v>8</v>
      </c>
      <c r="H13" s="3" t="s">
        <v>8</v>
      </c>
      <c r="I13" s="5">
        <v>15000000</v>
      </c>
      <c r="J13" s="5">
        <v>13100000</v>
      </c>
      <c r="K13" s="3" t="s">
        <v>8</v>
      </c>
      <c r="L13" s="3" t="s">
        <v>8</v>
      </c>
      <c r="M13" s="3" t="s">
        <v>8</v>
      </c>
      <c r="N13" s="3" t="s">
        <v>8</v>
      </c>
      <c r="O13" s="3" t="s">
        <v>8</v>
      </c>
      <c r="P13" s="3" t="s">
        <v>8</v>
      </c>
      <c r="Q13" s="3" t="s">
        <v>8</v>
      </c>
      <c r="R13" s="5">
        <v>2900000</v>
      </c>
      <c r="S13" s="3" t="s">
        <v>8</v>
      </c>
      <c r="T13" s="3" t="s">
        <v>8</v>
      </c>
      <c r="U13" s="3" t="s">
        <v>8</v>
      </c>
      <c r="V13" s="3" t="s">
        <v>8</v>
      </c>
      <c r="W13" s="3" t="s">
        <v>8</v>
      </c>
      <c r="X13" s="3" t="s">
        <v>8</v>
      </c>
      <c r="Y13" s="3" t="s">
        <v>8</v>
      </c>
      <c r="Z13" s="3" t="s">
        <v>8</v>
      </c>
      <c r="AA13" s="3" t="s">
        <v>8</v>
      </c>
      <c r="AB13" s="3" t="s">
        <v>8</v>
      </c>
    </row>
    <row r="14" spans="1:28" x14ac:dyDescent="0.25">
      <c r="A14" s="2" t="s">
        <v>1095</v>
      </c>
      <c r="B14" s="3" t="s">
        <v>8</v>
      </c>
      <c r="C14" s="3" t="s">
        <v>8</v>
      </c>
      <c r="D14" s="3" t="s">
        <v>8</v>
      </c>
      <c r="E14" s="3" t="s">
        <v>8</v>
      </c>
      <c r="F14" s="3" t="s">
        <v>8</v>
      </c>
      <c r="G14" s="3" t="s">
        <v>8</v>
      </c>
      <c r="H14" s="3" t="s">
        <v>8</v>
      </c>
      <c r="I14" s="3" t="s">
        <v>8</v>
      </c>
      <c r="J14" s="3" t="s">
        <v>8</v>
      </c>
      <c r="K14" s="3" t="s">
        <v>8</v>
      </c>
      <c r="L14" s="3" t="s">
        <v>8</v>
      </c>
      <c r="M14" s="3" t="s">
        <v>8</v>
      </c>
      <c r="N14" s="184">
        <v>0.02</v>
      </c>
      <c r="O14" s="184">
        <v>2.5000000000000001E-2</v>
      </c>
      <c r="P14" s="184">
        <v>0.01</v>
      </c>
      <c r="Q14" s="184">
        <v>1.4999999999999999E-2</v>
      </c>
      <c r="R14" s="3" t="s">
        <v>8</v>
      </c>
      <c r="S14" s="3" t="s">
        <v>8</v>
      </c>
      <c r="T14" s="3" t="s">
        <v>8</v>
      </c>
      <c r="U14" s="3" t="s">
        <v>8</v>
      </c>
      <c r="V14" s="3" t="s">
        <v>8</v>
      </c>
      <c r="W14" s="3" t="s">
        <v>8</v>
      </c>
      <c r="X14" s="3" t="s">
        <v>8</v>
      </c>
      <c r="Y14" s="3" t="s">
        <v>8</v>
      </c>
      <c r="Z14" s="3" t="s">
        <v>8</v>
      </c>
      <c r="AA14" s="3" t="s">
        <v>8</v>
      </c>
      <c r="AB14" s="3" t="s">
        <v>8</v>
      </c>
    </row>
    <row r="15" spans="1:28" x14ac:dyDescent="0.25">
      <c r="A15" s="2" t="s">
        <v>1157</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184">
        <v>5.0000000000000001E-3</v>
      </c>
      <c r="T15" s="3" t="s">
        <v>8</v>
      </c>
      <c r="U15" s="3" t="s">
        <v>8</v>
      </c>
      <c r="V15" s="3" t="s">
        <v>8</v>
      </c>
      <c r="W15" s="3" t="s">
        <v>8</v>
      </c>
      <c r="X15" s="3" t="s">
        <v>8</v>
      </c>
      <c r="Y15" s="3" t="s">
        <v>8</v>
      </c>
      <c r="Z15" s="3" t="s">
        <v>8</v>
      </c>
      <c r="AA15" s="3" t="s">
        <v>8</v>
      </c>
      <c r="AB15" s="3" t="s">
        <v>8</v>
      </c>
    </row>
    <row r="16" spans="1:28" x14ac:dyDescent="0.25">
      <c r="A16" s="2" t="s">
        <v>1158</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v>0</v>
      </c>
      <c r="T16" s="3">
        <v>0</v>
      </c>
      <c r="U16" s="3" t="s">
        <v>8</v>
      </c>
      <c r="V16" s="3" t="s">
        <v>8</v>
      </c>
      <c r="W16" s="3" t="s">
        <v>8</v>
      </c>
      <c r="X16" s="3" t="s">
        <v>8</v>
      </c>
      <c r="Y16" s="3" t="s">
        <v>8</v>
      </c>
      <c r="Z16" s="3" t="s">
        <v>8</v>
      </c>
      <c r="AA16" s="3" t="s">
        <v>8</v>
      </c>
      <c r="AB16" s="3" t="s">
        <v>8</v>
      </c>
    </row>
    <row r="17" spans="1:28" x14ac:dyDescent="0.25">
      <c r="A17" s="2" t="s">
        <v>1159</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8">
        <v>150000000</v>
      </c>
      <c r="Y17" s="8">
        <v>309600000</v>
      </c>
      <c r="Z17" s="3" t="s">
        <v>8</v>
      </c>
      <c r="AA17" s="3" t="s">
        <v>8</v>
      </c>
      <c r="AB17" s="8">
        <v>16300000</v>
      </c>
    </row>
    <row r="18" spans="1:28" ht="30" x14ac:dyDescent="0.25">
      <c r="A18" s="2" t="s">
        <v>1160</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v>1</v>
      </c>
      <c r="Y18" s="3" t="s">
        <v>8</v>
      </c>
      <c r="Z18" s="3" t="s">
        <v>8</v>
      </c>
      <c r="AA18" s="3" t="s">
        <v>8</v>
      </c>
      <c r="AB18" s="3" t="s">
        <v>8</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5703125" bestFit="1" customWidth="1"/>
    <col min="3" max="3" width="21.85546875" bestFit="1" customWidth="1"/>
    <col min="4" max="4" width="21.7109375" bestFit="1" customWidth="1"/>
    <col min="5" max="5" width="36.5703125" bestFit="1" customWidth="1"/>
    <col min="6" max="6" width="23.7109375" bestFit="1" customWidth="1"/>
    <col min="7" max="7" width="36.5703125" bestFit="1" customWidth="1"/>
    <col min="8" max="8" width="24.28515625" bestFit="1" customWidth="1"/>
    <col min="9" max="9" width="13.85546875" bestFit="1" customWidth="1"/>
  </cols>
  <sheetData>
    <row r="1" spans="1:9" ht="15" customHeight="1" x14ac:dyDescent="0.25">
      <c r="A1" s="6" t="s">
        <v>132</v>
      </c>
      <c r="B1" s="1" t="s">
        <v>133</v>
      </c>
      <c r="C1" s="1" t="s">
        <v>4</v>
      </c>
      <c r="D1" s="6" t="s">
        <v>5</v>
      </c>
      <c r="E1" s="1" t="s">
        <v>135</v>
      </c>
      <c r="F1" s="1" t="s">
        <v>136</v>
      </c>
      <c r="G1" s="1" t="s">
        <v>137</v>
      </c>
      <c r="H1" s="1" t="s">
        <v>138</v>
      </c>
      <c r="I1" s="1" t="s">
        <v>139</v>
      </c>
    </row>
    <row r="2" spans="1:9" x14ac:dyDescent="0.25">
      <c r="A2" s="6"/>
      <c r="B2" s="1" t="s">
        <v>134</v>
      </c>
      <c r="C2" s="1" t="s">
        <v>134</v>
      </c>
      <c r="D2" s="6"/>
      <c r="E2" s="1" t="s">
        <v>134</v>
      </c>
      <c r="F2" s="1" t="s">
        <v>134</v>
      </c>
      <c r="G2" s="1" t="s">
        <v>134</v>
      </c>
      <c r="H2" s="1" t="s">
        <v>134</v>
      </c>
      <c r="I2" s="1" t="s">
        <v>134</v>
      </c>
    </row>
    <row r="3" spans="1:9" x14ac:dyDescent="0.25">
      <c r="A3" s="2" t="s">
        <v>140</v>
      </c>
      <c r="B3" s="3" t="s">
        <v>8</v>
      </c>
      <c r="C3" s="5">
        <v>11216429</v>
      </c>
      <c r="D3" s="5">
        <v>13984065</v>
      </c>
      <c r="E3" s="3" t="s">
        <v>8</v>
      </c>
      <c r="F3" s="3" t="s">
        <v>8</v>
      </c>
      <c r="G3" s="3" t="s">
        <v>8</v>
      </c>
      <c r="H3" s="3" t="s">
        <v>8</v>
      </c>
      <c r="I3" s="5">
        <v>3929</v>
      </c>
    </row>
    <row r="4" spans="1:9" x14ac:dyDescent="0.25">
      <c r="A4" s="2" t="s">
        <v>141</v>
      </c>
      <c r="B4" s="8">
        <v>173382000</v>
      </c>
      <c r="C4" s="3" t="s">
        <v>8</v>
      </c>
      <c r="D4" s="3" t="s">
        <v>8</v>
      </c>
      <c r="E4" s="8">
        <v>612000</v>
      </c>
      <c r="F4" s="8">
        <v>108111000</v>
      </c>
      <c r="G4" s="8">
        <v>-5577000</v>
      </c>
      <c r="H4" s="8">
        <v>70236000</v>
      </c>
      <c r="I4" s="3" t="s">
        <v>8</v>
      </c>
    </row>
    <row r="5" spans="1:9" ht="30" x14ac:dyDescent="0.25">
      <c r="A5" s="7" t="s">
        <v>142</v>
      </c>
      <c r="B5" s="3" t="s">
        <v>8</v>
      </c>
      <c r="C5" s="3" t="s">
        <v>8</v>
      </c>
      <c r="D5" s="3" t="s">
        <v>8</v>
      </c>
      <c r="E5" s="3" t="s">
        <v>8</v>
      </c>
      <c r="F5" s="3" t="s">
        <v>8</v>
      </c>
      <c r="G5" s="3" t="s">
        <v>8</v>
      </c>
      <c r="H5" s="3" t="s">
        <v>8</v>
      </c>
      <c r="I5" s="3" t="s">
        <v>8</v>
      </c>
    </row>
    <row r="6" spans="1:9" x14ac:dyDescent="0.25">
      <c r="A6" s="2" t="s">
        <v>143</v>
      </c>
      <c r="B6" s="5">
        <v>68930000</v>
      </c>
      <c r="C6" s="3" t="s">
        <v>8</v>
      </c>
      <c r="D6" s="3" t="s">
        <v>8</v>
      </c>
      <c r="E6" s="3" t="s">
        <v>8</v>
      </c>
      <c r="F6" s="5">
        <v>49548000</v>
      </c>
      <c r="G6" s="5">
        <v>19382000</v>
      </c>
      <c r="H6" s="3" t="s">
        <v>8</v>
      </c>
      <c r="I6" s="3" t="s">
        <v>8</v>
      </c>
    </row>
    <row r="7" spans="1:9" x14ac:dyDescent="0.25">
      <c r="A7" s="2" t="s">
        <v>144</v>
      </c>
      <c r="B7" s="5">
        <v>1732000</v>
      </c>
      <c r="C7" s="3" t="s">
        <v>8</v>
      </c>
      <c r="D7" s="3" t="s">
        <v>8</v>
      </c>
      <c r="E7" s="3" t="s">
        <v>8</v>
      </c>
      <c r="F7" s="5">
        <v>1001000</v>
      </c>
      <c r="G7" s="3" t="s">
        <v>8</v>
      </c>
      <c r="H7" s="5">
        <v>731000</v>
      </c>
      <c r="I7" s="3" t="s">
        <v>8</v>
      </c>
    </row>
    <row r="8" spans="1:9" x14ac:dyDescent="0.25">
      <c r="A8" s="2" t="s">
        <v>145</v>
      </c>
      <c r="B8" s="3" t="s">
        <v>8</v>
      </c>
      <c r="C8" s="5">
        <v>3268</v>
      </c>
      <c r="D8" s="5">
        <v>-180018</v>
      </c>
      <c r="E8" s="3" t="s">
        <v>8</v>
      </c>
      <c r="F8" s="3" t="s">
        <v>8</v>
      </c>
      <c r="G8" s="3" t="s">
        <v>8</v>
      </c>
      <c r="H8" s="3" t="s">
        <v>8</v>
      </c>
      <c r="I8" s="3" t="s">
        <v>8</v>
      </c>
    </row>
    <row r="9" spans="1:9" ht="30" x14ac:dyDescent="0.25">
      <c r="A9" s="2" t="s">
        <v>146</v>
      </c>
      <c r="B9" s="5">
        <v>480000</v>
      </c>
      <c r="C9" s="3" t="s">
        <v>8</v>
      </c>
      <c r="D9" s="3" t="s">
        <v>8</v>
      </c>
      <c r="E9" s="5">
        <v>191000</v>
      </c>
      <c r="F9" s="5">
        <v>289000</v>
      </c>
      <c r="G9" s="3" t="s">
        <v>8</v>
      </c>
      <c r="H9" s="3" t="s">
        <v>8</v>
      </c>
      <c r="I9" s="3" t="s">
        <v>8</v>
      </c>
    </row>
    <row r="10" spans="1:9" ht="45" x14ac:dyDescent="0.25">
      <c r="A10" s="2" t="s">
        <v>147</v>
      </c>
      <c r="B10" s="5">
        <v>-2098000</v>
      </c>
      <c r="C10" s="3" t="s">
        <v>8</v>
      </c>
      <c r="D10" s="3" t="s">
        <v>8</v>
      </c>
      <c r="E10" s="5">
        <v>-803000</v>
      </c>
      <c r="F10" s="5">
        <v>-1295000</v>
      </c>
      <c r="G10" s="3" t="s">
        <v>8</v>
      </c>
      <c r="H10" s="3" t="s">
        <v>8</v>
      </c>
      <c r="I10" s="3" t="s">
        <v>8</v>
      </c>
    </row>
    <row r="11" spans="1:9" ht="30" x14ac:dyDescent="0.25">
      <c r="A11" s="2" t="s">
        <v>148</v>
      </c>
      <c r="B11" s="3" t="s">
        <v>8</v>
      </c>
      <c r="C11" s="3" t="s">
        <v>8</v>
      </c>
      <c r="D11" s="3" t="s">
        <v>8</v>
      </c>
      <c r="E11" s="3" t="s">
        <v>8</v>
      </c>
      <c r="F11" s="5">
        <v>-23418000</v>
      </c>
      <c r="G11" s="3" t="s">
        <v>8</v>
      </c>
      <c r="H11" s="5">
        <v>23418000</v>
      </c>
      <c r="I11" s="3" t="s">
        <v>8</v>
      </c>
    </row>
    <row r="12" spans="1:9" ht="45" x14ac:dyDescent="0.25">
      <c r="A12" s="2" t="s">
        <v>149</v>
      </c>
      <c r="B12" s="3" t="s">
        <v>8</v>
      </c>
      <c r="C12" s="5">
        <v>3123517</v>
      </c>
      <c r="D12" s="5">
        <v>-3123517</v>
      </c>
      <c r="E12" s="3" t="s">
        <v>8</v>
      </c>
      <c r="F12" s="3" t="s">
        <v>8</v>
      </c>
      <c r="G12" s="3" t="s">
        <v>8</v>
      </c>
      <c r="H12" s="3" t="s">
        <v>8</v>
      </c>
      <c r="I12" s="3" t="s">
        <v>8</v>
      </c>
    </row>
    <row r="13" spans="1:9" x14ac:dyDescent="0.25">
      <c r="A13" s="2" t="s">
        <v>150</v>
      </c>
      <c r="B13" s="5">
        <v>-792000</v>
      </c>
      <c r="C13" s="3" t="s">
        <v>8</v>
      </c>
      <c r="D13" s="3" t="s">
        <v>8</v>
      </c>
      <c r="E13" s="3" t="s">
        <v>8</v>
      </c>
      <c r="F13" s="5">
        <v>-466000</v>
      </c>
      <c r="G13" s="3" t="s">
        <v>8</v>
      </c>
      <c r="H13" s="5">
        <v>-326000</v>
      </c>
      <c r="I13" s="3" t="s">
        <v>8</v>
      </c>
    </row>
    <row r="14" spans="1:9" x14ac:dyDescent="0.25">
      <c r="A14" s="2" t="s">
        <v>151</v>
      </c>
      <c r="B14" s="5">
        <v>-917000</v>
      </c>
      <c r="C14" s="5">
        <v>-900000</v>
      </c>
      <c r="D14" s="3" t="s">
        <v>8</v>
      </c>
      <c r="E14" s="3" t="s">
        <v>8</v>
      </c>
      <c r="F14" s="5">
        <v>-778000</v>
      </c>
      <c r="G14" s="3" t="s">
        <v>8</v>
      </c>
      <c r="H14" s="3" t="s">
        <v>8</v>
      </c>
      <c r="I14" s="5">
        <v>-139000</v>
      </c>
    </row>
    <row r="15" spans="1:9" ht="30" x14ac:dyDescent="0.25">
      <c r="A15" s="2" t="s">
        <v>152</v>
      </c>
      <c r="B15" s="3" t="s">
        <v>8</v>
      </c>
      <c r="C15" s="5">
        <v>-88020</v>
      </c>
      <c r="D15" s="3" t="s">
        <v>8</v>
      </c>
      <c r="E15" s="3" t="s">
        <v>8</v>
      </c>
      <c r="F15" s="3" t="s">
        <v>8</v>
      </c>
      <c r="G15" s="3" t="s">
        <v>8</v>
      </c>
      <c r="H15" s="3" t="s">
        <v>8</v>
      </c>
      <c r="I15" s="5">
        <v>88020</v>
      </c>
    </row>
    <row r="16" spans="1:9" x14ac:dyDescent="0.25">
      <c r="A16" s="2" t="s">
        <v>153</v>
      </c>
      <c r="B16" s="3" t="s">
        <v>8</v>
      </c>
      <c r="C16" s="5">
        <v>14255194</v>
      </c>
      <c r="D16" s="5">
        <v>10680530</v>
      </c>
      <c r="E16" s="3" t="s">
        <v>8</v>
      </c>
      <c r="F16" s="3" t="s">
        <v>8</v>
      </c>
      <c r="G16" s="3" t="s">
        <v>8</v>
      </c>
      <c r="H16" s="3" t="s">
        <v>8</v>
      </c>
      <c r="I16" s="5">
        <v>91949</v>
      </c>
    </row>
    <row r="17" spans="1:9" x14ac:dyDescent="0.25">
      <c r="A17" s="2" t="s">
        <v>154</v>
      </c>
      <c r="B17" s="8">
        <v>240717000</v>
      </c>
      <c r="C17" s="3" t="s">
        <v>8</v>
      </c>
      <c r="D17" s="3" t="s">
        <v>8</v>
      </c>
      <c r="E17" s="3" t="s">
        <v>8</v>
      </c>
      <c r="F17" s="8">
        <v>132992000</v>
      </c>
      <c r="G17" s="8">
        <v>13805000</v>
      </c>
      <c r="H17" s="8">
        <v>94059000</v>
      </c>
      <c r="I17" s="8">
        <v>-139000</v>
      </c>
    </row>
  </sheetData>
  <mergeCells count="2">
    <mergeCell ref="A1:A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42578125" bestFit="1" customWidth="1"/>
    <col min="5" max="5" width="12.28515625" bestFit="1" customWidth="1"/>
    <col min="6" max="6" width="12.5703125" bestFit="1" customWidth="1"/>
  </cols>
  <sheetData>
    <row r="1" spans="1:6" ht="15" customHeight="1" x14ac:dyDescent="0.25">
      <c r="A1" s="6" t="s">
        <v>1161</v>
      </c>
      <c r="B1" s="6" t="s">
        <v>87</v>
      </c>
      <c r="C1" s="6"/>
      <c r="D1" s="6" t="s">
        <v>1</v>
      </c>
      <c r="E1" s="6"/>
      <c r="F1" s="1"/>
    </row>
    <row r="2" spans="1:6" x14ac:dyDescent="0.25">
      <c r="A2" s="6"/>
      <c r="B2" s="1" t="s">
        <v>2</v>
      </c>
      <c r="C2" s="1" t="s">
        <v>88</v>
      </c>
      <c r="D2" s="1" t="s">
        <v>2</v>
      </c>
      <c r="E2" s="1" t="s">
        <v>88</v>
      </c>
      <c r="F2" s="1" t="s">
        <v>29</v>
      </c>
    </row>
    <row r="3" spans="1:6" x14ac:dyDescent="0.25">
      <c r="A3" s="7" t="s">
        <v>1162</v>
      </c>
      <c r="B3" s="3" t="s">
        <v>8</v>
      </c>
      <c r="C3" s="3" t="s">
        <v>8</v>
      </c>
      <c r="D3" s="3" t="s">
        <v>8</v>
      </c>
      <c r="E3" s="3" t="s">
        <v>8</v>
      </c>
      <c r="F3" s="3" t="s">
        <v>8</v>
      </c>
    </row>
    <row r="4" spans="1:6" x14ac:dyDescent="0.25">
      <c r="A4" s="2" t="s">
        <v>1163</v>
      </c>
      <c r="B4" s="8">
        <v>487984000</v>
      </c>
      <c r="C4" s="3" t="s">
        <v>8</v>
      </c>
      <c r="D4" s="8">
        <v>487984000</v>
      </c>
      <c r="E4" s="3" t="s">
        <v>8</v>
      </c>
      <c r="F4" s="8">
        <v>549622000</v>
      </c>
    </row>
    <row r="5" spans="1:6" ht="30" x14ac:dyDescent="0.25">
      <c r="A5" s="2" t="s">
        <v>1164</v>
      </c>
      <c r="B5" s="5">
        <v>-54000</v>
      </c>
      <c r="C5" s="5">
        <v>525000</v>
      </c>
      <c r="D5" s="5">
        <v>-628000</v>
      </c>
      <c r="E5" s="5">
        <v>351000</v>
      </c>
      <c r="F5" s="3" t="s">
        <v>8</v>
      </c>
    </row>
    <row r="6" spans="1:6" x14ac:dyDescent="0.25">
      <c r="A6" s="2" t="s">
        <v>1165</v>
      </c>
      <c r="B6" s="3" t="s">
        <v>8</v>
      </c>
      <c r="C6" s="3" t="s">
        <v>8</v>
      </c>
      <c r="D6" s="5">
        <v>62000</v>
      </c>
      <c r="E6" s="5">
        <v>40408000</v>
      </c>
      <c r="F6" s="3" t="s">
        <v>8</v>
      </c>
    </row>
    <row r="7" spans="1:6" x14ac:dyDescent="0.25">
      <c r="A7" s="2" t="s">
        <v>1166</v>
      </c>
      <c r="B7" s="5">
        <v>-70016000</v>
      </c>
      <c r="C7" s="3" t="s">
        <v>8</v>
      </c>
      <c r="D7" s="5">
        <v>-70016000</v>
      </c>
      <c r="E7" s="3" t="s">
        <v>8</v>
      </c>
      <c r="F7" s="5">
        <v>-70296000</v>
      </c>
    </row>
    <row r="8" spans="1:6" ht="30" x14ac:dyDescent="0.25">
      <c r="A8" s="2" t="s">
        <v>1167</v>
      </c>
      <c r="B8" s="3" t="s">
        <v>8</v>
      </c>
      <c r="C8" s="3" t="s">
        <v>8</v>
      </c>
      <c r="D8" s="3" t="s">
        <v>8</v>
      </c>
      <c r="E8" s="3" t="s">
        <v>8</v>
      </c>
      <c r="F8" s="3" t="s">
        <v>8</v>
      </c>
    </row>
    <row r="9" spans="1:6" x14ac:dyDescent="0.25">
      <c r="A9" s="7" t="s">
        <v>1162</v>
      </c>
      <c r="B9" s="3" t="s">
        <v>8</v>
      </c>
      <c r="C9" s="3" t="s">
        <v>8</v>
      </c>
      <c r="D9" s="3" t="s">
        <v>8</v>
      </c>
      <c r="E9" s="3" t="s">
        <v>8</v>
      </c>
      <c r="F9" s="3" t="s">
        <v>8</v>
      </c>
    </row>
    <row r="10" spans="1:6" x14ac:dyDescent="0.25">
      <c r="A10" s="2" t="s">
        <v>1168</v>
      </c>
      <c r="B10" s="3" t="s">
        <v>8</v>
      </c>
      <c r="C10" s="3" t="s">
        <v>8</v>
      </c>
      <c r="D10" s="5">
        <v>46500000</v>
      </c>
      <c r="E10" s="5">
        <v>101000000</v>
      </c>
      <c r="F10" s="3" t="s">
        <v>8</v>
      </c>
    </row>
    <row r="11" spans="1:6" ht="30" x14ac:dyDescent="0.25">
      <c r="A11" s="2" t="s">
        <v>1164</v>
      </c>
      <c r="B11" s="5">
        <v>-100000</v>
      </c>
      <c r="C11" s="5">
        <v>500000</v>
      </c>
      <c r="D11" s="5">
        <v>-600000</v>
      </c>
      <c r="E11" s="5">
        <v>400000</v>
      </c>
      <c r="F11" s="3" t="s">
        <v>8</v>
      </c>
    </row>
    <row r="12" spans="1:6" x14ac:dyDescent="0.25">
      <c r="A12" s="2" t="s">
        <v>1165</v>
      </c>
      <c r="B12" s="5">
        <v>100000</v>
      </c>
      <c r="C12" s="5">
        <v>-700000</v>
      </c>
      <c r="D12" s="5">
        <v>-100000</v>
      </c>
      <c r="E12" s="5">
        <v>-200000</v>
      </c>
      <c r="F12" s="3" t="s">
        <v>8</v>
      </c>
    </row>
    <row r="13" spans="1:6" ht="60" x14ac:dyDescent="0.25">
      <c r="A13" s="2" t="s">
        <v>1169</v>
      </c>
      <c r="B13" s="3" t="s">
        <v>8</v>
      </c>
      <c r="C13" s="3" t="s">
        <v>8</v>
      </c>
      <c r="D13" s="3" t="s">
        <v>8</v>
      </c>
      <c r="E13" s="3" t="s">
        <v>8</v>
      </c>
      <c r="F13" s="3" t="s">
        <v>8</v>
      </c>
    </row>
    <row r="14" spans="1:6" x14ac:dyDescent="0.25">
      <c r="A14" s="7" t="s">
        <v>1162</v>
      </c>
      <c r="B14" s="3" t="s">
        <v>8</v>
      </c>
      <c r="C14" s="3" t="s">
        <v>8</v>
      </c>
      <c r="D14" s="3" t="s">
        <v>8</v>
      </c>
      <c r="E14" s="3" t="s">
        <v>8</v>
      </c>
      <c r="F14" s="3" t="s">
        <v>8</v>
      </c>
    </row>
    <row r="15" spans="1:6" x14ac:dyDescent="0.25">
      <c r="A15" s="2" t="s">
        <v>1163</v>
      </c>
      <c r="B15" s="5">
        <v>251700000</v>
      </c>
      <c r="C15" s="3" t="s">
        <v>8</v>
      </c>
      <c r="D15" s="5">
        <v>251700000</v>
      </c>
      <c r="E15" s="3" t="s">
        <v>8</v>
      </c>
      <c r="F15" s="3" t="s">
        <v>8</v>
      </c>
    </row>
    <row r="16" spans="1:6" x14ac:dyDescent="0.25">
      <c r="A16" s="2" t="s">
        <v>1170</v>
      </c>
      <c r="B16" s="3" t="s">
        <v>8</v>
      </c>
      <c r="C16" s="3" t="s">
        <v>8</v>
      </c>
      <c r="D16" s="3" t="s">
        <v>1171</v>
      </c>
      <c r="E16" s="3" t="s">
        <v>8</v>
      </c>
      <c r="F16" s="3" t="s">
        <v>8</v>
      </c>
    </row>
    <row r="17" spans="1:6" x14ac:dyDescent="0.25">
      <c r="A17" s="2" t="s">
        <v>1165</v>
      </c>
      <c r="B17" s="5">
        <v>3200000</v>
      </c>
      <c r="C17" s="5">
        <v>2600000</v>
      </c>
      <c r="D17" s="5">
        <v>3600000</v>
      </c>
      <c r="E17" s="5">
        <v>19100000</v>
      </c>
      <c r="F17" s="3" t="s">
        <v>8</v>
      </c>
    </row>
    <row r="18" spans="1:6" x14ac:dyDescent="0.25">
      <c r="A18" s="2" t="s">
        <v>1172</v>
      </c>
      <c r="B18" s="3">
        <v>8</v>
      </c>
      <c r="C18" s="3" t="s">
        <v>8</v>
      </c>
      <c r="D18" s="3">
        <v>8</v>
      </c>
      <c r="E18" s="3" t="s">
        <v>8</v>
      </c>
      <c r="F18" s="3" t="s">
        <v>8</v>
      </c>
    </row>
    <row r="19" spans="1:6" ht="60" x14ac:dyDescent="0.25">
      <c r="A19" s="2" t="s">
        <v>1173</v>
      </c>
      <c r="B19" s="3" t="s">
        <v>8</v>
      </c>
      <c r="C19" s="3" t="s">
        <v>8</v>
      </c>
      <c r="D19" s="3" t="s">
        <v>8</v>
      </c>
      <c r="E19" s="3" t="s">
        <v>8</v>
      </c>
      <c r="F19" s="3" t="s">
        <v>8</v>
      </c>
    </row>
    <row r="20" spans="1:6" x14ac:dyDescent="0.25">
      <c r="A20" s="7" t="s">
        <v>1162</v>
      </c>
      <c r="B20" s="3" t="s">
        <v>8</v>
      </c>
      <c r="C20" s="3" t="s">
        <v>8</v>
      </c>
      <c r="D20" s="3" t="s">
        <v>8</v>
      </c>
      <c r="E20" s="3" t="s">
        <v>8</v>
      </c>
      <c r="F20" s="3" t="s">
        <v>8</v>
      </c>
    </row>
    <row r="21" spans="1:6" x14ac:dyDescent="0.25">
      <c r="A21" s="2" t="s">
        <v>1174</v>
      </c>
      <c r="B21" s="184">
        <v>4.4999999999999998E-2</v>
      </c>
      <c r="C21" s="3" t="s">
        <v>8</v>
      </c>
      <c r="D21" s="184">
        <v>4.4999999999999998E-2</v>
      </c>
      <c r="E21" s="3" t="s">
        <v>8</v>
      </c>
      <c r="F21" s="3" t="s">
        <v>8</v>
      </c>
    </row>
    <row r="22" spans="1:6" x14ac:dyDescent="0.25">
      <c r="A22" s="2" t="s">
        <v>1175</v>
      </c>
      <c r="B22" s="3" t="s">
        <v>8</v>
      </c>
      <c r="C22" s="3" t="s">
        <v>8</v>
      </c>
      <c r="D22" s="3" t="s">
        <v>1176</v>
      </c>
      <c r="E22" s="3" t="s">
        <v>8</v>
      </c>
      <c r="F22" s="3" t="s">
        <v>8</v>
      </c>
    </row>
    <row r="23" spans="1:6" ht="60" x14ac:dyDescent="0.25">
      <c r="A23" s="2" t="s">
        <v>1177</v>
      </c>
      <c r="B23" s="3" t="s">
        <v>8</v>
      </c>
      <c r="C23" s="3" t="s">
        <v>8</v>
      </c>
      <c r="D23" s="3" t="s">
        <v>8</v>
      </c>
      <c r="E23" s="3" t="s">
        <v>8</v>
      </c>
      <c r="F23" s="3" t="s">
        <v>8</v>
      </c>
    </row>
    <row r="24" spans="1:6" x14ac:dyDescent="0.25">
      <c r="A24" s="7" t="s">
        <v>1162</v>
      </c>
      <c r="B24" s="3" t="s">
        <v>8</v>
      </c>
      <c r="C24" s="3" t="s">
        <v>8</v>
      </c>
      <c r="D24" s="3" t="s">
        <v>8</v>
      </c>
      <c r="E24" s="3" t="s">
        <v>8</v>
      </c>
      <c r="F24" s="3" t="s">
        <v>8</v>
      </c>
    </row>
    <row r="25" spans="1:6" x14ac:dyDescent="0.25">
      <c r="A25" s="2" t="s">
        <v>1174</v>
      </c>
      <c r="B25" s="184">
        <v>5.7700000000000001E-2</v>
      </c>
      <c r="C25" s="3" t="s">
        <v>8</v>
      </c>
      <c r="D25" s="184">
        <v>5.7700000000000001E-2</v>
      </c>
      <c r="E25" s="3" t="s">
        <v>8</v>
      </c>
      <c r="F25" s="3" t="s">
        <v>8</v>
      </c>
    </row>
    <row r="26" spans="1:6" x14ac:dyDescent="0.25">
      <c r="A26" s="2" t="s">
        <v>1175</v>
      </c>
      <c r="B26" s="3" t="s">
        <v>8</v>
      </c>
      <c r="C26" s="3" t="s">
        <v>8</v>
      </c>
      <c r="D26" s="3" t="s">
        <v>1178</v>
      </c>
      <c r="E26" s="3" t="s">
        <v>8</v>
      </c>
      <c r="F26" s="3" t="s">
        <v>8</v>
      </c>
    </row>
    <row r="27" spans="1:6" ht="45" x14ac:dyDescent="0.25">
      <c r="A27" s="2" t="s">
        <v>1179</v>
      </c>
      <c r="B27" s="3" t="s">
        <v>8</v>
      </c>
      <c r="C27" s="3" t="s">
        <v>8</v>
      </c>
      <c r="D27" s="3" t="s">
        <v>8</v>
      </c>
      <c r="E27" s="3" t="s">
        <v>8</v>
      </c>
      <c r="F27" s="3" t="s">
        <v>8</v>
      </c>
    </row>
    <row r="28" spans="1:6" x14ac:dyDescent="0.25">
      <c r="A28" s="7" t="s">
        <v>1162</v>
      </c>
      <c r="B28" s="3" t="s">
        <v>8</v>
      </c>
      <c r="C28" s="3" t="s">
        <v>8</v>
      </c>
      <c r="D28" s="3" t="s">
        <v>8</v>
      </c>
      <c r="E28" s="3" t="s">
        <v>8</v>
      </c>
      <c r="F28" s="3" t="s">
        <v>8</v>
      </c>
    </row>
    <row r="29" spans="1:6" x14ac:dyDescent="0.25">
      <c r="A29" s="2" t="s">
        <v>1163</v>
      </c>
      <c r="B29" s="5">
        <v>236300000</v>
      </c>
      <c r="C29" s="3" t="s">
        <v>8</v>
      </c>
      <c r="D29" s="5">
        <v>236300000</v>
      </c>
      <c r="E29" s="3" t="s">
        <v>8</v>
      </c>
      <c r="F29" s="3" t="s">
        <v>8</v>
      </c>
    </row>
    <row r="30" spans="1:6" x14ac:dyDescent="0.25">
      <c r="A30" s="2" t="s">
        <v>1170</v>
      </c>
      <c r="B30" s="3" t="s">
        <v>8</v>
      </c>
      <c r="C30" s="3" t="s">
        <v>8</v>
      </c>
      <c r="D30" s="3" t="s">
        <v>1171</v>
      </c>
      <c r="E30" s="3" t="s">
        <v>8</v>
      </c>
      <c r="F30" s="3" t="s">
        <v>8</v>
      </c>
    </row>
    <row r="31" spans="1:6" x14ac:dyDescent="0.25">
      <c r="A31" s="2" t="s">
        <v>1165</v>
      </c>
      <c r="B31" s="5">
        <v>1300000</v>
      </c>
      <c r="C31" s="5">
        <v>2300000</v>
      </c>
      <c r="D31" s="5">
        <v>-3500000</v>
      </c>
      <c r="E31" s="5">
        <v>21500000</v>
      </c>
      <c r="F31" s="3" t="s">
        <v>8</v>
      </c>
    </row>
    <row r="32" spans="1:6" x14ac:dyDescent="0.25">
      <c r="A32" s="2" t="s">
        <v>1172</v>
      </c>
      <c r="B32" s="3">
        <v>155</v>
      </c>
      <c r="C32" s="3" t="s">
        <v>8</v>
      </c>
      <c r="D32" s="3">
        <v>155</v>
      </c>
      <c r="E32" s="3" t="s">
        <v>8</v>
      </c>
      <c r="F32" s="3" t="s">
        <v>8</v>
      </c>
    </row>
    <row r="33" spans="1:6" ht="60" x14ac:dyDescent="0.25">
      <c r="A33" s="2" t="s">
        <v>1180</v>
      </c>
      <c r="B33" s="3" t="s">
        <v>8</v>
      </c>
      <c r="C33" s="3" t="s">
        <v>8</v>
      </c>
      <c r="D33" s="3" t="s">
        <v>8</v>
      </c>
      <c r="E33" s="3" t="s">
        <v>8</v>
      </c>
      <c r="F33" s="3" t="s">
        <v>8</v>
      </c>
    </row>
    <row r="34" spans="1:6" x14ac:dyDescent="0.25">
      <c r="A34" s="7" t="s">
        <v>1162</v>
      </c>
      <c r="B34" s="3" t="s">
        <v>8</v>
      </c>
      <c r="C34" s="3" t="s">
        <v>8</v>
      </c>
      <c r="D34" s="3" t="s">
        <v>8</v>
      </c>
      <c r="E34" s="3" t="s">
        <v>8</v>
      </c>
      <c r="F34" s="3" t="s">
        <v>8</v>
      </c>
    </row>
    <row r="35" spans="1:6" x14ac:dyDescent="0.25">
      <c r="A35" s="2" t="s">
        <v>1174</v>
      </c>
      <c r="B35" s="184">
        <v>4.3799999999999999E-2</v>
      </c>
      <c r="C35" s="3" t="s">
        <v>8</v>
      </c>
      <c r="D35" s="184">
        <v>4.3799999999999999E-2</v>
      </c>
      <c r="E35" s="3" t="s">
        <v>8</v>
      </c>
      <c r="F35" s="3" t="s">
        <v>8</v>
      </c>
    </row>
    <row r="36" spans="1:6" x14ac:dyDescent="0.25">
      <c r="A36" s="2" t="s">
        <v>1175</v>
      </c>
      <c r="B36" s="3" t="s">
        <v>8</v>
      </c>
      <c r="C36" s="3" t="s">
        <v>8</v>
      </c>
      <c r="D36" s="3" t="s">
        <v>1181</v>
      </c>
      <c r="E36" s="3" t="s">
        <v>8</v>
      </c>
      <c r="F36" s="3" t="s">
        <v>8</v>
      </c>
    </row>
    <row r="37" spans="1:6" ht="60" x14ac:dyDescent="0.25">
      <c r="A37" s="2" t="s">
        <v>1182</v>
      </c>
      <c r="B37" s="3" t="s">
        <v>8</v>
      </c>
      <c r="C37" s="3" t="s">
        <v>8</v>
      </c>
      <c r="D37" s="3" t="s">
        <v>8</v>
      </c>
      <c r="E37" s="3" t="s">
        <v>8</v>
      </c>
      <c r="F37" s="3" t="s">
        <v>8</v>
      </c>
    </row>
    <row r="38" spans="1:6" x14ac:dyDescent="0.25">
      <c r="A38" s="7" t="s">
        <v>1162</v>
      </c>
      <c r="B38" s="3" t="s">
        <v>8</v>
      </c>
      <c r="C38" s="3" t="s">
        <v>8</v>
      </c>
      <c r="D38" s="3" t="s">
        <v>8</v>
      </c>
      <c r="E38" s="3" t="s">
        <v>8</v>
      </c>
      <c r="F38" s="3" t="s">
        <v>8</v>
      </c>
    </row>
    <row r="39" spans="1:6" x14ac:dyDescent="0.25">
      <c r="A39" s="2" t="s">
        <v>1174</v>
      </c>
      <c r="B39" s="184">
        <v>8.6999999999999994E-2</v>
      </c>
      <c r="C39" s="3" t="s">
        <v>8</v>
      </c>
      <c r="D39" s="184">
        <v>8.6999999999999994E-2</v>
      </c>
      <c r="E39" s="3" t="s">
        <v>8</v>
      </c>
      <c r="F39" s="3" t="s">
        <v>8</v>
      </c>
    </row>
    <row r="40" spans="1:6" x14ac:dyDescent="0.25">
      <c r="A40" s="2" t="s">
        <v>1175</v>
      </c>
      <c r="B40" s="3" t="s">
        <v>8</v>
      </c>
      <c r="C40" s="3" t="s">
        <v>8</v>
      </c>
      <c r="D40" s="3" t="s">
        <v>938</v>
      </c>
      <c r="E40" s="3" t="s">
        <v>8</v>
      </c>
      <c r="F40" s="3" t="s">
        <v>8</v>
      </c>
    </row>
    <row r="41" spans="1:6" ht="45" x14ac:dyDescent="0.25">
      <c r="A41" s="2" t="s">
        <v>1183</v>
      </c>
      <c r="B41" s="3" t="s">
        <v>8</v>
      </c>
      <c r="C41" s="3" t="s">
        <v>8</v>
      </c>
      <c r="D41" s="3" t="s">
        <v>8</v>
      </c>
      <c r="E41" s="3" t="s">
        <v>8</v>
      </c>
      <c r="F41" s="3" t="s">
        <v>8</v>
      </c>
    </row>
    <row r="42" spans="1:6" x14ac:dyDescent="0.25">
      <c r="A42" s="7" t="s">
        <v>1162</v>
      </c>
      <c r="B42" s="3" t="s">
        <v>8</v>
      </c>
      <c r="C42" s="3" t="s">
        <v>8</v>
      </c>
      <c r="D42" s="3" t="s">
        <v>8</v>
      </c>
      <c r="E42" s="3" t="s">
        <v>8</v>
      </c>
      <c r="F42" s="3" t="s">
        <v>8</v>
      </c>
    </row>
    <row r="43" spans="1:6" x14ac:dyDescent="0.25">
      <c r="A43" s="2" t="s">
        <v>1163</v>
      </c>
      <c r="B43" s="5">
        <v>34332000</v>
      </c>
      <c r="C43" s="3" t="s">
        <v>8</v>
      </c>
      <c r="D43" s="5">
        <v>34332000</v>
      </c>
      <c r="E43" s="3" t="s">
        <v>8</v>
      </c>
      <c r="F43" s="5">
        <v>40734000</v>
      </c>
    </row>
    <row r="44" spans="1:6" x14ac:dyDescent="0.25">
      <c r="A44" s="2" t="s">
        <v>1166</v>
      </c>
      <c r="B44" s="5">
        <v>-3007000</v>
      </c>
      <c r="C44" s="3" t="s">
        <v>8</v>
      </c>
      <c r="D44" s="5">
        <v>-3007000</v>
      </c>
      <c r="E44" s="3" t="s">
        <v>8</v>
      </c>
      <c r="F44" s="5">
        <v>-3745000</v>
      </c>
    </row>
    <row r="45" spans="1:6" ht="45" x14ac:dyDescent="0.25">
      <c r="A45" s="2" t="s">
        <v>1184</v>
      </c>
      <c r="B45" s="3" t="s">
        <v>8</v>
      </c>
      <c r="C45" s="3" t="s">
        <v>8</v>
      </c>
      <c r="D45" s="3" t="s">
        <v>8</v>
      </c>
      <c r="E45" s="3" t="s">
        <v>8</v>
      </c>
      <c r="F45" s="3" t="s">
        <v>8</v>
      </c>
    </row>
    <row r="46" spans="1:6" x14ac:dyDescent="0.25">
      <c r="A46" s="7" t="s">
        <v>1162</v>
      </c>
      <c r="B46" s="3" t="s">
        <v>8</v>
      </c>
      <c r="C46" s="3" t="s">
        <v>8</v>
      </c>
      <c r="D46" s="3" t="s">
        <v>8</v>
      </c>
      <c r="E46" s="3" t="s">
        <v>8</v>
      </c>
      <c r="F46" s="3" t="s">
        <v>8</v>
      </c>
    </row>
    <row r="47" spans="1:6" x14ac:dyDescent="0.25">
      <c r="A47" s="2" t="s">
        <v>1163</v>
      </c>
      <c r="B47" s="5">
        <v>62704000</v>
      </c>
      <c r="C47" s="3" t="s">
        <v>8</v>
      </c>
      <c r="D47" s="5">
        <v>62704000</v>
      </c>
      <c r="E47" s="3" t="s">
        <v>8</v>
      </c>
      <c r="F47" s="5">
        <v>73269000</v>
      </c>
    </row>
    <row r="48" spans="1:6" x14ac:dyDescent="0.25">
      <c r="A48" s="2" t="s">
        <v>1166</v>
      </c>
      <c r="B48" s="5">
        <v>-7269000</v>
      </c>
      <c r="C48" s="3" t="s">
        <v>8</v>
      </c>
      <c r="D48" s="5">
        <v>-7269000</v>
      </c>
      <c r="E48" s="3" t="s">
        <v>8</v>
      </c>
      <c r="F48" s="5">
        <v>-8559000</v>
      </c>
    </row>
    <row r="49" spans="1:6" ht="45" x14ac:dyDescent="0.25">
      <c r="A49" s="2" t="s">
        <v>1185</v>
      </c>
      <c r="B49" s="3" t="s">
        <v>8</v>
      </c>
      <c r="C49" s="3" t="s">
        <v>8</v>
      </c>
      <c r="D49" s="3" t="s">
        <v>8</v>
      </c>
      <c r="E49" s="3" t="s">
        <v>8</v>
      </c>
      <c r="F49" s="3" t="s">
        <v>8</v>
      </c>
    </row>
    <row r="50" spans="1:6" x14ac:dyDescent="0.25">
      <c r="A50" s="7" t="s">
        <v>1162</v>
      </c>
      <c r="B50" s="3" t="s">
        <v>8</v>
      </c>
      <c r="C50" s="3" t="s">
        <v>8</v>
      </c>
      <c r="D50" s="3" t="s">
        <v>8</v>
      </c>
      <c r="E50" s="3" t="s">
        <v>8</v>
      </c>
      <c r="F50" s="3" t="s">
        <v>8</v>
      </c>
    </row>
    <row r="51" spans="1:6" x14ac:dyDescent="0.25">
      <c r="A51" s="2" t="s">
        <v>1163</v>
      </c>
      <c r="B51" s="5">
        <v>16830000</v>
      </c>
      <c r="C51" s="3" t="s">
        <v>8</v>
      </c>
      <c r="D51" s="5">
        <v>16830000</v>
      </c>
      <c r="E51" s="3" t="s">
        <v>8</v>
      </c>
      <c r="F51" s="5">
        <v>20976000</v>
      </c>
    </row>
    <row r="52" spans="1:6" x14ac:dyDescent="0.25">
      <c r="A52" s="2" t="s">
        <v>1166</v>
      </c>
      <c r="B52" s="5">
        <v>-1580000</v>
      </c>
      <c r="C52" s="3" t="s">
        <v>8</v>
      </c>
      <c r="D52" s="5">
        <v>-1580000</v>
      </c>
      <c r="E52" s="3" t="s">
        <v>8</v>
      </c>
      <c r="F52" s="5">
        <v>-2137000</v>
      </c>
    </row>
    <row r="53" spans="1:6" ht="45" x14ac:dyDescent="0.25">
      <c r="A53" s="2" t="s">
        <v>1186</v>
      </c>
      <c r="B53" s="3" t="s">
        <v>8</v>
      </c>
      <c r="C53" s="3" t="s">
        <v>8</v>
      </c>
      <c r="D53" s="3" t="s">
        <v>8</v>
      </c>
      <c r="E53" s="3" t="s">
        <v>8</v>
      </c>
      <c r="F53" s="3" t="s">
        <v>8</v>
      </c>
    </row>
    <row r="54" spans="1:6" x14ac:dyDescent="0.25">
      <c r="A54" s="7" t="s">
        <v>1162</v>
      </c>
      <c r="B54" s="3" t="s">
        <v>8</v>
      </c>
      <c r="C54" s="3" t="s">
        <v>8</v>
      </c>
      <c r="D54" s="3" t="s">
        <v>8</v>
      </c>
      <c r="E54" s="3" t="s">
        <v>8</v>
      </c>
      <c r="F54" s="3" t="s">
        <v>8</v>
      </c>
    </row>
    <row r="55" spans="1:6" x14ac:dyDescent="0.25">
      <c r="A55" s="2" t="s">
        <v>1163</v>
      </c>
      <c r="B55" s="5">
        <v>20858000</v>
      </c>
      <c r="C55" s="3" t="s">
        <v>8</v>
      </c>
      <c r="D55" s="5">
        <v>20858000</v>
      </c>
      <c r="E55" s="3" t="s">
        <v>8</v>
      </c>
      <c r="F55" s="5">
        <v>23620000</v>
      </c>
    </row>
    <row r="56" spans="1:6" x14ac:dyDescent="0.25">
      <c r="A56" s="2" t="s">
        <v>1166</v>
      </c>
      <c r="B56" s="5">
        <v>-2696000</v>
      </c>
      <c r="C56" s="3" t="s">
        <v>8</v>
      </c>
      <c r="D56" s="5">
        <v>-2696000</v>
      </c>
      <c r="E56" s="3" t="s">
        <v>8</v>
      </c>
      <c r="F56" s="5">
        <v>-3202000</v>
      </c>
    </row>
    <row r="57" spans="1:6" ht="45" x14ac:dyDescent="0.25">
      <c r="A57" s="2" t="s">
        <v>1187</v>
      </c>
      <c r="B57" s="3" t="s">
        <v>8</v>
      </c>
      <c r="C57" s="3" t="s">
        <v>8</v>
      </c>
      <c r="D57" s="3" t="s">
        <v>8</v>
      </c>
      <c r="E57" s="3" t="s">
        <v>8</v>
      </c>
      <c r="F57" s="3" t="s">
        <v>8</v>
      </c>
    </row>
    <row r="58" spans="1:6" x14ac:dyDescent="0.25">
      <c r="A58" s="7" t="s">
        <v>1162</v>
      </c>
      <c r="B58" s="3" t="s">
        <v>8</v>
      </c>
      <c r="C58" s="3" t="s">
        <v>8</v>
      </c>
      <c r="D58" s="3" t="s">
        <v>8</v>
      </c>
      <c r="E58" s="3" t="s">
        <v>8</v>
      </c>
      <c r="F58" s="3" t="s">
        <v>8</v>
      </c>
    </row>
    <row r="59" spans="1:6" x14ac:dyDescent="0.25">
      <c r="A59" s="2" t="s">
        <v>1163</v>
      </c>
      <c r="B59" s="5">
        <v>22443000</v>
      </c>
      <c r="C59" s="3" t="s">
        <v>8</v>
      </c>
      <c r="D59" s="5">
        <v>22443000</v>
      </c>
      <c r="E59" s="3" t="s">
        <v>8</v>
      </c>
      <c r="F59" s="5">
        <v>25902000</v>
      </c>
    </row>
    <row r="60" spans="1:6" x14ac:dyDescent="0.25">
      <c r="A60" s="2" t="s">
        <v>1166</v>
      </c>
      <c r="B60" s="5">
        <v>-2478000</v>
      </c>
      <c r="C60" s="3" t="s">
        <v>8</v>
      </c>
      <c r="D60" s="5">
        <v>-2478000</v>
      </c>
      <c r="E60" s="3" t="s">
        <v>8</v>
      </c>
      <c r="F60" s="5">
        <v>-3023000</v>
      </c>
    </row>
    <row r="61" spans="1:6" ht="45" x14ac:dyDescent="0.25">
      <c r="A61" s="2" t="s">
        <v>1188</v>
      </c>
      <c r="B61" s="3" t="s">
        <v>8</v>
      </c>
      <c r="C61" s="3" t="s">
        <v>8</v>
      </c>
      <c r="D61" s="3" t="s">
        <v>8</v>
      </c>
      <c r="E61" s="3" t="s">
        <v>8</v>
      </c>
      <c r="F61" s="3" t="s">
        <v>8</v>
      </c>
    </row>
    <row r="62" spans="1:6" x14ac:dyDescent="0.25">
      <c r="A62" s="7" t="s">
        <v>1162</v>
      </c>
      <c r="B62" s="3" t="s">
        <v>8</v>
      </c>
      <c r="C62" s="3" t="s">
        <v>8</v>
      </c>
      <c r="D62" s="3" t="s">
        <v>8</v>
      </c>
      <c r="E62" s="3" t="s">
        <v>8</v>
      </c>
      <c r="F62" s="3" t="s">
        <v>8</v>
      </c>
    </row>
    <row r="63" spans="1:6" x14ac:dyDescent="0.25">
      <c r="A63" s="2" t="s">
        <v>1163</v>
      </c>
      <c r="B63" s="5">
        <v>21265000</v>
      </c>
      <c r="C63" s="3" t="s">
        <v>8</v>
      </c>
      <c r="D63" s="5">
        <v>21265000</v>
      </c>
      <c r="E63" s="3" t="s">
        <v>8</v>
      </c>
      <c r="F63" s="5">
        <v>23842000</v>
      </c>
    </row>
    <row r="64" spans="1:6" x14ac:dyDescent="0.25">
      <c r="A64" s="2" t="s">
        <v>1166</v>
      </c>
      <c r="B64" s="5">
        <v>-2125000</v>
      </c>
      <c r="C64" s="3" t="s">
        <v>8</v>
      </c>
      <c r="D64" s="5">
        <v>-2125000</v>
      </c>
      <c r="E64" s="3" t="s">
        <v>8</v>
      </c>
      <c r="F64" s="5">
        <v>-2643000</v>
      </c>
    </row>
    <row r="65" spans="1:6" ht="45" x14ac:dyDescent="0.25">
      <c r="A65" s="2" t="s">
        <v>1189</v>
      </c>
      <c r="B65" s="3" t="s">
        <v>8</v>
      </c>
      <c r="C65" s="3" t="s">
        <v>8</v>
      </c>
      <c r="D65" s="3" t="s">
        <v>8</v>
      </c>
      <c r="E65" s="3" t="s">
        <v>8</v>
      </c>
      <c r="F65" s="3" t="s">
        <v>8</v>
      </c>
    </row>
    <row r="66" spans="1:6" x14ac:dyDescent="0.25">
      <c r="A66" s="7" t="s">
        <v>1162</v>
      </c>
      <c r="B66" s="3" t="s">
        <v>8</v>
      </c>
      <c r="C66" s="3" t="s">
        <v>8</v>
      </c>
      <c r="D66" s="3" t="s">
        <v>8</v>
      </c>
      <c r="E66" s="3" t="s">
        <v>8</v>
      </c>
      <c r="F66" s="3" t="s">
        <v>8</v>
      </c>
    </row>
    <row r="67" spans="1:6" x14ac:dyDescent="0.25">
      <c r="A67" s="2" t="s">
        <v>1163</v>
      </c>
      <c r="B67" s="5">
        <v>34585000</v>
      </c>
      <c r="C67" s="3" t="s">
        <v>8</v>
      </c>
      <c r="D67" s="5">
        <v>34585000</v>
      </c>
      <c r="E67" s="3" t="s">
        <v>8</v>
      </c>
      <c r="F67" s="5">
        <v>39364000</v>
      </c>
    </row>
    <row r="68" spans="1:6" x14ac:dyDescent="0.25">
      <c r="A68" s="2" t="s">
        <v>1166</v>
      </c>
      <c r="B68" s="5">
        <v>-5225000</v>
      </c>
      <c r="C68" s="3" t="s">
        <v>8</v>
      </c>
      <c r="D68" s="5">
        <v>-5225000</v>
      </c>
      <c r="E68" s="3" t="s">
        <v>8</v>
      </c>
      <c r="F68" s="5">
        <v>-5159000</v>
      </c>
    </row>
    <row r="69" spans="1:6" ht="45" x14ac:dyDescent="0.25">
      <c r="A69" s="2" t="s">
        <v>1190</v>
      </c>
      <c r="B69" s="3" t="s">
        <v>8</v>
      </c>
      <c r="C69" s="3" t="s">
        <v>8</v>
      </c>
      <c r="D69" s="3" t="s">
        <v>8</v>
      </c>
      <c r="E69" s="3" t="s">
        <v>8</v>
      </c>
      <c r="F69" s="3" t="s">
        <v>8</v>
      </c>
    </row>
    <row r="70" spans="1:6" x14ac:dyDescent="0.25">
      <c r="A70" s="7" t="s">
        <v>1162</v>
      </c>
      <c r="B70" s="3" t="s">
        <v>8</v>
      </c>
      <c r="C70" s="3" t="s">
        <v>8</v>
      </c>
      <c r="D70" s="3" t="s">
        <v>8</v>
      </c>
      <c r="E70" s="3" t="s">
        <v>8</v>
      </c>
      <c r="F70" s="3" t="s">
        <v>8</v>
      </c>
    </row>
    <row r="71" spans="1:6" x14ac:dyDescent="0.25">
      <c r="A71" s="2" t="s">
        <v>1163</v>
      </c>
      <c r="B71" s="5">
        <v>38660000</v>
      </c>
      <c r="C71" s="3" t="s">
        <v>8</v>
      </c>
      <c r="D71" s="5">
        <v>38660000</v>
      </c>
      <c r="E71" s="3" t="s">
        <v>8</v>
      </c>
      <c r="F71" s="5">
        <v>41544000</v>
      </c>
    </row>
    <row r="72" spans="1:6" x14ac:dyDescent="0.25">
      <c r="A72" s="2" t="s">
        <v>1166</v>
      </c>
      <c r="B72" s="5">
        <v>-8294000</v>
      </c>
      <c r="C72" s="3" t="s">
        <v>8</v>
      </c>
      <c r="D72" s="5">
        <v>-8294000</v>
      </c>
      <c r="E72" s="3" t="s">
        <v>8</v>
      </c>
      <c r="F72" s="5">
        <v>-8015000</v>
      </c>
    </row>
    <row r="73" spans="1:6" ht="30" x14ac:dyDescent="0.25">
      <c r="A73" s="2" t="s">
        <v>1191</v>
      </c>
      <c r="B73" s="3" t="s">
        <v>8</v>
      </c>
      <c r="C73" s="3" t="s">
        <v>8</v>
      </c>
      <c r="D73" s="3" t="s">
        <v>8</v>
      </c>
      <c r="E73" s="3" t="s">
        <v>8</v>
      </c>
      <c r="F73" s="3" t="s">
        <v>8</v>
      </c>
    </row>
    <row r="74" spans="1:6" x14ac:dyDescent="0.25">
      <c r="A74" s="7" t="s">
        <v>1162</v>
      </c>
      <c r="B74" s="3" t="s">
        <v>8</v>
      </c>
      <c r="C74" s="3" t="s">
        <v>8</v>
      </c>
      <c r="D74" s="3" t="s">
        <v>8</v>
      </c>
      <c r="E74" s="3" t="s">
        <v>8</v>
      </c>
      <c r="F74" s="3" t="s">
        <v>8</v>
      </c>
    </row>
    <row r="75" spans="1:6" x14ac:dyDescent="0.25">
      <c r="A75" s="2" t="s">
        <v>1163</v>
      </c>
      <c r="B75" s="3" t="s">
        <v>8</v>
      </c>
      <c r="C75" s="3" t="s">
        <v>8</v>
      </c>
      <c r="D75" s="3" t="s">
        <v>8</v>
      </c>
      <c r="E75" s="3" t="s">
        <v>8</v>
      </c>
      <c r="F75" s="5">
        <v>10985000</v>
      </c>
    </row>
    <row r="76" spans="1:6" x14ac:dyDescent="0.25">
      <c r="A76" s="2" t="s">
        <v>1166</v>
      </c>
      <c r="B76" s="3" t="s">
        <v>8</v>
      </c>
      <c r="C76" s="3" t="s">
        <v>8</v>
      </c>
      <c r="D76" s="3" t="s">
        <v>8</v>
      </c>
      <c r="E76" s="3" t="s">
        <v>8</v>
      </c>
      <c r="F76" s="5">
        <v>16000</v>
      </c>
    </row>
    <row r="77" spans="1:6" ht="30" x14ac:dyDescent="0.25">
      <c r="A77" s="2" t="s">
        <v>1192</v>
      </c>
      <c r="B77" s="3" t="s">
        <v>8</v>
      </c>
      <c r="C77" s="3" t="s">
        <v>8</v>
      </c>
      <c r="D77" s="3" t="s">
        <v>8</v>
      </c>
      <c r="E77" s="3" t="s">
        <v>8</v>
      </c>
      <c r="F77" s="3" t="s">
        <v>8</v>
      </c>
    </row>
    <row r="78" spans="1:6" x14ac:dyDescent="0.25">
      <c r="A78" s="7" t="s">
        <v>1162</v>
      </c>
      <c r="B78" s="3" t="s">
        <v>8</v>
      </c>
      <c r="C78" s="3" t="s">
        <v>8</v>
      </c>
      <c r="D78" s="3" t="s">
        <v>8</v>
      </c>
      <c r="E78" s="3" t="s">
        <v>8</v>
      </c>
      <c r="F78" s="3" t="s">
        <v>8</v>
      </c>
    </row>
    <row r="79" spans="1:6" x14ac:dyDescent="0.25">
      <c r="A79" s="2" t="s">
        <v>1163</v>
      </c>
      <c r="B79" s="5">
        <v>182406000</v>
      </c>
      <c r="C79" s="3" t="s">
        <v>8</v>
      </c>
      <c r="D79" s="5">
        <v>182406000</v>
      </c>
      <c r="E79" s="3" t="s">
        <v>8</v>
      </c>
      <c r="F79" s="5">
        <v>192444000</v>
      </c>
    </row>
    <row r="80" spans="1:6" x14ac:dyDescent="0.25">
      <c r="A80" s="2" t="s">
        <v>1166</v>
      </c>
      <c r="B80" s="5">
        <v>-28157000</v>
      </c>
      <c r="C80" s="3" t="s">
        <v>8</v>
      </c>
      <c r="D80" s="5">
        <v>-28157000</v>
      </c>
      <c r="E80" s="3" t="s">
        <v>8</v>
      </c>
      <c r="F80" s="5">
        <v>-25120000</v>
      </c>
    </row>
    <row r="81" spans="1:6" ht="30" x14ac:dyDescent="0.25">
      <c r="A81" s="2" t="s">
        <v>1193</v>
      </c>
      <c r="B81" s="3" t="s">
        <v>8</v>
      </c>
      <c r="C81" s="3" t="s">
        <v>8</v>
      </c>
      <c r="D81" s="3" t="s">
        <v>8</v>
      </c>
      <c r="E81" s="3" t="s">
        <v>8</v>
      </c>
      <c r="F81" s="3" t="s">
        <v>8</v>
      </c>
    </row>
    <row r="82" spans="1:6" x14ac:dyDescent="0.25">
      <c r="A82" s="7" t="s">
        <v>1162</v>
      </c>
      <c r="B82" s="3" t="s">
        <v>8</v>
      </c>
      <c r="C82" s="3" t="s">
        <v>8</v>
      </c>
      <c r="D82" s="3" t="s">
        <v>8</v>
      </c>
      <c r="E82" s="3" t="s">
        <v>8</v>
      </c>
      <c r="F82" s="3" t="s">
        <v>8</v>
      </c>
    </row>
    <row r="83" spans="1:6" x14ac:dyDescent="0.25">
      <c r="A83" s="2" t="s">
        <v>1163</v>
      </c>
      <c r="B83" s="5">
        <v>53901000</v>
      </c>
      <c r="C83" s="3" t="s">
        <v>8</v>
      </c>
      <c r="D83" s="5">
        <v>53901000</v>
      </c>
      <c r="E83" s="3" t="s">
        <v>8</v>
      </c>
      <c r="F83" s="5">
        <v>56942000</v>
      </c>
    </row>
    <row r="84" spans="1:6" x14ac:dyDescent="0.25">
      <c r="A84" s="2" t="s">
        <v>1166</v>
      </c>
      <c r="B84" s="8">
        <v>-9185000</v>
      </c>
      <c r="C84" s="3" t="s">
        <v>8</v>
      </c>
      <c r="D84" s="8">
        <v>-9185000</v>
      </c>
      <c r="E84" s="3" t="s">
        <v>8</v>
      </c>
      <c r="F84" s="8">
        <v>-8709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194</v>
      </c>
      <c r="B1" s="1" t="s">
        <v>1</v>
      </c>
      <c r="C1" s="1"/>
    </row>
    <row r="2" spans="1:3" x14ac:dyDescent="0.25">
      <c r="A2" s="1" t="s">
        <v>1195</v>
      </c>
      <c r="B2" s="1" t="s">
        <v>2</v>
      </c>
      <c r="C2" s="1" t="s">
        <v>29</v>
      </c>
    </row>
    <row r="3" spans="1:3" x14ac:dyDescent="0.25">
      <c r="A3" s="2" t="s">
        <v>1196</v>
      </c>
      <c r="B3" s="3" t="s">
        <v>8</v>
      </c>
      <c r="C3" s="3" t="s">
        <v>8</v>
      </c>
    </row>
    <row r="4" spans="1:3" x14ac:dyDescent="0.25">
      <c r="A4" s="7" t="s">
        <v>1197</v>
      </c>
      <c r="B4" s="3" t="s">
        <v>8</v>
      </c>
      <c r="C4" s="3" t="s">
        <v>8</v>
      </c>
    </row>
    <row r="5" spans="1:3" ht="30" x14ac:dyDescent="0.25">
      <c r="A5" s="2" t="s">
        <v>1198</v>
      </c>
      <c r="B5" s="184">
        <v>3.5000000000000003E-2</v>
      </c>
      <c r="C5" s="3" t="s">
        <v>8</v>
      </c>
    </row>
    <row r="6" spans="1:3" x14ac:dyDescent="0.25">
      <c r="A6" s="2" t="s">
        <v>1199</v>
      </c>
      <c r="B6" s="3" t="s">
        <v>8</v>
      </c>
      <c r="C6" s="3" t="s">
        <v>8</v>
      </c>
    </row>
    <row r="7" spans="1:3" x14ac:dyDescent="0.25">
      <c r="A7" s="7" t="s">
        <v>1197</v>
      </c>
      <c r="B7" s="3" t="s">
        <v>8</v>
      </c>
      <c r="C7" s="3" t="s">
        <v>8</v>
      </c>
    </row>
    <row r="8" spans="1:3" x14ac:dyDescent="0.25">
      <c r="A8" s="2" t="s">
        <v>1200</v>
      </c>
      <c r="B8" s="12">
        <v>9.5</v>
      </c>
      <c r="C8" s="12">
        <v>9.1</v>
      </c>
    </row>
    <row r="9" spans="1:3" ht="30" x14ac:dyDescent="0.25">
      <c r="A9" s="2" t="s">
        <v>1201</v>
      </c>
      <c r="B9" s="184">
        <v>5.3499999999999999E-2</v>
      </c>
      <c r="C9" s="3" t="s">
        <v>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5" width="32" bestFit="1" customWidth="1"/>
    <col min="6" max="6" width="12.28515625" bestFit="1" customWidth="1"/>
  </cols>
  <sheetData>
    <row r="1" spans="1:6" ht="15" customHeight="1" x14ac:dyDescent="0.25">
      <c r="A1" s="6" t="s">
        <v>1202</v>
      </c>
      <c r="B1" s="1" t="s">
        <v>87</v>
      </c>
      <c r="C1" s="1" t="s">
        <v>1</v>
      </c>
      <c r="D1" s="1" t="s">
        <v>87</v>
      </c>
      <c r="E1" s="6" t="s">
        <v>1</v>
      </c>
      <c r="F1" s="6"/>
    </row>
    <row r="2" spans="1:6" x14ac:dyDescent="0.25">
      <c r="A2" s="6"/>
      <c r="B2" s="6" t="s">
        <v>2</v>
      </c>
      <c r="C2" s="6" t="s">
        <v>2</v>
      </c>
      <c r="D2" s="1" t="s">
        <v>2</v>
      </c>
      <c r="E2" s="1" t="s">
        <v>2</v>
      </c>
      <c r="F2" s="1" t="s">
        <v>88</v>
      </c>
    </row>
    <row r="3" spans="1:6" x14ac:dyDescent="0.25">
      <c r="A3" s="6"/>
      <c r="B3" s="6"/>
      <c r="C3" s="6"/>
      <c r="D3" s="1" t="s">
        <v>922</v>
      </c>
      <c r="E3" s="1" t="s">
        <v>922</v>
      </c>
      <c r="F3" s="1" t="s">
        <v>1203</v>
      </c>
    </row>
    <row r="4" spans="1:6" x14ac:dyDescent="0.25">
      <c r="A4" s="7" t="s">
        <v>713</v>
      </c>
      <c r="B4" s="3" t="s">
        <v>8</v>
      </c>
      <c r="C4" s="3" t="s">
        <v>8</v>
      </c>
      <c r="D4" s="3" t="s">
        <v>8</v>
      </c>
      <c r="E4" s="3" t="s">
        <v>8</v>
      </c>
      <c r="F4" s="3" t="s">
        <v>8</v>
      </c>
    </row>
    <row r="5" spans="1:6" x14ac:dyDescent="0.25">
      <c r="A5" s="2" t="s">
        <v>1204</v>
      </c>
      <c r="B5" s="184">
        <v>0.14599999999999999</v>
      </c>
      <c r="C5" s="184">
        <v>0.19</v>
      </c>
      <c r="D5" s="184">
        <v>-8.6999999999999994E-2</v>
      </c>
      <c r="E5" s="184">
        <v>8.9999999999999993E-3</v>
      </c>
      <c r="F5" s="184">
        <v>1.9E-2</v>
      </c>
    </row>
    <row r="6" spans="1:6" ht="30" x14ac:dyDescent="0.25">
      <c r="A6" s="2" t="s">
        <v>1205</v>
      </c>
      <c r="B6" s="184">
        <v>0.433</v>
      </c>
      <c r="C6" s="184">
        <v>0.44800000000000001</v>
      </c>
      <c r="D6" s="3" t="s">
        <v>8</v>
      </c>
      <c r="E6" s="3" t="s">
        <v>8</v>
      </c>
      <c r="F6" s="3" t="s">
        <v>8</v>
      </c>
    </row>
  </sheetData>
  <mergeCells count="4">
    <mergeCell ref="A1:A3"/>
    <mergeCell ref="E1:F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06</v>
      </c>
      <c r="B1" s="1" t="s">
        <v>1</v>
      </c>
    </row>
    <row r="2" spans="1:2" ht="30" x14ac:dyDescent="0.25">
      <c r="A2" s="1" t="s">
        <v>28</v>
      </c>
      <c r="B2" s="1" t="s">
        <v>2</v>
      </c>
    </row>
    <row r="3" spans="1:2" ht="30" x14ac:dyDescent="0.25">
      <c r="A3" s="7" t="s">
        <v>1207</v>
      </c>
      <c r="B3" s="3" t="s">
        <v>8</v>
      </c>
    </row>
    <row r="4" spans="1:2" x14ac:dyDescent="0.25">
      <c r="A4" s="2" t="s">
        <v>1009</v>
      </c>
      <c r="B4" s="8">
        <v>921</v>
      </c>
    </row>
    <row r="5" spans="1:2" x14ac:dyDescent="0.25">
      <c r="A5" s="2" t="s">
        <v>723</v>
      </c>
      <c r="B5" s="3">
        <v>-141</v>
      </c>
    </row>
    <row r="6" spans="1:2" x14ac:dyDescent="0.25">
      <c r="A6" s="2" t="s">
        <v>725</v>
      </c>
      <c r="B6" s="3">
        <v>-709</v>
      </c>
    </row>
    <row r="7" spans="1:2" x14ac:dyDescent="0.25">
      <c r="A7" s="2" t="s">
        <v>1012</v>
      </c>
      <c r="B7" s="8">
        <v>7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2.28515625" bestFit="1" customWidth="1"/>
    <col min="3" max="3" width="32" bestFit="1" customWidth="1"/>
    <col min="4" max="5" width="25.5703125" bestFit="1" customWidth="1"/>
    <col min="6" max="7" width="26.42578125" bestFit="1" customWidth="1"/>
    <col min="8" max="8" width="14.85546875" bestFit="1" customWidth="1"/>
    <col min="9" max="11" width="21.85546875" bestFit="1" customWidth="1"/>
    <col min="12" max="13" width="20.85546875" bestFit="1" customWidth="1"/>
    <col min="14" max="14" width="32" bestFit="1" customWidth="1"/>
    <col min="15" max="16" width="20.85546875" bestFit="1" customWidth="1"/>
  </cols>
  <sheetData>
    <row r="1" spans="1:16" ht="15" customHeight="1" x14ac:dyDescent="0.25">
      <c r="A1" s="6" t="s">
        <v>1208</v>
      </c>
      <c r="B1" s="6" t="s">
        <v>1</v>
      </c>
      <c r="C1" s="6"/>
      <c r="D1" s="6"/>
      <c r="E1" s="6"/>
      <c r="F1" s="6"/>
      <c r="G1" s="6"/>
      <c r="H1" s="1"/>
      <c r="I1" s="1" t="s">
        <v>1</v>
      </c>
      <c r="J1" s="1"/>
      <c r="K1" s="1"/>
      <c r="L1" s="1" t="s">
        <v>1</v>
      </c>
      <c r="M1" s="1"/>
      <c r="N1" s="6" t="s">
        <v>1</v>
      </c>
      <c r="O1" s="6"/>
      <c r="P1" s="1"/>
    </row>
    <row r="2" spans="1:16" x14ac:dyDescent="0.25">
      <c r="A2" s="6"/>
      <c r="B2" s="6" t="s">
        <v>2</v>
      </c>
      <c r="C2" s="1" t="s">
        <v>2</v>
      </c>
      <c r="D2" s="1" t="s">
        <v>921</v>
      </c>
      <c r="E2" s="1" t="s">
        <v>921</v>
      </c>
      <c r="F2" s="1" t="s">
        <v>921</v>
      </c>
      <c r="G2" s="1" t="s">
        <v>921</v>
      </c>
      <c r="H2" s="1" t="s">
        <v>2</v>
      </c>
      <c r="I2" s="1" t="s">
        <v>2</v>
      </c>
      <c r="J2" s="185">
        <v>41761</v>
      </c>
      <c r="K2" s="1" t="s">
        <v>29</v>
      </c>
      <c r="L2" s="1" t="s">
        <v>2</v>
      </c>
      <c r="M2" s="1" t="s">
        <v>29</v>
      </c>
      <c r="N2" s="1" t="s">
        <v>2</v>
      </c>
      <c r="O2" s="1" t="s">
        <v>2</v>
      </c>
      <c r="P2" s="1" t="s">
        <v>29</v>
      </c>
    </row>
    <row r="3" spans="1:16" x14ac:dyDescent="0.25">
      <c r="A3" s="6"/>
      <c r="B3" s="6"/>
      <c r="C3" s="1" t="s">
        <v>922</v>
      </c>
      <c r="D3" s="1" t="s">
        <v>927</v>
      </c>
      <c r="E3" s="1" t="s">
        <v>927</v>
      </c>
      <c r="F3" s="1" t="s">
        <v>927</v>
      </c>
      <c r="G3" s="1" t="s">
        <v>927</v>
      </c>
      <c r="H3" s="1" t="s">
        <v>745</v>
      </c>
      <c r="I3" s="1" t="s">
        <v>4</v>
      </c>
      <c r="J3" s="1" t="s">
        <v>4</v>
      </c>
      <c r="K3" s="1" t="s">
        <v>4</v>
      </c>
      <c r="L3" s="1" t="s">
        <v>71</v>
      </c>
      <c r="M3" s="1" t="s">
        <v>71</v>
      </c>
      <c r="N3" s="1" t="s">
        <v>71</v>
      </c>
      <c r="O3" s="1" t="s">
        <v>72</v>
      </c>
      <c r="P3" s="1" t="s">
        <v>72</v>
      </c>
    </row>
    <row r="4" spans="1:16" x14ac:dyDescent="0.25">
      <c r="A4" s="6"/>
      <c r="B4" s="6"/>
      <c r="C4" s="1"/>
      <c r="D4" s="1" t="s">
        <v>1209</v>
      </c>
      <c r="E4" s="1" t="s">
        <v>1209</v>
      </c>
      <c r="F4" s="1" t="s">
        <v>1210</v>
      </c>
      <c r="G4" s="1" t="s">
        <v>1210</v>
      </c>
      <c r="H4" s="1"/>
      <c r="I4" s="1" t="s">
        <v>1110</v>
      </c>
      <c r="J4" s="1"/>
      <c r="K4" s="1"/>
      <c r="L4" s="1" t="s">
        <v>1110</v>
      </c>
      <c r="M4" s="1"/>
      <c r="N4" s="1" t="s">
        <v>922</v>
      </c>
      <c r="O4" s="1"/>
      <c r="P4" s="1"/>
    </row>
    <row r="5" spans="1:16" x14ac:dyDescent="0.25">
      <c r="A5" s="6"/>
      <c r="B5" s="6"/>
      <c r="C5" s="1"/>
      <c r="D5" s="1"/>
      <c r="E5" s="1" t="s">
        <v>1203</v>
      </c>
      <c r="F5" s="1"/>
      <c r="G5" s="1" t="s">
        <v>1203</v>
      </c>
      <c r="H5" s="1"/>
      <c r="I5" s="1"/>
      <c r="J5" s="1"/>
      <c r="K5" s="1"/>
      <c r="L5" s="1"/>
      <c r="M5" s="1"/>
      <c r="N5" s="1"/>
      <c r="O5" s="1"/>
      <c r="P5" s="1"/>
    </row>
    <row r="6" spans="1:16" x14ac:dyDescent="0.25">
      <c r="A6" s="7" t="s">
        <v>727</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x14ac:dyDescent="0.25">
      <c r="A7" s="2" t="s">
        <v>83</v>
      </c>
      <c r="B7" s="3" t="s">
        <v>8</v>
      </c>
      <c r="C7" s="3" t="s">
        <v>8</v>
      </c>
      <c r="D7" s="3" t="s">
        <v>8</v>
      </c>
      <c r="E7" s="3" t="s">
        <v>8</v>
      </c>
      <c r="F7" s="3" t="s">
        <v>8</v>
      </c>
      <c r="G7" s="3" t="s">
        <v>8</v>
      </c>
      <c r="H7" s="3" t="s">
        <v>8</v>
      </c>
      <c r="I7" s="5">
        <v>500000000</v>
      </c>
      <c r="J7" s="3" t="s">
        <v>8</v>
      </c>
      <c r="K7" s="5">
        <v>500000000</v>
      </c>
      <c r="L7" s="5">
        <v>500000000</v>
      </c>
      <c r="M7" s="5">
        <v>500000000</v>
      </c>
      <c r="N7" s="3" t="s">
        <v>8</v>
      </c>
      <c r="O7" s="5">
        <v>500000000</v>
      </c>
      <c r="P7" s="5">
        <v>500000000</v>
      </c>
    </row>
    <row r="8" spans="1:16" ht="30" x14ac:dyDescent="0.25">
      <c r="A8" s="2" t="s">
        <v>82</v>
      </c>
      <c r="B8" s="3" t="s">
        <v>8</v>
      </c>
      <c r="C8" s="3" t="s">
        <v>8</v>
      </c>
      <c r="D8" s="3" t="s">
        <v>8</v>
      </c>
      <c r="E8" s="3" t="s">
        <v>8</v>
      </c>
      <c r="F8" s="3" t="s">
        <v>8</v>
      </c>
      <c r="G8" s="3" t="s">
        <v>8</v>
      </c>
      <c r="H8" s="3" t="s">
        <v>8</v>
      </c>
      <c r="I8" s="12">
        <v>1.0000000000000001E-5</v>
      </c>
      <c r="J8" s="3" t="s">
        <v>8</v>
      </c>
      <c r="K8" s="12">
        <v>1.0000000000000001E-5</v>
      </c>
      <c r="L8" s="12">
        <v>1.0000000000000001E-5</v>
      </c>
      <c r="M8" s="12">
        <v>1.0000000000000001E-5</v>
      </c>
      <c r="N8" s="3" t="s">
        <v>8</v>
      </c>
      <c r="O8" s="12">
        <v>1.0000000000000001E-5</v>
      </c>
      <c r="P8" s="12">
        <v>1.0000000000000001E-5</v>
      </c>
    </row>
    <row r="9" spans="1:16" x14ac:dyDescent="0.25">
      <c r="A9" s="2" t="s">
        <v>1211</v>
      </c>
      <c r="B9" s="3" t="s">
        <v>8</v>
      </c>
      <c r="C9" s="3" t="s">
        <v>8</v>
      </c>
      <c r="D9" s="3" t="s">
        <v>8</v>
      </c>
      <c r="E9" s="3" t="s">
        <v>8</v>
      </c>
      <c r="F9" s="3" t="s">
        <v>8</v>
      </c>
      <c r="G9" s="3" t="s">
        <v>8</v>
      </c>
      <c r="H9" s="5">
        <v>100000000</v>
      </c>
      <c r="I9" s="3" t="s">
        <v>8</v>
      </c>
      <c r="J9" s="3" t="s">
        <v>8</v>
      </c>
      <c r="K9" s="3" t="s">
        <v>8</v>
      </c>
      <c r="L9" s="3" t="s">
        <v>8</v>
      </c>
      <c r="M9" s="3" t="s">
        <v>8</v>
      </c>
      <c r="N9" s="3" t="s">
        <v>8</v>
      </c>
      <c r="O9" s="3" t="s">
        <v>8</v>
      </c>
      <c r="P9" s="3" t="s">
        <v>8</v>
      </c>
    </row>
    <row r="10" spans="1:16" x14ac:dyDescent="0.25">
      <c r="A10" s="2" t="s">
        <v>84</v>
      </c>
      <c r="B10" s="3" t="s">
        <v>8</v>
      </c>
      <c r="C10" s="3" t="s">
        <v>8</v>
      </c>
      <c r="D10" s="3" t="s">
        <v>8</v>
      </c>
      <c r="E10" s="3" t="s">
        <v>8</v>
      </c>
      <c r="F10" s="3" t="s">
        <v>8</v>
      </c>
      <c r="G10" s="3" t="s">
        <v>8</v>
      </c>
      <c r="H10" s="3" t="s">
        <v>8</v>
      </c>
      <c r="I10" s="5">
        <v>14347143</v>
      </c>
      <c r="J10" s="3" t="s">
        <v>8</v>
      </c>
      <c r="K10" s="5">
        <v>11220358</v>
      </c>
      <c r="L10" s="5">
        <v>10680530</v>
      </c>
      <c r="M10" s="5">
        <v>14001583</v>
      </c>
      <c r="N10" s="3" t="s">
        <v>8</v>
      </c>
      <c r="O10" s="3">
        <v>0</v>
      </c>
      <c r="P10" s="3">
        <v>0</v>
      </c>
    </row>
    <row r="11" spans="1:16" x14ac:dyDescent="0.25">
      <c r="A11" s="2" t="s">
        <v>85</v>
      </c>
      <c r="B11" s="3" t="s">
        <v>8</v>
      </c>
      <c r="C11" s="3" t="s">
        <v>8</v>
      </c>
      <c r="D11" s="3" t="s">
        <v>8</v>
      </c>
      <c r="E11" s="3" t="s">
        <v>8</v>
      </c>
      <c r="F11" s="3" t="s">
        <v>8</v>
      </c>
      <c r="G11" s="3" t="s">
        <v>8</v>
      </c>
      <c r="H11" s="3" t="s">
        <v>8</v>
      </c>
      <c r="I11" s="5">
        <v>14255194</v>
      </c>
      <c r="J11" s="3" t="s">
        <v>8</v>
      </c>
      <c r="K11" s="5">
        <v>11216429</v>
      </c>
      <c r="L11" s="5">
        <v>10680530</v>
      </c>
      <c r="M11" s="5">
        <v>13984065</v>
      </c>
      <c r="N11" s="3" t="s">
        <v>8</v>
      </c>
      <c r="O11" s="3">
        <v>0</v>
      </c>
      <c r="P11" s="3">
        <v>0</v>
      </c>
    </row>
    <row r="12" spans="1:16" x14ac:dyDescent="0.25">
      <c r="A12" s="2" t="s">
        <v>1212</v>
      </c>
      <c r="B12" s="3" t="s">
        <v>8</v>
      </c>
      <c r="C12" s="3" t="s">
        <v>8</v>
      </c>
      <c r="D12" s="3" t="s">
        <v>8</v>
      </c>
      <c r="E12" s="3" t="s">
        <v>8</v>
      </c>
      <c r="F12" s="3" t="s">
        <v>8</v>
      </c>
      <c r="G12" s="3" t="s">
        <v>8</v>
      </c>
      <c r="H12" s="3" t="s">
        <v>8</v>
      </c>
      <c r="I12" s="3" t="s">
        <v>8</v>
      </c>
      <c r="J12" s="8">
        <v>15000000</v>
      </c>
      <c r="K12" s="3" t="s">
        <v>8</v>
      </c>
      <c r="L12" s="3" t="s">
        <v>8</v>
      </c>
      <c r="M12" s="3" t="s">
        <v>8</v>
      </c>
      <c r="N12" s="3" t="s">
        <v>8</v>
      </c>
      <c r="O12" s="3" t="s">
        <v>8</v>
      </c>
      <c r="P12" s="3" t="s">
        <v>8</v>
      </c>
    </row>
    <row r="13" spans="1:16" ht="30" x14ac:dyDescent="0.25">
      <c r="A13" s="2" t="s">
        <v>1213</v>
      </c>
      <c r="B13" s="3" t="s">
        <v>8</v>
      </c>
      <c r="C13" s="3" t="s">
        <v>8</v>
      </c>
      <c r="D13" s="3" t="s">
        <v>8</v>
      </c>
      <c r="E13" s="3" t="s">
        <v>8</v>
      </c>
      <c r="F13" s="3" t="s">
        <v>8</v>
      </c>
      <c r="G13" s="3" t="s">
        <v>8</v>
      </c>
      <c r="H13" s="3" t="s">
        <v>8</v>
      </c>
      <c r="I13" s="5">
        <v>88020</v>
      </c>
      <c r="J13" s="3" t="s">
        <v>8</v>
      </c>
      <c r="K13" s="3" t="s">
        <v>8</v>
      </c>
      <c r="L13" s="3" t="s">
        <v>8</v>
      </c>
      <c r="M13" s="3" t="s">
        <v>8</v>
      </c>
      <c r="N13" s="3" t="s">
        <v>8</v>
      </c>
      <c r="O13" s="3" t="s">
        <v>8</v>
      </c>
      <c r="P13" s="3" t="s">
        <v>8</v>
      </c>
    </row>
    <row r="14" spans="1:16" ht="45" x14ac:dyDescent="0.25">
      <c r="A14" s="2" t="s">
        <v>1214</v>
      </c>
      <c r="B14" s="8">
        <v>917000</v>
      </c>
      <c r="C14" s="3" t="s">
        <v>8</v>
      </c>
      <c r="D14" s="3" t="s">
        <v>8</v>
      </c>
      <c r="E14" s="3" t="s">
        <v>8</v>
      </c>
      <c r="F14" s="3" t="s">
        <v>8</v>
      </c>
      <c r="G14" s="3" t="s">
        <v>8</v>
      </c>
      <c r="H14" s="3" t="s">
        <v>8</v>
      </c>
      <c r="I14" s="8">
        <v>900000</v>
      </c>
      <c r="J14" s="3" t="s">
        <v>8</v>
      </c>
      <c r="K14" s="3" t="s">
        <v>8</v>
      </c>
      <c r="L14" s="3" t="s">
        <v>8</v>
      </c>
      <c r="M14" s="3" t="s">
        <v>8</v>
      </c>
      <c r="N14" s="3" t="s">
        <v>8</v>
      </c>
      <c r="O14" s="3" t="s">
        <v>8</v>
      </c>
      <c r="P14" s="3" t="s">
        <v>8</v>
      </c>
    </row>
    <row r="15" spans="1:16" ht="30" x14ac:dyDescent="0.25">
      <c r="A15" s="2" t="s">
        <v>1215</v>
      </c>
      <c r="B15" s="3" t="s">
        <v>8</v>
      </c>
      <c r="C15" s="3" t="s">
        <v>8</v>
      </c>
      <c r="D15" s="3" t="s">
        <v>8</v>
      </c>
      <c r="E15" s="3" t="s">
        <v>8</v>
      </c>
      <c r="F15" s="3" t="s">
        <v>8</v>
      </c>
      <c r="G15" s="3" t="s">
        <v>8</v>
      </c>
      <c r="H15" s="3" t="s">
        <v>8</v>
      </c>
      <c r="I15" s="12">
        <v>10.42</v>
      </c>
      <c r="J15" s="3" t="s">
        <v>8</v>
      </c>
      <c r="K15" s="3" t="s">
        <v>8</v>
      </c>
      <c r="L15" s="3" t="s">
        <v>8</v>
      </c>
      <c r="M15" s="3" t="s">
        <v>8</v>
      </c>
      <c r="N15" s="3" t="s">
        <v>8</v>
      </c>
      <c r="O15" s="3" t="s">
        <v>8</v>
      </c>
      <c r="P15" s="3" t="s">
        <v>8</v>
      </c>
    </row>
    <row r="16" spans="1:16" ht="30" x14ac:dyDescent="0.25">
      <c r="A16" s="2" t="s">
        <v>1216</v>
      </c>
      <c r="B16" s="3" t="s">
        <v>8</v>
      </c>
      <c r="C16" s="3" t="s">
        <v>8</v>
      </c>
      <c r="D16" s="3" t="s">
        <v>8</v>
      </c>
      <c r="E16" s="3" t="s">
        <v>8</v>
      </c>
      <c r="F16" s="3" t="s">
        <v>8</v>
      </c>
      <c r="G16" s="3" t="s">
        <v>8</v>
      </c>
      <c r="H16" s="3" t="s">
        <v>8</v>
      </c>
      <c r="I16" s="3">
        <v>1</v>
      </c>
      <c r="J16" s="3" t="s">
        <v>8</v>
      </c>
      <c r="K16" s="3" t="s">
        <v>8</v>
      </c>
      <c r="L16" s="3">
        <v>10</v>
      </c>
      <c r="M16" s="3" t="s">
        <v>8</v>
      </c>
      <c r="N16" s="3" t="s">
        <v>8</v>
      </c>
      <c r="O16" s="3" t="s">
        <v>8</v>
      </c>
      <c r="P16" s="3" t="s">
        <v>8</v>
      </c>
    </row>
    <row r="17" spans="1:16" ht="60" x14ac:dyDescent="0.25">
      <c r="A17" s="2" t="s">
        <v>1217</v>
      </c>
      <c r="B17" s="3" t="s">
        <v>8</v>
      </c>
      <c r="C17" s="3" t="s">
        <v>8</v>
      </c>
      <c r="D17" s="3" t="s">
        <v>8</v>
      </c>
      <c r="E17" s="3" t="s">
        <v>8</v>
      </c>
      <c r="F17" s="3" t="s">
        <v>8</v>
      </c>
      <c r="G17" s="3" t="s">
        <v>8</v>
      </c>
      <c r="H17" s="3" t="s">
        <v>8</v>
      </c>
      <c r="I17" s="3" t="s">
        <v>8</v>
      </c>
      <c r="J17" s="3" t="s">
        <v>8</v>
      </c>
      <c r="K17" s="3" t="s">
        <v>8</v>
      </c>
      <c r="L17" s="3">
        <v>1</v>
      </c>
      <c r="M17" s="3" t="s">
        <v>8</v>
      </c>
      <c r="N17" s="3" t="s">
        <v>8</v>
      </c>
      <c r="O17" s="3" t="s">
        <v>8</v>
      </c>
      <c r="P17" s="3" t="s">
        <v>8</v>
      </c>
    </row>
    <row r="18" spans="1:16" x14ac:dyDescent="0.25">
      <c r="A18" s="2" t="s">
        <v>1218</v>
      </c>
      <c r="B18" s="3" t="s">
        <v>8</v>
      </c>
      <c r="C18" s="3" t="s">
        <v>8</v>
      </c>
      <c r="D18" s="3" t="s">
        <v>8</v>
      </c>
      <c r="E18" s="3" t="s">
        <v>8</v>
      </c>
      <c r="F18" s="3" t="s">
        <v>8</v>
      </c>
      <c r="G18" s="3" t="s">
        <v>8</v>
      </c>
      <c r="H18" s="3" t="s">
        <v>8</v>
      </c>
      <c r="I18" s="3" t="s">
        <v>8</v>
      </c>
      <c r="J18" s="3" t="s">
        <v>8</v>
      </c>
      <c r="K18" s="3" t="s">
        <v>8</v>
      </c>
      <c r="L18" s="3" t="s">
        <v>8</v>
      </c>
      <c r="M18" s="3" t="s">
        <v>8</v>
      </c>
      <c r="N18" s="3" t="s">
        <v>8</v>
      </c>
      <c r="O18" s="3">
        <v>1</v>
      </c>
      <c r="P18" s="3" t="s">
        <v>8</v>
      </c>
    </row>
    <row r="19" spans="1:16" x14ac:dyDescent="0.25">
      <c r="A19" s="2" t="s">
        <v>1219</v>
      </c>
      <c r="B19" s="3" t="s">
        <v>8</v>
      </c>
      <c r="C19" s="3" t="s">
        <v>8</v>
      </c>
      <c r="D19" s="3" t="s">
        <v>8</v>
      </c>
      <c r="E19" s="3" t="s">
        <v>8</v>
      </c>
      <c r="F19" s="3" t="s">
        <v>8</v>
      </c>
      <c r="G19" s="3" t="s">
        <v>8</v>
      </c>
      <c r="H19" s="3">
        <v>0</v>
      </c>
      <c r="I19" s="3" t="s">
        <v>8</v>
      </c>
      <c r="J19" s="3" t="s">
        <v>8</v>
      </c>
      <c r="K19" s="3" t="s">
        <v>8</v>
      </c>
      <c r="L19" s="3" t="s">
        <v>8</v>
      </c>
      <c r="M19" s="3" t="s">
        <v>8</v>
      </c>
      <c r="N19" s="3" t="s">
        <v>8</v>
      </c>
      <c r="O19" s="3" t="s">
        <v>8</v>
      </c>
      <c r="P19" s="3" t="s">
        <v>8</v>
      </c>
    </row>
    <row r="20" spans="1:16" x14ac:dyDescent="0.25">
      <c r="A20" s="2" t="s">
        <v>1220</v>
      </c>
      <c r="B20" s="3" t="s">
        <v>8</v>
      </c>
      <c r="C20" s="3" t="s">
        <v>8</v>
      </c>
      <c r="D20" s="3" t="s">
        <v>8</v>
      </c>
      <c r="E20" s="3" t="s">
        <v>8</v>
      </c>
      <c r="F20" s="3" t="s">
        <v>8</v>
      </c>
      <c r="G20" s="3" t="s">
        <v>8</v>
      </c>
      <c r="H20" s="3">
        <v>0</v>
      </c>
      <c r="I20" s="3" t="s">
        <v>8</v>
      </c>
      <c r="J20" s="3" t="s">
        <v>8</v>
      </c>
      <c r="K20" s="3" t="s">
        <v>8</v>
      </c>
      <c r="L20" s="3" t="s">
        <v>8</v>
      </c>
      <c r="M20" s="3" t="s">
        <v>8</v>
      </c>
      <c r="N20" s="3" t="s">
        <v>8</v>
      </c>
      <c r="O20" s="3" t="s">
        <v>8</v>
      </c>
      <c r="P20" s="3" t="s">
        <v>8</v>
      </c>
    </row>
    <row r="21" spans="1:16" ht="30" x14ac:dyDescent="0.25">
      <c r="A21" s="2" t="s">
        <v>1221</v>
      </c>
      <c r="B21" s="3" t="s">
        <v>8</v>
      </c>
      <c r="C21" s="3" t="s">
        <v>8</v>
      </c>
      <c r="D21" s="3" t="s">
        <v>8</v>
      </c>
      <c r="E21" s="5">
        <v>483217</v>
      </c>
      <c r="F21" s="3" t="s">
        <v>8</v>
      </c>
      <c r="G21" s="5">
        <v>483217</v>
      </c>
      <c r="H21" s="3" t="s">
        <v>8</v>
      </c>
      <c r="I21" s="3" t="s">
        <v>8</v>
      </c>
      <c r="J21" s="3" t="s">
        <v>8</v>
      </c>
      <c r="K21" s="3" t="s">
        <v>8</v>
      </c>
      <c r="L21" s="3" t="s">
        <v>8</v>
      </c>
      <c r="M21" s="3" t="s">
        <v>8</v>
      </c>
      <c r="N21" s="3" t="s">
        <v>8</v>
      </c>
      <c r="O21" s="3" t="s">
        <v>8</v>
      </c>
      <c r="P21" s="3" t="s">
        <v>8</v>
      </c>
    </row>
    <row r="22" spans="1:16" ht="30" x14ac:dyDescent="0.25">
      <c r="A22" s="2" t="s">
        <v>1222</v>
      </c>
      <c r="B22" s="3" t="s">
        <v>8</v>
      </c>
      <c r="C22" s="3" t="s">
        <v>8</v>
      </c>
      <c r="D22" s="12">
        <v>35.78</v>
      </c>
      <c r="E22" s="3" t="s">
        <v>8</v>
      </c>
      <c r="F22" s="12">
        <v>63.01</v>
      </c>
      <c r="G22" s="3" t="s">
        <v>8</v>
      </c>
      <c r="H22" s="3" t="s">
        <v>8</v>
      </c>
      <c r="I22" s="3" t="s">
        <v>8</v>
      </c>
      <c r="J22" s="3" t="s">
        <v>8</v>
      </c>
      <c r="K22" s="3" t="s">
        <v>8</v>
      </c>
      <c r="L22" s="3" t="s">
        <v>8</v>
      </c>
      <c r="M22" s="3" t="s">
        <v>8</v>
      </c>
      <c r="N22" s="3" t="s">
        <v>8</v>
      </c>
      <c r="O22" s="3" t="s">
        <v>8</v>
      </c>
      <c r="P22" s="3" t="s">
        <v>8</v>
      </c>
    </row>
    <row r="23" spans="1:16" x14ac:dyDescent="0.25">
      <c r="A23" s="2" t="s">
        <v>1223</v>
      </c>
      <c r="B23" s="3" t="s">
        <v>8</v>
      </c>
      <c r="C23" s="5">
        <v>3123517</v>
      </c>
      <c r="D23" s="3" t="s">
        <v>8</v>
      </c>
      <c r="E23" s="3" t="s">
        <v>8</v>
      </c>
      <c r="F23" s="3" t="s">
        <v>8</v>
      </c>
      <c r="G23" s="3" t="s">
        <v>8</v>
      </c>
      <c r="H23" s="3" t="s">
        <v>8</v>
      </c>
      <c r="I23" s="3" t="s">
        <v>8</v>
      </c>
      <c r="J23" s="3" t="s">
        <v>8</v>
      </c>
      <c r="K23" s="3" t="s">
        <v>8</v>
      </c>
      <c r="L23" s="3" t="s">
        <v>8</v>
      </c>
      <c r="M23" s="3" t="s">
        <v>8</v>
      </c>
      <c r="N23" s="3" t="s">
        <v>8</v>
      </c>
      <c r="O23" s="3" t="s">
        <v>8</v>
      </c>
      <c r="P23" s="3" t="s">
        <v>8</v>
      </c>
    </row>
    <row r="24" spans="1:16" ht="45" x14ac:dyDescent="0.25">
      <c r="A24" s="2" t="s">
        <v>149</v>
      </c>
      <c r="B24" s="3" t="s">
        <v>8</v>
      </c>
      <c r="C24" s="3" t="s">
        <v>8</v>
      </c>
      <c r="D24" s="3" t="s">
        <v>8</v>
      </c>
      <c r="E24" s="3" t="s">
        <v>8</v>
      </c>
      <c r="F24" s="3" t="s">
        <v>8</v>
      </c>
      <c r="G24" s="3" t="s">
        <v>8</v>
      </c>
      <c r="H24" s="3" t="s">
        <v>8</v>
      </c>
      <c r="I24" s="5">
        <v>3123517</v>
      </c>
      <c r="J24" s="3" t="s">
        <v>8</v>
      </c>
      <c r="K24" s="3" t="s">
        <v>8</v>
      </c>
      <c r="L24" s="5">
        <v>-3123517</v>
      </c>
      <c r="M24" s="3" t="s">
        <v>8</v>
      </c>
      <c r="N24" s="5">
        <v>3123517</v>
      </c>
      <c r="O24" s="3" t="s">
        <v>8</v>
      </c>
      <c r="P24" s="3" t="s">
        <v>8</v>
      </c>
    </row>
  </sheetData>
  <mergeCells count="5">
    <mergeCell ref="A1:A5"/>
    <mergeCell ref="B1:C1"/>
    <mergeCell ref="D1:G1"/>
    <mergeCell ref="N1:O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224</v>
      </c>
      <c r="B1" s="6" t="s">
        <v>87</v>
      </c>
      <c r="C1" s="6"/>
      <c r="D1" s="6" t="s">
        <v>1</v>
      </c>
      <c r="E1" s="6"/>
    </row>
    <row r="2" spans="1:5" ht="30" x14ac:dyDescent="0.25">
      <c r="A2" s="1" t="s">
        <v>28</v>
      </c>
      <c r="B2" s="1" t="s">
        <v>1038</v>
      </c>
      <c r="C2" s="1" t="s">
        <v>1039</v>
      </c>
      <c r="D2" s="1" t="s">
        <v>2</v>
      </c>
      <c r="E2" s="1" t="s">
        <v>88</v>
      </c>
    </row>
    <row r="3" spans="1:5" ht="60" x14ac:dyDescent="0.25">
      <c r="A3" s="2" t="s">
        <v>1225</v>
      </c>
      <c r="B3" s="3" t="s">
        <v>8</v>
      </c>
      <c r="C3" s="3" t="s">
        <v>8</v>
      </c>
      <c r="D3" s="3" t="s">
        <v>8</v>
      </c>
      <c r="E3" s="3" t="s">
        <v>8</v>
      </c>
    </row>
    <row r="4" spans="1:5" ht="30" x14ac:dyDescent="0.25">
      <c r="A4" s="7" t="s">
        <v>1226</v>
      </c>
      <c r="B4" s="3" t="s">
        <v>8</v>
      </c>
      <c r="C4" s="3" t="s">
        <v>8</v>
      </c>
      <c r="D4" s="3" t="s">
        <v>8</v>
      </c>
      <c r="E4" s="3" t="s">
        <v>8</v>
      </c>
    </row>
    <row r="5" spans="1:5" ht="30" x14ac:dyDescent="0.25">
      <c r="A5" s="2" t="s">
        <v>95</v>
      </c>
      <c r="B5" s="8">
        <v>2100</v>
      </c>
      <c r="C5" s="8">
        <v>1900</v>
      </c>
      <c r="D5" s="8">
        <v>2098</v>
      </c>
      <c r="E5" s="8">
        <v>-186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27</v>
      </c>
      <c r="B1" s="1" t="s">
        <v>1</v>
      </c>
    </row>
    <row r="2" spans="1:2" x14ac:dyDescent="0.25">
      <c r="A2" s="6"/>
      <c r="B2" s="1" t="s">
        <v>2</v>
      </c>
    </row>
    <row r="3" spans="1:2" x14ac:dyDescent="0.25">
      <c r="A3" s="7" t="s">
        <v>769</v>
      </c>
      <c r="B3" s="3" t="s">
        <v>8</v>
      </c>
    </row>
    <row r="4" spans="1:2" ht="60" x14ac:dyDescent="0.25">
      <c r="A4" s="2" t="s">
        <v>1228</v>
      </c>
      <c r="B4" s="8">
        <v>1732000</v>
      </c>
    </row>
    <row r="5" spans="1:2" ht="45" x14ac:dyDescent="0.25">
      <c r="A5" s="2" t="s">
        <v>1229</v>
      </c>
      <c r="B5" s="5">
        <v>-917000</v>
      </c>
    </row>
    <row r="6" spans="1:2" x14ac:dyDescent="0.25">
      <c r="A6" s="2" t="s">
        <v>136</v>
      </c>
      <c r="B6" s="3" t="s">
        <v>8</v>
      </c>
    </row>
    <row r="7" spans="1:2" x14ac:dyDescent="0.25">
      <c r="A7" s="7" t="s">
        <v>769</v>
      </c>
      <c r="B7" s="3" t="s">
        <v>8</v>
      </c>
    </row>
    <row r="8" spans="1:2" ht="45" x14ac:dyDescent="0.25">
      <c r="A8" s="2" t="s">
        <v>1230</v>
      </c>
      <c r="B8" s="5">
        <v>-23418000</v>
      </c>
    </row>
    <row r="9" spans="1:2" ht="60" x14ac:dyDescent="0.25">
      <c r="A9" s="2" t="s">
        <v>1228</v>
      </c>
      <c r="B9" s="5">
        <v>1001000</v>
      </c>
    </row>
    <row r="10" spans="1:2" ht="45" x14ac:dyDescent="0.25">
      <c r="A10" s="2" t="s">
        <v>1229</v>
      </c>
      <c r="B10" s="5">
        <v>-778000</v>
      </c>
    </row>
    <row r="11" spans="1:2" x14ac:dyDescent="0.25">
      <c r="A11" s="2" t="s">
        <v>922</v>
      </c>
      <c r="B11" s="3" t="s">
        <v>8</v>
      </c>
    </row>
    <row r="12" spans="1:2" x14ac:dyDescent="0.25">
      <c r="A12" s="7" t="s">
        <v>769</v>
      </c>
      <c r="B12" s="3" t="s">
        <v>8</v>
      </c>
    </row>
    <row r="13" spans="1:2" x14ac:dyDescent="0.25">
      <c r="A13" s="2" t="s">
        <v>1231</v>
      </c>
      <c r="B13" s="5">
        <v>29561117</v>
      </c>
    </row>
    <row r="14" spans="1:2" ht="45" x14ac:dyDescent="0.25">
      <c r="A14" s="2" t="s">
        <v>1230</v>
      </c>
      <c r="B14" s="5">
        <v>3268</v>
      </c>
    </row>
    <row r="15" spans="1:2" ht="45" x14ac:dyDescent="0.25">
      <c r="A15" s="2" t="s">
        <v>1229</v>
      </c>
      <c r="B15" s="5">
        <v>-88020</v>
      </c>
    </row>
    <row r="16" spans="1:2" x14ac:dyDescent="0.25">
      <c r="A16" s="2" t="s">
        <v>1232</v>
      </c>
      <c r="B16" s="5">
        <v>-180018</v>
      </c>
    </row>
    <row r="17" spans="1:2" x14ac:dyDescent="0.25">
      <c r="A17" s="2" t="s">
        <v>1233</v>
      </c>
      <c r="B17" s="5">
        <v>29296347</v>
      </c>
    </row>
    <row r="18" spans="1:2" ht="30" x14ac:dyDescent="0.25">
      <c r="A18" s="2" t="s">
        <v>1234</v>
      </c>
      <c r="B18" s="3" t="s">
        <v>8</v>
      </c>
    </row>
    <row r="19" spans="1:2" x14ac:dyDescent="0.25">
      <c r="A19" s="7" t="s">
        <v>769</v>
      </c>
      <c r="B19" s="3" t="s">
        <v>8</v>
      </c>
    </row>
    <row r="20" spans="1:2" x14ac:dyDescent="0.25">
      <c r="A20" s="2" t="s">
        <v>1231</v>
      </c>
      <c r="B20" s="5">
        <v>11216429</v>
      </c>
    </row>
    <row r="21" spans="1:2" ht="45" x14ac:dyDescent="0.25">
      <c r="A21" s="2" t="s">
        <v>1230</v>
      </c>
      <c r="B21" s="5">
        <v>3268</v>
      </c>
    </row>
    <row r="22" spans="1:2" ht="60" x14ac:dyDescent="0.25">
      <c r="A22" s="2" t="s">
        <v>1228</v>
      </c>
      <c r="B22" s="5">
        <v>3123517</v>
      </c>
    </row>
    <row r="23" spans="1:2" ht="45" x14ac:dyDescent="0.25">
      <c r="A23" s="2" t="s">
        <v>1229</v>
      </c>
      <c r="B23" s="5">
        <v>-88020</v>
      </c>
    </row>
    <row r="24" spans="1:2" x14ac:dyDescent="0.25">
      <c r="A24" s="2" t="s">
        <v>1233</v>
      </c>
      <c r="B24" s="5">
        <v>14255194</v>
      </c>
    </row>
    <row r="25" spans="1:2" ht="30" x14ac:dyDescent="0.25">
      <c r="A25" s="2" t="s">
        <v>1235</v>
      </c>
      <c r="B25" s="3" t="s">
        <v>8</v>
      </c>
    </row>
    <row r="26" spans="1:2" x14ac:dyDescent="0.25">
      <c r="A26" s="7" t="s">
        <v>769</v>
      </c>
      <c r="B26" s="3" t="s">
        <v>8</v>
      </c>
    </row>
    <row r="27" spans="1:2" x14ac:dyDescent="0.25">
      <c r="A27" s="2" t="s">
        <v>1231</v>
      </c>
      <c r="B27" s="5">
        <v>18344688</v>
      </c>
    </row>
    <row r="28" spans="1:2" ht="60" x14ac:dyDescent="0.25">
      <c r="A28" s="2" t="s">
        <v>1228</v>
      </c>
      <c r="B28" s="5">
        <v>-3123517</v>
      </c>
    </row>
    <row r="29" spans="1:2" x14ac:dyDescent="0.25">
      <c r="A29" s="2" t="s">
        <v>1232</v>
      </c>
      <c r="B29" s="5">
        <v>-180018</v>
      </c>
    </row>
    <row r="30" spans="1:2" x14ac:dyDescent="0.25">
      <c r="A30" s="2" t="s">
        <v>1233</v>
      </c>
      <c r="B30" s="8">
        <v>1504115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1236</v>
      </c>
      <c r="B1" s="1" t="s">
        <v>920</v>
      </c>
      <c r="C1" s="1" t="s">
        <v>1</v>
      </c>
    </row>
    <row r="2" spans="1:3" x14ac:dyDescent="0.25">
      <c r="A2" s="6"/>
      <c r="B2" s="1" t="s">
        <v>921</v>
      </c>
      <c r="C2" s="1" t="s">
        <v>2</v>
      </c>
    </row>
    <row r="3" spans="1:3" x14ac:dyDescent="0.25">
      <c r="A3" s="7" t="s">
        <v>1237</v>
      </c>
      <c r="B3" s="3" t="s">
        <v>8</v>
      </c>
      <c r="C3" s="3" t="s">
        <v>8</v>
      </c>
    </row>
    <row r="4" spans="1:3" x14ac:dyDescent="0.25">
      <c r="A4" s="2" t="s">
        <v>1238</v>
      </c>
      <c r="B4" s="3" t="s">
        <v>8</v>
      </c>
      <c r="C4" s="5">
        <v>1265500</v>
      </c>
    </row>
    <row r="5" spans="1:3" x14ac:dyDescent="0.25">
      <c r="A5" s="2" t="s">
        <v>1239</v>
      </c>
      <c r="B5" s="3" t="s">
        <v>8</v>
      </c>
      <c r="C5" s="3" t="s">
        <v>8</v>
      </c>
    </row>
    <row r="6" spans="1:3" x14ac:dyDescent="0.25">
      <c r="A6" s="7" t="s">
        <v>1237</v>
      </c>
      <c r="B6" s="3" t="s">
        <v>8</v>
      </c>
      <c r="C6" s="3" t="s">
        <v>8</v>
      </c>
    </row>
    <row r="7" spans="1:3" x14ac:dyDescent="0.25">
      <c r="A7" s="2" t="s">
        <v>1238</v>
      </c>
      <c r="B7" s="3" t="s">
        <v>8</v>
      </c>
      <c r="C7" s="5">
        <v>1265500</v>
      </c>
    </row>
    <row r="8" spans="1:3" ht="30" x14ac:dyDescent="0.25">
      <c r="A8" s="2" t="s">
        <v>1240</v>
      </c>
      <c r="B8" s="3" t="s">
        <v>8</v>
      </c>
      <c r="C8" s="3" t="s">
        <v>8</v>
      </c>
    </row>
    <row r="9" spans="1:3" x14ac:dyDescent="0.25">
      <c r="A9" s="7" t="s">
        <v>1237</v>
      </c>
      <c r="B9" s="3" t="s">
        <v>8</v>
      </c>
      <c r="C9" s="3" t="s">
        <v>8</v>
      </c>
    </row>
    <row r="10" spans="1:3" ht="30" x14ac:dyDescent="0.25">
      <c r="A10" s="2" t="s">
        <v>1221</v>
      </c>
      <c r="B10" s="3" t="s">
        <v>8</v>
      </c>
      <c r="C10" s="5">
        <v>966434</v>
      </c>
    </row>
    <row r="11" spans="1:3" ht="30" x14ac:dyDescent="0.25">
      <c r="A11" s="2" t="s">
        <v>1241</v>
      </c>
      <c r="B11" s="3" t="s">
        <v>8</v>
      </c>
      <c r="C11" s="3" t="s">
        <v>8</v>
      </c>
    </row>
    <row r="12" spans="1:3" x14ac:dyDescent="0.25">
      <c r="A12" s="7" t="s">
        <v>1237</v>
      </c>
      <c r="B12" s="3" t="s">
        <v>8</v>
      </c>
      <c r="C12" s="3" t="s">
        <v>8</v>
      </c>
    </row>
    <row r="13" spans="1:3" x14ac:dyDescent="0.25">
      <c r="A13" s="2" t="s">
        <v>933</v>
      </c>
      <c r="B13" s="3">
        <v>1</v>
      </c>
      <c r="C13" s="3">
        <v>1</v>
      </c>
    </row>
    <row r="14" spans="1:3" ht="30" x14ac:dyDescent="0.25">
      <c r="A14" s="2" t="s">
        <v>1242</v>
      </c>
      <c r="B14" s="3" t="s">
        <v>8</v>
      </c>
      <c r="C14" s="3" t="s">
        <v>8</v>
      </c>
    </row>
    <row r="15" spans="1:3" x14ac:dyDescent="0.25">
      <c r="A15" s="7" t="s">
        <v>1237</v>
      </c>
      <c r="B15" s="3" t="s">
        <v>8</v>
      </c>
      <c r="C15" s="3" t="s">
        <v>8</v>
      </c>
    </row>
    <row r="16" spans="1:3" ht="45" x14ac:dyDescent="0.25">
      <c r="A16" s="2" t="s">
        <v>1243</v>
      </c>
      <c r="B16" s="3" t="s">
        <v>8</v>
      </c>
      <c r="C16" s="5">
        <v>16318829</v>
      </c>
    </row>
    <row r="17" spans="1:3" x14ac:dyDescent="0.25">
      <c r="A17" s="2" t="s">
        <v>1244</v>
      </c>
      <c r="B17" s="3" t="s">
        <v>8</v>
      </c>
      <c r="C17" s="3" t="s">
        <v>8</v>
      </c>
    </row>
    <row r="18" spans="1:3" x14ac:dyDescent="0.25">
      <c r="A18" s="7" t="s">
        <v>1237</v>
      </c>
      <c r="B18" s="3" t="s">
        <v>8</v>
      </c>
      <c r="C18" s="3" t="s">
        <v>8</v>
      </c>
    </row>
    <row r="19" spans="1:3" ht="45" x14ac:dyDescent="0.25">
      <c r="A19" s="2" t="s">
        <v>1243</v>
      </c>
      <c r="B19" s="3" t="s">
        <v>8</v>
      </c>
      <c r="C19" s="5">
        <v>707028</v>
      </c>
    </row>
    <row r="20" spans="1:3" x14ac:dyDescent="0.25">
      <c r="A20" s="2" t="s">
        <v>1239</v>
      </c>
      <c r="B20" s="3" t="s">
        <v>8</v>
      </c>
      <c r="C20" s="3" t="s">
        <v>8</v>
      </c>
    </row>
    <row r="21" spans="1:3" x14ac:dyDescent="0.25">
      <c r="A21" s="7" t="s">
        <v>1237</v>
      </c>
      <c r="B21" s="3" t="s">
        <v>8</v>
      </c>
      <c r="C21" s="3" t="s">
        <v>8</v>
      </c>
    </row>
    <row r="22" spans="1:3" ht="45" x14ac:dyDescent="0.25">
      <c r="A22" s="2" t="s">
        <v>1243</v>
      </c>
      <c r="B22" s="3" t="s">
        <v>8</v>
      </c>
      <c r="C22" s="5">
        <v>60259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245</v>
      </c>
      <c r="B1" s="1" t="s">
        <v>87</v>
      </c>
      <c r="C1" s="1" t="s">
        <v>1</v>
      </c>
    </row>
    <row r="2" spans="1:3" ht="30" x14ac:dyDescent="0.25">
      <c r="A2" s="1" t="s">
        <v>75</v>
      </c>
      <c r="B2" s="1" t="s">
        <v>2</v>
      </c>
      <c r="C2" s="1" t="s">
        <v>2</v>
      </c>
    </row>
    <row r="3" spans="1:3" x14ac:dyDescent="0.25">
      <c r="A3" s="7" t="s">
        <v>796</v>
      </c>
      <c r="B3" s="3" t="s">
        <v>8</v>
      </c>
      <c r="C3" s="3" t="s">
        <v>8</v>
      </c>
    </row>
    <row r="4" spans="1:3" ht="45" x14ac:dyDescent="0.25">
      <c r="A4" s="2" t="s">
        <v>1246</v>
      </c>
      <c r="B4" s="8">
        <v>4092</v>
      </c>
      <c r="C4" s="8">
        <v>19382</v>
      </c>
    </row>
    <row r="5" spans="1:3" x14ac:dyDescent="0.25">
      <c r="A5" s="2" t="s">
        <v>4</v>
      </c>
      <c r="B5" s="3" t="s">
        <v>8</v>
      </c>
      <c r="C5" s="3" t="s">
        <v>8</v>
      </c>
    </row>
    <row r="6" spans="1:3" x14ac:dyDescent="0.25">
      <c r="A6" s="7" t="s">
        <v>796</v>
      </c>
      <c r="B6" s="3" t="s">
        <v>8</v>
      </c>
      <c r="C6" s="3" t="s">
        <v>8</v>
      </c>
    </row>
    <row r="7" spans="1:3" ht="45" x14ac:dyDescent="0.25">
      <c r="A7" s="2" t="s">
        <v>1246</v>
      </c>
      <c r="B7" s="5">
        <v>4092</v>
      </c>
      <c r="C7" s="5">
        <v>19382</v>
      </c>
    </row>
    <row r="8" spans="1:3" ht="45" x14ac:dyDescent="0.25">
      <c r="A8" s="2" t="s">
        <v>1247</v>
      </c>
      <c r="B8" s="8">
        <v>4092</v>
      </c>
      <c r="C8" s="8">
        <v>19382</v>
      </c>
    </row>
    <row r="9" spans="1:3" x14ac:dyDescent="0.25">
      <c r="A9" s="7" t="s">
        <v>802</v>
      </c>
      <c r="B9" s="3" t="s">
        <v>8</v>
      </c>
      <c r="C9" s="3" t="s">
        <v>8</v>
      </c>
    </row>
    <row r="10" spans="1:3" ht="30" x14ac:dyDescent="0.25">
      <c r="A10" s="2" t="s">
        <v>1248</v>
      </c>
      <c r="B10" s="5">
        <v>13095194</v>
      </c>
      <c r="C10" s="5">
        <v>12438143</v>
      </c>
    </row>
    <row r="11" spans="1:3" x14ac:dyDescent="0.25">
      <c r="A11" s="7" t="s">
        <v>798</v>
      </c>
      <c r="B11" s="3" t="s">
        <v>8</v>
      </c>
      <c r="C11" s="3" t="s">
        <v>8</v>
      </c>
    </row>
    <row r="12" spans="1:3" ht="60" x14ac:dyDescent="0.25">
      <c r="A12" s="2" t="s">
        <v>1249</v>
      </c>
      <c r="B12" s="5">
        <v>3801</v>
      </c>
      <c r="C12" s="5">
        <v>2184</v>
      </c>
    </row>
    <row r="13" spans="1:3" ht="30" x14ac:dyDescent="0.25">
      <c r="A13" s="2" t="s">
        <v>1250</v>
      </c>
      <c r="B13" s="5">
        <v>3801</v>
      </c>
      <c r="C13" s="5">
        <v>2184</v>
      </c>
    </row>
    <row r="14" spans="1:3" ht="30" x14ac:dyDescent="0.25">
      <c r="A14" s="2" t="s">
        <v>1251</v>
      </c>
      <c r="B14" s="5">
        <v>13098995</v>
      </c>
      <c r="C14" s="5">
        <v>12440327</v>
      </c>
    </row>
    <row r="15" spans="1:3" ht="30" x14ac:dyDescent="0.25">
      <c r="A15" s="2" t="s">
        <v>1252</v>
      </c>
      <c r="B15" s="12">
        <v>0.31</v>
      </c>
      <c r="C15" s="12">
        <v>1.56</v>
      </c>
    </row>
    <row r="16" spans="1:3" ht="30" x14ac:dyDescent="0.25">
      <c r="A16" s="2" t="s">
        <v>1253</v>
      </c>
      <c r="B16" s="12">
        <v>0.31</v>
      </c>
      <c r="C16" s="12">
        <v>1.5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6" t="s">
        <v>1254</v>
      </c>
      <c r="B1" s="6" t="s">
        <v>1</v>
      </c>
      <c r="C1" s="6"/>
    </row>
    <row r="2" spans="1:3" x14ac:dyDescent="0.25">
      <c r="A2" s="6"/>
      <c r="B2" s="1" t="s">
        <v>2</v>
      </c>
      <c r="C2" s="1" t="s">
        <v>88</v>
      </c>
    </row>
    <row r="3" spans="1:3" ht="30" x14ac:dyDescent="0.25">
      <c r="A3" s="7" t="s">
        <v>1255</v>
      </c>
      <c r="B3" s="3" t="s">
        <v>8</v>
      </c>
      <c r="C3" s="3" t="s">
        <v>8</v>
      </c>
    </row>
    <row r="4" spans="1:3" ht="30" x14ac:dyDescent="0.25">
      <c r="A4" s="2" t="s">
        <v>1256</v>
      </c>
      <c r="B4" s="12">
        <v>4.8099999999999996</v>
      </c>
      <c r="C4" s="3" t="s">
        <v>8</v>
      </c>
    </row>
    <row r="5" spans="1:3" x14ac:dyDescent="0.25">
      <c r="A5" s="2" t="s">
        <v>1257</v>
      </c>
      <c r="B5" s="184">
        <v>1.9099999999999999E-2</v>
      </c>
      <c r="C5" s="3" t="s">
        <v>8</v>
      </c>
    </row>
    <row r="6" spans="1:3" x14ac:dyDescent="0.25">
      <c r="A6" s="2" t="s">
        <v>1258</v>
      </c>
      <c r="B6" s="184">
        <v>0.41599999999999998</v>
      </c>
      <c r="C6" s="3" t="s">
        <v>8</v>
      </c>
    </row>
    <row r="7" spans="1:3" x14ac:dyDescent="0.25">
      <c r="A7" s="2" t="s">
        <v>820</v>
      </c>
      <c r="B7" s="3" t="s">
        <v>1259</v>
      </c>
      <c r="C7" s="3" t="s">
        <v>8</v>
      </c>
    </row>
    <row r="8" spans="1:3" x14ac:dyDescent="0.25">
      <c r="A8" s="7" t="s">
        <v>824</v>
      </c>
      <c r="B8" s="3" t="s">
        <v>8</v>
      </c>
      <c r="C8" s="3" t="s">
        <v>8</v>
      </c>
    </row>
    <row r="9" spans="1:3" ht="30" x14ac:dyDescent="0.25">
      <c r="A9" s="2" t="s">
        <v>1260</v>
      </c>
      <c r="B9" s="5">
        <v>264047</v>
      </c>
      <c r="C9" s="3" t="s">
        <v>8</v>
      </c>
    </row>
    <row r="10" spans="1:3" x14ac:dyDescent="0.25">
      <c r="A10" s="2" t="s">
        <v>1238</v>
      </c>
      <c r="B10" s="5">
        <v>1265500</v>
      </c>
      <c r="C10" s="3" t="s">
        <v>8</v>
      </c>
    </row>
    <row r="11" spans="1:3" x14ac:dyDescent="0.25">
      <c r="A11" s="2" t="s">
        <v>1261</v>
      </c>
      <c r="B11" s="5">
        <v>-151971</v>
      </c>
      <c r="C11" s="3" t="s">
        <v>8</v>
      </c>
    </row>
    <row r="12" spans="1:3" ht="30" x14ac:dyDescent="0.25">
      <c r="A12" s="2" t="s">
        <v>1262</v>
      </c>
      <c r="B12" s="5">
        <v>1377576</v>
      </c>
      <c r="C12" s="3" t="s">
        <v>8</v>
      </c>
    </row>
    <row r="13" spans="1:3" ht="30" x14ac:dyDescent="0.25">
      <c r="A13" s="2" t="s">
        <v>1263</v>
      </c>
      <c r="B13" s="5">
        <v>1316041</v>
      </c>
      <c r="C13" s="3" t="s">
        <v>8</v>
      </c>
    </row>
    <row r="14" spans="1:3" x14ac:dyDescent="0.25">
      <c r="A14" s="7" t="s">
        <v>1264</v>
      </c>
      <c r="B14" s="3" t="s">
        <v>8</v>
      </c>
      <c r="C14" s="3" t="s">
        <v>8</v>
      </c>
    </row>
    <row r="15" spans="1:3" ht="30" x14ac:dyDescent="0.25">
      <c r="A15" s="2" t="s">
        <v>1265</v>
      </c>
      <c r="B15" s="8">
        <v>14</v>
      </c>
      <c r="C15" s="3" t="s">
        <v>8</v>
      </c>
    </row>
    <row r="16" spans="1:3" x14ac:dyDescent="0.25">
      <c r="A16" s="2" t="s">
        <v>1266</v>
      </c>
      <c r="B16" s="12">
        <v>10.9</v>
      </c>
      <c r="C16" s="3" t="s">
        <v>8</v>
      </c>
    </row>
    <row r="17" spans="1:3" x14ac:dyDescent="0.25">
      <c r="A17" s="2" t="s">
        <v>1267</v>
      </c>
      <c r="B17" s="12">
        <v>11.31</v>
      </c>
      <c r="C17" s="3" t="s">
        <v>8</v>
      </c>
    </row>
    <row r="18" spans="1:3" ht="30" x14ac:dyDescent="0.25">
      <c r="A18" s="2" t="s">
        <v>1268</v>
      </c>
      <c r="B18" s="12">
        <v>11.45</v>
      </c>
      <c r="C18" s="3" t="s">
        <v>8</v>
      </c>
    </row>
    <row r="19" spans="1:3" ht="30" x14ac:dyDescent="0.25">
      <c r="A19" s="2" t="s">
        <v>1269</v>
      </c>
      <c r="B19" s="12">
        <v>11.45</v>
      </c>
      <c r="C19" s="3" t="s">
        <v>8</v>
      </c>
    </row>
    <row r="20" spans="1:3" ht="30" x14ac:dyDescent="0.25">
      <c r="A20" s="7" t="s">
        <v>1270</v>
      </c>
      <c r="B20" s="3" t="s">
        <v>8</v>
      </c>
      <c r="C20" s="3" t="s">
        <v>8</v>
      </c>
    </row>
    <row r="21" spans="1:3" x14ac:dyDescent="0.25">
      <c r="A21" s="2" t="s">
        <v>1271</v>
      </c>
      <c r="B21" s="3" t="s">
        <v>1272</v>
      </c>
      <c r="C21" s="3" t="s">
        <v>8</v>
      </c>
    </row>
    <row r="22" spans="1:3" ht="30" x14ac:dyDescent="0.25">
      <c r="A22" s="2" t="s">
        <v>1273</v>
      </c>
      <c r="B22" s="3" t="s">
        <v>1272</v>
      </c>
      <c r="C22" s="3" t="s">
        <v>8</v>
      </c>
    </row>
    <row r="23" spans="1:3" x14ac:dyDescent="0.25">
      <c r="A23" s="7" t="s">
        <v>1274</v>
      </c>
      <c r="B23" s="3" t="s">
        <v>8</v>
      </c>
      <c r="C23" s="3" t="s">
        <v>8</v>
      </c>
    </row>
    <row r="24" spans="1:3" x14ac:dyDescent="0.25">
      <c r="A24" s="2" t="s">
        <v>1271</v>
      </c>
      <c r="B24" s="8">
        <v>1700000</v>
      </c>
      <c r="C24" s="3" t="s">
        <v>8</v>
      </c>
    </row>
    <row r="25" spans="1:3" ht="30" x14ac:dyDescent="0.25">
      <c r="A25" s="2" t="s">
        <v>1273</v>
      </c>
      <c r="B25" s="5">
        <v>1600000</v>
      </c>
      <c r="C25" s="3" t="s">
        <v>8</v>
      </c>
    </row>
    <row r="26" spans="1:3" x14ac:dyDescent="0.25">
      <c r="A26" s="7" t="s">
        <v>1275</v>
      </c>
      <c r="B26" s="3" t="s">
        <v>8</v>
      </c>
      <c r="C26" s="3" t="s">
        <v>8</v>
      </c>
    </row>
    <row r="27" spans="1:3" ht="30" x14ac:dyDescent="0.25">
      <c r="A27" s="2" t="s">
        <v>1276</v>
      </c>
      <c r="B27" s="5">
        <v>6600000</v>
      </c>
      <c r="C27" s="3" t="s">
        <v>8</v>
      </c>
    </row>
    <row r="28" spans="1:3" ht="45" x14ac:dyDescent="0.25">
      <c r="A28" s="2" t="s">
        <v>1277</v>
      </c>
      <c r="B28" s="3" t="s">
        <v>1278</v>
      </c>
      <c r="C28" s="3" t="s">
        <v>8</v>
      </c>
    </row>
    <row r="29" spans="1:3" x14ac:dyDescent="0.25">
      <c r="A29" s="7" t="s">
        <v>1275</v>
      </c>
      <c r="B29" s="3" t="s">
        <v>8</v>
      </c>
      <c r="C29" s="3" t="s">
        <v>8</v>
      </c>
    </row>
    <row r="30" spans="1:3" ht="45" x14ac:dyDescent="0.25">
      <c r="A30" s="2" t="s">
        <v>1277</v>
      </c>
      <c r="B30" s="3" t="s">
        <v>1278</v>
      </c>
      <c r="C30" s="3" t="s">
        <v>8</v>
      </c>
    </row>
    <row r="31" spans="1:3" x14ac:dyDescent="0.25">
      <c r="A31" s="2" t="s">
        <v>804</v>
      </c>
      <c r="B31" s="3" t="s">
        <v>8</v>
      </c>
      <c r="C31" s="3" t="s">
        <v>8</v>
      </c>
    </row>
    <row r="32" spans="1:3" ht="30" x14ac:dyDescent="0.25">
      <c r="A32" s="7" t="s">
        <v>1255</v>
      </c>
      <c r="B32" s="3" t="s">
        <v>8</v>
      </c>
      <c r="C32" s="3" t="s">
        <v>8</v>
      </c>
    </row>
    <row r="33" spans="1:3" x14ac:dyDescent="0.25">
      <c r="A33" s="2" t="s">
        <v>175</v>
      </c>
      <c r="B33" s="5">
        <v>400000</v>
      </c>
      <c r="C33" s="3">
        <v>0</v>
      </c>
    </row>
    <row r="34" spans="1:3" ht="30" x14ac:dyDescent="0.25">
      <c r="A34" s="2" t="s">
        <v>1279</v>
      </c>
      <c r="B34" s="3" t="s">
        <v>8</v>
      </c>
      <c r="C34" s="3" t="s">
        <v>8</v>
      </c>
    </row>
    <row r="35" spans="1:3" ht="30" x14ac:dyDescent="0.25">
      <c r="A35" s="7" t="s">
        <v>1255</v>
      </c>
      <c r="B35" s="3" t="s">
        <v>8</v>
      </c>
      <c r="C35" s="3" t="s">
        <v>8</v>
      </c>
    </row>
    <row r="36" spans="1:3" x14ac:dyDescent="0.25">
      <c r="A36" s="2" t="s">
        <v>175</v>
      </c>
      <c r="B36" s="5">
        <v>200000</v>
      </c>
      <c r="C36" s="3" t="s">
        <v>8</v>
      </c>
    </row>
    <row r="37" spans="1:3" x14ac:dyDescent="0.25">
      <c r="A37" s="7" t="s">
        <v>1275</v>
      </c>
      <c r="B37" s="3" t="s">
        <v>8</v>
      </c>
      <c r="C37" s="3" t="s">
        <v>8</v>
      </c>
    </row>
    <row r="38" spans="1:3" ht="45" x14ac:dyDescent="0.25">
      <c r="A38" s="2" t="s">
        <v>1277</v>
      </c>
      <c r="B38" s="3" t="s">
        <v>1280</v>
      </c>
      <c r="C38" s="3" t="s">
        <v>8</v>
      </c>
    </row>
    <row r="39" spans="1:3" ht="30" x14ac:dyDescent="0.25">
      <c r="A39" s="7" t="s">
        <v>1281</v>
      </c>
      <c r="B39" s="3" t="s">
        <v>8</v>
      </c>
      <c r="C39" s="3" t="s">
        <v>8</v>
      </c>
    </row>
    <row r="40" spans="1:3" x14ac:dyDescent="0.25">
      <c r="A40" s="2" t="s">
        <v>1238</v>
      </c>
      <c r="B40" s="5">
        <v>184000</v>
      </c>
      <c r="C40" s="3" t="s">
        <v>8</v>
      </c>
    </row>
    <row r="41" spans="1:3" x14ac:dyDescent="0.25">
      <c r="A41" s="2" t="s">
        <v>1261</v>
      </c>
      <c r="B41" s="5">
        <v>-53750</v>
      </c>
      <c r="C41" s="3" t="s">
        <v>8</v>
      </c>
    </row>
    <row r="42" spans="1:3" ht="30" x14ac:dyDescent="0.25">
      <c r="A42" s="2" t="s">
        <v>1262</v>
      </c>
      <c r="B42" s="5">
        <v>130250</v>
      </c>
      <c r="C42" s="3" t="s">
        <v>8</v>
      </c>
    </row>
    <row r="43" spans="1:3" ht="30" x14ac:dyDescent="0.25">
      <c r="A43" s="2" t="s">
        <v>1263</v>
      </c>
      <c r="B43" s="5">
        <v>125290</v>
      </c>
      <c r="C43" s="3" t="s">
        <v>8</v>
      </c>
    </row>
    <row r="44" spans="1:3" ht="30" x14ac:dyDescent="0.25">
      <c r="A44" s="7" t="s">
        <v>1282</v>
      </c>
      <c r="B44" s="3" t="s">
        <v>8</v>
      </c>
      <c r="C44" s="3" t="s">
        <v>8</v>
      </c>
    </row>
    <row r="45" spans="1:3" x14ac:dyDescent="0.25">
      <c r="A45" s="2" t="s">
        <v>1266</v>
      </c>
      <c r="B45" s="12">
        <v>10.48</v>
      </c>
      <c r="C45" s="3" t="s">
        <v>8</v>
      </c>
    </row>
    <row r="46" spans="1:3" x14ac:dyDescent="0.25">
      <c r="A46" s="2" t="s">
        <v>1267</v>
      </c>
      <c r="B46" s="12">
        <v>10.199999999999999</v>
      </c>
      <c r="C46" s="3" t="s">
        <v>8</v>
      </c>
    </row>
    <row r="47" spans="1:3" ht="30" x14ac:dyDescent="0.25">
      <c r="A47" s="2" t="s">
        <v>1268</v>
      </c>
      <c r="B47" s="12">
        <v>10.6</v>
      </c>
      <c r="C47" s="3" t="s">
        <v>8</v>
      </c>
    </row>
    <row r="48" spans="1:3" ht="30" x14ac:dyDescent="0.25">
      <c r="A48" s="2" t="s">
        <v>1269</v>
      </c>
      <c r="B48" s="12">
        <v>10.6</v>
      </c>
      <c r="C48" s="3" t="s">
        <v>8</v>
      </c>
    </row>
    <row r="49" spans="1:3" x14ac:dyDescent="0.25">
      <c r="A49" s="7" t="s">
        <v>1275</v>
      </c>
      <c r="B49" s="3" t="s">
        <v>8</v>
      </c>
      <c r="C49" s="3" t="s">
        <v>8</v>
      </c>
    </row>
    <row r="50" spans="1:3" ht="30" x14ac:dyDescent="0.25">
      <c r="A50" s="2" t="s">
        <v>1283</v>
      </c>
      <c r="B50" s="5">
        <v>1900000</v>
      </c>
      <c r="C50" s="3" t="s">
        <v>8</v>
      </c>
    </row>
    <row r="51" spans="1:3" ht="30" x14ac:dyDescent="0.25">
      <c r="A51" s="2" t="s">
        <v>1284</v>
      </c>
      <c r="B51" s="5">
        <v>1200000</v>
      </c>
      <c r="C51" s="3" t="s">
        <v>8</v>
      </c>
    </row>
    <row r="52" spans="1:3" ht="45" x14ac:dyDescent="0.25">
      <c r="A52" s="2" t="s">
        <v>1277</v>
      </c>
      <c r="B52" s="3" t="s">
        <v>1280</v>
      </c>
      <c r="C52" s="3" t="s">
        <v>8</v>
      </c>
    </row>
    <row r="53" spans="1:3" x14ac:dyDescent="0.25">
      <c r="A53" s="2" t="s">
        <v>1285</v>
      </c>
      <c r="B53" s="3">
        <v>0</v>
      </c>
      <c r="C53" s="3" t="s">
        <v>8</v>
      </c>
    </row>
    <row r="54" spans="1:3" x14ac:dyDescent="0.25">
      <c r="A54" s="2" t="s">
        <v>1286</v>
      </c>
      <c r="B54" s="3" t="s">
        <v>8</v>
      </c>
      <c r="C54" s="3" t="s">
        <v>8</v>
      </c>
    </row>
    <row r="55" spans="1:3" ht="30" x14ac:dyDescent="0.25">
      <c r="A55" s="7" t="s">
        <v>1255</v>
      </c>
      <c r="B55" s="3" t="s">
        <v>8</v>
      </c>
      <c r="C55" s="3" t="s">
        <v>8</v>
      </c>
    </row>
    <row r="56" spans="1:3" x14ac:dyDescent="0.25">
      <c r="A56" s="2" t="s">
        <v>175</v>
      </c>
      <c r="B56" s="5">
        <v>100000</v>
      </c>
      <c r="C56" s="3" t="s">
        <v>8</v>
      </c>
    </row>
    <row r="57" spans="1:3" x14ac:dyDescent="0.25">
      <c r="A57" s="7" t="s">
        <v>1275</v>
      </c>
      <c r="B57" s="3" t="s">
        <v>8</v>
      </c>
      <c r="C57" s="3" t="s">
        <v>8</v>
      </c>
    </row>
    <row r="58" spans="1:3" ht="45" x14ac:dyDescent="0.25">
      <c r="A58" s="2" t="s">
        <v>1277</v>
      </c>
      <c r="B58" s="3" t="s">
        <v>1287</v>
      </c>
      <c r="C58" s="3" t="s">
        <v>8</v>
      </c>
    </row>
    <row r="59" spans="1:3" ht="30" x14ac:dyDescent="0.25">
      <c r="A59" s="7" t="s">
        <v>1281</v>
      </c>
      <c r="B59" s="3" t="s">
        <v>8</v>
      </c>
      <c r="C59" s="3" t="s">
        <v>8</v>
      </c>
    </row>
    <row r="60" spans="1:3" ht="30" x14ac:dyDescent="0.25">
      <c r="A60" s="2" t="s">
        <v>1260</v>
      </c>
      <c r="B60" s="5">
        <v>3929</v>
      </c>
      <c r="C60" s="3" t="s">
        <v>8</v>
      </c>
    </row>
    <row r="61" spans="1:3" x14ac:dyDescent="0.25">
      <c r="A61" s="2" t="s">
        <v>1238</v>
      </c>
      <c r="B61" s="5">
        <v>3268</v>
      </c>
      <c r="C61" s="3" t="s">
        <v>8</v>
      </c>
    </row>
    <row r="62" spans="1:3" ht="30" x14ac:dyDescent="0.25">
      <c r="A62" s="2" t="s">
        <v>1262</v>
      </c>
      <c r="B62" s="5">
        <v>7197</v>
      </c>
      <c r="C62" s="3" t="s">
        <v>8</v>
      </c>
    </row>
    <row r="63" spans="1:3" ht="30" x14ac:dyDescent="0.25">
      <c r="A63" s="7" t="s">
        <v>1282</v>
      </c>
      <c r="B63" s="3" t="s">
        <v>8</v>
      </c>
      <c r="C63" s="3" t="s">
        <v>8</v>
      </c>
    </row>
    <row r="64" spans="1:3" ht="30" x14ac:dyDescent="0.25">
      <c r="A64" s="2" t="s">
        <v>1265</v>
      </c>
      <c r="B64" s="8">
        <v>14</v>
      </c>
      <c r="C64" s="3" t="s">
        <v>8</v>
      </c>
    </row>
    <row r="65" spans="1:3" x14ac:dyDescent="0.25">
      <c r="A65" s="2" t="s">
        <v>1266</v>
      </c>
      <c r="B65" s="12">
        <v>16.54</v>
      </c>
      <c r="C65" s="3" t="s">
        <v>8</v>
      </c>
    </row>
    <row r="66" spans="1:3" ht="30" x14ac:dyDescent="0.25">
      <c r="A66" s="2" t="s">
        <v>1268</v>
      </c>
      <c r="B66" s="12">
        <v>15.15</v>
      </c>
      <c r="C66" s="3" t="s">
        <v>8</v>
      </c>
    </row>
    <row r="67" spans="1:3" x14ac:dyDescent="0.25">
      <c r="A67" s="7" t="s">
        <v>1275</v>
      </c>
      <c r="B67" s="3" t="s">
        <v>8</v>
      </c>
      <c r="C67" s="3" t="s">
        <v>8</v>
      </c>
    </row>
    <row r="68" spans="1:3" ht="30" x14ac:dyDescent="0.25">
      <c r="A68" s="2" t="s">
        <v>1283</v>
      </c>
      <c r="B68" s="5">
        <v>100000</v>
      </c>
      <c r="C68" s="3" t="s">
        <v>8</v>
      </c>
    </row>
    <row r="69" spans="1:3" ht="45" x14ac:dyDescent="0.25">
      <c r="A69" s="2" t="s">
        <v>1277</v>
      </c>
      <c r="B69" s="3" t="s">
        <v>1287</v>
      </c>
      <c r="C69" s="3" t="s">
        <v>8</v>
      </c>
    </row>
    <row r="70" spans="1:3" x14ac:dyDescent="0.25">
      <c r="A70" s="2" t="s">
        <v>1288</v>
      </c>
      <c r="B70" s="3" t="s">
        <v>8</v>
      </c>
      <c r="C70" s="3" t="s">
        <v>8</v>
      </c>
    </row>
    <row r="71" spans="1:3" ht="30" x14ac:dyDescent="0.25">
      <c r="A71" s="7" t="s">
        <v>1255</v>
      </c>
      <c r="B71" s="3" t="s">
        <v>8</v>
      </c>
      <c r="C71" s="3" t="s">
        <v>8</v>
      </c>
    </row>
    <row r="72" spans="1:3" x14ac:dyDescent="0.25">
      <c r="A72" s="2" t="s">
        <v>175</v>
      </c>
      <c r="B72" s="5">
        <v>1000000</v>
      </c>
      <c r="C72" s="5">
        <v>1400000</v>
      </c>
    </row>
    <row r="73" spans="1:3" x14ac:dyDescent="0.25">
      <c r="A73" s="7" t="s">
        <v>1275</v>
      </c>
      <c r="B73" s="3" t="s">
        <v>8</v>
      </c>
      <c r="C73" s="3" t="s">
        <v>8</v>
      </c>
    </row>
    <row r="74" spans="1:3" ht="45" x14ac:dyDescent="0.25">
      <c r="A74" s="2" t="s">
        <v>1277</v>
      </c>
      <c r="B74" s="3" t="s">
        <v>1289</v>
      </c>
      <c r="C74" s="3" t="s">
        <v>8</v>
      </c>
    </row>
    <row r="75" spans="1:3" ht="30" x14ac:dyDescent="0.25">
      <c r="A75" s="7" t="s">
        <v>1281</v>
      </c>
      <c r="B75" s="3" t="s">
        <v>8</v>
      </c>
      <c r="C75" s="3" t="s">
        <v>8</v>
      </c>
    </row>
    <row r="76" spans="1:3" ht="30" x14ac:dyDescent="0.25">
      <c r="A76" s="2" t="s">
        <v>1260</v>
      </c>
      <c r="B76" s="5">
        <v>1661054</v>
      </c>
      <c r="C76" s="3" t="s">
        <v>8</v>
      </c>
    </row>
    <row r="77" spans="1:3" ht="30" x14ac:dyDescent="0.25">
      <c r="A77" s="2" t="s">
        <v>1290</v>
      </c>
      <c r="B77" s="5">
        <v>-397058</v>
      </c>
      <c r="C77" s="3" t="s">
        <v>8</v>
      </c>
    </row>
    <row r="78" spans="1:3" x14ac:dyDescent="0.25">
      <c r="A78" s="2" t="s">
        <v>1261</v>
      </c>
      <c r="B78" s="5">
        <v>-180052</v>
      </c>
      <c r="C78" s="3" t="s">
        <v>8</v>
      </c>
    </row>
    <row r="79" spans="1:3" ht="30" x14ac:dyDescent="0.25">
      <c r="A79" s="2" t="s">
        <v>1262</v>
      </c>
      <c r="B79" s="5">
        <v>1083944</v>
      </c>
      <c r="C79" s="3" t="s">
        <v>8</v>
      </c>
    </row>
    <row r="80" spans="1:3" ht="30" x14ac:dyDescent="0.25">
      <c r="A80" s="2" t="s">
        <v>1263</v>
      </c>
      <c r="B80" s="5">
        <v>1082700</v>
      </c>
      <c r="C80" s="3" t="s">
        <v>8</v>
      </c>
    </row>
    <row r="81" spans="1:3" ht="30" x14ac:dyDescent="0.25">
      <c r="A81" s="2" t="s">
        <v>1291</v>
      </c>
      <c r="B81" s="5">
        <v>924738</v>
      </c>
      <c r="C81" s="3" t="s">
        <v>8</v>
      </c>
    </row>
    <row r="82" spans="1:3" ht="30" x14ac:dyDescent="0.25">
      <c r="A82" s="7" t="s">
        <v>1282</v>
      </c>
      <c r="B82" s="3" t="s">
        <v>8</v>
      </c>
      <c r="C82" s="3" t="s">
        <v>8</v>
      </c>
    </row>
    <row r="83" spans="1:3" ht="30" x14ac:dyDescent="0.25">
      <c r="A83" s="2" t="s">
        <v>1265</v>
      </c>
      <c r="B83" s="12">
        <v>4.95</v>
      </c>
      <c r="C83" s="3" t="s">
        <v>8</v>
      </c>
    </row>
    <row r="84" spans="1:3" ht="30" x14ac:dyDescent="0.25">
      <c r="A84" s="2" t="s">
        <v>1292</v>
      </c>
      <c r="B84" s="12">
        <v>4.75</v>
      </c>
      <c r="C84" s="3" t="s">
        <v>8</v>
      </c>
    </row>
    <row r="85" spans="1:3" x14ac:dyDescent="0.25">
      <c r="A85" s="2" t="s">
        <v>1267</v>
      </c>
      <c r="B85" s="12">
        <v>3.21</v>
      </c>
      <c r="C85" s="3" t="s">
        <v>8</v>
      </c>
    </row>
    <row r="86" spans="1:3" ht="30" x14ac:dyDescent="0.25">
      <c r="A86" s="2" t="s">
        <v>1268</v>
      </c>
      <c r="B86" s="12">
        <v>5.32</v>
      </c>
      <c r="C86" s="3" t="s">
        <v>8</v>
      </c>
    </row>
    <row r="87" spans="1:3" ht="30" x14ac:dyDescent="0.25">
      <c r="A87" s="2" t="s">
        <v>1269</v>
      </c>
      <c r="B87" s="12">
        <v>5.31</v>
      </c>
      <c r="C87" s="3" t="s">
        <v>8</v>
      </c>
    </row>
    <row r="88" spans="1:3" ht="30" x14ac:dyDescent="0.25">
      <c r="A88" s="2" t="s">
        <v>1293</v>
      </c>
      <c r="B88" s="12">
        <v>4.54</v>
      </c>
      <c r="C88" s="3" t="s">
        <v>8</v>
      </c>
    </row>
    <row r="89" spans="1:3" x14ac:dyDescent="0.25">
      <c r="A89" s="7" t="s">
        <v>1275</v>
      </c>
      <c r="B89" s="3" t="s">
        <v>8</v>
      </c>
      <c r="C89" s="3" t="s">
        <v>8</v>
      </c>
    </row>
    <row r="90" spans="1:3" ht="30" x14ac:dyDescent="0.25">
      <c r="A90" s="2" t="s">
        <v>1284</v>
      </c>
      <c r="B90" s="5">
        <v>1400000</v>
      </c>
      <c r="C90" s="3" t="s">
        <v>8</v>
      </c>
    </row>
    <row r="91" spans="1:3" ht="45" x14ac:dyDescent="0.25">
      <c r="A91" s="2" t="s">
        <v>1277</v>
      </c>
      <c r="B91" s="3" t="s">
        <v>1289</v>
      </c>
      <c r="C91" s="3" t="s">
        <v>8</v>
      </c>
    </row>
    <row r="92" spans="1:3" ht="30" x14ac:dyDescent="0.25">
      <c r="A92" s="2" t="s">
        <v>1294</v>
      </c>
      <c r="B92" s="5">
        <v>1500000</v>
      </c>
      <c r="C92" s="3" t="s">
        <v>8</v>
      </c>
    </row>
    <row r="93" spans="1:3" ht="30" x14ac:dyDescent="0.25">
      <c r="A93" s="2" t="s">
        <v>1295</v>
      </c>
      <c r="B93" s="3" t="s">
        <v>8</v>
      </c>
      <c r="C93" s="3" t="s">
        <v>8</v>
      </c>
    </row>
    <row r="94" spans="1:3" x14ac:dyDescent="0.25">
      <c r="A94" s="7" t="s">
        <v>1275</v>
      </c>
      <c r="B94" s="3" t="s">
        <v>8</v>
      </c>
      <c r="C94" s="3" t="s">
        <v>8</v>
      </c>
    </row>
    <row r="95" spans="1:3" ht="30" x14ac:dyDescent="0.25">
      <c r="A95" s="2" t="s">
        <v>1296</v>
      </c>
      <c r="B95" s="3">
        <v>0</v>
      </c>
      <c r="C95" s="3" t="s">
        <v>8</v>
      </c>
    </row>
    <row r="96" spans="1:3" ht="30" x14ac:dyDescent="0.25">
      <c r="A96" s="2" t="s">
        <v>1297</v>
      </c>
      <c r="B96" s="3" t="s">
        <v>8</v>
      </c>
      <c r="C96" s="3" t="s">
        <v>8</v>
      </c>
    </row>
    <row r="97" spans="1:3" x14ac:dyDescent="0.25">
      <c r="A97" s="7" t="s">
        <v>1275</v>
      </c>
      <c r="B97" s="3" t="s">
        <v>8</v>
      </c>
      <c r="C97" s="3" t="s">
        <v>8</v>
      </c>
    </row>
    <row r="98" spans="1:3" ht="30" x14ac:dyDescent="0.25">
      <c r="A98" s="2" t="s">
        <v>1296</v>
      </c>
      <c r="B98" s="3">
        <v>1.5</v>
      </c>
      <c r="C98" s="3" t="s">
        <v>8</v>
      </c>
    </row>
    <row r="99" spans="1:3" x14ac:dyDescent="0.25">
      <c r="A99" s="2" t="s">
        <v>1298</v>
      </c>
      <c r="B99" s="3" t="s">
        <v>8</v>
      </c>
      <c r="C99" s="3" t="s">
        <v>8</v>
      </c>
    </row>
    <row r="100" spans="1:3" x14ac:dyDescent="0.25">
      <c r="A100" s="7" t="s">
        <v>1275</v>
      </c>
      <c r="B100" s="3" t="s">
        <v>8</v>
      </c>
      <c r="C100" s="3" t="s">
        <v>8</v>
      </c>
    </row>
    <row r="101" spans="1:3" ht="30" x14ac:dyDescent="0.25">
      <c r="A101" s="2" t="s">
        <v>1284</v>
      </c>
      <c r="B101" s="8">
        <v>100000</v>
      </c>
      <c r="C101" s="3" t="s">
        <v>8</v>
      </c>
    </row>
    <row r="102" spans="1:3" x14ac:dyDescent="0.25">
      <c r="A102" s="2" t="s">
        <v>4</v>
      </c>
      <c r="B102" s="3" t="s">
        <v>8</v>
      </c>
      <c r="C102" s="3" t="s">
        <v>8</v>
      </c>
    </row>
    <row r="103" spans="1:3" x14ac:dyDescent="0.25">
      <c r="A103" s="7" t="s">
        <v>144</v>
      </c>
      <c r="B103" s="3" t="s">
        <v>8</v>
      </c>
      <c r="C103" s="3" t="s">
        <v>8</v>
      </c>
    </row>
    <row r="104" spans="1:3" ht="30" x14ac:dyDescent="0.25">
      <c r="A104" s="2" t="s">
        <v>1299</v>
      </c>
      <c r="B104" s="5">
        <v>1400000</v>
      </c>
      <c r="C104" s="3" t="s">
        <v>8</v>
      </c>
    </row>
    <row r="105" spans="1:3" x14ac:dyDescent="0.25">
      <c r="A105" s="2" t="s">
        <v>1300</v>
      </c>
      <c r="B105" s="3" t="s">
        <v>8</v>
      </c>
      <c r="C105" s="3" t="s">
        <v>8</v>
      </c>
    </row>
    <row r="106" spans="1:3" x14ac:dyDescent="0.25">
      <c r="A106" s="7" t="s">
        <v>824</v>
      </c>
      <c r="B106" s="3" t="s">
        <v>8</v>
      </c>
      <c r="C106" s="3" t="s">
        <v>8</v>
      </c>
    </row>
    <row r="107" spans="1:3" x14ac:dyDescent="0.25">
      <c r="A107" s="2" t="s">
        <v>1238</v>
      </c>
      <c r="B107" s="5">
        <v>1265500</v>
      </c>
      <c r="C107" s="3" t="s">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6" t="s">
        <v>1</v>
      </c>
      <c r="C1" s="6"/>
    </row>
    <row r="2" spans="1:3" ht="30" x14ac:dyDescent="0.25">
      <c r="A2" s="1" t="s">
        <v>28</v>
      </c>
      <c r="B2" s="1" t="s">
        <v>2</v>
      </c>
      <c r="C2" s="1" t="s">
        <v>88</v>
      </c>
    </row>
    <row r="3" spans="1:3" x14ac:dyDescent="0.25">
      <c r="A3" s="7" t="s">
        <v>156</v>
      </c>
      <c r="B3" s="3" t="s">
        <v>8</v>
      </c>
      <c r="C3" s="3" t="s">
        <v>8</v>
      </c>
    </row>
    <row r="4" spans="1:3" x14ac:dyDescent="0.25">
      <c r="A4" s="2" t="s">
        <v>143</v>
      </c>
      <c r="B4" s="8">
        <v>68930</v>
      </c>
      <c r="C4" s="8">
        <v>67180</v>
      </c>
    </row>
    <row r="5" spans="1:3" ht="30" x14ac:dyDescent="0.25">
      <c r="A5" s="7" t="s">
        <v>157</v>
      </c>
      <c r="B5" s="3" t="s">
        <v>8</v>
      </c>
      <c r="C5" s="3" t="s">
        <v>8</v>
      </c>
    </row>
    <row r="6" spans="1:3" ht="30" x14ac:dyDescent="0.25">
      <c r="A6" s="2" t="s">
        <v>158</v>
      </c>
      <c r="B6" s="5">
        <v>3273</v>
      </c>
      <c r="C6" s="5">
        <v>4374</v>
      </c>
    </row>
    <row r="7" spans="1:3" x14ac:dyDescent="0.25">
      <c r="A7" s="2" t="s">
        <v>159</v>
      </c>
      <c r="B7" s="5">
        <v>1215</v>
      </c>
      <c r="C7" s="5">
        <v>1589</v>
      </c>
    </row>
    <row r="8" spans="1:3" x14ac:dyDescent="0.25">
      <c r="A8" s="2" t="s">
        <v>160</v>
      </c>
      <c r="B8" s="3">
        <v>69</v>
      </c>
      <c r="C8" s="3" t="s">
        <v>8</v>
      </c>
    </row>
    <row r="9" spans="1:3" ht="30" x14ac:dyDescent="0.25">
      <c r="A9" s="2" t="s">
        <v>161</v>
      </c>
      <c r="B9" s="3">
        <v>355</v>
      </c>
      <c r="C9" s="3">
        <v>8</v>
      </c>
    </row>
    <row r="10" spans="1:3" x14ac:dyDescent="0.25">
      <c r="A10" s="2" t="s">
        <v>162</v>
      </c>
      <c r="B10" s="5">
        <v>1948</v>
      </c>
      <c r="C10" s="5">
        <v>2642</v>
      </c>
    </row>
    <row r="11" spans="1:3" x14ac:dyDescent="0.25">
      <c r="A11" s="2" t="s">
        <v>163</v>
      </c>
      <c r="B11" s="5">
        <v>5911</v>
      </c>
      <c r="C11" s="5">
        <v>3173</v>
      </c>
    </row>
    <row r="12" spans="1:3" ht="30" x14ac:dyDescent="0.25">
      <c r="A12" s="2" t="s">
        <v>164</v>
      </c>
      <c r="B12" s="5">
        <v>-398987</v>
      </c>
      <c r="C12" s="5">
        <v>-197429</v>
      </c>
    </row>
    <row r="13" spans="1:3" ht="30" x14ac:dyDescent="0.25">
      <c r="A13" s="2" t="s">
        <v>165</v>
      </c>
      <c r="B13" s="5">
        <v>177690</v>
      </c>
      <c r="C13" s="5">
        <v>23769</v>
      </c>
    </row>
    <row r="14" spans="1:3" ht="30" x14ac:dyDescent="0.25">
      <c r="A14" s="2" t="s">
        <v>166</v>
      </c>
      <c r="B14" s="3">
        <v>-62</v>
      </c>
      <c r="C14" s="5">
        <v>-40408</v>
      </c>
    </row>
    <row r="15" spans="1:3" ht="30" x14ac:dyDescent="0.25">
      <c r="A15" s="2" t="s">
        <v>167</v>
      </c>
      <c r="B15" s="5">
        <v>-2098</v>
      </c>
      <c r="C15" s="5">
        <v>1862</v>
      </c>
    </row>
    <row r="16" spans="1:3" ht="30" x14ac:dyDescent="0.25">
      <c r="A16" s="2" t="s">
        <v>168</v>
      </c>
      <c r="B16" s="3" t="s">
        <v>8</v>
      </c>
      <c r="C16" s="3">
        <v>473</v>
      </c>
    </row>
    <row r="17" spans="1:3" x14ac:dyDescent="0.25">
      <c r="A17" s="2" t="s">
        <v>169</v>
      </c>
      <c r="B17" s="5">
        <v>-342347</v>
      </c>
      <c r="C17" s="5">
        <v>-315058</v>
      </c>
    </row>
    <row r="18" spans="1:3" x14ac:dyDescent="0.25">
      <c r="A18" s="2" t="s">
        <v>170</v>
      </c>
      <c r="B18" s="5">
        <v>389080</v>
      </c>
      <c r="C18" s="5">
        <v>359308</v>
      </c>
    </row>
    <row r="19" spans="1:3" x14ac:dyDescent="0.25">
      <c r="A19" s="2" t="s">
        <v>171</v>
      </c>
      <c r="B19" s="3" t="s">
        <v>8</v>
      </c>
      <c r="C19" s="3">
        <v>-20</v>
      </c>
    </row>
    <row r="20" spans="1:3" x14ac:dyDescent="0.25">
      <c r="A20" s="2" t="s">
        <v>172</v>
      </c>
      <c r="B20" s="3">
        <v>69</v>
      </c>
      <c r="C20" s="3">
        <v>1</v>
      </c>
    </row>
    <row r="21" spans="1:3" x14ac:dyDescent="0.25">
      <c r="A21" s="2" t="s">
        <v>173</v>
      </c>
      <c r="B21" s="5">
        <v>-138817</v>
      </c>
      <c r="C21" s="5">
        <v>-125759</v>
      </c>
    </row>
    <row r="22" spans="1:3" x14ac:dyDescent="0.25">
      <c r="A22" s="2" t="s">
        <v>174</v>
      </c>
      <c r="B22" s="5">
        <v>-25931</v>
      </c>
      <c r="C22" s="5">
        <v>-33094</v>
      </c>
    </row>
    <row r="23" spans="1:3" x14ac:dyDescent="0.25">
      <c r="A23" s="2" t="s">
        <v>96</v>
      </c>
      <c r="B23" s="3">
        <v>-270</v>
      </c>
      <c r="C23" s="3" t="s">
        <v>8</v>
      </c>
    </row>
    <row r="24" spans="1:3" x14ac:dyDescent="0.25">
      <c r="A24" s="2" t="s">
        <v>175</v>
      </c>
      <c r="B24" s="5">
        <v>1732</v>
      </c>
      <c r="C24" s="5">
        <v>1511</v>
      </c>
    </row>
    <row r="25" spans="1:3" x14ac:dyDescent="0.25">
      <c r="A25" s="2" t="s">
        <v>176</v>
      </c>
      <c r="B25" s="5">
        <v>-1741</v>
      </c>
      <c r="C25" s="5">
        <v>-10523</v>
      </c>
    </row>
    <row r="26" spans="1:3" x14ac:dyDescent="0.25">
      <c r="A26" s="2" t="s">
        <v>177</v>
      </c>
      <c r="B26" s="5">
        <v>3567</v>
      </c>
      <c r="C26" s="5">
        <v>12820</v>
      </c>
    </row>
    <row r="27" spans="1:3" ht="30" x14ac:dyDescent="0.25">
      <c r="A27" s="2" t="s">
        <v>178</v>
      </c>
      <c r="B27" s="3">
        <v>116</v>
      </c>
      <c r="C27" s="3">
        <v>22</v>
      </c>
    </row>
    <row r="28" spans="1:3" ht="45" x14ac:dyDescent="0.25">
      <c r="A28" s="2" t="s">
        <v>179</v>
      </c>
      <c r="B28" s="3">
        <v>-116</v>
      </c>
      <c r="C28" s="3">
        <v>-189</v>
      </c>
    </row>
    <row r="29" spans="1:3" x14ac:dyDescent="0.25">
      <c r="A29" s="2" t="s">
        <v>180</v>
      </c>
      <c r="B29" s="5">
        <v>15811</v>
      </c>
      <c r="C29" s="3">
        <v>678</v>
      </c>
    </row>
    <row r="30" spans="1:3" ht="30" x14ac:dyDescent="0.25">
      <c r="A30" s="7" t="s">
        <v>181</v>
      </c>
      <c r="B30" s="3" t="s">
        <v>8</v>
      </c>
      <c r="C30" s="3" t="s">
        <v>8</v>
      </c>
    </row>
    <row r="31" spans="1:3" x14ac:dyDescent="0.25">
      <c r="A31" s="2" t="s">
        <v>32</v>
      </c>
      <c r="B31" s="5">
        <v>-8682</v>
      </c>
      <c r="C31" s="5">
        <v>4883</v>
      </c>
    </row>
    <row r="32" spans="1:3" x14ac:dyDescent="0.25">
      <c r="A32" s="2" t="s">
        <v>45</v>
      </c>
      <c r="B32" s="5">
        <v>1276</v>
      </c>
      <c r="C32" s="5">
        <v>-1965</v>
      </c>
    </row>
    <row r="33" spans="1:3" x14ac:dyDescent="0.25">
      <c r="A33" s="2" t="s">
        <v>182</v>
      </c>
      <c r="B33" s="5">
        <v>1091</v>
      </c>
      <c r="C33" s="3">
        <v>-519</v>
      </c>
    </row>
    <row r="34" spans="1:3" ht="30" x14ac:dyDescent="0.25">
      <c r="A34" s="7" t="s">
        <v>183</v>
      </c>
      <c r="B34" s="3" t="s">
        <v>8</v>
      </c>
      <c r="C34" s="3" t="s">
        <v>8</v>
      </c>
    </row>
    <row r="35" spans="1:3" x14ac:dyDescent="0.25">
      <c r="A35" s="2" t="s">
        <v>48</v>
      </c>
      <c r="B35" s="5">
        <v>4084</v>
      </c>
      <c r="C35" s="3">
        <v>-991</v>
      </c>
    </row>
    <row r="36" spans="1:3" x14ac:dyDescent="0.25">
      <c r="A36" s="2" t="s">
        <v>49</v>
      </c>
      <c r="B36" s="5">
        <v>3458</v>
      </c>
      <c r="C36" s="5">
        <v>6336</v>
      </c>
    </row>
    <row r="37" spans="1:3" x14ac:dyDescent="0.25">
      <c r="A37" s="2" t="s">
        <v>50</v>
      </c>
      <c r="B37" s="5">
        <v>2628</v>
      </c>
      <c r="C37" s="5">
        <v>1471</v>
      </c>
    </row>
    <row r="38" spans="1:3" x14ac:dyDescent="0.25">
      <c r="A38" s="2" t="s">
        <v>56</v>
      </c>
      <c r="B38" s="3">
        <v>-681</v>
      </c>
      <c r="C38" s="3">
        <v>835</v>
      </c>
    </row>
    <row r="39" spans="1:3" x14ac:dyDescent="0.25">
      <c r="A39" s="2" t="s">
        <v>184</v>
      </c>
      <c r="B39" s="5">
        <v>-237429</v>
      </c>
      <c r="C39" s="5">
        <v>-233020</v>
      </c>
    </row>
    <row r="40" spans="1:3" x14ac:dyDescent="0.25">
      <c r="A40" s="7" t="s">
        <v>185</v>
      </c>
      <c r="B40" s="3" t="s">
        <v>8</v>
      </c>
      <c r="C40" s="3" t="s">
        <v>8</v>
      </c>
    </row>
    <row r="41" spans="1:3" x14ac:dyDescent="0.25">
      <c r="A41" s="2" t="s">
        <v>186</v>
      </c>
      <c r="B41" s="3">
        <v>-50</v>
      </c>
      <c r="C41" s="3">
        <v>-125</v>
      </c>
    </row>
    <row r="42" spans="1:3" x14ac:dyDescent="0.25">
      <c r="A42" s="2" t="s">
        <v>187</v>
      </c>
      <c r="B42" s="5">
        <v>6093</v>
      </c>
      <c r="C42" s="5">
        <v>2338</v>
      </c>
    </row>
    <row r="43" spans="1:3" ht="30" x14ac:dyDescent="0.25">
      <c r="A43" s="2" t="s">
        <v>188</v>
      </c>
      <c r="B43" s="3" t="s">
        <v>8</v>
      </c>
      <c r="C43" s="5">
        <v>5243</v>
      </c>
    </row>
    <row r="44" spans="1:3" ht="30" x14ac:dyDescent="0.25">
      <c r="A44" s="2" t="s">
        <v>189</v>
      </c>
      <c r="B44" s="5">
        <v>-1586</v>
      </c>
      <c r="C44" s="5">
        <v>-2587</v>
      </c>
    </row>
    <row r="45" spans="1:3" ht="30" x14ac:dyDescent="0.25">
      <c r="A45" s="2" t="s">
        <v>190</v>
      </c>
      <c r="B45" s="5">
        <v>4457</v>
      </c>
      <c r="C45" s="5">
        <v>4869</v>
      </c>
    </row>
    <row r="46" spans="1:3" x14ac:dyDescent="0.25">
      <c r="A46" s="7" t="s">
        <v>191</v>
      </c>
      <c r="B46" s="3" t="s">
        <v>8</v>
      </c>
      <c r="C46" s="3" t="s">
        <v>8</v>
      </c>
    </row>
    <row r="47" spans="1:3" x14ac:dyDescent="0.25">
      <c r="A47" s="2" t="s">
        <v>192</v>
      </c>
      <c r="B47" s="3" t="s">
        <v>8</v>
      </c>
      <c r="C47" s="5">
        <v>-459612</v>
      </c>
    </row>
    <row r="48" spans="1:3" x14ac:dyDescent="0.25">
      <c r="A48" s="2" t="s">
        <v>193</v>
      </c>
      <c r="B48" s="3">
        <v>-792</v>
      </c>
      <c r="C48" s="3" t="s">
        <v>8</v>
      </c>
    </row>
    <row r="49" spans="1:3" x14ac:dyDescent="0.25">
      <c r="A49" s="2" t="s">
        <v>194</v>
      </c>
      <c r="B49" s="3">
        <v>-917</v>
      </c>
      <c r="C49" s="3" t="s">
        <v>8</v>
      </c>
    </row>
    <row r="50" spans="1:3" x14ac:dyDescent="0.25">
      <c r="A50" s="2" t="s">
        <v>195</v>
      </c>
      <c r="B50" s="5">
        <v>583782</v>
      </c>
      <c r="C50" s="5">
        <v>406241</v>
      </c>
    </row>
    <row r="51" spans="1:3" x14ac:dyDescent="0.25">
      <c r="A51" s="2" t="s">
        <v>196</v>
      </c>
      <c r="B51" s="5">
        <v>-2767</v>
      </c>
      <c r="C51" s="5">
        <v>-19864</v>
      </c>
    </row>
    <row r="52" spans="1:3" x14ac:dyDescent="0.25">
      <c r="A52" s="2" t="s">
        <v>197</v>
      </c>
      <c r="B52" s="3" t="s">
        <v>8</v>
      </c>
      <c r="C52" s="3">
        <v>-745</v>
      </c>
    </row>
    <row r="53" spans="1:3" ht="30" x14ac:dyDescent="0.25">
      <c r="A53" s="2" t="s">
        <v>198</v>
      </c>
      <c r="B53" s="5">
        <v>-293411</v>
      </c>
      <c r="C53" s="5">
        <v>-195641</v>
      </c>
    </row>
    <row r="54" spans="1:3" ht="30" x14ac:dyDescent="0.25">
      <c r="A54" s="2" t="s">
        <v>199</v>
      </c>
      <c r="B54" s="5">
        <v>223834</v>
      </c>
      <c r="C54" s="5">
        <v>301640</v>
      </c>
    </row>
    <row r="55" spans="1:3" ht="30" x14ac:dyDescent="0.25">
      <c r="A55" s="2" t="s">
        <v>200</v>
      </c>
      <c r="B55" s="5">
        <v>-239750</v>
      </c>
      <c r="C55" s="5">
        <v>-279884</v>
      </c>
    </row>
    <row r="56" spans="1:3" ht="30" x14ac:dyDescent="0.25">
      <c r="A56" s="2" t="s">
        <v>201</v>
      </c>
      <c r="B56" s="3">
        <v>100</v>
      </c>
      <c r="C56" s="5">
        <v>2687</v>
      </c>
    </row>
    <row r="57" spans="1:3" x14ac:dyDescent="0.25">
      <c r="A57" s="2" t="s">
        <v>202</v>
      </c>
      <c r="B57" s="3">
        <v>-100</v>
      </c>
      <c r="C57" s="5">
        <v>-2687</v>
      </c>
    </row>
    <row r="58" spans="1:3" ht="30" x14ac:dyDescent="0.25">
      <c r="A58" s="2" t="s">
        <v>203</v>
      </c>
      <c r="B58" s="5">
        <v>-19131</v>
      </c>
      <c r="C58" s="5">
        <v>-14008</v>
      </c>
    </row>
    <row r="59" spans="1:3" ht="30" x14ac:dyDescent="0.25">
      <c r="A59" s="2" t="s">
        <v>204</v>
      </c>
      <c r="B59" s="5">
        <v>19131</v>
      </c>
      <c r="C59" s="5">
        <v>14008</v>
      </c>
    </row>
    <row r="60" spans="1:3" x14ac:dyDescent="0.25">
      <c r="A60" s="2" t="s">
        <v>205</v>
      </c>
      <c r="B60" s="3" t="s">
        <v>8</v>
      </c>
      <c r="C60" s="5">
        <v>-144941</v>
      </c>
    </row>
    <row r="61" spans="1:3" x14ac:dyDescent="0.25">
      <c r="A61" s="2" t="s">
        <v>206</v>
      </c>
      <c r="B61" s="3" t="s">
        <v>8</v>
      </c>
      <c r="C61" s="5">
        <v>557175</v>
      </c>
    </row>
    <row r="62" spans="1:3" ht="30" x14ac:dyDescent="0.25">
      <c r="A62" s="2" t="s">
        <v>207</v>
      </c>
      <c r="B62" s="5">
        <v>269979</v>
      </c>
      <c r="C62" s="5">
        <v>164369</v>
      </c>
    </row>
    <row r="63" spans="1:3" x14ac:dyDescent="0.25">
      <c r="A63" s="2" t="s">
        <v>208</v>
      </c>
      <c r="B63" s="5">
        <v>37007</v>
      </c>
      <c r="C63" s="5">
        <v>-63782</v>
      </c>
    </row>
    <row r="64" spans="1:3" ht="30" x14ac:dyDescent="0.25">
      <c r="A64" s="2" t="s">
        <v>209</v>
      </c>
      <c r="B64" s="5">
        <v>39061</v>
      </c>
      <c r="C64" s="5">
        <v>103137</v>
      </c>
    </row>
    <row r="65" spans="1:3" ht="30" x14ac:dyDescent="0.25">
      <c r="A65" s="2" t="s">
        <v>210</v>
      </c>
      <c r="B65" s="5">
        <v>76068</v>
      </c>
      <c r="C65" s="5">
        <v>39355</v>
      </c>
    </row>
    <row r="66" spans="1:3" ht="30" x14ac:dyDescent="0.25">
      <c r="A66" s="7" t="s">
        <v>211</v>
      </c>
      <c r="B66" s="3" t="s">
        <v>8</v>
      </c>
      <c r="C66" s="3" t="s">
        <v>8</v>
      </c>
    </row>
    <row r="67" spans="1:3" x14ac:dyDescent="0.25">
      <c r="A67" s="2" t="s">
        <v>212</v>
      </c>
      <c r="B67" s="5">
        <v>167686</v>
      </c>
      <c r="C67" s="5">
        <v>169693</v>
      </c>
    </row>
    <row r="68" spans="1:3" x14ac:dyDescent="0.25">
      <c r="A68" s="2" t="s">
        <v>213</v>
      </c>
      <c r="B68" s="3" t="s">
        <v>8</v>
      </c>
      <c r="C68" s="5">
        <v>459612</v>
      </c>
    </row>
    <row r="69" spans="1:3" ht="30" x14ac:dyDescent="0.25">
      <c r="A69" s="7" t="s">
        <v>214</v>
      </c>
      <c r="B69" s="3" t="s">
        <v>8</v>
      </c>
      <c r="C69" s="3" t="s">
        <v>8</v>
      </c>
    </row>
    <row r="70" spans="1:3" ht="30" x14ac:dyDescent="0.25">
      <c r="A70" s="2" t="s">
        <v>215</v>
      </c>
      <c r="B70" s="3" t="s">
        <v>8</v>
      </c>
      <c r="C70" s="8">
        <v>1626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32" bestFit="1" customWidth="1"/>
    <col min="5" max="5" width="13.5703125" bestFit="1" customWidth="1"/>
    <col min="6" max="6" width="32" bestFit="1" customWidth="1"/>
    <col min="7" max="7" width="13.42578125" bestFit="1" customWidth="1"/>
    <col min="8" max="8" width="17.28515625" bestFit="1" customWidth="1"/>
    <col min="9" max="9" width="19.7109375" bestFit="1" customWidth="1"/>
    <col min="10" max="10" width="17.28515625" bestFit="1" customWidth="1"/>
    <col min="11" max="11" width="18.42578125" bestFit="1" customWidth="1"/>
    <col min="12" max="12" width="17.28515625" bestFit="1" customWidth="1"/>
    <col min="13" max="13" width="20.85546875" bestFit="1" customWidth="1"/>
  </cols>
  <sheetData>
    <row r="1" spans="1:13" x14ac:dyDescent="0.25">
      <c r="A1" s="1" t="s">
        <v>1301</v>
      </c>
      <c r="B1" s="1" t="s">
        <v>2</v>
      </c>
      <c r="C1" s="1" t="s">
        <v>29</v>
      </c>
      <c r="D1" s="1" t="s">
        <v>921</v>
      </c>
      <c r="E1" s="1" t="s">
        <v>2</v>
      </c>
      <c r="F1" s="1" t="s">
        <v>2</v>
      </c>
      <c r="G1" s="1" t="s">
        <v>2</v>
      </c>
      <c r="H1" s="1" t="s">
        <v>1302</v>
      </c>
      <c r="I1" s="1" t="s">
        <v>1302</v>
      </c>
      <c r="J1" s="1" t="s">
        <v>1302</v>
      </c>
      <c r="K1" s="1" t="s">
        <v>1306</v>
      </c>
      <c r="L1" s="1" t="s">
        <v>1302</v>
      </c>
      <c r="M1" s="1" t="s">
        <v>1306</v>
      </c>
    </row>
    <row r="2" spans="1:13" ht="30" x14ac:dyDescent="0.25">
      <c r="A2" s="1" t="s">
        <v>919</v>
      </c>
      <c r="B2" s="1" t="s">
        <v>911</v>
      </c>
      <c r="C2" s="1" t="s">
        <v>911</v>
      </c>
      <c r="D2" s="1" t="s">
        <v>922</v>
      </c>
      <c r="E2" s="1" t="s">
        <v>924</v>
      </c>
      <c r="F2" s="1" t="s">
        <v>924</v>
      </c>
      <c r="G2" s="1" t="s">
        <v>926</v>
      </c>
      <c r="H2" s="1" t="s">
        <v>1303</v>
      </c>
      <c r="I2" s="1" t="s">
        <v>1303</v>
      </c>
      <c r="J2" s="1" t="s">
        <v>1303</v>
      </c>
      <c r="K2" s="1" t="s">
        <v>1303</v>
      </c>
      <c r="L2" s="1" t="s">
        <v>1303</v>
      </c>
      <c r="M2" s="1" t="s">
        <v>1303</v>
      </c>
    </row>
    <row r="3" spans="1:13" x14ac:dyDescent="0.25">
      <c r="A3" s="1"/>
      <c r="B3" s="1"/>
      <c r="C3" s="1"/>
      <c r="D3" s="1"/>
      <c r="E3" s="1"/>
      <c r="F3" s="1" t="s">
        <v>922</v>
      </c>
      <c r="G3" s="1" t="s">
        <v>927</v>
      </c>
      <c r="H3" s="1" t="s">
        <v>911</v>
      </c>
      <c r="I3" s="1" t="s">
        <v>911</v>
      </c>
      <c r="J3" s="1" t="s">
        <v>911</v>
      </c>
      <c r="K3" s="1" t="s">
        <v>911</v>
      </c>
      <c r="L3" s="1" t="s">
        <v>924</v>
      </c>
      <c r="M3" s="1" t="s">
        <v>71</v>
      </c>
    </row>
    <row r="4" spans="1:13" x14ac:dyDescent="0.25">
      <c r="A4" s="1"/>
      <c r="B4" s="1"/>
      <c r="C4" s="1"/>
      <c r="D4" s="1"/>
      <c r="E4" s="1"/>
      <c r="F4" s="1"/>
      <c r="G4" s="1"/>
      <c r="H4" s="1"/>
      <c r="I4" s="1" t="s">
        <v>1304</v>
      </c>
      <c r="J4" s="1" t="s">
        <v>1305</v>
      </c>
      <c r="K4" s="1" t="s">
        <v>1305</v>
      </c>
      <c r="L4" s="1" t="s">
        <v>911</v>
      </c>
      <c r="M4" s="1" t="s">
        <v>911</v>
      </c>
    </row>
    <row r="5" spans="1:13" x14ac:dyDescent="0.25">
      <c r="A5" s="1"/>
      <c r="B5" s="1"/>
      <c r="C5" s="1"/>
      <c r="D5" s="1"/>
      <c r="E5" s="1"/>
      <c r="F5" s="1"/>
      <c r="G5" s="1"/>
      <c r="H5" s="1"/>
      <c r="I5" s="1"/>
      <c r="J5" s="1"/>
      <c r="K5" s="1" t="s">
        <v>1307</v>
      </c>
      <c r="L5" s="1" t="s">
        <v>1308</v>
      </c>
      <c r="M5" s="1" t="s">
        <v>1305</v>
      </c>
    </row>
    <row r="6" spans="1:13" x14ac:dyDescent="0.25">
      <c r="A6" s="7" t="s">
        <v>1309</v>
      </c>
      <c r="B6" s="3" t="s">
        <v>8</v>
      </c>
      <c r="C6" s="3" t="s">
        <v>8</v>
      </c>
      <c r="D6" s="3" t="s">
        <v>8</v>
      </c>
      <c r="E6" s="3" t="s">
        <v>8</v>
      </c>
      <c r="F6" s="3" t="s">
        <v>8</v>
      </c>
      <c r="G6" s="3" t="s">
        <v>8</v>
      </c>
      <c r="H6" s="3" t="s">
        <v>8</v>
      </c>
      <c r="I6" s="3" t="s">
        <v>8</v>
      </c>
      <c r="J6" s="3" t="s">
        <v>8</v>
      </c>
      <c r="K6" s="3" t="s">
        <v>8</v>
      </c>
      <c r="L6" s="3" t="s">
        <v>8</v>
      </c>
      <c r="M6" s="3" t="s">
        <v>8</v>
      </c>
    </row>
    <row r="7" spans="1:13" x14ac:dyDescent="0.25">
      <c r="A7" s="2" t="s">
        <v>932</v>
      </c>
      <c r="B7" s="3" t="s">
        <v>8</v>
      </c>
      <c r="C7" s="3" t="s">
        <v>8</v>
      </c>
      <c r="D7" s="3" t="s">
        <v>8</v>
      </c>
      <c r="E7" s="3" t="s">
        <v>8</v>
      </c>
      <c r="F7" s="3">
        <v>1</v>
      </c>
      <c r="G7" s="3">
        <v>1</v>
      </c>
      <c r="H7" s="3" t="s">
        <v>8</v>
      </c>
      <c r="I7" s="3" t="s">
        <v>8</v>
      </c>
      <c r="J7" s="3" t="s">
        <v>8</v>
      </c>
      <c r="K7" s="3" t="s">
        <v>8</v>
      </c>
      <c r="L7" s="5">
        <v>715916</v>
      </c>
      <c r="M7" s="3" t="s">
        <v>8</v>
      </c>
    </row>
    <row r="8" spans="1:13" x14ac:dyDescent="0.25">
      <c r="A8" s="2" t="s">
        <v>912</v>
      </c>
      <c r="B8" s="184">
        <v>0.48699999999999999</v>
      </c>
      <c r="C8" s="184">
        <v>0.379</v>
      </c>
      <c r="D8" s="184">
        <v>0.379</v>
      </c>
      <c r="E8" s="3" t="s">
        <v>8</v>
      </c>
      <c r="F8" s="3" t="s">
        <v>8</v>
      </c>
      <c r="G8" s="3" t="s">
        <v>8</v>
      </c>
      <c r="H8" s="3" t="s">
        <v>8</v>
      </c>
      <c r="I8" s="3" t="s">
        <v>8</v>
      </c>
      <c r="J8" s="184">
        <v>9.1999999999999998E-2</v>
      </c>
      <c r="K8" s="3" t="s">
        <v>8</v>
      </c>
      <c r="L8" s="3" t="s">
        <v>8</v>
      </c>
      <c r="M8" s="3" t="s">
        <v>8</v>
      </c>
    </row>
    <row r="9" spans="1:13" ht="30" x14ac:dyDescent="0.25">
      <c r="A9" s="2" t="s">
        <v>1310</v>
      </c>
      <c r="B9" s="3" t="s">
        <v>8</v>
      </c>
      <c r="C9" s="3" t="s">
        <v>8</v>
      </c>
      <c r="D9" s="3" t="s">
        <v>8</v>
      </c>
      <c r="E9" s="3" t="s">
        <v>8</v>
      </c>
      <c r="F9" s="3" t="s">
        <v>8</v>
      </c>
      <c r="G9" s="3" t="s">
        <v>8</v>
      </c>
      <c r="H9" s="3" t="s">
        <v>8</v>
      </c>
      <c r="I9" s="12">
        <v>4.4000000000000004</v>
      </c>
      <c r="J9" s="3" t="s">
        <v>8</v>
      </c>
      <c r="K9" s="3" t="s">
        <v>8</v>
      </c>
      <c r="L9" s="3" t="s">
        <v>8</v>
      </c>
      <c r="M9" s="3" t="s">
        <v>8</v>
      </c>
    </row>
    <row r="10" spans="1:13" x14ac:dyDescent="0.25">
      <c r="A10" s="2" t="s">
        <v>1311</v>
      </c>
      <c r="B10" s="3" t="s">
        <v>8</v>
      </c>
      <c r="C10" s="3" t="s">
        <v>8</v>
      </c>
      <c r="D10" s="3" t="s">
        <v>8</v>
      </c>
      <c r="E10" s="3" t="s">
        <v>8</v>
      </c>
      <c r="F10" s="3" t="s">
        <v>8</v>
      </c>
      <c r="G10" s="3" t="s">
        <v>8</v>
      </c>
      <c r="H10" s="12">
        <v>2.1</v>
      </c>
      <c r="I10" s="3" t="s">
        <v>8</v>
      </c>
      <c r="J10" s="3" t="s">
        <v>8</v>
      </c>
      <c r="K10" s="3" t="s">
        <v>8</v>
      </c>
      <c r="L10" s="3" t="s">
        <v>8</v>
      </c>
      <c r="M10" s="3" t="s">
        <v>8</v>
      </c>
    </row>
    <row r="11" spans="1:13" ht="30" x14ac:dyDescent="0.25">
      <c r="A11" s="2" t="s">
        <v>152</v>
      </c>
      <c r="B11" s="3" t="s">
        <v>8</v>
      </c>
      <c r="C11" s="3" t="s">
        <v>8</v>
      </c>
      <c r="D11" s="3" t="s">
        <v>8</v>
      </c>
      <c r="E11" s="5">
        <v>-88020</v>
      </c>
      <c r="F11" s="3" t="s">
        <v>8</v>
      </c>
      <c r="G11" s="3" t="s">
        <v>8</v>
      </c>
      <c r="H11" s="3" t="s">
        <v>8</v>
      </c>
      <c r="I11" s="3" t="s">
        <v>8</v>
      </c>
      <c r="J11" s="3" t="s">
        <v>8</v>
      </c>
      <c r="K11" s="5">
        <v>715916</v>
      </c>
      <c r="L11" s="5">
        <v>47440</v>
      </c>
      <c r="M11" s="5">
        <v>7159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85546875" bestFit="1" customWidth="1"/>
    <col min="2" max="2" width="36.5703125" bestFit="1" customWidth="1"/>
  </cols>
  <sheetData>
    <row r="1" spans="1:2" x14ac:dyDescent="0.25">
      <c r="A1" s="6" t="s">
        <v>216</v>
      </c>
      <c r="B1" s="1" t="s">
        <v>1</v>
      </c>
    </row>
    <row r="2" spans="1:2" x14ac:dyDescent="0.25">
      <c r="A2" s="6"/>
      <c r="B2" s="1" t="s">
        <v>2</v>
      </c>
    </row>
    <row r="3" spans="1:2" x14ac:dyDescent="0.25">
      <c r="A3" s="7" t="s">
        <v>216</v>
      </c>
      <c r="B3" s="3" t="s">
        <v>8</v>
      </c>
    </row>
    <row r="4" spans="1:2" x14ac:dyDescent="0.25">
      <c r="A4" s="11" t="s">
        <v>216</v>
      </c>
      <c r="B4" s="3" t="s">
        <v>8</v>
      </c>
    </row>
    <row r="5" spans="1:2" x14ac:dyDescent="0.25">
      <c r="A5" s="11"/>
      <c r="B5" s="13" t="s">
        <v>217</v>
      </c>
    </row>
    <row r="6" spans="1:2" x14ac:dyDescent="0.25">
      <c r="A6" s="11"/>
      <c r="B6" s="14"/>
    </row>
    <row r="7" spans="1:2" ht="26.25" x14ac:dyDescent="0.25">
      <c r="A7" s="11"/>
      <c r="B7" s="13" t="s">
        <v>218</v>
      </c>
    </row>
    <row r="8" spans="1:2" x14ac:dyDescent="0.25">
      <c r="A8" s="11"/>
      <c r="B8" s="14"/>
    </row>
    <row r="9" spans="1:2" ht="153.75" x14ac:dyDescent="0.25">
      <c r="A9" s="11"/>
      <c r="B9" s="15" t="s">
        <v>219</v>
      </c>
    </row>
    <row r="10" spans="1:2" x14ac:dyDescent="0.25">
      <c r="A10" s="11"/>
      <c r="B10" s="15"/>
    </row>
    <row r="11" spans="1:2" ht="166.5" x14ac:dyDescent="0.25">
      <c r="A11" s="11"/>
      <c r="B11" s="15" t="s">
        <v>220</v>
      </c>
    </row>
    <row r="12" spans="1:2" x14ac:dyDescent="0.25">
      <c r="A12" s="11"/>
      <c r="B12" s="15"/>
    </row>
    <row r="13" spans="1:2" ht="51.75" x14ac:dyDescent="0.25">
      <c r="A13" s="11"/>
      <c r="B13" s="15" t="s">
        <v>221</v>
      </c>
    </row>
    <row r="14" spans="1:2" x14ac:dyDescent="0.25">
      <c r="A14" s="11"/>
      <c r="B14" s="15"/>
    </row>
    <row r="15" spans="1:2" x14ac:dyDescent="0.25">
      <c r="A15" s="11"/>
      <c r="B15" s="16" t="s">
        <v>222</v>
      </c>
    </row>
    <row r="16" spans="1:2" x14ac:dyDescent="0.25">
      <c r="A16" s="11"/>
      <c r="B16" s="15"/>
    </row>
    <row r="17" spans="1:2" ht="230.25" x14ac:dyDescent="0.25">
      <c r="A17" s="11"/>
      <c r="B17" s="15" t="s">
        <v>223</v>
      </c>
    </row>
    <row r="18" spans="1:2" x14ac:dyDescent="0.25">
      <c r="A18" s="11"/>
      <c r="B18" s="15"/>
    </row>
    <row r="19" spans="1:2" ht="281.25" x14ac:dyDescent="0.25">
      <c r="A19" s="11"/>
      <c r="B19" s="15" t="s">
        <v>224</v>
      </c>
    </row>
    <row r="20" spans="1:2" x14ac:dyDescent="0.25">
      <c r="A20" s="11"/>
      <c r="B20" s="15"/>
    </row>
    <row r="21" spans="1:2" ht="192" x14ac:dyDescent="0.25">
      <c r="A21" s="11"/>
      <c r="B21" s="15" t="s">
        <v>225</v>
      </c>
    </row>
    <row r="22" spans="1:2" x14ac:dyDescent="0.25">
      <c r="A22" s="11"/>
      <c r="B22" s="15"/>
    </row>
    <row r="23" spans="1:2" ht="243" x14ac:dyDescent="0.25">
      <c r="A23" s="11"/>
      <c r="B23" s="15" t="s">
        <v>226</v>
      </c>
    </row>
    <row r="24" spans="1:2" x14ac:dyDescent="0.25">
      <c r="A24" s="11"/>
      <c r="B24" s="15"/>
    </row>
    <row r="25" spans="1:2" ht="409.6" x14ac:dyDescent="0.25">
      <c r="A25" s="11"/>
      <c r="B25" s="15" t="s">
        <v>227</v>
      </c>
    </row>
    <row r="26" spans="1:2" x14ac:dyDescent="0.25">
      <c r="A26" s="11"/>
      <c r="B26" s="15"/>
    </row>
    <row r="27" spans="1:2" ht="102.75" x14ac:dyDescent="0.25">
      <c r="A27" s="11"/>
      <c r="B27" s="15" t="s">
        <v>228</v>
      </c>
    </row>
    <row r="28" spans="1:2" x14ac:dyDescent="0.25">
      <c r="A28" s="11"/>
      <c r="B28" s="15"/>
    </row>
    <row r="29" spans="1:2" ht="26.25" x14ac:dyDescent="0.25">
      <c r="A29" s="11"/>
      <c r="B29" s="15" t="s">
        <v>229</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230</v>
      </c>
      <c r="B1" s="1" t="s">
        <v>1</v>
      </c>
    </row>
    <row r="2" spans="1:2" x14ac:dyDescent="0.25">
      <c r="A2" s="6"/>
      <c r="B2" s="1" t="s">
        <v>2</v>
      </c>
    </row>
    <row r="3" spans="1:2" x14ac:dyDescent="0.25">
      <c r="A3" s="7" t="s">
        <v>230</v>
      </c>
      <c r="B3" s="3" t="s">
        <v>8</v>
      </c>
    </row>
    <row r="4" spans="1:2" x14ac:dyDescent="0.25">
      <c r="A4" s="11" t="s">
        <v>230</v>
      </c>
      <c r="B4" s="3" t="s">
        <v>8</v>
      </c>
    </row>
    <row r="5" spans="1:2" x14ac:dyDescent="0.25">
      <c r="A5" s="11"/>
      <c r="B5" s="13" t="s">
        <v>231</v>
      </c>
    </row>
    <row r="6" spans="1:2" x14ac:dyDescent="0.25">
      <c r="A6" s="11"/>
      <c r="B6" s="14"/>
    </row>
    <row r="7" spans="1:2" x14ac:dyDescent="0.25">
      <c r="A7" s="11"/>
      <c r="B7" s="16" t="s">
        <v>232</v>
      </c>
    </row>
    <row r="8" spans="1:2" x14ac:dyDescent="0.25">
      <c r="A8" s="11"/>
      <c r="B8" s="15"/>
    </row>
    <row r="9" spans="1:2" ht="370.5" x14ac:dyDescent="0.25">
      <c r="A9" s="11"/>
      <c r="B9" s="15" t="s">
        <v>233</v>
      </c>
    </row>
    <row r="10" spans="1:2" x14ac:dyDescent="0.25">
      <c r="A10" s="11"/>
      <c r="B10" s="15"/>
    </row>
    <row r="11" spans="1:2" ht="255.75" x14ac:dyDescent="0.25">
      <c r="A11" s="11"/>
      <c r="B11" s="15" t="s">
        <v>234</v>
      </c>
    </row>
    <row r="12" spans="1:2" x14ac:dyDescent="0.25">
      <c r="A12" s="11"/>
      <c r="B12" s="15"/>
    </row>
    <row r="13" spans="1:2" x14ac:dyDescent="0.25">
      <c r="A13" s="11"/>
      <c r="B13" s="16" t="s">
        <v>235</v>
      </c>
    </row>
    <row r="14" spans="1:2" x14ac:dyDescent="0.25">
      <c r="A14" s="11"/>
      <c r="B14" s="15"/>
    </row>
    <row r="15" spans="1:2" ht="294" x14ac:dyDescent="0.25">
      <c r="A15" s="11"/>
      <c r="B15" s="15" t="s">
        <v>236</v>
      </c>
    </row>
    <row r="16" spans="1:2" x14ac:dyDescent="0.25">
      <c r="A16" s="11"/>
      <c r="B16" s="15"/>
    </row>
    <row r="17" spans="1:2" ht="268.5" x14ac:dyDescent="0.25">
      <c r="A17" s="11"/>
      <c r="B17" s="15" t="s">
        <v>237</v>
      </c>
    </row>
    <row r="18" spans="1:2" x14ac:dyDescent="0.25">
      <c r="A18" s="11"/>
      <c r="B18" s="15"/>
    </row>
    <row r="19" spans="1:2" ht="243" x14ac:dyDescent="0.25">
      <c r="A19" s="11"/>
      <c r="B19" s="15" t="s">
        <v>23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ckground_and_Basis_of_Presen</vt:lpstr>
      <vt:lpstr>Business_Changes_and_Developme</vt:lpstr>
      <vt:lpstr>Recent_Accounting_Pronouncemen</vt:lpstr>
      <vt:lpstr>Variable_Interest_Entities</vt:lpstr>
      <vt:lpstr>Fair_Value_Measurements</vt:lpstr>
      <vt:lpstr>VIE_and_Other_Finance_Receivab</vt:lpstr>
      <vt:lpstr>VIE_and_Other_Finance_Receivab1</vt:lpstr>
      <vt:lpstr>VIE_Borrowings_Under_Revolving</vt:lpstr>
      <vt:lpstr>VIE_LongTerm_Debt</vt:lpstr>
      <vt:lpstr>VIE_Longterm_Debt_Issued_by_Se</vt:lpstr>
      <vt:lpstr>Term_Loan_Payable</vt:lpstr>
      <vt:lpstr>Derivative_Financial_Instrumen</vt:lpstr>
      <vt:lpstr>Commitments_and_Contingencies</vt:lpstr>
      <vt:lpstr>Segment_Reporting</vt:lpstr>
      <vt:lpstr>Income_Taxes</vt:lpstr>
      <vt:lpstr>Restructure_Expense</vt:lpstr>
      <vt:lpstr>Stockholders_Equity</vt:lpstr>
      <vt:lpstr>NonControlling_Interests</vt:lpstr>
      <vt:lpstr>Earnings_Per_Share</vt:lpstr>
      <vt:lpstr>ShareBased_Compensation</vt:lpstr>
      <vt:lpstr>Subsequent_Events</vt:lpstr>
      <vt:lpstr>Fair_Value_Measurements_Tables</vt:lpstr>
      <vt:lpstr>VIE_and_Other_Finance_Receivab2</vt:lpstr>
      <vt:lpstr>VIE_and_Other_Finance_Receivab3</vt:lpstr>
      <vt:lpstr>VIE_Borrowings_Under_Revolving1</vt:lpstr>
      <vt:lpstr>VIE_LongTerm_Debt_Tables</vt:lpstr>
      <vt:lpstr>VIE_Longterm_Debt_Issued_by_Se1</vt:lpstr>
      <vt:lpstr>Derivative_Financial_Instrumen1</vt:lpstr>
      <vt:lpstr>Restructure_Expense_Tables</vt:lpstr>
      <vt:lpstr>Stockholders_Equity_Tables</vt:lpstr>
      <vt:lpstr>NonControlling_Interests_Table</vt:lpstr>
      <vt:lpstr>Earnings_Per_Share_Tables</vt:lpstr>
      <vt:lpstr>Sharebased_Compensation_Tables</vt:lpstr>
      <vt:lpstr>Background_and_Basis_of_Presen1</vt:lpstr>
      <vt:lpstr>Business_Changes_and_Developme1</vt:lpstr>
      <vt:lpstr>Variable_Interest_Entities_Det</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VIE_and_Other_Finance_Receivab4</vt:lpstr>
      <vt:lpstr>VIE_and_Other_Finance_Receivab5</vt:lpstr>
      <vt:lpstr>VIE_and_Other_Finance_Receivab6</vt:lpstr>
      <vt:lpstr>VIE_and_Other_Finance_Receivab7</vt:lpstr>
      <vt:lpstr>VIE_and_Other_Finance_Receivab8</vt:lpstr>
      <vt:lpstr>VIE_and_Other_Finance_Receivab9</vt:lpstr>
      <vt:lpstr>VIE_Borrowings_Under_Revolving2</vt:lpstr>
      <vt:lpstr>VIE_LongTerm_Debt_Details</vt:lpstr>
      <vt:lpstr>VIE_Longterm_Debt_Issued_by_Se2</vt:lpstr>
      <vt:lpstr>Term_Loan_Payable_Details</vt:lpstr>
      <vt:lpstr>Derivative_Financial_Instrumen2</vt:lpstr>
      <vt:lpstr>Commitments_and_Contingencies_</vt:lpstr>
      <vt:lpstr>Income_Taxes_Details</vt:lpstr>
      <vt:lpstr>Restructure_Expense_Details</vt:lpstr>
      <vt:lpstr>Stockholders_Equity_Details</vt:lpstr>
      <vt:lpstr>Stockholders_Equity_Details_2</vt:lpstr>
      <vt:lpstr>NonControlling_Interests_Detai</vt:lpstr>
      <vt:lpstr>Earnings_Per_Share_Details</vt:lpstr>
      <vt:lpstr>Earnings_Per_Share_Details_2</vt:lpstr>
      <vt:lpstr>Sharebased_Compensatio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51:32Z</dcterms:created>
  <dcterms:modified xsi:type="dcterms:W3CDTF">2014-11-14T19:51:32Z</dcterms:modified>
</cp:coreProperties>
</file>